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s" sheetId="10" state="visible" r:id="rId10"/>
    <sheet xmlns:r="http://schemas.openxmlformats.org/officeDocument/2006/relationships" name="Investment Income and Gains and" sheetId="11" state="visible" r:id="rId11"/>
    <sheet xmlns:r="http://schemas.openxmlformats.org/officeDocument/2006/relationships" name="Fair Value" sheetId="12" state="visible" r:id="rId12"/>
    <sheet xmlns:r="http://schemas.openxmlformats.org/officeDocument/2006/relationships" name="Debt and Credit Arrangements" sheetId="13" state="visible" r:id="rId13"/>
    <sheet xmlns:r="http://schemas.openxmlformats.org/officeDocument/2006/relationships" name="Income Taxes" sheetId="14" state="visible" r:id="rId14"/>
    <sheet xmlns:r="http://schemas.openxmlformats.org/officeDocument/2006/relationships" name="Pension Plans" sheetId="15" state="visible" r:id="rId15"/>
    <sheet xmlns:r="http://schemas.openxmlformats.org/officeDocument/2006/relationships" name="Other Postretirement Benefit Pl" sheetId="16" state="visible" r:id="rId16"/>
    <sheet xmlns:r="http://schemas.openxmlformats.org/officeDocument/2006/relationships" name="Other Comprehensive Income" sheetId="17" state="visible" r:id="rId17"/>
    <sheet xmlns:r="http://schemas.openxmlformats.org/officeDocument/2006/relationships" name="Stock-based Compensation Plans" sheetId="18" state="visible" r:id="rId18"/>
    <sheet xmlns:r="http://schemas.openxmlformats.org/officeDocument/2006/relationships" name="Earnings Per Share and Sharehol" sheetId="19" state="visible" r:id="rId19"/>
    <sheet xmlns:r="http://schemas.openxmlformats.org/officeDocument/2006/relationships" name="Dividend Restrictions" sheetId="20" state="visible" r:id="rId20"/>
    <sheet xmlns:r="http://schemas.openxmlformats.org/officeDocument/2006/relationships" name="Segment Information" sheetId="21" state="visible" r:id="rId21"/>
    <sheet xmlns:r="http://schemas.openxmlformats.org/officeDocument/2006/relationships" name="Lease Commitments" sheetId="22" state="visible" r:id="rId22"/>
    <sheet xmlns:r="http://schemas.openxmlformats.org/officeDocument/2006/relationships" name="Reinsurance" sheetId="23" state="visible" r:id="rId23"/>
    <sheet xmlns:r="http://schemas.openxmlformats.org/officeDocument/2006/relationships" name="Liabilities For Outstanding Cla" sheetId="24" state="visible" r:id="rId24"/>
    <sheet xmlns:r="http://schemas.openxmlformats.org/officeDocument/2006/relationships" name="Commitments and Contingencies" sheetId="25" state="visible" r:id="rId25"/>
    <sheet xmlns:r="http://schemas.openxmlformats.org/officeDocument/2006/relationships" name="Statutory Financial Information"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CHEDULE I SUMMARY OF INVESTMEN" sheetId="29" state="visible" r:id="rId29"/>
    <sheet xmlns:r="http://schemas.openxmlformats.org/officeDocument/2006/relationships" name="SCHEDULE II CONDENSED FINANCIAL" sheetId="30" state="visible" r:id="rId30"/>
    <sheet xmlns:r="http://schemas.openxmlformats.org/officeDocument/2006/relationships" name="SCHEDULE III SUPPLEMENTARY INSU" sheetId="31" state="visible" r:id="rId31"/>
    <sheet xmlns:r="http://schemas.openxmlformats.org/officeDocument/2006/relationships" name="SCHEDULE IV REINSURANCE" sheetId="32" state="visible" r:id="rId32"/>
    <sheet xmlns:r="http://schemas.openxmlformats.org/officeDocument/2006/relationships" name="SCHEDULE V VALUATION AND QUALIF" sheetId="33" state="visible" r:id="rId33"/>
    <sheet xmlns:r="http://schemas.openxmlformats.org/officeDocument/2006/relationships" name="SCHEDULE VI SUPPLEMENTAL INFORM" sheetId="34" state="visible" r:id="rId34"/>
    <sheet xmlns:r="http://schemas.openxmlformats.org/officeDocument/2006/relationships" name="Summary of Significant Accoun_2" sheetId="35" state="visible" r:id="rId35"/>
    <sheet xmlns:r="http://schemas.openxmlformats.org/officeDocument/2006/relationships" name="Discontinued Operations (Tables" sheetId="36" state="visible" r:id="rId36"/>
    <sheet xmlns:r="http://schemas.openxmlformats.org/officeDocument/2006/relationships" name="Investments (Tables)" sheetId="37" state="visible" r:id="rId37"/>
    <sheet xmlns:r="http://schemas.openxmlformats.org/officeDocument/2006/relationships" name="Investment Income and Gains a_2" sheetId="38" state="visible" r:id="rId38"/>
    <sheet xmlns:r="http://schemas.openxmlformats.org/officeDocument/2006/relationships" name="Fair Value (Tables)" sheetId="39" state="visible" r:id="rId39"/>
    <sheet xmlns:r="http://schemas.openxmlformats.org/officeDocument/2006/relationships" name="Debt and Credit Arrangements (T" sheetId="40" state="visible" r:id="rId40"/>
    <sheet xmlns:r="http://schemas.openxmlformats.org/officeDocument/2006/relationships" name="Income Taxes (Tables)" sheetId="41" state="visible" r:id="rId41"/>
    <sheet xmlns:r="http://schemas.openxmlformats.org/officeDocument/2006/relationships" name="Pension Plans (Tables)" sheetId="42" state="visible" r:id="rId42"/>
    <sheet xmlns:r="http://schemas.openxmlformats.org/officeDocument/2006/relationships" name="Other Postretirement Benefit _2" sheetId="43" state="visible" r:id="rId43"/>
    <sheet xmlns:r="http://schemas.openxmlformats.org/officeDocument/2006/relationships" name="Other Comprehensive Income (Tab" sheetId="44" state="visible" r:id="rId44"/>
    <sheet xmlns:r="http://schemas.openxmlformats.org/officeDocument/2006/relationships" name="Stock-based Compensation Plans " sheetId="45" state="visible" r:id="rId45"/>
    <sheet xmlns:r="http://schemas.openxmlformats.org/officeDocument/2006/relationships" name="Earnings Per Share and Shareh_2" sheetId="46" state="visible" r:id="rId46"/>
    <sheet xmlns:r="http://schemas.openxmlformats.org/officeDocument/2006/relationships" name="Segment Information (Tables)" sheetId="47" state="visible" r:id="rId47"/>
    <sheet xmlns:r="http://schemas.openxmlformats.org/officeDocument/2006/relationships" name="Reinsurance (Tables)" sheetId="48" state="visible" r:id="rId48"/>
    <sheet xmlns:r="http://schemas.openxmlformats.org/officeDocument/2006/relationships" name="Liabilities For Outstanding C_2" sheetId="49" state="visible" r:id="rId49"/>
    <sheet xmlns:r="http://schemas.openxmlformats.org/officeDocument/2006/relationships" name="Statutory Financial Informati_2" sheetId="50" state="visible" r:id="rId50"/>
    <sheet xmlns:r="http://schemas.openxmlformats.org/officeDocument/2006/relationships" name="Quarterly Results of Operatio_2" sheetId="51" state="visible" r:id="rId51"/>
    <sheet xmlns:r="http://schemas.openxmlformats.org/officeDocument/2006/relationships" name="Summary Of Significant Accoun_3" sheetId="52" state="visible" r:id="rId52"/>
    <sheet xmlns:r="http://schemas.openxmlformats.org/officeDocument/2006/relationships" name="Discontinued Operations (Narrat" sheetId="53" state="visible" r:id="rId53"/>
    <sheet xmlns:r="http://schemas.openxmlformats.org/officeDocument/2006/relationships" name="Discontinued Operations (Compon" sheetId="54" state="visible" r:id="rId54"/>
    <sheet xmlns:r="http://schemas.openxmlformats.org/officeDocument/2006/relationships" name="Discontinued Operations (Comp_2" sheetId="55" state="visible" r:id="rId55"/>
    <sheet xmlns:r="http://schemas.openxmlformats.org/officeDocument/2006/relationships" name="Discontinued Operations (Summar" sheetId="56" state="visible" r:id="rId56"/>
    <sheet xmlns:r="http://schemas.openxmlformats.org/officeDocument/2006/relationships" name="Discontinued Chaucer Business (" sheetId="57" state="visible" r:id="rId57"/>
    <sheet xmlns:r="http://schemas.openxmlformats.org/officeDocument/2006/relationships" name="Discontinued Operations (Summ_2" sheetId="58" state="visible" r:id="rId58"/>
    <sheet xmlns:r="http://schemas.openxmlformats.org/officeDocument/2006/relationships" name="Discontinued Operations (Schedu" sheetId="59" state="visible" r:id="rId59"/>
    <sheet xmlns:r="http://schemas.openxmlformats.org/officeDocument/2006/relationships" name="Investments (Schedule of Availa" sheetId="60" state="visible" r:id="rId60"/>
    <sheet xmlns:r="http://schemas.openxmlformats.org/officeDocument/2006/relationships" name="Investments (Narrative) (Detail" sheetId="61" state="visible" r:id="rId61"/>
    <sheet xmlns:r="http://schemas.openxmlformats.org/officeDocument/2006/relationships" name="Investments (Investments Classi" sheetId="62" state="visible" r:id="rId62"/>
    <sheet xmlns:r="http://schemas.openxmlformats.org/officeDocument/2006/relationships" name="Investments (Unrealized Gains a" sheetId="63" state="visible" r:id="rId63"/>
    <sheet xmlns:r="http://schemas.openxmlformats.org/officeDocument/2006/relationships" name="Investments (Schedule of Unreal" sheetId="64" state="visible" r:id="rId64"/>
    <sheet xmlns:r="http://schemas.openxmlformats.org/officeDocument/2006/relationships" name="Investments (Schedule of Other " sheetId="65" state="visible" r:id="rId65"/>
    <sheet xmlns:r="http://schemas.openxmlformats.org/officeDocument/2006/relationships" name="Investment Income and Gains a_3" sheetId="66" state="visible" r:id="rId66"/>
    <sheet xmlns:r="http://schemas.openxmlformats.org/officeDocument/2006/relationships" name="Investment Income and Gains a_4" sheetId="67" state="visible" r:id="rId67"/>
    <sheet xmlns:r="http://schemas.openxmlformats.org/officeDocument/2006/relationships" name="Investment Income and Gains a_5" sheetId="68" state="visible" r:id="rId68"/>
    <sheet xmlns:r="http://schemas.openxmlformats.org/officeDocument/2006/relationships" name="Investment Income and Gains a_6" sheetId="69" state="visible" r:id="rId69"/>
    <sheet xmlns:r="http://schemas.openxmlformats.org/officeDocument/2006/relationships" name="Investment Income and Gains a_7" sheetId="70" state="visible" r:id="rId70"/>
    <sheet xmlns:r="http://schemas.openxmlformats.org/officeDocument/2006/relationships" name="Investment Income and Gains a_8" sheetId="71" state="visible" r:id="rId71"/>
    <sheet xmlns:r="http://schemas.openxmlformats.org/officeDocument/2006/relationships" name="Fair Value (Fair Value of Finan" sheetId="72" state="visible" r:id="rId72"/>
    <sheet xmlns:r="http://schemas.openxmlformats.org/officeDocument/2006/relationships" name="Fair Value (Fair Value, Assets " sheetId="73" state="visible" r:id="rId73"/>
    <sheet xmlns:r="http://schemas.openxmlformats.org/officeDocument/2006/relationships" name="Fair Value (Narrative) (Details" sheetId="74" state="visible" r:id="rId74"/>
    <sheet xmlns:r="http://schemas.openxmlformats.org/officeDocument/2006/relationships" name="Fair Value (Estimated Fair Valu" sheetId="75" state="visible" r:id="rId75"/>
    <sheet xmlns:r="http://schemas.openxmlformats.org/officeDocument/2006/relationships" name="Fair Value (Fair Value on Recur" sheetId="76" state="visible" r:id="rId76"/>
    <sheet xmlns:r="http://schemas.openxmlformats.org/officeDocument/2006/relationships" name="Fair Value (Schedule of Additio" sheetId="77" state="visible" r:id="rId77"/>
    <sheet xmlns:r="http://schemas.openxmlformats.org/officeDocument/2006/relationships" name="Debt and Credit Arrangements (S" sheetId="78" state="visible" r:id="rId78"/>
    <sheet xmlns:r="http://schemas.openxmlformats.org/officeDocument/2006/relationships" name="Debt and Credit Arrangements (N" sheetId="79" state="visible" r:id="rId79"/>
    <sheet xmlns:r="http://schemas.openxmlformats.org/officeDocument/2006/relationships" name="Income Taxes (Components of Inc" sheetId="80" state="visible" r:id="rId80"/>
    <sheet xmlns:r="http://schemas.openxmlformats.org/officeDocument/2006/relationships" name="Income Taxes (Narrative) (Detai" sheetId="81" state="visible" r:id="rId81"/>
    <sheet xmlns:r="http://schemas.openxmlformats.org/officeDocument/2006/relationships" name="Income Taxes (Schedule of Effec" sheetId="82" state="visible" r:id="rId82"/>
    <sheet xmlns:r="http://schemas.openxmlformats.org/officeDocument/2006/relationships" name="Income Taxes (Schedule of Defer" sheetId="83" state="visible" r:id="rId83"/>
    <sheet xmlns:r="http://schemas.openxmlformats.org/officeDocument/2006/relationships" name="Income Taxes (Summary of Income" sheetId="84" state="visible" r:id="rId84"/>
    <sheet xmlns:r="http://schemas.openxmlformats.org/officeDocument/2006/relationships" name="Pension Plan (Narrative) (Detai" sheetId="85" state="visible" r:id="rId85"/>
    <sheet xmlns:r="http://schemas.openxmlformats.org/officeDocument/2006/relationships" name="Pension Plans (Schedule of Weig" sheetId="86" state="visible" r:id="rId86"/>
    <sheet xmlns:r="http://schemas.openxmlformats.org/officeDocument/2006/relationships" name="Pension Plans (Summary of Targe" sheetId="87" state="visible" r:id="rId87"/>
    <sheet xmlns:r="http://schemas.openxmlformats.org/officeDocument/2006/relationships" name="Pension Plans (Summary of Plan " sheetId="88" state="visible" r:id="rId88"/>
    <sheet xmlns:r="http://schemas.openxmlformats.org/officeDocument/2006/relationships" name="Pension Plans (Schedule of Fair" sheetId="89" state="visible" r:id="rId89"/>
    <sheet xmlns:r="http://schemas.openxmlformats.org/officeDocument/2006/relationships" name="Pension Plans (Summary for Asse" sheetId="90" state="visible" r:id="rId90"/>
    <sheet xmlns:r="http://schemas.openxmlformats.org/officeDocument/2006/relationships" name="Pension Plans (Fair Value of Pl" sheetId="91" state="visible" r:id="rId91"/>
    <sheet xmlns:r="http://schemas.openxmlformats.org/officeDocument/2006/relationships" name="Pension Plans (Components of Ne" sheetId="92" state="visible" r:id="rId92"/>
    <sheet xmlns:r="http://schemas.openxmlformats.org/officeDocument/2006/relationships" name="Pension Plans (Summary of Amoun" sheetId="93" state="visible" r:id="rId93"/>
    <sheet xmlns:r="http://schemas.openxmlformats.org/officeDocument/2006/relationships" name="Pension Plans (Summary of Estim" sheetId="94" state="visible" r:id="rId94"/>
    <sheet xmlns:r="http://schemas.openxmlformats.org/officeDocument/2006/relationships" name="Other Postretirement Benefit _3" sheetId="95" state="visible" r:id="rId95"/>
    <sheet xmlns:r="http://schemas.openxmlformats.org/officeDocument/2006/relationships" name="Other Postretirement Benefit _4" sheetId="96" state="visible" r:id="rId96"/>
    <sheet xmlns:r="http://schemas.openxmlformats.org/officeDocument/2006/relationships" name="Other Postretirement Benefit _5" sheetId="97" state="visible" r:id="rId97"/>
    <sheet xmlns:r="http://schemas.openxmlformats.org/officeDocument/2006/relationships" name="Other Postretirement Benefit _6" sheetId="98" state="visible" r:id="rId98"/>
    <sheet xmlns:r="http://schemas.openxmlformats.org/officeDocument/2006/relationships" name="Other Postretirement Benefit _7" sheetId="99" state="visible" r:id="rId99"/>
    <sheet xmlns:r="http://schemas.openxmlformats.org/officeDocument/2006/relationships" name="Other Postretirement Benefit _8" sheetId="100" state="visible" r:id="rId100"/>
    <sheet xmlns:r="http://schemas.openxmlformats.org/officeDocument/2006/relationships" name="Other Postretirement Benefit _9" sheetId="101" state="visible" r:id="rId101"/>
    <sheet xmlns:r="http://schemas.openxmlformats.org/officeDocument/2006/relationships" name="Other Comprehensive Income (Cha" sheetId="102" state="visible" r:id="rId102"/>
    <sheet xmlns:r="http://schemas.openxmlformats.org/officeDocument/2006/relationships" name="Other Comprehensive Income (Rec" sheetId="103" state="visible" r:id="rId103"/>
    <sheet xmlns:r="http://schemas.openxmlformats.org/officeDocument/2006/relationships" name="Other Comprehensive Income (R_2" sheetId="104" state="visible" r:id="rId104"/>
    <sheet xmlns:r="http://schemas.openxmlformats.org/officeDocument/2006/relationships" name="Stock-based Compensation Plan_2" sheetId="105" state="visible" r:id="rId105"/>
    <sheet xmlns:r="http://schemas.openxmlformats.org/officeDocument/2006/relationships" name="Stock-based Compensation Plan_3" sheetId="106" state="visible" r:id="rId106"/>
    <sheet xmlns:r="http://schemas.openxmlformats.org/officeDocument/2006/relationships" name="Stock-based Compensation Plan_4" sheetId="107" state="visible" r:id="rId107"/>
    <sheet xmlns:r="http://schemas.openxmlformats.org/officeDocument/2006/relationships" name="Stock-based Compensation Plan_5" sheetId="108" state="visible" r:id="rId108"/>
    <sheet xmlns:r="http://schemas.openxmlformats.org/officeDocument/2006/relationships" name="Stock-based Compensation Plan_6" sheetId="109" state="visible" r:id="rId109"/>
    <sheet xmlns:r="http://schemas.openxmlformats.org/officeDocument/2006/relationships" name="Stock-based Compensation Plan_7" sheetId="110" state="visible" r:id="rId110"/>
    <sheet xmlns:r="http://schemas.openxmlformats.org/officeDocument/2006/relationships" name="Earnings Per Share and Shareh_3" sheetId="111" state="visible" r:id="rId111"/>
    <sheet xmlns:r="http://schemas.openxmlformats.org/officeDocument/2006/relationships" name="Earnings Per Share and Shareh_4" sheetId="112" state="visible" r:id="rId112"/>
    <sheet xmlns:r="http://schemas.openxmlformats.org/officeDocument/2006/relationships" name="Dividend Restrictions (Details)" sheetId="113" state="visible" r:id="rId113"/>
    <sheet xmlns:r="http://schemas.openxmlformats.org/officeDocument/2006/relationships" name="Segment Information (Narrative)" sheetId="114" state="visible" r:id="rId114"/>
    <sheet xmlns:r="http://schemas.openxmlformats.org/officeDocument/2006/relationships" name="Segment Information (Financial " sheetId="115" state="visible" r:id="rId115"/>
    <sheet xmlns:r="http://schemas.openxmlformats.org/officeDocument/2006/relationships" name="Segment Information (Identifiab" sheetId="116" state="visible" r:id="rId116"/>
    <sheet xmlns:r="http://schemas.openxmlformats.org/officeDocument/2006/relationships" name="Lease Commitments (Narrative) (" sheetId="117" state="visible" r:id="rId117"/>
    <sheet xmlns:r="http://schemas.openxmlformats.org/officeDocument/2006/relationships" name="Reinsurance (Narrative) (Detail" sheetId="118" state="visible" r:id="rId118"/>
    <sheet xmlns:r="http://schemas.openxmlformats.org/officeDocument/2006/relationships" name="Reinsurance (Schedule of Effect" sheetId="119" state="visible" r:id="rId119"/>
    <sheet xmlns:r="http://schemas.openxmlformats.org/officeDocument/2006/relationships" name="Liabilities For Outstanding C_3" sheetId="120" state="visible" r:id="rId120"/>
    <sheet xmlns:r="http://schemas.openxmlformats.org/officeDocument/2006/relationships" name="Liabilities For Outstanding C_4" sheetId="121" state="visible" r:id="rId121"/>
    <sheet xmlns:r="http://schemas.openxmlformats.org/officeDocument/2006/relationships" name="Liabilities For Outstanding C_5" sheetId="122" state="visible" r:id="rId122"/>
    <sheet xmlns:r="http://schemas.openxmlformats.org/officeDocument/2006/relationships" name="Liabilities For Outstanding C_6" sheetId="123" state="visible" r:id="rId123"/>
    <sheet xmlns:r="http://schemas.openxmlformats.org/officeDocument/2006/relationships" name="Liabilities For Outstanding C_7" sheetId="124" state="visible" r:id="rId124"/>
    <sheet xmlns:r="http://schemas.openxmlformats.org/officeDocument/2006/relationships" name="Liabilities For Outstanding C_8" sheetId="125" state="visible" r:id="rId125"/>
    <sheet xmlns:r="http://schemas.openxmlformats.org/officeDocument/2006/relationships" name="Commitments and Contingencies (" sheetId="126" state="visible" r:id="rId126"/>
    <sheet xmlns:r="http://schemas.openxmlformats.org/officeDocument/2006/relationships" name="Statutory Financial Informati_3" sheetId="127" state="visible" r:id="rId127"/>
    <sheet xmlns:r="http://schemas.openxmlformats.org/officeDocument/2006/relationships" name="Statutory Financial Informati_4" sheetId="128" state="visible" r:id="rId128"/>
    <sheet xmlns:r="http://schemas.openxmlformats.org/officeDocument/2006/relationships" name="Quarterly Results of Operatio_3" sheetId="129" state="visible" r:id="rId129"/>
    <sheet xmlns:r="http://schemas.openxmlformats.org/officeDocument/2006/relationships" name="Quarterly Results of Operatio_4" sheetId="130" state="visible" r:id="rId130"/>
    <sheet xmlns:r="http://schemas.openxmlformats.org/officeDocument/2006/relationships" name="Quarterly Results of Operatio_5" sheetId="131" state="visible" r:id="rId131"/>
    <sheet xmlns:r="http://schemas.openxmlformats.org/officeDocument/2006/relationships" name="Subsequent Events (Narrative) (" sheetId="132" state="visible" r:id="rId132"/>
    <sheet xmlns:r="http://schemas.openxmlformats.org/officeDocument/2006/relationships" name="SCHEDULE I SUMMARY OF INVESTM_2" sheetId="133" state="visible" r:id="rId133"/>
    <sheet xmlns:r="http://schemas.openxmlformats.org/officeDocument/2006/relationships" name="SCHEDULE II CONDENSED FINANCI_2" sheetId="134" state="visible" r:id="rId134"/>
    <sheet xmlns:r="http://schemas.openxmlformats.org/officeDocument/2006/relationships" name="SCHEDULE II CONDENSED FINANCI_3" sheetId="135" state="visible" r:id="rId135"/>
    <sheet xmlns:r="http://schemas.openxmlformats.org/officeDocument/2006/relationships" name="SCHEDULE II CONDENSED FINANCI_4" sheetId="136" state="visible" r:id="rId136"/>
    <sheet xmlns:r="http://schemas.openxmlformats.org/officeDocument/2006/relationships" name="SCHEDULE II CONDENSED FINANCI_5" sheetId="137" state="visible" r:id="rId137"/>
    <sheet xmlns:r="http://schemas.openxmlformats.org/officeDocument/2006/relationships" name="SCHEDULE II CONDENSED FINANCI_6" sheetId="138" state="visible" r:id="rId138"/>
    <sheet xmlns:r="http://schemas.openxmlformats.org/officeDocument/2006/relationships" name="SCHEDULE II CONDENSED FINANCI_7" sheetId="139" state="visible" r:id="rId139"/>
    <sheet xmlns:r="http://schemas.openxmlformats.org/officeDocument/2006/relationships" name="SCHEDULE III SUPPLEMENTARY IN_2" sheetId="140" state="visible" r:id="rId140"/>
    <sheet xmlns:r="http://schemas.openxmlformats.org/officeDocument/2006/relationships" name="SCHEDULE III SUPPLEMENTARY IN_3" sheetId="141" state="visible" r:id="rId141"/>
    <sheet xmlns:r="http://schemas.openxmlformats.org/officeDocument/2006/relationships" name="SCHEDULE V VALUATION AND QUAL_2" sheetId="142" state="visible" r:id="rId142"/>
    <sheet xmlns:r="http://schemas.openxmlformats.org/officeDocument/2006/relationships" name="SCHEDULE V VALUATION AND QUAL_3" sheetId="143" state="visible" r:id="rId143"/>
    <sheet xmlns:r="http://schemas.openxmlformats.org/officeDocument/2006/relationships" name="SCHEDULE VI SUPPLEMENTAL INFO_2" sheetId="144" state="visible" r:id="rId144"/>
  </sheets>
  <definedNames/>
  <calcPr calcId="124519" fullCalcOnLoad="1"/>
</workbook>
</file>

<file path=xl/sharedStrings.xml><?xml version="1.0" encoding="utf-8"?>
<sst xmlns="http://schemas.openxmlformats.org/spreadsheetml/2006/main" uniqueCount="1656">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HG</t>
  </si>
  <si>
    <t>Entity Registrant Name</t>
  </si>
  <si>
    <t>HANOVER INSURANCE GROUP, INC.</t>
  </si>
  <si>
    <t>Entity Central Index Key</t>
  </si>
  <si>
    <t>Current Fiscal Year End Date</t>
  </si>
  <si>
    <t>--12-31</t>
  </si>
  <si>
    <t>Entity Current Reporting Status</t>
  </si>
  <si>
    <t>Yes</t>
  </si>
  <si>
    <t>Entity Well-known Seasoned Issuer</t>
  </si>
  <si>
    <t>Entity Voluntary Filers</t>
  </si>
  <si>
    <t>No</t>
  </si>
  <si>
    <t>Entity Filer Category</t>
  </si>
  <si>
    <t>Large Accelerated Filer</t>
  </si>
  <si>
    <t>Entity Public Float</t>
  </si>
  <si>
    <t>Entity Common Stock, Shares Outstanding</t>
  </si>
  <si>
    <t>Entity Emerging Growth Company</t>
  </si>
  <si>
    <t>Entity Small Business</t>
  </si>
  <si>
    <t>Entity Shell Company</t>
  </si>
  <si>
    <t>Consolidated Statements of Income - USD ($) shares in Millions, $ in Millions</t>
  </si>
  <si>
    <t>Dec. 31, 2017</t>
  </si>
  <si>
    <t>Dec. 31, 2016</t>
  </si>
  <si>
    <t>Revenues</t>
  </si>
  <si>
    <t>Premiums</t>
  </si>
  <si>
    <t>Net investment income</t>
  </si>
  <si>
    <t>Net realized and unrealized investment gains (losses):</t>
  </si>
  <si>
    <t>Net realized gains (losses) from sales and other</t>
  </si>
  <si>
    <t>Net change in fair value of equity securities</t>
  </si>
  <si>
    <t>Net other–than–temporary impairment losses on investments recognized in earnings</t>
  </si>
  <si>
    <t>Total net realized and unrealized investment gains (losses)</t>
  </si>
  <si>
    <t>Fees and other income</t>
  </si>
  <si>
    <t>Total revenues</t>
  </si>
  <si>
    <t>Losses and expenses</t>
  </si>
  <si>
    <t>Losses and loss adjustment expenses</t>
  </si>
  <si>
    <t>Amortization of deferred acquisition costs</t>
  </si>
  <si>
    <t>Interest expense</t>
  </si>
  <si>
    <t>Loss on repayment of debt</t>
  </si>
  <si>
    <t>Other operating expenses</t>
  </si>
  <si>
    <t>Total losses and expenses</t>
  </si>
  <si>
    <t>Income from continuing operations before income taxes</t>
  </si>
  <si>
    <t>Current</t>
  </si>
  <si>
    <t>Deferred</t>
  </si>
  <si>
    <t>Total income tax expense (benefit)</t>
  </si>
  <si>
    <t>Income from continuing operations</t>
  </si>
  <si>
    <t>Discontinued operations:</t>
  </si>
  <si>
    <t>Net Income/gain (loss) from discontinued businesses, net of taxes</t>
  </si>
  <si>
    <t>Net income</t>
  </si>
  <si>
    <t>Basic:</t>
  </si>
  <si>
    <t>Net income per share</t>
  </si>
  <si>
    <t>Weighted average shares outstanding</t>
  </si>
  <si>
    <t>Diluted:</t>
  </si>
  <si>
    <t>Chaucer [Member]</t>
  </si>
  <si>
    <t>[1]</t>
  </si>
  <si>
    <t>Gain from sale of Chaucer business, net of taxes</t>
  </si>
  <si>
    <t>Gain from sale of business, net of taxes</t>
  </si>
  <si>
    <t>Life [Member]</t>
  </si>
  <si>
    <t>2018 reflects the results of operations for the period in which THG owned Chaucer, which concluded with the sale of the Chaucer business on December 28, 2018.</t>
  </si>
  <si>
    <t>Consolidated Statements of Comprehensive Income - USD ($) $ in Millions</t>
  </si>
  <si>
    <t>Statement Of Income And Comprehensive Income [Abstract]</t>
  </si>
  <si>
    <t>Available-for-sale securities:</t>
  </si>
  <si>
    <t>Net appreciation (depreciation) during the period</t>
  </si>
  <si>
    <t>Change in other-than-temporary impairment losses recognized in other comprehensive income</t>
  </si>
  <si>
    <t>Amount realized with sale of Chaucer business</t>
  </si>
  <si>
    <t>Total available-for-sale securities</t>
  </si>
  <si>
    <t>Pension and postretirement benefits:</t>
  </si>
  <si>
    <t>Net actuarial losses and prior service costs arising in the period</t>
  </si>
  <si>
    <t>Amortization recognized as net periodic benefit and postretirement cost</t>
  </si>
  <si>
    <t>Total pension and postretirement benefits</t>
  </si>
  <si>
    <t>Cumulative foreign currency translation adjustment:</t>
  </si>
  <si>
    <t>Amount recognized as cumulative foreign currency translation during the period</t>
  </si>
  <si>
    <t>Total cumulative foreign currency translation adjustment</t>
  </si>
  <si>
    <t>Total other comprehensive income (loss), net of tax</t>
  </si>
  <si>
    <t>Comprehensive income</t>
  </si>
  <si>
    <t>Consolidated Balance Sheets - USD ($) $ in Millions</t>
  </si>
  <si>
    <t>Assets</t>
  </si>
  <si>
    <t>Fixed maturities, at fair value (amortized cost of $6,245.9 and $5,657.1)</t>
  </si>
  <si>
    <t>Equity securities, at fair value</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held-for-sale</t>
  </si>
  <si>
    <t>Total assets</t>
  </si>
  <si>
    <t>Liabilities</t>
  </si>
  <si>
    <t>Loss and loss adjustment expense reserves</t>
  </si>
  <si>
    <t>Unearned premiums</t>
  </si>
  <si>
    <t>Expenses and taxes payable</t>
  </si>
  <si>
    <t>Reinsurance premiums payable</t>
  </si>
  <si>
    <t>Debt</t>
  </si>
  <si>
    <t>Liabilities held-for-sale</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 (loss)</t>
  </si>
  <si>
    <t>Retained earnings</t>
  </si>
  <si>
    <t>Treasury stock at cost (18.2 and 18.0 million shares)</t>
  </si>
  <si>
    <t>Total shareholders’ equity</t>
  </si>
  <si>
    <t>Total liabilities and shareholders’ equity</t>
  </si>
  <si>
    <t>Discontinued Operations, Disposed of by Sale [Member]</t>
  </si>
  <si>
    <t>Chaucer [Member] | Discontinued Operations, Disposed of by Sale [Member]</t>
  </si>
  <si>
    <t>Life [Member] | Discontinued Operations, Disposed of by Sale [Member]</t>
  </si>
  <si>
    <t>Consolidated Balance Sheets (Parenthetical) - USD ($) $ in Millions</t>
  </si>
  <si>
    <t>Statement Of Financial Position [Abstract]</t>
  </si>
  <si>
    <t>Fixed maturities, amortized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Total</t>
  </si>
  <si>
    <t>Common Stock [Member]</t>
  </si>
  <si>
    <t>Additional Paid-in Capital [Member]</t>
  </si>
  <si>
    <t>Net Unrealized Appreciation (Depreciation) on Investments [Member]</t>
  </si>
  <si>
    <t>Defined Benefit Pension and Postretirement Plans [Member]</t>
  </si>
  <si>
    <t>Cumulative Foreign Currency Translation Adjustment [Member]</t>
  </si>
  <si>
    <t>Accumulated Other Comprehensive Income (Loss), net of tax [Member]</t>
  </si>
  <si>
    <t>Retained Earnings [Member]</t>
  </si>
  <si>
    <t>Treasury Stock</t>
  </si>
  <si>
    <t>Balance at beginning year at Dec. 31, 2015</t>
  </si>
  <si>
    <t>Balance at beginning of period, as adjusted at Dec. 31, 2015</t>
  </si>
  <si>
    <t>Shares purchased at cost</t>
  </si>
  <si>
    <t>Employee and director stock-based awards and other</t>
  </si>
  <si>
    <t>Net appreciation (depreciation) on available-for-sale securities</t>
  </si>
  <si>
    <t>Net amount arising in the period</t>
  </si>
  <si>
    <t>Net amount recognized as net periodic benefit cost</t>
  </si>
  <si>
    <t>Dividends to shareholders</t>
  </si>
  <si>
    <t>Net shares reissued at cost under employee stock-based compensation plans</t>
  </si>
  <si>
    <t>Stock-based compensation</t>
  </si>
  <si>
    <t>Balance at end of year at Dec. 31, 2016</t>
  </si>
  <si>
    <t>Balance at beginning of period, as adjusted at Dec. 31, 2016</t>
  </si>
  <si>
    <t>Balance at end of year at Dec. 31, 2017</t>
  </si>
  <si>
    <t>Cumulative effect of accounting change, net of taxes at Dec. 31, 2017</t>
  </si>
  <si>
    <t>Balance at beginning of period, as adjusted at Dec. 31, 2017</t>
  </si>
  <si>
    <t>Adoption of Accounting Standards Update | Accounting Standards Update 2018-02 [Member]</t>
  </si>
  <si>
    <t>Adoption of Accounting Standards Update | Accounting Standards Update 2016-01 and 2018-02 [Member]</t>
  </si>
  <si>
    <t>Balance at end of year at Dec. 31, 2018</t>
  </si>
  <si>
    <t>Consolidated Statements of Cash Flows - USD ($) $ in Millions</t>
  </si>
  <si>
    <t>Cash Flows From Operating Activities</t>
  </si>
  <si>
    <t>Adjustments to reconcile net income to net cash provided by operating activities:</t>
  </si>
  <si>
    <t>Gain from sale of Chaucer business</t>
  </si>
  <si>
    <t>Net loss from repayment of debt</t>
  </si>
  <si>
    <t>Net realized investment losses (gains)</t>
  </si>
  <si>
    <t>Net amortization and depreciation</t>
  </si>
  <si>
    <t>Stock-based compensation expense</t>
  </si>
  <si>
    <t>Amortization of defined benefit plan costs</t>
  </si>
  <si>
    <t>Deferred income tax expense (benefit)</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Net proceeds from sale of Chaucer business</t>
  </si>
  <si>
    <t>Other investing activities</t>
  </si>
  <si>
    <t>Net cash provided by (used in) investing activities</t>
  </si>
  <si>
    <t>Cash Flows From Financing Activities</t>
  </si>
  <si>
    <t>Proceeds from exercise of employee stock options</t>
  </si>
  <si>
    <t>Proceeds from debt borrowings, net</t>
  </si>
  <si>
    <t>Change in cash collateral related to securities lending program</t>
  </si>
  <si>
    <t>Dividends paid to shareholders</t>
  </si>
  <si>
    <t>Repayment of debt</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year</t>
  </si>
  <si>
    <t>Cash and cash equivalents, end of year</t>
  </si>
  <si>
    <t>Supplemental Cash Flow Information</t>
  </si>
  <si>
    <t>Interest payments</t>
  </si>
  <si>
    <t>Income tax net payments</t>
  </si>
  <si>
    <t>Summary Of Significant Accounting Policies</t>
  </si>
  <si>
    <t>Accounting Policies [Abstract]</t>
  </si>
  <si>
    <t>Summary of Significant Accounting Policies</t>
  </si>
  <si>
    <t xml:space="preserve">1. SUMMARY OF SIGNIFICANT ACCOUNTING POLICIES 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business segments discussed in Note 14 – “Segment Information”. The consolidated financial statements also include the Company’s discontinued operations, consisting primarily of Chaucer Holdings Limited (“Chaucer”), a specialist insurance underwriting group which operates through the Society and Corporation of Lloyd’s (“Lloyd’s”), and the Company’s accident and health and former life insurance businesses. All intercompany accounts and transactions have been eliminated. On December 28, 2018, the Company completed the sale of Chaucer to China Reinsurance (Group) Corporation (“China Re”). The sale of the Chaucer-related Irish entity was completed on February 14, 2019 for proceeds of $28 million. The sale of the Australian entities for proceeds of $13 million is pending, subject only to local regulatory approval, and is expected to close in the first quarter of 2019. Accordingly, as of December 31, 2018 and for all prior periods presented in this Annual Report on Form 10-K, Chaucer’s accounts have been classified as discontinued operations in the Consolidated Statements of Income and as held-for-sale in the Consolidated Balance Sheets (See Note 2 – “Discontinued Operation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B. Investments Fixed mat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Equity securities are carried at fair value. Effective January 1, 2018, in accordance with the provisions of Accounting Standards Codification (“ ASC”) Update No. 2016-01, (Subtopic 825-10) Financial Instruments – Overall: Recognition and Measurement of Financial Assets and Financial Liabilities (“ASU No. 2016-01”), increases and decreases in fair value are reported in net income. Other investments consist primarily of mortgage participations and limited partnerships. Mortgage participations represent interests in commercial mortgage loans originated and serviced by a third-party of which the Company shares, on a pro-rata basis, in all related cash flows of the underlying mortgage loans. Prior to May 2018, certain reacquisition rights, which are no longer in effect, and which were previously retained by the third-party in the loan participations required that these investments be accounted for as secured borrowings under ASC 860, Transfers and Servicing Investments in limited partnerships include interests in private equity funds. Effective January 1, 2018, in accordance with the provisions of ASC Update No. 2016-01, when the Company’s interest in the partnership Net investment income includes interest, dividends, and income from limited partnership interes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that are delinquent are placed on non-accrual status, and thereafter interest income is recognized only when cash payments are received. Realized investment gains and losses on sales are reported as a component of revenues based upon specific identification of the investment assets sold. When an other-than-temporary decline in value of a specific investment is deemed to have occurred, and a charge to earnings is required, the Company recognizes a realized investment loss. Changes in the fair value of equity securities are reported in net realized and unrealized investment gains (losses), including increases and decreases in fair value on securities that are still held and realized gains and losses on securities that have been sold. Prior to the sale of Chaucer on December 28, 2018, the Company also held investments in overseas deposits; such deposits were maintained in overseas funds and were managed exclusively by Lloyd’s. These funds were required in order to protect policyholders in overseas markets and enabled the Company to operate in these markets. Net investment income and realized and unrealized investment gains (losses) related to overseas deposits are included in income (loss) from Chaucer business within discontinued operations. The Company reviews investments in an unrealized loss position to identify other-than-temporary declines in value.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 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and foreign currency fluctuation. The Company evaluates and monitors each financial instrument individually and, when appropriate, obtains collateral or other security to minimize losses. D . Cash and Cash Equivalents Cash and cash equivalents includes cash on hand, amounts due from banks and highly liquid debt instruments purchased with an original maturity of three months or less. 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 G. Property, Equipment and Capitalized Software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s or the estimated useful life of the improvement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H. GOODWILL AND INTANGIBLE ASSETS In accordance with the provisions of ASC 350, Intangibles- Goodwill and Other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8 and 2017 with no impairments recognized. At December 31, 2018 and 2017, the Company held goodwill of $178.8 million and intangible assets with indefinite lives of $15.0 million. I.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J. Debt The Company’s debt at December 31, 2018 includes senior debentures, subordinated debentures, and collateralized borrowings with the Federal Home Loan Bank (“FHLB”). Debt instruments are carried at principal amount borrowed, net of any applicable unamortized discounts and issuance costs. See Note 6 – “Debt and Credit Arrangements”. 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8 and 2017.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L.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for income from the U.S. operations. In December 2017, the Tax Cuts and Jobs Act (“TCJA”) was enacted, which reduced the U.S. statutory rate from 35% to 21%, effective January 1, 2018. See Note 7 – “Income Taxes” for a discussion of this new law. The Company accrues taxes on certain non-U.S. income that is subject to U.S. tax at the enacted U.S. tax rate. Foreign tax credits, where available, a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M.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1 – “Stock-Based Compensation Plans”. N. Earnings Per Share Earnings per share (“EPS”) for the years ended December 31, 2018, 2017 and 2016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O. New Accounting Pronouncements Recently Implemented Standard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7, (Topic 715) Compensation – Retirement Benefits: Improving the Presentation of Net Periodic Pension Cost and Net Periodic Postretirement Benefit Cos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anuary 2016, the FASB issued ASC Update No. 2016-01, (Subtopic 825-10) Financial Instruments – Overall: Recognition and Measurement of Financial Assets and Financial Liabilities Technical Corrections and Improvements to Financial Instruments – Overall. In May 2014, the FASB issued ASC Update No. 2014-09, (Topic 606) Revenue from Contracts with Customers Revenue from Contracts with Customers Recently Issued Standard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March 2017, the FASB issued ASC Update No. 2017-08, (Subtopic 310-20) Receivables – Nonrefundable Fees and Other Costs: Premium Amortization on Purchased Callable Debt Securities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In November 2018, the FASB issued ASC Update No. 2018-19, Codification Improvements to Topic 326, Financial Instruments–Credit Losses , which explicitly states that receivables arising from operating leases are not within the scope of Subtopic 326-20. ASC Update No. 2016-13 and related In February 2016, the FASB issued ASC Update No. 2016-02, (Topic 842) Leases Leases Targeted Improvements Q. Reclassifications Certain prior year amounts have been reclassified to conform to the current year presentation. </t>
  </si>
  <si>
    <t>Discontinued Operations</t>
  </si>
  <si>
    <t>2. Discontinued Operations Gain on Sale of Chaucer Business On December 28, 2018, the Company completed the sale of Chaucer Holdings Limited to China Re. Total cash proceeds payable by China Re for this portion of the transaction is expected to total approximately $793.7 million (1) The following table summarizes the components of the estimated gain related to the sale of the Chaucer business as of December 28, 2018. This gain below excludes an expected gain on the Irish and Australian entities associated with the Chaucer business. The Company subsequently completed the sale of its Chaucer-related Irish entity on February 14, 2019. The sale of the Australian entities is pending, subject only to local regulatory approval, and is expected to close in the first quarter of 2019. The Company received $28 million of additional consideration for the Irish entity, and it expects to receive $13 million of additional consideration related to the Australian entities.
YEAR ENDED DECEMBER 31
2018
(in millions)
Initial consideration received from sale (1)
$
779.0
Adjustment (1)
(17.0
)
Contingent proceeds (1) (2)
31.7
Total cash proceeds expected from sale of Chaucer Holdings Limited (1)
793.7
Less:
Carrying value of Chaucer business (3)
530.0
Transaction and other sale related costs (4)
30.6
Net realized losses on securities, pension and currency translation obligations related to Chaucer business (5)
58.7
Total pre-tax reductions
619.3
Pre-tax gain on sale
174.4
Income tax expense (6)
42.5
Gain on sale
$
131.9
(1)
Initial consideration for Chaucer Holdings Limited as determined in the sales and purchase agreement was $779 million. This amount, along with $28 million in cash proceeds received for the sale of the Irish entity on February 14, 2019, $13 million in cash proceeds to be received upon the closing of the sale of the Australian entities, estimated contingent consideration of $31.7 million, and an $85 million pre-signing dividend from Chaucer that was received in the second quarter of 2018, results in expected total proceeds from the entire transaction of $936.7 million. These amounts were partially offset by $17.0 million paid to China Re to adjust the purchase price for amounts received by the Company from Chaucer prior to December 28, 2018.
(2)
Contingent proceeds, as reflected in the sales and purchase agreement, may be up to $45 million and is determined based upon 2018 catastrophe losses. Based upon the Company’s best estimate of Chaucer’s 2018 catastrophe losses, expected contingent consideration is $31.7 million.
(3)
The carrying value of the Chaucer business reflects its U.S. GAAP book value at December 28, 2018, excluding $7.9 million of U.S.-related deferred tax assets that are no longer likely to be realized and therefore are reflected in the income tax expense category.
(4)
Transaction and other sale related costs primarily include brokerage, legal, actuarial, tax and other professional fees, employee retention costs, costs for the purchase of aggregate excess of loss catastrophe coverage in consideration of the contingent proceeds provision, along with certain other miscellaneous charges related to the execution of the transaction.
(5)
As part of the transaction, investments held by Chaucer were transferred to China Re resulting in the recognition of net realized investment losses that were previously reflected in accumulated other comprehensive income. Additionally, Chaucer’s deferred pension obligations and currency translation obligations previously recognized in accumulated other comprehensive income were recognized as losses associated with the transaction.
(6)
The income tax expense represents the current tax obligation on the sale and the derecognition of deferred tax assets that are no longer likely to be realized . Income (loss) from Chaucer Business The following table summarizes the results of Chaucer’s operations:
YEARS ENDED DECEMBER 31
2018 (1)
2017
2016
(in millions)
Revenues
Net premiums earned
$
850.0
$
853.0
$
838.6
Net investment income
54.9
52.0
45.7
Other income
7.5
6.7
7.1
912.4
911.7
891.4
Losses and operating expenses
Losses and LAE
515.5
549.5
419.3
Amortization of deferred acquisition costs
252.5
245.9
231.6
Other expenses
115.0
109.2
113.7
883.0
904.6
764.6
Income from Chaucer business before income taxes and other items (previously presented as Chaucer's operating income)
29.4
7.1
126.8
Other items:
Interest expense
(3.8
)
(3.3
)
(3.5
)
Net realized and unrealized investment gains (losses)
(1.3
)
2.6
(1.6
)
Other income
0.4
2.2
4.6
Income from Chaucer business before income taxes
24.7
8.6
126.3
Income tax expense
(4.7
)
(21.7
)
(37.2
)
Income (loss) from Chaucer business, net of taxes
$
20.0
$
(13.1
)
$
89.1
(1)
2018 reflects the results of operations for the period in which THG owned Chaucer, which concluded with the sale of the Chaucer business on December 28, 2018. The Company recognized $0.8 million, $1.1 million and $22.3 million in foreign currency transaction losses in net income in 2018, 2017 and 2016, respectively. The following table details the carrying amounts of major assets and liabilities reflected in the Consolidated Balance Sheets under the caption “Assets held-for-sale” and “Liabilities held-for-sale”, respectively.
DECEMBER 31
2018
2017
(in millions)
Assets:
Investments
$
24.5
$
2,153.5
Cash and cash equivalents
3.3
78.5
Premiums and accounts receivable, net
2.8
471.9
Deferred acquisition costs
1.4
120.2
Reinsurance recoverable on paid and unpaid losses and unearned premiums
2.3
1,431.5
Goodwill
6.5
13.8
Other assets
16.6
197.2
Total assets
$
57.4
$
4,466.6
Liabilities:
Loss and loss adjustment expense reserves
$
2.0
$
2,686.5
Unearned premiums
7.1
631.9
Reinsurance premium payable
1.5
293.3
Other liabilities
11.6
95.5
Total liabilities
$
22.2
$
3,707.2
In accordance with Lloyd’s operating guidelines, the Company deposited funds at Lloyd’s to support Chaucer underwriting operations. These funds are available only to fund claim obligations. At December 31 2017, fixed maturities with a fair value of $528.1 million and cash of $7.1 million, respectively, were on deposit with Lloyd’s. The following table details the cash flows associated with the Chaucer business:
DECEMBER 31
2018
2017
2016
(in millions)
Net cash (used in) provided by operating activities
(22.8
)
28.8
95.9
Net cash provided by (used in) investing activities
131.1
(96.9
)
(104.7
) Prior to the sale, the Company was subject to concentration of risk with respect to reinsurance ceded with respect to the Lloyd’s syndicates. The Lloyd’s Syndicates total reinsurance receivable balance for the Chaucer business was $443.0 million as of December 31, 2017. The following table provides the effects of reinsurance.
YEARS ENDED DECEMBER 31
2018
2017
2016
(in millions)
Premiums written:
Direct
$
625.3
$
597.6
$
560.3
Assumed
685.3
646.9
546.3
Ceded (1)
(459.9
)
(395.4
)
(290.5
)
Net premiums written
$
850.7
$
849.1
$
816.1
Premiums earned:
Direct
$
611.9
$
568.7
$
584.0
Assumed
667.2
628.3
577.3
Ceded (1)
(429.1
)
(344.0
)
(322.7
)
Net premiums earned
$
850.0
$
853.0
$
838.6
Losses and LAE:
Direct
$
362.2
$
365.2
$
403.1
Assumed
568.7
570.7
258.8
Ceded (2)
(415.4
)
(386.8
)
(243.2
)
Net losses and LAE
$
515.5
$
549.1
$
418.7
(1)
The increase in ceded reinsurance premiums from 2016 through 2018 is primarily due to Chaucer’s planned increase in reinsurance purchases.
(2)
The increase in ceded losses and LAE from 2016 through 2018 is primarily due to higher catastrophe loss activity in certain Chaucer lines and due to the aforementioned increase in reinsurance purchases. For Chaucer’s 2016 U.S. casualty treaty lines, the Company entered into a whole account aggregate excess of loss contract. The contract covers the U.S. casualty treaty lines exposures, except specialty risks and workers’ compensation clash. This contract does not meet the risk transfer requirements of GAAP and was accounted for using the deposit accounting method. The impact of reinsurance contracts subject to deposit accounting were recognized through net investment income rather than losses. Net investment income for this contract of approximately $8 million was recognized for each of the years ended December 31, 2018 and December 31, 2017 and $3 million was recognized for the year ended December 31, 2016. Discontinued life businesses During 1999, the Company exited its accident and health insurance business, consisting of its Employee Benefit Services business, its Affinity Group Underwriters business and its accident and health assumed reinsurance pool business. Prior to 1999, these businesses comprised substantially all of the former Corporate Risk Management Services segment. Accordingly, the operating results of the discontinued segment have been reported in accordance with Accounting Principles Board Opinion No. 30, Reporting the Results of Operations—Reporting the Effects of Disposal of a Segment of a Business, and Extraordinary, Unusual and Infrequently Occurring Events and Transactions At December 31, 2018 and 2017, the portion of the discontinued accident and health business that was directly assumed had assets of $81.6 million and $76.9 million, respectively, consisting primarily of invested assets, and liabilities of $81.4 million and $83.1 million, respectively, consisting primarily of policy liabilities. At December 31, 2018 and 2017, the assets and liabilities of this business, as well as those of the reinsured portion of the accident and health business are classified as assets and liabilities of discontinued operations in the Consolidated Balance Sheets. The Company’s former life insurance businesses include indemnity obligations and other activities. Discontinued operations for the years ended December 31, 2018, 2017 and 2016 resulted in gains of $0.1 million, losses of $16.8 million and losses of $1.0 million, respectively, net of income tax benefits of $9.3 million and $2.8 million in 2017 and 2016, respectively. The increased losses in 2017 primarily relate to additional losses in the Company’s long-term care pool, which is included in the portion of the discontinued accident and health business that was directly assumed.</t>
  </si>
  <si>
    <t>Investments</t>
  </si>
  <si>
    <t>Investments Debt And Equity Securities [Abstract]</t>
  </si>
  <si>
    <t xml:space="preserve">3. INVESTMENTS A. FIXED MATURITIES The amortized cost and fair value of available-for-sale fixed maturities were as follows:
DECEMBER 31, 2018
(in millions)
Gross
Gross
OTTI
Amortized
Unrealized
Unrealized
Unrealized
Cost
Gains
Losses
Fair Value
Losses
Fixed maturities:
U.S. Treasury and government agencies
$
414.7
$
2.4
$
7.2
$
409.9
$
—
Foreign government
7.3
0.1
—
7.4
—
Municipal
879.0
16.6
9.8
885.8
—
Corporate
3,476.6
26.1
92.0
3,410.7
6.6
Residential mortgage-backed
728.4
2.7
14.7
716.4
—
Commercial mortgage-backed
648.4
1.7
9.8
640.3
—
Asset-backed
91.5
0.2
0.7
91.0
—
Fixed maturities, excluding held-for-sale (Chaucer)
6,245.9
49.8
134.2
6,161.5
6.6
Fixed maturities, held-for-sale
24.9
—
0.4
24.5
—
Total fixed maturities
$
6,270.8
$
49.8
$
134.6
$
6,186.0
$
6.6
DECEMBER 31, 2017
(in millions)
Gross
Gross
OTTI
Amortized
Unrealized
Unrealized
Unrealized
Cost
Gains
Losses
Fair Value
Losses
Fixed maturities:
U.S. Treasury and government agencies
$
322.1
$
3.4
$
3.2
$
322.3
$
—
Foreign government
8.2
0.3
—
8.5
—
Municipal
910.1
29.7
5.8
934.0
—
Corporate
3,134.2
84.1
21.7
3,196.6
6.5
Residential mortgage-backed
632.3
5.8
4.9
633.2
—
Commercial mortgage-backed
590.3
7.2
2.5
595.0
—
Asset-backed
59.9
0.1
0.3
59.7
—
Fixed maturities, excluding held-for-sale (Chaucer)
5,657.1
130.6
38.4
5,749.3
6.5
Fixed maturities, held-for-sale
2,031.7
14.6
15.9
2,030.4
0.4
Total fixed maturities
$
7,688.8
$
145.2
$
54.3
$
7,779.7
$
6.9
OTTI unrealized losses in the tables above represent OTTI recognized in accumulated other comprehensive income. This amount excludes net unrealized gains on impaired securities relating to changes in the value of such securities subsequent to the impairment measurement date of $7.4 million and $11.0 million as of December 31, 2018 and 2017, respectively. The Company participates in a security lending program for the purpose of enhancing income. Securities on loan to various counterparties had a fair value of $4.8 million and $23.4 million at December 31, 2018 and 2017, respectively, and were fully collateralized by cash. The fair value of the loaned securities is monitored on a daily basis, and the collateral is maintained at a level of at least 102% of the fair value of the loaned securities. Securities lending collateral is recorded by the Company in cash and cash equivalents, with an offsetting liability included in expenses and taxes payable. At December 31, 2018 and 2017, fixed maturities with fair values of $299.9 million and $286.9 million, respectively, were on deposit with various state governmental authorities or trustees. The Company enters into various agreements that may require its fixed maturities to be held as collateral by others. At December 31, 2018 and 2017, fixed maturities with fair values of $234.9 million and $225.7 million, respectively, were held as collateral for the FHLB collateralized borrowing program. See Note 6—“Debt and Credit Arrangements” for additional information related to the Company’s FHLB program. 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18
(in millions)
Amortized Cost
Fair Value
Due in one year or less
$
207.4
$
208.5
Due after one year through five years
1,830.9
1,830.0
Due after five years through ten years
2,465.1
2,398.7
Due after ten years
274.2
276.6
4,777.6
4,713.8
Mortgage-backed and asset-backed securities
1,468.3
1,447.7
Fixed maturities, excluding held-for-sale (Chaucer)
6,245.9
6,161.5
Fixed maturities, held-for-sale
24.9
24.5
Total fixed maturities
$
6,270.8
$
6,186.0
B. UNREALIZED GAINS AND LOSSES Unrealized gains and losses on available-for-sale and other securities are summarized in the following table.
YEARS ENDED DECEMBER 31
(in millions)
Equity
Fixed
Securities and
2018
Maturities
Other
Total
Net appreciation, beginning of year
$
110.1
$
95.3
$
205.4
Net depreciation on available-for-sale securities
(203.7
)
—
(203.7
)
Provision for deferred income taxes
33.6
—
33.6
Amount realized with sale of Chaucer, net of tax
19.1
—
19.1
Cumulative effect adjustment for ASUs 2016-01 and 2018-02, net of tax
13.7
(95.3
)
(81.6
)
(137.3
)
(95.3
)
(232.6
)
Net depreciation, end of year
$
(27.2
)
$
—
$
(27.2
)
2017
Net appreciation, beginning of year
$
127.1
$
58.9
$
186.0
Net appreciation (depreciation) on available-for-sale securities
(15.0
)
55.9
40.9
Provision for deferred income taxes
(11.2
)
(19.5
)
(30.7
)
Change in OTTI losses recognized in other comprehensive income
9.2
—
9.2
(17.0
)
36.4
19.4
Net appreciation, end of year
$
110.1
$
95.3
$
205.4
2016
Net appreciation, beginning of year
$
116.5
$
33.4
$
149.9
Net appreciation on available-for-sale securities
36.9
39.2
76.1
Provision for deferred income taxes
(37.5
)
(13.7
)
(51.2
)
Change in OTTI losses recognized in other comprehensive income
11.2
—
11.2
10.6
25.5
36.1
Net appreciation, end of year
$
127.1
$
58.9
$
186.0
Effective January 1, 2018, increases or decreases in fair value of equity securities are no longer reported as unrealized gains and losses in accumulated other comprehensive income. Instead, they are reported in net realized and unrealized investment gains (losses) in the Consolidated Statements of Income (see “Equity Securities” below). C. FIXED MATURITY SECURITIES IN AN UNREALIZED LOSS POSITION The following tables provide information about the Company’s available-for-sale fixed maturity securities that were in an unrealized loss position at December 31, 2018 and 2017 including the length of time the securities have been in an unrealized loss position:
DECEMBER 31, 2018
12 months or less
Greater than 12 months
Total
(in millions)
Gross
Gross
Gross
Unrealized
Fair
Unrealized
Fair
Unrealized
Fair
Losses
Value
Losses
Value
Losses
Value
Investment grade:
U.S. Treasury and government agencies
$
1.1
$
66.0
$
6.1
$
210.9
$
7.2
$
276.9
Foreign governments
—
2.0
—
0.8
—
2.8
Municipal
0.8
110.0
9.0
248.0
9.8
358.0
Corporate
30.0
1,277.9
43.9
781.6
73.9
2,059.5
Residential mortgage-backed
2.6
201.2
12.1
323.7
14.7
524.9
Commercial mortgage-backed
3.4
293.0
6.4
175.5
9.8
468.5
Asset-backed
0.4
42.3
0.3
18.0
0.7
60.3
Total investment grade
38.3
1,992.4
77.8
1,758.5
116.1
3,750.9
Below investment grade:
Municipal
—
—
—
0.9
—
0.9
Corporate
8.1
185.6
10.0
54.0
18.1
239.6
Total below investment grade
8.1
185.6
10.0
54.9
18.1
240.5
Fixed maturities, excluding held-for-sale (Chaucer)
46.4
2,178.0
87.8
1,813.4
134.2
3,991.4
Fixed maturities, held-for-sale
0.1
4.0
0.3
18.0
0.4
22.0
Total fixed maturities
$
46.5
$
2,182.0
$
88.1
$
1,831.4
$
134.6
$
4,013.4
DECEMBER 31, 2017
12 months or less
Greater than 12 months
Total
(in millions)
Gross
Gross
Gross
Unrealized
Fair
Unrealized
Fair
Unrealized
Fair
Losses
Value
Losses
Value
Losses
Value
Investment grade:
U.S. Treasury and government agencies
$
1.1
$
146.3
$
2.1
$
62.3
$
3.2
$
208.6
Foreign governments
—
0.1
—
0.6
—
0.7
Municipal
1.7
183.8
4.1
101.2
5.8
285.0
Corporate
3.0
386.2
10.8
395.9
13.8
782.1
Residential mortgage-backed
1.4
196.3
3.5
159.0
4.9
355.3
Commercial mortgage-backed
0.9
139.2
1.6
61.9
2.5
201.1
Asset-backed
0.3
34.6
—
2.4
0.3
37.0
Total investment grade
8.4
1,086.5
22.1
783.3
30.5
1,869.8
Below investment grade:
Corporate
1.5
48.7
6.4
39.0
7.9
87.7
Fixed maturities, excluding held-for-sale (Chaucer)
9.9
1,135.2
28.5
822.3
38.4
1,957.5
Fixed maturities, held-for-sale
5.7
803.3
10.2
389.6
15.9
1,192.9
Total fixed maturities
$
15.6
$
1,938.5
$
38.7
$
1,211.9
$
54.3
$
3,150.4
The Company views gross unrealized losses on fixed mat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In determining OTTI,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amortized cost. The Company also considers any factors that might raise doubt about the issuer’s ability to make contractual payments as they come due and whether the Company expects to recover the entire amortized cost basis of the security. D. EQUITY SECURITIES Equity securities are carried at fair value. Effective January 1, 2018, increases or decreases in the fair value of equity securities are reported in net realized and unrealized investment gains (losses) in the Consolidated Statements of Income. Previously, equity securities were categorized as available-for-sale and unrealized gains and losses were reported in AOCI, a separate component of shareholders’ equity. On January 1, 2018, the Company recorded a cumulative effect adjustment which included the reclassification of net unrealized gains on equity securities of $142.5 million, pre-tax, from AOCI to retained earnings. As of December 31, 2017, the Company held equity securities with a fair value of $576.2 million and a cost of $433.7 million. E. OTHER INVESTMENTS The Company’s mortgage participations and other mortgage loans were $405.7 million and $365.8 million at December 31, 2018 and 2017, respectively. Participating interests in commercial mortgage loans are originated and serviced by a third-party. For these investments, the Company shares, on a pro-rata basis, in all related cash flows of the underlying mortgages. Mortgage participations and other mortgage loans were comprised of the following property types and geographic locations.
DECEMBER 31
2018
2017
(in millions)
Property Type:
Office
$
141.1
$
134.6
Apartments
85.5
64.9
Retail
66.9
64.1
Hotel
62.7
58.1
Industrial
50.6
45.0
Valuation allowance
(1.1
)
(0.9
)
Total
$
405.7
$
365.8
DECEMBER 31
2018
2017
(in millions)
Geographic Region:
Pacific
$
92.5
$
87.6
South Atlantic
82.1
76.9
West South Central
65.9
66.1
Mid-Atlantic
53.4
53.4
New England
35.3
28.8
East North Central
27.9
16.5
Mountain
12.5
5.0
Other
37.2
32.4
Valuation allowance
(1.1
)
(0.9
)
Total
$
405.7
$
365.8
At December 31, 2018, scheduled maturities of mortgage participations and other mortgage loans were as follows: due in 2020 - $10.0 million; in 2021 - $57.4 million; 2022 - $28.1 million; 2023 - $17.0 million and thereafter - $293.2 million. There were no scheduled loan maturities in 2019. Actual maturities could differ from contractual maturities because borrowers may have the right to prepay obligations with or without prepayment penalties and loans may be refinanced. During 2018, the Company did not refinance any loans based on terms that differed from current market rates. Other investments also include interests in limited partnerships of $235.7 million and $186.4 million at December 31, 2018 and December 31, 2017, respectively. F. OTHER At December 31, 2018 and 2017, the Company’s exposure to concentration of investments in a single investee that exceeded 10% of shareholders’ equity included securities of a U.S. government-sponsored agency, as well as mortgage participations with a highly rated single third party with a carry value of $396.7 million and $356.8 million, respectively. At December 31, 2018, there were contractual investment commitments of up to $162.9 million. </t>
  </si>
  <si>
    <t>Investment Income and Gains and Losses</t>
  </si>
  <si>
    <t>4. INVESTMENT INCOME AND GAINS AND LOSSES A. NET INVESTMENT INCOME The components of net investment income from continuing operations were as follows:
YEARS ENDED DECEMBER 31
2018
2017
2016
(in millions)
Fixed maturities
$
217.7
$
205.8
$
202.1
Limited partnerships
24.1
15.3
8.0
Equity securities
17.0
18.0
18.6
Mortgage loans
14.0
11.4
9.1
Other investments
4.8
3.4
3.4
Gross investment income
277.6
253.9
241.2
Less investment expenses
(10.2
)
(10.0
)
(9.6
)
Net investment income
$
267.4
$
243.9
$
231.6
Effective January 1, 2018, with the implementation of ASC No. 2016-01, the change in fair value of limited partnerships previously reported using the cost method are reported in net investment income, of which $5.3 million relates to holding gains on securities still owned at December 31, 2018. The carrying values of fixed maturity securities on non-accrual status at December 31, 2018 and 2017 were not material. The effects of non-accruals for the years ended December 31, 2018, 2017 and 2016, compared with amounts of net investment income that would have been recognized in accordance with the original terms of the fixed maturities were also not material. B. NET REALIZED AND UNREALIZED INVESTMENT GAINS AND LOSSES Net realized and unrealized gains (losses) on investments from continuing operations, including OTTI, were as follows:
YEARS ENDED DECEMBER 31
2018
2017
2016
(in millions)
Equity securities
$
(43.4
)
$
19.8
$
25.4
Fixed maturities
(5.8
)
3.6
(15.5
)
Other investments
(1.5
)
(2.3
)
0.3
Net realized and unrealized investment gains (losses)
$
(50.7
)
$
21.1
$
10.2
Effective January 1, 2018, as a result of the implementation of ASC No. 2016-01, net realized and unrealized investment losses include changes in the fair value of equity securities. Previously, equity securities were categorized as available-for-sale and unrealized gains and losses were reported in AOCI, a separate component of shareholders’ equity. The following table provides pre-tax net realized and unrealized losses on equity securities from continuing operations:
YEAR ENDED DECEMBER 31
2018
(in millions)
Net losses recognized during the period
$
(43.4
)
Less: net losses recognized on equity securities sold during the period
(3.9
)
Net unrealized losses recognized during the period on equity securities still held
$
(39.5
) For the years ended December 31, 2017 and 2016, there were net unrealized gains on equity securities of $56.8 million and $37.8 million, respectively, recognized in AOCI. Other-than-temporary-impairments Included in the net realized and unrealized investment gains (losses) were OTTI of investment securities totaling $4.6 million, $5.6 million and $27.4 million in 2018, 2017 and 2016, respectively. For 2018, total OTTI from continuing operations was $5.4 million. Of this amount, $4.6 million was recognized in earnings and the remaining $0.8 million was recorded as unrealized losses in AOCI. The $4.6 million of OTTI recognized in earnings relates to $2.6 million of fixed maturity securities and $2.0 million of other invested assets. For 2017, total OTTI from continuing operations was $5.9 million. Of this amount, $5.6 million was recognized in earnings and the remaining $0.3 million was recorded as unrealized losses in AOCI. The $5.6 million of OTTI recognized in earnings relates to $2.0 million of other invested assets, $1.8 million of fixed maturity securities and $1.8 million of equities. For 2016, total OTTI from continuing operations was $20.6 million. Of this amount, $27.4 million was recognized in earnings including $6.8 million which was transferred from unrealized losses in AOCI. The $27.4 million of OTTI recognized in earnings was related primarily to $16.0 million of fixed maturity securities that the Company intended to sell, $8.4 million of credit impairments and $2.7 million of equities. The methodology and significant inputs used to measure the amount of credit losses on fixed maturities in 2018, 2017 and 2016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market data relevant to the realizability of contractual cash flows may be considered. The following table provides rollforwards of the cumulative amounts related to the Company’s credit loss portion of the OTTI losses on fixed maturity securities from continuing operations for which the non-credit portion of the loss is included in other comprehensive income.
YEARS ENDED DECEMBER 31
2018
2017
2016
(in millions)
Credit losses as of the beginning of the year
$
3.6
$
9.6
$
17.7
Credit losses on securities for which an OTTI was not previously recognized
1.0
0.4
6.1
Additional credit losses on securities for which an OTTI was previously recognized
0.1
0.1
2.3
Reductions for securities sold, matured or called
(0.9
)
(6.1
)
(4.3
)
Reductions for securities reclassified as intend to sell
—
(0.4
)
(12.2
)
Credit losses as of the end of the year
$
3.8
$
3.6
$
9.6
The proceeds from sales of available-for-sale securities and the gross realized gains and gross realized losses on those sales, were as follows:
YEARS ENDED DECEMBER 31
(in millions)
Proceeds
Gross
Gross
2018
from Sales
Gains
Losses
Fixed maturities, excluding held-for-sale (Chaucer)
$
296.5
$
2.1
$
8.4
Fixed maturities, held-for-sale
276.8
1.7
1.7
Total fixed maturities
$
573.3
$
3.8
$
10.1
2017
Fixed maturities, excluding held-for-sale (Chaucer)
$
306.8
$
8.1
$
7.8
Fixed maturities, held-for-sale
188.0
4.1
0.4
Total fixed maturities
$
494.8
$
12.2
$
8.2
2016
Fixed maturities, excluding held-for-sale (Chaucer)
$
348.2
$
10.0
$
5.1
Fixed maturities, held-for-sale
215.6
1.7
1.9
Total fixed maturities
$
563.8
$
11.7
$
7.0
Beginning in 2018, equity securities are no longer classified as available-for-sale. Proceeds from the sale of equity securities for the years ended December 31, 2017 and 2016 were $128.8 million and $245.0 million, respectively, resulting primarily in gross realized gains of $18.8 million and $31.1 million, respectively.</t>
  </si>
  <si>
    <t>Fair Value</t>
  </si>
  <si>
    <t>Fair Value Disclosures [Abstract]</t>
  </si>
  <si>
    <t>5.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 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and limited partnerships not subject to the equity method of accounting. The fair values of limited partnerships not subject to the equity method of accounting are based on the net asset value provided by the general partner adjusted for recent financial information and are excluded from the fair value hierarchy. The estimated fair value of the financial instruments were as follows:
December 31, 2018
December 31, 2017
Carrying
Fair
Carrying
Fair
(in millions)
Value
Value
Value
Value
Financial Assets carried at (1)
Fair Value through AOCI:
Fixed maturities
$
6,161.5
$
6,161.5
$
5,749.3
$
5,749.3
Equity securities
—
—
576.2
576.2
Other investments
—
—
3.6
3.6
Fair Value through Net Income:
Equity securities
464.4
464.4
—
—
Other investments
175.0
175.0
—
—
Amortized Cost/Cost:
Other investments
414.4
418.9
512.8
518.3
Cash and cash equivalents
1,020.7
1,020.7
297.9
297.9
Total financial instruments, excluding held-for-sale
8,236.0
8,240.5
7,139.8
7,145.3
Financial instruments, held-for-sale (Chaucer)
27.8
27.8
2,232.0
2,232.0
Total financial instruments
$
8,263.8
$
8,268.3
$
9,371.8
$
9,377.3
Financial Liabilities carried at:
Amortized Cost:
Debt
$
777.9
$
825.0
$
786.9
$
865.7
(1)
Due to the adoption of ASU No. 2016-01, certain classifications are not comparable to the prior year. See Note 1 – “New Accounting Pronouncements”. The Company has processes designed to ensure that the values received from its third-party pricing service are accurately recorded, that the data inputs and valuation approaches and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8 and 2017, the Company did not adjust any prices received from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DECEMBER 31, 2018
(in millions)
Total
Level 1
Level 2
Level 3
Fixed maturities:
U.S. Treasury and government agencies
$
409.9
$
154.9
$
255.0
$
—
Foreign government
7.4
—
7.4
—
Municipal
885.8
—
864.7
21.1
Corporate
3,410.7
—
3,409.9
0.8
Residential mortgage-backed, U.S. agency backed
713.7
—
713.7
—
Residential mortgage-backed, non-agency
2.7
—
2.7
—
Commercial mortgage-backed
640.3
—
627.2
13.1
Asset backed
91.0
—
91.0
—
Total fixed maturities
6,161.5
154.9
5,971.6
35.0
Equity securities
464.4
463.3
—
1.1
Other investments
3.5
—
—
3.5
Total investment assets at fair value, excluding held-for-sale (Chaucer)
6,629.4
618.2
5,971.6
39.6
Investment assets, held-for-sale
24.5
5.7
18.8
—
Total investment assets at fair value
$
6,653.9
$
623.9
$
5,990.4
$
39.6
DECEMBER 31, 2017
(in millions)
Total
Level 1
Level 2
Level 3
Fixed maturities:
U.S. Treasury and government agencies
$
322.3
$
140.0
$
182.3
$
—
Foreign government
8.5
—
8.5
—
Municipal
934.0
—
909.4
24.6
Corporate
3,196.6
—
3,195.7
0.9
Residential mortgage-backed, U.S. agency backed
605.0
—
605.0
—
Residential mortgage-backed, non-agency
28.2
—
28.2
—
Commercial mortgage-backed
595.0
—
580.8
14.2
Asset backed
59.7
—
59.7
—
Total fixed maturities
5,749.3
140.0
5,569.6
39.7
Equity securities
567.8
566.7
—
1.1
Other investments
3.6
—
—
3.6
Total investment assets at fair value, excluding held-for-sale (Chaucer)
6,320.7
706.7
5,569.6
44.4
Investment assets, held-for-sale
2,153.5
138.0
2,013.3
2.2
Total investment assets at fair value
$
8,474.2
$
844.7
$
7,582.9
$
46.6
Limited partnerships measured at fair value using NAV based on an ownership interest in partners’ capital have not been included in the hierarchy tables. At December 31, 2018 and 2017, the fair values of these investments were $171.5 million and $149.4 million, respectively, approximately 2% of total investment assets, excluding assets-held-for-sale. The following tables provide, for each hierarchy level, the Company’s estimated fair values of financial instruments that were not carried at fair value.
DECEMBER 31, 2018
(in millions)
Total
Level 1
Level 2
Level 3
Assets:
Cash and cash equivalents
$
1,020.7
$
1,020.7
$
—
$
—
Other investments
418.9
—
8.7
410.2
Total financial instruments, excluding held-for-sale
1,439.6
1,020.7
8.7
410.2
Financial instruments, held-for-sale (Chaucer)
3.3
3.3
—
—
Total financial instruments
$
1,442.9
$
1,024.0
$
8.7
$
410.2
Liabilities:
Debt
$
825.0
$
—
$
825.0
$
—
DECEMBER 31, 2017
(in millions)
Total
Level 1
Level 2
Level 3
Assets:
Cash and cash equivalents
$
297.9
$
297.9
$
—
$
—
Equity securities
8.4
—
8.4
—
Other investments
368.9
—
—
368.9
Total financial instruments, excluding held-for-sale
675.2
297.9
8.4
368.9
Financial instruments, held-for-sale (Chaucer)
78.5
78.5
—
—
Total financial instruments
$
753.7
$
376.4
$
8.4
$
368.9
Liabilities:
Debt
$
865.7
$
—
$
865.7
$
—
The following tables provide a reconciliation for all assets measured at fair value on a recurring basis using significant unobservable inputs (Level 3).
YEAR ENDED DECEMBER 31, 2018
Fixed Maturities
(in millions)
Municipal
Corporate
Commercial mortgage- backed
Total
Equity and Other
Total Assets
Balance at beginning of year, excluding held-for-sale (Chaucer)
$
24.6
$
0.9
$
14.2
$
39.7
$
4.7
$
44.4
Transfers out of Level 3
(0.5
)
—
—
(0.5
)
—
(0.5
)
Total gains (losses):
Included in total net realized and unrealized investment gains (losses)
0.1
—
—
0.1
(0.1
)
—
Included in other comprehensive income - net depreciation on available-for-sale securities
(0.2
)
—
(0.3
)
(0.5
)
—
(0.5
)
Sales
(2.9
)
(0.1
)
(0.8
)
(3.8
)
—
(3.8
)
Balance at end of year (1)
$
21.1
$
0.8
$
13.1
$
35.0
$
4.6
$
39.6
(1)
There were no Level 3 held-for-sale securities (Chaucer) at December 31, 2018.
YEAR ENDED DECEMBER 31, 2017
Fixed Maturities
(in millions)
Municipal
Corporate
Commercial mortgage- backed
Total
Equity and Other
Total Assets
Balance at beginning of year, excluding held-for-sale (Chaucer)
$
28.8
$
4.0
$
15.0
$
47.8
$
5.2
$
53.0
Transfers out of Level 3
(1.9
)
—
—
(1.9
)
—
(1.9
)
Total gains (losses):
Included in total net realized and unrealized investment gains
—
0.3
—
0.3
—
0.3
Included in other comprehensive income - net depreciation on available-for-sale securities
(0.2
)
(0.2
)
—
(0.4
)
(0.5
)
(0.9
)
Sales
(2.1
)
(3.2
)
(0.8
)
(6.1
)
—
(6.1
)
Balance at end of year, excluding held-for-sale
24.6
0.9
14.2
39.7
4.7
44.4
Balance at end of year, held-for-sale (Chaucer)
2.2
—
—
2.2
—
2.2
Balance at end of year, including held-for-sale
$
26.8
$
0.9
$
14.2
$
41.9
$
4.7
$
46.6
During the years ended December 31, 2018 and 2017, the Company transferred fixed maturities between Level 2 and Level 3 primarily as a result of assessing the significance of unobservable inputs on the fair value measurement. There were no transfers between Level 1 and Level 2 during 2018 or 2017. There were no Level 3 liabilities held by the Company for years ended December 31, 2018 and 2017. The following table provides quantitative information about the significant unobservable inputs used by the Company in the fair value measurements of Level 3 assets, excluding amounts relating to the Chaucer business held-for-sale. Where discounted cash flows were used in the valuation of fixed maturities, the internally-developed discount rate was adjusted by the significant unobservable inputs shown in the table.
DECEMBER 31,
2018
2017
Valuation
Significant
Fair
Range
Fair
Range
(in millions)
Technique
Unobservable Inputs
Value
(Wtd Average)
Value
(Wtd Average)
Fixed maturities:
Municipal
Discounted
Discount for:
$
21.1
$
24.6
cash flow
Small issue size
0.7 - 6.8% (3.4%)
0.7 - 6.8% (3.5%)
Credit stress
1.3% (1.3%)
0.9 - 1.5% (1.2%)
Above-market coupon
0.3 - 0.5% (0.5%)
0.3 - 0.5% (0.4%)
Corporate
Discounted
Discount for:
0.8
0.9
cash flow
Small issue size
2.5% (2.5%)
2.5% (2.5%)
Above-market coupon
0.3% (0.3%)
0.3% (0.3%)
Commercial
Discounted
Discount for:
13.1
14.2
mortgage-backed
cash flow
Small issue size
1.9 - 3.1% (2.7%)
1.9 - 3.1% (2.6%)
Above-market coupon
0.5% (0.5%)
0.5% (0.5%)
Lease structure
0.3% (0.3%)
0.3% (0.3%)
Equity securities
Market comparables
Net tangible asset market multiples
1.1
1.0X (1.0X)
1.1
1.0X (1.0X)
Other
Discounted cash flow
Discount rate
3.5
18.0% (18.0%)
3.6
18.0% (18.0%)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t>
  </si>
  <si>
    <t>Debt and Credit Arrangements</t>
  </si>
  <si>
    <t>Debt Disclosure [Abstract]</t>
  </si>
  <si>
    <t>6. DEBT AND CREDIT ARRANGEMENTS Debt consists of the following:
DECEMBER 31
2018
2017
(in millions)
Senior debentures maturing April 15, 2026
$
375.0
$
375.0
Senior debentures maturing October 15, 2025
62.6
62.6
Subordinated debentures maturing March 30, 2053
175.0
175.0
Subordinated debentures maturing February 3, 2027
50.1
59.7
FHLB borrowings (secured)
125.0
125.0
Total principal debt
787.7
797.3
Unamortized debt issuance costs
(9.8
)
(10.4
)
Total
$
777.9
$
786.9
The Company has outstanding 7.625% unsecured senior debentures with a par value of $62.6 million as of December 31, 2018 and 2017 and mature on October 15, 2025. Additionally, the Company has outstanding unsecured senior debentures that were issued on April 8, 2016 with a par value of $375.0 million, as of December 31, 2018 and 2017 and mature on April 15, 2026. Both of the Company’s outstanding senior debentures are subject to certain restrictive covenants, including limitations on the issuance or disposition of stock of restricted subsidiaries and limitations on liens, and pay interest semi-annually. The Company has outstanding $175.0 million aggregate principal amount of 6.35% subordinated unsecured debentures due March 30, 2053. These debentures pay interest quarterly. The Company may redeem these debentures in whole at any time, or in part from time to time, on or after March 30, 2018, at a redemption price equal to their principal amount plus accrued and unpaid interest. In addition, the Company’s subordinated debentures maturing February 3, 2027 have a par value of $50.1 million as of December 31, 2018 and $59.7 million as of December 31, 2017 and pay cumulative dividends semi-annually at 8.207%. During the third quarter of 2018, the Company repurchased subordinated debentures maturing February 3, 2027 with a net carrying value of $9.6 million at a cost of $11.5 million, resulting in a loss of $1.9 million. In 2009, Hanover Insurance received a $125.0 million advance through its membership in the FHLB. This collateralized advance bears interest at a fixed rate of 5.50% per annum over a twenty-year term. As collateral to FHLB, the Company pledged government agency securities with a fair value of $234.7 million and $223.6 million, for the aggregate borrowings of $125.0 million as of December 31, 2018 and December 31, 2017, respectively. The fair value of the collateral pledged must be maintained at certain specified levels of the borrowed amount, which can vary depending on the type of assets pledged. If the fair value of this collateral declines below these specified levels, the Company would be required to pledge additional collateral or repay outstanding borrowings. The Company is permitted to voluntarily repay the outstanding borrowings at any time, subject to a repayment fee. As a requirement of membership in the FHLB, the Company maintains a certain level of investment in FHLB stock. Total holdings of FHLB stock were $8.7 million and $8.5 million at December 31, 2018 and 2017, respectively. At December 31, 2018, the Company notified FHLB of its intent to repay its $125 million advance and recorded a pre-tax charge of $26.3 million related to the pre-payment provision. At December 31, 2018, the Company had a $200.0 million credit agreement which expires in May 2019. The Company had no borrowings under this agreement as of December 31, 2018 Interest expense was $ 45.1</t>
  </si>
  <si>
    <t>Income Taxes</t>
  </si>
  <si>
    <t>Income Tax Disclosure [Abstract]</t>
  </si>
  <si>
    <t xml:space="preserve">7. INCOME TAXES Provisions for income taxes have been calculated in accordance with the provisions of ASC 740. Income from continuing operations before income taxes and a summary of the components of income tax expense in the Consolidated Statements of Income are shown below:
YEARS ENDED DECEMBER 31
2018
2017
2016
(in millions)
Income from continuing operations before income taxes
$
282.5
$
292.9
$
66.0
Income tax expense:
Current
$
46.2
$
3.1
$
26.2
Deferred
(2.7
)
73.7
(27.2
)
Total income tax expense (benefit)
$
43.5
$
76.8
$
(1.0
) The income tax expense attributable to the consolidated results of continuing operations is different from the amount determined by multiplying income from continuing operations before income taxes by the U.S. statutory federal income tax rate of 21% in 2018 and 35% in both 2017 and 2016. The sources of the difference and the tax effects of each were as follows:
YEARS ENDED DECEMBER 31
2018
2017
2016
(in millions)
Expected income tax expense
$
59.3
$
102.5
$
23.1
Effect of the enactment of the Tax Cuts and Jobs Act
(4.3
)
(3.9
)
—
Tax difference related to investment disposals and maturities
(9.2
)
(12.7
)
(20.7
)
Stock-based compensation windfall benefit
(2.3
)
(5.3
)
—
Nondeductible expenses
1.6
1.0
1.0
Dividend received deduction
(1.2
)
(3.2
)
(3.3
)
Tax-exempt interest
(0.4
)
(0.9
)
(1.1
)
Change in liability for uncertain tax positions
—
(0.5
)
—
Other, net
—
(0.2
)
—
Income tax expense
$
43.5
$
76.8
$
(1.0
)
Effective tax rate
15.4
%
26.2
%
-1.5
% The following are the components of the Company’s deferred tax assets and liabilities, (excluding those associated with its discontinued operations.)
DECEMBER 31
2018
2017
(in millions)
Deferred tax assets:
Loss, LAE and unearned premium reserves, net
$
129.8
$
115.7
Employee benefit plans
14.5
18.7
Tax credit carryforwards
—
23.1
Investments, net
4.1
—
Other
16.3
11.5
164.7
169.0
Less: Valuation allowance
0.2
0.2
164.5
168.8
Deferred tax liabilities:
Deferred acquisition costs
95.0
90.2
Investments, net
—
41.8
Software capitalization
18.3
18.0
Other
0.6
1.8
113.9
151.8
Net deferred tax asset
$
50.6
$
17.0
Deferred tax assets are reduced by a valuation allowance if it is more likely than not that all or some portion of the deferred tax assets will not be realized. The Company believes it is more likely than not that the deferred tax assets will be realized. In prior years, the Company completed several transactions which resulted in, for tax purposes only, realized gains in its investment portfolio. As a result of these transactions, the Company was able to utilize capital losses carried forward and to release the valuation allowance recorded against the deferred tax asset related to these losses. The releases of valuation allowances were recorded as a benefit in accumulated other comprehensive income. Previously unrealized benefits of $9.2 million, $12.7 million and $20.7 million, are recognized as part of income from continuing operations during 2018, 2017 and 2016, respectively. The remaining amount of $35.6 million in accumulated other comprehensive income will be released into income from continuing operations in future years, as the investment securities subject to these transactions are sold or mature. The table below provides a reconciliation of the beginning and ending liability for uncertain tax positions as follows:
YEARS ENDED DECEMBER 31
2018
2017
2016
(in millions)
Liability at beginning of year, net
$
3.0
$
2.7
$
3.0
Additions for tax positions of current year
—
0.9
0.4
Subtractions as a result of a lapse of the applicable statute of limitations
—
(0.6
)
(0.7
)
Liability at end of year, net
$
3.0
$
3.0
$
2.7
There are no tax positions at December 31, 2018, 2017 and 2016 for which the ultimate deductibility is highly certain, but for which there is uncertainty about the timing of such deductibility. Because of the impact of deferred tax accounting, other than interest and penalties, a change in the timing of deductions would not impact the annual effective tax rate. The Company recognizes interest and penalties related to unrecognized tax benefits in federal income tax expense. For the years ended December 31, 2018, 2017 and 2016 the Company recognized a de minimis amount of net interest and has not recognized any penalties associated with unrecognized tax benefits. In 2019, the Company is expecting to release $1.7 million of liability due to the expiration of a statute of limitations. The Company or its subsidiaries file income tax returns in the U.S. federal jurisdiction and various state jurisdictions, as well as foreign jurisdictions. The Company and its subsidiaries are subject to U.S. federal and state income tax examinations and foreign examinations for years after 2014. U.S. Tax Reform On December 22, 2017, the Tax Cuts and Jobs Act (“TCJA”, “U.S. Tax Reform”, or “the Act”) was enacted in the U.S. The Act substantially changed many aspects of the U.S. Tax code, including a reduction in the U.S. corporate income tax rate from 35% to 21%. While the new corporate rate is effective on January 1, 2018, the Company has recognized the impact of the rate change on its deferred tax balances as of the enactment date. The effect of this re-measurement of the Company’s deferred tax balances was a provision of $9.4 million for the year ended December 31, 2017. This provision was recorded as a component of income tax expense in continuing operations and as a component of the Chaucer business and reflected a tax benefit of $4.1 million and an expense of $13.5 million, respectively. This amount included the revaluation of deferred taxes initially recorded through other comprehensive income and recorded through discontinued operations, such as unrealized appreciation on investments, employee benefit plan-related items, foreign currency translation adjustments and reserve adjustments for discontinued business. Deferred taxes related to the revaluation of the Company’s pension plans at December 31, 2017, as well as changes in unrealized gains and losses occurring after the Act’s enactment date, were recorded at 21% in other comprehensive income. The Act also created a territorial tax system, which will generally allow companies to repatriate future non-U.S. sourced earnings without incurring additional U.S. taxes, by providing a 100% exemption on dividends received from certain non-U.S. subsidiaries. Although most of the Company’s non-U.S. income had been previously subject to U.S. taxes, a portion of its non-U.S. income had been indefinitely reinvested overseas and was not subject to U.S. tax until repatriated. These non-U.S. earnings were subject to a one-time mandatory toll charge totaling $12.7 million, which was recorded as a component of income tax expense in discontinued Chaucer business for the year ended December 31, 2017. In addition, the Act limited various existing deductions such as executive compensation and introduced new income taxes on certain low-taxed non-U.S. income. Under the Act, the exemption from the $1 million limitation on certain executive compensation has been eliminated. As a result, the Company recognized a provision of $0.2 million for the year ended December 31, 2017. The Act modified the provisions applicable to the determination of the tax basis of unpaid loss reserves. These modifications impact the payment pattern and applicable interest rate. The Act instructed the Treasury Department to provide discount factors and other guidance necessary to determine the appropriate transition adjustment. This information was released in November 2018 and the transition adjustment has been determined to total $126.2 million, resulting in a deferred tax liability of $26.5 million. This transitional amount will be taken into account ratably over eight years beginning in calendar year 2018. These provisions have no overall effect on the net deferred tax asset or income tax expense for the years ended December 31, 2017 and 2018. The cumulative effect of the enactment of TCJA was an expense of $22.3 million for the year ended December 31, 2017, comprising the aforementioned three components. The Company’s estimates were not based upon provisional amounts, as defined in the SEC’s Staff Accounting Bulletin No. 118. </t>
  </si>
  <si>
    <t>Pension Plans</t>
  </si>
  <si>
    <t>Compensation And Retirement Disclosure [Abstract]</t>
  </si>
  <si>
    <t xml:space="preserve">8. PENSION PLANS DEFINED BENEFIT PLANS The Company recognizes the funded status of its defined benefit plans in its Consolidated Balance Sheets. The funded status is measured as the difference between the fair value of plan assets and the projected benefit obligation of the Company’s defined benefit plans. The Company is required to aggregate separately all overfunded plans from all underfunded plans. Prior to its sale of Chaucer on December 28, 2018, the Company’s pension obligation included defined benefit pension retirement benefits for Chaucer’s employees. U.S. Defined Benefit Plans Prior to 2005, THG provided retirement benefits to substantially all of its employees under defined benefit pension plans. These plans were based on a defined benefit cash balance formula, whereby the Company annually provided an allocation to each covered employee based on a percentage of that employee’s eligible salary, similar to a defined contribution plan arrangement. In addition to the cash balance allocation, certain transition group employees who had met specified age and service requirements as of December 31, 1994 were eligible for a grandfathered benefit based primarily on the employees’ years of service and compensation during their highest five consecutive plan years of employment. The Company’s policy for the plans is to fund at least the minimum amount required by the Employee Retirement Income Security Act of 1974 (“ERISA”). As of January 1, 2005, the defined benefit pension plans were frozen and since that date, no further cash balance allocations have been credited to participants. Participants’ accounts are credited with interest daily, based upon the General Agreement of Trades and Tariffs rate (the 30-year Treasury Bond interest rate). In addition, the grandfathered benefits for the transition group were also frozen at January 1, 2005 levels with an annual transition pension adjustment calculated at an interest rate equal to 5% per year up to 35 years of completed service, and 3% thereafter. As of December 31, 2018, based on current estimates of plan liabilities and other assumptions, the projected benefit obligation of the qualified defined benefit pension plan exceeds plan assets by approximately $18.8 million. Assumptions U.S. Defined Benefit Plans In order to measure the expense associated with these plans, management must make various estimates and assumptions, including discount rates used to value liabilities, assumed rates of return on plan assets, employee turnover rates and anticipated mortality rates, for example. The estimates used by management are based on the Company’s historical experience, as well as current facts and circumstances. In addition, the Company uses outside actuaries to assist in measuring the expense and liability associated with these plans. The Company measures the funded status of its plans as of the date of its year-end statement of financial position. The Company utilizes a measurement date of December 31 st Weighted average assumptions used to determine pension benefit obligations are as follows:
DECEMBER 31
2018
2017
2016
U.S.
Discount rate - qualified plan
4.50
%
3.88
%
4.25
%
Discount rate - non-qualified plan
4.50
%
3.88
%
4.25
%
Cash balance interest crediting rate
3.50
%
3.50
%
3.50
% The Company utilizes a measurement date of January 1 st
YEARS ENDED DECEMBER 31
2018
2017
2016
U.S.Qualified plan
Discount rate
3.88
%
4.25
%
4.88
%
Expected return on plan assets
4.75
%
5.00
%
5.25
%
Cash balance interest crediting rate
3.50
%
3.50
%
3.50
%
U.S. Non-qualified plan
Discount rate
3.88
%
4.25
%
4.75
% The expected rates of return were determined by using historical mean returns for each asset class, adjusted for certain factors believed to have an impact on future returns. These returns are generally weighted to the plan’s actual asset allocation, and are net of administrative expenses. For the U.S. defined benefit plans, the expected return on plan assets for 2018 of 4.75% reflects long-term expectations and remains generally consistent with 2017. The Company reviews and updates, at least annually, its expected return on plan assets based on changes in the actual assets held by the plans and market conditions. Plan Assets U.S. Qualified Defined Benefit Plan The Company utilizes a target allocation approach, which focuses on creating a mix of assets that will generate modest growth from equity securities while minimizing volatility in the Company’s earnings from changes in the markets and economic environment. Various factors are taken into consideration in determining the appropriate asset mix, such as census data, actuarial valuation information and capital market assumptions. The Company reviews and updates, at least annually, the target allocation and makes changes periodically. The following table provides 2018 target allocations and actual invested asset allocations for 2018 and 2017.
DECEMBER 31
2018 TARGET LEVELS
2018
2017
Fixed income securities:
Fixed maturities
83
%
85
%
83
%
Money market funds
2
%
2
%
1
%
Total fixed income securities
85
%
87
%
84
%
Equity securities:
Domestic
12
%
10
%
12
%
International
3
%
3
%
4
%
Total equity securities
15
%
13
%
16
%
Total plan assets
100
%
100
%
100
% The following tables present, for each hierarchy level, the U.S. qualified defined benefit plan’s investment assets that are measured at fair value at December 31, 2018 and 2017. Refer to Note 5 – “Fair Value” for a description of the different levels in the Fair Value Hierarchy.
DECEMBER 31
2018
2017
(in millions)
Total
Level 1
Level 2
Level 3
Total
Level 1
Level 2
Level 3
Fixed income securities:
Fixed maturities
$
35.1
$
9.3
$
—
$
25.8
$
38.8
$
13.1
$
—
$
25.7
Money market mutual funds
9.1
9.1
—
—
5.3
5.3
—
—
Mutual funds
36.3
36.3
—
—
42.6
42.6
—
—
Total investments at fair value
$
80.5
$
54.7
$
—
$
25.8
$
86.7
$
61.0
$
—
$
25.7
Fixed Income Securities and Mutual Funds Securities classified as Level 1 at December 31, 2018 and 2017 include actively traded mutual funds and publicly traded securities, which are valued at quoted market prices. Securities classified as Level 3 at December 31, 2018 and 2017 include assets held in a fixed account of an insurance company. The fair value of the investment is estimated using a comparable public market financial institution derived fair value curve that uses non-observable inputs for market liquidity and unique credit characteristics of its underlying securities. The Plan also holds investments measured at fair value using NAV based on the value of the underlying investments, which is determined independently by the investment manager and have not been included in the table above. These include investments in commingled pools and investment-grade fixed income securities held in a custom fund, and other commingled pools that primarily invest in publicly traded common stocks and international equity securities. The daily NAV, which is not published as a quoted market price for these investments, is used as the basis for transactions. Redemption of these funds is not subject to restriction. The fair values of these investments are as follows:
DECEMBER 31
2018
2017
Fixed maturities
$
346.4
$
343.5
Equity securities:
Domestic
9.3
12.6
International
14.6
17.3
Total equity
23.9
29.9
Total investments carried at NAV
$
370.3
$
373.4
The table below provides a reconciliation for all assets measured at fair value on a recurring basis using significant unobservable inputs (Level 3).
YEAR ENDED DECEMBER 31
2018
(in millions)
Balance at beginning of period
$
25.7
Plus: Assets transferred from investments measured at fair value using NAV
2.1
Less: Assets transferred to Level 1 investments
(2.7
)
Actual return on plan assets related to assets still held
0.7
Balance at end of year
$
25.8
Obligations and Funded Status The Company recognizes the current net underfunded status of its plans in its Consolidated Balance Sheets. Changes in the funded status of the plans are reflected as components of either net income or accumulated other comprehensive loss or income. The components of accumulated other comprehensive loss or income are reflected as either a net actuarial gain or loss or a net prior service cost. The following table reflects the benefit obligations, fair value of plan assets and funded status of the U.S. plans at December 31, 2018 and 2017.
DECEMBER 31
U.S. Qualified Pension Plan
U.S. Non-Qualified Pension Plan
(in millions)
2018
2017
2018
2017
Change in benefit obligation:
Benefit obligation, beginning of period (1)
$
501.2
$
506.8
$
36.6
$
38.0
Interest cost
18.4
20.4
1.4
1.5
Actuarial losses (gains)
(17.5
)
7.3
(1.3
)
0.1
Benefits paid
(32.6
)
(33.3
)
(2.9
)
(3.0
)
Benefit obligation, end of year (1)
469.5
501.2
33.8
36.6
Change in plan assets:
Fair value of plan assets, beginning of period
460.1
453.3
—
—
Actual return on plan assets
(16.8
)
40.1
—
—
Contributions
40.0
—
2.9
3.0
Benefits paid
(32.6
)
(33.3
)
(2.9
)
(3.0
)
Fair value of plan assets, end of year
450.7
460.1
—
—
Funded status of the plans
$
(18.8
)
$
(41.1
)
$
(33.8
)
$
(36.6
)
(1)
The accumulated benefit obligation for these plans is equal to the projected benefit obligation. The following table reflects the benefit obligations and fair value for the Chaucer plan as of December 31, 2017 and related changes in those balances, as well as the changes to those balances during 2018 prior to the plan’s disposition in conjunction with the sale of Chaucer on December 28, 2018.
DECEMBER 31
Chaucer Pension Plan
(in millions)
2018
2017
Change in benefit obligation:
Benefit obligation, beginning of period (1)
$
146.1
$
132.2
Plan amendment
0.3
—
Interest cost
3.7
3.9
Actuarial losses (gains)
(8.6
)
3.2
Benefits paid
(3.9
)
(5.8
)
Foreign currency translation
(8.3
)
12.6
Disposition of benefit obligations with the sale of Chaucer
(129.3
)
—
Benefit obligation, end of year (1)
—
146.1
Change in plan assets:
Fair value of plan assets, beginning of period
144.6
116.5
Actual return on plan assets
(5.8
)
14.4
Contributions
—
7.7
Benefits paid
(3.9
)
(5.8
)
Foreign currency translation
(8.1
)
11.8
Disposition of plan assets with the sale of Chaucer
(126.8
)
—
Fair value of plan assets, end of year
—
144.6
Funded status of the plans
$ —
$
(1.5
)
(1)
The accumulated benefit obligation for the plan is equal to the projected benefit obligation. Components of Net Periodic Pension Cost The components of total net periodic pension cost are as follows:
YEARS ENDED DECEMBER 31
2018
2017
2016
(in millions)
Interest cost
$
19.8
$
21.9
$
24.9
Expected return on plan assets
(20.6
)
(21.4
)
(23.5
)
Recognized net actuarial loss
9.6
13.5
11.2
Net periodic pension cost
$
8.8
$
14.0
$
12.6
Net periodic pension benefit for Chaucer’s pension plan of $2.3 million, $0.3 million and $0.9 million in 2018, 2017 and 2016, respectively, have been reported in discontinued operations and are not included in the amounts disclosed above. During 2016, the Chaucer plan was closed to future salary accruals, which eliminated any remaining benefits to be accumulated in future periods, and resulted in a $2.4 million curtailment gain. An equal and offsetting expense was included in recognized net actuarial losses. These items are reflected in discontinued operations and not included in the amounts disclosed in the table above. The following table reflects the total amounts recognized in accumulated other comprehensive income relating to the U.S. defined benefit pension plans as of December 31, 2018 and 2017.
DECEMBER 31
2018
2017
(in millions)
Net actuarial loss
$
109.7
$
100.8
The unrecognized net actuarial gains (losses) which exceed 10% of the greater of the projected benefit obligation or the fair value of plan assets are amortized as a component of net periodic pension cost over the next five years. The total estimated amount of actuarial losses that will be amortized from accumulated other comprehensive income into net periodic pension cost in 2019 is $11.9 million. Contributions In accordance with ERISA guidelines, the Company is not required to fund its U.S. qualified benefit plan in 2019. The Company expects to contribute $3.1 million to its U.S. non-qualified pension plans to fund 2019 benefit payments. During 2018, the Company made a discretionary contribution of $40.0 million to its qualified benefit plan. At this time, no additional discretionary contributions are expected to be made into any of the U.S. plans during 2019, and the Company does not expect that any funds will be returned from the plans to the Company during 2019. Benefit Payments The Company estimates that benefit payments over the next 10 years will be as follows:
YEARS ENDED DECEMBER 31
2019
2020
2021
2022
2023
2024-2028
(in millions)
U.S. qualified pension plan
$
38.5
$
37.4
$
38.7
$
37.3
$
37.1
$
163.7
U.S. non-qualified pension plan
$
3.1
$
3.0
$
3.0
$
2.9
$
2.7
$
12.4
The benefit payments are based on the same assumptions used to measure the Company’s benefit obligations at the end of 2018. Benefit payments related to the qualified plan will be made from plan assets held in trust and not included with Company assets, whereas those payments related to the non-qualified plans will be provided for by the Company. DEFINED CONTRIBUTION PLAN In addition to the defined benefit plans, THG provides a qualified defined contribution 401(k) plan for its U.S. employees, whereby the Company matches employee elective 401(k) contributions, up to a maximum of 6% of eligible compensation in 2018, 2017, and 2016. The Company’s expense for this matching provision was $21.7 million, $21.3 million and $21.4 million for 2018, 2017, and 2016, respectively. In addition to this matching provision, the Company can elect to make an annual contribution to employees’ accounts. Additional contributions amounted to $2.2 million and were contributed to the plan during 2017. Chaucer also provides a defined contribution plan for its employees which includes employer contributions. Prior to its sale, the Company’s expense included $4.5 million, $4.8 million and $3.9 million for 2018, 2017 and 2016, respectively, related to these benefits; such costs are reflected in discontinued operations. </t>
  </si>
  <si>
    <t>Other Postretirement Benefit Plans</t>
  </si>
  <si>
    <t>Postemployment Benefits [Abstract]</t>
  </si>
  <si>
    <t>9. OTHER POSTRETIREMENT BENEFIT PLANS In addition to the Company’s pension plans, the Company has postretirement medical benefits that it provides to former agents of its discontinued life businesses and retirees and their dependents. The plans, which are funded by the Company through either a Health Reimbursement Arrangement (“HRA”) or directly, provide access to benefits including hospital and major medical, with certain limits, and have varying co-payments and deductibles, depending on the plan. Generally, employees who were actively employed on December 31, 1995 became eligible with at least 15 years The Company has recognized the funded status of its postretirement benefit plans in its Consolidated Balance Sheets. Since the plans are unfunded, the amount recognized in the Consolidated Balance Sheets is equal to the accumulated benefit obligation of the plans. The components of accumulated other comprehensive income or loss are reflected as either a net actuarial gain or loss or a net prior service cost. Obligation and Funded Status The following table reflects the funded status of these plans:
DECEMBER 31
2018
2017
(in millions)
Change in benefit obligation:
Accumulated postretirement benefit obligation, beginning of year
$
10.1
$
11.6
Interest cost
0.4
0.4
Net actuarial gain
(0.9
)
(0.3
)
Benefits paid
(1.2
)
(1.6
)
Accumulated postretirement benefit obligation, end of year
8.4
10.1
Fair value of plan assets, end of year
—
—
Funded status of plans
$
(8.4
)
$
(10.1
) Benefit Payments The Company estimates that benefit payments over the next 10 years will be as follows:
YEARS ENDING DECEMBER 31
(in millions)
2019
$
1.1
2020
1.0
2021
0.9
2022
0.8
2023
0.8
2024 - 2028
3.1
The benefit payments are based on the same assumptions used to measure the Company’s benefit obligation at the end of 2018 and reflect benefits attributable to estimated future service. Components of Net Periodic Postretirement Expense (Benefit) The components of net periodic postretirement expense (benefit) were as follows:
YEARS ENDED DECEMBER 31
2018
2017
2016
(in millions)
Interest cost
$
0.4
$
0.4
$
0.5
Recognized net actuarial loss
0.2
0.2
0.2
Amortization of prior service cost (benefit)
(0.3
)
(1.4
)
(1.4
)
Net periodic postretirement cost (benefit)
$
0.3
$
(0.8
)
$
(0.7
) The following table reflects the balances in accumulated other comprehensive income relating to the Company’s postretirement benefit plans:
DECEMBER 31
2018
2017
(in millions)
Net actuarial loss
$
2.5
$
3.6
Net prior service cost (benefit)
(0.1
)
(0.4
)
$
2.4
$
3.2
The estimated amortization to be recognized in net periodic benefit cost in 2019 is de minimis. Assumptions Employers are required to measure the funded status of their plans as of the date of their year-end statement of financial position. As such, the Company has utilized a measurement date of December 31, 2018 and 2017, to determine its postretirement benefit obligations, consistent with the date of its Consolidated Balance Sheets. Weighted average discount rate assumptions used to determine postretirement benefit obligations and periodic postretirement costs are as follows:
YEARS ENDED DECEMBER 31
2018
2017
Postretirement benefit obligations discount rate
4.38
%
3.75
%
Postretirement benefit cost discount rate
3.75
%
4.13
% The following table provides the assumed health care cost trend rates used for 2018 and 2017. A one-percentage point change in these assumptions would be de minimis.
DECEMBER 31
2018
2017
Health care cost trend rate assumed for next year
6.50
%
6.50
%
Rate to which the cost trend is assumed to decline (ultimate trend rate)
4.50
%
4.50
%
Year the rate reaches the ultimate trend rate
2024
2024</t>
  </si>
  <si>
    <t>Other Comprehensive Income</t>
  </si>
  <si>
    <t>Equity [Abstract]</t>
  </si>
  <si>
    <t xml:space="preserve">10. OTHER COMPREHENSIVE INCOME The following table provides changes in other comprehensive income.
YEARS ENDED DECEMBER 31
2018
2017
2016
Tax
Tax
Tax
Benefit
Net of
Benefit
Net of
Benefit
Net of
(in millions)
Pre-Tax
(Expense)
Tax
Pre-Tax
(Expense)
Tax
Pre-Tax
(Expense)
Tax
Unrealized gains (losses) on available- for-sale securities:
Unrealized gains (losses) arising during period
$
(209.7
)
$
44.0
$
(165.7
)
$
77.0
$
(27.9
)
$
49.1
$
95.9
$
(33.4
)
$
62.5
Amount of realized (gains) losses from sales and other
2.5
(9.7
)
(7.2
)
(30.8
)
(1.4
)
(32.2
)
(36.5
)
(8.0
)
(44.5
)
Portion of other-than-temporary impairment losses recognized in earnings
3.5
(0.7
)
2.8
3.9
(1.4
)
2.5
27.9
(9.8
)
18.1
Unrealized losses (gains) realized with sale of Chaucer business
24.2
(5.1
)
19.1
—
—
—
—
—
—
Net unrealized gains (losses)
(179.5
)
28.5
(151.0
)
50.1
(30.7
)
19.4
87.3
(51.2
)
36.1
Pension and postretirement benefits:
Net gains (losses) arising in the period from net actuarial (gains) losses and prior service costs
(21.3
)
4.3
(17.0
)
17.0
(3.4
)
13.6
(43.1
)
12.8
(30.3
)
Amortization of net actuarial losses (gains) and prior service costs recognized as net periodic benefit cost
9.7
(2.0
)
7.7
14.0
(4.6
)
9.4
9.9
(3.5
)
6.4
Pension obligations recognized with sale of Chaucer business
21.2
(4.8
)
16.4
—
—
—
—
—
—
Total pension and postretirement benefits
9.6
(2.5
)
7.1
31.0
(8.0
)
23.0
(33.2
)
9.3
(23.9
)
Cumulative foreign currency translation adjustment:
Foreign currency translation recognized during the period
(2.2
)
0.5
(1.7
)
3.7
(1.3
)
2.4
(5.1
)
1.8
(3.3
)
Currency translation obligation recognized with sale of Chaucer business
29.4
(6.2
)
23.2
—
—
—
—
—
—
Total cumulative foreign currency translation adjustment
27.2
(5.7
)
21.5
3.7
(1.3
)
2.4
(5.1
)
1.8
(3.3
)
Other comprehensive income (loss)
$
(142.7
)
$
20.3
$
(122.4
)
$
84.8
$
(40.0
)
$
44.8
$
49.0
$
(40.1
)
$
8.9
Reclassifications out of accumulated other comprehensive income were as follows:
YEARS ENDED DECEMBER 31
2018
2017
2016
(in millions)
Amount Reclassified from
Details about Accumulated Other
Accumulated
Affected Line Item in the Statement
Comprehensive Income Components
Other Comprehensive Income
Where Net Income is Presented
Unrealized gains (losses) on available-for- sale securities
$
(3.2
)
$
26.6
$
36.2
Net realized gains (losses) from sales and other
(2.6
)
(3.6
)
(27.4
)
Net other-than-temporary impairment losses on investments recognized in earnings
(5.8
)
23.0
8.8
Total before tax
10.3
4.2
17.7
Tax benefit
4.5
27.2
26.5
Continuing operations; net of tax
(19.1
)
—
—
Gain on sale of Chaucer business
(0.2
)
2.5
(0.2
)
Discontinued operations - Chaucer business
0.1
—
(0.1
)
Discontinued life business; net of tax
(14.7
)
29.7
26.2
Net of tax
Amortization of defined benefit pension and postretirement plans
(9.5
)
(12.4
)
(9.7
)
Loss adjustment expenses and other operating expenses (1)
1.9
4.3
3.4
Tax benefit
(7.6
)
(8.1
)
(6.3
)
Continuing operations; net of tax
(16.4
)
—
—
Gain on sale of Chaucer business
(0.1
)
(1.3
)
(0.1
)
Discontinued operations - Chaucer business
(24.1
)
(9.4
)
(6.4
)
Net of tax
Currency translation obligation recognized with sale of Chaucer business
(23.2
)
—
—
Gain on sale of Chaucer business
Total reclassifications for the period
$
(62.0
)
$
20.3
$
19.8
Benefit (detriment) to income, net of tax
(1)
The amount reclassified from accumulated other comprehensive income for the pension and postretirement benefits was allocated approximately 40% to loss adjustment expenses and 60% to other operating expenses for each of the years ended December 31, 2018, 2017 and 2016. </t>
  </si>
  <si>
    <t>Stock-based Compensation Plans</t>
  </si>
  <si>
    <t>Disclosure Of Compensation Related Costs Sharebased Payments [Abstract]</t>
  </si>
  <si>
    <t>11. STOCK-BASED COMPENSATION PLANS On May 20, 2014, shareholders approved The Hanover Insurance Group 2014 Long-Term Incentive Plan (the “2014 Stock Plan”). With respect to new share-based award issuances, the 2014 Stock Plan replaced The Hanover Insurance Group, Inc. 2006 Long-Term Incentive Plan (the “2006 Stock Plan”) and authorized the issuance of 6,100,000 shares in a new share pool plus any shares subject to outstanding awards under the 2006 Stock Plan that may become available for reissuance as a result of the cash settlement, forfeiture, expiration or cancellation of such awards. The 2014 Stock Plan provides for the granting of the same types of awards as the 2006 Stock Plan, including stock options and stock appreciation rights (“SARS”), restricted and unrestricted stock, stock units, performance and market-based stock awards, and cash awards. In accordance with the 2014 Stock Plan, the issuance of one share of common stock in the form of an option or SAR will reduce the share pool by one share, whereas the issuance of one share of common stock for the other types of stock awards provided by the plan will reduce the pool by 3.8 shares. As of December 31, 2018, there were 4,343,301 shares available for grants under the 2014 Stock Plan. Additionally, on May 20, 2014, shareholders approved The Hanover Insurance Group 2014 Employee Stock Purchase Plan (the “ESPP Plan”) and the Chaucer Share Incentive Plan (the “SIP Plan”), authorizing the issuance of 2,500,000 and 750,000 shares, respectively, under such plans. As of December 31, 2018, 2,371,060 shares were available for grant under the ESPP Plan. As a result of the sale of the Chaucer business in 2018, new grants of stock to the SIP Plan were terminated and the SIP Plan was transferred as part of the sale on December 28, 2018. Total shares awarded under this SIP Plan since 2014 were 74,189. Compensation cost, excluding the discontinued operations related to the Chaucer business, for the years ended December 31, 2018, 2017, and 2016 totaled $14.9 million, $10.5 million and $10.5 million, respectively. Related tax benefits were $3.1 million, $3.7 million and $3.7 million, respectively. STOCK OPTIONS Under the 2014 Stock Plan, options may be granted to eligible employees, directors or consultants at an exercise price equal to the market price of the Company’s common stock on the date of grant. Option shares may be exercised subject to the terms prescribed by the Compensation Committee of the Board of Directors (the “Committee”) at the time of grant. Options granted in 2018, 2017 and 2016 generally vest over 3 years with 33 1/3% vesting in each year. Options must be exercised not later than ten years from the date of grant. Information on the Company’s stock options is summarized below.
YEARS ENDED DECEMBER 31
2018
2017
2016
(in whole shares and dollars)
Shares
Weighted Average Exercise Price
Shares
Weighted Average Exercise Price
Shares
Weighted Average Exercise Price
Outstanding, beginning of year
1,062,177
$
75.53
1,396,152
$
68.63
1,619,948
$
56.57
Granted
301,152
110.98
460,610
90.85
587,340
82.17
Exercised
(210,190
)
69.41
(464,726
)
63.12
(589,666
)
48.99
Forfeited or cancelled
(54,063
)
89.09
(329,859
)
85.22
(221,470
)
68.61
Outstanding, end of year
1,099,076
$
85.75
1,062,177
$
75.53
1,396,152
$
68.63
Exercisable, end of year
515,286
$
69.83
423,883
$
62.41
441,256
$
53.59
Cash received for options exercised for the years ended December 31, 2018, 2017 and 2016 was $14.3 million, $20.5 million and $15.8 million, respectively. The intrinsic value of options exercised for the years ended December 31, 2018, 2017 and 2016 was $9.6 million, $15.6 million and $21.1 million, respectively. The excess tax expense realized from options exercised for the years ended December 31, 2018, 2017 and 2016 was $1.6 million, $4.0 million, and $5.6 million, respectively. The aggregate intrinsic value at December 31, 2018 for shares outstanding and shares exercisable was $34.1 million and $24.2 million, respectively. At December 31, 2018, the weighted average remaining contractual life for shares outstanding and shares exercisable was 7.5 years and 6.2 years, respectively. Additional information about employee options outstanding and exercisable at December 31, 2018 is included in the following table:
Options Outstanding
Options Currently Exercisable
Range of Exercise Prices
Number
Weighted Average Remaining Contractual Lives
Weighted Average Exercise Price
Number
Weighted Average Exercise Price
$
36.81 to $46.47
64,367
3.44
$
41.61
64,367
$
41.61
$
57.99
93,778
5.14
57.99
93,778
57.99
$
70.24 to $72.66
165,924
6.16
70.27
165,924
70.27
$
74.88 to $82.74
190,120
7.30
80.75
112,847
80.49
$
87.50 to $91.19
285,280
8.20
90.66
78,370
90.89
$
110.57 to $124.14
299,607
9.18
110.98
—
—
The fair value of each option is estimated on the date of grant using the Black-Scholes option pricing model. For all options granted through December 31, 2018, the exercise price equaled the market price on the grant date. Compensation cost related to options is based upon the grant date fair value and expensed on a straight-line basis over the service period for each separately vesting portion of the option as if the option was, in substance, multiple awards. The weighted average grant date fair value of options granted during the years ended December 31, 2018, 2017 and 2016 was $16.30, $13.05 and $10.83, respectively. The following significant assumptions were used to determine the fair value for options granted in the years indicated.
2018
2017
2016
Dividend yield
1.740% to 1.954
%
2.193% to 2.286
%
2.04% to 2.46
%
Expected volatility
17.943% to 18.500
%
18.341% to 21.694
%
18.08% to 21.31
%
Weighted average expected volatility
18.20
%
19.52
%
19.57
%
Risk-free interest rate
2.365% to 2.969
%
1.324% to 2.201
%
0.77% to 1.97
%
Expected term, in years
2.5 to 6.0
2.5 to 6.0
2.5 to 5.5
The expected dividend yield is based on the Company’s dividend payout rate(s), in the year noted. Expected volatility is based generally on the Company’s historical daily stock price volatility. The risk-free rate for periods within the contractual life of the option is based on the U.S. Treasury yield curve in effect at the time of grant. The expected term of options granted represents the period of time that options are expected to be outstanding and is derived primarily using historical exercise, forfeit and cancellation behavior, along with certain other factors expected to differ from historical data. The fair value of shares that vested during the years ended December 31, 2018 and 2017 was $9.3 million and $8.3 million, respectively. As of December 31, 2018, the Company had unrecognized compensation expense of $3.7 million related to unvested stock options that is expected to be recognized over a weighted average period of 1.5 years. RESTRICTED STOCK UNITS Stock grants may be awarded to eligible employees at a price established by the Committee (which may be zero). Under the 2014 Stock Plan, the Company may award shares of restricted stock, restricted stock units, as well as shares of unrestricted stock. Restricted stock grants may vest based upon performance criteria, market criteria or continued employment and be in the form of shares or units. Vesting periods are established by the Committee. The Company granted market-based restricted share units in 2018, 2017 and 2016. These units generally vest after 3 years of continued employment and after the achievement of certain stock performance targets. The Company also granted time-based restricted stock units to eligible employees in 2018, 2017 and 2016 that generally vest after 3 years of continued employment. The following table summarizes information about employee restricted stock units:
YEARS ENDED DECEMBER 31
2018
2017
2016
Shares
Weighted Average Grant Date Fair Value
Shares
Weighted Average Grant Date Fair Value
Shares
Weighted Average Grant Date Fair Value
Time-based restricted stock units:
Outstanding, beginning of year
298,528
$
83.45
269,063
$
73.91
301,897
$
54.54
Granted
152,529
111.66
130,075
90.40
143,107
83.43
Vested
(72,710
)
72.69
(70,590
)
59.29
(139,183
)
42.97
Forfeited (1)
(45,866
)
94.04
(30,020
)
84.88
(36,758
)
69.07
Outstanding, end of year
332,481
$
97.28
298,528
$
83.45
269,063
$
73.91
Performance and market-based restricted stock units:
Outstanding, beginning of year
102,586
$
81.21
115,057
$
78.82
196,142
$
47.89
Granted
35,063
118.60
60,101
79.48
126,796
73.42
Vested
(14,032
)
70.24
(17,642
)
56.45
(144,141
)
40.95
Forfeited (1)
(53,779
)
89.79
(54,930
)
82.27
(63,740
)
58.54
Outstanding, end of year (2)
69,838
$
95.58
102,586
$
81.21
115,057
$
78.82
(1)
As a result of the sale of Chaucer and included in forfeitures in 2018 are 19,655 shares of time-based restricted stock units, 43,449 shares of performance-based restricted stock units and 2,705 shares of market-based restricted stock units that were awarded to Chaucer employees.
(2)
At December 31, 2018, only market-based awards were outstanding . In 2018, 2017 and 2016, the Company granted market-based awards totaling 31,688, 56,571, and 87,213,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 year period as compared to a group of Property and Casualty peer companies. The fair value of market-based awards was estimated at the date of grant using a valuation model. These units have the potential to range from 0% to 150% of the shares disclosed. In 2018, market-based restricted stock units of 3,115 were included as granted due to completion levels in excess of 100% for units granted in 2015. The weighted average grant date fair value of these awards was $70.24. In 2017, market-based restricted stock units of 5,881 were included as granted due to completion levels in excess of 100% for units granted in 2014. The weighted average grant date fair value of these awards was $56.45. In 2016, performance and market-based stock units of 2,268 and 30,134 were included as granted due to completion levels in excess of 100% for units granted in 2014 and 2013, respectively. The weighted average grant date fair value of these awards was $57.00 and $41.77, respectively. The intrinsic value of restricted stock and restricted stock units that vested during the years ended December 31, 2018, 2017 and 2016 was $2.9 million, $2.3 million and $5.4 million, respectively. The intrinsic value for performance and market-based restricted stock units that vested in 2018, 2017 and 2016 was $0.6 million, $0.6 million and $5.8 million, respectively. There were 10,330 shares, 53,840 shares and 63,740 shares of market-based awards that forfeited in 2018, 2017 and 2016, respectively. Also, during 2018 and 2017, there were 43,449 shares and 1,090 shares, respectively, of performance-based awards that forfeited. At December 31, 2018, the aggregate intrinsic value of restricted stock units was $39.1 million and the weighted average remaining contractual life was 1.3 years. The aggregate intrinsic value of market-based restricted stock units was $8.2 million and the weighted average remaining contractual life was 1.4 years. As of December 31, 2018, there was $19.7 million of total unrecognized compensation cost related to unvested restricted stock units and performance and market-based restricted stock units. The cost is expected to be recognized over a weighted average period of 1.8 years. Compensation cost associated with restricted stock, restricted stock units and performance and market-based restricted stock units is generally calculated based upon grant date fair value, which is determined using current market prices.</t>
  </si>
  <si>
    <t>Earnings Per Share and Shareholders' Equity Transactions</t>
  </si>
  <si>
    <t>Earnings Per Share [Abstract]</t>
  </si>
  <si>
    <t xml:space="preserve">12. EARNINGS PER SHARE AND SHAREHOLDERS’ EQUITY TRANSACTIONS The following table provides weighted average share information used in the calculation of the Company’s basic and diluted earnings per share:
DECEMBER 31
2018
2017
2016
(in millions, except per share data)
Basic shares used in the calculation of earnings per share
42.4
42.5
42.8
Dilutive effect of securities:
Employee stock options
0.3
0.3
0.2
Non-vested stock grants
0.3
0.2
0.2
Diluted shares used in the calculation of earnings per share
43.0
43.0
43.2
Per share effect of dilutive securities on income from continuing operations
$
(0.07
)
$
(0.05
)
$
(0.04
)
Per share effect of dilutive securities on net income
$
(0.12
)
$
(0.05
)
$
(0.04
) Diluted earnings per share during 2018, 2017 and 2016 excludes 0.3 million, 0.4 million and 0.6 million, respectively, of common shares issuable under the Company’s stock compensation plans, because their effect would be antidilutive. Prior to December 30, 2018, the Board of Directors had authorized a stock repurchase program, which, including subsequent amendments to increase the number of shares subject to repurchase, provided for aggregate repurchases of up to $900 million. This program was terminated on December 30, 2018 in conjunction with the establishment of the new program discussed below. Prior to termination, the Company purchased 0.5 57.7 On December 30, 2018, the Board of Directors of the Company declared a special dividend of $4.75 per share to be paid on January 25, 2019. The Company held liabilities of $193.4 million at December 31, 2018 for payment of this obligation. </t>
  </si>
  <si>
    <t>Dividend Restrictions</t>
  </si>
  <si>
    <t>Disclosure Of Restrictions On Dividends Loans And Advances Disclosure [Abstract]</t>
  </si>
  <si>
    <t xml:space="preserve">13. DIVIDEND RESTRICTIONS U.S. INSURANCE SUBSIDIARIES The individual law of all states, including New Hampshire and Michigan, where Hanover Insurance and Citizens are domiciled, respectively, restrict the payment of dividends to stockholders by insurers. These laws affect the dividend paying ability of Hanover Insurance and Citizens. Pursuant to New Hampshire’s statute, the maximum dividends and other distributions that an insurer may pay in any twelve month period, without prior approval of the New Hampshire Insurance Commissioner, is limited to the lesser of 10% of such insurer’s statutory policyholder surplus as of the preceding December 31, or statutory net income less net realized gains. Hanover Insurance declared and paid dividends to its parent totaling $140.0 million, $296.8 million and $218.8 million in 2018, 2017 and 2016, respectively. In 2017, the $296.8 million dividend included $80.0 million of extra ordinary dividends. At January 1, 2019, the maximum dividend payable without prior approval is $76.7 million. In May 2019, the maximum dividend declared payable without prior approval will increase by $140.0 million to a total amount of $216.7 million. Pursuant to Michigan’s statute, the maximum dividends and other distributions that an insurer may pay in any twelve month period, without prior approval of the Michigan Insurance Commissioner, is limited to the greater of 10% of policyholders’ surplus as of December 31 of the immediately preceding year or the statutory net income less net realized gains, for the immediately preceding calendar year. Citizens declared dividends to its parent, Hanover Insurance, totaling $87.9 million, $99.9 million and $70.0 million in 2018, 2017 and 2016, respectively. At January 1, 2019, the maximum dividend payable without prior approval is $19.2 million. In December 2019, the maximum dividend declared payable without prior approval will increase by $87.9 million to a total amount of $107.1 million. The statutes in both New Hampshire and Michigan require that prior notice to the respective Insurance Commissioner of any proposed dividend be provided and such Commissioner may, in certain circumstances, prohibit the payment of the proposed dividend. CHAUCER Dividend payments previously paid by Chaucer to THG were regulated by U.K. law, whereby advance notice was provided to the U.K.’s Prudential Regulatory Authority. Dividend payments of $85.0 million and $79.5 million were made in 2018 and 2016, respectively. </t>
  </si>
  <si>
    <t>Segment Information</t>
  </si>
  <si>
    <t>Segment Reporting [Abstract]</t>
  </si>
  <si>
    <t>14. SEGMENT INFORMATION The Company’s primary business operations include insurance products and services provided through three operating segments: Commercial Lines, Personal Lines and Other. Commercial Lines includes commercial multiple peril, commercial automobile, workers’ compensation, and other commercial coverages, such as inland marine, specialty program business, management and professional liability, surety and specialty property. Personal Lines includes personal automobile, homeowners and other personal coverages.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a run-off voluntary pools business. On December 28, 2018, the Company completed the sale of Chaucer, the major portion of our Lloyd’s international specialty business, to China Re. The Chaucer-related Irish entity was subsequently sold on February 14, 2019. The sale of the Australian entities is pending, subject only to local regulatory approval, and is expected to close in the first quarter of 2019. Accordingly, as of December 31, 2018, and for all prior periods, Chaucer’s results of operations have been classified as Discontinued Operations in the Consolidated Statements of Income and assets and liabilities related to the Chaucer business have been classified as held-for-sale in the Consolidated Balance Sheets (see Note 2 – “Discontinued Operations”). Certain ongoing expenses have been reclassified from Chaucer to the other three operating segment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For 2018, this consisted of interest on the Company’s senior debentures, subordinated debentures, collateralized borrowings with the FHLB, and a letter of credit facility through the completion of the sale of Chaucer on December 28, 2018. Management evaluates the results of the aforementioned segments based on operating income before taxes, excluding interest expense on debt. Operating income before taxes excludes certain items which are included in net income, such as net realized and unrealized investment gains (losse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YEARS ENDED DECEMBER 31
2018
2017
2016
(in millions)
Operating revenues:
Commercial Lines
$
2,739.5
$
2,573.8
$
2,485.0
Personal Lines
1,791.3
1,662.3
1,552.4
Other
14.2
10.7
6.3
Total
4,545.0
4,246.8
4,043.7
Net realized and unrealized investment gains (losses)
(50.7
)
21.1
10.2
Total revenues
$
4,494.3
$
4,267.9
$
4,053.9
Operating income (loss) before interest expense and income taxes:
Commercial Lines:
Underwriting income (loss)
$
85.0
$
12.2
$
(123.2
)
Net investment income
182.2
165.8
158.5
Other expense
(1.5
)
(0.6
)
(0.6
)
Commercial Lines operating income
265.7
177.4
34.7
Personal Lines:
Underwriting income
66.6
83.7
103.1
Net investment income
73.7
70.1
69.5
Other income
5.9
4.9
5.1
Personal Lines operating income
146.2
158.7
177.7
Other:
Underwriting loss
(4.2
)
(4.2
)
(9.9
)
Net investment income
11.5
8.0
3.6
Other expense
(12.7
)
(12.6
)
(13.2
)
Other operating loss
(5.4
)
(8.8
)
(19.5
)
Operating income before interest expense and income taxes
406.5
327.3
192.9
Interest on debt
(45.1
)
(45.2
)
(51.4
)
Operating income before income taxes
361.4
282.1
141.5
Non-operating income (loss) items:
Net realized and unrealized investment gains (losses)
(50.7
)
21.1
10.2
Net loss from repayment of debt
(28.2
)
—
(88.3
)
Other non-operating items
—
(10.3
)
2.6
Income from continuing operations before income taxes
$
282.5
$
292.9
$
66.0
The following table provides identifiable assets for the Company’s business segments and discontinued operations:
DECEMBER 31
2018
2017
(in millions)
Identifiable Assets
U.S. Companies
$
12,238.4
$
10,915.0
Assets held-for-sale (1)
57.4
4,466.6
Assets of discontinued life business
103.9
88.0
Total
$
12,399.7
$
15,469.6
(1)
See also Note 2 – “Discontinued Operations” for a discussion on the sale of the Chaucer business. The Company reviews the assets of its U.S. Companies collectively and does not allocate them among the Commercial Lines, Personal Lines and Other segments.</t>
  </si>
  <si>
    <t>Lease Commitments</t>
  </si>
  <si>
    <t>Leases [Abstract]</t>
  </si>
  <si>
    <t xml:space="preserve">15. LEASE COMMITMENTS Rental expenses for operating leases from continuing operations amounted to $16.7 million, $14.8 million and $15.6 million in 2018, 2017 and 2016, respectively. These expenses relate primarily to building leases of the Company. At December 31, 2018, future minimum rental payments under non-cancelable operating leases were $41.1 million, payable as follows: 2019 - $13.5 million; 2020 - $11.0 million; 2021 - $8.3 million and 2022 - $4.5 million and 2023 and thereafter - $3.8 million. It is expected that in the normal course of business, leases that expire will generally be renewed or replaced by leases on similar property and equipment. Rental expenses for operating leases related to the former Chaucer business amounted to $3.8 million, $3.3 million and $2.9 million in 2018, 2017 and 2016, respectively. These expenses relate primarily to building leases of Chaucer and are included in discontinued operations. </t>
  </si>
  <si>
    <t>Reinsurance</t>
  </si>
  <si>
    <t>Reinsurance Disclosures [Abstract]</t>
  </si>
  <si>
    <t>16. REINSURANCE In the normal course of business, the Company seeks to reduce the losses that may arise from catastrophes or other events that cause unfavorable underwriting results by reinsuring certain levels of risk in various areas of exposure with other insurance enterprises or reinsurers. Reinsurance transactions are accounted for in accordance with the provisions of ASC 944. Amounts recoverable from reinsurers are estimated in a manner consistent with the claim liability associated with the reinsured policy. Reinsurance contracts do not relieve the Company from its obligations to policyholders. Failure of reinsurers to honor their obligations could result in losses to the Company; consequently, allowances are established for amounts deemed uncollectible. The Company determines the appropriate amount of reinsurance based on evaluations of the risks accepted and analyses prepared by consultants and on market conditions (including the availability and pricing of reinsurance). The Company also believes that the terms of its reinsurance contracts are consistent with industry practice in that they contain standard terms with respect to lines of business covered, limit and retention, arbitration and occurrence. The Company believes that its reinsurers are financially sound, based upon an ongoing review of financial strength ratings assigned to them by rating agencies, their reputations in the reinsurance marketplace, collections history, advice from third parties and the analysis and guidance of THG’s reinsurance advisors. As a condition to conduct certain business in various states, the Company is required to participate in residual market mechanisms, facilities and pooling arrangements such as the Michigan Catastrophic Claims Association (“MCCA”). The Company is subject to concentration of risk with respect to reinsurance ceded to the MCCA. Funding for MCCA comes from assessments against automobile insurers based upon their share of insured automobiles in the state. Insurers are allowed to pass along this cost to Michigan automobile policyholders. The Company ceded to the MCCA premiums earned and losses and LAE incurred of $70.9 million and $108.8 million in 2018, $62.8 million and $81.4 million in 2017, and $58.6 million and $75.0 million in 2016. The MCCA represented 59.3% of the total reinsurance receivable balance at December 31, 2018. Reinsurance recoverables related to MCCA were $977.1 million and $930.6 million at December 31, 2018 and 2017, respectively. Because the MCCA is supported by assessments permitted by statute, and there have been no significant uncollectible balances from MCCA identified during the three years ending December 31, 2018, the Company believes that it has no significant exposure to uncollectible reinsurance balances from this entity. The following table provides the effects of reinsurance.
YEARS ENDED DECEMBER 31
2018
2017
2016
(in millions)
Premiums written:
Direct
$
4,816.0
$
4,540.0
$
4,265.7
Assumed
27.6
23.6
25.1
Ceded
(458.8
)
(454.5
)
(408.1
)
Net premiums written
$
4,384.8
$
4,109.1
$
3,882.7
Premiums earned:
Direct
$
4,673.6
$
4,399.9
$
4,162.6
Assumed
26.6
23.6
24.4
Ceded
(445.8
)
(443.1
)
(397.5
)
Net premiums earned
$
4,254.4
$
3,980.4
$
3,789.5
Percentage of assumed to net premiums earned
0.6
%
0.6
%
0.6
%
Losses and LAE:
Direct
$
2,986.2
$
2,934.6
$
2,785.1
Assumed
25.2
20.5
30.6
Ceded (1)
(286.8
)
(375.5
)
(269.7
)
Net losses and LAE
$
2,724.6
$
2,579.6
$
2,546.0
(1)
The higher level of ceded losses and LAE in 2017 as compared to 2016 and 2018 is primarily due to higher non-catastrophe large loss activity occurring in certain domestic lines.</t>
  </si>
  <si>
    <t>Liabilities For Outstanding Claims, Losses And Loss Adjustment Expenses</t>
  </si>
  <si>
    <t>Insurance [Abstract]</t>
  </si>
  <si>
    <t>17. LIABILITIES FOR OUTSTANDING CLAIMS, LOSSES AND LOSS ADJUSTMENT EXPENSES Reserving Process Overview Management’s process for establishing loss reserves is a comprehensive process that involves input from multiple functions throughout the organization, including actuarial, finance, claims, legal, underwriting, distribution and business operations management. A review of loss reserves for each of the classes of business which the Company writes is conducted regularly, generally quarterly. This review process takes into consideration a variety of trends that impact the ultimate settlement of claims. Where appropriate, the review includes a review of overall payment patterns and the emergence of paid and reported losses relative to expectations. The loss reserve estimation process relies on the basic assumption that past experience, adjusted for the effects of current developments and likely trends, is an appropriate basis for predicting future outcomes. As part of this process, the Company uses a variety of analytical methods that consider experience, trends and other relevant factors. Incurred but not reported (“IBNR”) reserves are generally calculated by first projecting the ultimate cost of all claims that have been reported or expected to be reported in the future and then subtracting reported losses and loss adjustment expenses. IBNR reserves include both incurred-but-not-reported liabilities plus expected development on reported claims included in the liability for unpaid claims and claim adjustment expenses. Reported losses include cumulative paid losses and loss adjustment expenses plus outstanding case reserves. The Company’s ultimate IBNR reserves are estimated by management and reserving actuaries on an aggregate basis for each line of business or coverage for loss and loss expense liabilities not reflected within the case reserves. Case reserves are established by claim personnel individually on a claim by claim basis and based on information specific to the occurrence and terms of the underlying policy. Case reserves are periodically reviewed and modified based on new or additional information pertaining to the claim. For events designated as catastrophes, the Company generally calculates IBNR reserves directly as a result of an estimated IBNR claim count and an estimated average claim amount for each event. Such an assessment involves a comprehensive analysis of the nature of the event, of policyholder exposures within the affected geographic area and of available claims intelligence. Carried reserves for each line of business and coverage are determined based on the quarterly loss reserving process. In making the determination, the Company considers numerous quantitative and qualitative factors. Quantitative factors include actual payments made and changes in case reserve estimates in the period, as compared to previously experienced patterns, the maturity of the accident year, trends observed over the recent past, the level of volatility within a particular class of business, the estimated effects of reinsurance, including reinstatement premiums, general economic trends, and other factors. Qualitative factors may include legal and regulatory developments, changes in claim handling and case reserving practices, recent entry into new markets or products, changes in underwriting practices, concerns that the Company does not have sufficient or quality historical reported and paid loss and LAE information with respect to a particular line or segment of business, effects of the economy and political outlook, perceived anomalies in the historical results, evolving trends or other factor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YEARS ENDED DECEMBER 31
2018
2017
2016
(in millions)
Gross loss and LAE reserves, beginning of year
$
5,058.5
$
4,660.0
$
4,201.9
Reinsurance recoverable on unpaid losses
1,455.0
1,349.2
1,295.3
Net loss and LAE reserves, beginning of year
3,603.5
3,310.8
2,906.6
Net incurred losses and LAE in respect of losses occurring in:
Current year
2,733.5
2,579.8
2,307.8
Prior years
(8.9
)
(0.2
)
238.2
Total incurred losses and LAE
2,724.6
2,579.6
2,546.0
Net payments of losses and LAE in respect of losses occurring in:
Current year
1,232.3
1,203.8
1,063.0
Prior years
1,264.3
1,083.1
1,078.8
Total payments
2,496.6
2,286.9
2,141.8
Net reserve for losses and LAE, end of year
3,831.5
3,603.5
3,310.8
Reinsurance recoverable on unpaid losses
1,472.6
1,455.0
1,349.2
Gross reserve for losses and LAE, end of year
$
5,304.1
$
5,058.5
$
4,660.0
The following table provides a summary of (favorable)/unfavorable loss and LAE reserve development.
YEARS ENDED DECEMBER 31
2018
2017
2016
(in millions)
Commercial multiple peril
$
(4.0
)
$
2.9
$
68.8
Workers’ compensation
(31.0
)
(9.1
)
(46.7
)
Commercial automobile
23.2
2.3
27.5
Other commercial lines:
AIX program business
17.0
(1.9
)
75.1
General liability
(21.1
)
(1.9
)
56.0
Surety
(9.0
)
0.1
35.3
Umbrella
2.3
0.9
(8.9
)
Other lines
(18.3
)
(4.1
)
12.2
Total other commercial lines
(29.1
)
(6.9
)
169.7
Total Commercial Lines
(40.9
)
(10.8
)
219.3
Personal automobile
14.3
3.4
4.8
Homeowners and other personal lines
16.5
6.0
5.8
Total Personal Lines
30.8
9.4
10.6
Total Other Segment
1.2
1.2
8.3
Total loss and LAE reserve development, including catastrophes
$
(8.9
)
$
(0.2
)
$
238.2
Within other commercial lines, general liability is comprised of both monoline general liability and certain management and professional liability coverages and other lines is primarily comprised of lawyers professional liability, fidelity, marine, miscellaneous property, and healthcare lines. Loss and LAE reserve development in the Other segment is related to run-off voluntary assumed reinsurance pools business. As a result of continuing trends in the Company’s business, reserves including catastrophes have been re-estimated for all prior accident years and were decreased by $8.9 million in 2018, decreased by $0.2 million in 2017 and increased by $238.2 million in 2016. 2018 In 2018, net favorable loss and LAE development was $8.9 million, primarily as a result of net favorable Commercial Lines development of $40.9 million, partially offset by unfavorable Personal Lines development of $30.8 million. Commercial Lines favorable development was primarily due to lower than expected losses of $31.0 million within the workers’ compensation line in accident years 2015 through 2017, $29.1 million in other commercial lines, primarily in our professional and management liability and monoline general liability lines, related to the 2014 through 2016 accident years, and our surety line in accident years 2015 and 2017, partially offset by higher than expected losses in AIX programs and business classes which have since been terminated. Also partially offsetting the favorable Commercial Lines development was higher than expected losses of $23.2 million in the commercial automobile line, 2017 In 2017, net favorable loss and LAE development was $0.2 million, primarily as a result of net favorable development of $10.8 million for Commercial Lines, partially offset by unfavorable development of $9.4 million for Personal Lines. Commercial Lines favorable development was primarily due to lower than expected losses within the workers’ compensation line 2016 In 2016, net unfavorable loss and LAE development was $238.2 million, primarily as a result of net unfavorable development of $219.3 million for Commercial Lines. The net unfavorable Commercial Lines development primarily resulted from higher than expected losses in other commercial lines of $169.7 million, which includes the AIX program business. This was primarily driven by AIX programs and business classes, general liability coverages in accident years 2012 through 2015, and surety bonds in accident years 2012 through 2015. The Company also experienced higher than expected losses within the commercial multiple peril lines of $68.8 million for accident years 2012 through 2015 and commercial automobile of $27.5 million in accident years 2012 through 2014, both primarily within liability coverages. Partially offsetting the unfavorable development was lower than expected losses of $46.7 million within the workers’ compensation line, primarily related to accident years 2013 through 2015, and, to a lesser extent, the commercial umbrella line primarily related to the 2015 accident year. As a result of the 2016 fourth quarter reserve review, carried reserves for prior accident years, excluding catastrophes, were increased by $174.1 million in the fourth quarter of 2016, of which $161.5 million related to Commercial Lines. The majority of this adjustment was attributed to long-tailed commercial liability coverages, including AIX program business and was largely driven by worsening trends in the number and nature of high severity losses and higher than anticipated legal defense costs. The Company reacted to this adverse emergence by updating its assumptions about loss severity, loss development patterns, expected loss ratios and loss adjustment expenses for the most recent accident years, placing greater weight on the adverse severity trends experienced in the most recent calendar years. The adverse prior year development for the Other segment was due to run-off voluntary assumed reinsurance pools business. The reserve increase was primarily based on an updated third-party actuarial study received in the fourth quarter for a pool that primarily consists of asbestos and environmental exposures. Carried Reserves The table below summarizes the gross, ceded and net reserve for losses and LAE and reconciles to the incurred claims development in the following section. Accordingly, the commercial multiple peril, workers’ compensation, commercial automobile liability lines and general liability and umbrella - occurrence presentation includes AIX program business.
YEARS ENDED DECEMBER 31,
2018
2017
(in millions)
Gross
Ceded
Net
Gross
Ceded
Net
Commercial multiple peril
$
1,206.5
$
(110.8
)
$
1,095.7
$
1,104.9
$
(108.9
)
$
996.0
Workers’ compensation
775.9
(183.0
)
592.9
757.8
(180.8
)
577.0
Commercial automobile liability
433.5
(25.5
)
408.0
428.1
(27.6
)
400.5
General liability and umbrella - occurrence
534.1
(133.5
)
400.6
508.5
(126.2
)
382.3
General liability - claims made
245.9
(16.2
)
229.7
231.6
(17.9
)
213.7
Other lines
400.6
(78.4
)
322.2
408.3
(108.8
)
299.5
Total Commercial Lines and other
3,596.5
(547.4
)
3,049.1
3,439.2
(570.2
)
2,869.0
Personal automobile liability
1,514.0
(917.3
)
596.7
1,453.8
(878.8
)
575.0
Homeowners
158.2
(6.0
)
152.2
133.5
(4.4
)
129.1
Other personal lines
35.4
(1.9
)
33.5
32.0
(1.6
)
30.4
Total Personal Lines
1,707.6
(925.2
)
782.4
1,619.3
(884.8
)
734.5
Total loss and LAE reserves
$
5,304.1
$
(1,472.6
)
$
3,831.5
$
5,058.5
$
(1,455.0
)
$
3,603.5
General liability and umbrella - occurrence is primarily comprised of our commercial monoline general liability and umbrella coverages. General liability - claims made is primarily comprised of our commercial professional and management liability lines. Within total Commercial Lines and other, other lines is primarily comprised of marine, surety, miscellaneous commercial property, product liability, voluntary pools, healthcare and fidelity lines. Included in the above table, primarily in other lines, are $57.6 million and $59.4 million of gross asbestos and environmental reserves as of December 31, 2018 and 2017, respectively. Incurred claims development tables For the following net reserve components, commercial multiple peril, workers’ compensation, commercial automobile liability, general liability and umbrella - occurrence, general liability - claims made, personal automobile liability and homeowners, the Company is presenting incurred claims development tables by accident year. The commercial multiple peril, workers’ compensation, commercial automobile liability and general liability and umbrella - occurrence lines presentation includes AIX program business. Incurred claim count information presented represents claim frequency by individual claimant and measures the frequency of direct claim settlements that have resulted in or are expected to result in claim payments. Claim count information is presented in a manner consistent with that used in the quarterly loss reserving process. A single claim event, particularly in automobile lines, may result in multiple individual claimants and, therefore, multiple claim counts. Incurred claim counts are comprised of outstanding claims and those that are closed with a loss payment and exclude those that are closed without a loss payment. A single claim event may result in multiple claims closed with a payment when a claim is subsequently reopened with further payment. In this case, a reopened claim payment is counted as an incremental claim settlement. Claim count information is not available for direct and assumed participations in various involuntary pools and residual market mechanisms, which represent approximately 5% or less of the total gross earned premium and gross incurred claims for the lines presented. Incurred claim counts are also not adjusted for the effect of claims ceded as part of reinsurance programs, although the incurred losses and cumulative paid losses presented in the following tables are presented net of reinsurance ceded.
Commercial multiple peril
(in millions)
As of
Incurred Losses and ALAE, Net of Reinsurance
December 31, 2018
YEARS ENDED DECEMBER 31,
Cumulative
Incurred
Accident
2012
2013
2014
2015
Claim
Year
Unaudited
Unaudited
Unaudited
Unaudited
2016
2017
2018
IBNR
Count
2012
$
480.0
$
462.8
$
456.2
$
459.7
$
475.6
$
474.9
$
476.6
$
8.8
16,983
2013
380.0
362.5
367.9
391.8
392.1
393.0
10.2
14,830
2014
443.9
439.6
464.8
459.4
449.1
22.6
15,922
2015
446.0
456.3
463.7
467.4
33.0
15,731
2016
447.1
449.6
448.7
55.5
15,981
2017
538.7
544.8
122.2
16,674
2018
578.2
228.3
16,716
Total
$
3,357.8
Cumulative Paid Losses and ALAE, Net of Reinsurance
YEARS ENDED DECEMBER 31,
Accident
2012
2013
2014
2015
Year
Unaudited
Unaudited
Unaudited
Unaudited
2016
2017
2018
2012
$
175.8
$
307.5
$
350.8
$
389.3
$
424.2
$
442.8
$
454.9
2013
137.6
221.5
262.3
306.4
334.6
355.9
2014
171.7
267.8
316.0
363.4
395.2
2015
161.9
260.1
315.6
363.2
2016
140.3
237.9
290.2
2017
170.9
296.4
2018
178.8
Total
$
2,334.6
Total reserves for 2012 – 2018 accident years (incurred - paid)
1,023.2
Total reserves for 2011 and prior accident years
53.2
Unallocated loss adjustment expense
19.3
Net reserves at December 31, 2018
$
1,095.7
Workers' compensation
(in millions)
As of
Incurred Losses and ALAE, Net of Reinsurance
December 31, 2018
YEARS ENDED DECEMBER 31,
Cumulative
Incurred
Accident
2009
2010
2011
2012
2013
2014
2015
Claim
Year
Unaudited
Unaudited
Unaudited
Unaudited
Unaudited
Unaudited
Unaudited
2016
2017
2018
IBNR
Count
2009
$
93.8
$
87.6
$
82.5
$
80.3
$
79.4
$
79.2
$
77.5
$
77.5
$
77.9
$
78.7
$
1.9
8,032
2010
115.5
116.9
115.8
115.9
116.3
114.9
114.7
115.9
116.5
3.3
10,174
2011
141.4
144.2
144.3
145.5
143.8
146.7
148.3
147.9
7.1
12,465
2012
176.3
171.1
165.2
157.2
162.9
163.7
163.7
10.2
13,042
2013
179.3
167.4
160.1
154.4
155.3
155.4
12.3
11,683
2014
182.1
172.9
154.7
152.1
150.3
15.2
10,880
2015
189.6
164.2
157.5
150.3
22.5
11,417
2016
189.6
180.5
164.6
24.5
15,790
2017
186.1
172.1
35.4
16,405
2018
187.2
69.4
15,711
Total
$
1,486.7
Cumulative Paid Losses and ALAE, Net of Reinsurance
YEARS ENDED DECEMBER 31,
Accident
2009
2010
2011
2012
2013
2014
2015
Year
Unaudited
Unaudited
Unaudited
Unaudited
Unaudited
Unaudited
Unaudited
2016
2017
2018
2009
$
19.2
$
41.2
$
54.6
$
61.6
$
65.4
$
68.6
$
69.8
$
70.8
$
72.4
$
73.1
2010
22.1
57.2
76.9
89.5
96.5
101.0
104.2
106.3
107.2
2011
30.0
71.3
97.3
114.0
122.9
128.0
130.9
132.8
2012
30.4
74.8
102.6
120.1
130.7
136.0
141.4
2013
30.9
74.6
101.2
114.0
122.8
127.4
2014
30.6
70.5
92.3
105.6
112.5
2015
28.0
65.7
87.2
99.4
2016
33.9
78.1
99.5
2017
32.8
73.0
2018
35.6
Total
$
1,001.9
Total reserves for 2009 – 2018 accident years (incurred - paid)
484.8
Total reserves for 2008 and prior accident years
91.1
Unallocated loss adjustment expense and other
17.0
Net reserves at December 31, 2018
$
592.9
Commercial automobile liability
(in millions)
As of
Incurred Losses and ALAE, Net of Reinsurance
December 31, 2018
YEARS ENDED DECEMBER 31,
Cumulative
Incurred
Accident
2013
2014
2015
Claim
Year
Unaudited
Unaudited
Unaudited
2016
2017
2018
IBNR
Count
2013
$
177.7
$
179.4
$
205.3
$
227.5
$
225.6
$
231.0
$
1.4
15,274
2014
168.5
163.3
177.3
181.7
185.1
6.4
13,477
2015
163.4
168.3
166.9
167.8
10.0
12,838
2016
157.0
157.7
163.0
16.4
11,629
2017
159.5
170.1
43.4
11,343
2018
182.8
110.7
10,338
Total
$
1,099.8
Cumulative Paid Losses and ALAE, Net of Reinsurance
YEARS ENDED DECEMBER 31,
Accident
2013
2014
2015
Year
Unaudited
Unaudited
Unaudited
2016
2017
2018
2013
$
35.9
$
89.6
$
137.6
$
176.3
$
200.6
$
214.9
2014
33.1
70.8
102.7
137.1
168.2
2015
32.2
63.8
96.4
129.3
2016
27.8
60.7
98.3
2017
26.9
71.2
2018
29.2
Total
$
711.1
Total reserves for 2013 – 2018 accident years (incurred - paid)
388.7
Total reserves for 2012 and prior accident years
14.4
Unallocated loss adjustment expense
4.9
Net reserves at December 31, 2018
$
408.0
General liability and umbrella - occurrence
(in millions)
As of
Incurred Losses and ALAE, Net of Reinsurance
December 31, 2018
YEARS ENDED DECEMBER 31,
Cumulative
Incurred
Accident
2011
2012
2013
2014
2015
Claim
Year
Unaudited
Unaudited
Unaudited
Unaudited
Unaudited
2016
2017
2018
IBNR
Count
2011
$
47.6
$
43.8
$
38.2
$
42.2
$
51.0
$
55.6
$
55.4
$
57.5
$
3.3
1,398
2012
77.2
59.3
62.2
64.3
71.1
74.2
69.1
3.7
1,779
2013
84.1
67.4
71.5
88.6
84.4
81.2
8.2
2,031
2014
100.9
82.3
98.6
101.4
98.3
10.6
2,133
2015
104.2
99.3
99.6
97.0
21.3
2,550
2016
95.6
100.7
101.5
33.9
2,015
2017
97.7
107.6
54.2
1,844
2018
99.8
74.4
1,917
Total
$
712.0
Cumulative Paid Losses and ALAE, Net of Reinsurance
YEARS ENDED DECEMBER 31,
Accident
2011
2012
2013
2014
2015
Year
Unaudited
Unaudited
Unaudited
Unaudited
Unaudited
2016
2017
2018
2011
$
1.6
$
6.7
$
19.4
$
31.1
$
39.8
$
45.8
$
47.8
$
50.6
2012
2.2
12.6
29.8
43.8
52.1
60.6
63.0
2013
2.4
11.0
26.8
43.1
56.1
63.5
2014
3.1
14.5
31.4
52.8
70.4
2015
3.3
15.2
30.8
48.5
2016
3.1
15.0
31.6
2017
4.4
17.0
2018
4.1
Total
$
348.7
Total reserves for 2011 – 2018 accident years (incurred - paid)
363.3
Total reserves for 2010 and prior accident years
25.8
Unallocated loss adjustment expense and other
11.5
Net reserves at December 31, 2018
$
400.6
General liability - claims made
(in millions)
As of
Incurred Losses and ALAE, Net of Reinsurance
December 31, 2018
YEARS ENDED DECEMBER 31,
Cumulative
Incurred
Accident
2013
2014
2015
Claim
Year
Unaudited
Unaudited
Unaudited
2016
2017
2018
IBNR
Count
2013
$
54.9
$
55.4
$
60.6
$
71.4
$
69.2
$
68.4
$
0.9
645
2014
61.7
69.9
83.9
86.2
82.5
2.9
907
2015
93.2
98.8
98.4
90.2
4.9
1,035
2016
103.6
101.7
97.1
18.4
1,082
2017
103.3
104.6
35.5
1,310
2018
120.9
59.5
2,586
Total
$
563.7
Cumulative Paid Losses and ALAE, Net of Reinsurance
YEARS ENDED DECEMBER 31,
Accident
2013
2014
2015
Year
Unaudited
Unaudited
Unaudited
2016
2017
2018
2013
$
9.3
$
36.2
$
53.7
$
61.1
$
64.5
$
65.7
2014
11.0
38.8
59.1
71.5
75.4
2015
10.0
43.6
64.2
76.0
2016
11.1
42.9
66.1
2017
12.3
42.3
2018
17.3
Total
$
342.8
Total reserves for 2013– 2018 accident years (incurred - paid)
220.9
Total reserves for 2012 and prior accident years
4.0
Unallocated loss adjustment expense
4.8
Net reserves at December 31, 2018
$
229.7
Personal automobile liability
(in millions)
As of
Incurred Losses and ALAE, Net of Reinsurance
December 31, 2018
YEARS ENDED DECEMBER 31,
Cumulative
Incurred
Accident
2014
2015
Claim
Year
Unaudited
Unaudited
2016
2017
2018
IBNR
Count
2014
$
323.1
$
304.1
$
308.8
$
310.2
$
312.5
$
4.7
43,356
2015
327.4
334.1
328.6
332.4
5.6
42,358
2016
337.9
344.5
355.3
11.5
42,214
2017
363.6
362.3
35.0
42,200
2018
394.2
151.7
39,164
Total
$
1,756.7
Cumulative Paid Losses and ALAE, Net of Reinsurance
YEARS ENDED DECEMBER 31,
Accident
2014
2015
Year
Unaudited
Unaudited
2016
2017
2018
2014
$
107.2
$
188.6
$
241.1
$
279.4
$
298.4
2015
112.9
205.4
261.5
301.9
2016
112.8
213.1
288.0
2017
115.0
229.2
2018
121.7
Total
$
1,239.2
Total reserves for 2014 – 2018 accident years (incurred - paid)
517.5
Total reserves for 2013 and prior accident years
65.4
Unallocated loss adjustment expense
13.8
Net reserves at December 31, 2018
$
596.7
Homeowners
(in millions)
As of
Incurred Losses and ALAE, Net of Reinsurance
December 31, 2018
YEARS ENDED DECEMBER 31,
Cumulative
Incurred
Accident
2015
Claim
Year
Unaudited
2016
2017
2018
IBNR
Count
2015
$
267.1
$
272.0
$
272.0
$
274.2
1.7
30,436
2016
222.1
226.5
231.4
3.2
25,456
2017
291.4
296.5
3.4
33,394
2018
312.9
46.0
30,487
Total
$
1,115.0
Cumulative Paid Losses and ALAE, Net of Reinsurance
YEARS ENDED DECEMBER 31,
Accident
2015
Year
Unaudited
2016
2017
2018
2015
$
199.9
$
253.8
$
260.6
$
267.5
2016
154.3
207.9
218.2
2017
204.5
271.6
2018
213.7
Total
$
971.0
Total reserves for 2015 – 2018 accident years (incurred - paid)
144.0
Total reserves for 2014 and prior accident years
4.8
Unallocated loss adjustment expense
3.4
Net reserves at December 31, 2018
$
152.2
The following table is information about average historical claims duration as of December 31, 2018. The table is computed based on the paid and incurred claims data, net of reinsurance, for the accident years presented in the preceding claims development tables.
Average Annual Percentage Payout of Incurred Claims by Age, Net of Reinsurance:
Unaudited
1
2
3
4
5
6
7
8
9
10
Commercial multiple peril
34.0
%
22.7
%
10.7
%
10.0
%
7.2
%
4.7
%
2.5
%
Workers' compensation
20.0
%
27.0
%
15.9
%
9.6
%
5.6
%
3.5
%
2.4
%
1.4
%
1.4
%
0.8
%
Commercial automobile liability
16.9
%
21.7
%
20.1
%
18.3
%
13.7
%
6.2
%
General liability and umbrella - occurrence
3.4
%
11.7
%
19.4
%
20.1
%
15.3
%
10.6
%
3.5
%
4.9
%
General liability - claims made
12.6
%
34.4
%
24.3
%
12.9
%
4.8
%
1.7
%
Personal automobile liability
32.5
%
28.4
%
18.3
%
12.2
%
6.1
%
Homeowners
69.2
%
21.8
%
3.4
%
2.5
%</t>
  </si>
  <si>
    <t>Commitments and Contingencies</t>
  </si>
  <si>
    <t>Commitments And Contingencies Disclosure [Abstract]</t>
  </si>
  <si>
    <t xml:space="preserve">18. COMMITMENTS AND CONTINGENCIES Legal Proceedings Durand Litigation On March 12, 2007, a putative class action suit captioned Jennifer A. Durand v. The Hanover Insurance Group, Inc., and The Allmerica Financial Cash Balance Pension Plan The plaintiff filed an Amended Complaint adding two new named plaintiffs and additional claims on December 11, 2009. Two of the three new claims set forth in the Amended Complaint were dismissed by the District Court, which action was upheld in November 2015 by the U.S. Court of Appeals, Sixth Circuit. The District Court, however, did allow to stand the new claim in the Amended Complaint for breach of fiduciary duty and failure to meet notice requirements arising under the Employee Retirement Income Security Act of 1974 (“ERISA”) from the various interest crediting and lump sum distribution matters of which plaintiffs complain, but only as to plaintiffs’ “whipsaw” claim that remained in the case. On December 17, 2013, the Court entered an order certifying a class to bring “whipsaw” and related breach of fiduciary duty claims consisting of all persons who received a lump sum distribution between March 1, 1997 and December 31, 2003. On February 16, 2018, the Court entered an order limiting the claims of those participants who received lump sum distributions prior to March 13, 2002 to alleged violations of ERISA’s disclosure requirements and breaches of fiduciary duty. Subsequently, the parties entered into settlement discussions and have reached a settlement, which the Court preliminarily approved on December 18, 2018. The Court will consider whether to give final approval to the settlement at a hearing on March 22, 2019. Provided the Court approves the settlement, the Company does not believe the resulting settlement amount will be material to the Company’s financial position or have a material effect on its results of operations.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t>
  </si>
  <si>
    <t>Statutory Financial Information</t>
  </si>
  <si>
    <t>Statutory Accounting Practices [Abstract]</t>
  </si>
  <si>
    <t>19. STATUTORY FINANCIAL INFORMATION The Company’s insurance subsidiaries are required to file annual statements with state regulatory authorities prepared on an accounting basis prescribed or permitted by such authorities (statutory basis), as codified by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s U.S. insurance subsidiaries did not have any permitted practices as of or for the years ended December 31, 2018, 2017, and 2016. Statutory capital and surplus differs from shareholders’ equity reported in accordance with U.S. GAAP primarily because under the statutory basis of accounting, deferred acquisition costs are expensed when incurred and the recognition of deferred tax assets is based on different recoverability assumptions. The following table provides statutory net income for the years ended December 31 and statutory capital and surplus as of December 31 for the periods indicated:
(in millions)
2018
2017
2016
Statutory Net Income
U.S. Insurance Subsidiaries
$
296.1
$
254.5
$
158.0
Statutory Capital and Surplus
U.S. Insurance Subsidiaries
2,172.5
2,077.1
2,173.4
The minimum statutory capital and surplus necessary to satisfy the Company’s regulatory requirements was $518.4 million, $500.7 million and $460.1 million, which equals the Authorized Control Level at December 31, 2018, 2017, and 2016, respectively. Beginning in 2017, the NAIC modified the RBC formula to require the inclusion of catastrophe risk. Accordingly, the Authorized Control Level for 2016 has been restated to reflect this change.</t>
  </si>
  <si>
    <t>Quarterly Results of Operations</t>
  </si>
  <si>
    <t>Quarterly Financial Information Disclosure [Abstract]</t>
  </si>
  <si>
    <t>20. QUARTERLY RESULTS OF OPERATIONS (UNAUDITED) The quarterly results of operations for 2018 and 2017 are summarized below.
THREE MONTHS ENDED
(in millions, except per share data)
2018
March 31
June 30
Sept. 30
Dec. 31
Total revenues
$
1,091.5
$
1,133.4
$
1,166.6
$
1,102.8
Income from continuing operations
$
50.5
$
82.4
$
104.0
$
2.1
Net income
$
67.7
$
99.3
$
100.4
$
123.6
Income from continuing operations per share:
Basic
$
1.19
$
1.94
$
2.45
$
0.05
Diluted
$
1.17
$
1.91
$
2.41
$
0.05
Net income per share:
Basic
$
1.59
$
2.34
$
2.36
$
2.92
Diluted
$
1.57
$
2.31
$
2.33
$
2.88
Dividends declared per share (1)
$
0.54
$
0.54
$
0.54
$
5.35
THREE MONTHS ENDED
(in millions, except per share data)
2017
March 31
June 30
Sept. 30
Dec. 31
Total revenues
$
1,036.2
$
1,053.3
$
1,085.9
$
1,092.5
Income from continuing operations
$
28.4
$
56.3
$
59.5
$
71.9
Net income
$
45.2
$
78.4
$
11.1
$
51.5
Income from continuing operations per share:
Basic
$
0.67
$
1.32
$
1.40
$
1.69
Diluted
$
0.66
$
1.32
$
1.38
$
1.67
Net income per share:
Basic
$
1.06
$
1.84
$
0.26
$
1.21
Diluted
$
1.05
$
1.83
$
0.26
$
1.20
Dividends declared per share
$
0.50
$
0.50
$
0.50
$
0.54
(1)
As a result of the sale of Chaucer, (see Note 2 – “Discontinued Operations”), on December 30, 2018 the Board of Directors declared a special dividend of $4.75 per share (see Note 12 – “Earnings Per Share and Shareholders’ Equity Transactions”). Due to the use of weighted average shares outstanding when calculating earnings per common share, the sum of the quarterly per common share data may not equal the per common share data for the year. In accordance with ASU No. 2016-01, changes in fair value of equity securities are now reflected in income from continuing operations; whereas previously these changes were captured in AOCI. The fourth quarter of 2018 reflects $50.1 million of losses related to such changes in fair value. Additionally, during the fourth quarter of 2018, the Company recognized $26.3 million of prepayment fees related to its FHLB advance (see Note 6 – “Debt and Credit Arrangements”).</t>
  </si>
  <si>
    <t>Subsequent Events</t>
  </si>
  <si>
    <t>Subsequent Events [Abstract]</t>
  </si>
  <si>
    <t xml:space="preserve">On January 2, 2019, pursuant to the terms of an ASR agreement, the Company paid $250.0 million and received an initial delivery of approximately 1.8 million shares of our common stock, which is approximately 80% of the total number of shares expected to be repurchased under this agreement. On February 14, 2019, the Company completed the sale of its Chaucer-related Irish entity for proceeds of $28 million. </t>
  </si>
  <si>
    <t>SCHEDULE I SUMMARY OF INVESTMENTS - OTHER THAN INVESTMENTS IN RELATED PARTIES</t>
  </si>
  <si>
    <t>Summary Of Investments Other Than Investments In Related Parties [Abstract]</t>
  </si>
  <si>
    <t>THE HANOVER INSURANCE GROUP, INC.
DECEMBER 31, 2018
(in millions)
Type of investment
Cost (1)
Fair Value
Amount at which shown in the balance sheet
Fixed maturities:
Bonds:
United States Government and government agencies and authorities
$
1,140.2
$
1,123.6
$
1,123.6
States, municipalities and political subdivisions
879.0
885.8
885.8
Foreign governments
7.3
7.4
7.4
Public utilities
410.3
403.1
403.1
All other corporate bonds
3,809.1
3,741.6
3,741.6
Total fixed maturities
6,245.9
6,161.5
6,161.5
Equity securities:
Common stocks:
Public utilities
63.9
90.7
90.7
Banks, trusts and insurance companies
28.5
27.4
27.4
Industrial, miscellaneous and all other
290.6
346.3
346.3
Total equity securities
383.0
464.4
464.4
Mortgage loans on real estate
405.7
410.2
405.7
Real estate
7.9
7.9
7.9
Other long-term investments
230.3
247.9
247.9
Total investments, excluding held-for-sale
7,272.8
7,291.9
7,287.4
Total investments, held-for-sale (Chaucer)
24.9
24.5
24.5
Total investments
$
7,297.7
$
7,316.4
$
7,311.9
(1)
For equity securities and other long-term investments, represents original cost; for fixed maturities, represents original cost reduced by repayments and adjusted for amortization of premiums and accretion of discounts. The condensed financial information should be read in conjunction with the consolidated financial statements and notes thereto.</t>
  </si>
  <si>
    <t>SCHEDULE II CONDENSED FINANCIAL INFORMATION OF REGISTRANT PARENT COMPANY ONLY</t>
  </si>
  <si>
    <t>Condensed Financial Information Of Parent Company Only Disclosure [Abstract]</t>
  </si>
  <si>
    <t>SCHEDULE II CONDENSED FINANCIAL INFORMATION OF REGISTRANT PARENT COMPANY ONLY STATEMENTS OF INCOME</t>
  </si>
  <si>
    <t xml:space="preserve">THE HANOVER INSURANCE GROUP, INC. PARENT COMPANY ONLY STATEMENTS OF INCOME
YEARS ENDED DECEMBER 31
2018
2017
2016
(in millions)
Revenues
Net investment income
$
11.8
$
7.6
$
4.9
Net realized losses from sales and other
(0.5
)
(0.2
)
—
Interest income from loan to subsidiary
0.3
0.2
22.4
Other income
0.5
0.5
0.5
Total revenues
12.1
8.1
27.8
Expenses
Interest expense
37.8
38.1
46.1
Employee benefit related expenses
5.1
7.4
7.0
Interest expense on loan from subsidiary
6.8
7.0
6.3
Loss from repayment of debt
1.9
—
88.3
Other operating expenses
12.1
10.5
8.6
Total expenses
63.7
63.0
156.3
Net loss before income taxes and equity in income of subsidiaries
(51.6
)
(54.9
)
(128.5
)
Income tax benefit
21.4
44.4
75.6
Equity in income of subsidiaries
288.4
196.1
207.0
Income from continuing operations
258.2
185.6
154.1
Gain from sale of Chaucer business (net of income tax expense of $42.5 in 2018)
131.9
—
—
Income from discontinued life business (net of income tax (expense) benefit of $(0.2), $(0.1) and $1.7 in 2018, 2017 and 2016)
0.9
0.6
1.0
Net income
391.0
186.2
155.1
Other comprehensive (loss) income, net of tax
(122.4
)
44.8
8.9
Comprehensive income
$
268.6
$
231.0
$
164.0
The condensed financial information should be read in conjunction with the consolidated financial statements and notes thereto. SCHEDULE II (CONTINUED) THE HANOVER INSURANCE GROUP, INC. CONDENSED FINANCIAL INFORMATION OF REGISTRANT PARENT COMPANY ONLY BALANCE SHEETS
DECEMBER 31
2018
2017
(in millions, except per share data)
Assets
Fixed maturities - at fair value (amortized cost of $380.5 and $281.9)
$
374.3
$
280.9
Equity securities - at fair value
1.1
1.1
Cash and cash equivalents (1)
827.4
32.7
Investments in subsidiaries
2,800.1
3,455.4
Net receivable from subsidiaries
25.0
31.3
Other assets (2)
34.6
2.6
Total assets
$
4,062.5
$
3,804.0
Liabilities
Expenses and state taxes payable (3)
$
275.2
$
7.9
Current income tax payable
46.9
3.2
Interest payable
7.8
8.1
Debt
777.9
787.1
Total liabilities
1,107.8
806.3
Shareholders' Equity
Preferred stock, par value $0.01 per share, 20.0 million shares authorized, none issued
—
—
Common stock, par value $0.01 per share, 300.0 million shares authorized, 60.5 million shares issued
0.6
0.6
Additional paid-in-capital
1,871.8
1,857.0
Accumulated other comprehensive income (loss)
(116.5
)
107.6
Retained earnings
2,182.3
1,975.0
Treasury stock at cost (18.2 and 18.0 million shares)
(983.5
)
(942.5
)
Total shareholders' equity
2,954.7
2,997.7
Total liabilities and shareholders' equity
$
4,062.5
$
3,804.0
(1)
Included in 2018 were net cash proceeds of $762.0 million as a result of the sale of the Chaucer business to China Re on December 28, 2018.
(2)
In 2018, other assets include a $31.7 million receivable for estimated contingent consideration related to the sale of the Chaucer business.
(3)
Included in 2018 was a payable related to a special dividend of $193.4 million declared on December 30, 2018. The condensed financial information should be read in conjunction with the consolidated financial statements and notes thereto. SCHEDULE II (CONTINUED) THE HANOVER INSURANCE GROUP, INC. CONDENSED FINANCIAL INFORMATION OF REGISTRANT PARENT COMPANY ONLY STATEMENTS OF CASH FLOWS
YEARS ENDED DECEMBER 31
2018
2017
2016
(in millions)
Cash flows from operating activities
Net income
$
391.0
$
186.2
$
155.1
Adjustments to reconcile net income to net cash provided by operating activities:
Gain from sale of Chaucer business
(131.9
)
—
—
Net realized investment losses
0.6
0.2
—
Loss from retirement of debt
1.9
—
88.3
Equity in net income of subsidiaries
(288.4
)
(196.1
)
(207.0
)
Dividends received from subsidiaries
86.4
55.1
228.1
Deferred income tax expense (benefit)
(5.3
)
18.9
(39.0
)
Change in expenses and taxes payable
59.7
(27.4
)
6.6
Change in net receivable from subsidiaries
8.9
9.0
50.5
Other, net
(0.4
)
(0.1
)
7.3
Net cash provided by operating activities
122.5
45.8
289.9
Cash flows from investing activities
Proceeds from disposals and maturities of fixed maturities
82.8
94.1
82.4
Purchase of fixed maturities
(4.0
)
—
—
Net cash received from sale of Chaucer business
762.0
—
—
Net cash used for business acquisitions
—
(12.3
)
(2.2
)
Net cash provided by investing activities
840.8
81.8
80.2
Cash flows from financing activities
Proceeds from debt borrowings
—
—
370.7
Proceeds from long-term intercompany borrowings
—
—
125.0
Net cash related to short-term intercompany borrowings
(19.8
)
—
(102.7
)
Repurchases of debt
(11.6
)
—
(571.9
)
Repurchase of common stock
(57.7
)
(37.2
)
(105.6
)
Dividends paid to shareholders
(94.3
)
(86.8
)
(80.4
)
Proceeds from exercise of employee stock options
14.8
23.1
16.2
Other financing activities
—
(4.1
)
(19.9
)
Net cash used in financing activities
(168.6
)
(105.0
)
(368.6
)
Net change in cash and cash equivalents
794.7
22.6
1.5
Cash and cash equivalents, beginning of year
32.7
10.1
8.6
Cash and cash equivalents, end of year
$
827.4
$
32.7
$
10.1
Included in other operating cash flows was the cash portion of dividends received from unconsolidated subsidiaries. Additionally, investment assets of $179.8 million, $261.6 million and $78.5 million were transferred to the parent company in 2018, 2017 and 2016, respectively, to settle dividend obligations and other intercompany borrowings and balances. The condensed financial information should be read in conjunction with the consolidated financial statements and notes thereto. </t>
  </si>
  <si>
    <t>SCHEDULE III SUPPLEMENTARY INSURANCE INFORMATION</t>
  </si>
  <si>
    <t>Supplementary Insurance Information [Abstract]</t>
  </si>
  <si>
    <t>THE HANOVER INSURANCE GROUP, INC.
DECEMBER 31, 2018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3)
Premiums written
Commercial Lines
$
296.9
$
3,550.6
$
1,369.5
$
8.0
$
2,548.4
$
182.2
$
1,568.3
$
587.5
$
318.0
$
2,610.7
Personal Lines
153.9
1,707.6
908.3
—
1,706.0
73.7
1,155.0
304.3
185.8
1,774.1
Other
—
37.9
—
—
—
11.5
1.3
—
54.3
—
Interest on Debt
—
—
—
—
—
—
—
—
45.1
—
Eliminations
—
—
—
—
—
—
—
—
(7.8
)
—
Total (4)
$
450.8
$
5,296.1
$
2,277.8
$
8.0
$
4,254.4
$
267.4
$
2,724.6
$
891.8
$
595.4
$
4,384.8
DECEMBER 31, 2017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Premiums written
Commercial Lines
$
286.4
$
3,399.3
$
1,299.5
$
8.2
$
2,399.6
$
165.8
$
1,531.4
$
557.9
$
312.8
$
2,462.0
Personal Lines
143.6
1,619.3
833.7
—
1,580.8
70.1
1,046.9
282.8
178.5
1,647.1
Other
—
38.7
—
—
—
8.0
1.3
—
26.0
—
Interest on Debt
—
—
—
—
—
—
—
—
45.2
—
Eliminations
—
(7.0
)
(1.5
)
—
—
—
—
—
(7.8
)
—
Total (4)
$
430.0
$
5,050.3
$
2,131.7
$
8.2
$
3,980.4
$
243.9
$
2,579.6
$
840.7
$
554.7
$
4,109.1
DECEMBER 31, 2016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3)
Premiums written
Commercial Lines
$
269.6
$
3,069.5
$
1,231.5
$
6.4
$
2,318.0
$
158.5
$
1,601.5
$
537.4
$
308.9
$
2,361.5
Personal Lines
133.2
1,554.0
763.6
—
1,471.5
69.5
936.1
266.2
172.4
1,521.2
Other
—
40.3
—
—
—
3.6
8.4
—
113.2
—
Interest on Debt
—
—
—
—
—
—
—
—
51.4
—
Eliminations
—
(10.2
)
(3.1
)
—
—
—
—
—
(7.6
)
—
Total (4)
$
402.8
$
4,653.6
$
1,992.0
$
6.4
$
3,789.5
$
231.6
$
2,546.0
$
803.6
$
638.3
$
3,882.7
(1)
The Company manages investment assets for its Commercial Lines, Personal Lines and Other segments on a combined basis, based on the requirements of its combined property and casualty companies. Net investment income is allocated to these segments based on actuarial information related to the underlying businesses.
(2)
For other operating expenses that are not directly attributable to a single segment for combined property and casualty companies, expenses are generally allocated based upon either net premiums written or net premiums earned.
(3)
In 2018 and 2016, the Other segment includes $28.2 million and $88.3 million of losses on the repayment of debt, respectively.
(4)
Information for all periods excludes results and balances related to the Chaucer business – See Note 2 – “Discontinued Operations” in the Notes to Consolidated Financial Statements.</t>
  </si>
  <si>
    <t>SCHEDULE IV REINSURANCE</t>
  </si>
  <si>
    <t>Supplemental Schedule Of Reinsurance Premiums For Insurance Companies Abstract</t>
  </si>
  <si>
    <t xml:space="preserve">THE HANOVER INSURANCE GROUP, INC. Incorporated herein by reference to Note 16 —“Reinsurance” in the Notes to Consolidated Financial Statements. </t>
  </si>
  <si>
    <t>SCHEDULE V VALUATION AND QUALIFYING ACCOUNTS</t>
  </si>
  <si>
    <t>Valuation And Qualifying Accounts [Abstract]</t>
  </si>
  <si>
    <t xml:space="preserve">THE HANOVER INSURANCE GROUP, INC.
DECEMBER 31
Additions
(in millions) Description
Balance at beginning of period
Charged to costs and expenses
Charged to other accounts (1)
Deductions
Balance at end of period
2018
Allowance for doubtful accounts
$
4.3
$
9.5
$
—
$
(9.6
)
$
4.2
Allowance for uncollectible reinsurance recoverables
9.7
0.6
(6.4
)
—
3.9
$
14.0
$
10.1
$
(6.4
)
$
(9.6
)
$
8.1
2017
Allowance for doubtful accounts
$
3.7
$
9.4
$
—
$
(8.8
)
$
4.3
Allowance for uncollectible reinsurance recoverables (2)
13.1
0.3
0.1
(3.8
)
9.7
$
16.8
$
9.7
$
0.1
$
(12.6
)
$
14.0
2016
Allowance for doubtful accounts
$
3.2
$
8.7
$
—
$
(8.2
)
$
3.7
Allowance for uncollectible reinsurance recoverables (2)(3)
9.7
3.4
0.1
(0.1
)
13.1
$
12.9
$
12.1
$
0.1
$
(8.3
)
$
16.8
(1)
Amounts charged to other accounts include foreign exchange gains and losses. Additionally, in 2018 the Company sold its Chaucer business; and accordingly, the $6.4 million balance associated with this business was reduced as part of the sale.
(2)
The balance at beginning of period and the balance at end of period include $6.3 million and $6.4 million, respectively, for the year-ended 2017 and $6.2 million and $6.3 million, respectively, for the year-ended 2016 related to the former Chaucer business.
(3)
Activity primarily relates to the impairment in 2016 and subsequent write-off in 2017 of a receivable that is associated with a single reinsurance counterparty that was placed into conservation by the state of California in July 2016. This counterparty is not involved in the Company’s ongoing reinsurance program and the entire receivable related to this counterparty resulted from a one-time block reinsurance transaction that occurred in 2012 as part of the Company’s exposure management actions. </t>
  </si>
  <si>
    <t>SCHEDULE VI SUPPLEMENTAL INFORMATION CONCERNING PROPERTY AND CASUALTY INSURANCE OPERATIONS</t>
  </si>
  <si>
    <t>Supplemental Information For Property Casualty Insurance Underwriters [Abstract]</t>
  </si>
  <si>
    <t>THE HANOVER INSURANCE GROUP, INC.
YEARS ENDED DECEMBER 31
(in millions)
Affiliation with Registrant
Deferred acquisition costs
Reserves for unpaid claims and claim adjustment expenses (1)
Discount, if any, deducted from previous column (2)
Unearned premiums (1)
Earned premiums
Net investment income
Consolidated Property and Casualty Subsidiaries (3)
2018
$
450.8
$
5,304.1
$
—
$
2,277.8
$
4,254.4
$
267.4
2017
$
430.0
$
5,058.5
$
—
$
2,131.7
$
3,980.4
$
243.9
2016
$
402.8
$
4,660.0
$
—
$
1,992.0
$
3,789.5
$
231.6
Claims and claim adjustment expenses incurred related to
Current year
Prior years
Amortization of deferred acquisition costs
Paid claims and claim adjustment expenses
Premiums written
2018
$
2,733.5
$
(8.9
)
$
891.8
$
2,496.6
$
4,384.8
2017
$
2,575.1
$
(0.2
)
$
840.7
$
2,282.2
$
4,109.1
2016
$
2,307.8
$
238.2
$
803.6
$
2,141.8
$
3,882.7
(1)
Reserves for unpaid claims and claim adjustment expenses are shown gross of $1,472.6 million, $1,455.0 million and $1,349.2 million of reinsurance recoverable on unpaid losses in 2018, 2017 and 2016, respectively. Unearned premiums are shown gross of prepaid premiums of $117.6 million, $101.8 million and $90.9 million in 2018, 2017 and 2016, respectively. Reserves for unpaid claims and claims adjustment expense also include policyholder dividends.
(2)
The Company does not use discounting techniques.
(3)
Information for all periods excludes results and balances related to the discontinued Chaucer business. See Note 2 – “Discontinued Operations” in the Notes to Consolidated Financial Statements for further information on that business.</t>
  </si>
  <si>
    <t>Summary of Significant Accounting Policies (Policies)</t>
  </si>
  <si>
    <t>BASIS OF PRESENTATION AND PRINCIPLES OF CONSOLIDATION</t>
  </si>
  <si>
    <t xml:space="preserve">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business segments discussed in Note 14 – “Segment Information”. The consolidated financial statements also include the Company’s discontinued operations, consisting primarily of Chaucer Holdings Limited (“Chaucer”), a specialist insurance underwriting group which operates through the Society and Corporation of Lloyd’s (“Lloyd’s”), and the Company’s accident and health and former life insurance businesses. All intercompany accounts and transactions have been eliminated. On December 28, 2018, the Company completed the sale of Chaucer to China Reinsurance (Group) Corporation (“China Re”). The sale of the Chaucer-related Irish entity was completed on February 14, 2019 for proceeds of $28 million. The sale of the Australian entities for proceeds of $13 million is pending, subject only to local regulatory approval, and is expected to close in the first quarter of 2019. Accordingly, as of December 31, 2018 and for all prior periods presented in this Annual Report on Form 10-K, Chaucer’s accounts have been classified as discontinued operations in the Consolidated Statements of Income and as held-for-sale in the Consolidated Balance Sheets (See Note 2 – “Discontinued Operation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t>
  </si>
  <si>
    <t>INVESTMENTS</t>
  </si>
  <si>
    <t>B. Investments Fixed mat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Equity securities are carried at fair value. Effective January 1, 2018, in accordance with the provisions of Accounting Standards Codification (“ ASC”) Update No. 2016-01, (Subtopic 825-10) Financial Instruments – Overall: Recognition and Measurement of Financial Assets and Financial Liabilities (“ASU No. 2016-01”), increases and decreases in fair value are reported in net income. Other investments consist primarily of mortgage participations and limited partnerships. Mortgage participations represent interests in commercial mortgage loans originated and serviced by a third-party of which the Company shares, on a pro-rata basis, in all related cash flows of the underlying mortgage loans. Prior to May 2018, certain reacquisition rights, which are no longer in effect, and which were previously retained by the third-party in the loan participations required that these investments be accounted for as secured borrowings under ASC 860, Transfers and Servicing Investments in limited partnerships include interests in private equity funds. Effective January 1, 2018, in accordance with the provisions of ASC Update No. 2016-01, when the Company’s interest in the partnership Net investment income includes interest, dividends, and income from limited partnership interes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that are delinquent are placed on non-accrual status, and thereafter interest income is recognized only when cash payments are received. Realized investment gains and losses on sales are reported as a component of revenues based upon specific identification of the investment assets sold. When an other-than-temporary decline in value of a specific investment is deemed to have occurred, and a charge to earnings is required, the Company recognizes a realized investment loss. Changes in the fair value of equity securities are reported in net realized and unrealized investment gains (losses), including increases and decreases in fair value on securities that are still held and realized gains and losses on securities that have been sold. Prior to the sale of Chaucer on December 28, 2018, the Company also held investments in overseas deposits; such deposits were maintained in overseas funds and were managed exclusively by Lloyd’s. These funds were required in order to protect policyholders in overseas markets and enabled the Company to operate in these markets. Net investment income and realized and unrealized investment gains (losses) related to overseas deposits are included in income (loss) from Chaucer business within discontinued operations. The Company reviews investments in an unrealized loss position to identify other-than-temporary declines in value.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t>
  </si>
  <si>
    <t>FINANCIAL INSTRUMENTS</t>
  </si>
  <si>
    <t xml:space="preserve">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and foreign currency fluctuation. The Company evaluates and monitors each financial instrument individually and, when appropriate, obtains collateral or other security to minimize losses. </t>
  </si>
  <si>
    <t>CASH AND CASH EQUIVALENTS</t>
  </si>
  <si>
    <t xml:space="preserve">D . Cash and Cash Equivalents Cash and cash equivalents includes cash on hand, amounts due from banks and highly liquid debt instruments purchased with an original maturity of three months or less. </t>
  </si>
  <si>
    <t>DEFERRED ACQUISITION COSTS</t>
  </si>
  <si>
    <t xml:space="preserve">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t>
  </si>
  <si>
    <t>REINSURANCE RECOVERABLES</t>
  </si>
  <si>
    <t>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t>
  </si>
  <si>
    <t>PROPERTY, EQUIPMENT AND CAPITALIZED SOFTWARE</t>
  </si>
  <si>
    <t xml:space="preserve">G. Property, Equipment and Capitalized Software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s or the estimated useful life of the improvement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t>
  </si>
  <si>
    <t>GOODWILL AND INTANGIBLE ASSETS</t>
  </si>
  <si>
    <t>H. GOODWILL AND INTANGIBLE ASSETS In accordance with the provisions of ASC 350, Intangibles- Goodwill and Other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8 and 2017 with no impairments recognized. At December 31, 2018 and 2017, the Company held goodwill of $178.8 million and intangible assets with indefinite lives of $15.0 million.</t>
  </si>
  <si>
    <t>LIABILITIES FOR LOSSES, LAE, AND UNEARNED PREMIUMS</t>
  </si>
  <si>
    <t xml:space="preserve">I.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t>
  </si>
  <si>
    <t>DEBT</t>
  </si>
  <si>
    <t xml:space="preserve">J. Debt The Company’s debt at December 31, 2018 includes senior debentures, subordinated debentures, and collateralized borrowings with the Federal Home Loan Bank (“FHLB”). Debt instruments are carried at principal amount borrowed, net of any applicable unamortized discounts and issuance costs. See Note 6 – “Debt and Credit Arrangements”. </t>
  </si>
  <si>
    <t>PREMIUM, PREMIUM RECEIVABLE, FEE REVENUE AND RELATED EXPENSES</t>
  </si>
  <si>
    <t xml:space="preserve">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8 and 2017.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t>
  </si>
  <si>
    <t>INCOME TAXES</t>
  </si>
  <si>
    <t xml:space="preserve">L.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for income from the U.S. operations. In December 2017, the Tax Cuts and Jobs Act (“TCJA”) was enacted, which reduced the U.S. statutory rate from 35% to 21%, effective January 1, 2018. See Note 7 – “Income Taxes” for a discussion of this new law. The Company accrues taxes on certain non-U.S. income that is subject to U.S. tax at the enacted U.S. tax rate. Foreign tax credits, where available, a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t>
  </si>
  <si>
    <t>STOCK-BASED COMPENSATION</t>
  </si>
  <si>
    <t xml:space="preserve">M.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1 – “Stock-Based Compensation Plans”. </t>
  </si>
  <si>
    <t>EARNINGS PER SHARE</t>
  </si>
  <si>
    <t xml:space="preserve">N. Earnings Per Share Earnings per share (“EPS”) for the years ended December 31, 2018, 2017 and 2016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t>
  </si>
  <si>
    <t>NEW ACCOUNTING PRONOUNCEMENTS</t>
  </si>
  <si>
    <t>O. New Accounting Pronouncements Recently Implemented Standard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7, (Topic 715) Compensation – Retirement Benefits: Improving the Presentation of Net Periodic Pension Cost and Net Periodic Postretirement Benefit Cos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anuary 2016, the FASB issued ASC Update No. 2016-01, (Subtopic 825-10) Financial Instruments – Overall: Recognition and Measurement of Financial Assets and Financial Liabilities Technical Corrections and Improvements to Financial Instruments – Overall. In May 2014, the FASB issued ASC Update No. 2014-09, (Topic 606) Revenue from Contracts with Customers Revenue from Contracts with Customers Recently Issued Standard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March 2017, the FASB issued ASC Update No. 2017-08, (Subtopic 310-20) Receivables – Nonrefundable Fees and Other Costs: Premium Amortization on Purchased Callable Debt Securities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In November 2018, the FASB issued ASC Update No. 2018-19, Codification Improvements to Topic 326, Financial Instruments–Credit Losses , which explicitly states that receivables arising from operating leases are not within the scope of Subtopic 326-20. ASC Update No. 2016-13 and related In February 2016, the FASB issued ASC Update No. 2016-02, (Topic 842) Leases Leases Targeted Improvements</t>
  </si>
  <si>
    <t>RECLASSIFICATIONS</t>
  </si>
  <si>
    <t xml:space="preserve">Q. Reclassifications Certain prior year amounts have been reclassified to conform to the current year presentation. </t>
  </si>
  <si>
    <t>Discontinued Operations (Tables)</t>
  </si>
  <si>
    <t>Components of Estimated Gain From Disposal of Chaucer Business</t>
  </si>
  <si>
    <t>The following table summarizes the components of the estimated gain related to the sale of the Chaucer business as of December 28, 2018. This gain below excludes an expected gain on the Irish and Australian entities associated with the Chaucer business. The Company subsequently completed the sale of its Chaucer-related Irish entity on February 14, 2019. The sale of the Australian entities is pending, subject only to local regulatory approval, and is expected to close in the first quarter of 2019. The Company received $28 million of additional consideration for the Irish entity, and it expects to receive $13 million of additional consideration related to the Australian entities.
YEAR ENDED DECEMBER 31
2018
(in millions)
Initial consideration received from sale (1)
$
779.0
Adjustment (1)
(17.0
)
Contingent proceeds (1) (2)
31.7
Total cash proceeds expected from sale of Chaucer Holdings Limited (1)
793.7
Less:
Carrying value of Chaucer business (3)
530.0
Transaction and other sale related costs (4)
30.6
Net realized losses on securities, pension and currency translation obligations related to Chaucer business (5)
58.7
Total pre-tax reductions
619.3
Pre-tax gain on sale
174.4
Income tax expense (6)
42.5
Gain on sale
$
131.9
(1)
Initial consideration for Chaucer Holdings Limited as determined in the sales and purchase agreement was $779 million. This amount, along with $28 million in cash proceeds received for the sale of the Irish entity on February 14, 2019, $13 million in cash proceeds to be received upon the closing of the sale of the Australian entities, estimated contingent consideration of $31.7 million, and an $85 million pre-signing dividend from Chaucer that was received in the second quarter of 2018, results in expected total proceeds from the entire transaction of $936.7 million. These amounts were partially offset by $17.0 million paid to China Re to adjust the purchase price for amounts received by the Company from Chaucer prior to December 28, 2018.
(2)
Contingent proceeds, as reflected in the sales and purchase agreement, may be up to $45 million and is determined based upon 2018 catastrophe losses. Based upon the Company’s best estimate of Chaucer’s 2018 catastrophe losses, expected contingent consideration is $31.7 million.
(3)
The carrying value of the Chaucer business reflects its U.S. GAAP book value at December 28, 2018, excluding $7.9 million of U.S.-related deferred tax assets that are no longer likely to be realized and therefore are reflected in the income tax expense category.
(4)
Transaction and other sale related costs primarily include brokerage, legal, actuarial, tax and other professional fees, employee retention costs, costs for the purchase of aggregate excess of loss catastrophe coverage in consideration of the contingent proceeds provision, along with certain other miscellaneous charges related to the execution of the transaction.
(5)
As part of the transaction, investments held by Chaucer were transferred to China Re resulting in the recognition of net realized investment losses that were previously reflected in accumulated other comprehensive income. Additionally, Chaucer’s deferred pension obligations and currency translation obligations previously recognized in accumulated other comprehensive income were recognized as losses associated with the transaction.
(6)
The income tax expense represents the current tax obligation on the sale and the derecognition of deferred tax assets that are no longer likely to be realized .</t>
  </si>
  <si>
    <t>Summary of Carrying Amounts of Major Assets and Liabilities Reflected in Consolidated Balance Sheets</t>
  </si>
  <si>
    <t>The following table details the carrying amounts of major assets and liabilities reflected in the Consolidated Balance Sheets under the caption “Assets held-for-sale” and “Liabilities held-for-sale”, respectively.
DECEMBER 31
2018
2017
(in millions)
Assets:
Investments
$
24.5
$
2,153.5
Cash and cash equivalents
3.3
78.5
Premiums and accounts receivable, net
2.8
471.9
Deferred acquisition costs
1.4
120.2
Reinsurance recoverable on paid and unpaid losses and unearned premiums
2.3
1,431.5
Goodwill
6.5
13.8
Other assets
16.6
197.2
Total assets
$
57.4
$
4,466.6
Liabilities:
Loss and loss adjustment expense reserves
$
2.0
$
2,686.5
Unearned premiums
7.1
631.9
Reinsurance premium payable
1.5
293.3
Other liabilities
11.6
95.5
Total liabilities
$
22.2
$
3,707.2</t>
  </si>
  <si>
    <t>Schedule of Effects of Reinsurance</t>
  </si>
  <si>
    <t>The following table provides the effects of reinsurance.
YEARS ENDED DECEMBER 31
2018
2017
2016
(in millions)
Premiums written:
Direct
$
625.3
$
597.6
$
560.3
Assumed
685.3
646.9
546.3
Ceded (1)
(459.9
)
(395.4
)
(290.5
)
Net premiums written
$
850.7
$
849.1
$
816.1
Premiums earned:
Direct
$
611.9
$
568.7
$
584.0
Assumed
667.2
628.3
577.3
Ceded (1)
(429.1
)
(344.0
)
(322.7
)
Net premiums earned
$
850.0
$
853.0
$
838.6
Losses and LAE:
Direct
$
362.2
$
365.2
$
403.1
Assumed
568.7
570.7
258.8
Ceded (2)
(415.4
)
(386.8
)
(243.2
)
Net losses and LAE
$
515.5
$
549.1
$
418.7
YEARS ENDED DECEMBER 31
2018
2017
2016
(in millions)
Premiums written:
Direct
$
4,816.0
$
4,540.0
$
4,265.7
Assumed
27.6
23.6
25.1
Ceded
(458.8
)
(454.5
)
(408.1
)
Net premiums written
$
4,384.8
$
4,109.1
$
3,882.7
Premiums earned:
Direct
$
4,673.6
$
4,399.9
$
4,162.6
Assumed
26.6
23.6
24.4
Ceded
(445.8
)
(443.1
)
(397.5
)
Net premiums earned
$
4,254.4
$
3,980.4
$
3,789.5
Percentage of assumed to net premiums earned
0.6
%
0.6
%
0.6
%
Losses and LAE:
Direct
$
2,986.2
$
2,934.6
$
2,785.1
Assumed
25.2
20.5
30.6
Ceded (1)
(286.8
)
(375.5
)
(269.7
)
Net losses and LAE
$
2,724.6
$
2,579.6
$
2,546.0
(1)
The higher level of ceded losses and LAE in 2017 as compared to 2016 and 2018 is primarily due to higher non-catastrophe large loss activity occurring in certain domestic lines.</t>
  </si>
  <si>
    <t>Summary of Discontinued Chaucer Business</t>
  </si>
  <si>
    <t xml:space="preserve">Income (loss) from Chaucer Business The following table summarizes the results of Chaucer’s operations:
YEARS ENDED DECEMBER 31
2018 (1)
2017
2016
(in millions)
Revenues
Net premiums earned
$
850.0
$
853.0
$
838.6
Net investment income
54.9
52.0
45.7
Other income
7.5
6.7
7.1
912.4
911.7
891.4
Losses and operating expenses
Losses and LAE
515.5
549.5
419.3
Amortization of deferred acquisition costs
252.5
245.9
231.6
Other expenses
115.0
109.2
113.7
883.0
904.6
764.6
Income from Chaucer business before income taxes and other items (previously presented as Chaucer's operating income)
29.4
7.1
126.8
Other items:
Interest expense
(3.8
)
(3.3
)
(3.5
)
Net realized and unrealized investment gains (losses)
(1.3
)
2.6
(1.6
)
Other income
0.4
2.2
4.6
Income from Chaucer business before income taxes
24.7
8.6
126.3
Income tax expense
(4.7
)
(21.7
)
(37.2
)
Income (loss) from Chaucer business, net of taxes
$
20.0
$
(13.1
)
$
89.1
(1)
2018 reflects the results of operations for the period in which THG owned Chaucer, which concluded with the sale of the Chaucer business on December 28, 2018. </t>
  </si>
  <si>
    <t>Summary of Cash Flows Associated with the Discontinued Chaucer Business</t>
  </si>
  <si>
    <t>The following table details the cash flows associated with the Chaucer business:
DECEMBER 31
2018
2017
2016
(in millions)
Net cash (used in) provided by operating activities
(22.8
)
28.8
95.9
Net cash provided by (used in) investing activities
131.1
(96.9
)
(104.7
)</t>
  </si>
  <si>
    <t>Investments (Tables)</t>
  </si>
  <si>
    <t>Schedule of Available-for-sale Securities Reconciliation</t>
  </si>
  <si>
    <t>The amortized cost and fair value of available-for-sale fixed maturities were as follows:
DECEMBER 31, 2018
(in millions)
Gross
Gross
OTTI
Amortized
Unrealized
Unrealized
Unrealized
Cost
Gains
Losses
Fair Value
Losses
Fixed maturities:
U.S. Treasury and government agencies
$
414.7
$
2.4
$
7.2
$
409.9
$
—
Foreign government
7.3
0.1
—
7.4
—
Municipal
879.0
16.6
9.8
885.8
—
Corporate
3,476.6
26.1
92.0
3,410.7
6.6
Residential mortgage-backed
728.4
2.7
14.7
716.4
—
Commercial mortgage-backed
648.4
1.7
9.8
640.3
—
Asset-backed
91.5
0.2
0.7
91.0
—
Fixed maturities, excluding held-for-sale (Chaucer)
6,245.9
49.8
134.2
6,161.5
6.6
Fixed maturities, held-for-sale
24.9
—
0.4
24.5
—
Total fixed maturities
$
6,270.8
$
49.8
$
134.6
$
6,186.0
$
6.6
DECEMBER 31, 2017
(in millions)
Gross
Gross
OTTI
Amortized
Unrealized
Unrealized
Unrealized
Cost
Gains
Losses
Fair Value
Losses
Fixed maturities:
U.S. Treasury and government agencies
$
322.1
$
3.4
$
3.2
$
322.3
$
—
Foreign government
8.2
0.3
—
8.5
—
Municipal
910.1
29.7
5.8
934.0
—
Corporate
3,134.2
84.1
21.7
3,196.6
6.5
Residential mortgage-backed
632.3
5.8
4.9
633.2
—
Commercial mortgage-backed
590.3
7.2
2.5
595.0
—
Asset-backed
59.9
0.1
0.3
59.7
—
Fixed maturities, excluding held-for-sale (Chaucer)
5,657.1
130.6
38.4
5,749.3
6.5
Fixed maturities, held-for-sale
2,031.7
14.6
15.9
2,030.4
0.4
Total fixed maturities
$
7,688.8
$
145.2
$
54.3
$
7,779.7
$
6.9</t>
  </si>
  <si>
    <t>Investments Classified by Contractual Maturity Date</t>
  </si>
  <si>
    <t>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18
(in millions)
Amortized Cost
Fair Value
Due in one year or less
$
207.4
$
208.5
Due after one year through five years
1,830.9
1,830.0
Due after five years through ten years
2,465.1
2,398.7
Due after ten years
274.2
276.6
4,777.6
4,713.8
Mortgage-backed and asset-backed securities
1,468.3
1,447.7
Fixed maturities, excluding held-for-sale (Chaucer)
6,245.9
6,161.5
Fixed maturities, held-for-sale
24.9
24.5
Total fixed maturities
$
6,270.8
$
6,186.0</t>
  </si>
  <si>
    <t>Unrealized Gains and Losses on Available-for-Sale and Other Securities</t>
  </si>
  <si>
    <t>Unrealized gains and losses on available-for-sale and other securities are summarized in the following table.
YEARS ENDED DECEMBER 31
(in millions)
Equity
Fixed
Securities and
2018
Maturities
Other
Total
Net appreciation, beginning of year
$
110.1
$
95.3
$
205.4
Net depreciation on available-for-sale securities
(203.7
)
—
(203.7
)
Provision for deferred income taxes
33.6
—
33.6
Amount realized with sale of Chaucer, net of tax
19.1
—
19.1
Cumulative effect adjustment for ASUs 2016-01 and 2018-02, net of tax
13.7
(95.3
)
(81.6
)
(137.3
)
(95.3
)
(232.6
)
Net depreciation, end of year
$
(27.2
)
$
—
$
(27.2
)
2017
Net appreciation, beginning of year
$
127.1
$
58.9
$
186.0
Net appreciation (depreciation) on available-for-sale securities
(15.0
)
55.9
40.9
Provision for deferred income taxes
(11.2
)
(19.5
)
(30.7
)
Change in OTTI losses recognized in other comprehensive income
9.2
—
9.2
(17.0
)
36.4
19.4
Net appreciation, end of year
$
110.1
$
95.3
$
205.4
2016
Net appreciation, beginning of year
$
116.5
$
33.4
$
149.9
Net appreciation on available-for-sale securities
36.9
39.2
76.1
Provision for deferred income taxes
(37.5
)
(13.7
)
(51.2
)
Change in OTTI losses recognized in other comprehensive income
11.2
—
11.2
10.6
25.5
36.1
Net appreciation, end of year
$
127.1
$
58.9
$
186.0</t>
  </si>
  <si>
    <t>Schedule of Unrealized Loss on Investments</t>
  </si>
  <si>
    <t>The following tables provide information about the Company’s available-for-sale fixed maturity securities that were in an unrealized loss position at December 31, 2018 and 2017 including the length of time the securities have been in an unrealized loss position:
DECEMBER 31, 2018
12 months or less
Greater than 12 months
Total
(in millions)
Gross
Gross
Gross
Unrealized
Fair
Unrealized
Fair
Unrealized
Fair
Losses
Value
Losses
Value
Losses
Value
Investment grade:
U.S. Treasury and government agencies
$
1.1
$
66.0
$
6.1
$
210.9
$
7.2
$
276.9
Foreign governments
—
2.0
—
0.8
—
2.8
Municipal
0.8
110.0
9.0
248.0
9.8
358.0
Corporate
30.0
1,277.9
43.9
781.6
73.9
2,059.5
Residential mortgage-backed
2.6
201.2
12.1
323.7
14.7
524.9
Commercial mortgage-backed
3.4
293.0
6.4
175.5
9.8
468.5
Asset-backed
0.4
42.3
0.3
18.0
0.7
60.3
Total investment grade
38.3
1,992.4
77.8
1,758.5
116.1
3,750.9
Below investment grade:
Municipal
—
—
—
0.9
—
0.9
Corporate
8.1
185.6
10.0
54.0
18.1
239.6
Total below investment grade
8.1
185.6
10.0
54.9
18.1
240.5
Fixed maturities, excluding held-for-sale (Chaucer)
46.4
2,178.0
87.8
1,813.4
134.2
3,991.4
Fixed maturities, held-for-sale
0.1
4.0
0.3
18.0
0.4
22.0
Total fixed maturities
$
46.5
$
2,182.0
$
88.1
$
1,831.4
$
134.6
$
4,013.4
DECEMBER 31, 2017
12 months or less
Greater than 12 months
Total
(in millions)
Gross
Gross
Gross
Unrealized
Fair
Unrealized
Fair
Unrealized
Fair
Losses
Value
Losses
Value
Losses
Value
Investment grade:
U.S. Treasury and government agencies
$
1.1
$
146.3
$
2.1
$
62.3
$
3.2
$
208.6
Foreign governments
—
0.1
—
0.6
—
0.7
Municipal
1.7
183.8
4.1
101.2
5.8
285.0
Corporate
3.0
386.2
10.8
395.9
13.8
782.1
Residential mortgage-backed
1.4
196.3
3.5
159.0
4.9
355.3
Commercial mortgage-backed
0.9
139.2
1.6
61.9
2.5
201.1
Asset-backed
0.3
34.6
—
2.4
0.3
37.0
Total investment grade
8.4
1,086.5
22.1
783.3
30.5
1,869.8
Below investment grade:
Corporate
1.5
48.7
6.4
39.0
7.9
87.7
Fixed maturities, excluding held-for-sale (Chaucer)
9.9
1,135.2
28.5
822.3
38.4
1,957.5
Fixed maturities, held-for-sale
5.7
803.3
10.2
389.6
15.9
1,192.9
Total fixed maturities
$
15.6
$
1,938.5
$
38.7
$
1,211.9
$
54.3
$
3,150.4</t>
  </si>
  <si>
    <t>Schedule of Other Investments</t>
  </si>
  <si>
    <t>Mortgage participations and other mortgage loans were comprised of the following property types and geographic locations
DECEMBER 31
2018
2017
(in millions)
Property Type:
Office
$
141.1
$
134.6
Apartments
85.5
64.9
Retail
66.9
64.1
Hotel
62.7
58.1
Industrial
50.6
45.0
Valuation allowance
(1.1
)
(0.9
)
Total
$
405.7
$
365.8
DECEMBER 31
2018
2017
(in millions)
Geographic Region:
Pacific
$
92.5
$
87.6
South Atlantic
82.1
76.9
West South Central
65.9
66.1
Mid-Atlantic
53.4
53.4
New England
35.3
28.8
East North Central
27.9
16.5
Mountain
12.5
5.0
Other
37.2
32.4
Valuation allowance
(1.1
)
(0.9
)
Total
$
405.7
$
365.8</t>
  </si>
  <si>
    <t>Investment Income and Gains and Losses (Tables)</t>
  </si>
  <si>
    <t>Components of Net Investment Income from Continuing Operations</t>
  </si>
  <si>
    <t>The components of net investment income from continuing operations were as follows:
YEARS ENDED DECEMBER 31
2018
2017
2016
(in millions)
Fixed maturities
$
217.7
$
205.8
$
202.1
Limited partnerships
24.1
15.3
8.0
Equity securities
17.0
18.0
18.6
Mortgage loans
14.0
11.4
9.1
Other investments
4.8
3.4
3.4
Gross investment income
277.6
253.9
241.2
Less investment expenses
(10.2
)
(10.0
)
(9.6
)
Net investment income
$
267.4
$
243.9
$
231.6</t>
  </si>
  <si>
    <t>Schedule of Net Realized and Unrealized Gains (Losses) on Investments from Continuing Operations Including OTTI</t>
  </si>
  <si>
    <t>Net realized and unrealized gains (losses) on investments from continuing operations, including OTTI, were as follows:
YEARS ENDED DECEMBER 31
2018
2017
2016
(in millions)
Equity securities
$
(43.4
)
$
19.8
$
25.4
Fixed maturities
(5.8
)
3.6
(15.5
)
Other investments
(1.5
)
(2.3
)
0.3
Net realized and unrealized investment gains (losses)
$
(50.7
)
$
21.1
$
10.2</t>
  </si>
  <si>
    <t>Schedule of Pre-tax Net Realized and Unrealized Losses on Equity Securities</t>
  </si>
  <si>
    <t>The following table provides pre-tax net realized and unrealized losses on equity securities from continuing operations:
YEAR ENDED DECEMBER 31
2018
(in millions)
Net losses recognized during the period
$
(43.4
)
Less: net losses recognized on equity securities sold during the period
(3.9
)
Net unrealized losses recognized during the period on equity securities still held
$
(39.5
)</t>
  </si>
  <si>
    <t>Rollforward of Cumulative Amounts Related to Credit Loss Portion of OTTI Losses</t>
  </si>
  <si>
    <t>The following table provides rollforwards of the cumulative amounts related to the Company’s credit loss portion of the OTTI losses on fixed maturity securities from continuing operations for which the non-credit portion of the loss is included in other comprehensive income.
YEARS ENDED DECEMBER 31
2018
2017
2016
(in millions)
Credit losses as of the beginning of the year
$
3.6
$
9.6
$
17.7
Credit losses on securities for which an OTTI was not previously recognized
1.0
0.4
6.1
Additional credit losses on securities for which an OTTI was previously recognized
0.1
0.1
2.3
Reductions for securities sold, matured or called
(0.9
)
(6.1
)
(4.3
)
Reductions for securities reclassified as intend to sell
—
(0.4
)
(12.2
)
Credit losses as of the end of the year
$
3.8
$
3.6
$
9.6</t>
  </si>
  <si>
    <t>Schedule of Realized Gain (Loss)</t>
  </si>
  <si>
    <t>The proceeds from sales of available-for-sale securities and the gross realized gains and gross realized losses on those sales, were as follows:
YEARS ENDED DECEMBER 31
(in millions)
Proceeds
Gross
Gross
2018
from Sales
Gains
Losses
Fixed maturities, excluding held-for-sale (Chaucer)
$
296.5
$
2.1
$
8.4
Fixed maturities, held-for-sale
276.8
1.7
1.7
Total fixed maturities
$
573.3
$
3.8
$
10.1
2017
Fixed maturities, excluding held-for-sale (Chaucer)
$
306.8
$
8.1
$
7.8
Fixed maturities, held-for-sale
188.0
4.1
0.4
Total fixed maturities
$
494.8
$
12.2
$
8.2
2016
Fixed maturities, excluding held-for-sale (Chaucer)
$
348.2
$
10.0
$
5.1
Fixed maturities, held-for-sale
215.6
1.7
1.9
Total fixed maturities
$
563.8
$
11.7
$
7.0</t>
  </si>
  <si>
    <t>Fair Value (Tables)</t>
  </si>
  <si>
    <t>Fair Value of Financial Instruments</t>
  </si>
  <si>
    <t>The estimated fair value of the financial instruments were as follows:
December 31, 2018
December 31, 2017
Carrying
Fair
Carrying
Fair
(in millions)
Value
Value
Value
Value
Financial Assets carried at (1)
Fair Value through AOCI:
Fixed maturities
$
6,161.5
$
6,161.5
$
5,749.3
$
5,749.3
Equity securities
—
—
576.2
576.2
Other investments
—
—
3.6
3.6
Fair Value through Net Income:
Equity securities
464.4
464.4
—
—
Other investments
175.0
175.0
—
—
Amortized Cost/Cost:
Other investments
414.4
418.9
512.8
518.3
Cash and cash equivalents
1,020.7
1,020.7
297.9
297.9
Total financial instruments, excluding held-for-sale
8,236.0
8,240.5
7,139.8
7,145.3
Financial instruments, held-for-sale (Chaucer)
27.8
27.8
2,232.0
2,232.0
Total financial instruments
$
8,263.8
$
8,268.3
$
9,371.8
$
9,377.3
Financial Liabilities carried at:
Amortized Cost:
Debt
$
777.9
$
825.0
$
786.9
$
865.7</t>
  </si>
  <si>
    <t>Fair Value, Assets Measured on Recurring Basis</t>
  </si>
  <si>
    <t>The following tables provide, for each hierarchy level, the Company’s assets that were measured at fair value on a recurring basis.
DECEMBER 31, 2018
(in millions)
Total
Level 1
Level 2
Level 3
Fixed maturities:
U.S. Treasury and government agencies
$
409.9
$
154.9
$
255.0
$
—
Foreign government
7.4
—
7.4
—
Municipal
885.8
—
864.7
21.1
Corporate
3,410.7
—
3,409.9
0.8
Residential mortgage-backed, U.S. agency backed
713.7
—
713.7
—
Residential mortgage-backed, non-agency
2.7
—
2.7
—
Commercial mortgage-backed
640.3
—
627.2
13.1
Asset backed
91.0
—
91.0
—
Total fixed maturities
6,161.5
154.9
5,971.6
35.0
Equity securities
464.4
463.3
—
1.1
Other investments
3.5
—
—
3.5
Total investment assets at fair value, excluding held-for-sale (Chaucer)
6,629.4
618.2
5,971.6
39.6
Investment assets, held-for-sale
24.5
5.7
18.8
—
Total investment assets at fair value
$
6,653.9
$
623.9
$
5,990.4
$
39.6
DECEMBER 31, 2017
(in millions)
Total
Level 1
Level 2
Level 3
Fixed maturities:
U.S. Treasury and government agencies
$
322.3
$
140.0
$
182.3
$
—
Foreign government
8.5
—
8.5
—
Municipal
934.0
—
909.4
24.6
Corporate
3,196.6
—
3,195.7
0.9
Residential mortgage-backed, U.S. agency backed
605.0
—
605.0
—
Residential mortgage-backed, non-agency
28.2
—
28.2
—
Commercial mortgage-backed
595.0
—
580.8
14.2
Asset backed
59.7
—
59.7
—
Total fixed maturities
5,749.3
140.0
5,569.6
39.7
Equity securities
567.8
566.7
—
1.1
Other investments
3.6
—
—
3.6
Total investment assets at fair value, excluding held-for-sale (Chaucer)
6,320.7
706.7
5,569.6
44.4
Investment assets, held-for-sale
2,153.5
138.0
2,013.3
2.2
Total investment assets at fair value
$
8,474.2
$
844.7
$
7,582.9
$
46.6</t>
  </si>
  <si>
    <t>Estimated Fair Values of Financial Instruments Not Carried at Fair Value</t>
  </si>
  <si>
    <t>The following tables provide, for each hierarchy level, the Company’s estimated fair values of financial instruments that were not carried at fair value.
DECEMBER 31, 2018
(in millions)
Total
Level 1
Level 2
Level 3
Assets:
Cash and cash equivalents
$
1,020.7
$
1,020.7
$
—
$
—
Other investments
418.9
—
8.7
410.2
Total financial instruments, excluding held-for-sale
1,439.6
1,020.7
8.7
410.2
Financial instruments, held-for-sale (Chaucer)
3.3
3.3
—
—
Total financial instruments
$
1,442.9
$
1,024.0
$
8.7
$
410.2
Liabilities:
Debt
$
825.0
$
—
$
825.0
$
—
DECEMBER 31, 2017
(in millions)
Total
Level 1
Level 2
Level 3
Assets:
Cash and cash equivalents
$
297.9
$
297.9
$
—
$
—
Equity securities
8.4
—
8.4
—
Other investments
368.9
—
—
368.9
Total financial instruments, excluding held-for-sale
675.2
297.9
8.4
368.9
Financial instruments, held-for-sale (Chaucer)
78.5
78.5
—
—
Total financial instruments
$
753.7
$
376.4
$
8.4
$
368.9
Liabilities:
Debt
$
865.7
$
—
$
865.7
$
—</t>
  </si>
  <si>
    <t>Fair Value on Recurring Basis Using Significant Unobservable Inputs (Level 3)</t>
  </si>
  <si>
    <t>The following tables provide a reconciliation for all assets measured at fair value on a recurring basis using significant unobservable inputs (Level 3).
YEAR ENDED DECEMBER 31, 2018
Fixed Maturities
(in millions)
Municipal
Corporate
Commercial mortgage- backed
Total
Equity and Other
Total Assets
Balance at beginning of year, excluding held-for-sale (Chaucer)
$
24.6
$
0.9
$
14.2
$
39.7
$
4.7
$
44.4
Transfers out of Level 3
(0.5
)
—
—
(0.5
)
—
(0.5
)
Total gains (losses):
Included in total net realized and unrealized investment gains (losses)
0.1
—
—
0.1
(0.1
)
—
Included in other comprehensive income - net depreciation on available-for-sale securities
(0.2
)
—
(0.3
)
(0.5
)
—
(0.5
)
Sales
(2.9
)
(0.1
)
(0.8
)
(3.8
)
—
(3.8
)
Balance at end of year (1)
$
21.1
$
0.8
$
13.1
$
35.0
$
4.6
$
39.6
(1)
There were no Level 3 held-for-sale securities (Chaucer) at December 31, 2018.
YEAR ENDED DECEMBER 31, 2017
Fixed Maturities
(in millions)
Municipal
Corporate
Commercial mortgage- backed
Total
Equity and Other
Total Assets
Balance at beginning of year, excluding held-for-sale (Chaucer)
$
28.8
$
4.0
$
15.0
$
47.8
$
5.2
$
53.0
Transfers out of Level 3
(1.9
)
—
—
(1.9
)
—
(1.9
)
Total gains (losses):
Included in total net realized and unrealized investment gains
—
0.3
—
0.3
—
0.3
Included in other comprehensive income - net depreciation on available-for-sale securities
(0.2
)
(0.2
)
—
(0.4
)
(0.5
)
(0.9
)
Sales
(2.1
)
(3.2
)
(0.8
)
(6.1
)
—
(6.1
)
Balance at end of year, excluding held-for-sale
24.6
0.9
14.2
39.7
4.7
44.4
Balance at end of year, held-for-sale (Chaucer)
2.2
—
—
2.2
—
2.2
Balance at end of year, including held-for-sale
$
26.8
$
0.9
$
14.2
$
41.9
$
4.7
$
46.6</t>
  </si>
  <si>
    <t>Schedule of Additional Information About Significant Unobservable Inputs Used in Fair Valuations of Level 3</t>
  </si>
  <si>
    <t>The following table provides quantitative information about the significant unobservable inputs used by the Company in the fair value measurements of Level 3 assets, excluding amounts relating to the Chaucer business held-for-sale. Where discounted cash flows were used in the valuation of fixed maturities, the internally-developed discount rate was adjusted by the significant unobservable inputs shown in the table.
DECEMBER 31,
2018
2017
Valuation
Significant
Fair
Range
Fair
Range
(in millions)
Technique
Unobservable Inputs
Value
(Wtd Average)
Value
(Wtd Average)
Fixed maturities:
Municipal
Discounted
Discount for:
$
21.1
$
24.6
cash flow
Small issue size
0.7 - 6.8% (3.4%)
0.7 - 6.8% (3.5%)
Credit stress
1.3% (1.3%)
0.9 - 1.5% (1.2%)
Above-market coupon
0.3 - 0.5% (0.5%)
0.3 - 0.5% (0.4%)
Corporate
Discounted
Discount for:
0.8
0.9
cash flow
Small issue size
2.5% (2.5%)
2.5% (2.5%)
Above-market coupon
0.3% (0.3%)
0.3% (0.3%)
Commercial
Discounted
Discount for:
13.1
14.2
mortgage-backed
cash flow
Small issue size
1.9 - 3.1% (2.7%)
1.9 - 3.1% (2.6%)
Above-market coupon
0.5% (0.5%)
0.5% (0.5%)
Lease structure
0.3% (0.3%)
0.3% (0.3%)
Equity securities
Market comparables
Net tangible asset market multiples
1.1
1.0X (1.0X)
1.1
1.0X (1.0X)
Other
Discounted cash flow
Discount rate
3.5
18.0% (18.0%)
3.6
18.0% (18.0%)</t>
  </si>
  <si>
    <t>Debt and Credit Arrangements (Tables)</t>
  </si>
  <si>
    <t>Schedule of Long-Term Debt</t>
  </si>
  <si>
    <t>Debt consists of the following:
DECEMBER 31
2018
2017
(in millions)
Senior debentures maturing April 15, 2026
$
375.0
$
375.0
Senior debentures maturing October 15, 2025
62.6
62.6
Subordinated debentures maturing March 30, 2053
175.0
175.0
Subordinated debentures maturing February 3, 2027
50.1
59.7
FHLB borrowings (secured)
125.0
125.0
Total principal debt
787.7
797.3
Unamortized debt issuance costs
(9.8
)
(10.4
)
Total
$
777.9
$
786.9</t>
  </si>
  <si>
    <t>Income Taxes (Tables)</t>
  </si>
  <si>
    <t>Components of Income from Continuing Operations Before Income Taxes and Summary of Components of Income Tax Expense (Benefit)</t>
  </si>
  <si>
    <t xml:space="preserve">Income from continuing operations before income taxes and a summary of the components of income tax expense in the Consolidated Statements of Income are shown below:
YEARS ENDED DECEMBER 31
2018
2017
2016
(in millions)
Income from continuing operations before income taxes
$
282.5
$
292.9
$
66.0
Income tax expense:
Current
$
46.2
$
3.1
$
26.2
Deferred
(2.7
)
73.7
(27.2
)
Total income tax expense (benefit)
$
43.5
$
76.8
$
(1.0
) </t>
  </si>
  <si>
    <t>Schedule of Effective Income Tax Rate Reconciliation</t>
  </si>
  <si>
    <t>The income tax expense attributable to the consolidated results of continuing operations is different from the amount determined by multiplying income from continuing operations before income taxes by the U.S. statutory federal income tax rate of 21% in 2018 and 35% in both 2017 and 2016. The sources of the difference and the tax effects of each were as follows:
YEARS ENDED DECEMBER 31
2018
2017
2016
(in millions)
Expected income tax expense
$
59.3
$
102.5
$
23.1
Effect of the enactment of the Tax Cuts and Jobs Act
(4.3
)
(3.9
)
—
Tax difference related to investment disposals and maturities
(9.2
)
(12.7
)
(20.7
)
Stock-based compensation windfall benefit
(2.3
)
(5.3
)
—
Nondeductible expenses
1.6
1.0
1.0
Dividend received deduction
(1.2
)
(3.2
)
(3.3
)
Tax-exempt interest
(0.4
)
(0.9
)
(1.1
)
Change in liability for uncertain tax positions
—
(0.5
)
—
Other, net
—
(0.2
)
—
Income tax expense
$
43.5
$
76.8
$
(1.0
)
Effective tax rate
15.4
%
26.2
%
-1.5
%</t>
  </si>
  <si>
    <t>Schedule of Deferred Tax Assets and Liabilities</t>
  </si>
  <si>
    <t>The following are the components of the Company’s deferred tax assets and liabilities, (excluding those associated with its discontinued operations.)
DECEMBER 31
2018
2017
(in millions)
Deferred tax assets:
Loss, LAE and unearned premium reserves, net
$
129.8
$
115.7
Employee benefit plans
14.5
18.7
Tax credit carryforwards
—
23.1
Investments, net
4.1
—
Other
16.3
11.5
164.7
169.0
Less: Valuation allowance
0.2
0.2
164.5
168.8
Deferred tax liabilities:
Deferred acquisition costs
95.0
90.2
Investments, net
—
41.8
Software capitalization
18.3
18.0
Other
0.6
1.8
113.9
151.8
Net deferred tax asset
$
50.6
$
17.0</t>
  </si>
  <si>
    <t>Summary of Income Tax Uncertainties</t>
  </si>
  <si>
    <t>The table below provides a reconciliation of the beginning and ending liability for uncertain tax positions as follows:
YEARS ENDED DECEMBER 31
2018
2017
2016
(in millions)
Liability at beginning of year, net
$
3.0
$
2.7
$
3.0
Additions for tax positions of current year
—
0.9
0.4
Subtractions as a result of a lapse of the applicable statute of limitations
—
(0.6
)
(0.7
)
Liability at end of year, net
$
3.0
$
3.0
$
2.7</t>
  </si>
  <si>
    <t>Pension Plans (Tables)</t>
  </si>
  <si>
    <t>Retirement Plans [Line Items]</t>
  </si>
  <si>
    <t>Schedule of Weighted Average Assumptions</t>
  </si>
  <si>
    <t>Weighted average assumptions used to determine pension benefit obligations are as follows:
DECEMBER 31
2018
2017
2016
U.S.
Discount rate - qualified plan
4.50
%
3.88
%
4.25
%
Discount rate - non-qualified plan
4.50
%
3.88
%
4.25
%
Cash balance interest crediting rate
3.50
%
3.50
%
3.50
% The Company utilizes a measurement date of January 1 st
YEARS ENDED DECEMBER 31
2018
2017
2016
U.S.Qualified plan
Discount rate
3.88
%
4.25
%
4.88
%
Expected return on plan assets
4.75
%
5.00
%
5.25
%
Cash balance interest crediting rate
3.50
%
3.50
%
3.50
%
U.S. Non-qualified plan
Discount rate
3.88
%
4.25
%
4.75
%</t>
  </si>
  <si>
    <t>Summary of Plan Assets Investment Measured at Fair Value</t>
  </si>
  <si>
    <t>The following tables present, for each hierarchy level, the U.S. qualified defined benefit plan’s investment assets that are measured at fair value at December 31, 2018 and 2017. Refer to Note 5 – “Fair Value” for a description of the different levels in the Fair Value Hierarchy.
DECEMBER 31
2018
2017
(in millions)
Total
Level 1
Level 2
Level 3
Total
Level 1
Level 2
Level 3
Fixed income securities:
Fixed maturities
$
35.1
$
9.3
$
—
$
25.8
$
38.8
$
13.1
$
—
$
25.7
Money market mutual funds
9.1
9.1
—
—
5.3
5.3
—
—
Mutual funds
36.3
36.3
—
—
42.6
42.6
—
—
Total investments at fair value
$
80.5
$
54.7
$
—
$
25.8
$
86.7
$
61.0
$
—
$
25.7</t>
  </si>
  <si>
    <t>Schedule of Benefit Obligations, Plan Assets and Funded Status of Plans</t>
  </si>
  <si>
    <t>The following table reflects the benefit obligations, fair value of plan assets and funded status of the U.S. plans at December 31, 2018 and 2017.
DECEMBER 31
U.S. Qualified Pension Plan
U.S. Non-Qualified Pension Plan
(in millions)
2018
2017
2018
2017
Change in benefit obligation:
Benefit obligation, beginning of period (1)
$
501.2
$
506.8
$
36.6
$
38.0
Interest cost
18.4
20.4
1.4
1.5
Actuarial losses (gains)
(17.5
)
7.3
(1.3
)
0.1
Benefits paid
(32.6
)
(33.3
)
(2.9
)
(3.0
)
Benefit obligation, end of year (1)
469.5
501.2
33.8
36.6
Change in plan assets:
Fair value of plan assets, beginning of period
460.1
453.3
—
—
Actual return on plan assets
(16.8
)
40.1
—
—
Contributions
40.0
—
2.9
3.0
Benefits paid
(32.6
)
(33.3
)
(2.9
)
(3.0
)
Fair value of plan assets, end of year
450.7
460.1
—
—
Funded status of the plans
$
(18.8
)
$
(41.1
)
$
(33.8
)
$
(36.6
)
(1)
The accumulated benefit obligation for these plans is equal to the projected benefit obligation.</t>
  </si>
  <si>
    <t>Components of Net Periodic Pension Cost</t>
  </si>
  <si>
    <t>The components of total net periodic pension cost are as follows:
YEARS ENDED DECEMBER 31
2018
2017
2016
(in millions)
Interest cost
$
19.8
$
21.9
$
24.9
Expected return on plan assets
(20.6
)
(21.4
)
(23.5
)
Recognized net actuarial loss
9.6
13.5
11.2
Net periodic pension cost
$
8.8
$
14.0
$
12.6</t>
  </si>
  <si>
    <t>Accumulated Other Comprehensive (Income) Loss Related to Postretirement Benefit Plans</t>
  </si>
  <si>
    <t>The following table reflects the total amounts recognized in accumulated other comprehensive income relating to the U.S. defined benefit pension plans as of December 31, 2018 and 2017.
DECEMBER 31
2018
2017
(in millions)
Net actuarial loss
$
109.7
$
100.8</t>
  </si>
  <si>
    <t>Schedule of Expected Benefit Payments</t>
  </si>
  <si>
    <t>The Company estimates that benefit payments over the next 10 years will be as follows:
YEARS ENDED DECEMBER 31
2019
2020
2021
2022
2023
2024-2028
(in millions)
U.S. qualified pension plan
$
38.5
$
37.4
$
38.7
$
37.3
$
37.1
$
163.7
U.S. non-qualified pension plan
$
3.1
$
3.0
$
3.0
$
2.9
$
2.7
$
12.4</t>
  </si>
  <si>
    <t>Investments Net Asset Value [Member]</t>
  </si>
  <si>
    <t>Schedule of Fair Values of Investments</t>
  </si>
  <si>
    <t>The fair values of these investments are as follows:
DECEMBER 31
2018
2017
Fixed maturities
$
346.4
$
343.5
Equity securities:
Domestic
9.3
12.6
International
14.6
17.3
Total equity
23.9
29.9
Total investments carried at NAV
$
370.3
$
373.4</t>
  </si>
  <si>
    <t>US [Member]</t>
  </si>
  <si>
    <t>Summary of Target Allocations and Invested Asset Allocations</t>
  </si>
  <si>
    <t>The following table provides 2018 target allocations and actual invested asset allocations for 2018 and 2017.
DECEMBER 31
2018 TARGET LEVELS
2018
2017
Fixed income securities:
Fixed maturities
83
%
85
%
83
%
Money market funds
2
%
2
%
1
%
Total fixed income securities
85
%
87
%
84
%
Equity securities:
Domestic
12
%
10
%
12
%
International
3
%
3
%
4
%
Total equity securities
15
%
13
%
16
%
Total plan assets
100
%
100
%
100
%</t>
  </si>
  <si>
    <t>Summary of Assets Measured at Fair Value on a Recurring Basis Using Significant Unobservable Inputs</t>
  </si>
  <si>
    <t>The table below provides a reconciliation for all assets measured at fair value on a recurring basis using significant unobservable inputs (Level 3).
YEAR ENDED DECEMBER 31
2018
(in millions)
Balance at beginning of period
$
25.7
Plus: Assets transferred from investments measured at fair value using NAV
2.1
Less: Assets transferred to Level 1 investments
(2.7
)
Actual return on plan assets related to assets still held
0.7
Balance at end of year
$
25.8</t>
  </si>
  <si>
    <t>Chaucer Pension Plan [Member]</t>
  </si>
  <si>
    <t>The following table reflects the benefit obligations and fair value for the Chaucer plan as of December 31, 2017 and related changes in those balances, as well as the changes to those balances during 2018 prior to the plan’s disposition in conjunction with the sale of Chaucer on December 28, 2018.
DECEMBER 31
Chaucer Pension Plan
(in millions)
2018
2017
Change in benefit obligation:
Benefit obligation, beginning of period (1)
$
146.1
$
132.2
Plan amendment
0.3
—
Interest cost
3.7
3.9
Actuarial losses (gains)
(8.6
)
3.2
Benefits paid
(3.9
)
(5.8
)
Foreign currency translation
(8.3
)
12.6
Disposition of benefit obligations with the sale of Chaucer
(129.3
)
—
Benefit obligation, end of year (1)
—
146.1
Change in plan assets:
Fair value of plan assets, beginning of period
144.6
116.5
Actual return on plan assets
(5.8
)
14.4
Contributions
—
7.7
Benefits paid
(3.9
)
(5.8
)
Foreign currency translation
(8.1
)
11.8
Disposition of plan assets with the sale of Chaucer
(126.8
)
—
Fair value of plan assets, end of year
—
144.6
Funded status of the plans
$ —
$
(1.5
)
(1)
The accumulated benefit obligation for the plan is equal to the projected benefit obligation.</t>
  </si>
  <si>
    <t>Other Postretirement Benefit Plans (Tables)</t>
  </si>
  <si>
    <t>Postretirement Plans [Member]</t>
  </si>
  <si>
    <t>DECEMBER 31
2018
2017
(in millions)
Change in benefit obligation:
Accumulated postretirement benefit obligation, beginning of year
$
10.1
$
11.6
Interest cost
0.4
0.4
Net actuarial gain
(0.9
)
(0.3
)
Benefits paid
(1.2
)
(1.6
)
Accumulated postretirement benefit obligation, end of year
8.4
10.1
Fair value of plan assets, end of year
—
—
Funded status of plans
$
(8.4
)
$
(10.1
)</t>
  </si>
  <si>
    <t>YEARS ENDING DECEMBER 31
(in millions)
2019
$
1.1
2020
1.0
2021
0.9
2022
0.8
2023
0.8
2024 - 2028
3.1</t>
  </si>
  <si>
    <t>YEARS ENDED DECEMBER 31
2018
2017
2016
(in millions)
Interest cost
$
0.4
$
0.4
$
0.5
Recognized net actuarial loss
0.2
0.2
0.2
Amortization of prior service cost (benefit)
(0.3
)
(1.4
)
(1.4
)
Net periodic postretirement cost (benefit)
$
0.3
$
(0.8
)
$
(0.7
)</t>
  </si>
  <si>
    <t>DECEMBER 31
2018
2017
(in millions)
Net actuarial loss
$
2.5
$
3.6
Net prior service cost (benefit)
(0.1
)
(0.4
)
$
2.4
$
3.2</t>
  </si>
  <si>
    <t>Summary of Weighted-Average Assumptions Used to Determine Pension Benefit Obligations</t>
  </si>
  <si>
    <t>YEARS ENDED DECEMBER 31
2018
2017
Postretirement benefit obligations discount rate
4.38
%
3.75
%
Postretirement benefit cost discount rate
3.75
%
4.13
%</t>
  </si>
  <si>
    <t>Assumed Health Care Cost Trend Rates</t>
  </si>
  <si>
    <t>DECEMBER 31
2018
2017
Health care cost trend rate assumed for next year
6.50
%
6.50
%
Rate to which the cost trend is assumed to decline (ultimate trend rate)
4.50
%
4.50
%
Year the rate reaches the ultimate trend rate
2024
2024</t>
  </si>
  <si>
    <t>Other Comprehensive Income (Tables)</t>
  </si>
  <si>
    <t>Changes in Other Comprehensive Income</t>
  </si>
  <si>
    <t>The following table provides changes in other comprehensive income.
YEARS ENDED DECEMBER 31
2018
2017
2016
Tax
Tax
Tax
Benefit
Net of
Benefit
Net of
Benefit
Net of
(in millions)
Pre-Tax
(Expense)
Tax
Pre-Tax
(Expense)
Tax
Pre-Tax
(Expense)
Tax
Unrealized gains (losses) on available- for-sale securities:
Unrealized gains (losses) arising during period
$
(209.7
)
$
44.0
$
(165.7
)
$
77.0
$
(27.9
)
$
49.1
$
95.9
$
(33.4
)
$
62.5
Amount of realized (gains) losses from sales and other
2.5
(9.7
)
(7.2
)
(30.8
)
(1.4
)
(32.2
)
(36.5
)
(8.0
)
(44.5
)
Portion of other-than-temporary impairment losses recognized in earnings
3.5
(0.7
)
2.8
3.9
(1.4
)
2.5
27.9
(9.8
)
18.1
Unrealized losses (gains) realized with sale of Chaucer business
24.2
(5.1
)
19.1
—
—
—
—
—
—
Net unrealized gains (losses)
(179.5
)
28.5
(151.0
)
50.1
(30.7
)
19.4
87.3
(51.2
)
36.1
Pension and postretirement benefits:
Net gains (losses) arising in the period from net actuarial (gains) losses and prior service costs
(21.3
)
4.3
(17.0
)
17.0
(3.4
)
13.6
(43.1
)
12.8
(30.3
)
Amortization of net actuarial losses (gains) and prior service costs recognized as net periodic benefit cost
9.7
(2.0
)
7.7
14.0
(4.6
)
9.4
9.9
(3.5
)
6.4
Pension obligations recognized with sale of Chaucer business
21.2
(4.8
)
16.4
—
—
—
—
—
—
Total pension and postretirement benefits
9.6
(2.5
)
7.1
31.0
(8.0
)
23.0
(33.2
)
9.3
(23.9
)
Cumulative foreign currency translation adjustment:
Foreign currency translation recognized during the period
(2.2
)
0.5
(1.7
)
3.7
(1.3
)
2.4
(5.1
)
1.8
(3.3
)
Currency translation obligation recognized with sale of Chaucer business
29.4
(6.2
)
23.2
—
—
—
—
—
—
Total cumulative foreign currency translation adjustment
27.2
(5.7
)
21.5
3.7
(1.3
)
2.4
(5.1
)
1.8
(3.3
)
Other comprehensive income (loss)
$
(142.7
)
$
20.3
$
(122.4
)
$
84.8
$
(40.0
)
$
44.8
$
49.0
$
(40.1
)
$
8.9</t>
  </si>
  <si>
    <t>Reclassifications Out of Accumulated Other Comprehensive Income</t>
  </si>
  <si>
    <t xml:space="preserve">Reclassifications out of accumulated other comprehensive income were as follows:
YEARS ENDED DECEMBER 31
2018
2017
2016
(in millions)
Amount Reclassified from
Details about Accumulated Other
Accumulated
Affected Line Item in the Statement
Comprehensive Income Components
Other Comprehensive Income
Where Net Income is Presented
Unrealized gains (losses) on available-for- sale securities
$
(3.2
)
$
26.6
$
36.2
Net realized gains (losses) from sales and other
(2.6
)
(3.6
)
(27.4
)
Net other-than-temporary impairment losses on investments recognized in earnings
(5.8
)
23.0
8.8
Total before tax
10.3
4.2
17.7
Tax benefit
4.5
27.2
26.5
Continuing operations; net of tax
(19.1
)
—
—
Gain on sale of Chaucer business
(0.2
)
2.5
(0.2
)
Discontinued operations - Chaucer business
0.1
—
(0.1
)
Discontinued life business; net of tax
(14.7
)
29.7
26.2
Net of tax
Amortization of defined benefit pension and postretirement plans
(9.5
)
(12.4
)
(9.7
)
Loss adjustment expenses and other operating expenses (1)
1.9
4.3
3.4
Tax benefit
(7.6
)
(8.1
)
(6.3
)
Continuing operations; net of tax
(16.4
)
—
—
Gain on sale of Chaucer business
(0.1
)
(1.3
)
(0.1
)
Discontinued operations - Chaucer business
(24.1
)
(9.4
)
(6.4
)
Net of tax
Currency translation obligation recognized with sale of Chaucer business
(23.2
)
—
—
Gain on sale of Chaucer business
Total reclassifications for the period
$
(62.0
)
$
20.3
$
19.8
Benefit (detriment) to income, net of tax
(1)
The amount reclassified from accumulated other comprehensive income for the pension and postretirement benefits was allocated approximately 40% to loss adjustment expenses and 60% to other operating expenses for each of the years ended December 31, 2018, 2017 and 2016. </t>
  </si>
  <si>
    <t>Stock-based Compensation Plans (Tables)</t>
  </si>
  <si>
    <t>Summary of Stock Option Plan Activity</t>
  </si>
  <si>
    <t>Information on the Company’s stock options is summarized below.
YEARS ENDED DECEMBER 31
2018
2017
2016
(in whole shares and dollars)
Shares
Weighted Average Exercise Price
Shares
Weighted Average Exercise Price
Shares
Weighted Average Exercise Price
Outstanding, beginning of year
1,062,177
$
75.53
1,396,152
$
68.63
1,619,948
$
56.57
Granted
301,152
110.98
460,610
90.85
587,340
82.17
Exercised
(210,190
)
69.41
(464,726
)
63.12
(589,666
)
48.99
Forfeited or cancelled
(54,063
)
89.09
(329,859
)
85.22
(221,470
)
68.61
Outstanding, end of year
1,099,076
$
85.75
1,062,177
$
75.53
1,396,152
$
68.63
Exercisable, end of year
515,286
$
69.83
423,883
$
62.41
441,256
$
53.59</t>
  </si>
  <si>
    <t>Schedule of Stock Options by Exercise Price Range</t>
  </si>
  <si>
    <t>Additional information about employee options outstanding and exercisable at December 31, 2018 is included in the following table:
Options Outstanding
Options Currently Exercisable
Range of Exercise Prices
Number
Weighted Average Remaining Contractual Lives
Weighted Average Exercise Price
Number
Weighted Average Exercise Price
$
36.81 to $46.47
64,367
3.44
$
41.61
64,367
$
41.61
$
57.99
93,778
5.14
57.99
93,778
57.99
$
70.24 to $72.66
165,924
6.16
70.27
165,924
70.27
$
74.88 to $82.74
190,120
7.30
80.75
112,847
80.49
$
87.50 to $91.19
285,280
8.20
90.66
78,370
90.89
$
110.57 to $124.14
299,607
9.18
110.98
—
—</t>
  </si>
  <si>
    <t>Schedule of Stock Option Valuation Assumptions</t>
  </si>
  <si>
    <t>The following significant assumptions were used to determine the fair value for options granted in the years indicated.
2018
2017
2016
Dividend yield
1.740% to 1.954
%
2.193% to 2.286
%
2.04% to 2.46
%
Expected volatility
17.943% to 18.500
%
18.341% to 21.694
%
18.08% to 21.31
%
Weighted average expected volatility
18.20
%
19.52
%
19.57
%
Risk-free interest rate
2.365% to 2.969
%
1.324% to 2.201
%
0.77% to 1.97
%
Expected term, in years
2.5 to 6.0
2.5 to 6.0
2.5 to 5.5</t>
  </si>
  <si>
    <t>Summary of Restricted Stock Activity</t>
  </si>
  <si>
    <t xml:space="preserve">The following table summarizes information about employee restricted stock units:
YEARS ENDED DECEMBER 31
2018
2017
2016
Shares
Weighted Average Grant Date Fair Value
Shares
Weighted Average Grant Date Fair Value
Shares
Weighted Average Grant Date Fair Value
Time-based restricted stock units:
Outstanding, beginning of year
298,528
$
83.45
269,063
$
73.91
301,897
$
54.54
Granted
152,529
111.66
130,075
90.40
143,107
83.43
Vested
(72,710
)
72.69
(70,590
)
59.29
(139,183
)
42.97
Forfeited (1)
(45,866
)
94.04
(30,020
)
84.88
(36,758
)
69.07
Outstanding, end of year
332,481
$
97.28
298,528
$
83.45
269,063
$
73.91
Performance and market-based restricted stock units:
Outstanding, beginning of year
102,586
$
81.21
115,057
$
78.82
196,142
$
47.89
Granted
35,063
118.60
60,101
79.48
126,796
73.42
Vested
(14,032
)
70.24
(17,642
)
56.45
(144,141
)
40.95
Forfeited (1)
(53,779
)
89.79
(54,930
)
82.27
(63,740
)
58.54
Outstanding, end of year (2)
69,838
$
95.58
102,586
$
81.21
115,057
$
78.82
(1)
As a result of the sale of Chaucer and included in forfeitures in 2018 are 19,655 shares of time-based restricted stock units, 43,449 shares of performance-based restricted stock units and 2,705 shares of market-based restricted stock units that were awarded to Chaucer employees.
(2)
At December 31, 2018, only market-based awards were outstanding . </t>
  </si>
  <si>
    <t>Earnings Per Share and Shareholders' Equity Transactions (Tables)</t>
  </si>
  <si>
    <t>Information Regarding Basic and Diluted Earnings Per Share</t>
  </si>
  <si>
    <t>The following table provides weighted average share information used in the calculation of the Company’s basic and diluted earnings per share:
DECEMBER 31
2018
2017
2016
(in millions, except per share data)
Basic shares used in the calculation of earnings per share
42.4
42.5
42.8
Dilutive effect of securities:
Employee stock options
0.3
0.3
0.2
Non-vested stock grants
0.3
0.2
0.2
Diluted shares used in the calculation of earnings per share
43.0
43.0
43.2
Per share effect of dilutive securities on income from continuing operations
$
(0.07
)
$
(0.05
)
$
(0.04
)
Per share effect of dilutive securities on net income
$
(0.12
)
$
(0.05
)
$
(0.04
)</t>
  </si>
  <si>
    <t>Segment Information (Tables)</t>
  </si>
  <si>
    <t>Financial Information with Respect to Business Segments</t>
  </si>
  <si>
    <t>Summarized below is financial information with respect to the Company’s business segments.
YEARS ENDED DECEMBER 31
2018
2017
2016
(in millions)
Operating revenues:
Commercial Lines
$
2,739.5
$
2,573.8
$
2,485.0
Personal Lines
1,791.3
1,662.3
1,552.4
Other
14.2
10.7
6.3
Total
4,545.0
4,246.8
4,043.7
Net realized and unrealized investment gains (losses)
(50.7
)
21.1
10.2
Total revenues
$
4,494.3
$
4,267.9
$
4,053.9
Operating income (loss) before interest expense and income taxes:
Commercial Lines:
Underwriting income (loss)
$
85.0
$
12.2
$
(123.2
)
Net investment income
182.2
165.8
158.5
Other expense
(1.5
)
(0.6
)
(0.6
)
Commercial Lines operating income
265.7
177.4
34.7
Personal Lines:
Underwriting income
66.6
83.7
103.1
Net investment income
73.7
70.1
69.5
Other income
5.9
4.9
5.1
Personal Lines operating income
146.2
158.7
177.7
Other:
Underwriting loss
(4.2
)
(4.2
)
(9.9
)
Net investment income
11.5
8.0
3.6
Other expense
(12.7
)
(12.6
)
(13.2
)
Other operating loss
(5.4
)
(8.8
)
(19.5
)
Operating income before interest expense and income taxes
406.5
327.3
192.9
Interest on debt
(45.1
)
(45.2
)
(51.4
)
Operating income before income taxes
361.4
282.1
141.5
Non-operating income (loss) items:
Net realized and unrealized investment gains (losses)
(50.7
)
21.1
10.2
Net loss from repayment of debt
(28.2
)
—
(88.3
)
Other non-operating items
—
(10.3
)
2.6
Income from continuing operations before income taxes
$
282.5
$
292.9
$
66.0</t>
  </si>
  <si>
    <t>Identifiable Assets by Business Segment</t>
  </si>
  <si>
    <t>The following table provides identifiable assets for the Company’s business segments and discontinued operations:
DECEMBER 31
2018
2017
(in millions)
Identifiable Assets
U.S. Companies
$
12,238.4
$
10,915.0
Assets held-for-sale (1)
57.4
4,466.6
Assets of discontinued life business
103.9
88.0
Total
$
12,399.7
$
15,469.6</t>
  </si>
  <si>
    <t>Reinsurance (Tables)</t>
  </si>
  <si>
    <t>Liabilities For Outstanding Claims, Losses And Loss Adjustment Expenses (Tables)</t>
  </si>
  <si>
    <t>Schedule of Liability for Unpaid Losses and Loss Adjustment Expenses</t>
  </si>
  <si>
    <t>The table below provides a reconciliation of the gross beginning and ending reserve for unpaid losses and loss adjustment expenses.
YEARS ENDED DECEMBER 31
2018
2017
2016
(in millions)
Gross loss and LAE reserves, beginning of year
$
5,058.5
$
4,660.0
$
4,201.9
Reinsurance recoverable on unpaid losses
1,455.0
1,349.2
1,295.3
Net loss and LAE reserves, beginning of year
3,603.5
3,310.8
2,906.6
Net incurred losses and LAE in respect of losses occurring in:
Current year
2,733.5
2,579.8
2,307.8
Prior years
(8.9
)
(0.2
)
238.2
Total incurred losses and LAE
2,724.6
2,579.6
2,546.0
Net payments of losses and LAE in respect of losses occurring in:
Current year
1,232.3
1,203.8
1,063.0
Prior years
1,264.3
1,083.1
1,078.8
Total payments
2,496.6
2,286.9
2,141.8
Net reserve for losses and LAE, end of year
3,831.5
3,603.5
3,310.8
Reinsurance recoverable on unpaid losses
1,472.6
1,455.0
1,349.2
Gross reserve for losses and LAE, end of year
$
5,304.1
$
5,058.5
$
4,660.0</t>
  </si>
  <si>
    <t>Schedule of (Favorable)/Unfavorable Loss and LAE Reserve Development</t>
  </si>
  <si>
    <t>YEARS ENDED DECEMBER 31
2018
2017
2016
(in millions)
Commercial multiple peril
$
(4.0
)
$
2.9
$
68.8
Workers’ compensation
(31.0
)
(9.1
)
(46.7
)
Commercial automobile
23.2
2.3
27.5
Other commercial lines:
AIX program business
17.0
(1.9
)
75.1
General liability
(21.1
)
(1.9
)
56.0
Surety
(9.0
)
0.1
35.3
Umbrella
2.3
0.9
(8.9
)
Other lines
(18.3
)
(4.1
)
12.2
Total other commercial lines
(29.1
)
(6.9
)
169.7
Total Commercial Lines
(40.9
)
(10.8
)
219.3
Personal automobile
14.3
3.4
4.8
Homeowners and other personal lines
16.5
6.0
5.8
Total Personal Lines
30.8
9.4
10.6
Total Other Segment
1.2
1.2
8.3
Total loss and LAE reserve development, including catastrophes
$
(8.9
)
$
(0.2
)
$
238.2</t>
  </si>
  <si>
    <t>Schedule of Carried Reserves</t>
  </si>
  <si>
    <t>YEARS ENDED DECEMBER 31,
2018
2017
(in millions)
Gross
Ceded
Net
Gross
Ceded
Net
Commercial multiple peril
$
1,206.5
$
(110.8
)
$
1,095.7
$
1,104.9
$
(108.9
)
$
996.0
Workers’ compensation
775.9
(183.0
)
592.9
757.8
(180.8
)
577.0
Commercial automobile liability
433.5
(25.5
)
408.0
428.1
(27.6
)
400.5
General liability and umbrella - occurrence
534.1
(133.5
)
400.6
508.5
(126.2
)
382.3
General liability - claims made
245.9
(16.2
)
229.7
231.6
(17.9
)
213.7
Other lines
400.6
(78.4
)
322.2
408.3
(108.8
)
299.5
Total Commercial Lines and other
3,596.5
(547.4
)
3,049.1
3,439.2
(570.2
)
2,869.0
Personal automobile liability
1,514.0
(917.3
)
596.7
1,453.8
(878.8
)
575.0
Homeowners
158.2
(6.0
)
152.2
133.5
(4.4
)
129.1
Other personal lines
35.4
(1.9
)
33.5
32.0
(1.6
)
30.4
Total Personal Lines
1,707.6
(925.2
)
782.4
1,619.3
(884.8
)
734.5
Total loss and LAE reserves
$
5,304.1
$
(1,472.6
)
$
3,831.5
$
5,058.5
$
(1,455.0
)
$
3,603.5</t>
  </si>
  <si>
    <t>Schedule of Incurred Claims Development</t>
  </si>
  <si>
    <t>Commercial multiple peril
(in millions)
As of
Incurred Losses and ALAE, Net of Reinsurance
December 31, 2018
YEARS ENDED DECEMBER 31,
Cumulative
Incurred
Accident
2012
2013
2014
2015
Claim
Year
Unaudited
Unaudited
Unaudited
Unaudited
2016
2017
2018
IBNR
Count
2012
$
480.0
$
462.8
$
456.2
$
459.7
$
475.6
$
474.9
$
476.6
$
8.8
16,983
2013
380.0
362.5
367.9
391.8
392.1
393.0
10.2
14,830
2014
443.9
439.6
464.8
459.4
449.1
22.6
15,922
2015
446.0
456.3
463.7
467.4
33.0
15,731
2016
447.1
449.6
448.7
55.5
15,981
2017
538.7
544.8
122.2
16,674
2018
578.2
228.3
16,716
Total
$
3,357.8
Cumulative Paid Losses and ALAE, Net of Reinsurance
YEARS ENDED DECEMBER 31,
Accident
2012
2013
2014
2015
Year
Unaudited
Unaudited
Unaudited
Unaudited
2016
2017
2018
2012
$
175.8
$
307.5
$
350.8
$
389.3
$
424.2
$
442.8
$
454.9
2013
137.6
221.5
262.3
306.4
334.6
355.9
2014
171.7
267.8
316.0
363.4
395.2
2015
161.9
260.1
315.6
363.2
2016
140.3
237.9
290.2
2017
170.9
296.4
2018
178.8
Total
$
2,334.6
Total reserves for 2012 – 2018 accident years (incurred - paid)
1,023.2
Total reserves for 2011 and prior accident years
53.2
Unallocated loss adjustment expense
19.3
Net reserves at December 31, 2018
$
1,095.7
Workers' compensation
(in millions)
As of
Incurred Losses and ALAE, Net of Reinsurance
December 31, 2018
YEARS ENDED DECEMBER 31,
Cumulative
Incurred
Accident
2009
2010
2011
2012
2013
2014
2015
Claim
Year
Unaudited
Unaudited
Unaudited
Unaudited
Unaudited
Unaudited
Unaudited
2016
2017
2018
IBNR
Count
2009
$
93.8
$
87.6
$
82.5
$
80.3
$
79.4
$
79.2
$
77.5
$
77.5
$
77.9
$
78.7
$
1.9
8,032
2010
115.5
116.9
115.8
115.9
116.3
114.9
114.7
115.9
116.5
3.3
10,174
2011
141.4
144.2
144.3
145.5
143.8
146.7
148.3
147.9
7.1
12,465
2012
176.3
171.1
165.2
157.2
162.9
163.7
163.7
10.2
13,042
2013
179.3
167.4
160.1
154.4
155.3
155.4
12.3
11,683
2014
182.1
172.9
154.7
152.1
150.3
15.2
10,880
2015
189.6
164.2
157.5
150.3
22.5
11,417
2016
189.6
180.5
164.6
24.5
15,790
2017
186.1
172.1
35.4
16,405
2018
187.2
69.4
15,711
Total
$
1,486.7
Cumulative Paid Losses and ALAE, Net of Reinsurance
YEARS ENDED DECEMBER 31,
Accident
2009
2010
2011
2012
2013
2014
2015
Year
Unaudited
Unaudited
Unaudited
Unaudited
Unaudited
Unaudited
Unaudited
2016
2017
2018
2009
$
19.2
$
41.2
$
54.6
$
61.6
$
65.4
$
68.6
$
69.8
$
70.8
$
72.4
$
73.1
2010
22.1
57.2
76.9
89.5
96.5
101.0
104.2
106.3
107.2
2011
30.0
71.3
97.3
114.0
122.9
128.0
130.9
132.8
2012
30.4
74.8
102.6
120.1
130.7
136.0
141.4
2013
30.9
74.6
101.2
114.0
122.8
127.4
2014
30.6
70.5
92.3
105.6
112.5
2015
28.0
65.7
87.2
99.4
2016
33.9
78.1
99.5
2017
32.8
73.0
2018
35.6
Total
$
1,001.9
Total reserves for 2009 – 2018 accident years (incurred - paid)
484.8
Total reserves for 2008 and prior accident years
91.1
Unallocated loss adjustment expense and other
17.0
Net reserves at December 31, 2018
$
592.9
Commercial automobile liability
(in millions)
As of
Incurred Losses and ALAE, Net of Reinsurance
December 31, 2018
YEARS ENDED DECEMBER 31,
Cumulative
Incurred
Accident
2013
2014
2015
Claim
Year
Unaudited
Unaudited
Unaudited
2016
2017
2018
IBNR
Count
2013
$
177.7
$
179.4
$
205.3
$
227.5
$
225.6
$
231.0
$
1.4
15,274
2014
168.5
163.3
177.3
181.7
185.1
6.4
13,477
2015
163.4
168.3
166.9
167.8
10.0
12,838
2016
157.0
157.7
163.0
16.4
11,629
2017
159.5
170.1
43.4
11,343
2018
182.8
110.7
10,338
Total
$
1,099.8
Cumulative Paid Losses and ALAE, Net of Reinsurance
YEARS ENDED DECEMBER 31,
Accident
2013
2014
2015
Year
Unaudited
Unaudited
Unaudited
2016
2017
2018
2013
$
35.9
$
89.6
$
137.6
$
176.3
$
200.6
$
214.9
2014
33.1
70.8
102.7
137.1
168.2
2015
32.2
63.8
96.4
129.3
2016
27.8
60.7
98.3
2017
26.9
71.2
2018
29.2
Total
$
711.1
Total reserves for 2013 – 2018 accident years (incurred - paid)
388.7
Total reserves for 2012 and prior accident years
14.4
Unallocated loss adjustment expense
4.9
Net reserves at December 31, 2018
$
408.0
General liability and umbrella - occurrence
(in millions)
As of
Incurred Losses and ALAE, Net of Reinsurance
December 31, 2018
YEARS ENDED DECEMBER 31,
Cumulative
Incurred
Accident
2011
2012
2013
2014
2015
Claim
Year
Unaudited
Unaudited
Unaudited
Unaudited
Unaudited
2016
2017
2018
IBNR
Count
2011
$
47.6
$
43.8
$
38.2
$
42.2
$
51.0
$
55.6
$
55.4
$
57.5
$
3.3
1,398
2012
77.2
59.3
62.2
64.3
71.1
74.2
69.1
3.7
1,779
2013
84.1
67.4
71.5
88.6
84.4
81.2
8.2
2,031
2014
100.9
82.3
98.6
101.4
98.3
10.6
2,133
2015
104.2
99.3
99.6
97.0
21.3
2,550
2016
95.6
100.7
101.5
33.9
2,015
2017
97.7
107.6
54.2
1,844
2018
99.8
74.4
1,917
Total
$
712.0
Cumulative Paid Losses and ALAE, Net of Reinsurance
YEARS ENDED DECEMBER 31,
Accident
2011
2012
2013
2014
2015
Year
Unaudited
Unaudited
Unaudited
Unaudited
Unaudited
2016
2017
2018
2011
$
1.6
$
6.7
$
19.4
$
31.1
$
39.8
$
45.8
$
47.8
$
50.6
2012
2.2
12.6
29.8
43.8
52.1
60.6
63.0
2013
2.4
11.0
26.8
43.1
56.1
63.5
2014
3.1
14.5
31.4
52.8
70.4
2015
3.3
15.2
30.8
48.5
2016
3.1
15.0
31.6
2017
4.4
17.0
2018
4.1
Total
$
348.7
Total reserves for 2011 – 2018 accident years (incurred - paid)
363.3
Total reserves for 2010 and prior accident years
25.8
Unallocated loss adjustment expense and other
11.5
Net reserves at December 31, 2018
$
400.6
General liability - claims made
(in millions)
As of
Incurred Losses and ALAE, Net of Reinsurance
December 31, 2018
YEARS ENDED DECEMBER 31,
Cumulative
Incurred
Accident
2013
2014
2015
Claim
Year
Unaudited
Unaudited
Unaudited
2016
2017
2018
IBNR
Count
2013
$
54.9
$
55.4
$
60.6
$
71.4
$
69.2
$
68.4
$
0.9
645
2014
61.7
69.9
83.9
86.2
82.5
2.9
907
2015
93.2
98.8
98.4
90.2
4.9
1,035
2016
103.6
101.7
97.1
18.4
1,082
2017
103.3
104.6
35.5
1,310
2018
120.9
59.5
2,586
Total
$
563.7
Cumulative Paid Losses and ALAE, Net of Reinsurance
YEARS ENDED DECEMBER 31,
Accident
2013
2014
2015
Year
Unaudited
Unaudited
Unaudited
2016
2017
2018
2013
$
9.3
$
36.2
$
53.7
$
61.1
$
64.5
$
65.7
2014
11.0
38.8
59.1
71.5
75.4
2015
10.0
43.6
64.2
76.0
2016
11.1
42.9
66.1
2017
12.3
42.3
2018
17.3
Total
$
342.8
Total reserves for 2013– 2018 accident years (incurred - paid)
220.9
Total reserves for 2012 and prior accident years
4.0
Unallocated loss adjustment expense
4.8
Net reserves at December 31, 2018
$
229.7
Personal automobile liability
(in millions)
As of
Incurred Losses and ALAE, Net of Reinsurance
December 31, 2018
YEARS ENDED DECEMBER 31,
Cumulative
Incurred
Accident
2014
2015
Claim
Year
Unaudited
Unaudited
2016
2017
2018
IBNR
Count
2014
$
323.1
$
304.1
$
308.8
$
310.2
$
312.5
$
4.7
43,356
2015
327.4
334.1
328.6
332.4
5.6
42,358
2016
337.9
344.5
355.3
11.5
42,214
2017
363.6
362.3
35.0
42,200
2018
394.2
151.7
39,164
Total
$
1,756.7
Cumulative Paid Losses and ALAE, Net of Reinsurance
YEARS ENDED DECEMBER 31,
Accident
2014
2015
Year
Unaudited
Unaudited
2016
2017
2018
2014
$
107.2
$
188.6
$
241.1
$
279.4
$
298.4
2015
112.9
205.4
261.5
301.9
2016
112.8
213.1
288.0
2017
115.0
229.2
2018
121.7
Total
$
1,239.2
Total reserves for 2014 – 2018 accident years (incurred - paid)
517.5
Total reserves for 2013 and prior accident years
65.4
Unallocated loss adjustment expense
13.8
Net reserves at December 31, 2018
$
596.7
Homeowners
(in millions)
As of
Incurred Losses and ALAE, Net of Reinsurance
December 31, 2018
YEARS ENDED DECEMBER 31,
Cumulative
Incurred
Accident
2015
Claim
Year
Unaudited
2016
2017
2018
IBNR
Count
2015
$
267.1
$
272.0
$
272.0
$
274.2
1.7
30,436
2016
222.1
226.5
231.4
3.2
25,456
2017
291.4
296.5
3.4
33,394
2018
312.9
46.0
30,487
Total
$
1,115.0
Cumulative Paid Losses and ALAE, Net of Reinsurance
YEARS ENDED DECEMBER 31,
Accident
2015
Year
Unaudited
2016
2017
2018
2015
$
199.9
$
253.8
$
260.6
$
267.5
2016
154.3
207.9
218.2
2017
204.5
271.6
2018
213.7
Total
$
971.0
Total reserves for 2015 – 2018 accident years (incurred - paid)
144.0
Total reserves for 2014 and prior accident years
4.8
Unallocated loss adjustment expense
3.4
Net reserves at December 31, 2018
$
152.2</t>
  </si>
  <si>
    <t>Computation of Historical Claims on Paid and Incurred Claims Data, Net of Reinsurance</t>
  </si>
  <si>
    <t>Average Annual Percentage Payout of Incurred Claims by Age, Net of Reinsurance:
Unaudited
1
2
3
4
5
6
7
8
9
10
Commercial multiple peril
34.0
%
22.7
%
10.7
%
10.0
%
7.2
%
4.7
%
2.5
%
Workers' compensation
20.0
%
27.0
%
15.9
%
9.6
%
5.6
%
3.5
%
2.4
%
1.4
%
1.4
%
0.8
%
Commercial automobile liability
16.9
%
21.7
%
20.1
%
18.3
%
13.7
%
6.2
%
General liability and umbrella - occurrence
3.4
%
11.7
%
19.4
%
20.1
%
15.3
%
10.6
%
3.5
%
4.9
%
General liability - claims made
12.6
%
34.4
%
24.3
%
12.9
%
4.8
%
1.7
%
Personal automobile liability
32.5
%
28.4
%
18.3
%
12.2
%
6.1
%
Homeowners
69.2
%
21.8
%
3.4
%
2.5
%</t>
  </si>
  <si>
    <t>Statutory Financial Information (Tables)</t>
  </si>
  <si>
    <t>Statutory Accounting Practices Disclosure</t>
  </si>
  <si>
    <t>The following table provides statutory net income for the years ended December 31 and statutory capital and surplus as of December 31 for the periods indicated:
(in millions)
2018
2017
2016
Statutory Net Income
U.S. Insurance Subsidiaries
$
296.1
$
254.5
$
158.0
Statutory Capital and Surplus
U.S. Insurance Subsidiaries
2,172.5
2,077.1
2,173.4</t>
  </si>
  <si>
    <t>Quarterly Results of Operations (Tables)</t>
  </si>
  <si>
    <t>Schedule of Quarterly Financial Information</t>
  </si>
  <si>
    <t>The quarterly results of operations for 2018 and 2017 are summarized below.
THREE MONTHS ENDED
(in millions, except per share data)
2018
March 31
June 30
Sept. 30
Dec. 31
Total revenues
$
1,091.5
$
1,133.4
$
1,166.6
$
1,102.8
Income from continuing operations
$
50.5
$
82.4
$
104.0
$
2.1
Net income
$
67.7
$
99.3
$
100.4
$
123.6
Income from continuing operations per share:
Basic
$
1.19
$
1.94
$
2.45
$
0.05
Diluted
$
1.17
$
1.91
$
2.41
$
0.05
Net income per share:
Basic
$
1.59
$
2.34
$
2.36
$
2.92
Diluted
$
1.57
$
2.31
$
2.33
$
2.88
Dividends declared per share (1)
$
0.54
$
0.54
$
0.54
$
5.35
THREE MONTHS ENDED
(in millions, except per share data)
2017
March 31
June 30
Sept. 30
Dec. 31
Total revenues
$
1,036.2
$
1,053.3
$
1,085.9
$
1,092.5
Income from continuing operations
$
28.4
$
56.3
$
59.5
$
71.9
Net income
$
45.2
$
78.4
$
11.1
$
51.5
Income from continuing operations per share:
Basic
$
0.67
$
1.32
$
1.40
$
1.69
Diluted
$
0.66
$
1.32
$
1.38
$
1.67
Net income per share:
Basic
$
1.06
$
1.84
$
0.26
$
1.21
Diluted
$
1.05
$
1.83
$
0.26
$
1.20
Dividends declared per share
$
0.50
$
0.50
$
0.50
$
0.54
(1)
As a result of the sale of Chaucer, (see Note 2 – “Discontinued Operations”), on December 30, 2018 the Board of Directors declared a special dividend of $4.75 per share (see Note 12 – “Earnings Per Share and Shareholders’ Equity Transactions”).</t>
  </si>
  <si>
    <t>Summary Of Significant Accounting Policies (Narrative) (Details) - USD ($)</t>
  </si>
  <si>
    <t>Feb. 14, 2019</t>
  </si>
  <si>
    <t>Jan. 01, 2018</t>
  </si>
  <si>
    <t>Mar. 31, 2019</t>
  </si>
  <si>
    <t>Summary Of Significant Accounting Policies [Line Items]</t>
  </si>
  <si>
    <t>Impairment recognized</t>
  </si>
  <si>
    <t>Intangible assets</t>
  </si>
  <si>
    <t>U.S. statutory income tax rate</t>
  </si>
  <si>
    <t>21.00%</t>
  </si>
  <si>
    <t>35.00%</t>
  </si>
  <si>
    <t>Accounting Standards Update 2018-02 [Member]</t>
  </si>
  <si>
    <t>Cumulative effect on retained earnings, net of tax</t>
  </si>
  <si>
    <t>Accounting Standards Update 2016-01 And 2018-03 [Member]</t>
  </si>
  <si>
    <t>Cumulative effect adjustment benefit to retained earnings</t>
  </si>
  <si>
    <t>Gains on partnership investments at NAV</t>
  </si>
  <si>
    <t>Accounting Standards Update 2016-02 And 2018-11 [Member]</t>
  </si>
  <si>
    <t>Cumulative effect to increase assets and liabilities</t>
  </si>
  <si>
    <t>Minimum [Member]</t>
  </si>
  <si>
    <t>Property, equipment and leasehold improvements, estimated useful lives</t>
  </si>
  <si>
    <t>3 years</t>
  </si>
  <si>
    <t>Minimum [Member] | Software [Member]</t>
  </si>
  <si>
    <t>5 years</t>
  </si>
  <si>
    <t>Maximum [Member]</t>
  </si>
  <si>
    <t>30 years</t>
  </si>
  <si>
    <t>Maximum [Member] | Software [Member]</t>
  </si>
  <si>
    <t>7 years</t>
  </si>
  <si>
    <t>Chaucer Irish Entity[Member] | Scenario, Forecast [Member]</t>
  </si>
  <si>
    <t>Proceeds from sale of businesses segment</t>
  </si>
  <si>
    <t>Chaucer Irish Entity[Member] | Subsequent Event [Member]</t>
  </si>
  <si>
    <t>Discontinued Operations (Narrative) (Details) - USD ($) $ in Millions</t>
  </si>
  <si>
    <t>Income Statement Balance Sheet And Additional Disclosures By Disposal Groups Including Discontinued Operations [Line Items]</t>
  </si>
  <si>
    <t>Total cash proceeds expected from sale of Chaucer Holdings Limited</t>
  </si>
  <si>
    <t>Pre-tax gain on sale</t>
  </si>
  <si>
    <t>Excess loss percentage of net earned premium</t>
  </si>
  <si>
    <t>10.00%</t>
  </si>
  <si>
    <t>Restricted assets, fixed maturities</t>
  </si>
  <si>
    <t>Restricted assets, cash and cash equivalents</t>
  </si>
  <si>
    <t>Income tax benefit related to discontinued operations</t>
  </si>
  <si>
    <t>Net investment income for contract</t>
  </si>
  <si>
    <t>Lloyd's Syndicates [Member] | Chaucer [Member]</t>
  </si>
  <si>
    <t>Discontinued Accident and Health Insurance Business [Member]</t>
  </si>
  <si>
    <t>Australian Entities [Member] | Scenario, Forecast [Member]</t>
  </si>
  <si>
    <t>Cash proceeds to be received</t>
  </si>
  <si>
    <t>Amount recognized as foreign currency transaction losses during the period</t>
  </si>
  <si>
    <t>[2]</t>
  </si>
  <si>
    <t>Initial consideration for Chaucer Holdings Limited as determined in the sales and purchase agreement was $779 million.  This amount, along with $28 million in cash proceeds received for the sale of the Irish entity on February 14, 2019, $13 million in cash proceeds to be received upon the closing of the sale of the Australian entities, estimated contingent consideration of $31.7 million, and an $85 million pre-signing dividend from Chaucer that was received in the second quarter of 2018, results in expected total proceeds from the entire transaction of $936.7 million.  These amounts were partially offset by $17.0 million paid to China Re to adjust the purchase price for amounts received by the Company from Chaucer prior to December 28, 2018.</t>
  </si>
  <si>
    <t>Discontinued Operations (Components of Estimated Gain From Disposal of Chaucer Business) (Details) - USD ($) $ in Millions</t>
  </si>
  <si>
    <t>Initial consideration received from sale</t>
  </si>
  <si>
    <t>Income tax expense</t>
  </si>
  <si>
    <t>Adjustment</t>
  </si>
  <si>
    <t>Contingent proceeds</t>
  </si>
  <si>
    <t>[1],[2]</t>
  </si>
  <si>
    <t>Carrying value of Chaucer business</t>
  </si>
  <si>
    <t>[3]</t>
  </si>
  <si>
    <t>Transaction and other sale related costs</t>
  </si>
  <si>
    <t>[4]</t>
  </si>
  <si>
    <t>Net realized losses on securities, pension and currency translation obligations related to Chaucer business</t>
  </si>
  <si>
    <t>[5]</t>
  </si>
  <si>
    <t>Total pre-tax reductions</t>
  </si>
  <si>
    <t>[6]</t>
  </si>
  <si>
    <t>Gain on sale</t>
  </si>
  <si>
    <t>Contingent proceeds, as reflected in the sales and purchase agreement, may be up to $45 million and is determined based upon 2018 catastrophe losses.  Based upon the Company’s best estimate of Chaucer’s 2018 catastrophe losses, expected contingent consideration is $31.7 million.</t>
  </si>
  <si>
    <t>The carrying value of the Chaucer business reflects its U.S. GAAP book value at December 28, 2018, excluding $7.9 million of U.S.-related deferred tax assets that are no longer likely to be realized and therefore are reflected in the income tax expense category.</t>
  </si>
  <si>
    <t>Transaction and other sale related costs primarily include brokerage, legal, actuarial, tax and other professional fees, employee retention costs, costs for the purchase of aggregate excess of loss catastrophe coverage in consideration of the contingent proceeds provision, along with certain other miscellaneous charges related to the execution of the transaction.</t>
  </si>
  <si>
    <t>As part of the transaction, investments held by Chaucer were transferred to China Re resulting in the recognition of net realized investment losses that were previously reflected in accumulated other comprehensive income.  Additionally, Chaucer’s deferred pension obligations and currency translation obligations previously recognized in accumulated other comprehensive income were recognized as losses associated with the transaction.</t>
  </si>
  <si>
    <t>The income tax expense represents the current tax obligation on the sale and the derecognition of deferred tax assets that are no longer likely to be realized.</t>
  </si>
  <si>
    <t>Discontinued Operations (Components of Estimated Gain From Disposal of Chaucer Business) (Parenthetical) (Details) - USD ($) $ in Millions</t>
  </si>
  <si>
    <t>Jun. 30, 2018</t>
  </si>
  <si>
    <t>Dec. 28, 2018</t>
  </si>
  <si>
    <t>Total consideration</t>
  </si>
  <si>
    <t>Chaucer Irish Entity[Member]</t>
  </si>
  <si>
    <t>Proceeds from dividends received</t>
  </si>
  <si>
    <t>Deferred tax assets</t>
  </si>
  <si>
    <t>Chaucer [Member] | China Re [Member]</t>
  </si>
  <si>
    <t>Discontinued Operations (Summary of Discontinued Chaucer Business) (Details) - USD ($) $ in Millions</t>
  </si>
  <si>
    <t>3 Months Ended</t>
  </si>
  <si>
    <t>Sep. 30, 2018</t>
  </si>
  <si>
    <t>Mar. 31, 2018</t>
  </si>
  <si>
    <t>Sep. 30, 2017</t>
  </si>
  <si>
    <t>Jun. 30, 2017</t>
  </si>
  <si>
    <t>Mar. 31, 2017</t>
  </si>
  <si>
    <t>Losses and operating expenses</t>
  </si>
  <si>
    <t>Losses and LAE</t>
  </si>
  <si>
    <t>Other items:</t>
  </si>
  <si>
    <t>Net realized and unrealized investment gains (losses)</t>
  </si>
  <si>
    <t>Income (loss) from Chaucer business, net of taxes</t>
  </si>
  <si>
    <t>Other income</t>
  </si>
  <si>
    <t>Income from Chaucer business before income taxes and other items (previously presented as Chaucer's operating income)</t>
  </si>
  <si>
    <t>Income from Chaucer business before income taxes</t>
  </si>
  <si>
    <t>Discontinued Chaucer Business (Summary of Carrying Amounts of Major Assets and Liabilities Reflected in Consolidated Balance Sheets) (Details) - USD ($) $ in Millions</t>
  </si>
  <si>
    <t>Reinsurance premium payable</t>
  </si>
  <si>
    <t>Other liabilities</t>
  </si>
  <si>
    <t>Discontinued Operations (Summary of Cash Flows Associated with the Discontinued Chaucer Business) (Details) - Chaucer [Member] - USD ($) $ in Millions</t>
  </si>
  <si>
    <t>Net cash (used in) provided by operating activities</t>
  </si>
  <si>
    <t>Discontinued Operations (Schedule of Effects of Reinsurance) (Details) - USD ($) $ in Millions</t>
  </si>
  <si>
    <t>Property and casualty premiums written, Direct</t>
  </si>
  <si>
    <t>Property and casualty premiums written, Assumed</t>
  </si>
  <si>
    <t>Property and casualty premiums written, Ceded</t>
  </si>
  <si>
    <t>Property and casualty premiums written, Net</t>
  </si>
  <si>
    <t>Property and casualty premiums earned, Direct</t>
  </si>
  <si>
    <t>Property and casualty premiums earned, Assumed</t>
  </si>
  <si>
    <t>Property and casualty premiums earned, Ceded</t>
  </si>
  <si>
    <t>Premiums Earned, Net, Total</t>
  </si>
  <si>
    <t>Property and casualty losses and LAE, Direct</t>
  </si>
  <si>
    <t>Property and casualty losses and LAE, Assumed</t>
  </si>
  <si>
    <t>Property and casualty losses and LAE, Ceded</t>
  </si>
  <si>
    <t>Policyholder Benefits and Claims Incurred, Net, Total</t>
  </si>
  <si>
    <t>The higher level of ceded losses and LAE in 2017 as compared to 2016 and 2018 is primarily due to higher non-catastrophe large loss activity occurring in certain domestic lines</t>
  </si>
  <si>
    <t>The increase in ceded reinsurance premiums from 2016 through 2018 is primarily due to Chaucer’s planned increase in reinsurance purchases.</t>
  </si>
  <si>
    <t>The increase in ceded losses and LAE from 2016 through 2018 is primarily due to higher catastrophe loss activity in certain Chaucer lines and due to the aforementioned increase in reinsurance purchases.</t>
  </si>
  <si>
    <t>Investments (Schedule of Available-for-sale Securities Reconciliation) (Details) - USD ($) $ in Millions</t>
  </si>
  <si>
    <t>Schedule of Available-for-sale Securities [Line Items]</t>
  </si>
  <si>
    <t>Amortized Cost or Cost</t>
  </si>
  <si>
    <t>Municipal [Member]</t>
  </si>
  <si>
    <t>Gross Unrealized Gains</t>
  </si>
  <si>
    <t>Gross Unrealized Loss</t>
  </si>
  <si>
    <t>Fixed Maturities Excluding Held-For-Sale Chaucer [Member]</t>
  </si>
  <si>
    <t>OTTI Unrealized Losses</t>
  </si>
  <si>
    <t>Fixed Maturities Including Held For Sale [Member]</t>
  </si>
  <si>
    <t>Fixed Maturities Held-For-Sale [Member]</t>
  </si>
  <si>
    <t>US Treasury and Government Agencies [Member]</t>
  </si>
  <si>
    <t>Foreign Government [Member]</t>
  </si>
  <si>
    <t>Corporate [Member]</t>
  </si>
  <si>
    <t>Residential Mortgage Backed [Member]</t>
  </si>
  <si>
    <t>Commercial Mortgage Backed [Member]</t>
  </si>
  <si>
    <t>Asset-backed [Member]</t>
  </si>
  <si>
    <t>Investments (Narrative) (Details) - USD ($)</t>
  </si>
  <si>
    <t>Jan. 02, 2018</t>
  </si>
  <si>
    <t>Schedule of Investments [Line Items]</t>
  </si>
  <si>
    <t>Net unrealized gains on impaired securities</t>
  </si>
  <si>
    <t>Cash collateral maintained</t>
  </si>
  <si>
    <t>102.00%</t>
  </si>
  <si>
    <t>Equity securities, cost</t>
  </si>
  <si>
    <t>Due in one year or less, Amortized Cost</t>
  </si>
  <si>
    <t>Concentration of investment in a single investee, maximum</t>
  </si>
  <si>
    <t>Contractual investment commitments</t>
  </si>
  <si>
    <t>U.S. Government-Sponsored Agencies and Authorities [Member]</t>
  </si>
  <si>
    <t>Marketable securities, fixed maturities</t>
  </si>
  <si>
    <t>Mortgage Participations [Member]</t>
  </si>
  <si>
    <t>Federal Home Loan Bank of Boston [Member]</t>
  </si>
  <si>
    <t>Securities on loan, fair value</t>
  </si>
  <si>
    <t>Security Lending Program [Member]</t>
  </si>
  <si>
    <t>Equity Securities [Member] | Retained Earnings [Member]</t>
  </si>
  <si>
    <t>Cumulative effect on retained earnings, before tax</t>
  </si>
  <si>
    <t>Mortgage Loans on Real Estate [Member]</t>
  </si>
  <si>
    <t>Due in year two, Amortized Cost</t>
  </si>
  <si>
    <t>Due in year three, Amortized Cost</t>
  </si>
  <si>
    <t>Due in year four, Amortized Cost</t>
  </si>
  <si>
    <t>Due in year five, Amortized Cost</t>
  </si>
  <si>
    <t>Due in year six and thereafter, Amortized Cost</t>
  </si>
  <si>
    <t>Limited Partnership [Member]</t>
  </si>
  <si>
    <t>Investments (Investments Classified by Contractual Maturity Date) (Details) - USD ($) $ in Millions</t>
  </si>
  <si>
    <t>Available-for-sale Securities, Debt Maturities [Abstrac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Fixed maturities, held-for-sale</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excluding held-for-sale (Chaucer)</t>
  </si>
  <si>
    <t>Fixed maturities, Fair Value</t>
  </si>
  <si>
    <t>Investments (Unrealized Gains and Losses on Available-For-Sale and Other Securities) (Details) - USD ($) $ in Millions</t>
  </si>
  <si>
    <t>Provision for deferred income taxes</t>
  </si>
  <si>
    <t>Net appreciation (depreciation), beginning of year</t>
  </si>
  <si>
    <t>Change in OTTI losses recognized in other comprehensive income</t>
  </si>
  <si>
    <t>Cumulative effect adjustment for ASUs 2016-01 and 2018-02, net of tax</t>
  </si>
  <si>
    <t>Total adjustment</t>
  </si>
  <si>
    <t>Net appreciation (depreciation), end of year</t>
  </si>
  <si>
    <t>Fixed Maturities [Member] | Net Unrealized Appreciation (Depreciation) on Investments [Member]</t>
  </si>
  <si>
    <t>Equity Securities And Other [Member] | Net Unrealized Appreciation (Depreciation) on Investments [Member]</t>
  </si>
  <si>
    <t>Investments (Schedule of Unrealized Loss on Investments) (Details) - USD ($) $ in Millions</t>
  </si>
  <si>
    <t>Investment grade [Member]</t>
  </si>
  <si>
    <t>12 months or less, Gross Unrealized Losses</t>
  </si>
  <si>
    <t>12 months or less, Fair Value</t>
  </si>
  <si>
    <t>Greater than 12 months, Gross Unrealized Losses</t>
  </si>
  <si>
    <t>Greater than 12 months, Fair Value</t>
  </si>
  <si>
    <t>Total, Gross Unrealized Losses</t>
  </si>
  <si>
    <t>Total, Fair Value</t>
  </si>
  <si>
    <t>Below Investment Grade</t>
  </si>
  <si>
    <t>US Treasury and Government Agencies [Member] | Investment grade [Member]</t>
  </si>
  <si>
    <t>Foreign Government [Member] | Investment grade [Member]</t>
  </si>
  <si>
    <t>Municipal [Member] | Investment grade [Member]</t>
  </si>
  <si>
    <t>Municipal [Member] | Below Investment Grade</t>
  </si>
  <si>
    <t>Corporate [Member] | Investment grade [Member]</t>
  </si>
  <si>
    <t>Corporate [Member] | Below Investment Grade</t>
  </si>
  <si>
    <t>Residential Mortgage Backed [Member] | Investment grade [Member]</t>
  </si>
  <si>
    <t>Commercial Mortgage Backed [Member] | Investment grade [Member]</t>
  </si>
  <si>
    <t>Asset-backed [Member] | Investment grade [Member]</t>
  </si>
  <si>
    <t>Investments (Schedule of Other Investments) (Details) - USD ($) $ in Millions</t>
  </si>
  <si>
    <t>Valuation allowance</t>
  </si>
  <si>
    <t>Mortgage Loans on Real Estate [Member] | South Atlantic [Member]</t>
  </si>
  <si>
    <t>Mortgage Loans on Real Estate [Member] | Pacific [Member]</t>
  </si>
  <si>
    <t>Mortgage Loans on Real Estate [Member] | Mid-Atlantic [Member]</t>
  </si>
  <si>
    <t>Mortgage Loans on Real Estate [Member] | West South Central [Member]</t>
  </si>
  <si>
    <t>Mortgage Loans on Real Estate [Member] | New England [Member]</t>
  </si>
  <si>
    <t>Mortgage Loans on Real Estate [Member] | East North Central [Member]</t>
  </si>
  <si>
    <t>Mortgage Loans on Real Estate [Member] | Mountain [Member]</t>
  </si>
  <si>
    <t>Mortgage Loans on Real Estate [Member] | Other Locations [Member]</t>
  </si>
  <si>
    <t>Mortgage Loans on Real Estate [Member] | Office [Member]</t>
  </si>
  <si>
    <t>Mortgage Loans on Real Estate [Member] | Retail [Member]</t>
  </si>
  <si>
    <t>Mortgage Loans on Real Estate [Member] | Hotel [Member]</t>
  </si>
  <si>
    <t>Mortgage Loans on Real Estate [Member] | Apartments [Member]</t>
  </si>
  <si>
    <t>Mortgage Loans on Real Estate [Member] | Industrial [Member]</t>
  </si>
  <si>
    <t>Investment Income and Gains and Losses (Components of Net Investment Income from Continuing Operations) (Details) - USD ($) $ in Millions</t>
  </si>
  <si>
    <t>Gain (Loss) on Investments [Line Items]</t>
  </si>
  <si>
    <t>Gross investment income</t>
  </si>
  <si>
    <t>Less investment expenses</t>
  </si>
  <si>
    <t>Fixed Maturities [Member]</t>
  </si>
  <si>
    <t>Limited Partnerships [Member]</t>
  </si>
  <si>
    <t>Equity Securities [Member]</t>
  </si>
  <si>
    <t>Mortgage Loans [Member]</t>
  </si>
  <si>
    <t>Other Investments [Member]</t>
  </si>
  <si>
    <t>Investment Income and Gains and Losses (Narrative) (Details) - USD ($) $ in Millions</t>
  </si>
  <si>
    <t>Net unrealized gains recognized during the period on equity securities still held</t>
  </si>
  <si>
    <t>Net other-than-temporary impairment losses on securities recognized in earnings</t>
  </si>
  <si>
    <t>Other-than-temporary impairments from continuing operations</t>
  </si>
  <si>
    <t>Other-than-temporary impairments recorded as unrealized losses in AOCI</t>
  </si>
  <si>
    <t>Proceeds from sale of equity securities</t>
  </si>
  <si>
    <t>Gross realized gains on sale of equity securities</t>
  </si>
  <si>
    <t>Other Invested Assets [Member]</t>
  </si>
  <si>
    <t>Equity Securities And Other [Member]</t>
  </si>
  <si>
    <t>Credit Impairments</t>
  </si>
  <si>
    <t>ASC No. 2016-01 [Member]</t>
  </si>
  <si>
    <t>Investment Income and Gains and Losses (Schedule of Net Realized and Unrealized Gains (Losses) on Investments from Continuing Operations Including OTTI) (Details) - USD ($) $ in Millions</t>
  </si>
  <si>
    <t>Investment Income and Gains and Losses (Schedule of Pre-tax Net Realized and Unrealized Gains and Losses on Equity Securities) (Details) $ in Millions</t>
  </si>
  <si>
    <t>Dec. 31, 2018USD ($)</t>
  </si>
  <si>
    <t>Net losses recognized during the period</t>
  </si>
  <si>
    <t>Less: net losses recognized on equity securities sold during the period</t>
  </si>
  <si>
    <t>Net unrealized losses recognized during the period on equity securities still held</t>
  </si>
  <si>
    <t>Investment Income and Gains and Losses (Rollforward of Cumulative Amounts Related to Credit Loss Portion of OTTI Losses) (Details) - USD ($) $ in Millions</t>
  </si>
  <si>
    <t>Other than Temporary Impairment, Credit Losses Recognized in Earnings [Roll Forward]</t>
  </si>
  <si>
    <t>Credit losses at beginning of period</t>
  </si>
  <si>
    <t>Credit losses on securities for which an OTTI was not previously recognized</t>
  </si>
  <si>
    <t>Additional credit losses on securities for which an OTTI was previously recognized</t>
  </si>
  <si>
    <t>Reductions for securities sold, matured or called</t>
  </si>
  <si>
    <t>Reductions for securities reclassified as intend to sell</t>
  </si>
  <si>
    <t>Credit losses at end of period</t>
  </si>
  <si>
    <t>Investment Income and Gains and Losses (Proceeds from Sale of Available for Sale Securities) (Details) - USD ($) $ in Millions</t>
  </si>
  <si>
    <t>Proceeds from Sales</t>
  </si>
  <si>
    <t>Gross Gains</t>
  </si>
  <si>
    <t>Gross Losses</t>
  </si>
  <si>
    <t>Fair Value (Fair Value of Financial Instruments, Including Chaucer Business Held-for-Sale) (Details) - USD ($) $ in Millions</t>
  </si>
  <si>
    <t>Carrying Value [Member]</t>
  </si>
  <si>
    <t>Fair Value Balance Sheet Grouping Financial Statement Captions [Line Items]</t>
  </si>
  <si>
    <t>Total financial instruments, excluding held-for-sale</t>
  </si>
  <si>
    <t>Total financial instruments</t>
  </si>
  <si>
    <t>Carrying Value [Member] | Chaucer [Member]</t>
  </si>
  <si>
    <t>Financial instruments, held-for-sale (Chaucer)</t>
  </si>
  <si>
    <t>Carrying Value [Member] | Income Approach Valuation Technique [Member] | Fair Value Through AOCI [Member] | Other Investments [Member]</t>
  </si>
  <si>
    <t>Fair value of investments</t>
  </si>
  <si>
    <t>Carrying Value [Member] | Income Approach Valuation Technique [Member] | Fair Value Through AOCI [Member] | Debt Securities [Member]</t>
  </si>
  <si>
    <t>Carrying Value [Member] | Income Approach Valuation Technique [Member] | Fair Value Through AOCI [Member] | Equity Securities [Member]</t>
  </si>
  <si>
    <t>Carrying Value [Member] | Income Approach Valuation Technique [Member] | Fair Value Through Net Income [Member] | Other Investments [Member]</t>
  </si>
  <si>
    <t>Carrying Value [Member] | Income Approach Valuation Technique [Member] | Fair Value Through Net Income [Member] | Equity Securities [Member]</t>
  </si>
  <si>
    <t>Carrying Value [Member] | Cost Approach Valuation Technique [Member] | Amortized Cost/Cost [Member]</t>
  </si>
  <si>
    <t>Carrying Value [Member] | Cost Approach Valuation Technique [Member] | Amortized Cost/Cost [Member] | Other Investments [Member]</t>
  </si>
  <si>
    <t>Estimated Fair Value [Member]</t>
  </si>
  <si>
    <t>Estimated Fair Value [Member] | Chaucer [Member]</t>
  </si>
  <si>
    <t>Estimated Fair Value [Member] | Income Approach Valuation Technique [Member] | Fair Value Through AOCI [Member] | Other Investments [Member]</t>
  </si>
  <si>
    <t>Estimated Fair Value [Member] | Income Approach Valuation Technique [Member] | Fair Value Through AOCI [Member] | Debt Securities [Member]</t>
  </si>
  <si>
    <t>Estimated Fair Value [Member] | Income Approach Valuation Technique [Member] | Fair Value Through AOCI [Member] | Equity Securities [Member]</t>
  </si>
  <si>
    <t>Estimated Fair Value [Member] | Income Approach Valuation Technique [Member] | Fair Value Through Net Income [Member] | Other Investments [Member]</t>
  </si>
  <si>
    <t>Estimated Fair Value [Member] | Income Approach Valuation Technique [Member] | Fair Value Through Net Income [Member] | Equity Securities [Member]</t>
  </si>
  <si>
    <t>Estimated Fair Value [Member] | Cost Approach Valuation Technique [Member] | Amortized Cost/Cost [Member]</t>
  </si>
  <si>
    <t>Estimated Fair Value [Member] | Cost Approach Valuation Technique [Member] | Amortized Cost/Cost [Member] | Other Investments [Member]</t>
  </si>
  <si>
    <t>Due to the adoption of ASU No. 2016-01, certain classifications are not comparable to the prior year.  See Note 1 – “New Accounting Pronouncements”.</t>
  </si>
  <si>
    <t>Fair Value (Fair Value, Assets Measured on Recurring Basis) (Details) - USD ($) $ in Millions</t>
  </si>
  <si>
    <t>Fair Value, Assets and Liabilities Measured on Recurring and Nonrecurring Basis [Line Items]</t>
  </si>
  <si>
    <t>Fixed maturities</t>
  </si>
  <si>
    <t>Equity securities</t>
  </si>
  <si>
    <t>Level 3 [Member]</t>
  </si>
  <si>
    <t>Fair Value, Measurements, Recurring [Member]</t>
  </si>
  <si>
    <t>Investment assets, held-for-sale</t>
  </si>
  <si>
    <t>Total investment assets at fair value</t>
  </si>
  <si>
    <t>Fair Value, Measurements, Recurring [Member] | Chaucer [Member]</t>
  </si>
  <si>
    <t>Total investment assets at fair value, excluding held-for-sale (Chaucer)</t>
  </si>
  <si>
    <t>Fair Value, Measurements, Recurring [Member] | Level 1 [Member]</t>
  </si>
  <si>
    <t>Fair Value, Measurements, Recurring [Member] | Level 1 [Member] | Chaucer [Member]</t>
  </si>
  <si>
    <t>Fair Value, Measurements, Recurring [Member] | Level 2 [Member]</t>
  </si>
  <si>
    <t>Fair Value, Measurements, Recurring [Member] | Level 2 [Member] | Chaucer [Member]</t>
  </si>
  <si>
    <t>Fair Value, Measurements, Recurring [Member] | Level 3 [Member]</t>
  </si>
  <si>
    <t>Fair Value, Measurements, Recurring [Member] | Level 3 [Member] | Chaucer [Member]</t>
  </si>
  <si>
    <t>Fair Value, Measurements, Recurring [Member] | U.S. Treasury And Government Agencies [Member]</t>
  </si>
  <si>
    <t>Fair Value, Measurements, Recurring [Member] | U.S. Treasury And Government Agencies [Member] | Level 1 [Member]</t>
  </si>
  <si>
    <t>Fair Value, Measurements, Recurring [Member] | U.S. Treasury And Government Agencies [Member] | Level 2 [Member]</t>
  </si>
  <si>
    <t>Fair Value, Measurements, Recurring [Member] | Foreign Government [Member]</t>
  </si>
  <si>
    <t>Fair Value, Measurements, Recurring [Member] | Foreign Government [Member] | Level 2 [Member]</t>
  </si>
  <si>
    <t>Fair Value, Measurements, Recurring [Member] | Municipal [Member]</t>
  </si>
  <si>
    <t>Fair Value, Measurements, Recurring [Member] | Municipal [Member] | Level 2 [Member]</t>
  </si>
  <si>
    <t>Fair Value, Measurements, Recurring [Member] | Municipal [Member] | Level 3 [Member]</t>
  </si>
  <si>
    <t>Fair Value, Measurements, Recurring [Member] | Corporate [Member]</t>
  </si>
  <si>
    <t>Fair Value, Measurements, Recurring [Member] | Corporate [Member] | Level 2 [Member]</t>
  </si>
  <si>
    <t>Fair Value, Measurements, Recurring [Member] | Corporate [Member] | Level 3 [Member]</t>
  </si>
  <si>
    <t>Fair Value, Measurements, Recurring [Member] | Residential Mortgage Backed Securities U S Agency Backed [Member]</t>
  </si>
  <si>
    <t>Fair Value, Measurements, Recurring [Member] | Residential Mortgage Backed Securities U S Agency Backed [Member] | Level 2 [Member]</t>
  </si>
  <si>
    <t>Fair Value, Measurements, Recurring [Member] | Residential Mortgage Backed [Member]</t>
  </si>
  <si>
    <t>Fair Value, Measurements, Recurring [Member] | Residential Mortgage Backed [Member] | Level 2 [Member]</t>
  </si>
  <si>
    <t>Fair Value, Measurements, Recurring [Member] | Commercial Mortgage Backed [Member]</t>
  </si>
  <si>
    <t>Fair Value, Measurements, Recurring [Member] | Commercial Mortgage Backed [Member] | Level 2 [Member]</t>
  </si>
  <si>
    <t>Fair Value, Measurements, Recurring [Member] | Commercial Mortgage Backed [Member] | Level 3 [Member]</t>
  </si>
  <si>
    <t>Fair Value, Measurements, Recurring [Member] | Asset-backed Securities [Member]</t>
  </si>
  <si>
    <t>Fair Value, Measurements, Recurring [Member] | Asset-backed Securities [Member] | Level 2 [Member]</t>
  </si>
  <si>
    <t>Fair Value (Narrative) (Details) - USD ($)</t>
  </si>
  <si>
    <t>Fair Value Measurements [Line Items]</t>
  </si>
  <si>
    <t>Investments measured at net asset value based on an ownership interest in partners'</t>
  </si>
  <si>
    <t>2.00%</t>
  </si>
  <si>
    <t>Transfer between Level 1 and Level 2</t>
  </si>
  <si>
    <t>Fair Value Measured Using NAV [Member] | Limited Partnerships [Member]</t>
  </si>
  <si>
    <t>Investments measured at fair value using net asset value</t>
  </si>
  <si>
    <t>Liabilities held</t>
  </si>
  <si>
    <t>Fair Value (Estimated Fair Values of Financial Instruments Not Carried at Fair Value) (Details) - USD ($) $ in Millions</t>
  </si>
  <si>
    <t>Estimated Fair Value [Member] | Level 1 [Member]</t>
  </si>
  <si>
    <t>Estimated Fair Value [Member] | Level 2 [Member]</t>
  </si>
  <si>
    <t>Estimated Fair Value [Member] | Level 3 [Member]</t>
  </si>
  <si>
    <t>Estimated Fair Value [Member] | Chaucer [Member] | Level 1 [Member]</t>
  </si>
  <si>
    <t>Fair Value (Fair Value on Recurring Basis Using Significant Unobservable Inputs (Level 3)) (Details) - USD ($) $ in Millions</t>
  </si>
  <si>
    <t>Balance at beginning of year, excluding held-for-sale (Chaucer)</t>
  </si>
  <si>
    <t>Transfers out of Level 3</t>
  </si>
  <si>
    <t>Included in total net realized and unrealized investment gains (losses)</t>
  </si>
  <si>
    <t>Included in other comprehensive income - net appreciation (depreciation) on available- for-sale securities</t>
  </si>
  <si>
    <t>Sales</t>
  </si>
  <si>
    <t>Balance at end of year</t>
  </si>
  <si>
    <t>Balance, Excluding held-for-sale</t>
  </si>
  <si>
    <t>Balance, Held-for-sale (Chaucer)</t>
  </si>
  <si>
    <t>Municipal [Member] | Chaucer [Member]</t>
  </si>
  <si>
    <t>Corporate [Member] | Chaucer [Member]</t>
  </si>
  <si>
    <t>Commercial Mortgage Backed [Member] | Chaucer [Member]</t>
  </si>
  <si>
    <t>Fixed Maturities [Member] | Chaucer [Member]</t>
  </si>
  <si>
    <t>Equity Securities and Other Investments [Member]</t>
  </si>
  <si>
    <t>Equity Securities and Other Investments [Member] | Chaucer [Member]</t>
  </si>
  <si>
    <t>There were no Level 3 held-for-sale securities (Chaucer) at December 31, 2018.</t>
  </si>
  <si>
    <t>Fair Value (Schedule of Additional Information About Significant Unobservable Inputs Used in Fair Valuations of Level 3) (Details) - USD ($) $ in Millions</t>
  </si>
  <si>
    <t>Fair Value [Line Items]</t>
  </si>
  <si>
    <t>Equity Securities, FV-NI, Valuation Technique [Extensible List]</t>
  </si>
  <si>
    <t>us-gaap:MarketApproachValuationTechniqueMember</t>
  </si>
  <si>
    <t>Equity Securities, FV-NI, Measurement Input [Extensible List]</t>
  </si>
  <si>
    <t>thg:MeasurementInputNetTangibleAssetMarketMultipleMember</t>
  </si>
  <si>
    <t>Fair value measurement market multiples</t>
  </si>
  <si>
    <t>Alternative Investment, Valuation Technique [Extensible List]</t>
  </si>
  <si>
    <t>us-gaap:ValuationTechniqueDiscountedCashFlowMember</t>
  </si>
  <si>
    <t>Alternative Investment, Measurement Input [Extensible List]</t>
  </si>
  <si>
    <t>us-gaap:MeasurementInputDiscountRateMember</t>
  </si>
  <si>
    <t>Range</t>
  </si>
  <si>
    <t>Level 3 [Member] | Weighted Average [Member]</t>
  </si>
  <si>
    <t>Municipal [Member] | Discounted cash flow [Member] | Level 3 [Member]</t>
  </si>
  <si>
    <t>Municipal [Member] | Discounted cash flow [Member] | Level 3 [Member] | Measurement Input Discount For Credit Stress</t>
  </si>
  <si>
    <t>Small issue size</t>
  </si>
  <si>
    <t>1.30%</t>
  </si>
  <si>
    <t>Municipal [Member] | Discounted cash flow [Member] | Level 3 [Member] | Minimum [Member] | Measurement Input Discount For Credit Stress</t>
  </si>
  <si>
    <t>0.90%</t>
  </si>
  <si>
    <t>Municipal [Member] | Discounted cash flow [Member] | Level 3 [Member] | Minimum [Member] | Measurement Input, Discount for Small Issue Size [Member]</t>
  </si>
  <si>
    <t>0.70%</t>
  </si>
  <si>
    <t>Municipal [Member] | Discounted cash flow [Member] | Level 3 [Member] | Minimum [Member] | Measurement Input Discount Rate For Above Market Coupon</t>
  </si>
  <si>
    <t>0.30%</t>
  </si>
  <si>
    <t>Municipal [Member] | Discounted cash flow [Member] | Level 3 [Member] | Maximum [Member] | Measurement Input Discount For Credit Stress</t>
  </si>
  <si>
    <t>1.50%</t>
  </si>
  <si>
    <t>Municipal [Member] | Discounted cash flow [Member] | Level 3 [Member] | Maximum [Member] | Measurement Input, Discount for Small Issue Size [Member]</t>
  </si>
  <si>
    <t>6.80%</t>
  </si>
  <si>
    <t>Municipal [Member] | Discounted cash flow [Member] | Level 3 [Member] | Maximum [Member] | Measurement Input Discount Rate For Above Market Coupon</t>
  </si>
  <si>
    <t>0.50%</t>
  </si>
  <si>
    <t>Municipal [Member] | Discounted cash flow [Member] | Level 3 [Member] | Weighted Average [Member] | Measurement Input Discount For Credit Stress</t>
  </si>
  <si>
    <t>1.20%</t>
  </si>
  <si>
    <t>Municipal [Member] | Discounted cash flow [Member] | Level 3 [Member] | Weighted Average [Member] | Measurement Input, Discount for Small Issue Size [Member]</t>
  </si>
  <si>
    <t>3.40%</t>
  </si>
  <si>
    <t>3.50%</t>
  </si>
  <si>
    <t>Municipal [Member] | Discounted cash flow [Member] | Level 3 [Member] | Weighted Average [Member] | Measurement Input Discount Rate For Above Market Coupon</t>
  </si>
  <si>
    <t>0.40%</t>
  </si>
  <si>
    <t>Corporate [Member] | Discounted cash flow [Member] | Level 3 [Member]</t>
  </si>
  <si>
    <t>Corporate [Member] | Discounted cash flow [Member] | Level 3 [Member] | Measurement Input, Discount Rate</t>
  </si>
  <si>
    <t>2.50%</t>
  </si>
  <si>
    <t>Above-market coupon</t>
  </si>
  <si>
    <t>Corporate [Member] | Discounted cash flow [Member] | Level 3 [Member] | Weighted Average [Member] | Measurement Input, Discount Rate</t>
  </si>
  <si>
    <t>Commercial Mortgage Backed [Member] | Discounted cash flow [Member] | Level 3 [Member]</t>
  </si>
  <si>
    <t>Commercial Mortgage Backed [Member] | Discounted cash flow [Member] | Level 3 [Member] | Measurement Input Discount Rate For Above Market Coupon</t>
  </si>
  <si>
    <t>Commercial Mortgage Backed [Member] | Discounted cash flow [Member] | Level 3 [Member] | Measurement Input Discount Rate For Lease Structure</t>
  </si>
  <si>
    <t>Commercial Mortgage Backed [Member] | Discounted cash flow [Member] | Level 3 [Member] | Minimum [Member] | Measurement Input, Discount for Small Issue Size [Member]</t>
  </si>
  <si>
    <t>1.90%</t>
  </si>
  <si>
    <t>Commercial Mortgage Backed [Member] | Discounted cash flow [Member] | Level 3 [Member] | Maximum [Member] | Measurement Input, Discount for Small Issue Size [Member]</t>
  </si>
  <si>
    <t>3.10%</t>
  </si>
  <si>
    <t>Commercial Mortgage Backed [Member] | Discounted cash flow [Member] | Level 3 [Member] | Weighted Average [Member] | Measurement Input, Discount for Small Issue Size [Member]</t>
  </si>
  <si>
    <t>2.70%</t>
  </si>
  <si>
    <t>2.60%</t>
  </si>
  <si>
    <t>Commercial Mortgage Backed [Member] | Discounted cash flow [Member] | Level 3 [Member] | Weighted Average [Member] | Measurement Input Discount Rate For Above Market Coupon</t>
  </si>
  <si>
    <t>Commercial Mortgage Backed [Member] | Discounted cash flow [Member] | Level 3 [Member] | Weighted Average [Member] | Measurement Input Discount Rate For Lease Structure</t>
  </si>
  <si>
    <t>Debt and Credit Arrangements (Schedule of Long Term Debt) (Details) - USD ($) $ in Millions</t>
  </si>
  <si>
    <t>Debt Instrument [Line Items]</t>
  </si>
  <si>
    <t>Total principal debt</t>
  </si>
  <si>
    <t>Unamortized debt discount</t>
  </si>
  <si>
    <t>Senior debentures maturing April 15, 2026 [Member]</t>
  </si>
  <si>
    <t>Maturity date</t>
  </si>
  <si>
    <t>Apr. 15,
		2026</t>
  </si>
  <si>
    <t>Senior debentures maturing October 15, 2025 [Member]</t>
  </si>
  <si>
    <t>Oct. 15,
		2025</t>
  </si>
  <si>
    <t>Subordinated debentures maturing March 30, 2053 [Member]</t>
  </si>
  <si>
    <t>Mar. 30,
		2053</t>
  </si>
  <si>
    <t>Subordinated debentures maturing February 3, 2027 [Member]</t>
  </si>
  <si>
    <t>Feb. 3,
		2027</t>
  </si>
  <si>
    <t>FHLB borrowings (secured) [Member]</t>
  </si>
  <si>
    <t>Debt and Credit Arrangements (Narrative) (Details) - USD ($)</t>
  </si>
  <si>
    <t>Dec. 31, 2009</t>
  </si>
  <si>
    <t>Long-term Debt, Gross</t>
  </si>
  <si>
    <t>Gain (loss) on the repurchase of debt</t>
  </si>
  <si>
    <t>Federal Home Loan Bank Stock</t>
  </si>
  <si>
    <t>Advance repayment fee</t>
  </si>
  <si>
    <t>Advance repayment charges before tax</t>
  </si>
  <si>
    <t>Line of Credit Facility, Maximum Borrowing Capacity</t>
  </si>
  <si>
    <t>Line Of Credit Facility Maturity Month And Year</t>
  </si>
  <si>
    <t>2019-05</t>
  </si>
  <si>
    <t>Outstanding borrowings under credit agreement</t>
  </si>
  <si>
    <t>Interest Expense Debt</t>
  </si>
  <si>
    <t>Collateralized Borrowing Program [Member]</t>
  </si>
  <si>
    <t>Advance received</t>
  </si>
  <si>
    <t>Securities Held As Collateral At Fair Value</t>
  </si>
  <si>
    <t>Debt instrument interest rate</t>
  </si>
  <si>
    <t>5.50%</t>
  </si>
  <si>
    <t>Length of debt instrument</t>
  </si>
  <si>
    <t>20 years</t>
  </si>
  <si>
    <t>Senior debentures unsecured mature on October 15, 2025 [Member]</t>
  </si>
  <si>
    <t>7.625%</t>
  </si>
  <si>
    <t>Senior debentures unsecured mature on April 15, 2026 [Member]</t>
  </si>
  <si>
    <t>Aggregate principal amount</t>
  </si>
  <si>
    <t>Debt issuance date</t>
  </si>
  <si>
    <t>Apr. 8,
		2016</t>
  </si>
  <si>
    <t>6.35%</t>
  </si>
  <si>
    <t>Debt Instrument Redemption Date</t>
  </si>
  <si>
    <t>Mar. 30,
		2018</t>
  </si>
  <si>
    <t>8.207% Subordinated Debentures [Member]</t>
  </si>
  <si>
    <t>Interest rate of Series B Subordinated Deferrable Interest Debentures</t>
  </si>
  <si>
    <t>8.207%</t>
  </si>
  <si>
    <t>Repurchase of subordinated debentures</t>
  </si>
  <si>
    <t>Repurchase of subordinated debentures at cost</t>
  </si>
  <si>
    <t>Income Taxes (Components of Income from Continuing Operations Before Income Taxes and Income Tax Expense (Benefit)) (Details) - USD ($) $ in Millions</t>
  </si>
  <si>
    <t>Income Taxes (Narrative) (Details) - USD ($)</t>
  </si>
  <si>
    <t>Dec. 31, 2019</t>
  </si>
  <si>
    <t>Income Taxes [Line Items]</t>
  </si>
  <si>
    <t>U.S. statutory federal income tax rate</t>
  </si>
  <si>
    <t>Income recognized in continuing operations related to non-segment income</t>
  </si>
  <si>
    <t>Liability for uncertain tax positions</t>
  </si>
  <si>
    <t>Release of liability due to expiration of statute of limitations</t>
  </si>
  <si>
    <t>Effect of re-measurement of company's deferred tax balance</t>
  </si>
  <si>
    <t>Component of income tax expense in continuing operations and income tax (benefit) expense</t>
  </si>
  <si>
    <t>Exemption on dividends received, percentage</t>
  </si>
  <si>
    <t>100.00%</t>
  </si>
  <si>
    <t>Non- US earnings of income tax expense in continuing operations</t>
  </si>
  <si>
    <t>Elimination of executive compensation</t>
  </si>
  <si>
    <t>Recognized provision upon elimination of executive compensation</t>
  </si>
  <si>
    <t>Deferred tax liability</t>
  </si>
  <si>
    <t>Transition adjustment</t>
  </si>
  <si>
    <t>Effect on net deferred tax asset or income tax expense</t>
  </si>
  <si>
    <t>Cumulative effect of TCJA enactment, tax expense</t>
  </si>
  <si>
    <t>Scenario, Forecast [Member]</t>
  </si>
  <si>
    <t>Realized Gains In Accumulated Other Comprehensive Income To Be Released Into Income From Continuing Operations In Future</t>
  </si>
  <si>
    <t>Income Taxes (Schedule of Effective Income Tax Rate Reconciliation) (Details) - USD ($) $ in Millions</t>
  </si>
  <si>
    <t>Expected income tax expense</t>
  </si>
  <si>
    <t>Effect of the enactment of the Tax Cuts and Jobs Act</t>
  </si>
  <si>
    <t>Tax difference related to investment disposals and maturities</t>
  </si>
  <si>
    <t>Stock-based compensation windfall benefit</t>
  </si>
  <si>
    <t>Nondeductible expenses</t>
  </si>
  <si>
    <t>Dividend received deduction</t>
  </si>
  <si>
    <t>Tax-exempt interest</t>
  </si>
  <si>
    <t>Change in liability for uncertain tax positions</t>
  </si>
  <si>
    <t>Effective tax rate</t>
  </si>
  <si>
    <t>15.40%</t>
  </si>
  <si>
    <t>26.20%</t>
  </si>
  <si>
    <t>(1.50%)</t>
  </si>
  <si>
    <t>Income Taxes (Schedule of Deferred Tax Assets and Liabilities) (Details) - USD ($) $ in Millions</t>
  </si>
  <si>
    <t>Loss, LAE and unearned premium reserves, net</t>
  </si>
  <si>
    <t>Employee benefit plans</t>
  </si>
  <si>
    <t>Tax credit carryforwards</t>
  </si>
  <si>
    <t>Investments, net</t>
  </si>
  <si>
    <t>Other</t>
  </si>
  <si>
    <t>Deferred tax assets, gross</t>
  </si>
  <si>
    <t>Less: Valuation allowance</t>
  </si>
  <si>
    <t>Deferred tax assets, total</t>
  </si>
  <si>
    <t>Software capitalization</t>
  </si>
  <si>
    <t>Deferred tax liabilities, total</t>
  </si>
  <si>
    <t>Net deferred tax asset</t>
  </si>
  <si>
    <t>Income Taxes (Summary of Income Tax Uncertainties) (Details) - USD ($) $ in Millions</t>
  </si>
  <si>
    <t>Liability at beginning of year, net</t>
  </si>
  <si>
    <t>Additions for tax positions of current year</t>
  </si>
  <si>
    <t>Subtractions as a result of a lapse of the applicable statute of limitations</t>
  </si>
  <si>
    <t>Liability at end of year, net</t>
  </si>
  <si>
    <t>Pension Plan (Narrative) (Details) - USD ($)</t>
  </si>
  <si>
    <t>Jan. 01, 2005</t>
  </si>
  <si>
    <t>Interest rate used calculating annual transition pension adjustment for specified completed period of service</t>
  </si>
  <si>
    <t>5.00%</t>
  </si>
  <si>
    <t>Defined benefit plan, maximum number of years of completed service used in calculating the annual transition pension adjustment</t>
  </si>
  <si>
    <t>35 years</t>
  </si>
  <si>
    <t>Interest rate used calculating annual transition pension adjustment, thereafter</t>
  </si>
  <si>
    <t>3.00%</t>
  </si>
  <si>
    <t>Projected benefit obligation, defined benefit pension plans exceeds plan assets</t>
  </si>
  <si>
    <t>Net periodic pension benefit cost</t>
  </si>
  <si>
    <t>Curtailment gain</t>
  </si>
  <si>
    <t>Period of fair value of plan assets amortized as a component of net periodic pension cost</t>
  </si>
  <si>
    <t>Actuarial losses, amortized amount</t>
  </si>
  <si>
    <t>Maximum percentage contributed by employer</t>
  </si>
  <si>
    <t>6.00%</t>
  </si>
  <si>
    <t>Defined contribution plan expense</t>
  </si>
  <si>
    <t>Additional cost contribution</t>
  </si>
  <si>
    <t>Percentage of unrecognized net actuarial gains (losses) as projected benefit obligation, amortized as component of net periodic pension cost</t>
  </si>
  <si>
    <t>Estimated future contributions in next fiscal year</t>
  </si>
  <si>
    <t>Pension Plans [Member] | US [Member]</t>
  </si>
  <si>
    <t>Expected rate of return on plan assets</t>
  </si>
  <si>
    <t>4.75%</t>
  </si>
  <si>
    <t>Pension Plans [Member] | US [Member] | Nonqualified Plan [Member]</t>
  </si>
  <si>
    <t>Pension Plans (Schedule of Weighted Average Assumptions Used to Determine Pension Benefit Obligations) (Details)</t>
  </si>
  <si>
    <t>Defined Benefit Plan Disclosure [Line Items]</t>
  </si>
  <si>
    <t>Cash balance interest crediting rate</t>
  </si>
  <si>
    <t>Expected return on plan assets</t>
  </si>
  <si>
    <t>Pension Plans [Member] | Qualified Plan [Member] | US [Member]</t>
  </si>
  <si>
    <t>Discount rate</t>
  </si>
  <si>
    <t>4.50%</t>
  </si>
  <si>
    <t>3.88%</t>
  </si>
  <si>
    <t>4.25%</t>
  </si>
  <si>
    <t>4.88%</t>
  </si>
  <si>
    <t>5.25%</t>
  </si>
  <si>
    <t>Pension Plans [Member] | Nonqualified Plan | US [Member]</t>
  </si>
  <si>
    <t>Pension Plans (Summary of Target Allocations and Invested Asset Allocations) (Details) - Pension Plans [Member] - US [Member]</t>
  </si>
  <si>
    <t>Total Fixed Income and Equity Securities, TARGET LEVELS</t>
  </si>
  <si>
    <t>Total Fixed Income and Equity Securities</t>
  </si>
  <si>
    <t>Money Market Funds</t>
  </si>
  <si>
    <t>1.00%</t>
  </si>
  <si>
    <t>Fixed Income Securities</t>
  </si>
  <si>
    <t>85.00%</t>
  </si>
  <si>
    <t>87.00%</t>
  </si>
  <si>
    <t>84.00%</t>
  </si>
  <si>
    <t>Domestic</t>
  </si>
  <si>
    <t>12.00%</t>
  </si>
  <si>
    <t>International</t>
  </si>
  <si>
    <t>4.00%</t>
  </si>
  <si>
    <t>Equity Securities</t>
  </si>
  <si>
    <t>15.00%</t>
  </si>
  <si>
    <t>13.00%</t>
  </si>
  <si>
    <t>16.00%</t>
  </si>
  <si>
    <t>83.00%</t>
  </si>
  <si>
    <t>Pension Plans (Summary of Plan Assets Investment Measured At Fair Value) (Details) - USD ($) $ in Millions</t>
  </si>
  <si>
    <t>Fair Value, Assets and Liabilities Measured on Recurring Basis [Line Items]</t>
  </si>
  <si>
    <t>Invested assets, fair value</t>
  </si>
  <si>
    <t>Pension Plans [Member] | Estimated Fair Value [Member] | US [Member]</t>
  </si>
  <si>
    <t>Pension Plans [Member] | Estimated Fair Value [Member] | Fixed Maturities | US [Member]</t>
  </si>
  <si>
    <t>Pension Plans [Member] | Estimated Fair Value [Member] | Money Market Mutual Funds | US [Member]</t>
  </si>
  <si>
    <t>Pension Plans [Member] | Estimated Fair Value [Member] | Mutual Fund | US [Member]</t>
  </si>
  <si>
    <t>Level 1 [Member] | Pension Plans [Member] | Estimated Fair Value [Member] | US [Member]</t>
  </si>
  <si>
    <t>Level 1 [Member] | Pension Plans [Member] | Estimated Fair Value [Member] | Fixed Maturities | US [Member]</t>
  </si>
  <si>
    <t>Level 1 [Member] | Pension Plans [Member] | Estimated Fair Value [Member] | Money Market Mutual Funds | US [Member]</t>
  </si>
  <si>
    <t>Level 1 [Member] | Pension Plans [Member] | Estimated Fair Value [Member] | Mutual Fund | US [Member]</t>
  </si>
  <si>
    <t>Level 3 [Member] | Pension Plans [Member] | Estimated Fair Value [Member] | US [Member]</t>
  </si>
  <si>
    <t>Level 3 [Member] | Pension Plans [Member] | Estimated Fair Value [Member] | Fixed Maturities | US [Member]</t>
  </si>
  <si>
    <t>Pension Plans (Schedule of Fair Values of Investments) (Details) - USD ($) $ in Millions</t>
  </si>
  <si>
    <t>Investments Net Asset Value [Member] | Domestic</t>
  </si>
  <si>
    <t>Investments Net Asset Value [Member] | International</t>
  </si>
  <si>
    <t>Pension Plans (Summary for Assets Measured at Fair Value on Recurring Basis Using Significant Unobservable Inputs) (Detail) $ in Millions</t>
  </si>
  <si>
    <t>Plus: Assets transferred from investments measured at fair value using NAV</t>
  </si>
  <si>
    <t>Less: Assets transferred to Level 1 investments</t>
  </si>
  <si>
    <t>Actual return on plan assets related to assets still held</t>
  </si>
  <si>
    <t>Pension Plans (Fair Value of Plan Assets and Funded Status of Plans) (Detail) - USD ($) $ in Millions</t>
  </si>
  <si>
    <t>Interest cost</t>
  </si>
  <si>
    <t>Benefit obligation, beginning of period</t>
  </si>
  <si>
    <t>Plan amendment</t>
  </si>
  <si>
    <t>Actuarial losses (gains)</t>
  </si>
  <si>
    <t>Benefits paid</t>
  </si>
  <si>
    <t>Foreign currency translation</t>
  </si>
  <si>
    <t>Disposition of benefit obligations with the sale of Chaucer</t>
  </si>
  <si>
    <t>Benefit obligation, end of year</t>
  </si>
  <si>
    <t>Fair value of plan assets, beginning of period</t>
  </si>
  <si>
    <t>Actual return on plan assets</t>
  </si>
  <si>
    <t>Contributions</t>
  </si>
  <si>
    <t>Disposition of plan assets with the sale of Chaucer</t>
  </si>
  <si>
    <t>Fair value of plan assets, end of year</t>
  </si>
  <si>
    <t>Funded status of the plans</t>
  </si>
  <si>
    <t>Pension Plans (Components of Net Periodic Benefit Cost) (Details) - USD ($) $ in Millions</t>
  </si>
  <si>
    <t>Recognized net actuarial loss</t>
  </si>
  <si>
    <t>Net periodic pension cost (benefit)</t>
  </si>
  <si>
    <t>Pension Plans (Summary of Amounts Recognized in Accumulated Other Comprehensive Income Loss) (Details) - USD ($) $ in Millions</t>
  </si>
  <si>
    <t>Net actuarial loss</t>
  </si>
  <si>
    <t>Pension Plans (Summary of Estimated Benefit Payments) (Details) - Pension Plans [Member] - US [Member] $ in Millions</t>
  </si>
  <si>
    <t>Qualified Plan [Member]</t>
  </si>
  <si>
    <t>Defined Benefit Plans And Other Postretirement Benefit Plans Table Text Block [Line Items]</t>
  </si>
  <si>
    <t>2024-2028</t>
  </si>
  <si>
    <t>Nonqualified Plan</t>
  </si>
  <si>
    <t>Other Postretirement Benefit Plans (Narrative) (Details) - Postretirement Plans [Member]</t>
  </si>
  <si>
    <t>1995 Postretirement Health Coverage [Member]</t>
  </si>
  <si>
    <t>Eligibility age</t>
  </si>
  <si>
    <t>40 years</t>
  </si>
  <si>
    <t>2018 Postretirement Health Coverage [Member]</t>
  </si>
  <si>
    <t>65 years</t>
  </si>
  <si>
    <t>Minimum [Member] | 1995 Postretirement Health Coverage [Member]</t>
  </si>
  <si>
    <t>Service period required to avail postretirement benefits (in years)</t>
  </si>
  <si>
    <t>15 years</t>
  </si>
  <si>
    <t>Other Postretirement Benefit Plans (Fair Value of Plan Assets and Funded Status of Plans) (Details) - USD ($) $ in Millions</t>
  </si>
  <si>
    <t>Accumulated postretirement benefit obligation, beginning of year</t>
  </si>
  <si>
    <t>Net actuarial gain</t>
  </si>
  <si>
    <t>Accumulated postretirement benefit obligation, end of year</t>
  </si>
  <si>
    <t>Funded status of plans</t>
  </si>
  <si>
    <t>Other Postretirement Benefit Plans (Schedule of Expected Benefit Payments) (Details) - Postretirement Plans [Member] $ in Millions</t>
  </si>
  <si>
    <t>Other Postretirement Benefit Plans (Components of Net Periodic Pension Cost) (Details) - USD ($) $ in Millions</t>
  </si>
  <si>
    <t>Amortization of prior service cost (benefit)</t>
  </si>
  <si>
    <t>Other Postretirement Benefit Plans (Accumulated Other Comprehensive (Income) Loss Related to Postretirement Benefit Plans) (Details) - USD ($) $ in Millions</t>
  </si>
  <si>
    <t>Net prior service cost (benefit)</t>
  </si>
  <si>
    <t>Amounts recognized in accumulated other comprehensive income</t>
  </si>
  <si>
    <t>Other Postretirement Benefit Plans (Summary of Weighted-Average Assumptions Used to Determine Pension Benefit Obligations) (Details) - Postretirement Plans [Member]</t>
  </si>
  <si>
    <t>Postretirement benefit obligations discount rate</t>
  </si>
  <si>
    <t>4.38%</t>
  </si>
  <si>
    <t>3.75%</t>
  </si>
  <si>
    <t>Postretirement benefit cost discount rate</t>
  </si>
  <si>
    <t>4.13%</t>
  </si>
  <si>
    <t>Other Postretirement Benefit Plans (Assumed Health Care Cost Trend Rates) (Details) - Postretirement Plans [Member]</t>
  </si>
  <si>
    <t>Health care cost trend rate assumed for next year</t>
  </si>
  <si>
    <t>6.50%</t>
  </si>
  <si>
    <t>Rate to which the cost trend is assumed to decline (ultimate trend rate)</t>
  </si>
  <si>
    <t>Year the rate reaches the ultimate trend rate</t>
  </si>
  <si>
    <t>Other Comprehensive Income (Changes in Other Comprehensive Income) (Details) - USD ($) $ in Millions</t>
  </si>
  <si>
    <t>Unrealized gains (losses) arising during period, Pre-Tax</t>
  </si>
  <si>
    <t>Amount of realized (gains) losses from sales and other, Pre-tax</t>
  </si>
  <si>
    <t>Portion of other-than-temporary impairment losses recognized in earnings, Pre-tax</t>
  </si>
  <si>
    <t>Unrealized losses (gains) realized with sale of Chaucer business, Pre-tax</t>
  </si>
  <si>
    <t>Net unrealized gains (losses), Pre-tax</t>
  </si>
  <si>
    <t>Net gains (losses) arising in the period from net actuarial (gains) losses and prior service costs, Pre-tax</t>
  </si>
  <si>
    <t>Amortization of net actuarial losses (gains) and prior service costs recognized as net periodic benefit cost, Pre-tax</t>
  </si>
  <si>
    <t>Pension obligations recognized with sale of Chaucer business, Pre-tax</t>
  </si>
  <si>
    <t>Total pension and postretirement benefits, Pre-tax</t>
  </si>
  <si>
    <t>Foreign currency translation recognized during the period, Pre-tax</t>
  </si>
  <si>
    <t>Currency translation obligation recognized with sale of Chaucer business, Pre-tax</t>
  </si>
  <si>
    <t>Total cumulative foreign currency translation adjustment, Pre-tax</t>
  </si>
  <si>
    <t>Other comprehensive income (loss), Pre-tax</t>
  </si>
  <si>
    <t>Unrealized gains (losses) arising during period, Tax Benefit (Expense)</t>
  </si>
  <si>
    <t>Amount of realized (gains) losses from sales and other, Tax Benefit (Expense)</t>
  </si>
  <si>
    <t>Portion of other-than-temporary impairment losses recognized in earnings, Tax Benefit (Expense)</t>
  </si>
  <si>
    <t>Unrealized losses (gains) realized with sale of Chaucer business, Tax Benefit (Expense)</t>
  </si>
  <si>
    <t>Net unrealized gains, Tax Benefit (Expense)</t>
  </si>
  <si>
    <t>Net gains (losses) arising in the period from net actuarial (gains) losses and prior service costs, Tax Benefit (Expense)</t>
  </si>
  <si>
    <t>Amortization of net actuarial losses (gains) and prior service costs recognized as net periodic benefit cost, Tax Benefit (Expense)</t>
  </si>
  <si>
    <t>Pension obligations recognized with sale of Chaucer business, Tax Benefit (Expense)</t>
  </si>
  <si>
    <t>Total pension and postretirement benefits, Tax Benefit (Expense)</t>
  </si>
  <si>
    <t>Foreign currency translation recognized during the period, Tax Benefit (Expense)</t>
  </si>
  <si>
    <t>Currency translation obligation recognized with sale of Chaucer business, Tax Benefit (Expense)</t>
  </si>
  <si>
    <t>Total cumulative foreign currency translation adjustment, Tax Benefit (Expense)</t>
  </si>
  <si>
    <t>Other comprehensive income (loss), Tax Benefit (Expense)</t>
  </si>
  <si>
    <t>Unrealized gains (losses) arising during period, Net of Tax</t>
  </si>
  <si>
    <t>Amount of realized (gains) losses from sales and other, Net of Tax</t>
  </si>
  <si>
    <t>Portion of other-than-temporary impairment losses recognized in earnings, Net of Tax</t>
  </si>
  <si>
    <t>Unrealized losses (gains) realized with sale of Chaucer business, Net of Tax</t>
  </si>
  <si>
    <t>Amortization of net actuarial losses (gains) and prior service costs recognized as net periodic benefit cost, Net of Tax</t>
  </si>
  <si>
    <t>Pension obligations recognized with sale of Chaucer business, Net of Tax</t>
  </si>
  <si>
    <t>Currency translation obligation recognized with sale of Chaucer business, Net of Tax</t>
  </si>
  <si>
    <t>Other Comprehensive Income (Reclassifications out of Accumulated Other Comprehensive Income) (Details) - USD ($) $ in Millions</t>
  </si>
  <si>
    <t>Reclassification Adjustment out of Accumulated Other Comprehensive Income [Line Items]</t>
  </si>
  <si>
    <t>Loss adjustment expenses and other operating expenses</t>
  </si>
  <si>
    <t>Continuing operations; net of tax</t>
  </si>
  <si>
    <t>Gain on sale of Chaucer business</t>
  </si>
  <si>
    <t>Net of tax</t>
  </si>
  <si>
    <t>Reclassification out of Accumulated Other Comprehensive Income [Member]</t>
  </si>
  <si>
    <t>Reclassification out of Accumulated Other Comprehensive Income [Member] | Net Unrealized Appreciation (Depreciation) on Investments [Member]</t>
  </si>
  <si>
    <t>Reclassification out of Accumulated Other Comprehensive Income [Member] | Net Unrealized Appreciation (Depreciation) on Investments [Member] | Chaucer [Member]</t>
  </si>
  <si>
    <t>Reclassification out of Accumulated Other Comprehensive Income [Member] | Defined Benefit Pension and Postretirement Plans [Member]</t>
  </si>
  <si>
    <t>Reclassification out of Accumulated Other Comprehensive Income [Member] | Currency Translation Obligation Recognized With Sale [Member] | Chaucer [Member]</t>
  </si>
  <si>
    <t>Other Comprehensive Income (Reclassifications out of Accumulated Other Comprehensive Income) (Parenthetical) (Details) - Defined Benefit Pension and Postretirement Plans [Member]</t>
  </si>
  <si>
    <t>Loss Adjustment Expense</t>
  </si>
  <si>
    <t>40.00%</t>
  </si>
  <si>
    <t>Percentage Of Other Operating Expenses</t>
  </si>
  <si>
    <t>60.00%</t>
  </si>
  <si>
    <t>Stock-based Compensation Plans (Narrative) (Details) - USD ($) $ / shares in Units, $ in Millions</t>
  </si>
  <si>
    <t>May 20, 2014</t>
  </si>
  <si>
    <t>Share Based Compensation Arrangement By Share Based Payment Award [Line Items]</t>
  </si>
  <si>
    <t>Share Based Compensation Arrangement by Share Based Payment Award, Reduction in Shares Available for Grant Per Share Issued</t>
  </si>
  <si>
    <t>Shares awarded</t>
  </si>
  <si>
    <t>Tax benefit from compensation expense</t>
  </si>
  <si>
    <t>Vesting period</t>
  </si>
  <si>
    <t>Award expiration Period</t>
  </si>
  <si>
    <t>10 years</t>
  </si>
  <si>
    <t>Cash received for options exercised</t>
  </si>
  <si>
    <t>Intrinsic value of options exercised</t>
  </si>
  <si>
    <t>Share-based Compensation Arrangement by Share-Based Payment Award, Options, Tax Expense Realized from Options Exercised</t>
  </si>
  <si>
    <t>Aggregate intrinsic value, outstanding</t>
  </si>
  <si>
    <t>Aggregate intrinsic value, exercisable</t>
  </si>
  <si>
    <t>Weighted average remaining contractual life, outstanding (in years)</t>
  </si>
  <si>
    <t>7 years 6 months</t>
  </si>
  <si>
    <t>Weighted average remaining contractual life, exercisable (in years)</t>
  </si>
  <si>
    <t>6 years 2 months 12 days</t>
  </si>
  <si>
    <t>Weighted average grant date fair value of options granted</t>
  </si>
  <si>
    <t>Fair value of vested shares</t>
  </si>
  <si>
    <t>Vesting Each Year [Member]</t>
  </si>
  <si>
    <t>Vesting rate</t>
  </si>
  <si>
    <t>33.33%</t>
  </si>
  <si>
    <t>Option or SAR</t>
  </si>
  <si>
    <t>Employee Stock Option [Member]</t>
  </si>
  <si>
    <t>Unrecognized compensation expense</t>
  </si>
  <si>
    <t>Unrecognized compensation expense, weighted average period of recognition</t>
  </si>
  <si>
    <t>1 year 6 months</t>
  </si>
  <si>
    <t>Market-Based Restricted Stock Units [Member]</t>
  </si>
  <si>
    <t>Forfeited, Shares</t>
  </si>
  <si>
    <t>Aggregate intrinsic value</t>
  </si>
  <si>
    <t>Weighted average remaining contractual life</t>
  </si>
  <si>
    <t>1 year 4 months 24 days</t>
  </si>
  <si>
    <t>Market-Based Restricted Stock Units [Member] | 2015 Grants [Member]</t>
  </si>
  <si>
    <t>Granted, Shares</t>
  </si>
  <si>
    <t>Increase as grant in period, percentage</t>
  </si>
  <si>
    <t>Granted, Weighted Average Grant Date Fair Value</t>
  </si>
  <si>
    <t>Market-Based Restricted Stock Units [Member] | 2014 Grants [Member]</t>
  </si>
  <si>
    <t>Market-Based Restricted Stock Units [Member] | 2014 and 2013 Grants [Member]</t>
  </si>
  <si>
    <t>Time-based Restricted Stock Units [Member]</t>
  </si>
  <si>
    <t>Market-based awards</t>
  </si>
  <si>
    <t>Performance And Market-Based Restricted Stock Units</t>
  </si>
  <si>
    <t>1 year 9 months 18 days</t>
  </si>
  <si>
    <t>Intrinsic value of awards vested</t>
  </si>
  <si>
    <t>Performance And Market-Based Restricted Stock Units | 2014 Grants [Member]</t>
  </si>
  <si>
    <t>Performance And Market-Based Restricted Stock Units | 2013 Grants [Member]</t>
  </si>
  <si>
    <t>Performance And Market-Based Restricted Stock Units | Minimum [Member] | Senior management</t>
  </si>
  <si>
    <t>Performance metric, potential range</t>
  </si>
  <si>
    <t>0.00%</t>
  </si>
  <si>
    <t>Performance And Market-Based Restricted Stock Units | Maximum [Member] | Senior management</t>
  </si>
  <si>
    <t>150.00%</t>
  </si>
  <si>
    <t>Restricted Stock and Restricted Stock Units [Member]</t>
  </si>
  <si>
    <t>1 year 3 months 18 days</t>
  </si>
  <si>
    <t>Performance-based restricted stock units</t>
  </si>
  <si>
    <t>2014 Stock Plan [Member]</t>
  </si>
  <si>
    <t>Number of shares authorized under plan</t>
  </si>
  <si>
    <t>Number of shares available for grant</t>
  </si>
  <si>
    <t>ESPP Plan [Member]</t>
  </si>
  <si>
    <t>SIP Plan [Member]</t>
  </si>
  <si>
    <t>Two Thousand Fourteen Stock Plan [Member]</t>
  </si>
  <si>
    <t>Stock-based Compensation Plans (Summary of Stock Option Plan Activity) (Details) - $ / shares</t>
  </si>
  <si>
    <t>Shares</t>
  </si>
  <si>
    <t>Outstanding, beginning of year, Shares</t>
  </si>
  <si>
    <t>Exercised, Shares</t>
  </si>
  <si>
    <t>Forfeited or cancelled, Shares</t>
  </si>
  <si>
    <t>Outstanding, end of year, Shares</t>
  </si>
  <si>
    <t>Additional Disclosures</t>
  </si>
  <si>
    <t>Exercisable, end of year, Shares</t>
  </si>
  <si>
    <t>Exercisable, end of year, Weighted Average Exercise Price</t>
  </si>
  <si>
    <t>Weighted Average Exercise Price</t>
  </si>
  <si>
    <t>Outstanding, beginning of year, Weighted Average Exercise Price</t>
  </si>
  <si>
    <t>Granted, Weighted Average Exercise Price</t>
  </si>
  <si>
    <t>Exercised, Weighted Average Exercise Price</t>
  </si>
  <si>
    <t>Forfeited or cancelled, Weighted Average Exercise Price</t>
  </si>
  <si>
    <t>Outstanding, end of year, Weighted Average Exercise Price</t>
  </si>
  <si>
    <t>Stock-based Compensation Plans (Schedule of Stock Options by Exercise Price Range) (Details)</t>
  </si>
  <si>
    <t>Dec. 31, 2018$ / sharesshares</t>
  </si>
  <si>
    <t>Share Based Compensation Shares Authorized Under Stock Option Plans Exercise Price Range [Line Items]</t>
  </si>
  <si>
    <t>Exercise Price</t>
  </si>
  <si>
    <t>Options Outstanding, Number | shares</t>
  </si>
  <si>
    <t>Options Outstanding, Weighted Average Remaining Contractual Lives</t>
  </si>
  <si>
    <t>5 years 1 month 20 days</t>
  </si>
  <si>
    <t>Options Outstanding, Weighted Average Exercise Price</t>
  </si>
  <si>
    <t>Options Currently Exercisable, Number | shares</t>
  </si>
  <si>
    <t>Options Currently Exercisable, Weighted Average Exercise Price</t>
  </si>
  <si>
    <t>Exercise Price Range One [Member]</t>
  </si>
  <si>
    <t>Range of Exercise Prices, Lower Range Limit</t>
  </si>
  <si>
    <t>Range of Exercise Prices, Upper Range Limit</t>
  </si>
  <si>
    <t>3 years 5 months 8 days</t>
  </si>
  <si>
    <t>Exercise Price Range Two [Member]</t>
  </si>
  <si>
    <t>6 years 1 month 28 days</t>
  </si>
  <si>
    <t>Exercise Price Range Three [Member]</t>
  </si>
  <si>
    <t>7 years 3 months 18 days</t>
  </si>
  <si>
    <t>Exercise Price Range Four [Member]</t>
  </si>
  <si>
    <t>8 years 2 months 12 days</t>
  </si>
  <si>
    <t>Exercise Price Range Five [Member]</t>
  </si>
  <si>
    <t>9 years 2 months 4 days</t>
  </si>
  <si>
    <t>Stock-based Compensation Plans (Schedule of Stock Option Valuation Assumptions) (Details) - Employee Stock Option [Member]</t>
  </si>
  <si>
    <t>Expected volatility,minimum</t>
  </si>
  <si>
    <t>17.943%</t>
  </si>
  <si>
    <t>18.341%</t>
  </si>
  <si>
    <t>18.08%</t>
  </si>
  <si>
    <t>Expected volatility, maximum</t>
  </si>
  <si>
    <t>18.50%</t>
  </si>
  <si>
    <t>21.694%</t>
  </si>
  <si>
    <t>21.31%</t>
  </si>
  <si>
    <t>Weighted average expected volatility</t>
  </si>
  <si>
    <t>18.20%</t>
  </si>
  <si>
    <t>19.52%</t>
  </si>
  <si>
    <t>19.57%</t>
  </si>
  <si>
    <t>Risk-free interest rate,minimum</t>
  </si>
  <si>
    <t>2.365%</t>
  </si>
  <si>
    <t>1.324%</t>
  </si>
  <si>
    <t>0.77%</t>
  </si>
  <si>
    <t>Risk-free interest rate, maximum</t>
  </si>
  <si>
    <t>2.969%</t>
  </si>
  <si>
    <t>2.201%</t>
  </si>
  <si>
    <t>1.97%</t>
  </si>
  <si>
    <t>Dividend yield</t>
  </si>
  <si>
    <t>1.74%</t>
  </si>
  <si>
    <t>2.193%</t>
  </si>
  <si>
    <t>2.04%</t>
  </si>
  <si>
    <t>Expected term, in years</t>
  </si>
  <si>
    <t>2 years 6 months</t>
  </si>
  <si>
    <t>1.954%</t>
  </si>
  <si>
    <t>2.286%</t>
  </si>
  <si>
    <t>2.46%</t>
  </si>
  <si>
    <t>6 years</t>
  </si>
  <si>
    <t>5 years 6 months</t>
  </si>
  <si>
    <t>Stock-based Compensation Plans (Summary of Restricted Stock Activity) (Details) - $ / shares</t>
  </si>
  <si>
    <t>Restricted Stock Units (RSUs) [Member]</t>
  </si>
  <si>
    <t>Outstanding, beginning of period, Shares</t>
  </si>
  <si>
    <t>Vested, Shares</t>
  </si>
  <si>
    <t>Outstanding, end of period, Shares</t>
  </si>
  <si>
    <t>Outstanding, beginning of period, Weighted Average Grant Date Fair Value</t>
  </si>
  <si>
    <t>Vested, Weighted Average Grant Date Fair Value</t>
  </si>
  <si>
    <t>Forfeited, Weighted Average Grant Date Fair Value</t>
  </si>
  <si>
    <t>Outstanding, end of period, Weighted Average Grant Date Fair Value</t>
  </si>
  <si>
    <t>Performance Shares [Member]</t>
  </si>
  <si>
    <t>As a result of the sale of Chaucer and included in forfeitures in 2018 are 19,655 shares of time-based restricted stock units, 43,449 shares of performance-based restricted stock units and 2,705 shares of market-based restricted stock units that were awarded to Chaucer employees.</t>
  </si>
  <si>
    <t>At December 31, 2018, only market-based awards were outstanding.</t>
  </si>
  <si>
    <t>Stock-based Compensation Plans (Summary of Restricted Stock Activity) (Parenthetical) (Details)</t>
  </si>
  <si>
    <t>Dec. 31, 2018shares</t>
  </si>
  <si>
    <t>Restricted Stock Award, Forfeitures</t>
  </si>
  <si>
    <t>Market-based restricted stock units</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net income</t>
  </si>
  <si>
    <t>Dilutive effect of securities</t>
  </si>
  <si>
    <t>Non-Vested Stock Grants [Member]</t>
  </si>
  <si>
    <t>Earnings Per Share and Shareholders' Equity Transactions (Narrative) (Details) - USD ($) $ / shares in Units, shares in Millions</t>
  </si>
  <si>
    <t>Jan. 02, 2019</t>
  </si>
  <si>
    <t>Dec. 30, 2018</t>
  </si>
  <si>
    <t>Dec. 29, 2018</t>
  </si>
  <si>
    <t>Class Of Stock [Line Items]</t>
  </si>
  <si>
    <t>Antidilutive securities excluded from calculation of earnings per share</t>
  </si>
  <si>
    <t>Repurchases common stock, shares</t>
  </si>
  <si>
    <t>Repurchases common stock, value</t>
  </si>
  <si>
    <t>Repurchases of common stock under program, shares</t>
  </si>
  <si>
    <t>Repurchases of common stock under program, value</t>
  </si>
  <si>
    <t>Special dividend declared per share</t>
  </si>
  <si>
    <t>Special dividend, declared date</t>
  </si>
  <si>
    <t>Dec. 30,
		2018</t>
  </si>
  <si>
    <t>Special dividend, paid date</t>
  </si>
  <si>
    <t>Jan. 25,
		2019</t>
  </si>
  <si>
    <t>Liabilities held for dividends payable</t>
  </si>
  <si>
    <t>Subsequent Event [Member]</t>
  </si>
  <si>
    <t>Initial delivery of shares of common stock received</t>
  </si>
  <si>
    <t>Amount paid by company</t>
  </si>
  <si>
    <t>Accelerated Share Repurchase Agreement [Member]</t>
  </si>
  <si>
    <t>Repurchases common stock, available for repurchases</t>
  </si>
  <si>
    <t>Accelerated Share Repurchase Agreement [Member] | Subsequent Event [Member]</t>
  </si>
  <si>
    <t>Shares repurchased under repurchase agreement, percentage</t>
  </si>
  <si>
    <t>80.00%</t>
  </si>
  <si>
    <t>Repurchases common stock, authorized</t>
  </si>
  <si>
    <t>Maximum [Member] | Accelerated Share Repurchase Agreement [Member]</t>
  </si>
  <si>
    <t>As a result of the sale of Chaucer, (see Note 2 – “Discontinued Operations”), on December 30, 2018 the Board of Directors declared a special dividend of $4.75 per share (see Note 12 – “Earnings Per Share and Shareholders’ Equity Transactions”).</t>
  </si>
  <si>
    <t>Dividend Restrictions (Details) - USD ($) $ in Millions</t>
  </si>
  <si>
    <t>May 31, 2019</t>
  </si>
  <si>
    <t>Jan. 01, 2019</t>
  </si>
  <si>
    <t>U.K. [Member]</t>
  </si>
  <si>
    <t>Statutory Accounting Practices [Line Items]</t>
  </si>
  <si>
    <t>Dividends declared</t>
  </si>
  <si>
    <t>NEW HAMPSHIRE</t>
  </si>
  <si>
    <t>Percentage of policyholder's surplus distributes as dividends and other distributions</t>
  </si>
  <si>
    <t>Dividends paid to parent</t>
  </si>
  <si>
    <t>Payment of extraordinary dividends</t>
  </si>
  <si>
    <t>NEW HAMPSHIRE | Scenario, Forecast [Member]</t>
  </si>
  <si>
    <t>Statutory amount available for dividend payments</t>
  </si>
  <si>
    <t>NEW HAMPSHIRE | Maximum [Member] | Scenario, Forecast [Member]</t>
  </si>
  <si>
    <t>Maximum dividends payable without prior approval of state regulators</t>
  </si>
  <si>
    <t>MICHIGAN</t>
  </si>
  <si>
    <t>MICHIGAN | Scenario, Forecast [Member]</t>
  </si>
  <si>
    <t>MICHIGAN | Maximum [Member] | Scenario, Forecast [Member]</t>
  </si>
  <si>
    <t>Segment Information (Narrative) (Details)</t>
  </si>
  <si>
    <t>Dec. 31, 2018segment</t>
  </si>
  <si>
    <t>Operating segments</t>
  </si>
  <si>
    <t>Segment Information (Financial Information with Respect to Business Segments) (Details) - USD ($) $ in Millions</t>
  </si>
  <si>
    <t>Segment Reporting Information [Line Items]</t>
  </si>
  <si>
    <t>Operating revenues</t>
  </si>
  <si>
    <t>Operating income (loss) before interest expense and income taxes</t>
  </si>
  <si>
    <t>Interest on debt</t>
  </si>
  <si>
    <t>Operating income before income taxes</t>
  </si>
  <si>
    <t>Other non-operating items</t>
  </si>
  <si>
    <t>Commercial Lines [Member]</t>
  </si>
  <si>
    <t>Underwriting income (loss)</t>
  </si>
  <si>
    <t>Other income (expense)</t>
  </si>
  <si>
    <t>Personal Lines [Member]</t>
  </si>
  <si>
    <t>Other (including eliminations) [Member]</t>
  </si>
  <si>
    <t>Other expense</t>
  </si>
  <si>
    <t>Segment Information (Identifiable Assets by Business Segment) (Details) - USD ($) $ in Millions</t>
  </si>
  <si>
    <t>Identifiable assets</t>
  </si>
  <si>
    <t>Assets Held-for-Sale [Member]</t>
  </si>
  <si>
    <t>Assets of Discontinued Life Business [Member]</t>
  </si>
  <si>
    <t>U.S. Companies [Member]</t>
  </si>
  <si>
    <t>Lease Commitments (Narrative) (Details) - USD ($) $ in Millions</t>
  </si>
  <si>
    <t>Operating Leased Assets [Line Items]</t>
  </si>
  <si>
    <t>Rental expenses for operating leases</t>
  </si>
  <si>
    <t>Future minimum rental payments</t>
  </si>
  <si>
    <t>Future minimum rental payments, 2019</t>
  </si>
  <si>
    <t>Future minimum rental payments, 2020</t>
  </si>
  <si>
    <t>Future minimum rental payments, 2021</t>
  </si>
  <si>
    <t>Future minimum rental payments, 2022</t>
  </si>
  <si>
    <t>Future minimum rental payments, 2023 and thereafter</t>
  </si>
  <si>
    <t>Reinsurance (Narrative) (Details) - USD ($) $ in Millions</t>
  </si>
  <si>
    <t>Effects of Reinsurance [Line Items]</t>
  </si>
  <si>
    <t>MCCA [Member]</t>
  </si>
  <si>
    <t>MCCA [Member] | Reinsurance Receivable [Member] | Reinsurer Concentration Risk [Member]</t>
  </si>
  <si>
    <t>Percentage of reinsurance receivable represented by segment</t>
  </si>
  <si>
    <t>59.30%</t>
  </si>
  <si>
    <t>Reinsurance (Schedule of Effects of Reinsurance) (Details) - USD ($) $ in Millions</t>
  </si>
  <si>
    <t>Percentage of assumed to net premiums earned</t>
  </si>
  <si>
    <t>0.60%</t>
  </si>
  <si>
    <t>Liabilities For Outstanding Claims, Losses And Loss Adjustment Expenses (Schedule of Liability for Unpaid Losses and Loss Adjustment Expenses) (Details) - USD ($) $ in Millions</t>
  </si>
  <si>
    <t>Gross loss and LAE reserves, beginning of year</t>
  </si>
  <si>
    <t>Reinsurance recoverable on unpaid losses, beginning of year</t>
  </si>
  <si>
    <t>Net loss and LAE reserves, beginning of year</t>
  </si>
  <si>
    <t>Net incurred losses and LAE in respect of losses occurring in current year</t>
  </si>
  <si>
    <t>Net incurred losses and LAE in respect of losses occurring in prior years</t>
  </si>
  <si>
    <t>Total incurred losses and LAE</t>
  </si>
  <si>
    <t>Net payments of losses and LAE in respect of losses occurring in Current year</t>
  </si>
  <si>
    <t>Net payments of losses and LAE in respect of losses occurring in Prior years</t>
  </si>
  <si>
    <t>Total payments</t>
  </si>
  <si>
    <t>Net reserve for losses and LAE, end of year</t>
  </si>
  <si>
    <t>Reinsurance recoverable on unpaid losses, end of year</t>
  </si>
  <si>
    <t>Gross reserve for losses and LAE, end of year</t>
  </si>
  <si>
    <t>Liabilities For Outstanding Claims, Losses And Loss Adjustment Expenses (Schedule of (Favorable)/Unfavorable Loss and LAE Reserve Development) (Details) - USD ($) $ in Millions</t>
  </si>
  <si>
    <t>Shortduration Insurance Contracts Reconciliation Of Claims Development To Liability [Line Items]</t>
  </si>
  <si>
    <t>Loss and LAE reserve development, including catastrophes</t>
  </si>
  <si>
    <t>General Liability [Member]</t>
  </si>
  <si>
    <t>Commercial Multiple Peril Line [Member]</t>
  </si>
  <si>
    <t>Workers' Compensation Line [Member]</t>
  </si>
  <si>
    <t>Commercial Automobile Line [Member]</t>
  </si>
  <si>
    <t>AIX Program Business [Member]</t>
  </si>
  <si>
    <t>Surety Product Line [Member]</t>
  </si>
  <si>
    <t>Umbrella Line [Member]</t>
  </si>
  <si>
    <t>Other Lines [Member]</t>
  </si>
  <si>
    <t>Other Commercial Lines [Member]</t>
  </si>
  <si>
    <t>Other Commercial Lines [Member] | Commercial Lines [Member]</t>
  </si>
  <si>
    <t>Personal Automobile Lines [Member]</t>
  </si>
  <si>
    <t>Homeowners And Other Personal Lines [Member]</t>
  </si>
  <si>
    <t>Other Segment [Member]</t>
  </si>
  <si>
    <t>Liabilities For Outstanding Claims, Losses And Loss Adjustment Expenses (Narrative) (Details) - USD ($) $ in Millions</t>
  </si>
  <si>
    <t>Dec. 31, 2015</t>
  </si>
  <si>
    <t>Liability For Claims And Claims Adjustment Expense [Line Items]</t>
  </si>
  <si>
    <t>(Favorable) unfavorable loss and LAE development</t>
  </si>
  <si>
    <t>Gross incurred claims, percentage</t>
  </si>
  <si>
    <t>Asbestos Issue [Member]</t>
  </si>
  <si>
    <t>Years 2014, 2016 And 2017 [Member] | Commercial Automobile Line [Member]</t>
  </si>
  <si>
    <t>Years 2015 And 2017 [Member] | Workers' Compensation Line [Member]</t>
  </si>
  <si>
    <t>Years 2015 And 2017 [Member] | Homeowners [Member]</t>
  </si>
  <si>
    <t>Short Duration Insurance Contracts Accident Years2014 Through2016 | Other Commercial Lines [Member]</t>
  </si>
  <si>
    <t>Years 2015 And 2016 [Member] | Personal Automobile Lines [Member]</t>
  </si>
  <si>
    <t>Years 2012 To 2015 [Member] | Commercial Multiple Peril Line [Member]</t>
  </si>
  <si>
    <t>Years 2012 To 2014 [Member] | Commercial Automobile Line [Member]</t>
  </si>
  <si>
    <t>Years 2013 To 2015 [Member] | Workers' Compensation Line [Member]</t>
  </si>
  <si>
    <t>Liabilities For Outstanding Claims, Losses And Loss Adjustment Expenses (Schedule of Carried Reserves) (Details) - USD ($) $ in Millions</t>
  </si>
  <si>
    <t>Liabilities For Outstanding Claims Losses And Loss Adjustment Expenses [Line Items]</t>
  </si>
  <si>
    <t>Gross</t>
  </si>
  <si>
    <t>Ceded</t>
  </si>
  <si>
    <t>Net</t>
  </si>
  <si>
    <t>Commercial And Other Line [Member]</t>
  </si>
  <si>
    <t>Commercial Multiple Peril Line [Member] | Commercial And Other Line [Member]</t>
  </si>
  <si>
    <t>Workers' Compensation Line [Member] | Commercial And Other Line [Member]</t>
  </si>
  <si>
    <t>Commercial Automobile Line [Member] | Commercial And Other Line [Member]</t>
  </si>
  <si>
    <t>General Liability And Umbrella - Occurrence [Member] | Commercial And Other Line [Member]</t>
  </si>
  <si>
    <t>General Liability - Claims Made [Member] | Commercial And Other Line [Member]</t>
  </si>
  <si>
    <t>Other Commercial Lines [Member] | Commercial And Other Line [Member]</t>
  </si>
  <si>
    <t>Personal Automobile Lines [Member] | Personal Lines [Member]</t>
  </si>
  <si>
    <t>Homeowners [Member] | Personal Lines [Member]</t>
  </si>
  <si>
    <t>Other Personal Lines | Personal Lines [Member]</t>
  </si>
  <si>
    <t>Liabilities For Outstanding Claims, Losses And Loss Adjustment Expenses (Schedule of Incurred Claims Development) (Details) $ in Millions</t>
  </si>
  <si>
    <t>Dec. 31, 2018USD ($)claim</t>
  </si>
  <si>
    <t>Dec. 31, 2017USD ($)</t>
  </si>
  <si>
    <t>Dec. 31, 2016USD ($)</t>
  </si>
  <si>
    <t>Dec. 31, 2015USD ($)</t>
  </si>
  <si>
    <t>Dec. 31, 2014USD ($)</t>
  </si>
  <si>
    <t>Dec. 31, 2013USD ($)</t>
  </si>
  <si>
    <t>Dec. 31, 2012USD ($)</t>
  </si>
  <si>
    <t>Dec. 31, 2011USD ($)</t>
  </si>
  <si>
    <t>Dec. 31, 2010USD ($)</t>
  </si>
  <si>
    <t>Dec. 31, 2009USD ($)</t>
  </si>
  <si>
    <t>Claims Development [Line Items]</t>
  </si>
  <si>
    <t>Incurred Losses and ALAE, Net of Reinsurance</t>
  </si>
  <si>
    <t>Cumulative Paid Losses and ALAE, Net of Reinsurance</t>
  </si>
  <si>
    <t>Unallocated loss adjustment expense</t>
  </si>
  <si>
    <t>Net reserves</t>
  </si>
  <si>
    <t>Commercial Multiple Peril Line [Member] | Year 2011 [Member]</t>
  </si>
  <si>
    <t>IBNR</t>
  </si>
  <si>
    <t>Cumulative Incurred Claim Count | claim</t>
  </si>
  <si>
    <t>Commercial Multiple Peril Line [Member] | Year 2012 [Member]</t>
  </si>
  <si>
    <t>Commercial Multiple Peril Line [Member] | Year 2013 [Member]</t>
  </si>
  <si>
    <t>Commercial Multiple Peril Line [Member] | Year 2014 [Member]</t>
  </si>
  <si>
    <t>Commercial Multiple Peril Line [Member] | Year 2015 [Member]</t>
  </si>
  <si>
    <t>Commercial Multiple Peril Line [Member] | Year 2016 [Member]</t>
  </si>
  <si>
    <t>Commercial Multiple Peril Line [Member] | Year 2017 [Member]</t>
  </si>
  <si>
    <t>Commercial Multiple Peril Line [Member] | Years 2010 And Prior [Member]</t>
  </si>
  <si>
    <t>Total reserves for accident years</t>
  </si>
  <si>
    <t>Commercial Multiple Peril Line [Member] | Years 2011 To 2017 [Member]</t>
  </si>
  <si>
    <t>Commercial Multiple Peril Line [Member] | Year 2018 [Member]</t>
  </si>
  <si>
    <t>Workers' Compensation Line [Member] | Year 2008 [Member]</t>
  </si>
  <si>
    <t>Workers' Compensation Line [Member] | Year 2009 [Member]</t>
  </si>
  <si>
    <t>Workers' Compensation Line [Member] | Year 2010 [Member]</t>
  </si>
  <si>
    <t>Workers' Compensation Line [Member] | Year 2011 [Member]</t>
  </si>
  <si>
    <t>Workers' Compensation Line [Member] | Year 2012 [Member]</t>
  </si>
  <si>
    <t>Workers' Compensation Line [Member] | Year 2013 [Member]</t>
  </si>
  <si>
    <t>Workers' Compensation Line [Member] | Year 2014 [Member]</t>
  </si>
  <si>
    <t>Workers' Compensation Line [Member] | Year 2015 [Member]</t>
  </si>
  <si>
    <t>Workers' Compensation Line [Member] | Year 2016 [Member]</t>
  </si>
  <si>
    <t>Workers' Compensation Line [Member] | Year 2017 [Member]</t>
  </si>
  <si>
    <t>Workers' Compensation Line [Member] | Years 2008 To 2017 [Member]</t>
  </si>
  <si>
    <t>Workers' Compensation Line [Member] | Years 2007 And Prior [Member]</t>
  </si>
  <si>
    <t>Commercial Automobile Line [Member] | Year 2012 [Member]</t>
  </si>
  <si>
    <t>Commercial Automobile Line [Member] | Year 2013 [Member]</t>
  </si>
  <si>
    <t>Commercial Automobile Line [Member] | Year 2014 [Member]</t>
  </si>
  <si>
    <t>Commercial Automobile Line [Member] | Year 2015 [Member]</t>
  </si>
  <si>
    <t>Commercial Automobile Line [Member] | Year 2016 [Member]</t>
  </si>
  <si>
    <t>Commercial Automobile Line [Member] | Year 2017 [Member]</t>
  </si>
  <si>
    <t>Commercial Automobile Line [Member] | Years 2012 To 2017 [Member]</t>
  </si>
  <si>
    <t>Commercial Automobile Line [Member] | Years 2011 And Prior [Member]</t>
  </si>
  <si>
    <t>General Liability And Umbrella - Occurrence [Member]</t>
  </si>
  <si>
    <t>General Liability And Umbrella - Occurrence [Member] | Year 2010 [Member]</t>
  </si>
  <si>
    <t>General Liability And Umbrella - Occurrence [Member] | Year 2011 [Member]</t>
  </si>
  <si>
    <t>General Liability And Umbrella - Occurrence [Member] | Year 2012 [Member]</t>
  </si>
  <si>
    <t>General Liability And Umbrella - Occurrence [Member] | Year 2013 [Member]</t>
  </si>
  <si>
    <t>General Liability And Umbrella - Occurrence [Member] | Year 2014 [Member]</t>
  </si>
  <si>
    <t>General Liability And Umbrella - Occurrence [Member] | Year 2015 [Member]</t>
  </si>
  <si>
    <t>General Liability And Umbrella - Occurrence [Member] | Year 2016 [Member]</t>
  </si>
  <si>
    <t>General Liability And Umbrella - Occurrence [Member] | Year 2017 [Member]</t>
  </si>
  <si>
    <t>General Liability And Umbrella - Occurrence [Member] | Years 2010 To 2017 [Member]</t>
  </si>
  <si>
    <t>General Liability And Umbrella - Occurrence [Member] | Years 2009 And Prior [Member]</t>
  </si>
  <si>
    <t>General Liability - Claims Made [Member]</t>
  </si>
  <si>
    <t>General Liability - Claims Made [Member] | Year 2012 [Member]</t>
  </si>
  <si>
    <t>General Liability - Claims Made [Member] | Year 2013 [Member]</t>
  </si>
  <si>
    <t>General Liability - Claims Made [Member] | Year 2014 [Member]</t>
  </si>
  <si>
    <t>General Liability - Claims Made [Member] | Year 2015 [Member]</t>
  </si>
  <si>
    <t>General Liability - Claims Made [Member] | Year 2016 [Member]</t>
  </si>
  <si>
    <t>General Liability - Claims Made [Member] | Year 2017 [Member]</t>
  </si>
  <si>
    <t>General Liability - Claims Made [Member] | Years 2012 To 2017 [Member]</t>
  </si>
  <si>
    <t>General Liability - Claims Made [Member] | Years 2011 And Prior [Member]</t>
  </si>
  <si>
    <t>Personal Automobile Lines [Member] | Year 2013 [Member]</t>
  </si>
  <si>
    <t>Personal Automobile Lines [Member] | Year 2014 [Member]</t>
  </si>
  <si>
    <t>Personal Automobile Lines [Member] | Year 2015 [Member]</t>
  </si>
  <si>
    <t>Personal Automobile Lines [Member] | Year 2016 [Member]</t>
  </si>
  <si>
    <t>Personal Automobile Lines [Member] | Year 2017 [Member]</t>
  </si>
  <si>
    <t>Personal Automobile Lines [Member] | Years 2013 To 2017 [Member]</t>
  </si>
  <si>
    <t>Personal Automobile Lines [Member] | Years 2012 And Prior [Member]</t>
  </si>
  <si>
    <t>Homeowners [Member]</t>
  </si>
  <si>
    <t>Homeowners [Member] | Year 2014 [Member]</t>
  </si>
  <si>
    <t>Homeowners [Member] | Year 2015 [Member]</t>
  </si>
  <si>
    <t>Homeowners [Member] | Year 2016 [Member]</t>
  </si>
  <si>
    <t>Homeowners [Member] | Year 2017 [Member]</t>
  </si>
  <si>
    <t>Homeowners [Member] | Years 2015 And 2017 [Member]</t>
  </si>
  <si>
    <t>Homeowners [Member] | Years 2014 And Prior [Member]</t>
  </si>
  <si>
    <t>Liabilities For Outstanding Claims, Losses And Loss Adjustment Expenses (Computation of Historical Claims on Paid and Incurred Claims Data, Net of Reinsurance) (Details)</t>
  </si>
  <si>
    <t>Shortduration Insurance Contracts Historical Claims Duration [Line Items]</t>
  </si>
  <si>
    <t>34.00%</t>
  </si>
  <si>
    <t>22.70%</t>
  </si>
  <si>
    <t>10.70%</t>
  </si>
  <si>
    <t>7.20%</t>
  </si>
  <si>
    <t>4.70%</t>
  </si>
  <si>
    <t>20.00%</t>
  </si>
  <si>
    <t>27.00%</t>
  </si>
  <si>
    <t>15.90%</t>
  </si>
  <si>
    <t>9.60%</t>
  </si>
  <si>
    <t>5.60%</t>
  </si>
  <si>
    <t>2.40%</t>
  </si>
  <si>
    <t>1.40%</t>
  </si>
  <si>
    <t>0.80%</t>
  </si>
  <si>
    <t>16.90%</t>
  </si>
  <si>
    <t>21.70%</t>
  </si>
  <si>
    <t>20.10%</t>
  </si>
  <si>
    <t>18.30%</t>
  </si>
  <si>
    <t>13.70%</t>
  </si>
  <si>
    <t>6.20%</t>
  </si>
  <si>
    <t>11.70%</t>
  </si>
  <si>
    <t>19.40%</t>
  </si>
  <si>
    <t>15.30%</t>
  </si>
  <si>
    <t>10.60%</t>
  </si>
  <si>
    <t>4.90%</t>
  </si>
  <si>
    <t>12.60%</t>
  </si>
  <si>
    <t>34.40%</t>
  </si>
  <si>
    <t>24.30%</t>
  </si>
  <si>
    <t>12.90%</t>
  </si>
  <si>
    <t>4.80%</t>
  </si>
  <si>
    <t>1.70%</t>
  </si>
  <si>
    <t>32.50%</t>
  </si>
  <si>
    <t>28.40%</t>
  </si>
  <si>
    <t>12.20%</t>
  </si>
  <si>
    <t>6.10%</t>
  </si>
  <si>
    <t>69.20%</t>
  </si>
  <si>
    <t>21.80%</t>
  </si>
  <si>
    <t>Commitments and Contingencies (Narrative) (Details)</t>
  </si>
  <si>
    <t>Dec. 11, 2009claimplaintiff</t>
  </si>
  <si>
    <t>Nov. 30, 2015claim</t>
  </si>
  <si>
    <t>Participant's retirement age</t>
  </si>
  <si>
    <t>Number of plaintiffs | plaintiff</t>
  </si>
  <si>
    <t>New claims</t>
  </si>
  <si>
    <t>Claims Dismissed</t>
  </si>
  <si>
    <t>Statutory Financial Information (Statutory Accounting Practices Disclosure) (Details) - USD ($) $ in Millions</t>
  </si>
  <si>
    <t>Statutory Net Income</t>
  </si>
  <si>
    <t>Statutory Capital and Surplus</t>
  </si>
  <si>
    <t>Statutory Financial Information (Narrative) (Details) - USD ($) $ in Millions</t>
  </si>
  <si>
    <t>Minimum statutory capital and surplus required</t>
  </si>
  <si>
    <t>Quarterly Results of Operations (Schedule of Quarterly Financial Information) (Details) - USD ($) $ / shares in Units, $ in Millions</t>
  </si>
  <si>
    <t>Income from continuing operations per share, Basic</t>
  </si>
  <si>
    <t>Income from continuing operations per share, Diluted</t>
  </si>
  <si>
    <t>Net income per share, Basic</t>
  </si>
  <si>
    <t>Net income per share, Diluted</t>
  </si>
  <si>
    <t>Dividends declared per share</t>
  </si>
  <si>
    <t>Quarterly Results of Operations (Schedule of Quarterly Financial Information) (Parenthetical) (Details) - $ / shares</t>
  </si>
  <si>
    <t>Quarterly Results of Operations (Narrative) (Details) - USD ($) $ in Millions</t>
  </si>
  <si>
    <t>Losses related to changes in fair value of equity securities</t>
  </si>
  <si>
    <t>Subsequent Events (Narrative) (Details) - Subsequent Event [Member] - USD ($) shares in Millions, $ in Millions</t>
  </si>
  <si>
    <t>Subsequent Event [Line Items]</t>
  </si>
  <si>
    <t>SCHEDULE I SUMMARY OF INVESTMENTS - OTHER THAN INVESTMENTS IN RELATED PARTIES (Details) $ in Millions</t>
  </si>
  <si>
    <t>Summary of Investments, Other than Investments in Related Parties, Reportable Data [Line Items]</t>
  </si>
  <si>
    <t>Cost</t>
  </si>
  <si>
    <t>Amount at which shown in the balance sheet</t>
  </si>
  <si>
    <t>States, municipalities and political subdivisions [Member]</t>
  </si>
  <si>
    <t>Foreign governments [Member]</t>
  </si>
  <si>
    <t>Public Utilities Bonds [Member]</t>
  </si>
  <si>
    <t>All other corporate bonds [Member]</t>
  </si>
  <si>
    <t>Public utilities [Member]</t>
  </si>
  <si>
    <t>Banks, trust and insurance companies [Member]</t>
  </si>
  <si>
    <t>Industrial, miscellaneous and all other [Member]</t>
  </si>
  <si>
    <t>Equity Securities Investment Summary [Member]</t>
  </si>
  <si>
    <t>Real estate [Member]</t>
  </si>
  <si>
    <t>Other long-term investments [Member]</t>
  </si>
  <si>
    <t>Total investments, excluding held-for-sale [Member]</t>
  </si>
  <si>
    <t>Assets Held-for-Sale [Member] | Chaucer [Member]</t>
  </si>
  <si>
    <t>For equity securities and other long-term investments, represents original cost; for fixed maturities, represents original cost reduced by repayments and adjusted for amortization of premiums and accretion of discounts.</t>
  </si>
  <si>
    <t>SCHEDULE II CONDENSED FINANCIAL INFORMATION OF REGISTRANT PARENT COMPANY ONLY (STATEMENTS OF INCOME) (Details) - USD ($) $ in Millions</t>
  </si>
  <si>
    <t>Condensed Financial Statements Captions [Line Items]</t>
  </si>
  <si>
    <t>Loss from repayment of debt</t>
  </si>
  <si>
    <t>Income tax benefit</t>
  </si>
  <si>
    <t>Income from discontinued life business (net of income tax (expense) benefit</t>
  </si>
  <si>
    <t>Income from discontinued operations, income tax (expense) benefit</t>
  </si>
  <si>
    <t>Other comprehensive (loss) income, net of tax</t>
  </si>
  <si>
    <t>The Hanover Insurance Group [Member]</t>
  </si>
  <si>
    <t>Interest income from loan to subsidiary</t>
  </si>
  <si>
    <t>Employee benefit related expenses</t>
  </si>
  <si>
    <t>Interest expense on loan from subsidiary</t>
  </si>
  <si>
    <t>Net loss before income taxes and equity in income of subsidiaries</t>
  </si>
  <si>
    <t>Equity in income of subsidiaries</t>
  </si>
  <si>
    <t>The Hanover Insurance Group [Member] | Chaucer [Member]</t>
  </si>
  <si>
    <t>SCHEDULE II CONDENSED FINANCIAL INFORMATION OF REGISTRANT PARENT COMPANY ONLY (STATEMENTS OF INCOME) (Parenthetical) (Details) - USD ($) $ in Millions</t>
  </si>
  <si>
    <t>Income from discontinued operation, income tax (expense) benefit</t>
  </si>
  <si>
    <t>SCHEDULE II CONDENSED FINANCIAL INFORMATION OF REGISTRANT PARENT COMPANY ONLY (BALANCE SHEETS) (Details) - USD ($) $ / shares in Units, $ in Millions</t>
  </si>
  <si>
    <t>Equity securities - at fair value</t>
  </si>
  <si>
    <t>Investments in subsidiaries</t>
  </si>
  <si>
    <t>Net receivable from subsidiaries</t>
  </si>
  <si>
    <t>Expenses and state taxes payable</t>
  </si>
  <si>
    <t>Current income tax payable</t>
  </si>
  <si>
    <t>Interest payable</t>
  </si>
  <si>
    <t>Included in 2018 were net cash proceeds of $762.0 million as a result of the sale of the Chaucer business to China Re on December 28, 2018.</t>
  </si>
  <si>
    <t>In 2018, other assets include a $31.7 million receivable for estimated contingent consideration related to the sale of the Chaucer business.</t>
  </si>
  <si>
    <t>Included in 2018 was a payable related to a special dividend of $193.4 million declared on December 30, 2018.</t>
  </si>
  <si>
    <t>SCHEDULE II CONDENSED FINANCIAL INFORMATION OF REGISTRANT PARENT COMPANY ONLY (BALANCE SHEETS) (Parenthetical) (Details) - USD ($) $ in Millions</t>
  </si>
  <si>
    <t>Receivable</t>
  </si>
  <si>
    <t>SCHEDULE II CONDENSED FINANCIAL INFORMATION OF REGISTRANT PARENT COMPANY ONLY (STATEMENTS OF CASH FLOWS) (Details) - USD ($) $ in Millions</t>
  </si>
  <si>
    <t>Net cash received from sale of Chaucer business</t>
  </si>
  <si>
    <t>Net realized investment losses</t>
  </si>
  <si>
    <t>Equity in net income of subsidiaries</t>
  </si>
  <si>
    <t>Dividends received from subsidiaries</t>
  </si>
  <si>
    <t>Change in net receivable from subsidiaries</t>
  </si>
  <si>
    <t>Net cash used for business acquisitions</t>
  </si>
  <si>
    <t>Proceeds from long-term intercompany borrowings</t>
  </si>
  <si>
    <t>Net cash related to short-term intercompany borrowings</t>
  </si>
  <si>
    <t>SCHEDULE II CONDENSED FINANCIAL INFORMATION OF REGISTRANT PARENT COMPANY ONLY (Narrative) (Details) - USD ($) $ in Millions</t>
  </si>
  <si>
    <t>Supplementary Insurance Information By Segment [Line Items]</t>
  </si>
  <si>
    <t>Investment assets transferred to the parent company to settle dividend balances</t>
  </si>
  <si>
    <t>SCHEDULE III SUPPLEMENTARY INSURANCE INFORMATION (Details) - USD ($) $ in Millions</t>
  </si>
  <si>
    <t>Future policy benefits, losses, claims and loss expenses</t>
  </si>
  <si>
    <t>Other policy claims and benefits payable</t>
  </si>
  <si>
    <t>Premium revenue</t>
  </si>
  <si>
    <t>Benefits, claims, losses and settlement expenses</t>
  </si>
  <si>
    <t>[1],[3]</t>
  </si>
  <si>
    <t>Premiums written</t>
  </si>
  <si>
    <t>Eliminations [Member]</t>
  </si>
  <si>
    <t>Interest On Debt [Member]</t>
  </si>
  <si>
    <t>Other [Member]</t>
  </si>
  <si>
    <t>Information for all periods excludes results and balances related to the Chaucer business – See Note 2 – “Discontinued Operations” in the Notes to Consolidated Financial Statements.</t>
  </si>
  <si>
    <t>The Company manages investment assets for its Commercial Lines, Personal Lines and Other segments on a combined basis, based on the requirements of its combined property and casualty companies. Net investment income is allocated to these segments based on actuarial information related to the underlying businesses.</t>
  </si>
  <si>
    <t>For other operating expenses that are not directly attributable to a single segment for combined property and casualty companies, expenses are generally allocated based upon either net premiums written or net premiums earned.</t>
  </si>
  <si>
    <t>In 2018 and 2016, the Other segment includes $28.2 million and $88.3 million of losses on the repayment of debt, respectively.</t>
  </si>
  <si>
    <t>SCHEDULE III SUPPLEMENTARY INSURANCE INFORMATION (Parenthetical) (Details) - USD ($) $ in Millions</t>
  </si>
  <si>
    <t>SCHEDULE V VALUATION AND QUALIFYING ACCOUNTS (Details) - USD ($) $ in Millions</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Allowance for uncollectible reinsurance recoverables [Member]</t>
  </si>
  <si>
    <t>[2],[3]</t>
  </si>
  <si>
    <t>Amounts charged to other accounts include foreign exchange gains and losses. Additionally, in 2018 the Company sold its Chaucer business; and accordingly, the $6.4 million balance associated with this business was reduced as part of the sale.</t>
  </si>
  <si>
    <t>The balance at beginning of period and the balance at end of period include $6.3 million and $6.4 million, respectively, for the year-ended 2017 and $6.2 million and $6.3 million, respectively, for the year-ended 2016 related to the former Chaucer business.</t>
  </si>
  <si>
    <t>Activity primarily relates to the impairment in 2016 and subsequent write-off in 2017 of a receivable that is associated with a single reinsurance counterparty that was placed into conservation by the state of California in July 2016. This counterparty is not involved in the Company’s ongoing reinsurance program and the entire receivable related to this counterparty resulted from a one-time block reinsurance transaction that occurred in 2012 as part of the Company’s exposure management actions.</t>
  </si>
  <si>
    <t>SCHEDULE V VALUATION AND QUALIFYING ACCOUNTS (Parenthetical) (Details) - USD ($) $ in Millions</t>
  </si>
  <si>
    <t>Valuation allowance, balance reduced as part of sale of business</t>
  </si>
  <si>
    <t>Valuation allowance, balance</t>
  </si>
  <si>
    <t>Chaucer [Member] | Allowance for uncollectible reinsurance recoverables [Member]</t>
  </si>
  <si>
    <t>SCHEDULE VI SUPPLEMENTAL INFORMATION CONCERNING PROPERTY AND CASUALTY INSURANCE OPERATIONS (Details) - USD ($) $ in Millions</t>
  </si>
  <si>
    <t>Reinsurance Recoverable On Unpaid Losses Property Casualty Liability</t>
  </si>
  <si>
    <t>Prepaid premiums, gross</t>
  </si>
  <si>
    <t>Consolidated Property and Casualty Insurance Entity [Member]</t>
  </si>
  <si>
    <t>Reserves for unpaid claims and claim adjustment expenses</t>
  </si>
  <si>
    <t>Earned premiums</t>
  </si>
  <si>
    <t>Paid claims and claim adjustment expenses</t>
  </si>
  <si>
    <t>Information for all periods excludes results and balances related to the discontinued Chaucer business. See Note 2 – “Discontinued Operations” in the Notes to Consolidated Financial Statements for further information on that business.</t>
  </si>
  <si>
    <t>Reserves for unpaid claims and claim adjustment expenses are shown gross of $1,472.6 million, $1,455.0 million and $1,349.2 million of reinsurance recoverable on unpaid losses in 2018, 2017 and 2016, respectively. Unearned premiums are shown gross of prepaid premiums of $117.6 million, $101.8 million and $90.9 million in 2018, 2017 and 2016, respectively. Reserves for unpaid claims and claims adjustment expense also include policyholder dividends.</t>
  </si>
  <si>
    <t>The Company does not use discounting techniqu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446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058103806</v>
      </c>
    </row>
    <row r="18" spans="1:4">
      <c r="A18" s="4" t="s">
        <v>30</v>
      </c>
      <c r="C18" s="5" t="n">
        <v>4057350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5</v>
      </c>
    </row>
    <row r="3" spans="1:3">
      <c r="A3" s="3" t="s">
        <v>964</v>
      </c>
    </row>
    <row r="4" spans="1:3">
      <c r="A4" s="4" t="s">
        <v>1059</v>
      </c>
      <c r="B4" s="4" t="s">
        <v>1060</v>
      </c>
      <c r="C4" s="4" t="s">
        <v>1061</v>
      </c>
    </row>
    <row r="5" spans="1:3">
      <c r="A5" s="4" t="s">
        <v>1062</v>
      </c>
      <c r="B5" s="4" t="s">
        <v>1061</v>
      </c>
      <c r="C5" s="4" t="s">
        <v>106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5</v>
      </c>
    </row>
    <row r="3" spans="1:3">
      <c r="A3" s="3" t="s">
        <v>964</v>
      </c>
    </row>
    <row r="4" spans="1:3">
      <c r="A4" s="4" t="s">
        <v>1065</v>
      </c>
      <c r="B4" s="4" t="s">
        <v>1066</v>
      </c>
      <c r="C4" s="4" t="s">
        <v>1066</v>
      </c>
    </row>
    <row r="5" spans="1:3">
      <c r="A5" s="4" t="s">
        <v>1067</v>
      </c>
      <c r="B5" s="4" t="s">
        <v>969</v>
      </c>
      <c r="C5" s="4" t="s">
        <v>969</v>
      </c>
    </row>
    <row r="6" spans="1:3">
      <c r="A6" s="4" t="s">
        <v>1068</v>
      </c>
      <c r="B6" s="5" t="n">
        <v>2024</v>
      </c>
      <c r="C6" s="5" t="n">
        <v>20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36</v>
      </c>
    </row>
    <row r="3" spans="1:4">
      <c r="A3" s="3" t="s">
        <v>234</v>
      </c>
    </row>
    <row r="4" spans="1:4">
      <c r="A4" s="4" t="s">
        <v>1070</v>
      </c>
      <c r="B4" s="7" t="n">
        <v>-209.7</v>
      </c>
      <c r="C4" s="6" t="n">
        <v>77</v>
      </c>
      <c r="D4" s="7" t="n">
        <v>95.90000000000001</v>
      </c>
    </row>
    <row r="5" spans="1:4">
      <c r="A5" s="4" t="s">
        <v>1071</v>
      </c>
      <c r="B5" s="8" t="n">
        <v>2.5</v>
      </c>
      <c r="C5" s="8" t="n">
        <v>-30.8</v>
      </c>
      <c r="D5" s="8" t="n">
        <v>-36.5</v>
      </c>
    </row>
    <row r="6" spans="1:4">
      <c r="A6" s="4" t="s">
        <v>1072</v>
      </c>
      <c r="B6" s="8" t="n">
        <v>3.5</v>
      </c>
      <c r="C6" s="8" t="n">
        <v>3.9</v>
      </c>
      <c r="D6" s="8" t="n">
        <v>27.9</v>
      </c>
    </row>
    <row r="7" spans="1:4">
      <c r="A7" s="4" t="s">
        <v>1073</v>
      </c>
      <c r="B7" s="8" t="n">
        <v>24.2</v>
      </c>
    </row>
    <row r="8" spans="1:4">
      <c r="A8" s="4" t="s">
        <v>1074</v>
      </c>
      <c r="B8" s="8" t="n">
        <v>-179.5</v>
      </c>
      <c r="C8" s="8" t="n">
        <v>50.1</v>
      </c>
      <c r="D8" s="8" t="n">
        <v>87.3</v>
      </c>
    </row>
    <row r="9" spans="1:4">
      <c r="A9" s="4" t="s">
        <v>1075</v>
      </c>
      <c r="B9" s="8" t="n">
        <v>-21.3</v>
      </c>
      <c r="C9" s="5" t="n">
        <v>17</v>
      </c>
      <c r="D9" s="8" t="n">
        <v>-43.1</v>
      </c>
    </row>
    <row r="10" spans="1:4">
      <c r="A10" s="4" t="s">
        <v>1076</v>
      </c>
      <c r="B10" s="8" t="n">
        <v>9.699999999999999</v>
      </c>
      <c r="C10" s="5" t="n">
        <v>14</v>
      </c>
      <c r="D10" s="8" t="n">
        <v>9.9</v>
      </c>
    </row>
    <row r="11" spans="1:4">
      <c r="A11" s="4" t="s">
        <v>1077</v>
      </c>
      <c r="B11" s="8" t="n">
        <v>21.2</v>
      </c>
    </row>
    <row r="12" spans="1:4">
      <c r="A12" s="4" t="s">
        <v>1078</v>
      </c>
      <c r="B12" s="8" t="n">
        <v>9.6</v>
      </c>
      <c r="C12" s="5" t="n">
        <v>31</v>
      </c>
      <c r="D12" s="8" t="n">
        <v>-33.2</v>
      </c>
    </row>
    <row r="13" spans="1:4">
      <c r="A13" s="4" t="s">
        <v>1079</v>
      </c>
      <c r="B13" s="8" t="n">
        <v>-2.2</v>
      </c>
      <c r="C13" s="8" t="n">
        <v>3.7</v>
      </c>
      <c r="D13" s="8" t="n">
        <v>-5.1</v>
      </c>
    </row>
    <row r="14" spans="1:4">
      <c r="A14" s="4" t="s">
        <v>1080</v>
      </c>
      <c r="B14" s="8" t="n">
        <v>29.4</v>
      </c>
    </row>
    <row r="15" spans="1:4">
      <c r="A15" s="4" t="s">
        <v>1081</v>
      </c>
      <c r="B15" s="8" t="n">
        <v>27.2</v>
      </c>
      <c r="C15" s="8" t="n">
        <v>3.7</v>
      </c>
      <c r="D15" s="8" t="n">
        <v>-5.1</v>
      </c>
    </row>
    <row r="16" spans="1:4">
      <c r="A16" s="4" t="s">
        <v>1082</v>
      </c>
      <c r="B16" s="8" t="n">
        <v>-142.7</v>
      </c>
      <c r="C16" s="8" t="n">
        <v>84.8</v>
      </c>
      <c r="D16" s="5" t="n">
        <v>49</v>
      </c>
    </row>
    <row r="17" spans="1:4">
      <c r="A17" s="4" t="s">
        <v>1083</v>
      </c>
      <c r="B17" s="5" t="n">
        <v>44</v>
      </c>
      <c r="C17" s="8" t="n">
        <v>-27.9</v>
      </c>
      <c r="D17" s="8" t="n">
        <v>-33.4</v>
      </c>
    </row>
    <row r="18" spans="1:4">
      <c r="A18" s="4" t="s">
        <v>1084</v>
      </c>
      <c r="B18" s="8" t="n">
        <v>-9.699999999999999</v>
      </c>
      <c r="C18" s="8" t="n">
        <v>-1.4</v>
      </c>
      <c r="D18" s="5" t="n">
        <v>-8</v>
      </c>
    </row>
    <row r="19" spans="1:4">
      <c r="A19" s="4" t="s">
        <v>1085</v>
      </c>
      <c r="B19" s="8" t="n">
        <v>-0.7</v>
      </c>
      <c r="C19" s="8" t="n">
        <v>-1.4</v>
      </c>
      <c r="D19" s="8" t="n">
        <v>-9.800000000000001</v>
      </c>
    </row>
    <row r="20" spans="1:4">
      <c r="A20" s="4" t="s">
        <v>1086</v>
      </c>
      <c r="B20" s="8" t="n">
        <v>-5.1</v>
      </c>
    </row>
    <row r="21" spans="1:4">
      <c r="A21" s="4" t="s">
        <v>1087</v>
      </c>
      <c r="B21" s="8" t="n">
        <v>28.5</v>
      </c>
      <c r="C21" s="8" t="n">
        <v>-30.7</v>
      </c>
      <c r="D21" s="8" t="n">
        <v>-51.2</v>
      </c>
    </row>
    <row r="22" spans="1:4">
      <c r="A22" s="4" t="s">
        <v>1088</v>
      </c>
      <c r="B22" s="8" t="n">
        <v>4.3</v>
      </c>
      <c r="C22" s="8" t="n">
        <v>-3.4</v>
      </c>
      <c r="D22" s="8" t="n">
        <v>12.8</v>
      </c>
    </row>
    <row r="23" spans="1:4">
      <c r="A23" s="4" t="s">
        <v>1089</v>
      </c>
      <c r="B23" s="5" t="n">
        <v>-2</v>
      </c>
      <c r="C23" s="8" t="n">
        <v>-4.6</v>
      </c>
      <c r="D23" s="8" t="n">
        <v>-3.5</v>
      </c>
    </row>
    <row r="24" spans="1:4">
      <c r="A24" s="4" t="s">
        <v>1090</v>
      </c>
      <c r="B24" s="8" t="n">
        <v>-4.8</v>
      </c>
    </row>
    <row r="25" spans="1:4">
      <c r="A25" s="4" t="s">
        <v>1091</v>
      </c>
      <c r="B25" s="8" t="n">
        <v>-2.5</v>
      </c>
      <c r="C25" s="5" t="n">
        <v>-8</v>
      </c>
      <c r="D25" s="8" t="n">
        <v>9.300000000000001</v>
      </c>
    </row>
    <row r="26" spans="1:4">
      <c r="A26" s="4" t="s">
        <v>1092</v>
      </c>
      <c r="B26" s="8" t="n">
        <v>0.5</v>
      </c>
      <c r="C26" s="8" t="n">
        <v>-1.3</v>
      </c>
      <c r="D26" s="8" t="n">
        <v>1.8</v>
      </c>
    </row>
    <row r="27" spans="1:4">
      <c r="A27" s="4" t="s">
        <v>1093</v>
      </c>
      <c r="B27" s="8" t="n">
        <v>-6.2</v>
      </c>
    </row>
    <row r="28" spans="1:4">
      <c r="A28" s="4" t="s">
        <v>1094</v>
      </c>
      <c r="B28" s="8" t="n">
        <v>-5.7</v>
      </c>
      <c r="C28" s="8" t="n">
        <v>-1.3</v>
      </c>
      <c r="D28" s="8" t="n">
        <v>1.8</v>
      </c>
    </row>
    <row r="29" spans="1:4">
      <c r="A29" s="4" t="s">
        <v>1095</v>
      </c>
      <c r="B29" s="8" t="n">
        <v>20.3</v>
      </c>
      <c r="C29" s="5" t="n">
        <v>-40</v>
      </c>
      <c r="D29" s="8" t="n">
        <v>-40.1</v>
      </c>
    </row>
    <row r="30" spans="1:4">
      <c r="A30" s="4" t="s">
        <v>1096</v>
      </c>
      <c r="B30" s="8" t="n">
        <v>-165.7</v>
      </c>
      <c r="C30" s="8" t="n">
        <v>49.1</v>
      </c>
      <c r="D30" s="8" t="n">
        <v>62.5</v>
      </c>
    </row>
    <row r="31" spans="1:4">
      <c r="A31" s="4" t="s">
        <v>1097</v>
      </c>
      <c r="B31" s="8" t="n">
        <v>-7.2</v>
      </c>
      <c r="C31" s="8" t="n">
        <v>-32.2</v>
      </c>
      <c r="D31" s="8" t="n">
        <v>-44.5</v>
      </c>
    </row>
    <row r="32" spans="1:4">
      <c r="A32" s="4" t="s">
        <v>1098</v>
      </c>
      <c r="B32" s="8" t="n">
        <v>2.8</v>
      </c>
      <c r="C32" s="8" t="n">
        <v>2.5</v>
      </c>
      <c r="D32" s="8" t="n">
        <v>18.1</v>
      </c>
    </row>
    <row r="33" spans="1:4">
      <c r="A33" s="4" t="s">
        <v>1099</v>
      </c>
      <c r="B33" s="8" t="n">
        <v>19.1</v>
      </c>
    </row>
    <row r="34" spans="1:4">
      <c r="A34" s="4" t="s">
        <v>78</v>
      </c>
      <c r="B34" s="5" t="n">
        <v>-151</v>
      </c>
      <c r="C34" s="8" t="n">
        <v>19.4</v>
      </c>
      <c r="D34" s="8" t="n">
        <v>36.1</v>
      </c>
    </row>
    <row r="35" spans="1:4">
      <c r="A35" s="4" t="s">
        <v>80</v>
      </c>
      <c r="B35" s="5" t="n">
        <v>-17</v>
      </c>
      <c r="C35" s="8" t="n">
        <v>13.6</v>
      </c>
      <c r="D35" s="8" t="n">
        <v>-30.3</v>
      </c>
    </row>
    <row r="36" spans="1:4">
      <c r="A36" s="4" t="s">
        <v>1100</v>
      </c>
      <c r="B36" s="8" t="n">
        <v>7.7</v>
      </c>
      <c r="C36" s="8" t="n">
        <v>9.4</v>
      </c>
      <c r="D36" s="8" t="n">
        <v>6.4</v>
      </c>
    </row>
    <row r="37" spans="1:4">
      <c r="A37" s="4" t="s">
        <v>1101</v>
      </c>
      <c r="B37" s="8" t="n">
        <v>16.4</v>
      </c>
    </row>
    <row r="38" spans="1:4">
      <c r="A38" s="4" t="s">
        <v>82</v>
      </c>
      <c r="B38" s="8" t="n">
        <v>7.1</v>
      </c>
      <c r="C38" s="5" t="n">
        <v>23</v>
      </c>
      <c r="D38" s="8" t="n">
        <v>-23.9</v>
      </c>
    </row>
    <row r="39" spans="1:4">
      <c r="A39" s="4" t="s">
        <v>84</v>
      </c>
      <c r="B39" s="8" t="n">
        <v>-1.7</v>
      </c>
      <c r="C39" s="8" t="n">
        <v>2.4</v>
      </c>
      <c r="D39" s="8" t="n">
        <v>-3.3</v>
      </c>
    </row>
    <row r="40" spans="1:4">
      <c r="A40" s="4" t="s">
        <v>1102</v>
      </c>
      <c r="B40" s="8" t="n">
        <v>23.2</v>
      </c>
    </row>
    <row r="41" spans="1:4">
      <c r="A41" s="4" t="s">
        <v>85</v>
      </c>
      <c r="B41" s="8" t="n">
        <v>21.5</v>
      </c>
      <c r="C41" s="8" t="n">
        <v>2.4</v>
      </c>
      <c r="D41" s="8" t="n">
        <v>-3.3</v>
      </c>
    </row>
    <row r="42" spans="1:4">
      <c r="A42" s="4" t="s">
        <v>86</v>
      </c>
      <c r="B42" s="7" t="n">
        <v>-122.4</v>
      </c>
      <c r="C42" s="7" t="n">
        <v>44.8</v>
      </c>
      <c r="D42" s="7" t="n">
        <v>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103</v>
      </c>
      <c r="B1" s="2" t="s">
        <v>526</v>
      </c>
      <c r="J1" s="2" t="s">
        <v>1</v>
      </c>
    </row>
    <row r="2" spans="1:13">
      <c r="B2" s="2" t="s">
        <v>2</v>
      </c>
      <c r="C2" s="2" t="s">
        <v>527</v>
      </c>
      <c r="D2" s="2" t="s">
        <v>518</v>
      </c>
      <c r="E2" s="2" t="s">
        <v>528</v>
      </c>
      <c r="F2" s="2" t="s">
        <v>35</v>
      </c>
      <c r="G2" s="2" t="s">
        <v>529</v>
      </c>
      <c r="H2" s="2" t="s">
        <v>530</v>
      </c>
      <c r="I2" s="2" t="s">
        <v>531</v>
      </c>
      <c r="J2" s="2" t="s">
        <v>2</v>
      </c>
      <c r="L2" s="2" t="s">
        <v>35</v>
      </c>
      <c r="M2" s="2" t="s">
        <v>36</v>
      </c>
    </row>
    <row r="3" spans="1:13">
      <c r="A3" s="3" t="s">
        <v>1104</v>
      </c>
    </row>
    <row r="4" spans="1:13">
      <c r="A4" s="4" t="s">
        <v>41</v>
      </c>
      <c r="J4" s="7" t="n">
        <v>-2.7</v>
      </c>
      <c r="L4" s="7" t="n">
        <v>26.7</v>
      </c>
      <c r="M4" s="7" t="n">
        <v>37.6</v>
      </c>
    </row>
    <row r="5" spans="1:13">
      <c r="A5" s="4" t="s">
        <v>43</v>
      </c>
      <c r="J5" s="8" t="n">
        <v>-4.6</v>
      </c>
      <c r="L5" s="8" t="n">
        <v>-5.6</v>
      </c>
      <c r="M5" s="8" t="n">
        <v>-27.4</v>
      </c>
    </row>
    <row r="6" spans="1:13">
      <c r="A6" s="4" t="s">
        <v>54</v>
      </c>
      <c r="J6" s="8" t="n">
        <v>282.5</v>
      </c>
      <c r="L6" s="8" t="n">
        <v>292.9</v>
      </c>
      <c r="M6" s="5" t="n">
        <v>66</v>
      </c>
    </row>
    <row r="7" spans="1:13">
      <c r="A7" s="4" t="s">
        <v>1105</v>
      </c>
      <c r="J7" s="8" t="n">
        <v>-4211.8</v>
      </c>
      <c r="L7" s="5" t="n">
        <v>-3975</v>
      </c>
      <c r="M7" s="8" t="n">
        <v>-3987.9</v>
      </c>
    </row>
    <row r="8" spans="1:13">
      <c r="A8" s="4" t="s">
        <v>499</v>
      </c>
      <c r="J8" s="8" t="n">
        <v>-43.5</v>
      </c>
      <c r="L8" s="8" t="n">
        <v>-76.8</v>
      </c>
      <c r="M8" s="5" t="n">
        <v>1</v>
      </c>
    </row>
    <row r="9" spans="1:13">
      <c r="A9" s="4" t="s">
        <v>1106</v>
      </c>
      <c r="B9" s="7" t="n">
        <v>2.1</v>
      </c>
      <c r="C9" s="6" t="n">
        <v>104</v>
      </c>
      <c r="D9" s="7" t="n">
        <v>82.40000000000001</v>
      </c>
      <c r="E9" s="7" t="n">
        <v>50.5</v>
      </c>
      <c r="F9" s="7" t="n">
        <v>71.90000000000001</v>
      </c>
      <c r="G9" s="7" t="n">
        <v>59.5</v>
      </c>
      <c r="H9" s="7" t="n">
        <v>56.3</v>
      </c>
      <c r="I9" s="7" t="n">
        <v>28.4</v>
      </c>
      <c r="J9" s="5" t="n">
        <v>239</v>
      </c>
      <c r="L9" s="8" t="n">
        <v>216.1</v>
      </c>
      <c r="M9" s="5" t="n">
        <v>67</v>
      </c>
    </row>
    <row r="10" spans="1:13">
      <c r="A10" s="4" t="s">
        <v>1107</v>
      </c>
      <c r="J10" s="8" t="n">
        <v>131.9</v>
      </c>
    </row>
    <row r="11" spans="1:13">
      <c r="A11" s="4" t="s">
        <v>60</v>
      </c>
      <c r="J11" s="8" t="n">
        <v>0.1</v>
      </c>
      <c r="L11" s="8" t="n">
        <v>-16.8</v>
      </c>
      <c r="M11" s="5" t="n">
        <v>-1</v>
      </c>
    </row>
    <row r="12" spans="1:13">
      <c r="A12" s="4" t="s">
        <v>1108</v>
      </c>
      <c r="B12" s="7" t="n">
        <v>123.6</v>
      </c>
      <c r="C12" s="7" t="n">
        <v>100.4</v>
      </c>
      <c r="D12" s="7" t="n">
        <v>99.3</v>
      </c>
      <c r="E12" s="7" t="n">
        <v>67.7</v>
      </c>
      <c r="F12" s="7" t="n">
        <v>51.5</v>
      </c>
      <c r="G12" s="7" t="n">
        <v>11.1</v>
      </c>
      <c r="H12" s="7" t="n">
        <v>78.40000000000001</v>
      </c>
      <c r="I12" s="7" t="n">
        <v>45.2</v>
      </c>
      <c r="J12" s="5" t="n">
        <v>391</v>
      </c>
      <c r="L12" s="8" t="n">
        <v>186.2</v>
      </c>
      <c r="M12" s="8" t="n">
        <v>155.1</v>
      </c>
    </row>
    <row r="13" spans="1:13">
      <c r="A13" s="4" t="s">
        <v>66</v>
      </c>
    </row>
    <row r="14" spans="1:13">
      <c r="A14" s="3" t="s">
        <v>1104</v>
      </c>
    </row>
    <row r="15" spans="1:13">
      <c r="A15" s="4" t="s">
        <v>1105</v>
      </c>
      <c r="J15" s="5" t="n">
        <v>-883</v>
      </c>
      <c r="K15" s="4" t="s">
        <v>67</v>
      </c>
      <c r="L15" s="8" t="n">
        <v>-904.6</v>
      </c>
      <c r="M15" s="8" t="n">
        <v>-764.6</v>
      </c>
    </row>
    <row r="16" spans="1:13">
      <c r="A16" s="4" t="s">
        <v>499</v>
      </c>
      <c r="J16" s="8" t="n">
        <v>-4.7</v>
      </c>
      <c r="K16" s="4" t="s">
        <v>67</v>
      </c>
      <c r="L16" s="8" t="n">
        <v>-21.7</v>
      </c>
      <c r="M16" s="8" t="n">
        <v>-37.2</v>
      </c>
    </row>
    <row r="17" spans="1:13">
      <c r="A17" s="4" t="s">
        <v>60</v>
      </c>
      <c r="J17" s="5" t="n">
        <v>20</v>
      </c>
      <c r="K17" s="4" t="s">
        <v>67</v>
      </c>
      <c r="L17" s="8" t="n">
        <v>-13.1</v>
      </c>
      <c r="M17" s="8" t="n">
        <v>89.09999999999999</v>
      </c>
    </row>
    <row r="18" spans="1:13">
      <c r="A18" s="4" t="s">
        <v>68</v>
      </c>
      <c r="J18" s="8" t="n">
        <v>131.9</v>
      </c>
    </row>
    <row r="19" spans="1:13">
      <c r="A19" s="4" t="s">
        <v>1109</v>
      </c>
    </row>
    <row r="20" spans="1:13">
      <c r="A20" s="3" t="s">
        <v>1104</v>
      </c>
    </row>
    <row r="21" spans="1:13">
      <c r="A21" s="4" t="s">
        <v>1108</v>
      </c>
      <c r="J21" s="5" t="n">
        <v>-62</v>
      </c>
      <c r="L21" s="8" t="n">
        <v>20.3</v>
      </c>
      <c r="M21" s="8" t="n">
        <v>19.8</v>
      </c>
    </row>
    <row r="22" spans="1:13">
      <c r="A22" s="4" t="s">
        <v>1110</v>
      </c>
    </row>
    <row r="23" spans="1:13">
      <c r="A23" s="3" t="s">
        <v>1104</v>
      </c>
    </row>
    <row r="24" spans="1:13">
      <c r="A24" s="4" t="s">
        <v>41</v>
      </c>
      <c r="J24" s="8" t="n">
        <v>-3.2</v>
      </c>
      <c r="L24" s="8" t="n">
        <v>26.6</v>
      </c>
      <c r="M24" s="8" t="n">
        <v>36.2</v>
      </c>
    </row>
    <row r="25" spans="1:13">
      <c r="A25" s="4" t="s">
        <v>43</v>
      </c>
      <c r="J25" s="8" t="n">
        <v>-2.6</v>
      </c>
      <c r="L25" s="8" t="n">
        <v>-3.6</v>
      </c>
      <c r="M25" s="8" t="n">
        <v>-27.4</v>
      </c>
    </row>
    <row r="26" spans="1:13">
      <c r="A26" s="4" t="s">
        <v>54</v>
      </c>
      <c r="J26" s="8" t="n">
        <v>-5.8</v>
      </c>
      <c r="L26" s="5" t="n">
        <v>23</v>
      </c>
      <c r="M26" s="8" t="n">
        <v>8.800000000000001</v>
      </c>
    </row>
    <row r="27" spans="1:13">
      <c r="A27" s="4" t="s">
        <v>499</v>
      </c>
      <c r="J27" s="8" t="n">
        <v>10.3</v>
      </c>
      <c r="L27" s="8" t="n">
        <v>4.2</v>
      </c>
      <c r="M27" s="8" t="n">
        <v>17.7</v>
      </c>
    </row>
    <row r="28" spans="1:13">
      <c r="A28" s="4" t="s">
        <v>1106</v>
      </c>
      <c r="J28" s="8" t="n">
        <v>4.5</v>
      </c>
      <c r="L28" s="8" t="n">
        <v>27.2</v>
      </c>
      <c r="M28" s="8" t="n">
        <v>26.5</v>
      </c>
    </row>
    <row r="29" spans="1:13">
      <c r="A29" s="4" t="s">
        <v>68</v>
      </c>
      <c r="J29" s="8" t="n">
        <v>0.1</v>
      </c>
      <c r="M29" s="8" t="n">
        <v>-0.1</v>
      </c>
    </row>
    <row r="30" spans="1:13">
      <c r="A30" s="4" t="s">
        <v>1108</v>
      </c>
      <c r="J30" s="8" t="n">
        <v>-14.7</v>
      </c>
      <c r="L30" s="8" t="n">
        <v>29.7</v>
      </c>
      <c r="M30" s="8" t="n">
        <v>26.2</v>
      </c>
    </row>
    <row r="31" spans="1:13">
      <c r="A31" s="4" t="s">
        <v>1111</v>
      </c>
    </row>
    <row r="32" spans="1:13">
      <c r="A32" s="3" t="s">
        <v>1104</v>
      </c>
    </row>
    <row r="33" spans="1:13">
      <c r="A33" s="4" t="s">
        <v>1107</v>
      </c>
      <c r="J33" s="8" t="n">
        <v>-19.1</v>
      </c>
    </row>
    <row r="34" spans="1:13">
      <c r="A34" s="4" t="s">
        <v>60</v>
      </c>
      <c r="J34" s="8" t="n">
        <v>-0.2</v>
      </c>
      <c r="L34" s="8" t="n">
        <v>2.5</v>
      </c>
      <c r="M34" s="8" t="n">
        <v>-0.2</v>
      </c>
    </row>
    <row r="35" spans="1:13">
      <c r="A35" s="4" t="s">
        <v>1112</v>
      </c>
    </row>
    <row r="36" spans="1:13">
      <c r="A36" s="3" t="s">
        <v>1104</v>
      </c>
    </row>
    <row r="37" spans="1:13">
      <c r="A37" s="4" t="s">
        <v>1105</v>
      </c>
      <c r="J37" s="8" t="n">
        <v>-9.5</v>
      </c>
      <c r="L37" s="8" t="n">
        <v>-12.4</v>
      </c>
      <c r="M37" s="8" t="n">
        <v>-9.699999999999999</v>
      </c>
    </row>
    <row r="38" spans="1:13">
      <c r="A38" s="4" t="s">
        <v>499</v>
      </c>
      <c r="J38" s="8" t="n">
        <v>1.9</v>
      </c>
      <c r="L38" s="8" t="n">
        <v>4.3</v>
      </c>
      <c r="M38" s="8" t="n">
        <v>3.4</v>
      </c>
    </row>
    <row r="39" spans="1:13">
      <c r="A39" s="4" t="s">
        <v>1106</v>
      </c>
      <c r="J39" s="8" t="n">
        <v>-7.6</v>
      </c>
      <c r="L39" s="8" t="n">
        <v>-8.1</v>
      </c>
      <c r="M39" s="8" t="n">
        <v>-6.3</v>
      </c>
    </row>
    <row r="40" spans="1:13">
      <c r="A40" s="4" t="s">
        <v>1107</v>
      </c>
      <c r="J40" s="8" t="n">
        <v>-16.4</v>
      </c>
    </row>
    <row r="41" spans="1:13">
      <c r="A41" s="4" t="s">
        <v>60</v>
      </c>
      <c r="J41" s="8" t="n">
        <v>-0.1</v>
      </c>
      <c r="L41" s="8" t="n">
        <v>-1.3</v>
      </c>
      <c r="M41" s="8" t="n">
        <v>-0.1</v>
      </c>
    </row>
    <row r="42" spans="1:13">
      <c r="A42" s="4" t="s">
        <v>1108</v>
      </c>
      <c r="J42" s="8" t="n">
        <v>-24.1</v>
      </c>
      <c r="L42" s="7" t="n">
        <v>-9.4</v>
      </c>
      <c r="M42" s="7" t="n">
        <v>-6.4</v>
      </c>
    </row>
    <row r="43" spans="1:13">
      <c r="A43" s="4" t="s">
        <v>1113</v>
      </c>
    </row>
    <row r="44" spans="1:13">
      <c r="A44" s="3" t="s">
        <v>1104</v>
      </c>
    </row>
    <row r="45" spans="1:13">
      <c r="A45" s="4" t="s">
        <v>1107</v>
      </c>
      <c r="J45" s="7" t="n">
        <v>-23.2</v>
      </c>
    </row>
    <row r="46" spans="1:13"/>
    <row r="47" spans="1:13">
      <c r="A47" s="4" t="s">
        <v>67</v>
      </c>
      <c r="B47" s="4" t="s">
        <v>71</v>
      </c>
    </row>
  </sheetData>
  <mergeCells count="6">
    <mergeCell ref="A1:A2"/>
    <mergeCell ref="B1:I1"/>
    <mergeCell ref="J1:M1"/>
    <mergeCell ref="J2:K2"/>
    <mergeCell ref="A46:M46"/>
    <mergeCell ref="B47:M4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36</v>
      </c>
    </row>
    <row r="3" spans="1:4">
      <c r="A3" s="3" t="s">
        <v>1104</v>
      </c>
    </row>
    <row r="4" spans="1:4">
      <c r="A4" s="4" t="s">
        <v>1115</v>
      </c>
      <c r="B4" s="4" t="s">
        <v>1116</v>
      </c>
      <c r="C4" s="4" t="s">
        <v>1116</v>
      </c>
      <c r="D4" s="4" t="s">
        <v>1116</v>
      </c>
    </row>
    <row r="5" spans="1:4">
      <c r="A5" s="4" t="s">
        <v>1117</v>
      </c>
      <c r="B5" s="4" t="s">
        <v>1118</v>
      </c>
      <c r="C5" s="4" t="s">
        <v>1118</v>
      </c>
      <c r="D5" s="4" t="s">
        <v>11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1119</v>
      </c>
      <c r="B1" s="2" t="s">
        <v>1120</v>
      </c>
      <c r="C1" s="2" t="s">
        <v>2</v>
      </c>
      <c r="D1" s="2" t="s">
        <v>35</v>
      </c>
      <c r="E1" s="2" t="s">
        <v>36</v>
      </c>
      <c r="F1" s="2" t="s">
        <v>519</v>
      </c>
    </row>
    <row r="2" spans="1:6">
      <c r="A2" s="3" t="s">
        <v>1121</v>
      </c>
    </row>
    <row r="3" spans="1:6">
      <c r="A3" s="4" t="s">
        <v>1122</v>
      </c>
      <c r="B3" s="8" t="n">
        <v>3.8</v>
      </c>
    </row>
    <row r="4" spans="1:6">
      <c r="A4" s="4" t="s">
        <v>1123</v>
      </c>
      <c r="C4" s="5" t="n">
        <v>301152</v>
      </c>
      <c r="D4" s="5" t="n">
        <v>460610</v>
      </c>
      <c r="E4" s="5" t="n">
        <v>587340</v>
      </c>
    </row>
    <row r="5" spans="1:6">
      <c r="A5" s="4" t="s">
        <v>171</v>
      </c>
      <c r="C5" s="7" t="n">
        <v>14.9</v>
      </c>
      <c r="D5" s="7" t="n">
        <v>10.5</v>
      </c>
      <c r="E5" s="7" t="n">
        <v>10.5</v>
      </c>
    </row>
    <row r="6" spans="1:6">
      <c r="A6" s="4" t="s">
        <v>1124</v>
      </c>
      <c r="C6" s="7" t="n">
        <v>3.1</v>
      </c>
      <c r="D6" s="8" t="n">
        <v>3.7</v>
      </c>
      <c r="E6" s="8" t="n">
        <v>3.7</v>
      </c>
    </row>
    <row r="7" spans="1:6">
      <c r="A7" s="4" t="s">
        <v>1125</v>
      </c>
      <c r="C7" s="4" t="s">
        <v>470</v>
      </c>
    </row>
    <row r="8" spans="1:6">
      <c r="A8" s="4" t="s">
        <v>1126</v>
      </c>
      <c r="C8" s="4" t="s">
        <v>1127</v>
      </c>
    </row>
    <row r="9" spans="1:6">
      <c r="A9" s="4" t="s">
        <v>1128</v>
      </c>
      <c r="C9" s="7" t="n">
        <v>14.8</v>
      </c>
      <c r="D9" s="8" t="n">
        <v>23.1</v>
      </c>
      <c r="E9" s="8" t="n">
        <v>16.2</v>
      </c>
    </row>
    <row r="10" spans="1:6">
      <c r="A10" s="4" t="s">
        <v>1129</v>
      </c>
      <c r="C10" s="8" t="n">
        <v>9.6</v>
      </c>
      <c r="D10" s="8" t="n">
        <v>15.6</v>
      </c>
      <c r="E10" s="8" t="n">
        <v>21.1</v>
      </c>
    </row>
    <row r="11" spans="1:6">
      <c r="A11" s="4" t="s">
        <v>1130</v>
      </c>
      <c r="C11" s="8" t="n">
        <v>1.6</v>
      </c>
      <c r="D11" s="6" t="n">
        <v>4</v>
      </c>
      <c r="E11" s="7" t="n">
        <v>5.6</v>
      </c>
    </row>
    <row r="12" spans="1:6">
      <c r="A12" s="4" t="s">
        <v>1131</v>
      </c>
      <c r="C12" s="8" t="n">
        <v>34.1</v>
      </c>
    </row>
    <row r="13" spans="1:6">
      <c r="A13" s="4" t="s">
        <v>1132</v>
      </c>
      <c r="C13" s="7" t="n">
        <v>24.2</v>
      </c>
    </row>
    <row r="14" spans="1:6">
      <c r="A14" s="4" t="s">
        <v>1133</v>
      </c>
      <c r="C14" s="4" t="s">
        <v>1134</v>
      </c>
    </row>
    <row r="15" spans="1:6">
      <c r="A15" s="4" t="s">
        <v>1135</v>
      </c>
      <c r="C15" s="4" t="s">
        <v>1136</v>
      </c>
    </row>
    <row r="16" spans="1:6">
      <c r="A16" s="4" t="s">
        <v>1137</v>
      </c>
      <c r="C16" s="9" t="n">
        <v>16.3</v>
      </c>
      <c r="D16" s="9" t="n">
        <v>13.05</v>
      </c>
      <c r="E16" s="9" t="n">
        <v>10.83</v>
      </c>
    </row>
    <row r="17" spans="1:6">
      <c r="A17" s="4" t="s">
        <v>1138</v>
      </c>
      <c r="C17" s="7" t="n">
        <v>9.300000000000001</v>
      </c>
      <c r="D17" s="7" t="n">
        <v>8.300000000000001</v>
      </c>
    </row>
    <row r="18" spans="1:6">
      <c r="A18" s="4" t="s">
        <v>1139</v>
      </c>
    </row>
    <row r="19" spans="1:6">
      <c r="A19" s="3" t="s">
        <v>1121</v>
      </c>
    </row>
    <row r="20" spans="1:6">
      <c r="A20" s="4" t="s">
        <v>1140</v>
      </c>
      <c r="C20" s="4" t="s">
        <v>1141</v>
      </c>
      <c r="D20" s="4" t="s">
        <v>1141</v>
      </c>
      <c r="E20" s="4" t="s">
        <v>1141</v>
      </c>
    </row>
    <row r="21" spans="1:6">
      <c r="A21" s="4" t="s">
        <v>66</v>
      </c>
    </row>
    <row r="22" spans="1:6">
      <c r="A22" s="3" t="s">
        <v>1121</v>
      </c>
    </row>
    <row r="23" spans="1:6">
      <c r="A23" s="4" t="s">
        <v>171</v>
      </c>
      <c r="D23" s="7" t="n">
        <v>1.2</v>
      </c>
      <c r="E23" s="6" t="n">
        <v>1</v>
      </c>
    </row>
    <row r="24" spans="1:6">
      <c r="A24" s="4" t="s">
        <v>1142</v>
      </c>
    </row>
    <row r="25" spans="1:6">
      <c r="A25" s="3" t="s">
        <v>1121</v>
      </c>
    </row>
    <row r="26" spans="1:6">
      <c r="A26" s="4" t="s">
        <v>1122</v>
      </c>
      <c r="B26" s="5" t="n">
        <v>1</v>
      </c>
    </row>
    <row r="27" spans="1:6">
      <c r="A27" s="4" t="s">
        <v>1143</v>
      </c>
    </row>
    <row r="28" spans="1:6">
      <c r="A28" s="3" t="s">
        <v>1121</v>
      </c>
    </row>
    <row r="29" spans="1:6">
      <c r="A29" s="4" t="s">
        <v>1144</v>
      </c>
      <c r="C29" s="7" t="n">
        <v>3.7</v>
      </c>
    </row>
    <row r="30" spans="1:6">
      <c r="A30" s="4" t="s">
        <v>1145</v>
      </c>
      <c r="C30" s="4" t="s">
        <v>1146</v>
      </c>
    </row>
    <row r="31" spans="1:6">
      <c r="A31" s="4" t="s">
        <v>1147</v>
      </c>
    </row>
    <row r="32" spans="1:6">
      <c r="A32" s="3" t="s">
        <v>1121</v>
      </c>
    </row>
    <row r="33" spans="1:6">
      <c r="A33" s="4" t="s">
        <v>1125</v>
      </c>
      <c r="C33" s="4" t="s">
        <v>470</v>
      </c>
      <c r="D33" s="4" t="s">
        <v>470</v>
      </c>
      <c r="E33" s="4" t="s">
        <v>470</v>
      </c>
    </row>
    <row r="34" spans="1:6">
      <c r="A34" s="4" t="s">
        <v>1148</v>
      </c>
      <c r="C34" s="5" t="n">
        <v>10330</v>
      </c>
      <c r="D34" s="5" t="n">
        <v>53840</v>
      </c>
      <c r="E34" s="5" t="n">
        <v>63740</v>
      </c>
    </row>
    <row r="35" spans="1:6">
      <c r="A35" s="4" t="s">
        <v>1149</v>
      </c>
      <c r="C35" s="7" t="n">
        <v>8.199999999999999</v>
      </c>
    </row>
    <row r="36" spans="1:6">
      <c r="A36" s="4" t="s">
        <v>1150</v>
      </c>
      <c r="C36" s="4" t="s">
        <v>1151</v>
      </c>
    </row>
    <row r="37" spans="1:6">
      <c r="A37" s="4" t="s">
        <v>1152</v>
      </c>
    </row>
    <row r="38" spans="1:6">
      <c r="A38" s="3" t="s">
        <v>1121</v>
      </c>
    </row>
    <row r="39" spans="1:6">
      <c r="A39" s="4" t="s">
        <v>1153</v>
      </c>
      <c r="C39" s="5" t="n">
        <v>3115</v>
      </c>
    </row>
    <row r="40" spans="1:6">
      <c r="A40" s="4" t="s">
        <v>1154</v>
      </c>
      <c r="C40" s="4" t="s">
        <v>900</v>
      </c>
    </row>
    <row r="41" spans="1:6">
      <c r="A41" s="4" t="s">
        <v>1155</v>
      </c>
      <c r="C41" s="9" t="n">
        <v>70.23999999999999</v>
      </c>
    </row>
    <row r="42" spans="1:6">
      <c r="A42" s="4" t="s">
        <v>1156</v>
      </c>
    </row>
    <row r="43" spans="1:6">
      <c r="A43" s="3" t="s">
        <v>1121</v>
      </c>
    </row>
    <row r="44" spans="1:6">
      <c r="A44" s="4" t="s">
        <v>1153</v>
      </c>
      <c r="D44" s="5" t="n">
        <v>5881</v>
      </c>
    </row>
    <row r="45" spans="1:6">
      <c r="A45" s="4" t="s">
        <v>1155</v>
      </c>
      <c r="D45" s="9" t="n">
        <v>56.45</v>
      </c>
    </row>
    <row r="46" spans="1:6">
      <c r="A46" s="4" t="s">
        <v>1157</v>
      </c>
    </row>
    <row r="47" spans="1:6">
      <c r="A47" s="3" t="s">
        <v>1121</v>
      </c>
    </row>
    <row r="48" spans="1:6">
      <c r="A48" s="4" t="s">
        <v>1154</v>
      </c>
      <c r="D48" s="4" t="s">
        <v>900</v>
      </c>
    </row>
    <row r="49" spans="1:6">
      <c r="A49" s="4" t="s">
        <v>1158</v>
      </c>
    </row>
    <row r="50" spans="1:6">
      <c r="A50" s="3" t="s">
        <v>1121</v>
      </c>
    </row>
    <row r="51" spans="1:6">
      <c r="A51" s="4" t="s">
        <v>1125</v>
      </c>
      <c r="C51" s="4" t="s">
        <v>470</v>
      </c>
      <c r="D51" s="4" t="s">
        <v>470</v>
      </c>
      <c r="E51" s="4" t="s">
        <v>470</v>
      </c>
    </row>
    <row r="52" spans="1:6">
      <c r="A52" s="4" t="s">
        <v>1159</v>
      </c>
    </row>
    <row r="53" spans="1:6">
      <c r="A53" s="3" t="s">
        <v>1121</v>
      </c>
    </row>
    <row r="54" spans="1:6">
      <c r="A54" s="4" t="s">
        <v>1125</v>
      </c>
      <c r="C54" s="4" t="s">
        <v>470</v>
      </c>
    </row>
    <row r="55" spans="1:6">
      <c r="A55" s="4" t="s">
        <v>1153</v>
      </c>
      <c r="C55" s="5" t="n">
        <v>31688</v>
      </c>
      <c r="D55" s="5" t="n">
        <v>56571</v>
      </c>
      <c r="E55" s="5" t="n">
        <v>87213</v>
      </c>
    </row>
    <row r="56" spans="1:6">
      <c r="A56" s="4" t="s">
        <v>1160</v>
      </c>
    </row>
    <row r="57" spans="1:6">
      <c r="A57" s="3" t="s">
        <v>1121</v>
      </c>
    </row>
    <row r="58" spans="1:6">
      <c r="A58" s="4" t="s">
        <v>1144</v>
      </c>
      <c r="C58" s="7" t="n">
        <v>19.7</v>
      </c>
    </row>
    <row r="59" spans="1:6">
      <c r="A59" s="4" t="s">
        <v>1145</v>
      </c>
      <c r="C59" s="4" t="s">
        <v>1161</v>
      </c>
    </row>
    <row r="60" spans="1:6">
      <c r="A60" s="4" t="s">
        <v>1162</v>
      </c>
      <c r="C60" s="7" t="n">
        <v>0.6</v>
      </c>
      <c r="D60" s="7" t="n">
        <v>0.6</v>
      </c>
      <c r="E60" s="7" t="n">
        <v>5.8</v>
      </c>
    </row>
    <row r="61" spans="1:6">
      <c r="A61" s="4" t="s">
        <v>1163</v>
      </c>
    </row>
    <row r="62" spans="1:6">
      <c r="A62" s="3" t="s">
        <v>1121</v>
      </c>
    </row>
    <row r="63" spans="1:6">
      <c r="A63" s="4" t="s">
        <v>1153</v>
      </c>
      <c r="E63" s="5" t="n">
        <v>2268</v>
      </c>
    </row>
    <row r="64" spans="1:6">
      <c r="A64" s="4" t="s">
        <v>1155</v>
      </c>
      <c r="E64" s="6" t="n">
        <v>57</v>
      </c>
    </row>
    <row r="65" spans="1:6">
      <c r="A65" s="4" t="s">
        <v>1164</v>
      </c>
    </row>
    <row r="66" spans="1:6">
      <c r="A66" s="3" t="s">
        <v>1121</v>
      </c>
    </row>
    <row r="67" spans="1:6">
      <c r="A67" s="4" t="s">
        <v>1153</v>
      </c>
      <c r="E67" s="5" t="n">
        <v>30134</v>
      </c>
    </row>
    <row r="68" spans="1:6">
      <c r="A68" s="4" t="s">
        <v>1155</v>
      </c>
      <c r="E68" s="9" t="n">
        <v>41.77</v>
      </c>
    </row>
    <row r="69" spans="1:6">
      <c r="A69" s="4" t="s">
        <v>1165</v>
      </c>
    </row>
    <row r="70" spans="1:6">
      <c r="A70" s="3" t="s">
        <v>1121</v>
      </c>
    </row>
    <row r="71" spans="1:6">
      <c r="A71" s="4" t="s">
        <v>1166</v>
      </c>
      <c r="C71" s="4" t="s">
        <v>1167</v>
      </c>
    </row>
    <row r="72" spans="1:6">
      <c r="A72" s="4" t="s">
        <v>1168</v>
      </c>
    </row>
    <row r="73" spans="1:6">
      <c r="A73" s="3" t="s">
        <v>1121</v>
      </c>
    </row>
    <row r="74" spans="1:6">
      <c r="A74" s="4" t="s">
        <v>1166</v>
      </c>
      <c r="C74" s="4" t="s">
        <v>1169</v>
      </c>
    </row>
    <row r="75" spans="1:6">
      <c r="A75" s="4" t="s">
        <v>1170</v>
      </c>
    </row>
    <row r="76" spans="1:6">
      <c r="A76" s="3" t="s">
        <v>1121</v>
      </c>
    </row>
    <row r="77" spans="1:6">
      <c r="A77" s="4" t="s">
        <v>1162</v>
      </c>
      <c r="C77" s="7" t="n">
        <v>2.9</v>
      </c>
      <c r="D77" s="7" t="n">
        <v>2.3</v>
      </c>
      <c r="E77" s="7" t="n">
        <v>5.4</v>
      </c>
    </row>
    <row r="78" spans="1:6">
      <c r="A78" s="4" t="s">
        <v>1149</v>
      </c>
      <c r="C78" s="7" t="n">
        <v>39.1</v>
      </c>
    </row>
    <row r="79" spans="1:6">
      <c r="A79" s="4" t="s">
        <v>1150</v>
      </c>
      <c r="C79" s="4" t="s">
        <v>1171</v>
      </c>
    </row>
    <row r="80" spans="1:6">
      <c r="A80" s="4" t="s">
        <v>1172</v>
      </c>
    </row>
    <row r="81" spans="1:6">
      <c r="A81" s="3" t="s">
        <v>1121</v>
      </c>
    </row>
    <row r="82" spans="1:6">
      <c r="A82" s="4" t="s">
        <v>1148</v>
      </c>
      <c r="C82" s="5" t="n">
        <v>43449</v>
      </c>
      <c r="D82" s="5" t="n">
        <v>1090</v>
      </c>
    </row>
    <row r="83" spans="1:6">
      <c r="A83" s="4" t="s">
        <v>1173</v>
      </c>
    </row>
    <row r="84" spans="1:6">
      <c r="A84" s="3" t="s">
        <v>1121</v>
      </c>
    </row>
    <row r="85" spans="1:6">
      <c r="A85" s="4" t="s">
        <v>1174</v>
      </c>
      <c r="B85" s="5" t="n">
        <v>6100000</v>
      </c>
    </row>
    <row r="86" spans="1:6">
      <c r="A86" s="4" t="s">
        <v>1175</v>
      </c>
      <c r="C86" s="5" t="n">
        <v>4343301</v>
      </c>
    </row>
    <row r="87" spans="1:6">
      <c r="A87" s="4" t="s">
        <v>1176</v>
      </c>
    </row>
    <row r="88" spans="1:6">
      <c r="A88" s="3" t="s">
        <v>1121</v>
      </c>
    </row>
    <row r="89" spans="1:6">
      <c r="A89" s="4" t="s">
        <v>1174</v>
      </c>
      <c r="B89" s="5" t="n">
        <v>2500000</v>
      </c>
    </row>
    <row r="90" spans="1:6">
      <c r="A90" s="4" t="s">
        <v>1175</v>
      </c>
      <c r="C90" s="5" t="n">
        <v>2371060</v>
      </c>
    </row>
    <row r="91" spans="1:6">
      <c r="A91" s="4" t="s">
        <v>1177</v>
      </c>
    </row>
    <row r="92" spans="1:6">
      <c r="A92" s="3" t="s">
        <v>1121</v>
      </c>
    </row>
    <row r="93" spans="1:6">
      <c r="A93" s="4" t="s">
        <v>1174</v>
      </c>
      <c r="B93" s="5" t="n">
        <v>750000</v>
      </c>
    </row>
    <row r="94" spans="1:6">
      <c r="A94" s="4" t="s">
        <v>1123</v>
      </c>
      <c r="F94" s="5" t="n">
        <v>74189</v>
      </c>
    </row>
    <row r="95" spans="1:6">
      <c r="A95" s="4" t="s">
        <v>1178</v>
      </c>
    </row>
    <row r="96" spans="1:6">
      <c r="A96" s="3" t="s">
        <v>1121</v>
      </c>
    </row>
    <row r="97" spans="1:6">
      <c r="A97" s="4" t="s">
        <v>1128</v>
      </c>
      <c r="C97" s="7" t="n">
        <v>14.3</v>
      </c>
      <c r="D97" s="7" t="n">
        <v>20.5</v>
      </c>
      <c r="E97" s="7" t="n">
        <v>1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5</v>
      </c>
      <c r="D2" s="2" t="s">
        <v>36</v>
      </c>
    </row>
    <row r="3" spans="1:4">
      <c r="A3" s="3" t="s">
        <v>1180</v>
      </c>
    </row>
    <row r="4" spans="1:4">
      <c r="A4" s="4" t="s">
        <v>1181</v>
      </c>
      <c r="B4" s="5" t="n">
        <v>1062177</v>
      </c>
      <c r="C4" s="5" t="n">
        <v>1396152</v>
      </c>
      <c r="D4" s="5" t="n">
        <v>1619948</v>
      </c>
    </row>
    <row r="5" spans="1:4">
      <c r="A5" s="4" t="s">
        <v>1153</v>
      </c>
      <c r="B5" s="5" t="n">
        <v>301152</v>
      </c>
      <c r="C5" s="5" t="n">
        <v>460610</v>
      </c>
      <c r="D5" s="5" t="n">
        <v>587340</v>
      </c>
    </row>
    <row r="6" spans="1:4">
      <c r="A6" s="4" t="s">
        <v>1182</v>
      </c>
      <c r="B6" s="5" t="n">
        <v>-210190</v>
      </c>
      <c r="C6" s="5" t="n">
        <v>-464726</v>
      </c>
      <c r="D6" s="5" t="n">
        <v>-589666</v>
      </c>
    </row>
    <row r="7" spans="1:4">
      <c r="A7" s="4" t="s">
        <v>1183</v>
      </c>
      <c r="B7" s="5" t="n">
        <v>-54063</v>
      </c>
      <c r="C7" s="5" t="n">
        <v>-329859</v>
      </c>
      <c r="D7" s="5" t="n">
        <v>-221470</v>
      </c>
    </row>
    <row r="8" spans="1:4">
      <c r="A8" s="4" t="s">
        <v>1184</v>
      </c>
      <c r="B8" s="5" t="n">
        <v>1099076</v>
      </c>
      <c r="C8" s="5" t="n">
        <v>1062177</v>
      </c>
      <c r="D8" s="5" t="n">
        <v>1396152</v>
      </c>
    </row>
    <row r="9" spans="1:4">
      <c r="A9" s="3" t="s">
        <v>1185</v>
      </c>
    </row>
    <row r="10" spans="1:4">
      <c r="A10" s="4" t="s">
        <v>1186</v>
      </c>
      <c r="B10" s="5" t="n">
        <v>515286</v>
      </c>
      <c r="C10" s="5" t="n">
        <v>423883</v>
      </c>
      <c r="D10" s="5" t="n">
        <v>441256</v>
      </c>
    </row>
    <row r="11" spans="1:4">
      <c r="A11" s="4" t="s">
        <v>1187</v>
      </c>
      <c r="B11" s="9" t="n">
        <v>69.83</v>
      </c>
      <c r="C11" s="9" t="n">
        <v>62.41</v>
      </c>
      <c r="D11" s="9" t="n">
        <v>53.59</v>
      </c>
    </row>
    <row r="12" spans="1:4">
      <c r="A12" s="3" t="s">
        <v>1188</v>
      </c>
    </row>
    <row r="13" spans="1:4">
      <c r="A13" s="4" t="s">
        <v>1189</v>
      </c>
      <c r="B13" s="10" t="n">
        <v>75.53</v>
      </c>
      <c r="C13" s="10" t="n">
        <v>68.63</v>
      </c>
      <c r="D13" s="10" t="n">
        <v>56.57</v>
      </c>
    </row>
    <row r="14" spans="1:4">
      <c r="A14" s="4" t="s">
        <v>1190</v>
      </c>
      <c r="B14" s="10" t="n">
        <v>110.98</v>
      </c>
      <c r="C14" s="10" t="n">
        <v>90.84999999999999</v>
      </c>
      <c r="D14" s="10" t="n">
        <v>82.17</v>
      </c>
    </row>
    <row r="15" spans="1:4">
      <c r="A15" s="4" t="s">
        <v>1191</v>
      </c>
      <c r="B15" s="10" t="n">
        <v>69.41</v>
      </c>
      <c r="C15" s="10" t="n">
        <v>63.12</v>
      </c>
      <c r="D15" s="10" t="n">
        <v>48.99</v>
      </c>
    </row>
    <row r="16" spans="1:4">
      <c r="A16" s="4" t="s">
        <v>1192</v>
      </c>
      <c r="B16" s="10" t="n">
        <v>89.09</v>
      </c>
      <c r="C16" s="10" t="n">
        <v>85.22</v>
      </c>
      <c r="D16" s="10" t="n">
        <v>68.61</v>
      </c>
    </row>
    <row r="17" spans="1:4">
      <c r="A17" s="4" t="s">
        <v>1193</v>
      </c>
      <c r="B17" s="9" t="n">
        <v>85.75</v>
      </c>
      <c r="C17" s="9" t="n">
        <v>75.53</v>
      </c>
      <c r="D17" s="9" t="n">
        <v>68.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1194</v>
      </c>
      <c r="B1" s="2" t="s">
        <v>1</v>
      </c>
    </row>
    <row r="2" spans="1:2">
      <c r="B2" s="2" t="s">
        <v>1195</v>
      </c>
    </row>
    <row r="3" spans="1:2">
      <c r="A3" s="3" t="s">
        <v>1196</v>
      </c>
    </row>
    <row r="4" spans="1:2">
      <c r="A4" s="4" t="s">
        <v>1197</v>
      </c>
      <c r="B4" s="9" t="n">
        <v>57.99</v>
      </c>
    </row>
    <row r="5" spans="1:2">
      <c r="A5" s="4" t="s">
        <v>1198</v>
      </c>
      <c r="B5" s="5" t="n">
        <v>93778</v>
      </c>
    </row>
    <row r="6" spans="1:2">
      <c r="A6" s="4" t="s">
        <v>1199</v>
      </c>
      <c r="B6" s="4" t="s">
        <v>1200</v>
      </c>
    </row>
    <row r="7" spans="1:2">
      <c r="A7" s="4" t="s">
        <v>1201</v>
      </c>
      <c r="B7" s="9" t="n">
        <v>57.99</v>
      </c>
    </row>
    <row r="8" spans="1:2">
      <c r="A8" s="4" t="s">
        <v>1202</v>
      </c>
      <c r="B8" s="5" t="n">
        <v>93778</v>
      </c>
    </row>
    <row r="9" spans="1:2">
      <c r="A9" s="4" t="s">
        <v>1203</v>
      </c>
      <c r="B9" s="9" t="n">
        <v>57.99</v>
      </c>
    </row>
    <row r="10" spans="1:2">
      <c r="A10" s="4" t="s">
        <v>1204</v>
      </c>
    </row>
    <row r="11" spans="1:2">
      <c r="A11" s="3" t="s">
        <v>1196</v>
      </c>
    </row>
    <row r="12" spans="1:2">
      <c r="A12" s="4" t="s">
        <v>1205</v>
      </c>
      <c r="B12" s="10" t="n">
        <v>36.81</v>
      </c>
    </row>
    <row r="13" spans="1:2">
      <c r="A13" s="4" t="s">
        <v>1206</v>
      </c>
      <c r="B13" s="9" t="n">
        <v>46.47</v>
      </c>
    </row>
    <row r="14" spans="1:2">
      <c r="A14" s="4" t="s">
        <v>1198</v>
      </c>
      <c r="B14" s="5" t="n">
        <v>64367</v>
      </c>
    </row>
    <row r="15" spans="1:2">
      <c r="A15" s="4" t="s">
        <v>1199</v>
      </c>
      <c r="B15" s="4" t="s">
        <v>1207</v>
      </c>
    </row>
    <row r="16" spans="1:2">
      <c r="A16" s="4" t="s">
        <v>1201</v>
      </c>
      <c r="B16" s="9" t="n">
        <v>41.61</v>
      </c>
    </row>
    <row r="17" spans="1:2">
      <c r="A17" s="4" t="s">
        <v>1202</v>
      </c>
      <c r="B17" s="5" t="n">
        <v>64367</v>
      </c>
    </row>
    <row r="18" spans="1:2">
      <c r="A18" s="4" t="s">
        <v>1203</v>
      </c>
      <c r="B18" s="9" t="n">
        <v>41.61</v>
      </c>
    </row>
    <row r="19" spans="1:2">
      <c r="A19" s="4" t="s">
        <v>1208</v>
      </c>
    </row>
    <row r="20" spans="1:2">
      <c r="A20" s="3" t="s">
        <v>1196</v>
      </c>
    </row>
    <row r="21" spans="1:2">
      <c r="A21" s="4" t="s">
        <v>1205</v>
      </c>
      <c r="B21" s="10" t="n">
        <v>70.23999999999999</v>
      </c>
    </row>
    <row r="22" spans="1:2">
      <c r="A22" s="4" t="s">
        <v>1206</v>
      </c>
      <c r="B22" s="9" t="n">
        <v>72.66</v>
      </c>
    </row>
    <row r="23" spans="1:2">
      <c r="A23" s="4" t="s">
        <v>1198</v>
      </c>
      <c r="B23" s="5" t="n">
        <v>165924</v>
      </c>
    </row>
    <row r="24" spans="1:2">
      <c r="A24" s="4" t="s">
        <v>1199</v>
      </c>
      <c r="B24" s="4" t="s">
        <v>1209</v>
      </c>
    </row>
    <row r="25" spans="1:2">
      <c r="A25" s="4" t="s">
        <v>1201</v>
      </c>
      <c r="B25" s="9" t="n">
        <v>70.27</v>
      </c>
    </row>
    <row r="26" spans="1:2">
      <c r="A26" s="4" t="s">
        <v>1202</v>
      </c>
      <c r="B26" s="5" t="n">
        <v>165924</v>
      </c>
    </row>
    <row r="27" spans="1:2">
      <c r="A27" s="4" t="s">
        <v>1203</v>
      </c>
      <c r="B27" s="9" t="n">
        <v>70.27</v>
      </c>
    </row>
    <row r="28" spans="1:2">
      <c r="A28" s="4" t="s">
        <v>1210</v>
      </c>
    </row>
    <row r="29" spans="1:2">
      <c r="A29" s="3" t="s">
        <v>1196</v>
      </c>
    </row>
    <row r="30" spans="1:2">
      <c r="A30" s="4" t="s">
        <v>1205</v>
      </c>
      <c r="B30" s="10" t="n">
        <v>74.88</v>
      </c>
    </row>
    <row r="31" spans="1:2">
      <c r="A31" s="4" t="s">
        <v>1206</v>
      </c>
      <c r="B31" s="9" t="n">
        <v>82.73999999999999</v>
      </c>
    </row>
    <row r="32" spans="1:2">
      <c r="A32" s="4" t="s">
        <v>1198</v>
      </c>
      <c r="B32" s="5" t="n">
        <v>190120</v>
      </c>
    </row>
    <row r="33" spans="1:2">
      <c r="A33" s="4" t="s">
        <v>1199</v>
      </c>
      <c r="B33" s="4" t="s">
        <v>1211</v>
      </c>
    </row>
    <row r="34" spans="1:2">
      <c r="A34" s="4" t="s">
        <v>1201</v>
      </c>
      <c r="B34" s="9" t="n">
        <v>80.75</v>
      </c>
    </row>
    <row r="35" spans="1:2">
      <c r="A35" s="4" t="s">
        <v>1202</v>
      </c>
      <c r="B35" s="5" t="n">
        <v>112847</v>
      </c>
    </row>
    <row r="36" spans="1:2">
      <c r="A36" s="4" t="s">
        <v>1203</v>
      </c>
      <c r="B36" s="9" t="n">
        <v>80.48999999999999</v>
      </c>
    </row>
    <row r="37" spans="1:2">
      <c r="A37" s="4" t="s">
        <v>1212</v>
      </c>
    </row>
    <row r="38" spans="1:2">
      <c r="A38" s="3" t="s">
        <v>1196</v>
      </c>
    </row>
    <row r="39" spans="1:2">
      <c r="A39" s="4" t="s">
        <v>1205</v>
      </c>
      <c r="B39" s="10" t="n">
        <v>87.5</v>
      </c>
    </row>
    <row r="40" spans="1:2">
      <c r="A40" s="4" t="s">
        <v>1206</v>
      </c>
      <c r="B40" s="9" t="n">
        <v>91.19</v>
      </c>
    </row>
    <row r="41" spans="1:2">
      <c r="A41" s="4" t="s">
        <v>1198</v>
      </c>
      <c r="B41" s="5" t="n">
        <v>285280</v>
      </c>
    </row>
    <row r="42" spans="1:2">
      <c r="A42" s="4" t="s">
        <v>1199</v>
      </c>
      <c r="B42" s="4" t="s">
        <v>1213</v>
      </c>
    </row>
    <row r="43" spans="1:2">
      <c r="A43" s="4" t="s">
        <v>1201</v>
      </c>
      <c r="B43" s="9" t="n">
        <v>90.66</v>
      </c>
    </row>
    <row r="44" spans="1:2">
      <c r="A44" s="4" t="s">
        <v>1202</v>
      </c>
      <c r="B44" s="5" t="n">
        <v>78370</v>
      </c>
    </row>
    <row r="45" spans="1:2">
      <c r="A45" s="4" t="s">
        <v>1203</v>
      </c>
      <c r="B45" s="9" t="n">
        <v>90.89</v>
      </c>
    </row>
    <row r="46" spans="1:2">
      <c r="A46" s="4" t="s">
        <v>1214</v>
      </c>
    </row>
    <row r="47" spans="1:2">
      <c r="A47" s="3" t="s">
        <v>1196</v>
      </c>
    </row>
    <row r="48" spans="1:2">
      <c r="A48" s="4" t="s">
        <v>1205</v>
      </c>
      <c r="B48" s="10" t="n">
        <v>110.57</v>
      </c>
    </row>
    <row r="49" spans="1:2">
      <c r="A49" s="4" t="s">
        <v>1206</v>
      </c>
      <c r="B49" s="9" t="n">
        <v>124.14</v>
      </c>
    </row>
    <row r="50" spans="1:2">
      <c r="A50" s="4" t="s">
        <v>1198</v>
      </c>
      <c r="B50" s="5" t="n">
        <v>299607</v>
      </c>
    </row>
    <row r="51" spans="1:2">
      <c r="A51" s="4" t="s">
        <v>1199</v>
      </c>
      <c r="B51" s="4" t="s">
        <v>1215</v>
      </c>
    </row>
    <row r="52" spans="1:2">
      <c r="A52" s="4" t="s">
        <v>1201</v>
      </c>
      <c r="B52" s="9" t="n">
        <v>110.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16</v>
      </c>
      <c r="B1" s="2" t="s">
        <v>1</v>
      </c>
    </row>
    <row r="2" spans="1:4">
      <c r="B2" s="2" t="s">
        <v>2</v>
      </c>
      <c r="C2" s="2" t="s">
        <v>35</v>
      </c>
      <c r="D2" s="2" t="s">
        <v>36</v>
      </c>
    </row>
    <row r="3" spans="1:4">
      <c r="A3" s="3" t="s">
        <v>1121</v>
      </c>
    </row>
    <row r="4" spans="1:4">
      <c r="A4" s="4" t="s">
        <v>1217</v>
      </c>
      <c r="B4" s="4" t="s">
        <v>1218</v>
      </c>
      <c r="C4" s="4" t="s">
        <v>1219</v>
      </c>
      <c r="D4" s="4" t="s">
        <v>1220</v>
      </c>
    </row>
    <row r="5" spans="1:4">
      <c r="A5" s="4" t="s">
        <v>1221</v>
      </c>
      <c r="B5" s="4" t="s">
        <v>1222</v>
      </c>
      <c r="C5" s="4" t="s">
        <v>1223</v>
      </c>
      <c r="D5" s="4" t="s">
        <v>1224</v>
      </c>
    </row>
    <row r="6" spans="1:4">
      <c r="A6" s="4" t="s">
        <v>1225</v>
      </c>
      <c r="B6" s="4" t="s">
        <v>1226</v>
      </c>
      <c r="C6" s="4" t="s">
        <v>1227</v>
      </c>
      <c r="D6" s="4" t="s">
        <v>1228</v>
      </c>
    </row>
    <row r="7" spans="1:4">
      <c r="A7" s="4" t="s">
        <v>1229</v>
      </c>
      <c r="B7" s="4" t="s">
        <v>1230</v>
      </c>
      <c r="C7" s="4" t="s">
        <v>1231</v>
      </c>
      <c r="D7" s="4" t="s">
        <v>1232</v>
      </c>
    </row>
    <row r="8" spans="1:4">
      <c r="A8" s="4" t="s">
        <v>1233</v>
      </c>
      <c r="B8" s="4" t="s">
        <v>1234</v>
      </c>
      <c r="C8" s="4" t="s">
        <v>1235</v>
      </c>
      <c r="D8" s="4" t="s">
        <v>1236</v>
      </c>
    </row>
    <row r="9" spans="1:4">
      <c r="A9" s="4" t="s">
        <v>468</v>
      </c>
    </row>
    <row r="10" spans="1:4">
      <c r="A10" s="3" t="s">
        <v>1121</v>
      </c>
    </row>
    <row r="11" spans="1:4">
      <c r="A11" s="4" t="s">
        <v>1237</v>
      </c>
      <c r="B11" s="4" t="s">
        <v>1238</v>
      </c>
      <c r="C11" s="4" t="s">
        <v>1239</v>
      </c>
      <c r="D11" s="4" t="s">
        <v>1240</v>
      </c>
    </row>
    <row r="12" spans="1:4">
      <c r="A12" s="4" t="s">
        <v>1241</v>
      </c>
      <c r="B12" s="4" t="s">
        <v>1242</v>
      </c>
      <c r="C12" s="4" t="s">
        <v>1242</v>
      </c>
      <c r="D12" s="4" t="s">
        <v>1242</v>
      </c>
    </row>
    <row r="13" spans="1:4">
      <c r="A13" s="4" t="s">
        <v>473</v>
      </c>
    </row>
    <row r="14" spans="1:4">
      <c r="A14" s="3" t="s">
        <v>1121</v>
      </c>
    </row>
    <row r="15" spans="1:4">
      <c r="A15" s="4" t="s">
        <v>1237</v>
      </c>
      <c r="B15" s="4" t="s">
        <v>1243</v>
      </c>
      <c r="C15" s="4" t="s">
        <v>1244</v>
      </c>
      <c r="D15" s="4" t="s">
        <v>1245</v>
      </c>
    </row>
    <row r="16" spans="1:4">
      <c r="A16" s="4" t="s">
        <v>1241</v>
      </c>
      <c r="B16" s="4" t="s">
        <v>1246</v>
      </c>
      <c r="C16" s="4" t="s">
        <v>1246</v>
      </c>
      <c r="D16" s="4" t="s">
        <v>124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48</v>
      </c>
      <c r="C1" s="2" t="s">
        <v>1</v>
      </c>
    </row>
    <row r="2" spans="1:7">
      <c r="C2" s="2" t="s">
        <v>2</v>
      </c>
      <c r="E2" s="2" t="s">
        <v>35</v>
      </c>
      <c r="G2" s="2" t="s">
        <v>36</v>
      </c>
    </row>
    <row r="3" spans="1:7">
      <c r="A3" s="4" t="s">
        <v>1249</v>
      </c>
    </row>
    <row r="4" spans="1:7">
      <c r="A4" s="3" t="s">
        <v>1121</v>
      </c>
    </row>
    <row r="5" spans="1:7">
      <c r="A5" s="4" t="s">
        <v>1250</v>
      </c>
      <c r="C5" s="5" t="n">
        <v>298528</v>
      </c>
      <c r="E5" s="5" t="n">
        <v>269063</v>
      </c>
      <c r="G5" s="5" t="n">
        <v>301897</v>
      </c>
    </row>
    <row r="6" spans="1:7">
      <c r="A6" s="4" t="s">
        <v>1153</v>
      </c>
      <c r="C6" s="5" t="n">
        <v>152529</v>
      </c>
      <c r="E6" s="5" t="n">
        <v>130075</v>
      </c>
      <c r="G6" s="5" t="n">
        <v>143107</v>
      </c>
    </row>
    <row r="7" spans="1:7">
      <c r="A7" s="4" t="s">
        <v>1251</v>
      </c>
      <c r="C7" s="5" t="n">
        <v>-72710</v>
      </c>
      <c r="E7" s="5" t="n">
        <v>-70590</v>
      </c>
      <c r="G7" s="5" t="n">
        <v>-139183</v>
      </c>
    </row>
    <row r="8" spans="1:7">
      <c r="A8" s="4" t="s">
        <v>1148</v>
      </c>
      <c r="B8" s="4" t="s">
        <v>67</v>
      </c>
      <c r="C8" s="5" t="n">
        <v>-45866</v>
      </c>
      <c r="E8" s="5" t="n">
        <v>-30020</v>
      </c>
      <c r="G8" s="5" t="n">
        <v>-36758</v>
      </c>
    </row>
    <row r="9" spans="1:7">
      <c r="A9" s="4" t="s">
        <v>1252</v>
      </c>
      <c r="C9" s="5" t="n">
        <v>332481</v>
      </c>
      <c r="E9" s="5" t="n">
        <v>298528</v>
      </c>
      <c r="G9" s="5" t="n">
        <v>269063</v>
      </c>
    </row>
    <row r="10" spans="1:7">
      <c r="A10" s="4" t="s">
        <v>1253</v>
      </c>
      <c r="C10" s="9" t="n">
        <v>83.45</v>
      </c>
      <c r="E10" s="9" t="n">
        <v>73.91</v>
      </c>
      <c r="G10" s="9" t="n">
        <v>54.54</v>
      </c>
    </row>
    <row r="11" spans="1:7">
      <c r="A11" s="4" t="s">
        <v>1155</v>
      </c>
      <c r="C11" s="10" t="n">
        <v>111.66</v>
      </c>
      <c r="E11" s="10" t="n">
        <v>90.40000000000001</v>
      </c>
      <c r="G11" s="10" t="n">
        <v>83.43000000000001</v>
      </c>
    </row>
    <row r="12" spans="1:7">
      <c r="A12" s="4" t="s">
        <v>1254</v>
      </c>
      <c r="C12" s="10" t="n">
        <v>72.69</v>
      </c>
      <c r="E12" s="10" t="n">
        <v>59.29</v>
      </c>
      <c r="G12" s="10" t="n">
        <v>42.97</v>
      </c>
    </row>
    <row r="13" spans="1:7">
      <c r="A13" s="4" t="s">
        <v>1255</v>
      </c>
      <c r="C13" s="10" t="n">
        <v>94.04000000000001</v>
      </c>
      <c r="E13" s="10" t="n">
        <v>84.88</v>
      </c>
      <c r="G13" s="10" t="n">
        <v>69.06999999999999</v>
      </c>
    </row>
    <row r="14" spans="1:7">
      <c r="A14" s="4" t="s">
        <v>1256</v>
      </c>
      <c r="C14" s="9" t="n">
        <v>97.28</v>
      </c>
      <c r="E14" s="9" t="n">
        <v>83.45</v>
      </c>
      <c r="G14" s="9" t="n">
        <v>73.91</v>
      </c>
    </row>
    <row r="15" spans="1:7">
      <c r="A15" s="4" t="s">
        <v>1257</v>
      </c>
    </row>
    <row r="16" spans="1:7">
      <c r="A16" s="3" t="s">
        <v>1121</v>
      </c>
    </row>
    <row r="17" spans="1:7">
      <c r="A17" s="4" t="s">
        <v>1250</v>
      </c>
      <c r="C17" s="5" t="n">
        <v>102586</v>
      </c>
      <c r="D17" s="4" t="s">
        <v>495</v>
      </c>
      <c r="E17" s="5" t="n">
        <v>115057</v>
      </c>
      <c r="F17" s="4" t="s">
        <v>495</v>
      </c>
      <c r="G17" s="5" t="n">
        <v>196142</v>
      </c>
    </row>
    <row r="18" spans="1:7">
      <c r="A18" s="4" t="s">
        <v>1153</v>
      </c>
      <c r="C18" s="5" t="n">
        <v>35063</v>
      </c>
      <c r="E18" s="5" t="n">
        <v>60101</v>
      </c>
      <c r="G18" s="5" t="n">
        <v>126796</v>
      </c>
    </row>
    <row r="19" spans="1:7">
      <c r="A19" s="4" t="s">
        <v>1251</v>
      </c>
      <c r="C19" s="5" t="n">
        <v>-14032</v>
      </c>
      <c r="E19" s="5" t="n">
        <v>-17642</v>
      </c>
      <c r="G19" s="5" t="n">
        <v>-144141</v>
      </c>
    </row>
    <row r="20" spans="1:7">
      <c r="A20" s="4" t="s">
        <v>1148</v>
      </c>
      <c r="B20" s="4" t="s">
        <v>67</v>
      </c>
      <c r="C20" s="5" t="n">
        <v>-53779</v>
      </c>
      <c r="E20" s="5" t="n">
        <v>-54930</v>
      </c>
      <c r="G20" s="5" t="n">
        <v>-63740</v>
      </c>
    </row>
    <row r="21" spans="1:7">
      <c r="A21" s="4" t="s">
        <v>1252</v>
      </c>
      <c r="B21" s="4" t="s">
        <v>495</v>
      </c>
      <c r="C21" s="5" t="n">
        <v>69838</v>
      </c>
      <c r="E21" s="5" t="n">
        <v>102586</v>
      </c>
      <c r="G21" s="5" t="n">
        <v>115057</v>
      </c>
    </row>
    <row r="22" spans="1:7">
      <c r="A22" s="4" t="s">
        <v>1253</v>
      </c>
      <c r="C22" s="9" t="n">
        <v>81.20999999999999</v>
      </c>
      <c r="E22" s="9" t="n">
        <v>78.81999999999999</v>
      </c>
      <c r="G22" s="9" t="n">
        <v>47.89</v>
      </c>
    </row>
    <row r="23" spans="1:7">
      <c r="A23" s="4" t="s">
        <v>1155</v>
      </c>
      <c r="C23" s="10" t="n">
        <v>118.6</v>
      </c>
      <c r="E23" s="10" t="n">
        <v>79.48</v>
      </c>
      <c r="G23" s="10" t="n">
        <v>73.42</v>
      </c>
    </row>
    <row r="24" spans="1:7">
      <c r="A24" s="4" t="s">
        <v>1254</v>
      </c>
      <c r="C24" s="10" t="n">
        <v>70.23999999999999</v>
      </c>
      <c r="E24" s="10" t="n">
        <v>56.45</v>
      </c>
      <c r="G24" s="10" t="n">
        <v>40.95</v>
      </c>
    </row>
    <row r="25" spans="1:7">
      <c r="A25" s="4" t="s">
        <v>1255</v>
      </c>
      <c r="C25" s="10" t="n">
        <v>89.79000000000001</v>
      </c>
      <c r="E25" s="10" t="n">
        <v>82.27</v>
      </c>
      <c r="G25" s="10" t="n">
        <v>58.54</v>
      </c>
    </row>
    <row r="26" spans="1:7">
      <c r="A26" s="4" t="s">
        <v>1256</v>
      </c>
      <c r="C26" s="9" t="n">
        <v>95.58</v>
      </c>
      <c r="E26" s="9" t="n">
        <v>81.20999999999999</v>
      </c>
      <c r="G26" s="9" t="n">
        <v>78.81999999999999</v>
      </c>
    </row>
    <row r="27" spans="1:7"/>
    <row r="28" spans="1:7">
      <c r="A28" s="4" t="s">
        <v>67</v>
      </c>
      <c r="B28" s="4" t="s">
        <v>1258</v>
      </c>
    </row>
    <row r="29" spans="1:7">
      <c r="A29" s="4" t="s">
        <v>495</v>
      </c>
      <c r="B29" s="4" t="s">
        <v>1259</v>
      </c>
    </row>
  </sheetData>
  <mergeCells count="7">
    <mergeCell ref="A1:B2"/>
    <mergeCell ref="C1:G1"/>
    <mergeCell ref="C2:D2"/>
    <mergeCell ref="E2:F2"/>
    <mergeCell ref="A27:F27"/>
    <mergeCell ref="B28:F28"/>
    <mergeCell ref="B29:F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260</v>
      </c>
      <c r="B1" s="2" t="s">
        <v>1</v>
      </c>
    </row>
    <row r="2" spans="1:2">
      <c r="B2" s="2" t="s">
        <v>1261</v>
      </c>
    </row>
    <row r="3" spans="1:2">
      <c r="A3" s="4" t="s">
        <v>1158</v>
      </c>
    </row>
    <row r="4" spans="1:2">
      <c r="A4" s="3" t="s">
        <v>1121</v>
      </c>
    </row>
    <row r="5" spans="1:2">
      <c r="A5" s="4" t="s">
        <v>1262</v>
      </c>
      <c r="B5" s="5" t="n">
        <v>19655</v>
      </c>
    </row>
    <row r="6" spans="1:2">
      <c r="A6" s="4" t="s">
        <v>1172</v>
      </c>
    </row>
    <row r="7" spans="1:2">
      <c r="A7" s="3" t="s">
        <v>1121</v>
      </c>
    </row>
    <row r="8" spans="1:2">
      <c r="A8" s="4" t="s">
        <v>1262</v>
      </c>
      <c r="B8" s="5" t="n">
        <v>43449</v>
      </c>
    </row>
    <row r="9" spans="1:2">
      <c r="A9" s="4" t="s">
        <v>1263</v>
      </c>
    </row>
    <row r="10" spans="1:2">
      <c r="A10" s="3" t="s">
        <v>1121</v>
      </c>
    </row>
    <row r="11" spans="1:2">
      <c r="A11" s="4" t="s">
        <v>1262</v>
      </c>
      <c r="B11" s="5" t="n">
        <v>270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5</v>
      </c>
      <c r="D2" s="2" t="s">
        <v>36</v>
      </c>
    </row>
    <row r="3" spans="1:4">
      <c r="A3" s="3" t="s">
        <v>1265</v>
      </c>
    </row>
    <row r="4" spans="1:4">
      <c r="A4" s="4" t="s">
        <v>1266</v>
      </c>
      <c r="B4" s="8" t="n">
        <v>42.4</v>
      </c>
      <c r="C4" s="8" t="n">
        <v>42.5</v>
      </c>
      <c r="D4" s="8" t="n">
        <v>42.8</v>
      </c>
    </row>
    <row r="5" spans="1:4">
      <c r="A5" s="4" t="s">
        <v>1267</v>
      </c>
      <c r="B5" s="5" t="n">
        <v>43</v>
      </c>
      <c r="C5" s="5" t="n">
        <v>43</v>
      </c>
      <c r="D5" s="8" t="n">
        <v>43.2</v>
      </c>
    </row>
    <row r="6" spans="1:4">
      <c r="A6" s="4" t="s">
        <v>1268</v>
      </c>
      <c r="B6" s="9" t="n">
        <v>-0.07000000000000001</v>
      </c>
      <c r="C6" s="9" t="n">
        <v>-0.05</v>
      </c>
      <c r="D6" s="9" t="n">
        <v>-0.04</v>
      </c>
    </row>
    <row r="7" spans="1:4">
      <c r="A7" s="4" t="s">
        <v>1269</v>
      </c>
      <c r="B7" s="9" t="n">
        <v>-0.12</v>
      </c>
      <c r="C7" s="9" t="n">
        <v>-0.05</v>
      </c>
      <c r="D7" s="9" t="n">
        <v>-0.04</v>
      </c>
    </row>
    <row r="8" spans="1:4">
      <c r="A8" s="4" t="s">
        <v>1143</v>
      </c>
    </row>
    <row r="9" spans="1:4">
      <c r="A9" s="3" t="s">
        <v>1265</v>
      </c>
    </row>
    <row r="10" spans="1:4">
      <c r="A10" s="4" t="s">
        <v>1270</v>
      </c>
      <c r="B10" s="8" t="n">
        <v>0.3</v>
      </c>
      <c r="C10" s="8" t="n">
        <v>0.3</v>
      </c>
      <c r="D10" s="8" t="n">
        <v>0.2</v>
      </c>
    </row>
    <row r="11" spans="1:4">
      <c r="A11" s="4" t="s">
        <v>1271</v>
      </c>
    </row>
    <row r="12" spans="1:4">
      <c r="A12" s="3" t="s">
        <v>1265</v>
      </c>
    </row>
    <row r="13" spans="1:4">
      <c r="A13" s="4" t="s">
        <v>1270</v>
      </c>
      <c r="B13" s="8" t="n">
        <v>0.3</v>
      </c>
      <c r="C13" s="8" t="n">
        <v>0.2</v>
      </c>
      <c r="D13" s="8" t="n">
        <v>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272</v>
      </c>
      <c r="B1" s="2" t="s">
        <v>1273</v>
      </c>
      <c r="C1" s="2" t="s">
        <v>1274</v>
      </c>
      <c r="D1" s="2" t="s">
        <v>2</v>
      </c>
      <c r="F1" s="2" t="s">
        <v>527</v>
      </c>
      <c r="G1" s="2" t="s">
        <v>67</v>
      </c>
      <c r="H1" s="2" t="s">
        <v>518</v>
      </c>
      <c r="I1" s="2" t="s">
        <v>67</v>
      </c>
      <c r="J1" s="2" t="s">
        <v>528</v>
      </c>
      <c r="K1" s="2" t="s">
        <v>67</v>
      </c>
      <c r="L1" s="2" t="s">
        <v>35</v>
      </c>
      <c r="M1" s="2" t="s">
        <v>529</v>
      </c>
      <c r="N1" s="2" t="s">
        <v>530</v>
      </c>
      <c r="O1" s="2" t="s">
        <v>531</v>
      </c>
      <c r="P1" s="2" t="s">
        <v>2</v>
      </c>
      <c r="Q1" s="2" t="s">
        <v>1275</v>
      </c>
      <c r="R1" s="2" t="s">
        <v>35</v>
      </c>
      <c r="S1" s="2" t="s">
        <v>36</v>
      </c>
    </row>
    <row r="2" spans="1:19">
      <c r="A2" s="3" t="s">
        <v>1276</v>
      </c>
    </row>
    <row r="3" spans="1:19">
      <c r="A3" s="4" t="s">
        <v>1277</v>
      </c>
      <c r="P3" s="8" t="n">
        <v>0.3</v>
      </c>
      <c r="R3" s="8" t="n">
        <v>0.4</v>
      </c>
      <c r="S3" s="8" t="n">
        <v>0.6</v>
      </c>
    </row>
    <row r="4" spans="1:19">
      <c r="A4" s="4" t="s">
        <v>1278</v>
      </c>
      <c r="Q4" s="8" t="n">
        <v>0.5</v>
      </c>
    </row>
    <row r="5" spans="1:19">
      <c r="A5" s="4" t="s">
        <v>1279</v>
      </c>
      <c r="Q5" s="6" t="n">
        <v>57700000</v>
      </c>
    </row>
    <row r="6" spans="1:19">
      <c r="A6" s="4" t="s">
        <v>1280</v>
      </c>
      <c r="Q6" s="8" t="n">
        <v>14.9</v>
      </c>
    </row>
    <row r="7" spans="1:19">
      <c r="A7" s="4" t="s">
        <v>1281</v>
      </c>
      <c r="Q7" s="6" t="n">
        <v>811200000</v>
      </c>
    </row>
    <row r="8" spans="1:19">
      <c r="A8" s="4" t="s">
        <v>1282</v>
      </c>
      <c r="C8" s="9" t="n">
        <v>4.75</v>
      </c>
      <c r="D8" s="9" t="n">
        <v>5.35</v>
      </c>
      <c r="E8" s="4" t="s">
        <v>67</v>
      </c>
      <c r="F8" s="9" t="n">
        <v>0.54</v>
      </c>
      <c r="H8" s="9" t="n">
        <v>0.54</v>
      </c>
      <c r="J8" s="9" t="n">
        <v>0.54</v>
      </c>
      <c r="L8" s="9" t="n">
        <v>0.54</v>
      </c>
      <c r="M8" s="9" t="n">
        <v>0.5</v>
      </c>
      <c r="N8" s="9" t="n">
        <v>0.5</v>
      </c>
      <c r="O8" s="9" t="n">
        <v>0.5</v>
      </c>
    </row>
    <row r="9" spans="1:19">
      <c r="A9" s="4" t="s">
        <v>1283</v>
      </c>
      <c r="C9" s="4" t="s">
        <v>1284</v>
      </c>
    </row>
    <row r="10" spans="1:19">
      <c r="A10" s="4" t="s">
        <v>1285</v>
      </c>
      <c r="C10" s="4" t="s">
        <v>1286</v>
      </c>
    </row>
    <row r="11" spans="1:19">
      <c r="A11" s="4" t="s">
        <v>1287</v>
      </c>
      <c r="D11" s="6" t="n">
        <v>193400000</v>
      </c>
      <c r="P11" s="6" t="n">
        <v>193400000</v>
      </c>
    </row>
    <row r="12" spans="1:19">
      <c r="A12" s="4" t="s">
        <v>1288</v>
      </c>
    </row>
    <row r="13" spans="1:19">
      <c r="A13" s="3" t="s">
        <v>1276</v>
      </c>
    </row>
    <row r="14" spans="1:19">
      <c r="A14" s="4" t="s">
        <v>1289</v>
      </c>
      <c r="B14" s="8" t="n">
        <v>1.8</v>
      </c>
    </row>
    <row r="15" spans="1:19">
      <c r="A15" s="4" t="s">
        <v>1290</v>
      </c>
      <c r="B15" s="6" t="n">
        <v>250000000</v>
      </c>
    </row>
    <row r="16" spans="1:19">
      <c r="A16" s="4" t="s">
        <v>1291</v>
      </c>
    </row>
    <row r="17" spans="1:19">
      <c r="A17" s="3" t="s">
        <v>1276</v>
      </c>
    </row>
    <row r="18" spans="1:19">
      <c r="A18" s="4" t="s">
        <v>1292</v>
      </c>
      <c r="D18" s="6" t="n">
        <v>600000000</v>
      </c>
      <c r="P18" s="6" t="n">
        <v>600000000</v>
      </c>
    </row>
    <row r="19" spans="1:19">
      <c r="A19" s="4" t="s">
        <v>1293</v>
      </c>
    </row>
    <row r="20" spans="1:19">
      <c r="A20" s="3" t="s">
        <v>1276</v>
      </c>
    </row>
    <row r="21" spans="1:19">
      <c r="A21" s="4" t="s">
        <v>1294</v>
      </c>
      <c r="B21" s="4" t="s">
        <v>1295</v>
      </c>
    </row>
    <row r="22" spans="1:19">
      <c r="A22" s="4" t="s">
        <v>473</v>
      </c>
    </row>
    <row r="23" spans="1:19">
      <c r="A23" s="3" t="s">
        <v>1276</v>
      </c>
    </row>
    <row r="24" spans="1:19">
      <c r="A24" s="4" t="s">
        <v>1296</v>
      </c>
      <c r="Q24" s="6" t="n">
        <v>900000000</v>
      </c>
    </row>
    <row r="25" spans="1:19">
      <c r="A25" s="4" t="s">
        <v>1297</v>
      </c>
    </row>
    <row r="26" spans="1:19">
      <c r="A26" s="3" t="s">
        <v>1276</v>
      </c>
    </row>
    <row r="27" spans="1:19">
      <c r="A27" s="4" t="s">
        <v>1296</v>
      </c>
      <c r="C27" s="6" t="n">
        <v>600000000</v>
      </c>
    </row>
    <row r="28" spans="1:19"/>
    <row r="29" spans="1:19">
      <c r="A29" s="4" t="s">
        <v>67</v>
      </c>
      <c r="B29" s="4" t="s">
        <v>1298</v>
      </c>
    </row>
  </sheetData>
  <mergeCells count="81">
    <mergeCell ref="D1:E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A28:S28"/>
    <mergeCell ref="B29:S2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1299</v>
      </c>
      <c r="B1" s="2" t="s">
        <v>1</v>
      </c>
    </row>
    <row r="2" spans="1:7">
      <c r="B2" s="2" t="s">
        <v>2</v>
      </c>
      <c r="C2" s="2" t="s">
        <v>35</v>
      </c>
      <c r="D2" s="2" t="s">
        <v>36</v>
      </c>
      <c r="E2" s="2" t="s">
        <v>891</v>
      </c>
      <c r="F2" s="2" t="s">
        <v>1300</v>
      </c>
      <c r="G2" s="2" t="s">
        <v>1301</v>
      </c>
    </row>
    <row r="3" spans="1:7">
      <c r="A3" s="4" t="s">
        <v>1302</v>
      </c>
    </row>
    <row r="4" spans="1:7">
      <c r="A4" s="3" t="s">
        <v>1303</v>
      </c>
    </row>
    <row r="5" spans="1:7">
      <c r="A5" s="4" t="s">
        <v>1304</v>
      </c>
      <c r="B5" s="6" t="n">
        <v>85</v>
      </c>
      <c r="D5" s="7" t="n">
        <v>79.5</v>
      </c>
    </row>
    <row r="6" spans="1:7">
      <c r="A6" s="4" t="s">
        <v>1305</v>
      </c>
    </row>
    <row r="7" spans="1:7">
      <c r="A7" s="3" t="s">
        <v>1303</v>
      </c>
    </row>
    <row r="8" spans="1:7">
      <c r="A8" s="4" t="s">
        <v>1306</v>
      </c>
      <c r="B8" s="4" t="s">
        <v>485</v>
      </c>
    </row>
    <row r="9" spans="1:7">
      <c r="A9" s="4" t="s">
        <v>1304</v>
      </c>
      <c r="B9" s="6" t="n">
        <v>140</v>
      </c>
      <c r="C9" s="7" t="n">
        <v>296.8</v>
      </c>
      <c r="D9" s="8" t="n">
        <v>218.8</v>
      </c>
    </row>
    <row r="10" spans="1:7">
      <c r="A10" s="4" t="s">
        <v>1307</v>
      </c>
      <c r="B10" s="6" t="n">
        <v>140</v>
      </c>
      <c r="C10" s="8" t="n">
        <v>296.8</v>
      </c>
      <c r="D10" s="8" t="n">
        <v>218.8</v>
      </c>
    </row>
    <row r="11" spans="1:7">
      <c r="A11" s="4" t="s">
        <v>1308</v>
      </c>
      <c r="C11" s="5" t="n">
        <v>80</v>
      </c>
    </row>
    <row r="12" spans="1:7">
      <c r="A12" s="4" t="s">
        <v>1309</v>
      </c>
    </row>
    <row r="13" spans="1:7">
      <c r="A13" s="3" t="s">
        <v>1303</v>
      </c>
    </row>
    <row r="14" spans="1:7">
      <c r="A14" s="4" t="s">
        <v>1310</v>
      </c>
      <c r="F14" s="7" t="n">
        <v>216.7</v>
      </c>
    </row>
    <row r="15" spans="1:7">
      <c r="A15" s="4" t="s">
        <v>1311</v>
      </c>
    </row>
    <row r="16" spans="1:7">
      <c r="A16" s="3" t="s">
        <v>1303</v>
      </c>
    </row>
    <row r="17" spans="1:7">
      <c r="A17" s="4" t="s">
        <v>1312</v>
      </c>
      <c r="F17" s="6" t="n">
        <v>140</v>
      </c>
      <c r="G17" s="7" t="n">
        <v>76.7</v>
      </c>
    </row>
    <row r="18" spans="1:7">
      <c r="A18" s="4" t="s">
        <v>1313</v>
      </c>
    </row>
    <row r="19" spans="1:7">
      <c r="A19" s="3" t="s">
        <v>1303</v>
      </c>
    </row>
    <row r="20" spans="1:7">
      <c r="A20" s="4" t="s">
        <v>1306</v>
      </c>
      <c r="B20" s="4" t="s">
        <v>485</v>
      </c>
    </row>
    <row r="21" spans="1:7">
      <c r="A21" s="4" t="s">
        <v>1304</v>
      </c>
      <c r="B21" s="7" t="n">
        <v>87.90000000000001</v>
      </c>
      <c r="C21" s="7" t="n">
        <v>99.90000000000001</v>
      </c>
      <c r="D21" s="6" t="n">
        <v>70</v>
      </c>
    </row>
    <row r="22" spans="1:7">
      <c r="A22" s="4" t="s">
        <v>1314</v>
      </c>
    </row>
    <row r="23" spans="1:7">
      <c r="A23" s="3" t="s">
        <v>1303</v>
      </c>
    </row>
    <row r="24" spans="1:7">
      <c r="A24" s="4" t="s">
        <v>1310</v>
      </c>
      <c r="E24" s="7" t="n">
        <v>107.1</v>
      </c>
    </row>
    <row r="25" spans="1:7">
      <c r="A25" s="4" t="s">
        <v>1315</v>
      </c>
    </row>
    <row r="26" spans="1:7">
      <c r="A26" s="3" t="s">
        <v>1303</v>
      </c>
    </row>
    <row r="27" spans="1:7">
      <c r="A27" s="4" t="s">
        <v>1312</v>
      </c>
      <c r="E27" s="7" t="n">
        <v>19.2</v>
      </c>
      <c r="G27" s="7" t="n">
        <v>87.900000000000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16</v>
      </c>
      <c r="B1" s="2" t="s">
        <v>1</v>
      </c>
    </row>
    <row r="2" spans="1:2">
      <c r="B2" s="2" t="s">
        <v>1317</v>
      </c>
    </row>
    <row r="3" spans="1:2">
      <c r="A3" s="3" t="s">
        <v>246</v>
      </c>
    </row>
    <row r="4" spans="1:2">
      <c r="A4" s="4" t="s">
        <v>1318</v>
      </c>
      <c r="B4" s="5" t="n">
        <v>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526</v>
      </c>
      <c r="J1" s="2" t="s">
        <v>1</v>
      </c>
    </row>
    <row r="2" spans="1:12">
      <c r="B2" s="2" t="s">
        <v>2</v>
      </c>
      <c r="C2" s="2" t="s">
        <v>527</v>
      </c>
      <c r="D2" s="2" t="s">
        <v>518</v>
      </c>
      <c r="E2" s="2" t="s">
        <v>528</v>
      </c>
      <c r="F2" s="2" t="s">
        <v>35</v>
      </c>
      <c r="G2" s="2" t="s">
        <v>529</v>
      </c>
      <c r="H2" s="2" t="s">
        <v>530</v>
      </c>
      <c r="I2" s="2" t="s">
        <v>531</v>
      </c>
      <c r="J2" s="2" t="s">
        <v>2</v>
      </c>
      <c r="K2" s="2" t="s">
        <v>35</v>
      </c>
      <c r="L2" s="2" t="s">
        <v>36</v>
      </c>
    </row>
    <row r="3" spans="1:12">
      <c r="A3" s="3" t="s">
        <v>1320</v>
      </c>
    </row>
    <row r="4" spans="1:12">
      <c r="A4" s="4" t="s">
        <v>1321</v>
      </c>
      <c r="J4" s="6" t="n">
        <v>4545</v>
      </c>
      <c r="K4" s="7" t="n">
        <v>4246.8</v>
      </c>
      <c r="L4" s="7" t="n">
        <v>4043.7</v>
      </c>
    </row>
    <row r="5" spans="1:12">
      <c r="A5" s="4" t="s">
        <v>535</v>
      </c>
      <c r="J5" s="8" t="n">
        <v>-50.7</v>
      </c>
      <c r="K5" s="8" t="n">
        <v>21.1</v>
      </c>
      <c r="L5" s="8" t="n">
        <v>10.2</v>
      </c>
    </row>
    <row r="6" spans="1:12">
      <c r="A6" s="4" t="s">
        <v>46</v>
      </c>
      <c r="B6" s="7" t="n">
        <v>1102.8</v>
      </c>
      <c r="C6" s="7" t="n">
        <v>1166.6</v>
      </c>
      <c r="D6" s="7" t="n">
        <v>1133.4</v>
      </c>
      <c r="E6" s="7" t="n">
        <v>1091.5</v>
      </c>
      <c r="F6" s="7" t="n">
        <v>1092.5</v>
      </c>
      <c r="G6" s="7" t="n">
        <v>1085.9</v>
      </c>
      <c r="H6" s="7" t="n">
        <v>1053.3</v>
      </c>
      <c r="I6" s="7" t="n">
        <v>1036.2</v>
      </c>
      <c r="J6" s="8" t="n">
        <v>4494.3</v>
      </c>
      <c r="K6" s="8" t="n">
        <v>4267.9</v>
      </c>
      <c r="L6" s="8" t="n">
        <v>4053.9</v>
      </c>
    </row>
    <row r="7" spans="1:12">
      <c r="A7" s="4" t="s">
        <v>39</v>
      </c>
      <c r="J7" s="8" t="n">
        <v>267.4</v>
      </c>
      <c r="K7" s="8" t="n">
        <v>243.9</v>
      </c>
      <c r="L7" s="8" t="n">
        <v>231.6</v>
      </c>
    </row>
    <row r="8" spans="1:12">
      <c r="A8" s="4" t="s">
        <v>1322</v>
      </c>
      <c r="J8" s="8" t="n">
        <v>406.5</v>
      </c>
      <c r="K8" s="8" t="n">
        <v>327.3</v>
      </c>
      <c r="L8" s="8" t="n">
        <v>192.9</v>
      </c>
    </row>
    <row r="9" spans="1:12">
      <c r="A9" s="4" t="s">
        <v>1323</v>
      </c>
      <c r="J9" s="8" t="n">
        <v>-45.1</v>
      </c>
      <c r="K9" s="8" t="n">
        <v>-45.2</v>
      </c>
      <c r="L9" s="8" t="n">
        <v>-51.4</v>
      </c>
    </row>
    <row r="10" spans="1:12">
      <c r="A10" s="4" t="s">
        <v>1324</v>
      </c>
      <c r="J10" s="8" t="n">
        <v>361.4</v>
      </c>
      <c r="K10" s="8" t="n">
        <v>282.1</v>
      </c>
      <c r="L10" s="8" t="n">
        <v>141.5</v>
      </c>
    </row>
    <row r="11" spans="1:12">
      <c r="A11" s="4" t="s">
        <v>168</v>
      </c>
      <c r="J11" s="8" t="n">
        <v>-28.2</v>
      </c>
      <c r="L11" s="8" t="n">
        <v>-88.3</v>
      </c>
    </row>
    <row r="12" spans="1:12">
      <c r="A12" s="4" t="s">
        <v>1325</v>
      </c>
      <c r="K12" s="8" t="n">
        <v>-10.3</v>
      </c>
      <c r="L12" s="8" t="n">
        <v>2.6</v>
      </c>
    </row>
    <row r="13" spans="1:12">
      <c r="A13" s="4" t="s">
        <v>54</v>
      </c>
      <c r="J13" s="8" t="n">
        <v>282.5</v>
      </c>
      <c r="K13" s="8" t="n">
        <v>292.9</v>
      </c>
      <c r="L13" s="5" t="n">
        <v>66</v>
      </c>
    </row>
    <row r="14" spans="1:12">
      <c r="A14" s="4" t="s">
        <v>1326</v>
      </c>
    </row>
    <row r="15" spans="1:12">
      <c r="A15" s="3" t="s">
        <v>1320</v>
      </c>
    </row>
    <row r="16" spans="1:12">
      <c r="A16" s="4" t="s">
        <v>1321</v>
      </c>
      <c r="J16" s="8" t="n">
        <v>2739.5</v>
      </c>
      <c r="K16" s="8" t="n">
        <v>2573.8</v>
      </c>
      <c r="L16" s="5" t="n">
        <v>2485</v>
      </c>
    </row>
    <row r="17" spans="1:12">
      <c r="A17" s="4" t="s">
        <v>1327</v>
      </c>
      <c r="J17" s="5" t="n">
        <v>85</v>
      </c>
      <c r="K17" s="8" t="n">
        <v>12.2</v>
      </c>
      <c r="L17" s="8" t="n">
        <v>-123.2</v>
      </c>
    </row>
    <row r="18" spans="1:12">
      <c r="A18" s="4" t="s">
        <v>39</v>
      </c>
      <c r="J18" s="8" t="n">
        <v>182.2</v>
      </c>
      <c r="K18" s="8" t="n">
        <v>165.8</v>
      </c>
      <c r="L18" s="8" t="n">
        <v>158.5</v>
      </c>
    </row>
    <row r="19" spans="1:12">
      <c r="A19" s="4" t="s">
        <v>1328</v>
      </c>
      <c r="J19" s="8" t="n">
        <v>-1.5</v>
      </c>
      <c r="K19" s="8" t="n">
        <v>-0.6</v>
      </c>
      <c r="L19" s="8" t="n">
        <v>-0.6</v>
      </c>
    </row>
    <row r="20" spans="1:12">
      <c r="A20" s="4" t="s">
        <v>1322</v>
      </c>
      <c r="J20" s="8" t="n">
        <v>265.7</v>
      </c>
      <c r="K20" s="8" t="n">
        <v>177.4</v>
      </c>
      <c r="L20" s="8" t="n">
        <v>34.7</v>
      </c>
    </row>
    <row r="21" spans="1:12">
      <c r="A21" s="4" t="s">
        <v>1329</v>
      </c>
    </row>
    <row r="22" spans="1:12">
      <c r="A22" s="3" t="s">
        <v>1320</v>
      </c>
    </row>
    <row r="23" spans="1:12">
      <c r="A23" s="4" t="s">
        <v>1321</v>
      </c>
      <c r="J23" s="8" t="n">
        <v>1791.3</v>
      </c>
      <c r="K23" s="8" t="n">
        <v>1662.3</v>
      </c>
      <c r="L23" s="8" t="n">
        <v>1552.4</v>
      </c>
    </row>
    <row r="24" spans="1:12">
      <c r="A24" s="4" t="s">
        <v>1327</v>
      </c>
      <c r="J24" s="8" t="n">
        <v>66.59999999999999</v>
      </c>
      <c r="K24" s="8" t="n">
        <v>83.7</v>
      </c>
      <c r="L24" s="8" t="n">
        <v>103.1</v>
      </c>
    </row>
    <row r="25" spans="1:12">
      <c r="A25" s="4" t="s">
        <v>39</v>
      </c>
      <c r="J25" s="8" t="n">
        <v>73.7</v>
      </c>
      <c r="K25" s="8" t="n">
        <v>70.09999999999999</v>
      </c>
      <c r="L25" s="8" t="n">
        <v>69.5</v>
      </c>
    </row>
    <row r="26" spans="1:12">
      <c r="A26" s="4" t="s">
        <v>1328</v>
      </c>
      <c r="J26" s="8" t="n">
        <v>5.9</v>
      </c>
      <c r="K26" s="8" t="n">
        <v>4.9</v>
      </c>
      <c r="L26" s="8" t="n">
        <v>5.1</v>
      </c>
    </row>
    <row r="27" spans="1:12">
      <c r="A27" s="4" t="s">
        <v>1322</v>
      </c>
      <c r="J27" s="8" t="n">
        <v>146.2</v>
      </c>
      <c r="K27" s="8" t="n">
        <v>158.7</v>
      </c>
      <c r="L27" s="8" t="n">
        <v>177.7</v>
      </c>
    </row>
    <row r="28" spans="1:12">
      <c r="A28" s="4" t="s">
        <v>1330</v>
      </c>
    </row>
    <row r="29" spans="1:12">
      <c r="A29" s="3" t="s">
        <v>1320</v>
      </c>
    </row>
    <row r="30" spans="1:12">
      <c r="A30" s="4" t="s">
        <v>1321</v>
      </c>
      <c r="J30" s="8" t="n">
        <v>14.2</v>
      </c>
      <c r="K30" s="8" t="n">
        <v>10.7</v>
      </c>
      <c r="L30" s="8" t="n">
        <v>6.3</v>
      </c>
    </row>
    <row r="31" spans="1:12">
      <c r="A31" s="4" t="s">
        <v>1327</v>
      </c>
      <c r="J31" s="8" t="n">
        <v>-4.2</v>
      </c>
      <c r="K31" s="8" t="n">
        <v>-4.2</v>
      </c>
      <c r="L31" s="8" t="n">
        <v>-9.9</v>
      </c>
    </row>
    <row r="32" spans="1:12">
      <c r="A32" s="4" t="s">
        <v>39</v>
      </c>
      <c r="J32" s="8" t="n">
        <v>11.5</v>
      </c>
      <c r="K32" s="5" t="n">
        <v>8</v>
      </c>
      <c r="L32" s="8" t="n">
        <v>3.6</v>
      </c>
    </row>
    <row r="33" spans="1:12">
      <c r="A33" s="4" t="s">
        <v>1331</v>
      </c>
      <c r="J33" s="8" t="n">
        <v>-12.7</v>
      </c>
      <c r="K33" s="8" t="n">
        <v>-12.6</v>
      </c>
      <c r="L33" s="8" t="n">
        <v>-13.2</v>
      </c>
    </row>
    <row r="34" spans="1:12">
      <c r="A34" s="4" t="s">
        <v>1322</v>
      </c>
      <c r="J34" s="7" t="n">
        <v>-5.4</v>
      </c>
      <c r="K34" s="7" t="n">
        <v>-8.800000000000001</v>
      </c>
      <c r="L34" s="7" t="n">
        <v>-19.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5</v>
      </c>
    </row>
    <row r="2" spans="1:3">
      <c r="A2" s="3" t="s">
        <v>1320</v>
      </c>
    </row>
    <row r="3" spans="1:3">
      <c r="A3" s="4" t="s">
        <v>1333</v>
      </c>
      <c r="B3" s="7" t="n">
        <v>12399.7</v>
      </c>
      <c r="C3" s="7" t="n">
        <v>15469.6</v>
      </c>
    </row>
    <row r="4" spans="1:3">
      <c r="A4" s="4" t="s">
        <v>1333</v>
      </c>
      <c r="B4" s="8" t="n">
        <v>57.4</v>
      </c>
      <c r="C4" s="8" t="n">
        <v>4466.6</v>
      </c>
    </row>
    <row r="5" spans="1:3">
      <c r="A5" s="4" t="s">
        <v>1334</v>
      </c>
    </row>
    <row r="6" spans="1:3">
      <c r="A6" s="3" t="s">
        <v>1320</v>
      </c>
    </row>
    <row r="7" spans="1:3">
      <c r="A7" s="4" t="s">
        <v>1333</v>
      </c>
      <c r="B7" s="8" t="n">
        <v>57.4</v>
      </c>
      <c r="C7" s="8" t="n">
        <v>4466.6</v>
      </c>
    </row>
    <row r="8" spans="1:3">
      <c r="A8" s="4" t="s">
        <v>1335</v>
      </c>
    </row>
    <row r="9" spans="1:3">
      <c r="A9" s="3" t="s">
        <v>1320</v>
      </c>
    </row>
    <row r="10" spans="1:3">
      <c r="A10" s="4" t="s">
        <v>1333</v>
      </c>
      <c r="B10" s="8" t="n">
        <v>103.9</v>
      </c>
      <c r="C10" s="5" t="n">
        <v>88</v>
      </c>
    </row>
    <row r="11" spans="1:3">
      <c r="A11" s="4" t="s">
        <v>1336</v>
      </c>
    </row>
    <row r="12" spans="1:3">
      <c r="A12" s="3" t="s">
        <v>1320</v>
      </c>
    </row>
    <row r="13" spans="1:3">
      <c r="A13" s="4" t="s">
        <v>1333</v>
      </c>
      <c r="B13" s="7" t="n">
        <v>12238.4</v>
      </c>
      <c r="C13" s="6" t="n">
        <v>109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37</v>
      </c>
      <c r="B1" s="2" t="s">
        <v>1</v>
      </c>
    </row>
    <row r="2" spans="1:4">
      <c r="B2" s="2" t="s">
        <v>2</v>
      </c>
      <c r="C2" s="2" t="s">
        <v>35</v>
      </c>
      <c r="D2" s="2" t="s">
        <v>36</v>
      </c>
    </row>
    <row r="3" spans="1:4">
      <c r="A3" s="3" t="s">
        <v>1338</v>
      </c>
    </row>
    <row r="4" spans="1:4">
      <c r="A4" s="4" t="s">
        <v>1339</v>
      </c>
      <c r="B4" s="7" t="n">
        <v>16.7</v>
      </c>
      <c r="C4" s="7" t="n">
        <v>14.8</v>
      </c>
      <c r="D4" s="7" t="n">
        <v>15.6</v>
      </c>
    </row>
    <row r="5" spans="1:4">
      <c r="A5" s="4" t="s">
        <v>1340</v>
      </c>
      <c r="B5" s="8" t="n">
        <v>41.1</v>
      </c>
    </row>
    <row r="6" spans="1:4">
      <c r="A6" s="4" t="s">
        <v>1341</v>
      </c>
      <c r="B6" s="8" t="n">
        <v>13.5</v>
      </c>
    </row>
    <row r="7" spans="1:4">
      <c r="A7" s="4" t="s">
        <v>1342</v>
      </c>
      <c r="B7" s="5" t="n">
        <v>11</v>
      </c>
    </row>
    <row r="8" spans="1:4">
      <c r="A8" s="4" t="s">
        <v>1343</v>
      </c>
      <c r="B8" s="8" t="n">
        <v>8.300000000000001</v>
      </c>
    </row>
    <row r="9" spans="1:4">
      <c r="A9" s="4" t="s">
        <v>1344</v>
      </c>
      <c r="B9" s="8" t="n">
        <v>4.5</v>
      </c>
    </row>
    <row r="10" spans="1:4">
      <c r="A10" s="4" t="s">
        <v>1345</v>
      </c>
      <c r="B10" s="8" t="n">
        <v>3.8</v>
      </c>
    </row>
    <row r="11" spans="1:4">
      <c r="A11" s="4" t="s">
        <v>66</v>
      </c>
    </row>
    <row r="12" spans="1:4">
      <c r="A12" s="3" t="s">
        <v>1338</v>
      </c>
    </row>
    <row r="13" spans="1:4">
      <c r="A13" s="4" t="s">
        <v>1339</v>
      </c>
      <c r="B13" s="7" t="n">
        <v>3.8</v>
      </c>
      <c r="C13" s="7" t="n">
        <v>3.3</v>
      </c>
      <c r="D13" s="7" t="n">
        <v>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6</v>
      </c>
      <c r="C1" s="2" t="s">
        <v>1</v>
      </c>
    </row>
    <row r="2" spans="1:5">
      <c r="C2" s="2" t="s">
        <v>2</v>
      </c>
      <c r="D2" s="2" t="s">
        <v>35</v>
      </c>
      <c r="E2" s="2" t="s">
        <v>36</v>
      </c>
    </row>
    <row r="3" spans="1:5">
      <c r="A3" s="3" t="s">
        <v>1347</v>
      </c>
    </row>
    <row r="4" spans="1:5">
      <c r="A4" s="4" t="s">
        <v>552</v>
      </c>
      <c r="C4" s="7" t="n">
        <v>445.8</v>
      </c>
      <c r="D4" s="7" t="n">
        <v>443.1</v>
      </c>
      <c r="E4" s="7" t="n">
        <v>397.5</v>
      </c>
    </row>
    <row r="5" spans="1:5">
      <c r="A5" s="4" t="s">
        <v>556</v>
      </c>
      <c r="B5" s="4" t="s">
        <v>67</v>
      </c>
      <c r="C5" s="8" t="n">
        <v>286.8</v>
      </c>
      <c r="D5" s="8" t="n">
        <v>375.5</v>
      </c>
      <c r="E5" s="8" t="n">
        <v>269.7</v>
      </c>
    </row>
    <row r="6" spans="1:5">
      <c r="A6" s="4" t="s">
        <v>97</v>
      </c>
      <c r="C6" s="8" t="n">
        <v>1648.6</v>
      </c>
      <c r="D6" s="8" t="n">
        <v>1625.5</v>
      </c>
    </row>
    <row r="7" spans="1:5">
      <c r="A7" s="4" t="s">
        <v>1348</v>
      </c>
    </row>
    <row r="8" spans="1:5">
      <c r="A8" s="3" t="s">
        <v>1347</v>
      </c>
    </row>
    <row r="9" spans="1:5">
      <c r="A9" s="4" t="s">
        <v>552</v>
      </c>
      <c r="C9" s="8" t="n">
        <v>70.90000000000001</v>
      </c>
      <c r="D9" s="8" t="n">
        <v>62.8</v>
      </c>
      <c r="E9" s="8" t="n">
        <v>58.6</v>
      </c>
    </row>
    <row r="10" spans="1:5">
      <c r="A10" s="4" t="s">
        <v>556</v>
      </c>
      <c r="C10" s="8" t="n">
        <v>108.8</v>
      </c>
      <c r="D10" s="8" t="n">
        <v>81.40000000000001</v>
      </c>
      <c r="E10" s="6" t="n">
        <v>75</v>
      </c>
    </row>
    <row r="11" spans="1:5">
      <c r="A11" s="4" t="s">
        <v>97</v>
      </c>
      <c r="C11" s="7" t="n">
        <v>977.1</v>
      </c>
      <c r="D11" s="7" t="n">
        <v>930.6</v>
      </c>
    </row>
    <row r="12" spans="1:5">
      <c r="A12" s="4" t="s">
        <v>1349</v>
      </c>
    </row>
    <row r="13" spans="1:5">
      <c r="A13" s="3" t="s">
        <v>1347</v>
      </c>
    </row>
    <row r="14" spans="1:5">
      <c r="A14" s="4" t="s">
        <v>1350</v>
      </c>
      <c r="C14" s="4" t="s">
        <v>1351</v>
      </c>
    </row>
    <row r="15" spans="1:5"/>
    <row r="16" spans="1:5">
      <c r="A16" s="4" t="s">
        <v>67</v>
      </c>
      <c r="B16" s="4" t="s">
        <v>558</v>
      </c>
    </row>
  </sheetData>
  <mergeCells count="4">
    <mergeCell ref="A1:B2"/>
    <mergeCell ref="C1:E1"/>
    <mergeCell ref="A15:D15"/>
    <mergeCell ref="B16:D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2</v>
      </c>
      <c r="C1" s="2" t="s">
        <v>1</v>
      </c>
    </row>
    <row r="2" spans="1:5">
      <c r="C2" s="2" t="s">
        <v>2</v>
      </c>
      <c r="D2" s="2" t="s">
        <v>35</v>
      </c>
      <c r="E2" s="2" t="s">
        <v>36</v>
      </c>
    </row>
    <row r="3" spans="1:5">
      <c r="A3" s="3" t="s">
        <v>252</v>
      </c>
    </row>
    <row r="4" spans="1:5">
      <c r="A4" s="4" t="s">
        <v>546</v>
      </c>
      <c r="C4" s="6" t="n">
        <v>4816</v>
      </c>
      <c r="D4" s="6" t="n">
        <v>4540</v>
      </c>
      <c r="E4" s="7" t="n">
        <v>4265.7</v>
      </c>
    </row>
    <row r="5" spans="1:5">
      <c r="A5" s="4" t="s">
        <v>547</v>
      </c>
      <c r="C5" s="8" t="n">
        <v>27.6</v>
      </c>
      <c r="D5" s="8" t="n">
        <v>23.6</v>
      </c>
      <c r="E5" s="8" t="n">
        <v>25.1</v>
      </c>
    </row>
    <row r="6" spans="1:5">
      <c r="A6" s="4" t="s">
        <v>548</v>
      </c>
      <c r="C6" s="8" t="n">
        <v>-458.8</v>
      </c>
      <c r="D6" s="8" t="n">
        <v>-454.5</v>
      </c>
      <c r="E6" s="8" t="n">
        <v>-408.1</v>
      </c>
    </row>
    <row r="7" spans="1:5">
      <c r="A7" s="4" t="s">
        <v>549</v>
      </c>
      <c r="C7" s="8" t="n">
        <v>4384.8</v>
      </c>
      <c r="D7" s="8" t="n">
        <v>4109.1</v>
      </c>
      <c r="E7" s="8" t="n">
        <v>3882.7</v>
      </c>
    </row>
    <row r="8" spans="1:5">
      <c r="A8" s="4" t="s">
        <v>550</v>
      </c>
      <c r="C8" s="8" t="n">
        <v>4673.6</v>
      </c>
      <c r="D8" s="8" t="n">
        <v>4399.9</v>
      </c>
      <c r="E8" s="8" t="n">
        <v>4162.6</v>
      </c>
    </row>
    <row r="9" spans="1:5">
      <c r="A9" s="4" t="s">
        <v>551</v>
      </c>
      <c r="C9" s="8" t="n">
        <v>26.6</v>
      </c>
      <c r="D9" s="8" t="n">
        <v>23.6</v>
      </c>
      <c r="E9" s="8" t="n">
        <v>24.4</v>
      </c>
    </row>
    <row r="10" spans="1:5">
      <c r="A10" s="4" t="s">
        <v>552</v>
      </c>
      <c r="C10" s="8" t="n">
        <v>-445.8</v>
      </c>
      <c r="D10" s="8" t="n">
        <v>-443.1</v>
      </c>
      <c r="E10" s="8" t="n">
        <v>-397.5</v>
      </c>
    </row>
    <row r="11" spans="1:5">
      <c r="A11" s="4" t="s">
        <v>553</v>
      </c>
      <c r="C11" s="7" t="n">
        <v>4254.4</v>
      </c>
      <c r="D11" s="7" t="n">
        <v>3980.4</v>
      </c>
      <c r="E11" s="7" t="n">
        <v>3789.5</v>
      </c>
    </row>
    <row r="12" spans="1:5">
      <c r="A12" s="4" t="s">
        <v>1353</v>
      </c>
      <c r="C12" s="4" t="s">
        <v>1354</v>
      </c>
      <c r="D12" s="4" t="s">
        <v>1354</v>
      </c>
      <c r="E12" s="4" t="s">
        <v>1354</v>
      </c>
    </row>
    <row r="13" spans="1:5">
      <c r="A13" s="4" t="s">
        <v>554</v>
      </c>
      <c r="C13" s="7" t="n">
        <v>2986.2</v>
      </c>
      <c r="D13" s="7" t="n">
        <v>2934.6</v>
      </c>
      <c r="E13" s="7" t="n">
        <v>2785.1</v>
      </c>
    </row>
    <row r="14" spans="1:5">
      <c r="A14" s="4" t="s">
        <v>555</v>
      </c>
      <c r="C14" s="8" t="n">
        <v>25.2</v>
      </c>
      <c r="D14" s="8" t="n">
        <v>20.5</v>
      </c>
      <c r="E14" s="8" t="n">
        <v>30.6</v>
      </c>
    </row>
    <row r="15" spans="1:5">
      <c r="A15" s="4" t="s">
        <v>556</v>
      </c>
      <c r="B15" s="4" t="s">
        <v>67</v>
      </c>
      <c r="C15" s="8" t="n">
        <v>-286.8</v>
      </c>
      <c r="D15" s="8" t="n">
        <v>-375.5</v>
      </c>
      <c r="E15" s="8" t="n">
        <v>-269.7</v>
      </c>
    </row>
    <row r="16" spans="1:5">
      <c r="A16" s="4" t="s">
        <v>557</v>
      </c>
      <c r="C16" s="7" t="n">
        <v>2724.6</v>
      </c>
      <c r="D16" s="7" t="n">
        <v>2579.6</v>
      </c>
      <c r="E16" s="6" t="n">
        <v>2546</v>
      </c>
    </row>
    <row r="17" spans="1:5"/>
    <row r="18" spans="1:5">
      <c r="A18" s="4" t="s">
        <v>67</v>
      </c>
      <c r="B18" s="4" t="s">
        <v>558</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5</v>
      </c>
      <c r="B1" s="2" t="s">
        <v>526</v>
      </c>
      <c r="C1" s="2" t="s">
        <v>1</v>
      </c>
    </row>
    <row r="2" spans="1:5">
      <c r="B2" s="2" t="s">
        <v>36</v>
      </c>
      <c r="C2" s="2" t="s">
        <v>2</v>
      </c>
      <c r="D2" s="2" t="s">
        <v>35</v>
      </c>
      <c r="E2" s="2" t="s">
        <v>36</v>
      </c>
    </row>
    <row r="3" spans="1:5">
      <c r="A3" s="3" t="s">
        <v>255</v>
      </c>
    </row>
    <row r="4" spans="1:5">
      <c r="A4" s="4" t="s">
        <v>1356</v>
      </c>
      <c r="C4" s="7" t="n">
        <v>5058.5</v>
      </c>
      <c r="D4" s="6" t="n">
        <v>4660</v>
      </c>
      <c r="E4" s="7" t="n">
        <v>4201.9</v>
      </c>
    </row>
    <row r="5" spans="1:5">
      <c r="A5" s="4" t="s">
        <v>1357</v>
      </c>
      <c r="C5" s="5" t="n">
        <v>1455</v>
      </c>
      <c r="D5" s="8" t="n">
        <v>1349.2</v>
      </c>
      <c r="E5" s="8" t="n">
        <v>1295.3</v>
      </c>
    </row>
    <row r="6" spans="1:5">
      <c r="A6" s="4" t="s">
        <v>1358</v>
      </c>
      <c r="C6" s="8" t="n">
        <v>3603.5</v>
      </c>
      <c r="D6" s="8" t="n">
        <v>3310.8</v>
      </c>
      <c r="E6" s="8" t="n">
        <v>2906.6</v>
      </c>
    </row>
    <row r="7" spans="1:5">
      <c r="A7" s="4" t="s">
        <v>1359</v>
      </c>
      <c r="C7" s="8" t="n">
        <v>2733.5</v>
      </c>
      <c r="D7" s="8" t="n">
        <v>2579.8</v>
      </c>
      <c r="E7" s="8" t="n">
        <v>2307.8</v>
      </c>
    </row>
    <row r="8" spans="1:5">
      <c r="A8" s="4" t="s">
        <v>1360</v>
      </c>
      <c r="B8" s="7" t="n">
        <v>-174.1</v>
      </c>
      <c r="C8" s="8" t="n">
        <v>-8.9</v>
      </c>
      <c r="D8" s="8" t="n">
        <v>-0.2</v>
      </c>
      <c r="E8" s="8" t="n">
        <v>238.2</v>
      </c>
    </row>
    <row r="9" spans="1:5">
      <c r="A9" s="4" t="s">
        <v>1361</v>
      </c>
      <c r="C9" s="8" t="n">
        <v>2724.6</v>
      </c>
      <c r="D9" s="8" t="n">
        <v>2579.6</v>
      </c>
      <c r="E9" s="5" t="n">
        <v>2546</v>
      </c>
    </row>
    <row r="10" spans="1:5">
      <c r="A10" s="4" t="s">
        <v>1362</v>
      </c>
      <c r="C10" s="8" t="n">
        <v>1232.3</v>
      </c>
      <c r="D10" s="8" t="n">
        <v>1203.8</v>
      </c>
      <c r="E10" s="5" t="n">
        <v>1063</v>
      </c>
    </row>
    <row r="11" spans="1:5">
      <c r="A11" s="4" t="s">
        <v>1363</v>
      </c>
      <c r="C11" s="8" t="n">
        <v>1264.3</v>
      </c>
      <c r="D11" s="8" t="n">
        <v>1083.1</v>
      </c>
      <c r="E11" s="8" t="n">
        <v>1078.8</v>
      </c>
    </row>
    <row r="12" spans="1:5">
      <c r="A12" s="4" t="s">
        <v>1364</v>
      </c>
      <c r="C12" s="8" t="n">
        <v>2496.6</v>
      </c>
      <c r="D12" s="8" t="n">
        <v>2286.9</v>
      </c>
      <c r="E12" s="8" t="n">
        <v>2141.8</v>
      </c>
    </row>
    <row r="13" spans="1:5">
      <c r="A13" s="4" t="s">
        <v>1365</v>
      </c>
      <c r="B13" s="8" t="n">
        <v>3310.8</v>
      </c>
      <c r="C13" s="8" t="n">
        <v>3831.5</v>
      </c>
      <c r="D13" s="8" t="n">
        <v>3603.5</v>
      </c>
      <c r="E13" s="8" t="n">
        <v>3310.8</v>
      </c>
    </row>
    <row r="14" spans="1:5">
      <c r="A14" s="4" t="s">
        <v>1366</v>
      </c>
      <c r="B14" s="8" t="n">
        <v>1349.2</v>
      </c>
      <c r="C14" s="8" t="n">
        <v>1472.6</v>
      </c>
      <c r="D14" s="5" t="n">
        <v>1455</v>
      </c>
      <c r="E14" s="8" t="n">
        <v>1349.2</v>
      </c>
    </row>
    <row r="15" spans="1:5">
      <c r="A15" s="4" t="s">
        <v>1367</v>
      </c>
      <c r="B15" s="6" t="n">
        <v>4660</v>
      </c>
      <c r="C15" s="7" t="n">
        <v>5304.1</v>
      </c>
      <c r="D15" s="7" t="n">
        <v>5058.5</v>
      </c>
      <c r="E15" s="6" t="n">
        <v>466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8</v>
      </c>
      <c r="B1" s="2" t="s">
        <v>526</v>
      </c>
      <c r="C1" s="2" t="s">
        <v>1</v>
      </c>
    </row>
    <row r="2" spans="1:5">
      <c r="B2" s="2" t="s">
        <v>36</v>
      </c>
      <c r="C2" s="2" t="s">
        <v>2</v>
      </c>
      <c r="D2" s="2" t="s">
        <v>35</v>
      </c>
      <c r="E2" s="2" t="s">
        <v>36</v>
      </c>
    </row>
    <row r="3" spans="1:5">
      <c r="A3" s="3" t="s">
        <v>1369</v>
      </c>
    </row>
    <row r="4" spans="1:5">
      <c r="A4" s="4" t="s">
        <v>1370</v>
      </c>
      <c r="B4" s="7" t="n">
        <v>-174.1</v>
      </c>
      <c r="C4" s="7" t="n">
        <v>-8.9</v>
      </c>
      <c r="D4" s="7" t="n">
        <v>-0.2</v>
      </c>
      <c r="E4" s="7" t="n">
        <v>238.2</v>
      </c>
    </row>
    <row r="5" spans="1:5">
      <c r="A5" s="4" t="s">
        <v>1326</v>
      </c>
    </row>
    <row r="6" spans="1:5">
      <c r="A6" s="3" t="s">
        <v>1369</v>
      </c>
    </row>
    <row r="7" spans="1:5">
      <c r="A7" s="4" t="s">
        <v>1370</v>
      </c>
      <c r="C7" s="8" t="n">
        <v>-40.9</v>
      </c>
      <c r="D7" s="8" t="n">
        <v>-10.8</v>
      </c>
      <c r="E7" s="8" t="n">
        <v>219.3</v>
      </c>
    </row>
    <row r="8" spans="1:5">
      <c r="A8" s="4" t="s">
        <v>1329</v>
      </c>
    </row>
    <row r="9" spans="1:5">
      <c r="A9" s="3" t="s">
        <v>1369</v>
      </c>
    </row>
    <row r="10" spans="1:5">
      <c r="A10" s="4" t="s">
        <v>1370</v>
      </c>
      <c r="C10" s="8" t="n">
        <v>30.8</v>
      </c>
      <c r="D10" s="8" t="n">
        <v>9.4</v>
      </c>
      <c r="E10" s="8" t="n">
        <v>10.6</v>
      </c>
    </row>
    <row r="11" spans="1:5">
      <c r="A11" s="4" t="s">
        <v>1371</v>
      </c>
    </row>
    <row r="12" spans="1:5">
      <c r="A12" s="3" t="s">
        <v>1369</v>
      </c>
    </row>
    <row r="13" spans="1:5">
      <c r="A13" s="4" t="s">
        <v>1370</v>
      </c>
      <c r="C13" s="8" t="n">
        <v>-21.1</v>
      </c>
      <c r="D13" s="8" t="n">
        <v>-1.9</v>
      </c>
      <c r="E13" s="5" t="n">
        <v>56</v>
      </c>
    </row>
    <row r="14" spans="1:5">
      <c r="A14" s="4" t="s">
        <v>1372</v>
      </c>
    </row>
    <row r="15" spans="1:5">
      <c r="A15" s="3" t="s">
        <v>1369</v>
      </c>
    </row>
    <row r="16" spans="1:5">
      <c r="A16" s="4" t="s">
        <v>1370</v>
      </c>
      <c r="C16" s="5" t="n">
        <v>-4</v>
      </c>
      <c r="D16" s="8" t="n">
        <v>2.9</v>
      </c>
      <c r="E16" s="8" t="n">
        <v>68.8</v>
      </c>
    </row>
    <row r="17" spans="1:5">
      <c r="A17" s="4" t="s">
        <v>1373</v>
      </c>
    </row>
    <row r="18" spans="1:5">
      <c r="A18" s="3" t="s">
        <v>1369</v>
      </c>
    </row>
    <row r="19" spans="1:5">
      <c r="A19" s="4" t="s">
        <v>1370</v>
      </c>
      <c r="C19" s="5" t="n">
        <v>-31</v>
      </c>
      <c r="D19" s="8" t="n">
        <v>-9.1</v>
      </c>
      <c r="E19" s="8" t="n">
        <v>-46.7</v>
      </c>
    </row>
    <row r="20" spans="1:5">
      <c r="A20" s="4" t="s">
        <v>1374</v>
      </c>
    </row>
    <row r="21" spans="1:5">
      <c r="A21" s="3" t="s">
        <v>1369</v>
      </c>
    </row>
    <row r="22" spans="1:5">
      <c r="A22" s="4" t="s">
        <v>1370</v>
      </c>
      <c r="C22" s="8" t="n">
        <v>23.2</v>
      </c>
      <c r="D22" s="8" t="n">
        <v>2.3</v>
      </c>
      <c r="E22" s="8" t="n">
        <v>27.5</v>
      </c>
    </row>
    <row r="23" spans="1:5">
      <c r="A23" s="4" t="s">
        <v>1375</v>
      </c>
    </row>
    <row r="24" spans="1:5">
      <c r="A24" s="3" t="s">
        <v>1369</v>
      </c>
    </row>
    <row r="25" spans="1:5">
      <c r="A25" s="4" t="s">
        <v>1370</v>
      </c>
      <c r="C25" s="5" t="n">
        <v>17</v>
      </c>
      <c r="D25" s="8" t="n">
        <v>-1.9</v>
      </c>
      <c r="E25" s="8" t="n">
        <v>75.09999999999999</v>
      </c>
    </row>
    <row r="26" spans="1:5">
      <c r="A26" s="4" t="s">
        <v>1376</v>
      </c>
    </row>
    <row r="27" spans="1:5">
      <c r="A27" s="3" t="s">
        <v>1369</v>
      </c>
    </row>
    <row r="28" spans="1:5">
      <c r="A28" s="4" t="s">
        <v>1370</v>
      </c>
      <c r="C28" s="5" t="n">
        <v>-9</v>
      </c>
      <c r="D28" s="8" t="n">
        <v>0.1</v>
      </c>
      <c r="E28" s="8" t="n">
        <v>35.3</v>
      </c>
    </row>
    <row r="29" spans="1:5">
      <c r="A29" s="4" t="s">
        <v>1377</v>
      </c>
    </row>
    <row r="30" spans="1:5">
      <c r="A30" s="3" t="s">
        <v>1369</v>
      </c>
    </row>
    <row r="31" spans="1:5">
      <c r="A31" s="4" t="s">
        <v>1370</v>
      </c>
      <c r="C31" s="8" t="n">
        <v>2.3</v>
      </c>
      <c r="D31" s="8" t="n">
        <v>0.9</v>
      </c>
      <c r="E31" s="8" t="n">
        <v>-8.9</v>
      </c>
    </row>
    <row r="32" spans="1:5">
      <c r="A32" s="4" t="s">
        <v>1378</v>
      </c>
    </row>
    <row r="33" spans="1:5">
      <c r="A33" s="3" t="s">
        <v>1369</v>
      </c>
    </row>
    <row r="34" spans="1:5">
      <c r="A34" s="4" t="s">
        <v>1370</v>
      </c>
      <c r="C34" s="8" t="n">
        <v>-18.3</v>
      </c>
      <c r="D34" s="8" t="n">
        <v>-4.1</v>
      </c>
      <c r="E34" s="8" t="n">
        <v>12.2</v>
      </c>
    </row>
    <row r="35" spans="1:5">
      <c r="A35" s="4" t="s">
        <v>1379</v>
      </c>
    </row>
    <row r="36" spans="1:5">
      <c r="A36" s="3" t="s">
        <v>1369</v>
      </c>
    </row>
    <row r="37" spans="1:5">
      <c r="A37" s="4" t="s">
        <v>1370</v>
      </c>
      <c r="C37" s="8" t="n">
        <v>-29.1</v>
      </c>
      <c r="D37" s="8" t="n">
        <v>-6.9</v>
      </c>
      <c r="E37" s="8" t="n">
        <v>169.7</v>
      </c>
    </row>
    <row r="38" spans="1:5">
      <c r="A38" s="4" t="s">
        <v>1380</v>
      </c>
    </row>
    <row r="39" spans="1:5">
      <c r="A39" s="3" t="s">
        <v>1369</v>
      </c>
    </row>
    <row r="40" spans="1:5">
      <c r="A40" s="4" t="s">
        <v>1370</v>
      </c>
      <c r="B40" s="7" t="n">
        <v>-161.5</v>
      </c>
    </row>
    <row r="41" spans="1:5">
      <c r="A41" s="4" t="s">
        <v>1381</v>
      </c>
    </row>
    <row r="42" spans="1:5">
      <c r="A42" s="3" t="s">
        <v>1369</v>
      </c>
    </row>
    <row r="43" spans="1:5">
      <c r="A43" s="4" t="s">
        <v>1370</v>
      </c>
      <c r="C43" s="8" t="n">
        <v>14.3</v>
      </c>
      <c r="D43" s="8" t="n">
        <v>3.4</v>
      </c>
      <c r="E43" s="8" t="n">
        <v>4.8</v>
      </c>
    </row>
    <row r="44" spans="1:5">
      <c r="A44" s="4" t="s">
        <v>1382</v>
      </c>
    </row>
    <row r="45" spans="1:5">
      <c r="A45" s="3" t="s">
        <v>1369</v>
      </c>
    </row>
    <row r="46" spans="1:5">
      <c r="A46" s="4" t="s">
        <v>1370</v>
      </c>
      <c r="C46" s="8" t="n">
        <v>16.5</v>
      </c>
      <c r="D46" s="5" t="n">
        <v>6</v>
      </c>
      <c r="E46" s="8" t="n">
        <v>5.8</v>
      </c>
    </row>
    <row r="47" spans="1:5">
      <c r="A47" s="4" t="s">
        <v>1383</v>
      </c>
    </row>
    <row r="48" spans="1:5">
      <c r="A48" s="3" t="s">
        <v>1369</v>
      </c>
    </row>
    <row r="49" spans="1:5">
      <c r="A49" s="4" t="s">
        <v>1370</v>
      </c>
      <c r="C49" s="7" t="n">
        <v>1.2</v>
      </c>
      <c r="D49" s="7" t="n">
        <v>1.2</v>
      </c>
      <c r="E49" s="7" t="n">
        <v>8.300000000000001</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84</v>
      </c>
      <c r="B1" s="2" t="s">
        <v>526</v>
      </c>
      <c r="C1" s="2" t="s">
        <v>1</v>
      </c>
    </row>
    <row r="2" spans="1:6">
      <c r="B2" s="2" t="s">
        <v>36</v>
      </c>
      <c r="C2" s="2" t="s">
        <v>2</v>
      </c>
      <c r="D2" s="2" t="s">
        <v>35</v>
      </c>
      <c r="E2" s="2" t="s">
        <v>36</v>
      </c>
      <c r="F2" s="2" t="s">
        <v>1385</v>
      </c>
    </row>
    <row r="3" spans="1:6">
      <c r="A3" s="3" t="s">
        <v>1386</v>
      </c>
    </row>
    <row r="4" spans="1:6">
      <c r="A4" s="4" t="s">
        <v>1387</v>
      </c>
      <c r="B4" s="7" t="n">
        <v>-174.1</v>
      </c>
      <c r="C4" s="7" t="n">
        <v>-8.9</v>
      </c>
      <c r="D4" s="7" t="n">
        <v>-0.2</v>
      </c>
      <c r="E4" s="7" t="n">
        <v>238.2</v>
      </c>
    </row>
    <row r="5" spans="1:6">
      <c r="A5" s="4" t="s">
        <v>105</v>
      </c>
      <c r="B5" s="5" t="n">
        <v>4660</v>
      </c>
      <c r="C5" s="8" t="n">
        <v>5304.1</v>
      </c>
      <c r="D5" s="7" t="n">
        <v>5058.5</v>
      </c>
      <c r="E5" s="5" t="n">
        <v>4660</v>
      </c>
      <c r="F5" s="7" t="n">
        <v>4201.9</v>
      </c>
    </row>
    <row r="6" spans="1:6">
      <c r="A6" s="4" t="s">
        <v>1336</v>
      </c>
    </row>
    <row r="7" spans="1:6">
      <c r="A7" s="3" t="s">
        <v>1386</v>
      </c>
    </row>
    <row r="8" spans="1:6">
      <c r="A8" s="4" t="s">
        <v>1388</v>
      </c>
      <c r="D8" s="4" t="s">
        <v>943</v>
      </c>
    </row>
    <row r="9" spans="1:6">
      <c r="A9" s="4" t="s">
        <v>1389</v>
      </c>
    </row>
    <row r="10" spans="1:6">
      <c r="A10" s="3" t="s">
        <v>1386</v>
      </c>
    </row>
    <row r="11" spans="1:6">
      <c r="A11" s="4" t="s">
        <v>105</v>
      </c>
      <c r="C11" s="8" t="n">
        <v>57.6</v>
      </c>
      <c r="D11" s="7" t="n">
        <v>59.4</v>
      </c>
    </row>
    <row r="12" spans="1:6">
      <c r="A12" s="4" t="s">
        <v>1326</v>
      </c>
    </row>
    <row r="13" spans="1:6">
      <c r="A13" s="3" t="s">
        <v>1386</v>
      </c>
    </row>
    <row r="14" spans="1:6">
      <c r="A14" s="4" t="s">
        <v>1387</v>
      </c>
      <c r="C14" s="8" t="n">
        <v>-40.9</v>
      </c>
      <c r="D14" s="8" t="n">
        <v>-10.8</v>
      </c>
      <c r="E14" s="8" t="n">
        <v>219.3</v>
      </c>
    </row>
    <row r="15" spans="1:6">
      <c r="A15" s="4" t="s">
        <v>1329</v>
      </c>
    </row>
    <row r="16" spans="1:6">
      <c r="A16" s="3" t="s">
        <v>1386</v>
      </c>
    </row>
    <row r="17" spans="1:6">
      <c r="A17" s="4" t="s">
        <v>1387</v>
      </c>
      <c r="C17" s="8" t="n">
        <v>-30.8</v>
      </c>
      <c r="D17" s="8" t="n">
        <v>-9.4</v>
      </c>
    </row>
    <row r="18" spans="1:6">
      <c r="A18" s="4" t="s">
        <v>1374</v>
      </c>
    </row>
    <row r="19" spans="1:6">
      <c r="A19" s="3" t="s">
        <v>1386</v>
      </c>
    </row>
    <row r="20" spans="1:6">
      <c r="A20" s="4" t="s">
        <v>1387</v>
      </c>
      <c r="C20" s="8" t="n">
        <v>23.2</v>
      </c>
      <c r="D20" s="8" t="n">
        <v>2.3</v>
      </c>
      <c r="E20" s="8" t="n">
        <v>27.5</v>
      </c>
    </row>
    <row r="21" spans="1:6">
      <c r="A21" s="4" t="s">
        <v>1373</v>
      </c>
    </row>
    <row r="22" spans="1:6">
      <c r="A22" s="3" t="s">
        <v>1386</v>
      </c>
    </row>
    <row r="23" spans="1:6">
      <c r="A23" s="4" t="s">
        <v>1387</v>
      </c>
      <c r="C23" s="5" t="n">
        <v>-31</v>
      </c>
      <c r="D23" s="8" t="n">
        <v>-9.1</v>
      </c>
      <c r="E23" s="8" t="n">
        <v>-46.7</v>
      </c>
    </row>
    <row r="24" spans="1:6">
      <c r="A24" s="4" t="s">
        <v>1379</v>
      </c>
    </row>
    <row r="25" spans="1:6">
      <c r="A25" s="3" t="s">
        <v>1386</v>
      </c>
    </row>
    <row r="26" spans="1:6">
      <c r="A26" s="4" t="s">
        <v>1387</v>
      </c>
      <c r="C26" s="8" t="n">
        <v>-29.1</v>
      </c>
      <c r="D26" s="8" t="n">
        <v>-6.9</v>
      </c>
      <c r="E26" s="8" t="n">
        <v>169.7</v>
      </c>
    </row>
    <row r="27" spans="1:6">
      <c r="A27" s="4" t="s">
        <v>1380</v>
      </c>
    </row>
    <row r="28" spans="1:6">
      <c r="A28" s="3" t="s">
        <v>1386</v>
      </c>
    </row>
    <row r="29" spans="1:6">
      <c r="A29" s="4" t="s">
        <v>1387</v>
      </c>
      <c r="B29" s="7" t="n">
        <v>-161.5</v>
      </c>
    </row>
    <row r="30" spans="1:6">
      <c r="A30" s="4" t="s">
        <v>1381</v>
      </c>
    </row>
    <row r="31" spans="1:6">
      <c r="A31" s="3" t="s">
        <v>1386</v>
      </c>
    </row>
    <row r="32" spans="1:6">
      <c r="A32" s="4" t="s">
        <v>1387</v>
      </c>
      <c r="C32" s="8" t="n">
        <v>14.3</v>
      </c>
      <c r="D32" s="8" t="n">
        <v>3.4</v>
      </c>
      <c r="E32" s="8" t="n">
        <v>4.8</v>
      </c>
    </row>
    <row r="33" spans="1:6">
      <c r="A33" s="4" t="s">
        <v>1383</v>
      </c>
    </row>
    <row r="34" spans="1:6">
      <c r="A34" s="3" t="s">
        <v>1386</v>
      </c>
    </row>
    <row r="35" spans="1:6">
      <c r="A35" s="4" t="s">
        <v>1387</v>
      </c>
      <c r="C35" s="8" t="n">
        <v>1.2</v>
      </c>
      <c r="D35" s="8" t="n">
        <v>1.2</v>
      </c>
      <c r="E35" s="8" t="n">
        <v>8.300000000000001</v>
      </c>
    </row>
    <row r="36" spans="1:6">
      <c r="A36" s="4" t="s">
        <v>1372</v>
      </c>
    </row>
    <row r="37" spans="1:6">
      <c r="A37" s="3" t="s">
        <v>1386</v>
      </c>
    </row>
    <row r="38" spans="1:6">
      <c r="A38" s="4" t="s">
        <v>1387</v>
      </c>
      <c r="C38" s="5" t="n">
        <v>-4</v>
      </c>
      <c r="D38" s="7" t="n">
        <v>2.9</v>
      </c>
      <c r="E38" s="8" t="n">
        <v>68.8</v>
      </c>
    </row>
    <row r="39" spans="1:6">
      <c r="A39" s="4" t="s">
        <v>1390</v>
      </c>
    </row>
    <row r="40" spans="1:6">
      <c r="A40" s="3" t="s">
        <v>1386</v>
      </c>
    </row>
    <row r="41" spans="1:6">
      <c r="A41" s="4" t="s">
        <v>1387</v>
      </c>
      <c r="C41" s="8" t="n">
        <v>-23.2</v>
      </c>
    </row>
    <row r="42" spans="1:6">
      <c r="A42" s="4" t="s">
        <v>1391</v>
      </c>
    </row>
    <row r="43" spans="1:6">
      <c r="A43" s="3" t="s">
        <v>1386</v>
      </c>
    </row>
    <row r="44" spans="1:6">
      <c r="A44" s="4" t="s">
        <v>1387</v>
      </c>
      <c r="C44" s="5" t="n">
        <v>-31</v>
      </c>
    </row>
    <row r="45" spans="1:6">
      <c r="A45" s="4" t="s">
        <v>1392</v>
      </c>
    </row>
    <row r="46" spans="1:6">
      <c r="A46" s="3" t="s">
        <v>1386</v>
      </c>
    </row>
    <row r="47" spans="1:6">
      <c r="A47" s="4" t="s">
        <v>1387</v>
      </c>
      <c r="C47" s="8" t="n">
        <v>-13.8</v>
      </c>
    </row>
    <row r="48" spans="1:6">
      <c r="A48" s="4" t="s">
        <v>1393</v>
      </c>
    </row>
    <row r="49" spans="1:6">
      <c r="A49" s="3" t="s">
        <v>1386</v>
      </c>
    </row>
    <row r="50" spans="1:6">
      <c r="A50" s="4" t="s">
        <v>1387</v>
      </c>
      <c r="C50" s="8" t="n">
        <v>-29.1</v>
      </c>
    </row>
    <row r="51" spans="1:6">
      <c r="A51" s="4" t="s">
        <v>1394</v>
      </c>
    </row>
    <row r="52" spans="1:6">
      <c r="A52" s="3" t="s">
        <v>1386</v>
      </c>
    </row>
    <row r="53" spans="1:6">
      <c r="A53" s="4" t="s">
        <v>1387</v>
      </c>
      <c r="C53" s="7" t="n">
        <v>-14.3</v>
      </c>
    </row>
    <row r="54" spans="1:6">
      <c r="A54" s="4" t="s">
        <v>1395</v>
      </c>
    </row>
    <row r="55" spans="1:6">
      <c r="A55" s="3" t="s">
        <v>1386</v>
      </c>
    </row>
    <row r="56" spans="1:6">
      <c r="A56" s="4" t="s">
        <v>1387</v>
      </c>
      <c r="E56" s="8" t="n">
        <v>68.8</v>
      </c>
    </row>
    <row r="57" spans="1:6">
      <c r="A57" s="4" t="s">
        <v>1396</v>
      </c>
    </row>
    <row r="58" spans="1:6">
      <c r="A58" s="3" t="s">
        <v>1386</v>
      </c>
    </row>
    <row r="59" spans="1:6">
      <c r="A59" s="4" t="s">
        <v>1387</v>
      </c>
      <c r="E59" s="8" t="n">
        <v>27.5</v>
      </c>
    </row>
    <row r="60" spans="1:6">
      <c r="A60" s="4" t="s">
        <v>1397</v>
      </c>
    </row>
    <row r="61" spans="1:6">
      <c r="A61" s="3" t="s">
        <v>1386</v>
      </c>
    </row>
    <row r="62" spans="1:6">
      <c r="A62" s="4" t="s">
        <v>1387</v>
      </c>
      <c r="E62" s="7" t="n">
        <v>46.7</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8</v>
      </c>
      <c r="B1" s="2" t="s">
        <v>2</v>
      </c>
      <c r="C1" s="2" t="s">
        <v>35</v>
      </c>
      <c r="D1" s="2" t="s">
        <v>36</v>
      </c>
      <c r="E1" s="2" t="s">
        <v>1385</v>
      </c>
    </row>
    <row r="2" spans="1:5">
      <c r="A2" s="3" t="s">
        <v>1399</v>
      </c>
    </row>
    <row r="3" spans="1:5">
      <c r="A3" s="4" t="s">
        <v>1400</v>
      </c>
      <c r="B3" s="7" t="n">
        <v>5304.1</v>
      </c>
      <c r="C3" s="7" t="n">
        <v>5058.5</v>
      </c>
      <c r="D3" s="6" t="n">
        <v>4660</v>
      </c>
      <c r="E3" s="7" t="n">
        <v>4201.9</v>
      </c>
    </row>
    <row r="4" spans="1:5">
      <c r="A4" s="4" t="s">
        <v>1401</v>
      </c>
      <c r="B4" s="8" t="n">
        <v>-1472.6</v>
      </c>
      <c r="C4" s="5" t="n">
        <v>-1455</v>
      </c>
    </row>
    <row r="5" spans="1:5">
      <c r="A5" s="4" t="s">
        <v>1402</v>
      </c>
      <c r="B5" s="8" t="n">
        <v>3831.5</v>
      </c>
      <c r="C5" s="8" t="n">
        <v>3603.5</v>
      </c>
      <c r="D5" s="7" t="n">
        <v>3310.8</v>
      </c>
      <c r="E5" s="7" t="n">
        <v>2906.6</v>
      </c>
    </row>
    <row r="6" spans="1:5">
      <c r="A6" s="4" t="s">
        <v>1403</v>
      </c>
    </row>
    <row r="7" spans="1:5">
      <c r="A7" s="3" t="s">
        <v>1399</v>
      </c>
    </row>
    <row r="8" spans="1:5">
      <c r="A8" s="4" t="s">
        <v>1400</v>
      </c>
      <c r="B8" s="8" t="n">
        <v>3596.5</v>
      </c>
      <c r="C8" s="8" t="n">
        <v>3439.2</v>
      </c>
    </row>
    <row r="9" spans="1:5">
      <c r="A9" s="4" t="s">
        <v>1401</v>
      </c>
      <c r="B9" s="8" t="n">
        <v>-547.4</v>
      </c>
      <c r="C9" s="8" t="n">
        <v>-570.2</v>
      </c>
    </row>
    <row r="10" spans="1:5">
      <c r="A10" s="4" t="s">
        <v>1402</v>
      </c>
      <c r="B10" s="8" t="n">
        <v>3049.1</v>
      </c>
      <c r="C10" s="5" t="n">
        <v>2869</v>
      </c>
    </row>
    <row r="11" spans="1:5">
      <c r="A11" s="4" t="s">
        <v>1329</v>
      </c>
    </row>
    <row r="12" spans="1:5">
      <c r="A12" s="3" t="s">
        <v>1399</v>
      </c>
    </row>
    <row r="13" spans="1:5">
      <c r="A13" s="4" t="s">
        <v>1400</v>
      </c>
      <c r="B13" s="8" t="n">
        <v>1707.6</v>
      </c>
      <c r="C13" s="8" t="n">
        <v>1619.3</v>
      </c>
    </row>
    <row r="14" spans="1:5">
      <c r="A14" s="4" t="s">
        <v>1401</v>
      </c>
      <c r="B14" s="8" t="n">
        <v>-925.2</v>
      </c>
      <c r="C14" s="8" t="n">
        <v>-884.8</v>
      </c>
    </row>
    <row r="15" spans="1:5">
      <c r="A15" s="4" t="s">
        <v>1402</v>
      </c>
      <c r="B15" s="8" t="n">
        <v>782.4</v>
      </c>
      <c r="C15" s="8" t="n">
        <v>734.5</v>
      </c>
    </row>
    <row r="16" spans="1:5">
      <c r="A16" s="4" t="s">
        <v>1404</v>
      </c>
    </row>
    <row r="17" spans="1:5">
      <c r="A17" s="3" t="s">
        <v>1399</v>
      </c>
    </row>
    <row r="18" spans="1:5">
      <c r="A18" s="4" t="s">
        <v>1400</v>
      </c>
      <c r="B18" s="8" t="n">
        <v>1206.5</v>
      </c>
      <c r="C18" s="8" t="n">
        <v>1104.9</v>
      </c>
    </row>
    <row r="19" spans="1:5">
      <c r="A19" s="4" t="s">
        <v>1401</v>
      </c>
      <c r="B19" s="8" t="n">
        <v>-110.8</v>
      </c>
      <c r="C19" s="8" t="n">
        <v>-108.9</v>
      </c>
    </row>
    <row r="20" spans="1:5">
      <c r="A20" s="4" t="s">
        <v>1402</v>
      </c>
      <c r="B20" s="8" t="n">
        <v>1095.7</v>
      </c>
      <c r="C20" s="5" t="n">
        <v>996</v>
      </c>
    </row>
    <row r="21" spans="1:5">
      <c r="A21" s="4" t="s">
        <v>1405</v>
      </c>
    </row>
    <row r="22" spans="1:5">
      <c r="A22" s="3" t="s">
        <v>1399</v>
      </c>
    </row>
    <row r="23" spans="1:5">
      <c r="A23" s="4" t="s">
        <v>1400</v>
      </c>
      <c r="B23" s="8" t="n">
        <v>775.9</v>
      </c>
      <c r="C23" s="8" t="n">
        <v>757.8</v>
      </c>
    </row>
    <row r="24" spans="1:5">
      <c r="A24" s="4" t="s">
        <v>1401</v>
      </c>
      <c r="B24" s="5" t="n">
        <v>-183</v>
      </c>
      <c r="C24" s="8" t="n">
        <v>-180.8</v>
      </c>
    </row>
    <row r="25" spans="1:5">
      <c r="A25" s="4" t="s">
        <v>1402</v>
      </c>
      <c r="B25" s="8" t="n">
        <v>592.9</v>
      </c>
      <c r="C25" s="5" t="n">
        <v>577</v>
      </c>
    </row>
    <row r="26" spans="1:5">
      <c r="A26" s="4" t="s">
        <v>1406</v>
      </c>
    </row>
    <row r="27" spans="1:5">
      <c r="A27" s="3" t="s">
        <v>1399</v>
      </c>
    </row>
    <row r="28" spans="1:5">
      <c r="A28" s="4" t="s">
        <v>1400</v>
      </c>
      <c r="B28" s="8" t="n">
        <v>433.5</v>
      </c>
      <c r="C28" s="8" t="n">
        <v>428.1</v>
      </c>
    </row>
    <row r="29" spans="1:5">
      <c r="A29" s="4" t="s">
        <v>1401</v>
      </c>
      <c r="B29" s="8" t="n">
        <v>-25.5</v>
      </c>
      <c r="C29" s="8" t="n">
        <v>-27.6</v>
      </c>
    </row>
    <row r="30" spans="1:5">
      <c r="A30" s="4" t="s">
        <v>1402</v>
      </c>
      <c r="B30" s="5" t="n">
        <v>408</v>
      </c>
      <c r="C30" s="8" t="n">
        <v>400.5</v>
      </c>
    </row>
    <row r="31" spans="1:5">
      <c r="A31" s="4" t="s">
        <v>1407</v>
      </c>
    </row>
    <row r="32" spans="1:5">
      <c r="A32" s="3" t="s">
        <v>1399</v>
      </c>
    </row>
    <row r="33" spans="1:5">
      <c r="A33" s="4" t="s">
        <v>1400</v>
      </c>
      <c r="B33" s="8" t="n">
        <v>534.1</v>
      </c>
      <c r="C33" s="8" t="n">
        <v>508.5</v>
      </c>
    </row>
    <row r="34" spans="1:5">
      <c r="A34" s="4" t="s">
        <v>1401</v>
      </c>
      <c r="B34" s="8" t="n">
        <v>-133.5</v>
      </c>
      <c r="C34" s="8" t="n">
        <v>-126.2</v>
      </c>
    </row>
    <row r="35" spans="1:5">
      <c r="A35" s="4" t="s">
        <v>1402</v>
      </c>
      <c r="B35" s="8" t="n">
        <v>400.6</v>
      </c>
      <c r="C35" s="8" t="n">
        <v>382.3</v>
      </c>
    </row>
    <row r="36" spans="1:5">
      <c r="A36" s="4" t="s">
        <v>1408</v>
      </c>
    </row>
    <row r="37" spans="1:5">
      <c r="A37" s="3" t="s">
        <v>1399</v>
      </c>
    </row>
    <row r="38" spans="1:5">
      <c r="A38" s="4" t="s">
        <v>1400</v>
      </c>
      <c r="B38" s="8" t="n">
        <v>245.9</v>
      </c>
      <c r="C38" s="8" t="n">
        <v>231.6</v>
      </c>
    </row>
    <row r="39" spans="1:5">
      <c r="A39" s="4" t="s">
        <v>1401</v>
      </c>
      <c r="B39" s="8" t="n">
        <v>-16.2</v>
      </c>
      <c r="C39" s="8" t="n">
        <v>-17.9</v>
      </c>
    </row>
    <row r="40" spans="1:5">
      <c r="A40" s="4" t="s">
        <v>1402</v>
      </c>
      <c r="B40" s="8" t="n">
        <v>229.7</v>
      </c>
      <c r="C40" s="8" t="n">
        <v>213.7</v>
      </c>
    </row>
    <row r="41" spans="1:5">
      <c r="A41" s="4" t="s">
        <v>1409</v>
      </c>
    </row>
    <row r="42" spans="1:5">
      <c r="A42" s="3" t="s">
        <v>1399</v>
      </c>
    </row>
    <row r="43" spans="1:5">
      <c r="A43" s="4" t="s">
        <v>1400</v>
      </c>
      <c r="B43" s="8" t="n">
        <v>400.6</v>
      </c>
      <c r="C43" s="8" t="n">
        <v>408.3</v>
      </c>
    </row>
    <row r="44" spans="1:5">
      <c r="A44" s="4" t="s">
        <v>1401</v>
      </c>
      <c r="B44" s="8" t="n">
        <v>-78.40000000000001</v>
      </c>
      <c r="C44" s="8" t="n">
        <v>-108.8</v>
      </c>
    </row>
    <row r="45" spans="1:5">
      <c r="A45" s="4" t="s">
        <v>1402</v>
      </c>
      <c r="B45" s="8" t="n">
        <v>322.2</v>
      </c>
      <c r="C45" s="8" t="n">
        <v>299.5</v>
      </c>
    </row>
    <row r="46" spans="1:5">
      <c r="A46" s="4" t="s">
        <v>1410</v>
      </c>
    </row>
    <row r="47" spans="1:5">
      <c r="A47" s="3" t="s">
        <v>1399</v>
      </c>
    </row>
    <row r="48" spans="1:5">
      <c r="A48" s="4" t="s">
        <v>1400</v>
      </c>
      <c r="B48" s="5" t="n">
        <v>1514</v>
      </c>
      <c r="C48" s="8" t="n">
        <v>1453.8</v>
      </c>
    </row>
    <row r="49" spans="1:5">
      <c r="A49" s="4" t="s">
        <v>1401</v>
      </c>
      <c r="B49" s="8" t="n">
        <v>-917.3</v>
      </c>
      <c r="C49" s="8" t="n">
        <v>-878.8</v>
      </c>
    </row>
    <row r="50" spans="1:5">
      <c r="A50" s="4" t="s">
        <v>1402</v>
      </c>
      <c r="B50" s="8" t="n">
        <v>596.7</v>
      </c>
      <c r="C50" s="5" t="n">
        <v>575</v>
      </c>
    </row>
    <row r="51" spans="1:5">
      <c r="A51" s="4" t="s">
        <v>1411</v>
      </c>
    </row>
    <row r="52" spans="1:5">
      <c r="A52" s="3" t="s">
        <v>1399</v>
      </c>
    </row>
    <row r="53" spans="1:5">
      <c r="A53" s="4" t="s">
        <v>1400</v>
      </c>
      <c r="B53" s="8" t="n">
        <v>158.2</v>
      </c>
      <c r="C53" s="8" t="n">
        <v>133.5</v>
      </c>
    </row>
    <row r="54" spans="1:5">
      <c r="A54" s="4" t="s">
        <v>1401</v>
      </c>
      <c r="B54" s="5" t="n">
        <v>-6</v>
      </c>
      <c r="C54" s="8" t="n">
        <v>-4.4</v>
      </c>
    </row>
    <row r="55" spans="1:5">
      <c r="A55" s="4" t="s">
        <v>1402</v>
      </c>
      <c r="B55" s="8" t="n">
        <v>152.2</v>
      </c>
      <c r="C55" s="8" t="n">
        <v>129.1</v>
      </c>
    </row>
    <row r="56" spans="1:5">
      <c r="A56" s="4" t="s">
        <v>1412</v>
      </c>
    </row>
    <row r="57" spans="1:5">
      <c r="A57" s="3" t="s">
        <v>1399</v>
      </c>
    </row>
    <row r="58" spans="1:5">
      <c r="A58" s="4" t="s">
        <v>1400</v>
      </c>
      <c r="B58" s="8" t="n">
        <v>35.4</v>
      </c>
      <c r="C58" s="5" t="n">
        <v>32</v>
      </c>
    </row>
    <row r="59" spans="1:5">
      <c r="A59" s="4" t="s">
        <v>1401</v>
      </c>
      <c r="B59" s="8" t="n">
        <v>-1.9</v>
      </c>
      <c r="C59" s="8" t="n">
        <v>-1.6</v>
      </c>
    </row>
    <row r="60" spans="1:5">
      <c r="A60" s="4" t="s">
        <v>1402</v>
      </c>
      <c r="B60" s="7" t="n">
        <v>33.5</v>
      </c>
      <c r="C60" s="7" t="n">
        <v>30.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36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13</v>
      </c>
      <c r="B1" s="2" t="s">
        <v>1414</v>
      </c>
      <c r="C1" s="2" t="s">
        <v>1415</v>
      </c>
      <c r="D1" s="2" t="s">
        <v>1416</v>
      </c>
      <c r="E1" s="2" t="s">
        <v>1417</v>
      </c>
      <c r="F1" s="2" t="s">
        <v>1418</v>
      </c>
      <c r="G1" s="2" t="s">
        <v>1419</v>
      </c>
      <c r="H1" s="2" t="s">
        <v>1420</v>
      </c>
      <c r="I1" s="2" t="s">
        <v>1421</v>
      </c>
      <c r="J1" s="2" t="s">
        <v>1422</v>
      </c>
      <c r="K1" s="2" t="s">
        <v>1423</v>
      </c>
    </row>
    <row r="2" spans="1:11">
      <c r="A2" s="4" t="s">
        <v>1372</v>
      </c>
    </row>
    <row r="3" spans="1:11">
      <c r="A3" s="3" t="s">
        <v>1424</v>
      </c>
    </row>
    <row r="4" spans="1:11">
      <c r="A4" s="4" t="s">
        <v>1425</v>
      </c>
      <c r="B4" s="7" t="n">
        <v>3357.8</v>
      </c>
    </row>
    <row r="5" spans="1:11">
      <c r="A5" s="4" t="s">
        <v>1426</v>
      </c>
      <c r="B5" s="8" t="n">
        <v>2334.6</v>
      </c>
    </row>
    <row r="6" spans="1:11">
      <c r="A6" s="4" t="s">
        <v>1427</v>
      </c>
      <c r="B6" s="8" t="n">
        <v>19.3</v>
      </c>
    </row>
    <row r="7" spans="1:11">
      <c r="A7" s="4" t="s">
        <v>1428</v>
      </c>
      <c r="B7" s="8" t="n">
        <v>1095.7</v>
      </c>
    </row>
    <row r="8" spans="1:11">
      <c r="A8" s="4" t="s">
        <v>1429</v>
      </c>
    </row>
    <row r="9" spans="1:11">
      <c r="A9" s="3" t="s">
        <v>1424</v>
      </c>
    </row>
    <row r="10" spans="1:11">
      <c r="A10" s="4" t="s">
        <v>1425</v>
      </c>
      <c r="B10" s="8" t="n">
        <v>476.6</v>
      </c>
      <c r="C10" s="7" t="n">
        <v>474.9</v>
      </c>
      <c r="D10" s="7" t="n">
        <v>475.6</v>
      </c>
      <c r="E10" s="7" t="n">
        <v>459.7</v>
      </c>
      <c r="F10" s="7" t="n">
        <v>456.2</v>
      </c>
      <c r="G10" s="7" t="n">
        <v>462.8</v>
      </c>
      <c r="H10" s="6" t="n">
        <v>480</v>
      </c>
    </row>
    <row r="11" spans="1:11">
      <c r="A11" s="4" t="s">
        <v>1430</v>
      </c>
      <c r="B11" s="7" t="n">
        <v>8.800000000000001</v>
      </c>
    </row>
    <row r="12" spans="1:11">
      <c r="A12" s="4" t="s">
        <v>1431</v>
      </c>
      <c r="B12" s="5" t="n">
        <v>16983</v>
      </c>
    </row>
    <row r="13" spans="1:11">
      <c r="A13" s="4" t="s">
        <v>1426</v>
      </c>
      <c r="B13" s="7" t="n">
        <v>454.9</v>
      </c>
      <c r="C13" s="8" t="n">
        <v>442.8</v>
      </c>
      <c r="D13" s="8" t="n">
        <v>424.2</v>
      </c>
      <c r="E13" s="8" t="n">
        <v>389.3</v>
      </c>
      <c r="F13" s="8" t="n">
        <v>350.8</v>
      </c>
      <c r="G13" s="8" t="n">
        <v>307.5</v>
      </c>
      <c r="H13" s="8" t="n">
        <v>175.8</v>
      </c>
    </row>
    <row r="14" spans="1:11">
      <c r="A14" s="4" t="s">
        <v>1432</v>
      </c>
    </row>
    <row r="15" spans="1:11">
      <c r="A15" s="3" t="s">
        <v>1424</v>
      </c>
    </row>
    <row r="16" spans="1:11">
      <c r="A16" s="4" t="s">
        <v>1425</v>
      </c>
      <c r="B16" s="5" t="n">
        <v>393</v>
      </c>
      <c r="C16" s="8" t="n">
        <v>392.1</v>
      </c>
      <c r="D16" s="8" t="n">
        <v>391.8</v>
      </c>
      <c r="E16" s="8" t="n">
        <v>367.9</v>
      </c>
      <c r="F16" s="8" t="n">
        <v>362.5</v>
      </c>
      <c r="G16" s="5" t="n">
        <v>380</v>
      </c>
    </row>
    <row r="17" spans="1:11">
      <c r="A17" s="4" t="s">
        <v>1430</v>
      </c>
      <c r="B17" s="7" t="n">
        <v>10.2</v>
      </c>
    </row>
    <row r="18" spans="1:11">
      <c r="A18" s="4" t="s">
        <v>1431</v>
      </c>
      <c r="B18" s="5" t="n">
        <v>14830</v>
      </c>
    </row>
    <row r="19" spans="1:11">
      <c r="A19" s="4" t="s">
        <v>1426</v>
      </c>
      <c r="B19" s="7" t="n">
        <v>355.9</v>
      </c>
      <c r="C19" s="8" t="n">
        <v>334.6</v>
      </c>
      <c r="D19" s="8" t="n">
        <v>306.4</v>
      </c>
      <c r="E19" s="8" t="n">
        <v>262.3</v>
      </c>
      <c r="F19" s="8" t="n">
        <v>221.5</v>
      </c>
      <c r="G19" s="8" t="n">
        <v>137.6</v>
      </c>
    </row>
    <row r="20" spans="1:11">
      <c r="A20" s="4" t="s">
        <v>1433</v>
      </c>
    </row>
    <row r="21" spans="1:11">
      <c r="A21" s="3" t="s">
        <v>1424</v>
      </c>
    </row>
    <row r="22" spans="1:11">
      <c r="A22" s="4" t="s">
        <v>1425</v>
      </c>
      <c r="B22" s="8" t="n">
        <v>449.1</v>
      </c>
      <c r="C22" s="8" t="n">
        <v>459.4</v>
      </c>
      <c r="D22" s="8" t="n">
        <v>464.8</v>
      </c>
      <c r="E22" s="8" t="n">
        <v>439.6</v>
      </c>
      <c r="F22" s="8" t="n">
        <v>443.9</v>
      </c>
    </row>
    <row r="23" spans="1:11">
      <c r="A23" s="4" t="s">
        <v>1430</v>
      </c>
      <c r="B23" s="7" t="n">
        <v>22.6</v>
      </c>
    </row>
    <row r="24" spans="1:11">
      <c r="A24" s="4" t="s">
        <v>1431</v>
      </c>
      <c r="B24" s="5" t="n">
        <v>15922</v>
      </c>
    </row>
    <row r="25" spans="1:11">
      <c r="A25" s="4" t="s">
        <v>1426</v>
      </c>
      <c r="B25" s="7" t="n">
        <v>395.2</v>
      </c>
      <c r="C25" s="8" t="n">
        <v>363.4</v>
      </c>
      <c r="D25" s="5" t="n">
        <v>316</v>
      </c>
      <c r="E25" s="8" t="n">
        <v>267.8</v>
      </c>
      <c r="F25" s="8" t="n">
        <v>171.7</v>
      </c>
    </row>
    <row r="26" spans="1:11">
      <c r="A26" s="4" t="s">
        <v>1434</v>
      </c>
    </row>
    <row r="27" spans="1:11">
      <c r="A27" s="3" t="s">
        <v>1424</v>
      </c>
    </row>
    <row r="28" spans="1:11">
      <c r="A28" s="4" t="s">
        <v>1425</v>
      </c>
      <c r="B28" s="8" t="n">
        <v>467.4</v>
      </c>
      <c r="C28" s="8" t="n">
        <v>463.7</v>
      </c>
      <c r="D28" s="8" t="n">
        <v>456.3</v>
      </c>
      <c r="E28" s="5" t="n">
        <v>446</v>
      </c>
    </row>
    <row r="29" spans="1:11">
      <c r="A29" s="4" t="s">
        <v>1430</v>
      </c>
      <c r="B29" s="6" t="n">
        <v>33</v>
      </c>
    </row>
    <row r="30" spans="1:11">
      <c r="A30" s="4" t="s">
        <v>1431</v>
      </c>
      <c r="B30" s="5" t="n">
        <v>15731</v>
      </c>
    </row>
    <row r="31" spans="1:11">
      <c r="A31" s="4" t="s">
        <v>1426</v>
      </c>
      <c r="B31" s="7" t="n">
        <v>363.2</v>
      </c>
      <c r="C31" s="8" t="n">
        <v>315.6</v>
      </c>
      <c r="D31" s="8" t="n">
        <v>260.1</v>
      </c>
      <c r="E31" s="8" t="n">
        <v>161.9</v>
      </c>
    </row>
    <row r="32" spans="1:11">
      <c r="A32" s="4" t="s">
        <v>1435</v>
      </c>
    </row>
    <row r="33" spans="1:11">
      <c r="A33" s="3" t="s">
        <v>1424</v>
      </c>
    </row>
    <row r="34" spans="1:11">
      <c r="A34" s="4" t="s">
        <v>1425</v>
      </c>
      <c r="B34" s="8" t="n">
        <v>448.7</v>
      </c>
      <c r="C34" s="8" t="n">
        <v>449.6</v>
      </c>
      <c r="D34" s="8" t="n">
        <v>447.1</v>
      </c>
    </row>
    <row r="35" spans="1:11">
      <c r="A35" s="4" t="s">
        <v>1430</v>
      </c>
      <c r="B35" s="7" t="n">
        <v>55.5</v>
      </c>
    </row>
    <row r="36" spans="1:11">
      <c r="A36" s="4" t="s">
        <v>1431</v>
      </c>
      <c r="B36" s="5" t="n">
        <v>15981</v>
      </c>
    </row>
    <row r="37" spans="1:11">
      <c r="A37" s="4" t="s">
        <v>1426</v>
      </c>
      <c r="B37" s="7" t="n">
        <v>290.2</v>
      </c>
      <c r="C37" s="8" t="n">
        <v>237.9</v>
      </c>
      <c r="D37" s="8" t="n">
        <v>140.3</v>
      </c>
    </row>
    <row r="38" spans="1:11">
      <c r="A38" s="4" t="s">
        <v>1436</v>
      </c>
    </row>
    <row r="39" spans="1:11">
      <c r="A39" s="3" t="s">
        <v>1424</v>
      </c>
    </row>
    <row r="40" spans="1:11">
      <c r="A40" s="4" t="s">
        <v>1425</v>
      </c>
      <c r="B40" s="8" t="n">
        <v>544.8</v>
      </c>
      <c r="C40" s="8" t="n">
        <v>538.7</v>
      </c>
    </row>
    <row r="41" spans="1:11">
      <c r="A41" s="4" t="s">
        <v>1430</v>
      </c>
      <c r="B41" s="7" t="n">
        <v>122.2</v>
      </c>
    </row>
    <row r="42" spans="1:11">
      <c r="A42" s="4" t="s">
        <v>1431</v>
      </c>
      <c r="B42" s="5" t="n">
        <v>16674</v>
      </c>
    </row>
    <row r="43" spans="1:11">
      <c r="A43" s="4" t="s">
        <v>1426</v>
      </c>
      <c r="B43" s="7" t="n">
        <v>296.4</v>
      </c>
      <c r="C43" s="8" t="n">
        <v>170.9</v>
      </c>
    </row>
    <row r="44" spans="1:11">
      <c r="A44" s="4" t="s">
        <v>1437</v>
      </c>
    </row>
    <row r="45" spans="1:11">
      <c r="A45" s="3" t="s">
        <v>1424</v>
      </c>
    </row>
    <row r="46" spans="1:11">
      <c r="A46" s="4" t="s">
        <v>1425</v>
      </c>
      <c r="B46" s="8" t="n">
        <v>578.2</v>
      </c>
    </row>
    <row r="47" spans="1:11">
      <c r="A47" s="4" t="s">
        <v>1430</v>
      </c>
      <c r="B47" s="7" t="n">
        <v>228.3</v>
      </c>
    </row>
    <row r="48" spans="1:11">
      <c r="A48" s="4" t="s">
        <v>1431</v>
      </c>
      <c r="B48" s="5" t="n">
        <v>16716</v>
      </c>
    </row>
    <row r="49" spans="1:11">
      <c r="A49" s="4" t="s">
        <v>1438</v>
      </c>
    </row>
    <row r="50" spans="1:11">
      <c r="A50" s="3" t="s">
        <v>1424</v>
      </c>
    </row>
    <row r="51" spans="1:11">
      <c r="A51" s="4" t="s">
        <v>1439</v>
      </c>
      <c r="B51" s="7" t="n">
        <v>53.2</v>
      </c>
    </row>
    <row r="52" spans="1:11">
      <c r="A52" s="4" t="s">
        <v>1440</v>
      </c>
    </row>
    <row r="53" spans="1:11">
      <c r="A53" s="3" t="s">
        <v>1424</v>
      </c>
    </row>
    <row r="54" spans="1:11">
      <c r="A54" s="4" t="s">
        <v>1439</v>
      </c>
      <c r="B54" s="8" t="n">
        <v>1023.2</v>
      </c>
    </row>
    <row r="55" spans="1:11">
      <c r="A55" s="4" t="s">
        <v>1441</v>
      </c>
    </row>
    <row r="56" spans="1:11">
      <c r="A56" s="3" t="s">
        <v>1424</v>
      </c>
    </row>
    <row r="57" spans="1:11">
      <c r="A57" s="4" t="s">
        <v>1426</v>
      </c>
      <c r="B57" s="8" t="n">
        <v>178.8</v>
      </c>
    </row>
    <row r="58" spans="1:11">
      <c r="A58" s="4" t="s">
        <v>1373</v>
      </c>
    </row>
    <row r="59" spans="1:11">
      <c r="A59" s="3" t="s">
        <v>1424</v>
      </c>
    </row>
    <row r="60" spans="1:11">
      <c r="A60" s="4" t="s">
        <v>1425</v>
      </c>
      <c r="B60" s="8" t="n">
        <v>1486.7</v>
      </c>
    </row>
    <row r="61" spans="1:11">
      <c r="A61" s="4" t="s">
        <v>1426</v>
      </c>
      <c r="B61" s="8" t="n">
        <v>1001.9</v>
      </c>
    </row>
    <row r="62" spans="1:11">
      <c r="A62" s="4" t="s">
        <v>1427</v>
      </c>
      <c r="B62" s="5" t="n">
        <v>17</v>
      </c>
    </row>
    <row r="63" spans="1:11">
      <c r="A63" s="4" t="s">
        <v>1428</v>
      </c>
      <c r="B63" s="8" t="n">
        <v>592.9</v>
      </c>
    </row>
    <row r="64" spans="1:11">
      <c r="A64" s="4" t="s">
        <v>1442</v>
      </c>
    </row>
    <row r="65" spans="1:11">
      <c r="A65" s="3" t="s">
        <v>1424</v>
      </c>
    </row>
    <row r="66" spans="1:11">
      <c r="A66" s="4" t="s">
        <v>1425</v>
      </c>
      <c r="B66" s="8" t="n">
        <v>78.7</v>
      </c>
      <c r="C66" s="8" t="n">
        <v>77.90000000000001</v>
      </c>
      <c r="D66" s="8" t="n">
        <v>77.5</v>
      </c>
      <c r="E66" s="8" t="n">
        <v>77.5</v>
      </c>
      <c r="F66" s="8" t="n">
        <v>79.2</v>
      </c>
      <c r="G66" s="8" t="n">
        <v>79.40000000000001</v>
      </c>
      <c r="H66" s="8" t="n">
        <v>80.3</v>
      </c>
      <c r="I66" s="7" t="n">
        <v>82.5</v>
      </c>
      <c r="J66" s="7" t="n">
        <v>87.59999999999999</v>
      </c>
      <c r="K66" s="7" t="n">
        <v>93.8</v>
      </c>
    </row>
    <row r="67" spans="1:11">
      <c r="A67" s="4" t="s">
        <v>1430</v>
      </c>
      <c r="B67" s="7" t="n">
        <v>1.9</v>
      </c>
    </row>
    <row r="68" spans="1:11">
      <c r="A68" s="4" t="s">
        <v>1431</v>
      </c>
      <c r="B68" s="5" t="n">
        <v>8032</v>
      </c>
    </row>
    <row r="69" spans="1:11">
      <c r="A69" s="4" t="s">
        <v>1426</v>
      </c>
      <c r="B69" s="7" t="n">
        <v>73.09999999999999</v>
      </c>
      <c r="C69" s="8" t="n">
        <v>72.40000000000001</v>
      </c>
      <c r="D69" s="8" t="n">
        <v>70.8</v>
      </c>
      <c r="E69" s="8" t="n">
        <v>69.8</v>
      </c>
      <c r="F69" s="8" t="n">
        <v>68.59999999999999</v>
      </c>
      <c r="G69" s="8" t="n">
        <v>65.40000000000001</v>
      </c>
      <c r="H69" s="8" t="n">
        <v>61.6</v>
      </c>
      <c r="I69" s="8" t="n">
        <v>54.6</v>
      </c>
      <c r="J69" s="8" t="n">
        <v>41.2</v>
      </c>
      <c r="K69" s="7" t="n">
        <v>19.2</v>
      </c>
    </row>
    <row r="70" spans="1:11">
      <c r="A70" s="4" t="s">
        <v>1443</v>
      </c>
    </row>
    <row r="71" spans="1:11">
      <c r="A71" s="3" t="s">
        <v>1424</v>
      </c>
    </row>
    <row r="72" spans="1:11">
      <c r="A72" s="4" t="s">
        <v>1425</v>
      </c>
      <c r="B72" s="8" t="n">
        <v>116.5</v>
      </c>
      <c r="C72" s="8" t="n">
        <v>115.9</v>
      </c>
      <c r="D72" s="8" t="n">
        <v>114.7</v>
      </c>
      <c r="E72" s="8" t="n">
        <v>114.9</v>
      </c>
      <c r="F72" s="8" t="n">
        <v>116.3</v>
      </c>
      <c r="G72" s="8" t="n">
        <v>115.9</v>
      </c>
      <c r="H72" s="8" t="n">
        <v>115.8</v>
      </c>
      <c r="I72" s="8" t="n">
        <v>116.9</v>
      </c>
      <c r="J72" s="8" t="n">
        <v>115.5</v>
      </c>
    </row>
    <row r="73" spans="1:11">
      <c r="A73" s="4" t="s">
        <v>1430</v>
      </c>
      <c r="B73" s="7" t="n">
        <v>3.3</v>
      </c>
    </row>
    <row r="74" spans="1:11">
      <c r="A74" s="4" t="s">
        <v>1431</v>
      </c>
      <c r="B74" s="5" t="n">
        <v>10174</v>
      </c>
    </row>
    <row r="75" spans="1:11">
      <c r="A75" s="4" t="s">
        <v>1426</v>
      </c>
      <c r="B75" s="7" t="n">
        <v>107.2</v>
      </c>
      <c r="C75" s="8" t="n">
        <v>106.3</v>
      </c>
      <c r="D75" s="8" t="n">
        <v>104.2</v>
      </c>
      <c r="E75" s="5" t="n">
        <v>101</v>
      </c>
      <c r="F75" s="8" t="n">
        <v>96.5</v>
      </c>
      <c r="G75" s="8" t="n">
        <v>89.5</v>
      </c>
      <c r="H75" s="8" t="n">
        <v>76.90000000000001</v>
      </c>
      <c r="I75" s="8" t="n">
        <v>57.2</v>
      </c>
      <c r="J75" s="7" t="n">
        <v>22.1</v>
      </c>
    </row>
    <row r="76" spans="1:11">
      <c r="A76" s="4" t="s">
        <v>1444</v>
      </c>
    </row>
    <row r="77" spans="1:11">
      <c r="A77" s="3" t="s">
        <v>1424</v>
      </c>
    </row>
    <row r="78" spans="1:11">
      <c r="A78" s="4" t="s">
        <v>1425</v>
      </c>
      <c r="B78" s="8" t="n">
        <v>147.9</v>
      </c>
      <c r="C78" s="8" t="n">
        <v>148.3</v>
      </c>
      <c r="D78" s="8" t="n">
        <v>146.7</v>
      </c>
      <c r="E78" s="8" t="n">
        <v>143.8</v>
      </c>
      <c r="F78" s="8" t="n">
        <v>145.5</v>
      </c>
      <c r="G78" s="8" t="n">
        <v>144.3</v>
      </c>
      <c r="H78" s="8" t="n">
        <v>144.2</v>
      </c>
      <c r="I78" s="8" t="n">
        <v>141.4</v>
      </c>
    </row>
    <row r="79" spans="1:11">
      <c r="A79" s="4" t="s">
        <v>1430</v>
      </c>
      <c r="B79" s="7" t="n">
        <v>7.1</v>
      </c>
    </row>
    <row r="80" spans="1:11">
      <c r="A80" s="4" t="s">
        <v>1431</v>
      </c>
      <c r="B80" s="5" t="n">
        <v>12465</v>
      </c>
    </row>
    <row r="81" spans="1:11">
      <c r="A81" s="4" t="s">
        <v>1426</v>
      </c>
      <c r="B81" s="7" t="n">
        <v>132.8</v>
      </c>
      <c r="C81" s="8" t="n">
        <v>130.9</v>
      </c>
      <c r="D81" s="5" t="n">
        <v>128</v>
      </c>
      <c r="E81" s="8" t="n">
        <v>122.9</v>
      </c>
      <c r="F81" s="5" t="n">
        <v>114</v>
      </c>
      <c r="G81" s="8" t="n">
        <v>97.3</v>
      </c>
      <c r="H81" s="8" t="n">
        <v>71.3</v>
      </c>
      <c r="I81" s="5" t="n">
        <v>30</v>
      </c>
    </row>
    <row r="82" spans="1:11">
      <c r="A82" s="4" t="s">
        <v>1445</v>
      </c>
    </row>
    <row r="83" spans="1:11">
      <c r="A83" s="3" t="s">
        <v>1424</v>
      </c>
    </row>
    <row r="84" spans="1:11">
      <c r="A84" s="4" t="s">
        <v>1425</v>
      </c>
      <c r="B84" s="8" t="n">
        <v>163.7</v>
      </c>
      <c r="C84" s="8" t="n">
        <v>163.7</v>
      </c>
      <c r="D84" s="8" t="n">
        <v>162.9</v>
      </c>
      <c r="E84" s="8" t="n">
        <v>157.2</v>
      </c>
      <c r="F84" s="8" t="n">
        <v>165.2</v>
      </c>
      <c r="G84" s="8" t="n">
        <v>171.1</v>
      </c>
      <c r="H84" s="8" t="n">
        <v>176.3</v>
      </c>
    </row>
    <row r="85" spans="1:11">
      <c r="A85" s="4" t="s">
        <v>1430</v>
      </c>
      <c r="B85" s="7" t="n">
        <v>10.2</v>
      </c>
    </row>
    <row r="86" spans="1:11">
      <c r="A86" s="4" t="s">
        <v>1431</v>
      </c>
      <c r="B86" s="5" t="n">
        <v>13042</v>
      </c>
    </row>
    <row r="87" spans="1:11">
      <c r="A87" s="4" t="s">
        <v>1426</v>
      </c>
      <c r="B87" s="7" t="n">
        <v>141.4</v>
      </c>
      <c r="C87" s="5" t="n">
        <v>136</v>
      </c>
      <c r="D87" s="8" t="n">
        <v>130.7</v>
      </c>
      <c r="E87" s="8" t="n">
        <v>120.1</v>
      </c>
      <c r="F87" s="8" t="n">
        <v>102.6</v>
      </c>
      <c r="G87" s="8" t="n">
        <v>74.8</v>
      </c>
      <c r="H87" s="8" t="n">
        <v>30.4</v>
      </c>
    </row>
    <row r="88" spans="1:11">
      <c r="A88" s="4" t="s">
        <v>1446</v>
      </c>
    </row>
    <row r="89" spans="1:11">
      <c r="A89" s="3" t="s">
        <v>1424</v>
      </c>
    </row>
    <row r="90" spans="1:11">
      <c r="A90" s="4" t="s">
        <v>1425</v>
      </c>
      <c r="B90" s="8" t="n">
        <v>155.4</v>
      </c>
      <c r="C90" s="8" t="n">
        <v>155.3</v>
      </c>
      <c r="D90" s="8" t="n">
        <v>154.4</v>
      </c>
      <c r="E90" s="8" t="n">
        <v>160.1</v>
      </c>
      <c r="F90" s="8" t="n">
        <v>167.4</v>
      </c>
      <c r="G90" s="8" t="n">
        <v>179.3</v>
      </c>
    </row>
    <row r="91" spans="1:11">
      <c r="A91" s="4" t="s">
        <v>1430</v>
      </c>
      <c r="B91" s="7" t="n">
        <v>12.3</v>
      </c>
    </row>
    <row r="92" spans="1:11">
      <c r="A92" s="4" t="s">
        <v>1431</v>
      </c>
      <c r="B92" s="5" t="n">
        <v>11683</v>
      </c>
    </row>
    <row r="93" spans="1:11">
      <c r="A93" s="4" t="s">
        <v>1426</v>
      </c>
      <c r="B93" s="7" t="n">
        <v>127.4</v>
      </c>
      <c r="C93" s="8" t="n">
        <v>122.8</v>
      </c>
      <c r="D93" s="5" t="n">
        <v>114</v>
      </c>
      <c r="E93" s="8" t="n">
        <v>101.2</v>
      </c>
      <c r="F93" s="8" t="n">
        <v>74.59999999999999</v>
      </c>
      <c r="G93" s="8" t="n">
        <v>30.9</v>
      </c>
    </row>
    <row r="94" spans="1:11">
      <c r="A94" s="4" t="s">
        <v>1447</v>
      </c>
    </row>
    <row r="95" spans="1:11">
      <c r="A95" s="3" t="s">
        <v>1424</v>
      </c>
    </row>
    <row r="96" spans="1:11">
      <c r="A96" s="4" t="s">
        <v>1425</v>
      </c>
      <c r="B96" s="8" t="n">
        <v>150.3</v>
      </c>
      <c r="C96" s="8" t="n">
        <v>152.1</v>
      </c>
      <c r="D96" s="8" t="n">
        <v>154.7</v>
      </c>
      <c r="E96" s="8" t="n">
        <v>172.9</v>
      </c>
      <c r="F96" s="8" t="n">
        <v>182.1</v>
      </c>
    </row>
    <row r="97" spans="1:11">
      <c r="A97" s="4" t="s">
        <v>1430</v>
      </c>
      <c r="B97" s="7" t="n">
        <v>15.2</v>
      </c>
    </row>
    <row r="98" spans="1:11">
      <c r="A98" s="4" t="s">
        <v>1431</v>
      </c>
      <c r="B98" s="5" t="n">
        <v>10880</v>
      </c>
    </row>
    <row r="99" spans="1:11">
      <c r="A99" s="4" t="s">
        <v>1426</v>
      </c>
      <c r="B99" s="7" t="n">
        <v>112.5</v>
      </c>
      <c r="C99" s="8" t="n">
        <v>105.6</v>
      </c>
      <c r="D99" s="8" t="n">
        <v>92.3</v>
      </c>
      <c r="E99" s="8" t="n">
        <v>70.5</v>
      </c>
      <c r="F99" s="8" t="n">
        <v>30.6</v>
      </c>
    </row>
    <row r="100" spans="1:11">
      <c r="A100" s="4" t="s">
        <v>1448</v>
      </c>
    </row>
    <row r="101" spans="1:11">
      <c r="A101" s="3" t="s">
        <v>1424</v>
      </c>
    </row>
    <row r="102" spans="1:11">
      <c r="A102" s="4" t="s">
        <v>1425</v>
      </c>
      <c r="B102" s="8" t="n">
        <v>150.3</v>
      </c>
      <c r="C102" s="8" t="n">
        <v>157.5</v>
      </c>
      <c r="D102" s="8" t="n">
        <v>164.2</v>
      </c>
      <c r="E102" s="8" t="n">
        <v>189.6</v>
      </c>
    </row>
    <row r="103" spans="1:11">
      <c r="A103" s="4" t="s">
        <v>1430</v>
      </c>
      <c r="B103" s="7" t="n">
        <v>22.5</v>
      </c>
    </row>
    <row r="104" spans="1:11">
      <c r="A104" s="4" t="s">
        <v>1431</v>
      </c>
      <c r="B104" s="5" t="n">
        <v>11417</v>
      </c>
    </row>
    <row r="105" spans="1:11">
      <c r="A105" s="4" t="s">
        <v>1426</v>
      </c>
      <c r="B105" s="7" t="n">
        <v>99.40000000000001</v>
      </c>
      <c r="C105" s="8" t="n">
        <v>87.2</v>
      </c>
      <c r="D105" s="8" t="n">
        <v>65.7</v>
      </c>
      <c r="E105" s="5" t="n">
        <v>28</v>
      </c>
    </row>
    <row r="106" spans="1:11">
      <c r="A106" s="4" t="s">
        <v>1449</v>
      </c>
    </row>
    <row r="107" spans="1:11">
      <c r="A107" s="3" t="s">
        <v>1424</v>
      </c>
    </row>
    <row r="108" spans="1:11">
      <c r="A108" s="4" t="s">
        <v>1425</v>
      </c>
      <c r="B108" s="8" t="n">
        <v>164.6</v>
      </c>
      <c r="C108" s="8" t="n">
        <v>180.5</v>
      </c>
      <c r="D108" s="8" t="n">
        <v>189.6</v>
      </c>
    </row>
    <row r="109" spans="1:11">
      <c r="A109" s="4" t="s">
        <v>1430</v>
      </c>
      <c r="B109" s="7" t="n">
        <v>24.5</v>
      </c>
    </row>
    <row r="110" spans="1:11">
      <c r="A110" s="4" t="s">
        <v>1431</v>
      </c>
      <c r="B110" s="5" t="n">
        <v>15790</v>
      </c>
    </row>
    <row r="111" spans="1:11">
      <c r="A111" s="4" t="s">
        <v>1426</v>
      </c>
      <c r="B111" s="7" t="n">
        <v>99.5</v>
      </c>
      <c r="C111" s="8" t="n">
        <v>78.09999999999999</v>
      </c>
      <c r="D111" s="8" t="n">
        <v>33.9</v>
      </c>
    </row>
    <row r="112" spans="1:11">
      <c r="A112" s="4" t="s">
        <v>1450</v>
      </c>
    </row>
    <row r="113" spans="1:11">
      <c r="A113" s="3" t="s">
        <v>1424</v>
      </c>
    </row>
    <row r="114" spans="1:11">
      <c r="A114" s="4" t="s">
        <v>1425</v>
      </c>
      <c r="B114" s="8" t="n">
        <v>172.1</v>
      </c>
      <c r="C114" s="8" t="n">
        <v>186.1</v>
      </c>
    </row>
    <row r="115" spans="1:11">
      <c r="A115" s="4" t="s">
        <v>1430</v>
      </c>
      <c r="B115" s="7" t="n">
        <v>35.4</v>
      </c>
    </row>
    <row r="116" spans="1:11">
      <c r="A116" s="4" t="s">
        <v>1431</v>
      </c>
      <c r="B116" s="5" t="n">
        <v>16405</v>
      </c>
    </row>
    <row r="117" spans="1:11">
      <c r="A117" s="4" t="s">
        <v>1426</v>
      </c>
      <c r="B117" s="6" t="n">
        <v>73</v>
      </c>
      <c r="C117" s="8" t="n">
        <v>32.8</v>
      </c>
    </row>
    <row r="118" spans="1:11">
      <c r="A118" s="4" t="s">
        <v>1451</v>
      </c>
    </row>
    <row r="119" spans="1:11">
      <c r="A119" s="3" t="s">
        <v>1424</v>
      </c>
    </row>
    <row r="120" spans="1:11">
      <c r="A120" s="4" t="s">
        <v>1425</v>
      </c>
      <c r="B120" s="8" t="n">
        <v>187.2</v>
      </c>
    </row>
    <row r="121" spans="1:11">
      <c r="A121" s="4" t="s">
        <v>1430</v>
      </c>
      <c r="B121" s="7" t="n">
        <v>69.40000000000001</v>
      </c>
    </row>
    <row r="122" spans="1:11">
      <c r="A122" s="4" t="s">
        <v>1431</v>
      </c>
      <c r="B122" s="5" t="n">
        <v>15711</v>
      </c>
    </row>
    <row r="123" spans="1:11">
      <c r="A123" s="4" t="s">
        <v>1426</v>
      </c>
      <c r="B123" s="7" t="n">
        <v>35.6</v>
      </c>
    </row>
    <row r="124" spans="1:11">
      <c r="A124" s="4" t="s">
        <v>1452</v>
      </c>
    </row>
    <row r="125" spans="1:11">
      <c r="A125" s="3" t="s">
        <v>1424</v>
      </c>
    </row>
    <row r="126" spans="1:11">
      <c r="A126" s="4" t="s">
        <v>1439</v>
      </c>
      <c r="B126" s="8" t="n">
        <v>484.8</v>
      </c>
    </row>
    <row r="127" spans="1:11">
      <c r="A127" s="4" t="s">
        <v>1453</v>
      </c>
    </row>
    <row r="128" spans="1:11">
      <c r="A128" s="3" t="s">
        <v>1424</v>
      </c>
    </row>
    <row r="129" spans="1:11">
      <c r="A129" s="4" t="s">
        <v>1439</v>
      </c>
      <c r="B129" s="8" t="n">
        <v>91.09999999999999</v>
      </c>
    </row>
    <row r="130" spans="1:11">
      <c r="A130" s="4" t="s">
        <v>1374</v>
      </c>
    </row>
    <row r="131" spans="1:11">
      <c r="A131" s="3" t="s">
        <v>1424</v>
      </c>
    </row>
    <row r="132" spans="1:11">
      <c r="A132" s="4" t="s">
        <v>1425</v>
      </c>
      <c r="B132" s="8" t="n">
        <v>1099.8</v>
      </c>
    </row>
    <row r="133" spans="1:11">
      <c r="A133" s="4" t="s">
        <v>1426</v>
      </c>
      <c r="B133" s="8" t="n">
        <v>711.1</v>
      </c>
    </row>
    <row r="134" spans="1:11">
      <c r="A134" s="4" t="s">
        <v>1427</v>
      </c>
      <c r="B134" s="8" t="n">
        <v>4.9</v>
      </c>
    </row>
    <row r="135" spans="1:11">
      <c r="A135" s="4" t="s">
        <v>1428</v>
      </c>
      <c r="B135" s="5" t="n">
        <v>408</v>
      </c>
    </row>
    <row r="136" spans="1:11">
      <c r="A136" s="4" t="s">
        <v>1454</v>
      </c>
    </row>
    <row r="137" spans="1:11">
      <c r="A137" s="3" t="s">
        <v>1424</v>
      </c>
    </row>
    <row r="138" spans="1:11">
      <c r="A138" s="4" t="s">
        <v>1425</v>
      </c>
      <c r="B138" s="5" t="n">
        <v>231</v>
      </c>
      <c r="C138" s="8" t="n">
        <v>225.6</v>
      </c>
      <c r="D138" s="8" t="n">
        <v>227.5</v>
      </c>
      <c r="E138" s="8" t="n">
        <v>205.3</v>
      </c>
      <c r="F138" s="8" t="n">
        <v>179.4</v>
      </c>
      <c r="H138" s="8" t="n">
        <v>177.7</v>
      </c>
    </row>
    <row r="139" spans="1:11">
      <c r="A139" s="4" t="s">
        <v>1430</v>
      </c>
      <c r="B139" s="7" t="n">
        <v>1.4</v>
      </c>
    </row>
    <row r="140" spans="1:11">
      <c r="A140" s="4" t="s">
        <v>1431</v>
      </c>
      <c r="B140" s="5" t="n">
        <v>15274</v>
      </c>
    </row>
    <row r="141" spans="1:11">
      <c r="A141" s="4" t="s">
        <v>1426</v>
      </c>
      <c r="B141" s="7" t="n">
        <v>214.9</v>
      </c>
      <c r="C141" s="8" t="n">
        <v>200.6</v>
      </c>
      <c r="D141" s="8" t="n">
        <v>176.3</v>
      </c>
      <c r="E141" s="8" t="n">
        <v>137.6</v>
      </c>
      <c r="F141" s="8" t="n">
        <v>89.59999999999999</v>
      </c>
      <c r="H141" s="8" t="n">
        <v>35.9</v>
      </c>
    </row>
    <row r="142" spans="1:11">
      <c r="A142" s="4" t="s">
        <v>1455</v>
      </c>
    </row>
    <row r="143" spans="1:11">
      <c r="A143" s="3" t="s">
        <v>1424</v>
      </c>
    </row>
    <row r="144" spans="1:11">
      <c r="A144" s="4" t="s">
        <v>1425</v>
      </c>
      <c r="B144" s="8" t="n">
        <v>185.1</v>
      </c>
      <c r="C144" s="8" t="n">
        <v>181.7</v>
      </c>
      <c r="D144" s="8" t="n">
        <v>177.3</v>
      </c>
      <c r="E144" s="8" t="n">
        <v>163.3</v>
      </c>
      <c r="F144" s="8" t="n">
        <v>168.5</v>
      </c>
    </row>
    <row r="145" spans="1:11">
      <c r="A145" s="4" t="s">
        <v>1430</v>
      </c>
      <c r="B145" s="7" t="n">
        <v>6.4</v>
      </c>
    </row>
    <row r="146" spans="1:11">
      <c r="A146" s="4" t="s">
        <v>1431</v>
      </c>
      <c r="B146" s="5" t="n">
        <v>13477</v>
      </c>
    </row>
    <row r="147" spans="1:11">
      <c r="A147" s="4" t="s">
        <v>1426</v>
      </c>
      <c r="B147" s="7" t="n">
        <v>168.2</v>
      </c>
      <c r="C147" s="8" t="n">
        <v>137.1</v>
      </c>
      <c r="D147" s="8" t="n">
        <v>102.7</v>
      </c>
      <c r="E147" s="8" t="n">
        <v>70.8</v>
      </c>
      <c r="F147" s="8" t="n">
        <v>33.1</v>
      </c>
    </row>
    <row r="148" spans="1:11">
      <c r="A148" s="4" t="s">
        <v>1456</v>
      </c>
    </row>
    <row r="149" spans="1:11">
      <c r="A149" s="3" t="s">
        <v>1424</v>
      </c>
    </row>
    <row r="150" spans="1:11">
      <c r="A150" s="4" t="s">
        <v>1425</v>
      </c>
      <c r="B150" s="8" t="n">
        <v>167.8</v>
      </c>
      <c r="C150" s="8" t="n">
        <v>166.9</v>
      </c>
      <c r="D150" s="8" t="n">
        <v>168.3</v>
      </c>
      <c r="E150" s="8" t="n">
        <v>163.4</v>
      </c>
    </row>
    <row r="151" spans="1:11">
      <c r="A151" s="4" t="s">
        <v>1430</v>
      </c>
      <c r="B151" s="6" t="n">
        <v>10</v>
      </c>
    </row>
    <row r="152" spans="1:11">
      <c r="A152" s="4" t="s">
        <v>1431</v>
      </c>
      <c r="B152" s="5" t="n">
        <v>12838</v>
      </c>
    </row>
    <row r="153" spans="1:11">
      <c r="A153" s="4" t="s">
        <v>1426</v>
      </c>
      <c r="B153" s="7" t="n">
        <v>129.3</v>
      </c>
      <c r="C153" s="8" t="n">
        <v>96.40000000000001</v>
      </c>
      <c r="D153" s="8" t="n">
        <v>63.8</v>
      </c>
      <c r="E153" s="8" t="n">
        <v>32.2</v>
      </c>
    </row>
    <row r="154" spans="1:11">
      <c r="A154" s="4" t="s">
        <v>1457</v>
      </c>
    </row>
    <row r="155" spans="1:11">
      <c r="A155" s="3" t="s">
        <v>1424</v>
      </c>
    </row>
    <row r="156" spans="1:11">
      <c r="A156" s="4" t="s">
        <v>1425</v>
      </c>
      <c r="B156" s="5" t="n">
        <v>163</v>
      </c>
      <c r="C156" s="8" t="n">
        <v>157.7</v>
      </c>
      <c r="D156" s="5" t="n">
        <v>157</v>
      </c>
    </row>
    <row r="157" spans="1:11">
      <c r="A157" s="4" t="s">
        <v>1430</v>
      </c>
      <c r="B157" s="7" t="n">
        <v>16.4</v>
      </c>
    </row>
    <row r="158" spans="1:11">
      <c r="A158" s="4" t="s">
        <v>1431</v>
      </c>
      <c r="B158" s="5" t="n">
        <v>11629</v>
      </c>
    </row>
    <row r="159" spans="1:11">
      <c r="A159" s="4" t="s">
        <v>1426</v>
      </c>
      <c r="B159" s="7" t="n">
        <v>98.3</v>
      </c>
      <c r="C159" s="8" t="n">
        <v>60.7</v>
      </c>
      <c r="D159" s="8" t="n">
        <v>27.8</v>
      </c>
    </row>
    <row r="160" spans="1:11">
      <c r="A160" s="4" t="s">
        <v>1458</v>
      </c>
    </row>
    <row r="161" spans="1:11">
      <c r="A161" s="3" t="s">
        <v>1424</v>
      </c>
    </row>
    <row r="162" spans="1:11">
      <c r="A162" s="4" t="s">
        <v>1425</v>
      </c>
      <c r="B162" s="8" t="n">
        <v>170.1</v>
      </c>
      <c r="C162" s="8" t="n">
        <v>159.5</v>
      </c>
    </row>
    <row r="163" spans="1:11">
      <c r="A163" s="4" t="s">
        <v>1430</v>
      </c>
      <c r="B163" s="7" t="n">
        <v>43.4</v>
      </c>
    </row>
    <row r="164" spans="1:11">
      <c r="A164" s="4" t="s">
        <v>1431</v>
      </c>
      <c r="B164" s="5" t="n">
        <v>11343</v>
      </c>
    </row>
    <row r="165" spans="1:11">
      <c r="A165" s="4" t="s">
        <v>1426</v>
      </c>
      <c r="B165" s="7" t="n">
        <v>71.2</v>
      </c>
      <c r="C165" s="8" t="n">
        <v>26.9</v>
      </c>
    </row>
    <row r="166" spans="1:11">
      <c r="A166" s="4" t="s">
        <v>1459</v>
      </c>
    </row>
    <row r="167" spans="1:11">
      <c r="A167" s="3" t="s">
        <v>1424</v>
      </c>
    </row>
    <row r="168" spans="1:11">
      <c r="A168" s="4" t="s">
        <v>1425</v>
      </c>
      <c r="B168" s="8" t="n">
        <v>182.8</v>
      </c>
    </row>
    <row r="169" spans="1:11">
      <c r="A169" s="4" t="s">
        <v>1430</v>
      </c>
      <c r="B169" s="7" t="n">
        <v>110.7</v>
      </c>
    </row>
    <row r="170" spans="1:11">
      <c r="A170" s="4" t="s">
        <v>1431</v>
      </c>
      <c r="B170" s="5" t="n">
        <v>10338</v>
      </c>
    </row>
    <row r="171" spans="1:11">
      <c r="A171" s="4" t="s">
        <v>1426</v>
      </c>
      <c r="B171" s="7" t="n">
        <v>29.2</v>
      </c>
    </row>
    <row r="172" spans="1:11">
      <c r="A172" s="4" t="s">
        <v>1460</v>
      </c>
    </row>
    <row r="173" spans="1:11">
      <c r="A173" s="3" t="s">
        <v>1424</v>
      </c>
    </row>
    <row r="174" spans="1:11">
      <c r="A174" s="4" t="s">
        <v>1439</v>
      </c>
      <c r="B174" s="8" t="n">
        <v>388.7</v>
      </c>
    </row>
    <row r="175" spans="1:11">
      <c r="A175" s="4" t="s">
        <v>1461</v>
      </c>
    </row>
    <row r="176" spans="1:11">
      <c r="A176" s="3" t="s">
        <v>1424</v>
      </c>
    </row>
    <row r="177" spans="1:11">
      <c r="A177" s="4" t="s">
        <v>1439</v>
      </c>
      <c r="B177" s="8" t="n">
        <v>14.4</v>
      </c>
    </row>
    <row r="178" spans="1:11">
      <c r="A178" s="4" t="s">
        <v>1462</v>
      </c>
    </row>
    <row r="179" spans="1:11">
      <c r="A179" s="3" t="s">
        <v>1424</v>
      </c>
    </row>
    <row r="180" spans="1:11">
      <c r="A180" s="4" t="s">
        <v>1425</v>
      </c>
      <c r="B180" s="5" t="n">
        <v>712</v>
      </c>
    </row>
    <row r="181" spans="1:11">
      <c r="A181" s="4" t="s">
        <v>1426</v>
      </c>
      <c r="B181" s="8" t="n">
        <v>348.7</v>
      </c>
    </row>
    <row r="182" spans="1:11">
      <c r="A182" s="4" t="s">
        <v>1427</v>
      </c>
      <c r="B182" s="8" t="n">
        <v>11.5</v>
      </c>
    </row>
    <row r="183" spans="1:11">
      <c r="A183" s="4" t="s">
        <v>1428</v>
      </c>
      <c r="B183" s="8" t="n">
        <v>400.6</v>
      </c>
    </row>
    <row r="184" spans="1:11">
      <c r="A184" s="4" t="s">
        <v>1463</v>
      </c>
    </row>
    <row r="185" spans="1:11">
      <c r="A185" s="3" t="s">
        <v>1424</v>
      </c>
    </row>
    <row r="186" spans="1:11">
      <c r="A186" s="4" t="s">
        <v>1425</v>
      </c>
      <c r="B186" s="8" t="n">
        <v>57.5</v>
      </c>
      <c r="C186" s="8" t="n">
        <v>55.4</v>
      </c>
      <c r="D186" s="8" t="n">
        <v>55.6</v>
      </c>
      <c r="E186" s="5" t="n">
        <v>51</v>
      </c>
      <c r="F186" s="8" t="n">
        <v>42.2</v>
      </c>
      <c r="G186" s="8" t="n">
        <v>38.2</v>
      </c>
      <c r="H186" s="8" t="n">
        <v>43.8</v>
      </c>
      <c r="I186" s="8" t="n">
        <v>47.6</v>
      </c>
    </row>
    <row r="187" spans="1:11">
      <c r="A187" s="4" t="s">
        <v>1430</v>
      </c>
      <c r="B187" s="7" t="n">
        <v>3.3</v>
      </c>
    </row>
    <row r="188" spans="1:11">
      <c r="A188" s="4" t="s">
        <v>1431</v>
      </c>
      <c r="B188" s="5" t="n">
        <v>1398</v>
      </c>
    </row>
    <row r="189" spans="1:11">
      <c r="A189" s="4" t="s">
        <v>1426</v>
      </c>
      <c r="B189" s="7" t="n">
        <v>50.6</v>
      </c>
      <c r="C189" s="8" t="n">
        <v>47.8</v>
      </c>
      <c r="D189" s="8" t="n">
        <v>45.8</v>
      </c>
      <c r="E189" s="8" t="n">
        <v>39.8</v>
      </c>
      <c r="F189" s="8" t="n">
        <v>31.1</v>
      </c>
      <c r="G189" s="8" t="n">
        <v>19.4</v>
      </c>
      <c r="H189" s="8" t="n">
        <v>6.7</v>
      </c>
      <c r="I189" s="7" t="n">
        <v>1.6</v>
      </c>
    </row>
    <row r="190" spans="1:11">
      <c r="A190" s="4" t="s">
        <v>1464</v>
      </c>
    </row>
    <row r="191" spans="1:11">
      <c r="A191" s="3" t="s">
        <v>1424</v>
      </c>
    </row>
    <row r="192" spans="1:11">
      <c r="A192" s="4" t="s">
        <v>1425</v>
      </c>
      <c r="B192" s="8" t="n">
        <v>69.09999999999999</v>
      </c>
      <c r="C192" s="8" t="n">
        <v>74.2</v>
      </c>
      <c r="D192" s="8" t="n">
        <v>71.09999999999999</v>
      </c>
      <c r="E192" s="8" t="n">
        <v>64.3</v>
      </c>
      <c r="F192" s="8" t="n">
        <v>62.2</v>
      </c>
      <c r="G192" s="8" t="n">
        <v>59.3</v>
      </c>
      <c r="H192" s="8" t="n">
        <v>77.2</v>
      </c>
    </row>
    <row r="193" spans="1:11">
      <c r="A193" s="4" t="s">
        <v>1430</v>
      </c>
      <c r="B193" s="7" t="n">
        <v>3.7</v>
      </c>
    </row>
    <row r="194" spans="1:11">
      <c r="A194" s="4" t="s">
        <v>1431</v>
      </c>
      <c r="B194" s="5" t="n">
        <v>1779</v>
      </c>
    </row>
    <row r="195" spans="1:11">
      <c r="A195" s="4" t="s">
        <v>1426</v>
      </c>
      <c r="B195" s="6" t="n">
        <v>63</v>
      </c>
      <c r="C195" s="8" t="n">
        <v>60.6</v>
      </c>
      <c r="D195" s="8" t="n">
        <v>52.1</v>
      </c>
      <c r="E195" s="8" t="n">
        <v>43.8</v>
      </c>
      <c r="F195" s="8" t="n">
        <v>29.8</v>
      </c>
      <c r="G195" s="8" t="n">
        <v>12.6</v>
      </c>
      <c r="H195" s="7" t="n">
        <v>2.2</v>
      </c>
    </row>
    <row r="196" spans="1:11">
      <c r="A196" s="4" t="s">
        <v>1465</v>
      </c>
    </row>
    <row r="197" spans="1:11">
      <c r="A197" s="3" t="s">
        <v>1424</v>
      </c>
    </row>
    <row r="198" spans="1:11">
      <c r="A198" s="4" t="s">
        <v>1425</v>
      </c>
      <c r="B198" s="8" t="n">
        <v>81.2</v>
      </c>
      <c r="C198" s="8" t="n">
        <v>84.40000000000001</v>
      </c>
      <c r="D198" s="8" t="n">
        <v>88.59999999999999</v>
      </c>
      <c r="E198" s="8" t="n">
        <v>71.5</v>
      </c>
      <c r="F198" s="8" t="n">
        <v>67.40000000000001</v>
      </c>
      <c r="G198" s="8" t="n">
        <v>84.09999999999999</v>
      </c>
    </row>
    <row r="199" spans="1:11">
      <c r="A199" s="4" t="s">
        <v>1430</v>
      </c>
      <c r="B199" s="7" t="n">
        <v>8.199999999999999</v>
      </c>
    </row>
    <row r="200" spans="1:11">
      <c r="A200" s="4" t="s">
        <v>1431</v>
      </c>
      <c r="B200" s="5" t="n">
        <v>2031</v>
      </c>
    </row>
    <row r="201" spans="1:11">
      <c r="A201" s="4" t="s">
        <v>1426</v>
      </c>
      <c r="B201" s="7" t="n">
        <v>63.5</v>
      </c>
      <c r="C201" s="8" t="n">
        <v>56.1</v>
      </c>
      <c r="D201" s="8" t="n">
        <v>43.1</v>
      </c>
      <c r="E201" s="8" t="n">
        <v>26.8</v>
      </c>
      <c r="F201" s="5" t="n">
        <v>11</v>
      </c>
      <c r="G201" s="8" t="n">
        <v>2.4</v>
      </c>
    </row>
    <row r="202" spans="1:11">
      <c r="A202" s="4" t="s">
        <v>1466</v>
      </c>
    </row>
    <row r="203" spans="1:11">
      <c r="A203" s="3" t="s">
        <v>1424</v>
      </c>
    </row>
    <row r="204" spans="1:11">
      <c r="A204" s="4" t="s">
        <v>1425</v>
      </c>
      <c r="B204" s="8" t="n">
        <v>98.3</v>
      </c>
      <c r="C204" s="8" t="n">
        <v>101.4</v>
      </c>
      <c r="D204" s="8" t="n">
        <v>98.59999999999999</v>
      </c>
      <c r="E204" s="8" t="n">
        <v>82.3</v>
      </c>
      <c r="F204" s="8" t="n">
        <v>100.9</v>
      </c>
    </row>
    <row r="205" spans="1:11">
      <c r="A205" s="4" t="s">
        <v>1430</v>
      </c>
      <c r="B205" s="7" t="n">
        <v>10.6</v>
      </c>
    </row>
    <row r="206" spans="1:11">
      <c r="A206" s="4" t="s">
        <v>1431</v>
      </c>
      <c r="B206" s="5" t="n">
        <v>2133</v>
      </c>
    </row>
    <row r="207" spans="1:11">
      <c r="A207" s="4" t="s">
        <v>1426</v>
      </c>
      <c r="B207" s="7" t="n">
        <v>70.40000000000001</v>
      </c>
      <c r="C207" s="8" t="n">
        <v>52.8</v>
      </c>
      <c r="D207" s="8" t="n">
        <v>31.4</v>
      </c>
      <c r="E207" s="8" t="n">
        <v>14.5</v>
      </c>
      <c r="F207" s="8" t="n">
        <v>3.1</v>
      </c>
    </row>
    <row r="208" spans="1:11">
      <c r="A208" s="4" t="s">
        <v>1467</v>
      </c>
    </row>
    <row r="209" spans="1:11">
      <c r="A209" s="3" t="s">
        <v>1424</v>
      </c>
    </row>
    <row r="210" spans="1:11">
      <c r="A210" s="4" t="s">
        <v>1425</v>
      </c>
      <c r="B210" s="5" t="n">
        <v>97</v>
      </c>
      <c r="C210" s="8" t="n">
        <v>99.59999999999999</v>
      </c>
      <c r="D210" s="8" t="n">
        <v>99.3</v>
      </c>
      <c r="E210" s="8" t="n">
        <v>104.2</v>
      </c>
    </row>
    <row r="211" spans="1:11">
      <c r="A211" s="4" t="s">
        <v>1430</v>
      </c>
      <c r="B211" s="7" t="n">
        <v>21.3</v>
      </c>
    </row>
    <row r="212" spans="1:11">
      <c r="A212" s="4" t="s">
        <v>1431</v>
      </c>
      <c r="B212" s="5" t="n">
        <v>2550</v>
      </c>
    </row>
    <row r="213" spans="1:11">
      <c r="A213" s="4" t="s">
        <v>1426</v>
      </c>
      <c r="B213" s="7" t="n">
        <v>48.5</v>
      </c>
      <c r="C213" s="8" t="n">
        <v>30.8</v>
      </c>
      <c r="D213" s="8" t="n">
        <v>15.2</v>
      </c>
      <c r="E213" s="8" t="n">
        <v>3.3</v>
      </c>
    </row>
    <row r="214" spans="1:11">
      <c r="A214" s="4" t="s">
        <v>1468</v>
      </c>
    </row>
    <row r="215" spans="1:11">
      <c r="A215" s="3" t="s">
        <v>1424</v>
      </c>
    </row>
    <row r="216" spans="1:11">
      <c r="A216" s="4" t="s">
        <v>1425</v>
      </c>
      <c r="B216" s="8" t="n">
        <v>101.5</v>
      </c>
      <c r="C216" s="8" t="n">
        <v>100.7</v>
      </c>
      <c r="D216" s="8" t="n">
        <v>95.59999999999999</v>
      </c>
    </row>
    <row r="217" spans="1:11">
      <c r="A217" s="4" t="s">
        <v>1430</v>
      </c>
      <c r="B217" s="7" t="n">
        <v>33.9</v>
      </c>
    </row>
    <row r="218" spans="1:11">
      <c r="A218" s="4" t="s">
        <v>1431</v>
      </c>
      <c r="B218" s="5" t="n">
        <v>2015</v>
      </c>
    </row>
    <row r="219" spans="1:11">
      <c r="A219" s="4" t="s">
        <v>1426</v>
      </c>
      <c r="B219" s="7" t="n">
        <v>31.6</v>
      </c>
      <c r="C219" s="5" t="n">
        <v>15</v>
      </c>
      <c r="D219" s="8" t="n">
        <v>3.1</v>
      </c>
    </row>
    <row r="220" spans="1:11">
      <c r="A220" s="4" t="s">
        <v>1469</v>
      </c>
    </row>
    <row r="221" spans="1:11">
      <c r="A221" s="3" t="s">
        <v>1424</v>
      </c>
    </row>
    <row r="222" spans="1:11">
      <c r="A222" s="4" t="s">
        <v>1425</v>
      </c>
      <c r="B222" s="8" t="n">
        <v>107.6</v>
      </c>
      <c r="C222" s="8" t="n">
        <v>97.7</v>
      </c>
    </row>
    <row r="223" spans="1:11">
      <c r="A223" s="4" t="s">
        <v>1430</v>
      </c>
      <c r="B223" s="7" t="n">
        <v>54.2</v>
      </c>
    </row>
    <row r="224" spans="1:11">
      <c r="A224" s="4" t="s">
        <v>1431</v>
      </c>
      <c r="B224" s="5" t="n">
        <v>1844</v>
      </c>
    </row>
    <row r="225" spans="1:11">
      <c r="A225" s="4" t="s">
        <v>1426</v>
      </c>
      <c r="B225" s="6" t="n">
        <v>17</v>
      </c>
      <c r="C225" s="8" t="n">
        <v>4.4</v>
      </c>
    </row>
    <row r="226" spans="1:11">
      <c r="A226" s="4" t="s">
        <v>1470</v>
      </c>
    </row>
    <row r="227" spans="1:11">
      <c r="A227" s="3" t="s">
        <v>1424</v>
      </c>
    </row>
    <row r="228" spans="1:11">
      <c r="A228" s="4" t="s">
        <v>1425</v>
      </c>
      <c r="B228" s="8" t="n">
        <v>99.8</v>
      </c>
    </row>
    <row r="229" spans="1:11">
      <c r="A229" s="4" t="s">
        <v>1430</v>
      </c>
      <c r="B229" s="7" t="n">
        <v>74.40000000000001</v>
      </c>
    </row>
    <row r="230" spans="1:11">
      <c r="A230" s="4" t="s">
        <v>1431</v>
      </c>
      <c r="B230" s="5" t="n">
        <v>1917</v>
      </c>
    </row>
    <row r="231" spans="1:11">
      <c r="A231" s="4" t="s">
        <v>1426</v>
      </c>
      <c r="B231" s="7" t="n">
        <v>4.1</v>
      </c>
    </row>
    <row r="232" spans="1:11">
      <c r="A232" s="4" t="s">
        <v>1471</v>
      </c>
    </row>
    <row r="233" spans="1:11">
      <c r="A233" s="3" t="s">
        <v>1424</v>
      </c>
    </row>
    <row r="234" spans="1:11">
      <c r="A234" s="4" t="s">
        <v>1439</v>
      </c>
      <c r="B234" s="8" t="n">
        <v>363.3</v>
      </c>
    </row>
    <row r="235" spans="1:11">
      <c r="A235" s="4" t="s">
        <v>1472</v>
      </c>
    </row>
    <row r="236" spans="1:11">
      <c r="A236" s="3" t="s">
        <v>1424</v>
      </c>
    </row>
    <row r="237" spans="1:11">
      <c r="A237" s="4" t="s">
        <v>1439</v>
      </c>
      <c r="B237" s="8" t="n">
        <v>25.8</v>
      </c>
    </row>
    <row r="238" spans="1:11">
      <c r="A238" s="4" t="s">
        <v>1473</v>
      </c>
    </row>
    <row r="239" spans="1:11">
      <c r="A239" s="3" t="s">
        <v>1424</v>
      </c>
    </row>
    <row r="240" spans="1:11">
      <c r="A240" s="4" t="s">
        <v>1425</v>
      </c>
      <c r="B240" s="8" t="n">
        <v>563.7</v>
      </c>
    </row>
    <row r="241" spans="1:11">
      <c r="A241" s="4" t="s">
        <v>1426</v>
      </c>
      <c r="B241" s="8" t="n">
        <v>342.8</v>
      </c>
    </row>
    <row r="242" spans="1:11">
      <c r="A242" s="4" t="s">
        <v>1427</v>
      </c>
      <c r="B242" s="8" t="n">
        <v>4.8</v>
      </c>
    </row>
    <row r="243" spans="1:11">
      <c r="A243" s="4" t="s">
        <v>1428</v>
      </c>
      <c r="B243" s="8" t="n">
        <v>229.7</v>
      </c>
    </row>
    <row r="244" spans="1:11">
      <c r="A244" s="4" t="s">
        <v>1474</v>
      </c>
    </row>
    <row r="245" spans="1:11">
      <c r="A245" s="3" t="s">
        <v>1424</v>
      </c>
    </row>
    <row r="246" spans="1:11">
      <c r="A246" s="4" t="s">
        <v>1425</v>
      </c>
      <c r="B246" s="8" t="n">
        <v>68.40000000000001</v>
      </c>
      <c r="C246" s="8" t="n">
        <v>69.2</v>
      </c>
      <c r="D246" s="8" t="n">
        <v>71.40000000000001</v>
      </c>
      <c r="E246" s="8" t="n">
        <v>60.6</v>
      </c>
      <c r="F246" s="8" t="n">
        <v>55.4</v>
      </c>
      <c r="G246" s="8" t="n">
        <v>54.9</v>
      </c>
    </row>
    <row r="247" spans="1:11">
      <c r="A247" s="4" t="s">
        <v>1430</v>
      </c>
      <c r="B247" s="7" t="n">
        <v>0.9</v>
      </c>
    </row>
    <row r="248" spans="1:11">
      <c r="A248" s="4" t="s">
        <v>1431</v>
      </c>
      <c r="B248" s="5" t="n">
        <v>645</v>
      </c>
    </row>
    <row r="249" spans="1:11">
      <c r="A249" s="4" t="s">
        <v>1426</v>
      </c>
      <c r="B249" s="7" t="n">
        <v>65.7</v>
      </c>
      <c r="C249" s="8" t="n">
        <v>64.5</v>
      </c>
      <c r="D249" s="8" t="n">
        <v>61.1</v>
      </c>
      <c r="E249" s="8" t="n">
        <v>53.7</v>
      </c>
      <c r="F249" s="8" t="n">
        <v>36.2</v>
      </c>
      <c r="G249" s="7" t="n">
        <v>9.300000000000001</v>
      </c>
    </row>
    <row r="250" spans="1:11">
      <c r="A250" s="4" t="s">
        <v>1475</v>
      </c>
    </row>
    <row r="251" spans="1:11">
      <c r="A251" s="3" t="s">
        <v>1424</v>
      </c>
    </row>
    <row r="252" spans="1:11">
      <c r="A252" s="4" t="s">
        <v>1425</v>
      </c>
      <c r="B252" s="8" t="n">
        <v>82.5</v>
      </c>
      <c r="C252" s="8" t="n">
        <v>86.2</v>
      </c>
      <c r="D252" s="8" t="n">
        <v>83.90000000000001</v>
      </c>
      <c r="E252" s="8" t="n">
        <v>69.90000000000001</v>
      </c>
      <c r="F252" s="8" t="n">
        <v>61.7</v>
      </c>
    </row>
    <row r="253" spans="1:11">
      <c r="A253" s="4" t="s">
        <v>1430</v>
      </c>
      <c r="B253" s="7" t="n">
        <v>2.9</v>
      </c>
    </row>
    <row r="254" spans="1:11">
      <c r="A254" s="4" t="s">
        <v>1431</v>
      </c>
      <c r="B254" s="5" t="n">
        <v>907</v>
      </c>
    </row>
    <row r="255" spans="1:11">
      <c r="A255" s="4" t="s">
        <v>1426</v>
      </c>
      <c r="B255" s="7" t="n">
        <v>75.40000000000001</v>
      </c>
      <c r="C255" s="8" t="n">
        <v>71.5</v>
      </c>
      <c r="D255" s="8" t="n">
        <v>59.1</v>
      </c>
      <c r="E255" s="8" t="n">
        <v>38.8</v>
      </c>
      <c r="F255" s="5" t="n">
        <v>11</v>
      </c>
    </row>
    <row r="256" spans="1:11">
      <c r="A256" s="4" t="s">
        <v>1476</v>
      </c>
    </row>
    <row r="257" spans="1:11">
      <c r="A257" s="3" t="s">
        <v>1424</v>
      </c>
    </row>
    <row r="258" spans="1:11">
      <c r="A258" s="4" t="s">
        <v>1425</v>
      </c>
      <c r="B258" s="8" t="n">
        <v>90.2</v>
      </c>
      <c r="C258" s="8" t="n">
        <v>98.40000000000001</v>
      </c>
      <c r="D258" s="8" t="n">
        <v>98.8</v>
      </c>
      <c r="E258" s="8" t="n">
        <v>93.2</v>
      </c>
    </row>
    <row r="259" spans="1:11">
      <c r="A259" s="4" t="s">
        <v>1430</v>
      </c>
      <c r="B259" s="7" t="n">
        <v>4.9</v>
      </c>
    </row>
    <row r="260" spans="1:11">
      <c r="A260" s="4" t="s">
        <v>1431</v>
      </c>
      <c r="B260" s="5" t="n">
        <v>1035</v>
      </c>
    </row>
    <row r="261" spans="1:11">
      <c r="A261" s="4" t="s">
        <v>1426</v>
      </c>
      <c r="B261" s="6" t="n">
        <v>76</v>
      </c>
      <c r="C261" s="8" t="n">
        <v>64.2</v>
      </c>
      <c r="D261" s="8" t="n">
        <v>43.6</v>
      </c>
      <c r="E261" s="5" t="n">
        <v>10</v>
      </c>
    </row>
    <row r="262" spans="1:11">
      <c r="A262" s="4" t="s">
        <v>1477</v>
      </c>
    </row>
    <row r="263" spans="1:11">
      <c r="A263" s="3" t="s">
        <v>1424</v>
      </c>
    </row>
    <row r="264" spans="1:11">
      <c r="A264" s="4" t="s">
        <v>1425</v>
      </c>
      <c r="B264" s="8" t="n">
        <v>97.09999999999999</v>
      </c>
      <c r="C264" s="8" t="n">
        <v>101.7</v>
      </c>
      <c r="D264" s="8" t="n">
        <v>103.6</v>
      </c>
    </row>
    <row r="265" spans="1:11">
      <c r="A265" s="4" t="s">
        <v>1430</v>
      </c>
      <c r="B265" s="7" t="n">
        <v>18.4</v>
      </c>
    </row>
    <row r="266" spans="1:11">
      <c r="A266" s="4" t="s">
        <v>1431</v>
      </c>
      <c r="B266" s="5" t="n">
        <v>1082</v>
      </c>
    </row>
    <row r="267" spans="1:11">
      <c r="A267" s="4" t="s">
        <v>1426</v>
      </c>
      <c r="B267" s="7" t="n">
        <v>66.09999999999999</v>
      </c>
      <c r="C267" s="8" t="n">
        <v>42.9</v>
      </c>
      <c r="D267" s="8" t="n">
        <v>11.1</v>
      </c>
    </row>
    <row r="268" spans="1:11">
      <c r="A268" s="4" t="s">
        <v>1478</v>
      </c>
    </row>
    <row r="269" spans="1:11">
      <c r="A269" s="3" t="s">
        <v>1424</v>
      </c>
    </row>
    <row r="270" spans="1:11">
      <c r="A270" s="4" t="s">
        <v>1425</v>
      </c>
      <c r="B270" s="8" t="n">
        <v>104.6</v>
      </c>
      <c r="C270" s="8" t="n">
        <v>103.3</v>
      </c>
    </row>
    <row r="271" spans="1:11">
      <c r="A271" s="4" t="s">
        <v>1430</v>
      </c>
      <c r="B271" s="7" t="n">
        <v>35.5</v>
      </c>
    </row>
    <row r="272" spans="1:11">
      <c r="A272" s="4" t="s">
        <v>1431</v>
      </c>
      <c r="B272" s="5" t="n">
        <v>1310</v>
      </c>
    </row>
    <row r="273" spans="1:11">
      <c r="A273" s="4" t="s">
        <v>1426</v>
      </c>
      <c r="B273" s="7" t="n">
        <v>42.3</v>
      </c>
      <c r="C273" s="8" t="n">
        <v>12.3</v>
      </c>
    </row>
    <row r="274" spans="1:11">
      <c r="A274" s="4" t="s">
        <v>1479</v>
      </c>
    </row>
    <row r="275" spans="1:11">
      <c r="A275" s="3" t="s">
        <v>1424</v>
      </c>
    </row>
    <row r="276" spans="1:11">
      <c r="A276" s="4" t="s">
        <v>1425</v>
      </c>
      <c r="B276" s="8" t="n">
        <v>120.9</v>
      </c>
    </row>
    <row r="277" spans="1:11">
      <c r="A277" s="4" t="s">
        <v>1430</v>
      </c>
      <c r="B277" s="7" t="n">
        <v>59.5</v>
      </c>
    </row>
    <row r="278" spans="1:11">
      <c r="A278" s="4" t="s">
        <v>1431</v>
      </c>
      <c r="B278" s="5" t="n">
        <v>2586</v>
      </c>
    </row>
    <row r="279" spans="1:11">
      <c r="A279" s="4" t="s">
        <v>1426</v>
      </c>
      <c r="B279" s="7" t="n">
        <v>17.3</v>
      </c>
    </row>
    <row r="280" spans="1:11">
      <c r="A280" s="4" t="s">
        <v>1480</v>
      </c>
    </row>
    <row r="281" spans="1:11">
      <c r="A281" s="3" t="s">
        <v>1424</v>
      </c>
    </row>
    <row r="282" spans="1:11">
      <c r="A282" s="4" t="s">
        <v>1439</v>
      </c>
      <c r="B282" s="8" t="n">
        <v>220.9</v>
      </c>
    </row>
    <row r="283" spans="1:11">
      <c r="A283" s="4" t="s">
        <v>1481</v>
      </c>
    </row>
    <row r="284" spans="1:11">
      <c r="A284" s="3" t="s">
        <v>1424</v>
      </c>
    </row>
    <row r="285" spans="1:11">
      <c r="A285" s="4" t="s">
        <v>1439</v>
      </c>
      <c r="B285" s="5" t="n">
        <v>4</v>
      </c>
    </row>
    <row r="286" spans="1:11">
      <c r="A286" s="4" t="s">
        <v>1381</v>
      </c>
    </row>
    <row r="287" spans="1:11">
      <c r="A287" s="3" t="s">
        <v>1424</v>
      </c>
    </row>
    <row r="288" spans="1:11">
      <c r="A288" s="4" t="s">
        <v>1425</v>
      </c>
      <c r="B288" s="8" t="n">
        <v>1756.7</v>
      </c>
    </row>
    <row r="289" spans="1:11">
      <c r="A289" s="4" t="s">
        <v>1426</v>
      </c>
      <c r="B289" s="8" t="n">
        <v>1239.2</v>
      </c>
    </row>
    <row r="290" spans="1:11">
      <c r="A290" s="4" t="s">
        <v>1427</v>
      </c>
      <c r="B290" s="8" t="n">
        <v>13.8</v>
      </c>
    </row>
    <row r="291" spans="1:11">
      <c r="A291" s="4" t="s">
        <v>1428</v>
      </c>
      <c r="B291" s="8" t="n">
        <v>596.7</v>
      </c>
    </row>
    <row r="292" spans="1:11">
      <c r="A292" s="4" t="s">
        <v>1482</v>
      </c>
    </row>
    <row r="293" spans="1:11">
      <c r="A293" s="3" t="s">
        <v>1424</v>
      </c>
    </row>
    <row r="294" spans="1:11">
      <c r="A294" s="4" t="s">
        <v>1425</v>
      </c>
      <c r="B294" s="8" t="n">
        <v>312.5</v>
      </c>
      <c r="C294" s="8" t="n">
        <v>310.2</v>
      </c>
      <c r="D294" s="8" t="n">
        <v>308.8</v>
      </c>
      <c r="E294" s="8" t="n">
        <v>304.1</v>
      </c>
      <c r="F294" s="8" t="n">
        <v>323.1</v>
      </c>
    </row>
    <row r="295" spans="1:11">
      <c r="A295" s="4" t="s">
        <v>1430</v>
      </c>
      <c r="B295" s="7" t="n">
        <v>4.7</v>
      </c>
    </row>
    <row r="296" spans="1:11">
      <c r="A296" s="4" t="s">
        <v>1431</v>
      </c>
      <c r="B296" s="5" t="n">
        <v>43356</v>
      </c>
    </row>
    <row r="297" spans="1:11">
      <c r="A297" s="4" t="s">
        <v>1426</v>
      </c>
      <c r="B297" s="7" t="n">
        <v>298.4</v>
      </c>
      <c r="C297" s="8" t="n">
        <v>279.4</v>
      </c>
      <c r="D297" s="8" t="n">
        <v>241.1</v>
      </c>
      <c r="E297" s="8" t="n">
        <v>188.6</v>
      </c>
      <c r="F297" s="7" t="n">
        <v>107.2</v>
      </c>
    </row>
    <row r="298" spans="1:11">
      <c r="A298" s="4" t="s">
        <v>1483</v>
      </c>
    </row>
    <row r="299" spans="1:11">
      <c r="A299" s="3" t="s">
        <v>1424</v>
      </c>
    </row>
    <row r="300" spans="1:11">
      <c r="A300" s="4" t="s">
        <v>1425</v>
      </c>
      <c r="B300" s="8" t="n">
        <v>332.4</v>
      </c>
      <c r="C300" s="8" t="n">
        <v>328.6</v>
      </c>
      <c r="D300" s="8" t="n">
        <v>334.1</v>
      </c>
      <c r="E300" s="8" t="n">
        <v>327.4</v>
      </c>
    </row>
    <row r="301" spans="1:11">
      <c r="A301" s="4" t="s">
        <v>1430</v>
      </c>
      <c r="B301" s="7" t="n">
        <v>5.6</v>
      </c>
    </row>
    <row r="302" spans="1:11">
      <c r="A302" s="4" t="s">
        <v>1431</v>
      </c>
      <c r="B302" s="5" t="n">
        <v>42358</v>
      </c>
    </row>
    <row r="303" spans="1:11">
      <c r="A303" s="4" t="s">
        <v>1426</v>
      </c>
      <c r="B303" s="7" t="n">
        <v>301.9</v>
      </c>
      <c r="C303" s="8" t="n">
        <v>261.5</v>
      </c>
      <c r="D303" s="8" t="n">
        <v>205.4</v>
      </c>
      <c r="E303" s="8" t="n">
        <v>112.9</v>
      </c>
    </row>
    <row r="304" spans="1:11">
      <c r="A304" s="4" t="s">
        <v>1484</v>
      </c>
    </row>
    <row r="305" spans="1:11">
      <c r="A305" s="3" t="s">
        <v>1424</v>
      </c>
    </row>
    <row r="306" spans="1:11">
      <c r="A306" s="4" t="s">
        <v>1425</v>
      </c>
      <c r="B306" s="8" t="n">
        <v>355.3</v>
      </c>
      <c r="C306" s="8" t="n">
        <v>344.5</v>
      </c>
      <c r="D306" s="8" t="n">
        <v>337.9</v>
      </c>
    </row>
    <row r="307" spans="1:11">
      <c r="A307" s="4" t="s">
        <v>1430</v>
      </c>
      <c r="B307" s="7" t="n">
        <v>11.5</v>
      </c>
    </row>
    <row r="308" spans="1:11">
      <c r="A308" s="4" t="s">
        <v>1431</v>
      </c>
      <c r="B308" s="5" t="n">
        <v>42214</v>
      </c>
    </row>
    <row r="309" spans="1:11">
      <c r="A309" s="4" t="s">
        <v>1426</v>
      </c>
      <c r="B309" s="6" t="n">
        <v>288</v>
      </c>
      <c r="C309" s="8" t="n">
        <v>213.1</v>
      </c>
      <c r="D309" s="8" t="n">
        <v>112.8</v>
      </c>
    </row>
    <row r="310" spans="1:11">
      <c r="A310" s="4" t="s">
        <v>1485</v>
      </c>
    </row>
    <row r="311" spans="1:11">
      <c r="A311" s="3" t="s">
        <v>1424</v>
      </c>
    </row>
    <row r="312" spans="1:11">
      <c r="A312" s="4" t="s">
        <v>1425</v>
      </c>
      <c r="B312" s="8" t="n">
        <v>362.3</v>
      </c>
      <c r="C312" s="8" t="n">
        <v>363.6</v>
      </c>
    </row>
    <row r="313" spans="1:11">
      <c r="A313" s="4" t="s">
        <v>1430</v>
      </c>
      <c r="B313" s="6" t="n">
        <v>35</v>
      </c>
    </row>
    <row r="314" spans="1:11">
      <c r="A314" s="4" t="s">
        <v>1431</v>
      </c>
      <c r="B314" s="5" t="n">
        <v>42200</v>
      </c>
    </row>
    <row r="315" spans="1:11">
      <c r="A315" s="4" t="s">
        <v>1426</v>
      </c>
      <c r="B315" s="7" t="n">
        <v>229.2</v>
      </c>
      <c r="C315" s="5" t="n">
        <v>115</v>
      </c>
    </row>
    <row r="316" spans="1:11">
      <c r="A316" s="4" t="s">
        <v>1486</v>
      </c>
    </row>
    <row r="317" spans="1:11">
      <c r="A317" s="3" t="s">
        <v>1424</v>
      </c>
    </row>
    <row r="318" spans="1:11">
      <c r="A318" s="4" t="s">
        <v>1425</v>
      </c>
      <c r="B318" s="8" t="n">
        <v>394.2</v>
      </c>
    </row>
    <row r="319" spans="1:11">
      <c r="A319" s="4" t="s">
        <v>1430</v>
      </c>
      <c r="B319" s="7" t="n">
        <v>151.7</v>
      </c>
    </row>
    <row r="320" spans="1:11">
      <c r="A320" s="4" t="s">
        <v>1431</v>
      </c>
      <c r="B320" s="5" t="n">
        <v>39164</v>
      </c>
    </row>
    <row r="321" spans="1:11">
      <c r="A321" s="4" t="s">
        <v>1426</v>
      </c>
      <c r="B321" s="7" t="n">
        <v>121.7</v>
      </c>
    </row>
    <row r="322" spans="1:11">
      <c r="A322" s="4" t="s">
        <v>1487</v>
      </c>
    </row>
    <row r="323" spans="1:11">
      <c r="A323" s="3" t="s">
        <v>1424</v>
      </c>
    </row>
    <row r="324" spans="1:11">
      <c r="A324" s="4" t="s">
        <v>1439</v>
      </c>
      <c r="B324" s="8" t="n">
        <v>517.5</v>
      </c>
    </row>
    <row r="325" spans="1:11">
      <c r="A325" s="4" t="s">
        <v>1488</v>
      </c>
    </row>
    <row r="326" spans="1:11">
      <c r="A326" s="3" t="s">
        <v>1424</v>
      </c>
    </row>
    <row r="327" spans="1:11">
      <c r="A327" s="4" t="s">
        <v>1439</v>
      </c>
      <c r="B327" s="8" t="n">
        <v>65.40000000000001</v>
      </c>
    </row>
    <row r="328" spans="1:11">
      <c r="A328" s="4" t="s">
        <v>1489</v>
      </c>
    </row>
    <row r="329" spans="1:11">
      <c r="A329" s="3" t="s">
        <v>1424</v>
      </c>
    </row>
    <row r="330" spans="1:11">
      <c r="A330" s="4" t="s">
        <v>1425</v>
      </c>
      <c r="B330" s="5" t="n">
        <v>1115</v>
      </c>
    </row>
    <row r="331" spans="1:11">
      <c r="A331" s="4" t="s">
        <v>1426</v>
      </c>
      <c r="B331" s="5" t="n">
        <v>971</v>
      </c>
    </row>
    <row r="332" spans="1:11">
      <c r="A332" s="4" t="s">
        <v>1427</v>
      </c>
      <c r="B332" s="8" t="n">
        <v>3.4</v>
      </c>
    </row>
    <row r="333" spans="1:11">
      <c r="A333" s="4" t="s">
        <v>1428</v>
      </c>
      <c r="B333" s="8" t="n">
        <v>152.2</v>
      </c>
    </row>
    <row r="334" spans="1:11">
      <c r="A334" s="4" t="s">
        <v>1490</v>
      </c>
    </row>
    <row r="335" spans="1:11">
      <c r="A335" s="3" t="s">
        <v>1424</v>
      </c>
    </row>
    <row r="336" spans="1:11">
      <c r="A336" s="4" t="s">
        <v>1425</v>
      </c>
      <c r="B336" s="8" t="n">
        <v>274.2</v>
      </c>
      <c r="C336" s="5" t="n">
        <v>272</v>
      </c>
      <c r="E336" s="8" t="n">
        <v>267.1</v>
      </c>
    </row>
    <row r="337" spans="1:11">
      <c r="A337" s="4" t="s">
        <v>1430</v>
      </c>
      <c r="B337" s="7" t="n">
        <v>1.7</v>
      </c>
    </row>
    <row r="338" spans="1:11">
      <c r="A338" s="4" t="s">
        <v>1431</v>
      </c>
      <c r="B338" s="5" t="n">
        <v>30436</v>
      </c>
    </row>
    <row r="339" spans="1:11">
      <c r="A339" s="4" t="s">
        <v>1426</v>
      </c>
      <c r="B339" s="7" t="n">
        <v>267.5</v>
      </c>
      <c r="C339" s="8" t="n">
        <v>260.6</v>
      </c>
      <c r="D339" s="8" t="n">
        <v>253.8</v>
      </c>
      <c r="E339" s="7" t="n">
        <v>199.9</v>
      </c>
    </row>
    <row r="340" spans="1:11">
      <c r="A340" s="4" t="s">
        <v>1491</v>
      </c>
    </row>
    <row r="341" spans="1:11">
      <c r="A341" s="3" t="s">
        <v>1424</v>
      </c>
    </row>
    <row r="342" spans="1:11">
      <c r="A342" s="4" t="s">
        <v>1425</v>
      </c>
      <c r="B342" s="8" t="n">
        <v>231.4</v>
      </c>
      <c r="C342" s="8" t="n">
        <v>226.5</v>
      </c>
      <c r="D342" s="8" t="n">
        <v>222.1</v>
      </c>
    </row>
    <row r="343" spans="1:11">
      <c r="A343" s="4" t="s">
        <v>1430</v>
      </c>
      <c r="B343" s="7" t="n">
        <v>3.2</v>
      </c>
    </row>
    <row r="344" spans="1:11">
      <c r="A344" s="4" t="s">
        <v>1431</v>
      </c>
      <c r="B344" s="5" t="n">
        <v>25456</v>
      </c>
    </row>
    <row r="345" spans="1:11">
      <c r="A345" s="4" t="s">
        <v>1426</v>
      </c>
      <c r="B345" s="7" t="n">
        <v>218.2</v>
      </c>
      <c r="C345" s="8" t="n">
        <v>207.9</v>
      </c>
      <c r="D345" s="7" t="n">
        <v>154.3</v>
      </c>
    </row>
    <row r="346" spans="1:11">
      <c r="A346" s="4" t="s">
        <v>1492</v>
      </c>
    </row>
    <row r="347" spans="1:11">
      <c r="A347" s="3" t="s">
        <v>1424</v>
      </c>
    </row>
    <row r="348" spans="1:11">
      <c r="A348" s="4" t="s">
        <v>1425</v>
      </c>
      <c r="B348" s="8" t="n">
        <v>296.5</v>
      </c>
      <c r="C348" s="8" t="n">
        <v>291.4</v>
      </c>
    </row>
    <row r="349" spans="1:11">
      <c r="A349" s="4" t="s">
        <v>1430</v>
      </c>
      <c r="B349" s="7" t="n">
        <v>3.4</v>
      </c>
    </row>
    <row r="350" spans="1:11">
      <c r="A350" s="4" t="s">
        <v>1431</v>
      </c>
      <c r="B350" s="5" t="n">
        <v>33394</v>
      </c>
    </row>
    <row r="351" spans="1:11">
      <c r="A351" s="4" t="s">
        <v>1426</v>
      </c>
      <c r="B351" s="7" t="n">
        <v>271.6</v>
      </c>
      <c r="C351" s="7" t="n">
        <v>204.5</v>
      </c>
    </row>
    <row r="352" spans="1:11">
      <c r="A352" s="4" t="s">
        <v>1493</v>
      </c>
    </row>
    <row r="353" spans="1:11">
      <c r="A353" s="3" t="s">
        <v>1424</v>
      </c>
    </row>
    <row r="354" spans="1:11">
      <c r="A354" s="4" t="s">
        <v>1425</v>
      </c>
      <c r="B354" s="8" t="n">
        <v>312.9</v>
      </c>
    </row>
    <row r="355" spans="1:11">
      <c r="A355" s="4" t="s">
        <v>1430</v>
      </c>
      <c r="B355" s="6" t="n">
        <v>46</v>
      </c>
    </row>
    <row r="356" spans="1:11">
      <c r="A356" s="4" t="s">
        <v>1431</v>
      </c>
      <c r="B356" s="5" t="n">
        <v>30487</v>
      </c>
    </row>
    <row r="357" spans="1:11">
      <c r="A357" s="4" t="s">
        <v>1426</v>
      </c>
      <c r="B357" s="7" t="n">
        <v>213.7</v>
      </c>
    </row>
    <row r="358" spans="1:11">
      <c r="A358" s="4" t="s">
        <v>1494</v>
      </c>
    </row>
    <row r="359" spans="1:11">
      <c r="A359" s="3" t="s">
        <v>1424</v>
      </c>
    </row>
    <row r="360" spans="1:11">
      <c r="A360" s="4" t="s">
        <v>1439</v>
      </c>
      <c r="B360" s="5" t="n">
        <v>144</v>
      </c>
    </row>
    <row r="361" spans="1:11">
      <c r="A361" s="4" t="s">
        <v>1495</v>
      </c>
    </row>
    <row r="362" spans="1:11">
      <c r="A362" s="3" t="s">
        <v>1424</v>
      </c>
    </row>
    <row r="363" spans="1:11">
      <c r="A363" s="4" t="s">
        <v>1439</v>
      </c>
      <c r="B363" s="7" t="n">
        <v>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1496</v>
      </c>
      <c r="B1" s="2" t="s">
        <v>2</v>
      </c>
    </row>
    <row r="2" spans="1:2">
      <c r="A2" s="4" t="s">
        <v>1372</v>
      </c>
    </row>
    <row r="3" spans="1:2">
      <c r="A3" s="3" t="s">
        <v>1497</v>
      </c>
    </row>
    <row r="4" spans="1:2">
      <c r="A4" s="5" t="n">
        <v>1</v>
      </c>
      <c r="B4" s="4" t="s">
        <v>1498</v>
      </c>
    </row>
    <row r="5" spans="1:2">
      <c r="A5" s="5" t="n">
        <v>2</v>
      </c>
      <c r="B5" s="4" t="s">
        <v>1499</v>
      </c>
    </row>
    <row r="6" spans="1:2">
      <c r="A6" s="5" t="n">
        <v>3</v>
      </c>
      <c r="B6" s="4" t="s">
        <v>1500</v>
      </c>
    </row>
    <row r="7" spans="1:2">
      <c r="A7" s="5" t="n">
        <v>4</v>
      </c>
      <c r="B7" s="4" t="s">
        <v>485</v>
      </c>
    </row>
    <row r="8" spans="1:2">
      <c r="A8" s="5" t="n">
        <v>5</v>
      </c>
      <c r="B8" s="4" t="s">
        <v>1501</v>
      </c>
    </row>
    <row r="9" spans="1:2">
      <c r="A9" s="5" t="n">
        <v>6</v>
      </c>
      <c r="B9" s="4" t="s">
        <v>1502</v>
      </c>
    </row>
    <row r="10" spans="1:2">
      <c r="A10" s="5" t="n">
        <v>7</v>
      </c>
      <c r="B10" s="4" t="s">
        <v>827</v>
      </c>
    </row>
    <row r="11" spans="1:2">
      <c r="A11" s="4" t="s">
        <v>1373</v>
      </c>
    </row>
    <row r="12" spans="1:2">
      <c r="A12" s="3" t="s">
        <v>1497</v>
      </c>
    </row>
    <row r="13" spans="1:2">
      <c r="A13" s="5" t="n">
        <v>1</v>
      </c>
      <c r="B13" s="4" t="s">
        <v>1503</v>
      </c>
    </row>
    <row r="14" spans="1:2">
      <c r="A14" s="5" t="n">
        <v>2</v>
      </c>
      <c r="B14" s="4" t="s">
        <v>1504</v>
      </c>
    </row>
    <row r="15" spans="1:2">
      <c r="A15" s="5" t="n">
        <v>3</v>
      </c>
      <c r="B15" s="4" t="s">
        <v>1505</v>
      </c>
    </row>
    <row r="16" spans="1:2">
      <c r="A16" s="5" t="n">
        <v>4</v>
      </c>
      <c r="B16" s="4" t="s">
        <v>1506</v>
      </c>
    </row>
    <row r="17" spans="1:2">
      <c r="A17" s="5" t="n">
        <v>5</v>
      </c>
      <c r="B17" s="4" t="s">
        <v>1507</v>
      </c>
    </row>
    <row r="18" spans="1:2">
      <c r="A18" s="5" t="n">
        <v>6</v>
      </c>
      <c r="B18" s="4" t="s">
        <v>822</v>
      </c>
    </row>
    <row r="19" spans="1:2">
      <c r="A19" s="5" t="n">
        <v>7</v>
      </c>
      <c r="B19" s="4" t="s">
        <v>1508</v>
      </c>
    </row>
    <row r="20" spans="1:2">
      <c r="A20" s="5" t="n">
        <v>8</v>
      </c>
      <c r="B20" s="4" t="s">
        <v>1509</v>
      </c>
    </row>
    <row r="21" spans="1:2">
      <c r="A21" s="5" t="n">
        <v>9</v>
      </c>
      <c r="B21" s="4" t="s">
        <v>1509</v>
      </c>
    </row>
    <row r="22" spans="1:2">
      <c r="A22" s="5" t="n">
        <v>10</v>
      </c>
      <c r="B22" s="4" t="s">
        <v>1510</v>
      </c>
    </row>
    <row r="23" spans="1:2">
      <c r="A23" s="4" t="s">
        <v>1374</v>
      </c>
    </row>
    <row r="24" spans="1:2">
      <c r="A24" s="3" t="s">
        <v>1497</v>
      </c>
    </row>
    <row r="25" spans="1:2">
      <c r="A25" s="5" t="n">
        <v>1</v>
      </c>
      <c r="B25" s="4" t="s">
        <v>1511</v>
      </c>
    </row>
    <row r="26" spans="1:2">
      <c r="A26" s="5" t="n">
        <v>2</v>
      </c>
      <c r="B26" s="4" t="s">
        <v>1512</v>
      </c>
    </row>
    <row r="27" spans="1:2">
      <c r="A27" s="5" t="n">
        <v>3</v>
      </c>
      <c r="B27" s="4" t="s">
        <v>1513</v>
      </c>
    </row>
    <row r="28" spans="1:2">
      <c r="A28" s="5" t="n">
        <v>4</v>
      </c>
      <c r="B28" s="4" t="s">
        <v>1514</v>
      </c>
    </row>
    <row r="29" spans="1:2">
      <c r="A29" s="5" t="n">
        <v>5</v>
      </c>
      <c r="B29" s="4" t="s">
        <v>1515</v>
      </c>
    </row>
    <row r="30" spans="1:2">
      <c r="A30" s="5" t="n">
        <v>6</v>
      </c>
      <c r="B30" s="4" t="s">
        <v>1516</v>
      </c>
    </row>
    <row r="31" spans="1:2">
      <c r="A31" s="4" t="s">
        <v>1462</v>
      </c>
    </row>
    <row r="32" spans="1:2">
      <c r="A32" s="3" t="s">
        <v>1497</v>
      </c>
    </row>
    <row r="33" spans="1:2">
      <c r="A33" s="5" t="n">
        <v>1</v>
      </c>
      <c r="B33" s="4" t="s">
        <v>821</v>
      </c>
    </row>
    <row r="34" spans="1:2">
      <c r="A34" s="5" t="n">
        <v>2</v>
      </c>
      <c r="B34" s="4" t="s">
        <v>1517</v>
      </c>
    </row>
    <row r="35" spans="1:2">
      <c r="A35" s="5" t="n">
        <v>3</v>
      </c>
      <c r="B35" s="4" t="s">
        <v>1518</v>
      </c>
    </row>
    <row r="36" spans="1:2">
      <c r="A36" s="5" t="n">
        <v>4</v>
      </c>
      <c r="B36" s="4" t="s">
        <v>1513</v>
      </c>
    </row>
    <row r="37" spans="1:2">
      <c r="A37" s="5" t="n">
        <v>5</v>
      </c>
      <c r="B37" s="4" t="s">
        <v>1519</v>
      </c>
    </row>
    <row r="38" spans="1:2">
      <c r="A38" s="5" t="n">
        <v>6</v>
      </c>
      <c r="B38" s="4" t="s">
        <v>1520</v>
      </c>
    </row>
    <row r="39" spans="1:2">
      <c r="A39" s="5" t="n">
        <v>7</v>
      </c>
      <c r="B39" s="4" t="s">
        <v>822</v>
      </c>
    </row>
    <row r="40" spans="1:2">
      <c r="A40" s="5" t="n">
        <v>8</v>
      </c>
      <c r="B40" s="4" t="s">
        <v>1521</v>
      </c>
    </row>
    <row r="41" spans="1:2">
      <c r="A41" s="4" t="s">
        <v>1473</v>
      </c>
    </row>
    <row r="42" spans="1:2">
      <c r="A42" s="3" t="s">
        <v>1497</v>
      </c>
    </row>
    <row r="43" spans="1:2">
      <c r="A43" s="5" t="n">
        <v>1</v>
      </c>
      <c r="B43" s="4" t="s">
        <v>1522</v>
      </c>
    </row>
    <row r="44" spans="1:2">
      <c r="A44" s="5" t="n">
        <v>2</v>
      </c>
      <c r="B44" s="4" t="s">
        <v>1523</v>
      </c>
    </row>
    <row r="45" spans="1:2">
      <c r="A45" s="5" t="n">
        <v>3</v>
      </c>
      <c r="B45" s="4" t="s">
        <v>1524</v>
      </c>
    </row>
    <row r="46" spans="1:2">
      <c r="A46" s="5" t="n">
        <v>4</v>
      </c>
      <c r="B46" s="4" t="s">
        <v>1525</v>
      </c>
    </row>
    <row r="47" spans="1:2">
      <c r="A47" s="5" t="n">
        <v>5</v>
      </c>
      <c r="B47" s="4" t="s">
        <v>1526</v>
      </c>
    </row>
    <row r="48" spans="1:2">
      <c r="A48" s="5" t="n">
        <v>6</v>
      </c>
      <c r="B48" s="4" t="s">
        <v>1527</v>
      </c>
    </row>
    <row r="49" spans="1:2">
      <c r="A49" s="4" t="s">
        <v>1381</v>
      </c>
    </row>
    <row r="50" spans="1:2">
      <c r="A50" s="3" t="s">
        <v>1497</v>
      </c>
    </row>
    <row r="51" spans="1:2">
      <c r="A51" s="5" t="n">
        <v>1</v>
      </c>
      <c r="B51" s="4" t="s">
        <v>1528</v>
      </c>
    </row>
    <row r="52" spans="1:2">
      <c r="A52" s="5" t="n">
        <v>2</v>
      </c>
      <c r="B52" s="4" t="s">
        <v>1529</v>
      </c>
    </row>
    <row r="53" spans="1:2">
      <c r="A53" s="5" t="n">
        <v>3</v>
      </c>
      <c r="B53" s="4" t="s">
        <v>1514</v>
      </c>
    </row>
    <row r="54" spans="1:2">
      <c r="A54" s="5" t="n">
        <v>4</v>
      </c>
      <c r="B54" s="4" t="s">
        <v>1530</v>
      </c>
    </row>
    <row r="55" spans="1:2">
      <c r="A55" s="5" t="n">
        <v>5</v>
      </c>
      <c r="B55" s="4" t="s">
        <v>1531</v>
      </c>
    </row>
    <row r="56" spans="1:2">
      <c r="A56" s="4" t="s">
        <v>1489</v>
      </c>
    </row>
    <row r="57" spans="1:2">
      <c r="A57" s="3" t="s">
        <v>1497</v>
      </c>
    </row>
    <row r="58" spans="1:2">
      <c r="A58" s="5" t="n">
        <v>1</v>
      </c>
      <c r="B58" s="4" t="s">
        <v>1532</v>
      </c>
    </row>
    <row r="59" spans="1:2">
      <c r="A59" s="5" t="n">
        <v>2</v>
      </c>
      <c r="B59" s="4" t="s">
        <v>1533</v>
      </c>
    </row>
    <row r="60" spans="1:2">
      <c r="A60" s="5" t="n">
        <v>3</v>
      </c>
      <c r="B60" s="4" t="s">
        <v>821</v>
      </c>
    </row>
    <row r="61" spans="1:2">
      <c r="A61" s="5" t="n">
        <v>4</v>
      </c>
      <c r="B61" s="4" t="s">
        <v>82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8"/>
    <col customWidth="1" max="3" min="3" width="19"/>
    <col customWidth="1" max="4" min="4" width="14"/>
  </cols>
  <sheetData>
    <row r="1" spans="1:4">
      <c r="A1" s="1" t="s">
        <v>1534</v>
      </c>
      <c r="B1" s="2" t="s">
        <v>1535</v>
      </c>
      <c r="C1" s="2" t="s">
        <v>1536</v>
      </c>
      <c r="D1" s="2" t="s">
        <v>2</v>
      </c>
    </row>
    <row r="2" spans="1:4">
      <c r="A2" s="3" t="s">
        <v>258</v>
      </c>
    </row>
    <row r="3" spans="1:4">
      <c r="A3" s="4" t="s">
        <v>1537</v>
      </c>
      <c r="D3" s="4" t="s">
        <v>1043</v>
      </c>
    </row>
    <row r="4" spans="1:4">
      <c r="A4" s="4" t="s">
        <v>1538</v>
      </c>
      <c r="B4" s="5" t="n">
        <v>2</v>
      </c>
    </row>
    <row r="5" spans="1:4">
      <c r="A5" s="4" t="s">
        <v>1539</v>
      </c>
      <c r="B5" s="5" t="n">
        <v>2</v>
      </c>
      <c r="C5" s="5" t="n">
        <v>3</v>
      </c>
    </row>
    <row r="6" spans="1:4">
      <c r="A6" s="4" t="s">
        <v>1540</v>
      </c>
      <c r="C6" s="5" t="n">
        <v>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5</v>
      </c>
      <c r="D2" s="2" t="s">
        <v>36</v>
      </c>
    </row>
    <row r="3" spans="1:4">
      <c r="A3" s="3" t="s">
        <v>261</v>
      </c>
    </row>
    <row r="4" spans="1:4">
      <c r="A4" s="4" t="s">
        <v>1542</v>
      </c>
      <c r="B4" s="7" t="n">
        <v>296.1</v>
      </c>
      <c r="C4" s="7" t="n">
        <v>254.5</v>
      </c>
      <c r="D4" s="6" t="n">
        <v>158</v>
      </c>
    </row>
    <row r="5" spans="1:4">
      <c r="A5" s="4" t="s">
        <v>1543</v>
      </c>
      <c r="B5" s="7" t="n">
        <v>2172.5</v>
      </c>
      <c r="C5" s="7" t="n">
        <v>2077.1</v>
      </c>
      <c r="D5" s="7" t="n">
        <v>2173.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44</v>
      </c>
      <c r="B1" s="2" t="s">
        <v>2</v>
      </c>
      <c r="C1" s="2" t="s">
        <v>35</v>
      </c>
      <c r="D1" s="2" t="s">
        <v>36</v>
      </c>
    </row>
    <row r="2" spans="1:4">
      <c r="A2" s="3" t="s">
        <v>261</v>
      </c>
    </row>
    <row r="3" spans="1:4">
      <c r="A3" s="4" t="s">
        <v>1545</v>
      </c>
      <c r="B3" s="7" t="n">
        <v>518.4</v>
      </c>
      <c r="C3" s="7" t="n">
        <v>500.7</v>
      </c>
      <c r="D3" s="7" t="n">
        <v>460.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46</v>
      </c>
      <c r="B1" s="2" t="s">
        <v>1274</v>
      </c>
      <c r="C1" s="2" t="s">
        <v>2</v>
      </c>
      <c r="E1" s="2" t="s">
        <v>527</v>
      </c>
      <c r="G1" s="2" t="s">
        <v>518</v>
      </c>
      <c r="I1" s="2" t="s">
        <v>528</v>
      </c>
      <c r="K1" s="2" t="s">
        <v>35</v>
      </c>
      <c r="L1" s="2" t="s">
        <v>529</v>
      </c>
      <c r="M1" s="2" t="s">
        <v>530</v>
      </c>
      <c r="N1" s="2" t="s">
        <v>531</v>
      </c>
      <c r="O1" s="2" t="s">
        <v>2</v>
      </c>
      <c r="P1" s="2" t="s">
        <v>35</v>
      </c>
      <c r="Q1" s="2" t="s">
        <v>36</v>
      </c>
    </row>
    <row r="2" spans="1:17">
      <c r="A2" s="3" t="s">
        <v>264</v>
      </c>
    </row>
    <row r="3" spans="1:17">
      <c r="A3" s="4" t="s">
        <v>46</v>
      </c>
      <c r="C3" s="7" t="n">
        <v>1102.8</v>
      </c>
      <c r="E3" s="7" t="n">
        <v>1166.6</v>
      </c>
      <c r="G3" s="7" t="n">
        <v>1133.4</v>
      </c>
      <c r="I3" s="7" t="n">
        <v>1091.5</v>
      </c>
      <c r="K3" s="7" t="n">
        <v>1092.5</v>
      </c>
      <c r="L3" s="7" t="n">
        <v>1085.9</v>
      </c>
      <c r="M3" s="7" t="n">
        <v>1053.3</v>
      </c>
      <c r="N3" s="7" t="n">
        <v>1036.2</v>
      </c>
      <c r="O3" s="7" t="n">
        <v>4494.3</v>
      </c>
      <c r="P3" s="7" t="n">
        <v>4267.9</v>
      </c>
      <c r="Q3" s="7" t="n">
        <v>4053.9</v>
      </c>
    </row>
    <row r="4" spans="1:17">
      <c r="A4" s="4" t="s">
        <v>58</v>
      </c>
      <c r="C4" s="8" t="n">
        <v>2.1</v>
      </c>
      <c r="E4" s="5" t="n">
        <v>104</v>
      </c>
      <c r="G4" s="8" t="n">
        <v>82.40000000000001</v>
      </c>
      <c r="I4" s="8" t="n">
        <v>50.5</v>
      </c>
      <c r="K4" s="8" t="n">
        <v>71.90000000000001</v>
      </c>
      <c r="L4" s="8" t="n">
        <v>59.5</v>
      </c>
      <c r="M4" s="8" t="n">
        <v>56.3</v>
      </c>
      <c r="N4" s="8" t="n">
        <v>28.4</v>
      </c>
      <c r="O4" s="5" t="n">
        <v>239</v>
      </c>
      <c r="P4" s="8" t="n">
        <v>216.1</v>
      </c>
      <c r="Q4" s="5" t="n">
        <v>67</v>
      </c>
    </row>
    <row r="5" spans="1:17">
      <c r="A5" s="4" t="s">
        <v>61</v>
      </c>
      <c r="C5" s="7" t="n">
        <v>123.6</v>
      </c>
      <c r="E5" s="7" t="n">
        <v>100.4</v>
      </c>
      <c r="G5" s="7" t="n">
        <v>99.3</v>
      </c>
      <c r="I5" s="7" t="n">
        <v>67.7</v>
      </c>
      <c r="K5" s="7" t="n">
        <v>51.5</v>
      </c>
      <c r="L5" s="7" t="n">
        <v>11.1</v>
      </c>
      <c r="M5" s="7" t="n">
        <v>78.40000000000001</v>
      </c>
      <c r="N5" s="7" t="n">
        <v>45.2</v>
      </c>
      <c r="O5" s="6" t="n">
        <v>391</v>
      </c>
      <c r="P5" s="7" t="n">
        <v>186.2</v>
      </c>
      <c r="Q5" s="7" t="n">
        <v>155.1</v>
      </c>
    </row>
    <row r="6" spans="1:17">
      <c r="A6" s="4" t="s">
        <v>1547</v>
      </c>
      <c r="C6" s="9" t="n">
        <v>0.05</v>
      </c>
      <c r="E6" s="9" t="n">
        <v>2.45</v>
      </c>
      <c r="G6" s="9" t="n">
        <v>1.94</v>
      </c>
      <c r="I6" s="9" t="n">
        <v>1.19</v>
      </c>
      <c r="K6" s="9" t="n">
        <v>1.69</v>
      </c>
      <c r="L6" s="9" t="n">
        <v>1.4</v>
      </c>
      <c r="M6" s="9" t="n">
        <v>1.32</v>
      </c>
      <c r="N6" s="9" t="n">
        <v>0.67</v>
      </c>
      <c r="O6" s="9" t="n">
        <v>5.63</v>
      </c>
      <c r="P6" s="9" t="n">
        <v>5.08</v>
      </c>
      <c r="Q6" s="9" t="n">
        <v>1.57</v>
      </c>
    </row>
    <row r="7" spans="1:17">
      <c r="A7" s="4" t="s">
        <v>1548</v>
      </c>
      <c r="C7" s="10" t="n">
        <v>0.05</v>
      </c>
      <c r="E7" s="10" t="n">
        <v>2.41</v>
      </c>
      <c r="G7" s="10" t="n">
        <v>1.91</v>
      </c>
      <c r="I7" s="10" t="n">
        <v>1.17</v>
      </c>
      <c r="K7" s="10" t="n">
        <v>1.67</v>
      </c>
      <c r="L7" s="10" t="n">
        <v>1.38</v>
      </c>
      <c r="M7" s="10" t="n">
        <v>1.32</v>
      </c>
      <c r="N7" s="10" t="n">
        <v>0.66</v>
      </c>
      <c r="O7" s="10" t="n">
        <v>5.56</v>
      </c>
      <c r="P7" s="10" t="n">
        <v>5.03</v>
      </c>
      <c r="Q7" s="10" t="n">
        <v>1.55</v>
      </c>
    </row>
    <row r="8" spans="1:17">
      <c r="A8" s="4" t="s">
        <v>1549</v>
      </c>
      <c r="C8" s="10" t="n">
        <v>2.92</v>
      </c>
      <c r="E8" s="10" t="n">
        <v>2.36</v>
      </c>
      <c r="G8" s="10" t="n">
        <v>2.34</v>
      </c>
      <c r="I8" s="10" t="n">
        <v>1.59</v>
      </c>
      <c r="K8" s="10" t="n">
        <v>1.21</v>
      </c>
      <c r="L8" s="10" t="n">
        <v>0.26</v>
      </c>
      <c r="M8" s="10" t="n">
        <v>1.84</v>
      </c>
      <c r="N8" s="10" t="n">
        <v>1.06</v>
      </c>
      <c r="O8" s="10" t="n">
        <v>9.210000000000001</v>
      </c>
      <c r="P8" s="10" t="n">
        <v>4.38</v>
      </c>
      <c r="Q8" s="10" t="n">
        <v>3.63</v>
      </c>
    </row>
    <row r="9" spans="1:17">
      <c r="A9" s="4" t="s">
        <v>1550</v>
      </c>
      <c r="C9" s="10" t="n">
        <v>2.88</v>
      </c>
      <c r="E9" s="10" t="n">
        <v>2.33</v>
      </c>
      <c r="G9" s="10" t="n">
        <v>2.31</v>
      </c>
      <c r="I9" s="10" t="n">
        <v>1.57</v>
      </c>
      <c r="K9" s="10" t="n">
        <v>1.2</v>
      </c>
      <c r="L9" s="10" t="n">
        <v>0.26</v>
      </c>
      <c r="M9" s="10" t="n">
        <v>1.83</v>
      </c>
      <c r="N9" s="10" t="n">
        <v>1.05</v>
      </c>
      <c r="O9" s="9" t="n">
        <v>9.09</v>
      </c>
      <c r="P9" s="9" t="n">
        <v>4.33</v>
      </c>
      <c r="Q9" s="9" t="n">
        <v>3.59</v>
      </c>
    </row>
    <row r="10" spans="1:17">
      <c r="A10" s="4" t="s">
        <v>1551</v>
      </c>
      <c r="B10" s="9" t="n">
        <v>4.75</v>
      </c>
      <c r="C10" s="9" t="n">
        <v>5.35</v>
      </c>
      <c r="D10" s="4" t="s">
        <v>67</v>
      </c>
      <c r="E10" s="9" t="n">
        <v>0.54</v>
      </c>
      <c r="F10" s="4" t="s">
        <v>67</v>
      </c>
      <c r="G10" s="9" t="n">
        <v>0.54</v>
      </c>
      <c r="H10" s="4" t="s">
        <v>67</v>
      </c>
      <c r="I10" s="9" t="n">
        <v>0.54</v>
      </c>
      <c r="J10" s="4" t="s">
        <v>67</v>
      </c>
      <c r="K10" s="9" t="n">
        <v>0.54</v>
      </c>
      <c r="L10" s="9" t="n">
        <v>0.5</v>
      </c>
      <c r="M10" s="9" t="n">
        <v>0.5</v>
      </c>
      <c r="N10" s="9" t="n">
        <v>0.5</v>
      </c>
    </row>
    <row r="11" spans="1:17"/>
    <row r="12" spans="1:17">
      <c r="A12" s="4" t="s">
        <v>67</v>
      </c>
      <c r="B12" s="4" t="s">
        <v>1298</v>
      </c>
    </row>
  </sheetData>
  <mergeCells count="6">
    <mergeCell ref="C1:D1"/>
    <mergeCell ref="E1:F1"/>
    <mergeCell ref="G1:H1"/>
    <mergeCell ref="I1:J1"/>
    <mergeCell ref="A11:Q11"/>
    <mergeCell ref="B12:Q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1552</v>
      </c>
      <c r="B1" s="2" t="s">
        <v>1274</v>
      </c>
      <c r="C1" s="2" t="s">
        <v>2</v>
      </c>
      <c r="E1" s="2" t="s">
        <v>527</v>
      </c>
      <c r="G1" s="2" t="s">
        <v>518</v>
      </c>
      <c r="I1" s="2" t="s">
        <v>528</v>
      </c>
      <c r="K1" s="2" t="s">
        <v>35</v>
      </c>
      <c r="L1" s="2" t="s">
        <v>529</v>
      </c>
      <c r="M1" s="2" t="s">
        <v>530</v>
      </c>
      <c r="N1" s="2" t="s">
        <v>531</v>
      </c>
    </row>
    <row r="2" spans="1:14">
      <c r="A2" s="3" t="s">
        <v>264</v>
      </c>
    </row>
    <row r="3" spans="1:14">
      <c r="A3" s="4" t="s">
        <v>1282</v>
      </c>
      <c r="B3" s="9" t="n">
        <v>4.75</v>
      </c>
      <c r="C3" s="9" t="n">
        <v>5.35</v>
      </c>
      <c r="D3" s="4" t="s">
        <v>67</v>
      </c>
      <c r="E3" s="9" t="n">
        <v>0.54</v>
      </c>
      <c r="F3" s="4" t="s">
        <v>67</v>
      </c>
      <c r="G3" s="9" t="n">
        <v>0.54</v>
      </c>
      <c r="H3" s="4" t="s">
        <v>67</v>
      </c>
      <c r="I3" s="9" t="n">
        <v>0.54</v>
      </c>
      <c r="J3" s="4" t="s">
        <v>67</v>
      </c>
      <c r="K3" s="9" t="n">
        <v>0.54</v>
      </c>
      <c r="L3" s="9" t="n">
        <v>0.5</v>
      </c>
      <c r="M3" s="9" t="n">
        <v>0.5</v>
      </c>
      <c r="N3" s="9" t="n">
        <v>0.5</v>
      </c>
    </row>
    <row r="4" spans="1:14"/>
    <row r="5" spans="1:14">
      <c r="A5" s="4" t="s">
        <v>67</v>
      </c>
      <c r="B5" s="4" t="s">
        <v>1298</v>
      </c>
    </row>
  </sheetData>
  <mergeCells count="6">
    <mergeCell ref="C1:D1"/>
    <mergeCell ref="E1:F1"/>
    <mergeCell ref="G1:H1"/>
    <mergeCell ref="I1:J1"/>
    <mergeCell ref="A4:N4"/>
    <mergeCell ref="B5:N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553</v>
      </c>
      <c r="B1" s="2" t="s">
        <v>526</v>
      </c>
      <c r="C1" s="2" t="s">
        <v>1</v>
      </c>
    </row>
    <row r="2" spans="1:3">
      <c r="B2" s="2" t="s">
        <v>2</v>
      </c>
      <c r="C2" s="2" t="s">
        <v>2</v>
      </c>
    </row>
    <row r="3" spans="1:3">
      <c r="A3" s="3" t="s">
        <v>264</v>
      </c>
    </row>
    <row r="4" spans="1:3">
      <c r="A4" s="4" t="s">
        <v>1554</v>
      </c>
      <c r="B4" s="7" t="n">
        <v>50.1</v>
      </c>
    </row>
    <row r="5" spans="1:3">
      <c r="A5" s="4" t="s">
        <v>862</v>
      </c>
      <c r="B5" s="7" t="n">
        <v>26.3</v>
      </c>
      <c r="C5" s="7" t="n">
        <v>26.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452</v>
      </c>
      <c r="C1" s="2" t="s">
        <v>1273</v>
      </c>
    </row>
    <row r="2" spans="1:3">
      <c r="A2" s="3" t="s">
        <v>1556</v>
      </c>
    </row>
    <row r="3" spans="1:3">
      <c r="A3" s="4" t="s">
        <v>1290</v>
      </c>
      <c r="C3" s="6" t="n">
        <v>250</v>
      </c>
    </row>
    <row r="4" spans="1:3">
      <c r="A4" s="4" t="s">
        <v>1289</v>
      </c>
      <c r="C4" s="8" t="n">
        <v>1.8</v>
      </c>
    </row>
    <row r="5" spans="1:3">
      <c r="A5" s="4" t="s">
        <v>521</v>
      </c>
    </row>
    <row r="6" spans="1:3">
      <c r="A6" s="3" t="s">
        <v>1556</v>
      </c>
    </row>
    <row r="7" spans="1:3">
      <c r="A7" s="4" t="s">
        <v>478</v>
      </c>
      <c r="B7" s="6" t="n">
        <v>28</v>
      </c>
    </row>
    <row r="8" spans="1:3">
      <c r="A8" s="4" t="s">
        <v>1291</v>
      </c>
    </row>
    <row r="9" spans="1:3">
      <c r="A9" s="3" t="s">
        <v>1556</v>
      </c>
    </row>
    <row r="10" spans="1:3">
      <c r="A10" s="4" t="s">
        <v>1294</v>
      </c>
      <c r="C10" s="4" t="s">
        <v>129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57</v>
      </c>
      <c r="B1" s="2" t="s">
        <v>683</v>
      </c>
    </row>
    <row r="2" spans="1:3">
      <c r="A2" s="3" t="s">
        <v>1558</v>
      </c>
    </row>
    <row r="3" spans="1:3">
      <c r="A3" s="4" t="s">
        <v>1559</v>
      </c>
      <c r="B3" s="7" t="n">
        <v>7297.7</v>
      </c>
      <c r="C3" s="4" t="s">
        <v>67</v>
      </c>
    </row>
    <row r="4" spans="1:3">
      <c r="A4" s="4" t="s">
        <v>218</v>
      </c>
      <c r="B4" s="8" t="n">
        <v>7316.4</v>
      </c>
    </row>
    <row r="5" spans="1:3">
      <c r="A5" s="4" t="s">
        <v>1560</v>
      </c>
      <c r="B5" s="8" t="n">
        <v>7311.9</v>
      </c>
    </row>
    <row r="6" spans="1:3">
      <c r="A6" s="4" t="s">
        <v>571</v>
      </c>
    </row>
    <row r="7" spans="1:3">
      <c r="A7" s="3" t="s">
        <v>1558</v>
      </c>
    </row>
    <row r="8" spans="1:3">
      <c r="A8" s="4" t="s">
        <v>1559</v>
      </c>
      <c r="B8" s="8" t="n">
        <v>1140.2</v>
      </c>
      <c r="C8" s="4" t="s">
        <v>67</v>
      </c>
    </row>
    <row r="9" spans="1:3">
      <c r="A9" s="4" t="s">
        <v>218</v>
      </c>
      <c r="B9" s="8" t="n">
        <v>1123.6</v>
      </c>
    </row>
    <row r="10" spans="1:3">
      <c r="A10" s="4" t="s">
        <v>1560</v>
      </c>
      <c r="B10" s="8" t="n">
        <v>1123.6</v>
      </c>
    </row>
    <row r="11" spans="1:3">
      <c r="A11" s="4" t="s">
        <v>1561</v>
      </c>
    </row>
    <row r="12" spans="1:3">
      <c r="A12" s="3" t="s">
        <v>1558</v>
      </c>
    </row>
    <row r="13" spans="1:3">
      <c r="A13" s="4" t="s">
        <v>1559</v>
      </c>
      <c r="B13" s="5" t="n">
        <v>879</v>
      </c>
      <c r="C13" s="4" t="s">
        <v>67</v>
      </c>
    </row>
    <row r="14" spans="1:3">
      <c r="A14" s="4" t="s">
        <v>218</v>
      </c>
      <c r="B14" s="8" t="n">
        <v>885.8</v>
      </c>
    </row>
    <row r="15" spans="1:3">
      <c r="A15" s="4" t="s">
        <v>1560</v>
      </c>
      <c r="B15" s="8" t="n">
        <v>885.8</v>
      </c>
    </row>
    <row r="16" spans="1:3">
      <c r="A16" s="4" t="s">
        <v>1562</v>
      </c>
    </row>
    <row r="17" spans="1:3">
      <c r="A17" s="3" t="s">
        <v>1558</v>
      </c>
    </row>
    <row r="18" spans="1:3">
      <c r="A18" s="4" t="s">
        <v>1559</v>
      </c>
      <c r="B18" s="8" t="n">
        <v>7.3</v>
      </c>
      <c r="C18" s="4" t="s">
        <v>67</v>
      </c>
    </row>
    <row r="19" spans="1:3">
      <c r="A19" s="4" t="s">
        <v>218</v>
      </c>
      <c r="B19" s="8" t="n">
        <v>7.4</v>
      </c>
    </row>
    <row r="20" spans="1:3">
      <c r="A20" s="4" t="s">
        <v>1560</v>
      </c>
      <c r="B20" s="8" t="n">
        <v>7.4</v>
      </c>
    </row>
    <row r="21" spans="1:3">
      <c r="A21" s="4" t="s">
        <v>1563</v>
      </c>
    </row>
    <row r="22" spans="1:3">
      <c r="A22" s="3" t="s">
        <v>1558</v>
      </c>
    </row>
    <row r="23" spans="1:3">
      <c r="A23" s="4" t="s">
        <v>1559</v>
      </c>
      <c r="B23" s="8" t="n">
        <v>410.3</v>
      </c>
      <c r="C23" s="4" t="s">
        <v>67</v>
      </c>
    </row>
    <row r="24" spans="1:3">
      <c r="A24" s="4" t="s">
        <v>218</v>
      </c>
      <c r="B24" s="8" t="n">
        <v>403.1</v>
      </c>
    </row>
    <row r="25" spans="1:3">
      <c r="A25" s="4" t="s">
        <v>1560</v>
      </c>
      <c r="B25" s="8" t="n">
        <v>403.1</v>
      </c>
    </row>
    <row r="26" spans="1:3">
      <c r="A26" s="4" t="s">
        <v>1564</v>
      </c>
    </row>
    <row r="27" spans="1:3">
      <c r="A27" s="3" t="s">
        <v>1558</v>
      </c>
    </row>
    <row r="28" spans="1:3">
      <c r="A28" s="4" t="s">
        <v>1559</v>
      </c>
      <c r="B28" s="8" t="n">
        <v>3809.1</v>
      </c>
      <c r="C28" s="4" t="s">
        <v>67</v>
      </c>
    </row>
    <row r="29" spans="1:3">
      <c r="A29" s="4" t="s">
        <v>218</v>
      </c>
      <c r="B29" s="8" t="n">
        <v>3741.6</v>
      </c>
    </row>
    <row r="30" spans="1:3">
      <c r="A30" s="4" t="s">
        <v>1560</v>
      </c>
      <c r="B30" s="8" t="n">
        <v>3741.6</v>
      </c>
    </row>
    <row r="31" spans="1:3">
      <c r="A31" s="4" t="s">
        <v>665</v>
      </c>
    </row>
    <row r="32" spans="1:3">
      <c r="A32" s="3" t="s">
        <v>1558</v>
      </c>
    </row>
    <row r="33" spans="1:3">
      <c r="A33" s="4" t="s">
        <v>1559</v>
      </c>
      <c r="B33" s="8" t="n">
        <v>6245.9</v>
      </c>
      <c r="C33" s="4" t="s">
        <v>67</v>
      </c>
    </row>
    <row r="34" spans="1:3">
      <c r="A34" s="4" t="s">
        <v>218</v>
      </c>
      <c r="B34" s="8" t="n">
        <v>6161.5</v>
      </c>
    </row>
    <row r="35" spans="1:3">
      <c r="A35" s="4" t="s">
        <v>1560</v>
      </c>
      <c r="B35" s="8" t="n">
        <v>6161.5</v>
      </c>
    </row>
    <row r="36" spans="1:3">
      <c r="A36" s="4" t="s">
        <v>1565</v>
      </c>
    </row>
    <row r="37" spans="1:3">
      <c r="A37" s="3" t="s">
        <v>1558</v>
      </c>
    </row>
    <row r="38" spans="1:3">
      <c r="A38" s="4" t="s">
        <v>1559</v>
      </c>
      <c r="B38" s="8" t="n">
        <v>63.9</v>
      </c>
      <c r="C38" s="4" t="s">
        <v>67</v>
      </c>
    </row>
    <row r="39" spans="1:3">
      <c r="A39" s="4" t="s">
        <v>218</v>
      </c>
      <c r="B39" s="8" t="n">
        <v>90.7</v>
      </c>
    </row>
    <row r="40" spans="1:3">
      <c r="A40" s="4" t="s">
        <v>1560</v>
      </c>
      <c r="B40" s="8" t="n">
        <v>90.7</v>
      </c>
    </row>
    <row r="41" spans="1:3">
      <c r="A41" s="4" t="s">
        <v>1566</v>
      </c>
    </row>
    <row r="42" spans="1:3">
      <c r="A42" s="3" t="s">
        <v>1558</v>
      </c>
    </row>
    <row r="43" spans="1:3">
      <c r="A43" s="4" t="s">
        <v>1559</v>
      </c>
      <c r="B43" s="8" t="n">
        <v>28.5</v>
      </c>
      <c r="C43" s="4" t="s">
        <v>67</v>
      </c>
    </row>
    <row r="44" spans="1:3">
      <c r="A44" s="4" t="s">
        <v>218</v>
      </c>
      <c r="B44" s="8" t="n">
        <v>27.4</v>
      </c>
    </row>
    <row r="45" spans="1:3">
      <c r="A45" s="4" t="s">
        <v>1560</v>
      </c>
      <c r="B45" s="8" t="n">
        <v>27.4</v>
      </c>
    </row>
    <row r="46" spans="1:3">
      <c r="A46" s="4" t="s">
        <v>1567</v>
      </c>
    </row>
    <row r="47" spans="1:3">
      <c r="A47" s="3" t="s">
        <v>1558</v>
      </c>
    </row>
    <row r="48" spans="1:3">
      <c r="A48" s="4" t="s">
        <v>1559</v>
      </c>
      <c r="B48" s="8" t="n">
        <v>290.6</v>
      </c>
      <c r="C48" s="4" t="s">
        <v>67</v>
      </c>
    </row>
    <row r="49" spans="1:3">
      <c r="A49" s="4" t="s">
        <v>218</v>
      </c>
      <c r="B49" s="8" t="n">
        <v>346.3</v>
      </c>
    </row>
    <row r="50" spans="1:3">
      <c r="A50" s="4" t="s">
        <v>1560</v>
      </c>
      <c r="B50" s="8" t="n">
        <v>346.3</v>
      </c>
    </row>
    <row r="51" spans="1:3">
      <c r="A51" s="4" t="s">
        <v>1568</v>
      </c>
    </row>
    <row r="52" spans="1:3">
      <c r="A52" s="3" t="s">
        <v>1558</v>
      </c>
    </row>
    <row r="53" spans="1:3">
      <c r="A53" s="4" t="s">
        <v>1559</v>
      </c>
      <c r="B53" s="5" t="n">
        <v>383</v>
      </c>
      <c r="C53" s="4" t="s">
        <v>67</v>
      </c>
    </row>
    <row r="54" spans="1:3">
      <c r="A54" s="4" t="s">
        <v>218</v>
      </c>
      <c r="B54" s="8" t="n">
        <v>464.4</v>
      </c>
    </row>
    <row r="55" spans="1:3">
      <c r="A55" s="4" t="s">
        <v>1560</v>
      </c>
      <c r="B55" s="8" t="n">
        <v>464.4</v>
      </c>
    </row>
    <row r="56" spans="1:3">
      <c r="A56" s="4" t="s">
        <v>595</v>
      </c>
    </row>
    <row r="57" spans="1:3">
      <c r="A57" s="3" t="s">
        <v>1558</v>
      </c>
    </row>
    <row r="58" spans="1:3">
      <c r="A58" s="4" t="s">
        <v>1559</v>
      </c>
      <c r="B58" s="8" t="n">
        <v>405.7</v>
      </c>
      <c r="C58" s="4" t="s">
        <v>67</v>
      </c>
    </row>
    <row r="59" spans="1:3">
      <c r="A59" s="4" t="s">
        <v>218</v>
      </c>
      <c r="B59" s="8" t="n">
        <v>410.2</v>
      </c>
    </row>
    <row r="60" spans="1:3">
      <c r="A60" s="4" t="s">
        <v>1560</v>
      </c>
      <c r="B60" s="8" t="n">
        <v>405.7</v>
      </c>
    </row>
    <row r="61" spans="1:3">
      <c r="A61" s="4" t="s">
        <v>1569</v>
      </c>
    </row>
    <row r="62" spans="1:3">
      <c r="A62" s="3" t="s">
        <v>1558</v>
      </c>
    </row>
    <row r="63" spans="1:3">
      <c r="A63" s="4" t="s">
        <v>1559</v>
      </c>
      <c r="B63" s="8" t="n">
        <v>7.9</v>
      </c>
      <c r="C63" s="4" t="s">
        <v>67</v>
      </c>
    </row>
    <row r="64" spans="1:3">
      <c r="A64" s="4" t="s">
        <v>218</v>
      </c>
      <c r="B64" s="8" t="n">
        <v>7.9</v>
      </c>
    </row>
    <row r="65" spans="1:3">
      <c r="A65" s="4" t="s">
        <v>1560</v>
      </c>
      <c r="B65" s="8" t="n">
        <v>7.9</v>
      </c>
    </row>
    <row r="66" spans="1:3">
      <c r="A66" s="4" t="s">
        <v>1570</v>
      </c>
    </row>
    <row r="67" spans="1:3">
      <c r="A67" s="3" t="s">
        <v>1558</v>
      </c>
    </row>
    <row r="68" spans="1:3">
      <c r="A68" s="4" t="s">
        <v>1559</v>
      </c>
      <c r="B68" s="8" t="n">
        <v>230.3</v>
      </c>
      <c r="C68" s="4" t="s">
        <v>67</v>
      </c>
    </row>
    <row r="69" spans="1:3">
      <c r="A69" s="4" t="s">
        <v>218</v>
      </c>
      <c r="B69" s="8" t="n">
        <v>247.9</v>
      </c>
      <c r="C69" s="4" t="s">
        <v>67</v>
      </c>
    </row>
    <row r="70" spans="1:3">
      <c r="A70" s="4" t="s">
        <v>1560</v>
      </c>
      <c r="B70" s="8" t="n">
        <v>247.9</v>
      </c>
      <c r="C70" s="4" t="s">
        <v>67</v>
      </c>
    </row>
    <row r="71" spans="1:3">
      <c r="A71" s="4" t="s">
        <v>1571</v>
      </c>
    </row>
    <row r="72" spans="1:3">
      <c r="A72" s="3" t="s">
        <v>1558</v>
      </c>
    </row>
    <row r="73" spans="1:3">
      <c r="A73" s="4" t="s">
        <v>1559</v>
      </c>
      <c r="B73" s="8" t="n">
        <v>7272.8</v>
      </c>
      <c r="C73" s="4" t="s">
        <v>67</v>
      </c>
    </row>
    <row r="74" spans="1:3">
      <c r="A74" s="4" t="s">
        <v>218</v>
      </c>
      <c r="B74" s="8" t="n">
        <v>7291.9</v>
      </c>
    </row>
    <row r="75" spans="1:3">
      <c r="A75" s="4" t="s">
        <v>1560</v>
      </c>
      <c r="B75" s="8" t="n">
        <v>7287.4</v>
      </c>
    </row>
    <row r="76" spans="1:3">
      <c r="A76" s="4" t="s">
        <v>1572</v>
      </c>
    </row>
    <row r="77" spans="1:3">
      <c r="A77" s="3" t="s">
        <v>1558</v>
      </c>
    </row>
    <row r="78" spans="1:3">
      <c r="A78" s="4" t="s">
        <v>1559</v>
      </c>
      <c r="B78" s="8" t="n">
        <v>24.9</v>
      </c>
      <c r="C78" s="4" t="s">
        <v>67</v>
      </c>
    </row>
    <row r="79" spans="1:3">
      <c r="A79" s="4" t="s">
        <v>218</v>
      </c>
      <c r="B79" s="8" t="n">
        <v>24.5</v>
      </c>
    </row>
    <row r="80" spans="1:3">
      <c r="A80" s="4" t="s">
        <v>1560</v>
      </c>
      <c r="B80" s="7" t="n">
        <v>24.5</v>
      </c>
    </row>
    <row r="81" spans="1:3"/>
    <row r="82" spans="1:3">
      <c r="A82" s="4" t="s">
        <v>67</v>
      </c>
      <c r="B82" s="4" t="s">
        <v>1573</v>
      </c>
    </row>
  </sheetData>
  <mergeCells count="3">
    <mergeCell ref="B1:C1"/>
    <mergeCell ref="A81:C81"/>
    <mergeCell ref="B82:C8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574</v>
      </c>
      <c r="B1" s="2" t="s">
        <v>526</v>
      </c>
      <c r="J1" s="2" t="s">
        <v>1</v>
      </c>
    </row>
    <row r="2" spans="1:13">
      <c r="B2" s="2" t="s">
        <v>2</v>
      </c>
      <c r="C2" s="2" t="s">
        <v>527</v>
      </c>
      <c r="D2" s="2" t="s">
        <v>518</v>
      </c>
      <c r="E2" s="2" t="s">
        <v>528</v>
      </c>
      <c r="F2" s="2" t="s">
        <v>35</v>
      </c>
      <c r="G2" s="2" t="s">
        <v>529</v>
      </c>
      <c r="H2" s="2" t="s">
        <v>530</v>
      </c>
      <c r="I2" s="2" t="s">
        <v>531</v>
      </c>
      <c r="J2" s="2" t="s">
        <v>2</v>
      </c>
      <c r="L2" s="2" t="s">
        <v>35</v>
      </c>
      <c r="M2" s="2" t="s">
        <v>36</v>
      </c>
    </row>
    <row r="3" spans="1:13">
      <c r="A3" s="3" t="s">
        <v>1575</v>
      </c>
    </row>
    <row r="4" spans="1:13">
      <c r="A4" s="4" t="s">
        <v>39</v>
      </c>
      <c r="J4" s="7" t="n">
        <v>267.4</v>
      </c>
      <c r="L4" s="7" t="n">
        <v>243.9</v>
      </c>
      <c r="M4" s="7" t="n">
        <v>231.6</v>
      </c>
    </row>
    <row r="5" spans="1:13">
      <c r="A5" s="4" t="s">
        <v>41</v>
      </c>
      <c r="J5" s="8" t="n">
        <v>-2.7</v>
      </c>
      <c r="L5" s="8" t="n">
        <v>26.7</v>
      </c>
      <c r="M5" s="8" t="n">
        <v>37.6</v>
      </c>
    </row>
    <row r="6" spans="1:13">
      <c r="A6" s="4" t="s">
        <v>46</v>
      </c>
      <c r="B6" s="7" t="n">
        <v>1102.8</v>
      </c>
      <c r="C6" s="7" t="n">
        <v>1166.6</v>
      </c>
      <c r="D6" s="7" t="n">
        <v>1133.4</v>
      </c>
      <c r="E6" s="7" t="n">
        <v>1091.5</v>
      </c>
      <c r="F6" s="7" t="n">
        <v>1092.5</v>
      </c>
      <c r="G6" s="7" t="n">
        <v>1085.9</v>
      </c>
      <c r="H6" s="7" t="n">
        <v>1053.3</v>
      </c>
      <c r="I6" s="7" t="n">
        <v>1036.2</v>
      </c>
      <c r="J6" s="8" t="n">
        <v>4494.3</v>
      </c>
      <c r="L6" s="8" t="n">
        <v>4267.9</v>
      </c>
      <c r="M6" s="8" t="n">
        <v>4053.9</v>
      </c>
    </row>
    <row r="7" spans="1:13">
      <c r="A7" s="4" t="s">
        <v>50</v>
      </c>
      <c r="J7" s="8" t="n">
        <v>45.1</v>
      </c>
      <c r="L7" s="8" t="n">
        <v>45.2</v>
      </c>
      <c r="M7" s="8" t="n">
        <v>51.4</v>
      </c>
    </row>
    <row r="8" spans="1:13">
      <c r="A8" s="4" t="s">
        <v>1576</v>
      </c>
      <c r="J8" s="8" t="n">
        <v>1.9</v>
      </c>
      <c r="M8" s="8" t="n">
        <v>88.3</v>
      </c>
    </row>
    <row r="9" spans="1:13">
      <c r="A9" s="4" t="s">
        <v>52</v>
      </c>
      <c r="J9" s="8" t="n">
        <v>522.1</v>
      </c>
      <c r="L9" s="8" t="n">
        <v>509.5</v>
      </c>
      <c r="M9" s="8" t="n">
        <v>498.6</v>
      </c>
    </row>
    <row r="10" spans="1:13">
      <c r="A10" s="4" t="s">
        <v>53</v>
      </c>
      <c r="J10" s="8" t="n">
        <v>4211.8</v>
      </c>
      <c r="L10" s="5" t="n">
        <v>3975</v>
      </c>
      <c r="M10" s="8" t="n">
        <v>3987.9</v>
      </c>
    </row>
    <row r="11" spans="1:13">
      <c r="A11" s="4" t="s">
        <v>1577</v>
      </c>
      <c r="J11" s="8" t="n">
        <v>-43.5</v>
      </c>
      <c r="L11" s="8" t="n">
        <v>-76.8</v>
      </c>
      <c r="M11" s="5" t="n">
        <v>1</v>
      </c>
    </row>
    <row r="12" spans="1:13">
      <c r="A12" s="4" t="s">
        <v>58</v>
      </c>
      <c r="B12" s="8" t="n">
        <v>2.1</v>
      </c>
      <c r="C12" s="5" t="n">
        <v>104</v>
      </c>
      <c r="D12" s="8" t="n">
        <v>82.40000000000001</v>
      </c>
      <c r="E12" s="8" t="n">
        <v>50.5</v>
      </c>
      <c r="F12" s="8" t="n">
        <v>71.90000000000001</v>
      </c>
      <c r="G12" s="8" t="n">
        <v>59.5</v>
      </c>
      <c r="H12" s="8" t="n">
        <v>56.3</v>
      </c>
      <c r="I12" s="8" t="n">
        <v>28.4</v>
      </c>
      <c r="J12" s="5" t="n">
        <v>239</v>
      </c>
      <c r="L12" s="8" t="n">
        <v>216.1</v>
      </c>
      <c r="M12" s="5" t="n">
        <v>67</v>
      </c>
    </row>
    <row r="13" spans="1:13">
      <c r="A13" s="4" t="s">
        <v>1107</v>
      </c>
      <c r="J13" s="8" t="n">
        <v>131.9</v>
      </c>
    </row>
    <row r="14" spans="1:13">
      <c r="A14" s="4" t="s">
        <v>1578</v>
      </c>
      <c r="J14" s="8" t="n">
        <v>0.1</v>
      </c>
      <c r="L14" s="8" t="n">
        <v>-16.8</v>
      </c>
      <c r="M14" s="5" t="n">
        <v>-1</v>
      </c>
    </row>
    <row r="15" spans="1:13">
      <c r="A15" s="4" t="s">
        <v>61</v>
      </c>
      <c r="B15" s="7" t="n">
        <v>123.6</v>
      </c>
      <c r="C15" s="7" t="n">
        <v>100.4</v>
      </c>
      <c r="D15" s="7" t="n">
        <v>99.3</v>
      </c>
      <c r="E15" s="7" t="n">
        <v>67.7</v>
      </c>
      <c r="F15" s="7" t="n">
        <v>51.5</v>
      </c>
      <c r="G15" s="7" t="n">
        <v>11.1</v>
      </c>
      <c r="H15" s="7" t="n">
        <v>78.40000000000001</v>
      </c>
      <c r="I15" s="7" t="n">
        <v>45.2</v>
      </c>
      <c r="J15" s="5" t="n">
        <v>391</v>
      </c>
      <c r="L15" s="8" t="n">
        <v>186.2</v>
      </c>
      <c r="M15" s="8" t="n">
        <v>155.1</v>
      </c>
    </row>
    <row r="16" spans="1:13">
      <c r="A16" s="4" t="s">
        <v>1579</v>
      </c>
      <c r="L16" s="8" t="n">
        <v>-9.300000000000001</v>
      </c>
      <c r="M16" s="8" t="n">
        <v>-2.8</v>
      </c>
    </row>
    <row r="17" spans="1:13">
      <c r="A17" s="4" t="s">
        <v>1580</v>
      </c>
      <c r="J17" s="8" t="n">
        <v>-122.4</v>
      </c>
      <c r="L17" s="8" t="n">
        <v>44.8</v>
      </c>
      <c r="M17" s="8" t="n">
        <v>8.9</v>
      </c>
    </row>
    <row r="18" spans="1:13">
      <c r="A18" s="4" t="s">
        <v>87</v>
      </c>
      <c r="J18" s="8" t="n">
        <v>268.6</v>
      </c>
      <c r="L18" s="5" t="n">
        <v>231</v>
      </c>
      <c r="M18" s="5" t="n">
        <v>164</v>
      </c>
    </row>
    <row r="19" spans="1:13">
      <c r="A19" s="4" t="s">
        <v>66</v>
      </c>
    </row>
    <row r="20" spans="1:13">
      <c r="A20" s="3" t="s">
        <v>1575</v>
      </c>
    </row>
    <row r="21" spans="1:13">
      <c r="A21" s="4" t="s">
        <v>39</v>
      </c>
      <c r="J21" s="8" t="n">
        <v>54.9</v>
      </c>
      <c r="K21" s="4" t="s">
        <v>67</v>
      </c>
      <c r="L21" s="5" t="n">
        <v>52</v>
      </c>
      <c r="M21" s="8" t="n">
        <v>45.7</v>
      </c>
    </row>
    <row r="22" spans="1:13">
      <c r="A22" s="4" t="s">
        <v>46</v>
      </c>
      <c r="J22" s="8" t="n">
        <v>912.4</v>
      </c>
      <c r="K22" s="4" t="s">
        <v>67</v>
      </c>
      <c r="L22" s="8" t="n">
        <v>911.7</v>
      </c>
      <c r="M22" s="8" t="n">
        <v>891.4</v>
      </c>
    </row>
    <row r="23" spans="1:13">
      <c r="A23" s="4" t="s">
        <v>50</v>
      </c>
      <c r="J23" s="8" t="n">
        <v>3.8</v>
      </c>
      <c r="K23" s="4" t="s">
        <v>67</v>
      </c>
      <c r="L23" s="8" t="n">
        <v>3.3</v>
      </c>
      <c r="M23" s="8" t="n">
        <v>3.5</v>
      </c>
    </row>
    <row r="24" spans="1:13">
      <c r="A24" s="4" t="s">
        <v>52</v>
      </c>
      <c r="J24" s="5" t="n">
        <v>115</v>
      </c>
      <c r="K24" s="4" t="s">
        <v>67</v>
      </c>
      <c r="L24" s="8" t="n">
        <v>109.2</v>
      </c>
      <c r="M24" s="8" t="n">
        <v>113.7</v>
      </c>
    </row>
    <row r="25" spans="1:13">
      <c r="A25" s="4" t="s">
        <v>53</v>
      </c>
      <c r="J25" s="5" t="n">
        <v>883</v>
      </c>
      <c r="K25" s="4" t="s">
        <v>67</v>
      </c>
      <c r="L25" s="8" t="n">
        <v>904.6</v>
      </c>
      <c r="M25" s="8" t="n">
        <v>764.6</v>
      </c>
    </row>
    <row r="26" spans="1:13">
      <c r="A26" s="4" t="s">
        <v>1577</v>
      </c>
      <c r="J26" s="8" t="n">
        <v>-4.7</v>
      </c>
      <c r="K26" s="4" t="s">
        <v>67</v>
      </c>
      <c r="L26" s="8" t="n">
        <v>-21.7</v>
      </c>
      <c r="M26" s="8" t="n">
        <v>-37.2</v>
      </c>
    </row>
    <row r="27" spans="1:13">
      <c r="A27" s="4" t="s">
        <v>1578</v>
      </c>
      <c r="J27" s="5" t="n">
        <v>20</v>
      </c>
      <c r="K27" s="4" t="s">
        <v>67</v>
      </c>
      <c r="L27" s="8" t="n">
        <v>-13.1</v>
      </c>
      <c r="M27" s="8" t="n">
        <v>89.09999999999999</v>
      </c>
    </row>
    <row r="28" spans="1:13">
      <c r="A28" s="4" t="s">
        <v>1581</v>
      </c>
    </row>
    <row r="29" spans="1:13">
      <c r="A29" s="3" t="s">
        <v>1575</v>
      </c>
    </row>
    <row r="30" spans="1:13">
      <c r="A30" s="4" t="s">
        <v>39</v>
      </c>
      <c r="J30" s="8" t="n">
        <v>11.8</v>
      </c>
      <c r="L30" s="8" t="n">
        <v>7.6</v>
      </c>
      <c r="M30" s="8" t="n">
        <v>4.9</v>
      </c>
    </row>
    <row r="31" spans="1:13">
      <c r="A31" s="4" t="s">
        <v>41</v>
      </c>
      <c r="J31" s="8" t="n">
        <v>-0.5</v>
      </c>
      <c r="L31" s="8" t="n">
        <v>-0.2</v>
      </c>
    </row>
    <row r="32" spans="1:13">
      <c r="A32" s="4" t="s">
        <v>1582</v>
      </c>
      <c r="J32" s="8" t="n">
        <v>0.3</v>
      </c>
      <c r="L32" s="8" t="n">
        <v>0.2</v>
      </c>
      <c r="M32" s="8" t="n">
        <v>22.4</v>
      </c>
    </row>
    <row r="33" spans="1:13">
      <c r="A33" s="4" t="s">
        <v>537</v>
      </c>
      <c r="J33" s="8" t="n">
        <v>0.5</v>
      </c>
      <c r="L33" s="8" t="n">
        <v>0.5</v>
      </c>
      <c r="M33" s="8" t="n">
        <v>0.5</v>
      </c>
    </row>
    <row r="34" spans="1:13">
      <c r="A34" s="4" t="s">
        <v>46</v>
      </c>
      <c r="J34" s="8" t="n">
        <v>12.1</v>
      </c>
      <c r="L34" s="8" t="n">
        <v>8.1</v>
      </c>
      <c r="M34" s="8" t="n">
        <v>27.8</v>
      </c>
    </row>
    <row r="35" spans="1:13">
      <c r="A35" s="4" t="s">
        <v>50</v>
      </c>
      <c r="J35" s="8" t="n">
        <v>37.8</v>
      </c>
      <c r="L35" s="8" t="n">
        <v>38.1</v>
      </c>
      <c r="M35" s="8" t="n">
        <v>46.1</v>
      </c>
    </row>
    <row r="36" spans="1:13">
      <c r="A36" s="4" t="s">
        <v>1583</v>
      </c>
      <c r="J36" s="8" t="n">
        <v>5.1</v>
      </c>
      <c r="L36" s="8" t="n">
        <v>7.4</v>
      </c>
      <c r="M36" s="5" t="n">
        <v>7</v>
      </c>
    </row>
    <row r="37" spans="1:13">
      <c r="A37" s="4" t="s">
        <v>1584</v>
      </c>
      <c r="J37" s="8" t="n">
        <v>6.8</v>
      </c>
      <c r="L37" s="5" t="n">
        <v>7</v>
      </c>
      <c r="M37" s="8" t="n">
        <v>6.3</v>
      </c>
    </row>
    <row r="38" spans="1:13">
      <c r="A38" s="4" t="s">
        <v>1576</v>
      </c>
      <c r="J38" s="8" t="n">
        <v>1.9</v>
      </c>
      <c r="M38" s="8" t="n">
        <v>88.3</v>
      </c>
    </row>
    <row r="39" spans="1:13">
      <c r="A39" s="4" t="s">
        <v>52</v>
      </c>
      <c r="J39" s="8" t="n">
        <v>12.1</v>
      </c>
      <c r="L39" s="8" t="n">
        <v>10.5</v>
      </c>
      <c r="M39" s="8" t="n">
        <v>8.6</v>
      </c>
    </row>
    <row r="40" spans="1:13">
      <c r="A40" s="4" t="s">
        <v>53</v>
      </c>
      <c r="J40" s="8" t="n">
        <v>63.7</v>
      </c>
      <c r="L40" s="5" t="n">
        <v>63</v>
      </c>
      <c r="M40" s="8" t="n">
        <v>156.3</v>
      </c>
    </row>
    <row r="41" spans="1:13">
      <c r="A41" s="4" t="s">
        <v>1585</v>
      </c>
      <c r="J41" s="8" t="n">
        <v>-51.6</v>
      </c>
      <c r="L41" s="8" t="n">
        <v>-54.9</v>
      </c>
      <c r="M41" s="8" t="n">
        <v>-128.5</v>
      </c>
    </row>
    <row r="42" spans="1:13">
      <c r="A42" s="4" t="s">
        <v>1577</v>
      </c>
      <c r="J42" s="8" t="n">
        <v>21.4</v>
      </c>
      <c r="L42" s="8" t="n">
        <v>44.4</v>
      </c>
      <c r="M42" s="8" t="n">
        <v>75.59999999999999</v>
      </c>
    </row>
    <row r="43" spans="1:13">
      <c r="A43" s="4" t="s">
        <v>1586</v>
      </c>
      <c r="J43" s="8" t="n">
        <v>288.4</v>
      </c>
      <c r="L43" s="8" t="n">
        <v>196.1</v>
      </c>
      <c r="M43" s="5" t="n">
        <v>207</v>
      </c>
    </row>
    <row r="44" spans="1:13">
      <c r="A44" s="4" t="s">
        <v>58</v>
      </c>
      <c r="J44" s="8" t="n">
        <v>258.2</v>
      </c>
      <c r="L44" s="8" t="n">
        <v>185.6</v>
      </c>
      <c r="M44" s="8" t="n">
        <v>154.1</v>
      </c>
    </row>
    <row r="45" spans="1:13">
      <c r="A45" s="4" t="s">
        <v>1107</v>
      </c>
      <c r="J45" s="8" t="n">
        <v>131.9</v>
      </c>
    </row>
    <row r="46" spans="1:13">
      <c r="A46" s="4" t="s">
        <v>1578</v>
      </c>
      <c r="J46" s="8" t="n">
        <v>0.9</v>
      </c>
      <c r="L46" s="8" t="n">
        <v>0.6</v>
      </c>
      <c r="M46" s="5" t="n">
        <v>1</v>
      </c>
    </row>
    <row r="47" spans="1:13">
      <c r="A47" s="4" t="s">
        <v>61</v>
      </c>
      <c r="J47" s="5" t="n">
        <v>391</v>
      </c>
      <c r="L47" s="8" t="n">
        <v>186.2</v>
      </c>
      <c r="M47" s="8" t="n">
        <v>155.1</v>
      </c>
    </row>
    <row r="48" spans="1:13">
      <c r="A48" s="4" t="s">
        <v>1579</v>
      </c>
      <c r="L48" s="8" t="n">
        <v>-0.1</v>
      </c>
      <c r="M48" s="8" t="n">
        <v>1.7</v>
      </c>
    </row>
    <row r="49" spans="1:13">
      <c r="A49" s="4" t="s">
        <v>1580</v>
      </c>
      <c r="J49" s="8" t="n">
        <v>-122.4</v>
      </c>
      <c r="L49" s="8" t="n">
        <v>44.8</v>
      </c>
      <c r="M49" s="8" t="n">
        <v>8.9</v>
      </c>
    </row>
    <row r="50" spans="1:13">
      <c r="A50" s="4" t="s">
        <v>87</v>
      </c>
      <c r="J50" s="8" t="n">
        <v>268.6</v>
      </c>
      <c r="L50" s="6" t="n">
        <v>231</v>
      </c>
      <c r="M50" s="6" t="n">
        <v>164</v>
      </c>
    </row>
    <row r="51" spans="1:13">
      <c r="A51" s="4" t="s">
        <v>1587</v>
      </c>
    </row>
    <row r="52" spans="1:13">
      <c r="A52" s="3" t="s">
        <v>1575</v>
      </c>
    </row>
    <row r="53" spans="1:13">
      <c r="A53" s="4" t="s">
        <v>1107</v>
      </c>
      <c r="J53" s="7" t="n">
        <v>131.9</v>
      </c>
    </row>
    <row r="54" spans="1:13"/>
    <row r="55" spans="1:13">
      <c r="A55" s="4" t="s">
        <v>67</v>
      </c>
      <c r="B55" s="4" t="s">
        <v>71</v>
      </c>
    </row>
  </sheetData>
  <mergeCells count="6">
    <mergeCell ref="A1:A2"/>
    <mergeCell ref="B1:I1"/>
    <mergeCell ref="J1:M1"/>
    <mergeCell ref="J2:K2"/>
    <mergeCell ref="A54:M54"/>
    <mergeCell ref="B55:M5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8</v>
      </c>
      <c r="C1" s="2" t="s">
        <v>1</v>
      </c>
    </row>
    <row r="2" spans="1:5">
      <c r="C2" s="2" t="s">
        <v>2</v>
      </c>
      <c r="D2" s="2" t="s">
        <v>35</v>
      </c>
      <c r="E2" s="2" t="s">
        <v>36</v>
      </c>
    </row>
    <row r="3" spans="1:5">
      <c r="A3" s="3" t="s">
        <v>1575</v>
      </c>
    </row>
    <row r="4" spans="1:5">
      <c r="A4" s="4" t="s">
        <v>1589</v>
      </c>
      <c r="C4" s="7" t="n">
        <v>-0.2</v>
      </c>
      <c r="D4" s="7" t="n">
        <v>-0.1</v>
      </c>
      <c r="E4" s="7" t="n">
        <v>1.7</v>
      </c>
    </row>
    <row r="5" spans="1:5">
      <c r="A5" s="4" t="s">
        <v>66</v>
      </c>
    </row>
    <row r="6" spans="1:5">
      <c r="A6" s="3" t="s">
        <v>1575</v>
      </c>
    </row>
    <row r="7" spans="1:5">
      <c r="A7" s="4" t="s">
        <v>1589</v>
      </c>
      <c r="B7" s="4" t="s">
        <v>67</v>
      </c>
      <c r="C7" s="7" t="n">
        <v>-42.5</v>
      </c>
    </row>
    <row r="8" spans="1:5"/>
    <row r="9" spans="1:5">
      <c r="A9" s="4" t="s">
        <v>67</v>
      </c>
      <c r="B9" s="4" t="s">
        <v>516</v>
      </c>
    </row>
  </sheetData>
  <mergeCells count="4">
    <mergeCell ref="A1:B2"/>
    <mergeCell ref="C1:E1"/>
    <mergeCell ref="A8:D8"/>
    <mergeCell ref="B9:D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590</v>
      </c>
      <c r="C1" s="2" t="s">
        <v>2</v>
      </c>
      <c r="E1" s="2" t="s">
        <v>35</v>
      </c>
      <c r="G1" s="2" t="s">
        <v>36</v>
      </c>
      <c r="H1" s="2" t="s">
        <v>1385</v>
      </c>
    </row>
    <row r="2" spans="1:8">
      <c r="A2" s="3" t="s">
        <v>89</v>
      </c>
    </row>
    <row r="3" spans="1:8">
      <c r="A3" s="4" t="s">
        <v>218</v>
      </c>
      <c r="C3" s="7" t="n">
        <v>6161.5</v>
      </c>
      <c r="E3" s="7" t="n">
        <v>5749.3</v>
      </c>
    </row>
    <row r="4" spans="1:8">
      <c r="A4" s="4" t="s">
        <v>1591</v>
      </c>
      <c r="C4" s="8" t="n">
        <v>464.4</v>
      </c>
      <c r="E4" s="8" t="n">
        <v>576.2</v>
      </c>
    </row>
    <row r="5" spans="1:8">
      <c r="A5" s="4" t="s">
        <v>94</v>
      </c>
      <c r="C5" s="8" t="n">
        <v>1020.7</v>
      </c>
      <c r="E5" s="8" t="n">
        <v>297.9</v>
      </c>
    </row>
    <row r="6" spans="1:8">
      <c r="A6" s="4" t="s">
        <v>101</v>
      </c>
      <c r="C6" s="8" t="n">
        <v>371.6</v>
      </c>
      <c r="E6" s="8" t="n">
        <v>333.7</v>
      </c>
    </row>
    <row r="7" spans="1:8">
      <c r="A7" s="4" t="s">
        <v>103</v>
      </c>
      <c r="C7" s="8" t="n">
        <v>12399.7</v>
      </c>
      <c r="E7" s="8" t="n">
        <v>15469.6</v>
      </c>
    </row>
    <row r="8" spans="1:8">
      <c r="A8" s="3" t="s">
        <v>104</v>
      </c>
    </row>
    <row r="9" spans="1:8">
      <c r="A9" s="4" t="s">
        <v>109</v>
      </c>
      <c r="C9" s="8" t="n">
        <v>777.9</v>
      </c>
      <c r="E9" s="8" t="n">
        <v>786.9</v>
      </c>
    </row>
    <row r="10" spans="1:8">
      <c r="A10" s="4" t="s">
        <v>111</v>
      </c>
      <c r="C10" s="5" t="n">
        <v>9445</v>
      </c>
      <c r="E10" s="8" t="n">
        <v>12471.9</v>
      </c>
    </row>
    <row r="11" spans="1:8">
      <c r="A11" s="3" t="s">
        <v>114</v>
      </c>
    </row>
    <row r="12" spans="1:8">
      <c r="A12" s="4" t="s">
        <v>115</v>
      </c>
      <c r="C12" s="4" t="s">
        <v>113</v>
      </c>
      <c r="E12" s="4" t="s">
        <v>113</v>
      </c>
    </row>
    <row r="13" spans="1:8">
      <c r="A13" s="4" t="s">
        <v>116</v>
      </c>
      <c r="C13" s="8" t="n">
        <v>0.6</v>
      </c>
      <c r="E13" s="8" t="n">
        <v>0.6</v>
      </c>
    </row>
    <row r="14" spans="1:8">
      <c r="A14" s="4" t="s">
        <v>117</v>
      </c>
      <c r="C14" s="8" t="n">
        <v>1871.8</v>
      </c>
      <c r="E14" s="5" t="n">
        <v>1857</v>
      </c>
    </row>
    <row r="15" spans="1:8">
      <c r="A15" s="4" t="s">
        <v>118</v>
      </c>
      <c r="C15" s="8" t="n">
        <v>-116.5</v>
      </c>
      <c r="E15" s="8" t="n">
        <v>107.6</v>
      </c>
    </row>
    <row r="16" spans="1:8">
      <c r="A16" s="4" t="s">
        <v>119</v>
      </c>
      <c r="C16" s="8" t="n">
        <v>2182.3</v>
      </c>
      <c r="E16" s="5" t="n">
        <v>1975</v>
      </c>
    </row>
    <row r="17" spans="1:8">
      <c r="A17" s="4" t="s">
        <v>120</v>
      </c>
      <c r="C17" s="8" t="n">
        <v>-983.5</v>
      </c>
      <c r="E17" s="8" t="n">
        <v>-942.5</v>
      </c>
    </row>
    <row r="18" spans="1:8">
      <c r="A18" s="4" t="s">
        <v>121</v>
      </c>
      <c r="C18" s="8" t="n">
        <v>2954.7</v>
      </c>
      <c r="E18" s="8" t="n">
        <v>2997.7</v>
      </c>
      <c r="G18" s="7" t="n">
        <v>2857.5</v>
      </c>
    </row>
    <row r="19" spans="1:8">
      <c r="A19" s="4" t="s">
        <v>122</v>
      </c>
      <c r="C19" s="8" t="n">
        <v>12399.7</v>
      </c>
      <c r="E19" s="8" t="n">
        <v>15469.6</v>
      </c>
    </row>
    <row r="20" spans="1:8">
      <c r="A20" s="4" t="s">
        <v>128</v>
      </c>
      <c r="C20" s="7" t="n">
        <v>6245.9</v>
      </c>
      <c r="E20" s="7" t="n">
        <v>5657.1</v>
      </c>
    </row>
    <row r="21" spans="1:8">
      <c r="A21" s="4" t="s">
        <v>129</v>
      </c>
      <c r="C21" s="9" t="n">
        <v>0.01</v>
      </c>
      <c r="E21" s="9" t="n">
        <v>0.01</v>
      </c>
    </row>
    <row r="22" spans="1:8">
      <c r="A22" s="4" t="s">
        <v>130</v>
      </c>
      <c r="C22" s="5" t="n">
        <v>20000000</v>
      </c>
      <c r="E22" s="5" t="n">
        <v>20000000</v>
      </c>
    </row>
    <row r="23" spans="1:8">
      <c r="A23" s="4" t="s">
        <v>131</v>
      </c>
      <c r="C23" s="5" t="n">
        <v>0</v>
      </c>
      <c r="E23" s="5" t="n">
        <v>0</v>
      </c>
    </row>
    <row r="24" spans="1:8">
      <c r="A24" s="4" t="s">
        <v>132</v>
      </c>
      <c r="C24" s="9" t="n">
        <v>0.01</v>
      </c>
      <c r="E24" s="9" t="n">
        <v>0.01</v>
      </c>
    </row>
    <row r="25" spans="1:8">
      <c r="A25" s="4" t="s">
        <v>133</v>
      </c>
      <c r="C25" s="5" t="n">
        <v>300000000</v>
      </c>
      <c r="E25" s="5" t="n">
        <v>300000000</v>
      </c>
    </row>
    <row r="26" spans="1:8">
      <c r="A26" s="4" t="s">
        <v>134</v>
      </c>
      <c r="C26" s="5" t="n">
        <v>60500000</v>
      </c>
      <c r="E26" s="5" t="n">
        <v>60500000</v>
      </c>
    </row>
    <row r="27" spans="1:8">
      <c r="A27" s="4" t="s">
        <v>135</v>
      </c>
      <c r="C27" s="5" t="n">
        <v>18200000</v>
      </c>
      <c r="E27" s="5" t="n">
        <v>18000000</v>
      </c>
    </row>
    <row r="28" spans="1:8">
      <c r="A28" s="4" t="s">
        <v>1581</v>
      </c>
    </row>
    <row r="29" spans="1:8">
      <c r="A29" s="3" t="s">
        <v>89</v>
      </c>
    </row>
    <row r="30" spans="1:8">
      <c r="A30" s="4" t="s">
        <v>218</v>
      </c>
      <c r="C30" s="7" t="n">
        <v>374.3</v>
      </c>
      <c r="E30" s="7" t="n">
        <v>280.9</v>
      </c>
    </row>
    <row r="31" spans="1:8">
      <c r="A31" s="4" t="s">
        <v>1591</v>
      </c>
      <c r="C31" s="8" t="n">
        <v>1.1</v>
      </c>
      <c r="E31" s="8" t="n">
        <v>1.1</v>
      </c>
    </row>
    <row r="32" spans="1:8">
      <c r="A32" s="4" t="s">
        <v>94</v>
      </c>
      <c r="C32" s="8" t="n">
        <v>827.4</v>
      </c>
      <c r="D32" s="4" t="s">
        <v>67</v>
      </c>
      <c r="E32" s="8" t="n">
        <v>32.7</v>
      </c>
      <c r="F32" s="4" t="s">
        <v>67</v>
      </c>
      <c r="G32" s="7" t="n">
        <v>10.1</v>
      </c>
      <c r="H32" s="7" t="n">
        <v>8.6</v>
      </c>
    </row>
    <row r="33" spans="1:8">
      <c r="A33" s="4" t="s">
        <v>1592</v>
      </c>
      <c r="C33" s="8" t="n">
        <v>2800.1</v>
      </c>
      <c r="E33" s="8" t="n">
        <v>3455.4</v>
      </c>
    </row>
    <row r="34" spans="1:8">
      <c r="A34" s="4" t="s">
        <v>1593</v>
      </c>
      <c r="C34" s="5" t="n">
        <v>25</v>
      </c>
      <c r="E34" s="8" t="n">
        <v>31.3</v>
      </c>
    </row>
    <row r="35" spans="1:8">
      <c r="A35" s="4" t="s">
        <v>101</v>
      </c>
      <c r="B35" s="4" t="s">
        <v>495</v>
      </c>
      <c r="C35" s="8" t="n">
        <v>34.6</v>
      </c>
      <c r="E35" s="8" t="n">
        <v>2.6</v>
      </c>
    </row>
    <row r="36" spans="1:8">
      <c r="A36" s="4" t="s">
        <v>103</v>
      </c>
      <c r="C36" s="8" t="n">
        <v>4062.5</v>
      </c>
      <c r="E36" s="5" t="n">
        <v>3804</v>
      </c>
    </row>
    <row r="37" spans="1:8">
      <c r="A37" s="3" t="s">
        <v>104</v>
      </c>
    </row>
    <row r="38" spans="1:8">
      <c r="A38" s="4" t="s">
        <v>1594</v>
      </c>
      <c r="B38" s="4" t="s">
        <v>504</v>
      </c>
      <c r="C38" s="8" t="n">
        <v>275.2</v>
      </c>
      <c r="E38" s="8" t="n">
        <v>7.9</v>
      </c>
    </row>
    <row r="39" spans="1:8">
      <c r="A39" s="4" t="s">
        <v>1595</v>
      </c>
      <c r="C39" s="8" t="n">
        <v>46.9</v>
      </c>
      <c r="E39" s="8" t="n">
        <v>3.2</v>
      </c>
    </row>
    <row r="40" spans="1:8">
      <c r="A40" s="4" t="s">
        <v>1596</v>
      </c>
      <c r="C40" s="8" t="n">
        <v>7.8</v>
      </c>
      <c r="E40" s="8" t="n">
        <v>8.1</v>
      </c>
    </row>
    <row r="41" spans="1:8">
      <c r="A41" s="4" t="s">
        <v>109</v>
      </c>
      <c r="C41" s="8" t="n">
        <v>777.9</v>
      </c>
      <c r="E41" s="8" t="n">
        <v>787.1</v>
      </c>
    </row>
    <row r="42" spans="1:8">
      <c r="A42" s="4" t="s">
        <v>111</v>
      </c>
      <c r="C42" s="8" t="n">
        <v>1107.8</v>
      </c>
      <c r="E42" s="8" t="n">
        <v>806.3</v>
      </c>
    </row>
    <row r="43" spans="1:8">
      <c r="A43" s="3" t="s">
        <v>114</v>
      </c>
    </row>
    <row r="44" spans="1:8">
      <c r="A44" s="4" t="s">
        <v>115</v>
      </c>
      <c r="C44" s="4" t="s">
        <v>113</v>
      </c>
      <c r="E44" s="4" t="s">
        <v>113</v>
      </c>
    </row>
    <row r="45" spans="1:8">
      <c r="A45" s="4" t="s">
        <v>116</v>
      </c>
      <c r="C45" s="8" t="n">
        <v>0.6</v>
      </c>
      <c r="E45" s="8" t="n">
        <v>0.6</v>
      </c>
    </row>
    <row r="46" spans="1:8">
      <c r="A46" s="4" t="s">
        <v>117</v>
      </c>
      <c r="C46" s="8" t="n">
        <v>1871.8</v>
      </c>
      <c r="E46" s="5" t="n">
        <v>1857</v>
      </c>
    </row>
    <row r="47" spans="1:8">
      <c r="A47" s="4" t="s">
        <v>118</v>
      </c>
      <c r="C47" s="8" t="n">
        <v>-116.5</v>
      </c>
      <c r="E47" s="8" t="n">
        <v>107.6</v>
      </c>
    </row>
    <row r="48" spans="1:8">
      <c r="A48" s="4" t="s">
        <v>119</v>
      </c>
      <c r="C48" s="8" t="n">
        <v>2182.3</v>
      </c>
      <c r="E48" s="5" t="n">
        <v>1975</v>
      </c>
    </row>
    <row r="49" spans="1:8">
      <c r="A49" s="4" t="s">
        <v>120</v>
      </c>
      <c r="C49" s="8" t="n">
        <v>-983.5</v>
      </c>
      <c r="E49" s="8" t="n">
        <v>-942.5</v>
      </c>
    </row>
    <row r="50" spans="1:8">
      <c r="A50" s="4" t="s">
        <v>121</v>
      </c>
      <c r="C50" s="8" t="n">
        <v>2954.7</v>
      </c>
      <c r="E50" s="8" t="n">
        <v>2997.7</v>
      </c>
    </row>
    <row r="51" spans="1:8">
      <c r="A51" s="4" t="s">
        <v>122</v>
      </c>
      <c r="C51" s="8" t="n">
        <v>4062.5</v>
      </c>
      <c r="E51" s="5" t="n">
        <v>3804</v>
      </c>
    </row>
    <row r="52" spans="1:8">
      <c r="A52" s="4" t="s">
        <v>128</v>
      </c>
      <c r="C52" s="7" t="n">
        <v>380.5</v>
      </c>
      <c r="E52" s="7" t="n">
        <v>281.9</v>
      </c>
    </row>
    <row r="53" spans="1:8">
      <c r="A53" s="4" t="s">
        <v>129</v>
      </c>
      <c r="C53" s="9" t="n">
        <v>0.01</v>
      </c>
      <c r="E53" s="9" t="n">
        <v>0.01</v>
      </c>
    </row>
    <row r="54" spans="1:8">
      <c r="A54" s="4" t="s">
        <v>130</v>
      </c>
      <c r="C54" s="5" t="n">
        <v>20000000</v>
      </c>
      <c r="E54" s="5" t="n">
        <v>20000000</v>
      </c>
    </row>
    <row r="55" spans="1:8">
      <c r="A55" s="4" t="s">
        <v>131</v>
      </c>
      <c r="C55" s="5" t="n">
        <v>0</v>
      </c>
      <c r="E55" s="5" t="n">
        <v>0</v>
      </c>
    </row>
    <row r="56" spans="1:8">
      <c r="A56" s="4" t="s">
        <v>132</v>
      </c>
      <c r="C56" s="9" t="n">
        <v>0.01</v>
      </c>
      <c r="E56" s="9" t="n">
        <v>0.01</v>
      </c>
    </row>
    <row r="57" spans="1:8">
      <c r="A57" s="4" t="s">
        <v>133</v>
      </c>
      <c r="C57" s="5" t="n">
        <v>300000000</v>
      </c>
      <c r="E57" s="5" t="n">
        <v>300000000</v>
      </c>
    </row>
    <row r="58" spans="1:8">
      <c r="A58" s="4" t="s">
        <v>134</v>
      </c>
      <c r="C58" s="5" t="n">
        <v>60500000</v>
      </c>
      <c r="E58" s="5" t="n">
        <v>60500000</v>
      </c>
    </row>
    <row r="59" spans="1:8">
      <c r="A59" s="4" t="s">
        <v>135</v>
      </c>
      <c r="C59" s="5" t="n">
        <v>18200000</v>
      </c>
      <c r="E59" s="5" t="n">
        <v>18000000</v>
      </c>
    </row>
    <row r="60" spans="1:8"/>
    <row r="61" spans="1:8">
      <c r="A61" s="4" t="s">
        <v>67</v>
      </c>
      <c r="B61" s="4" t="s">
        <v>1597</v>
      </c>
    </row>
    <row r="62" spans="1:8">
      <c r="A62" s="4" t="s">
        <v>495</v>
      </c>
      <c r="B62" s="4" t="s">
        <v>1598</v>
      </c>
    </row>
    <row r="63" spans="1:8">
      <c r="A63" s="4" t="s">
        <v>504</v>
      </c>
      <c r="B63" s="4" t="s">
        <v>1599</v>
      </c>
    </row>
  </sheetData>
  <mergeCells count="7">
    <mergeCell ref="A1:B1"/>
    <mergeCell ref="C1:D1"/>
    <mergeCell ref="E1:F1"/>
    <mergeCell ref="A60:G60"/>
    <mergeCell ref="B61:G61"/>
    <mergeCell ref="B62:G62"/>
    <mergeCell ref="B63:G6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0</v>
      </c>
      <c r="B1" s="2" t="s">
        <v>519</v>
      </c>
      <c r="C1" s="2" t="s">
        <v>2</v>
      </c>
      <c r="D1" s="2" t="s">
        <v>1274</v>
      </c>
    </row>
    <row r="2" spans="1:4">
      <c r="A2" s="3" t="s">
        <v>1575</v>
      </c>
    </row>
    <row r="3" spans="1:4">
      <c r="A3" s="4" t="s">
        <v>187</v>
      </c>
      <c r="C3" s="7" t="n">
        <v>635.7</v>
      </c>
    </row>
    <row r="4" spans="1:4">
      <c r="A4" s="4" t="s">
        <v>1581</v>
      </c>
    </row>
    <row r="5" spans="1:4">
      <c r="A5" s="3" t="s">
        <v>1575</v>
      </c>
    </row>
    <row r="6" spans="1:4">
      <c r="A6" s="4" t="s">
        <v>187</v>
      </c>
      <c r="C6" s="5" t="n">
        <v>762</v>
      </c>
    </row>
    <row r="7" spans="1:4">
      <c r="A7" s="4" t="s">
        <v>1304</v>
      </c>
      <c r="D7" s="7" t="n">
        <v>193.4</v>
      </c>
    </row>
    <row r="8" spans="1:4">
      <c r="A8" s="4" t="s">
        <v>1587</v>
      </c>
    </row>
    <row r="9" spans="1:4">
      <c r="A9" s="3" t="s">
        <v>1575</v>
      </c>
    </row>
    <row r="10" spans="1:4">
      <c r="A10" s="4" t="s">
        <v>187</v>
      </c>
      <c r="B10" s="6" t="n">
        <v>762</v>
      </c>
    </row>
    <row r="11" spans="1:4">
      <c r="A11" s="4" t="s">
        <v>1601</v>
      </c>
      <c r="C11" s="7" t="n">
        <v>31.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1602</v>
      </c>
      <c r="B1" s="2" t="s">
        <v>526</v>
      </c>
      <c r="M1" s="2" t="s">
        <v>1</v>
      </c>
    </row>
    <row r="2" spans="1:17">
      <c r="B2" s="2" t="s">
        <v>2</v>
      </c>
      <c r="D2" s="2" t="s">
        <v>527</v>
      </c>
      <c r="E2" s="2" t="s">
        <v>518</v>
      </c>
      <c r="F2" s="2" t="s">
        <v>528</v>
      </c>
      <c r="H2" s="2" t="s">
        <v>35</v>
      </c>
      <c r="J2" s="2" t="s">
        <v>529</v>
      </c>
      <c r="K2" s="2" t="s">
        <v>530</v>
      </c>
      <c r="L2" s="2" t="s">
        <v>531</v>
      </c>
      <c r="M2" s="2" t="s">
        <v>2</v>
      </c>
      <c r="O2" s="2" t="s">
        <v>35</v>
      </c>
      <c r="Q2" s="2" t="s">
        <v>36</v>
      </c>
    </row>
    <row r="3" spans="1:17">
      <c r="A3" s="3" t="s">
        <v>165</v>
      </c>
    </row>
    <row r="4" spans="1:17">
      <c r="A4" s="4" t="s">
        <v>61</v>
      </c>
      <c r="B4" s="7" t="n">
        <v>123.6</v>
      </c>
      <c r="D4" s="7" t="n">
        <v>100.4</v>
      </c>
      <c r="E4" s="7" t="n">
        <v>99.3</v>
      </c>
      <c r="F4" s="7" t="n">
        <v>67.7</v>
      </c>
      <c r="H4" s="7" t="n">
        <v>51.5</v>
      </c>
      <c r="J4" s="7" t="n">
        <v>11.1</v>
      </c>
      <c r="K4" s="7" t="n">
        <v>78.40000000000001</v>
      </c>
      <c r="L4" s="7" t="n">
        <v>45.2</v>
      </c>
      <c r="M4" s="6" t="n">
        <v>391</v>
      </c>
      <c r="O4" s="7" t="n">
        <v>186.2</v>
      </c>
      <c r="Q4" s="7" t="n">
        <v>155.1</v>
      </c>
    </row>
    <row r="5" spans="1:17">
      <c r="A5" s="3" t="s">
        <v>166</v>
      </c>
    </row>
    <row r="6" spans="1:17">
      <c r="A6" s="4" t="s">
        <v>167</v>
      </c>
      <c r="M6" s="8" t="n">
        <v>-131.9</v>
      </c>
    </row>
    <row r="7" spans="1:17">
      <c r="A7" s="4" t="s">
        <v>168</v>
      </c>
      <c r="M7" s="8" t="n">
        <v>1.9</v>
      </c>
      <c r="Q7" s="8" t="n">
        <v>88.3</v>
      </c>
    </row>
    <row r="8" spans="1:17">
      <c r="A8" s="4" t="s">
        <v>173</v>
      </c>
      <c r="M8" s="8" t="n">
        <v>-23.4</v>
      </c>
      <c r="O8" s="8" t="n">
        <v>39.8</v>
      </c>
      <c r="Q8" s="8" t="n">
        <v>-13.2</v>
      </c>
    </row>
    <row r="9" spans="1:17">
      <c r="A9" s="4" t="s">
        <v>178</v>
      </c>
      <c r="M9" s="8" t="n">
        <v>4.6</v>
      </c>
      <c r="O9" s="8" t="n">
        <v>-0.5</v>
      </c>
      <c r="Q9" s="8" t="n">
        <v>12.7</v>
      </c>
    </row>
    <row r="10" spans="1:17">
      <c r="A10" s="4" t="s">
        <v>180</v>
      </c>
      <c r="M10" s="8" t="n">
        <v>551.3</v>
      </c>
      <c r="O10" s="8" t="n">
        <v>704.6</v>
      </c>
      <c r="Q10" s="8" t="n">
        <v>743.4</v>
      </c>
    </row>
    <row r="11" spans="1:17">
      <c r="A11" s="3" t="s">
        <v>181</v>
      </c>
    </row>
    <row r="12" spans="1:17">
      <c r="A12" s="4" t="s">
        <v>184</v>
      </c>
      <c r="M12" s="8" t="n">
        <v>-1425.6</v>
      </c>
      <c r="O12" s="8" t="n">
        <v>-1645.8</v>
      </c>
      <c r="Q12" s="8" t="n">
        <v>-2020.9</v>
      </c>
    </row>
    <row r="13" spans="1:17">
      <c r="A13" s="4" t="s">
        <v>1603</v>
      </c>
      <c r="M13" s="8" t="n">
        <v>635.7</v>
      </c>
    </row>
    <row r="14" spans="1:17">
      <c r="A14" s="4" t="s">
        <v>189</v>
      </c>
      <c r="M14" s="8" t="n">
        <v>271.3</v>
      </c>
      <c r="O14" s="8" t="n">
        <v>-506.3</v>
      </c>
      <c r="Q14" s="8" t="n">
        <v>-495.4</v>
      </c>
    </row>
    <row r="15" spans="1:17">
      <c r="A15" s="3" t="s">
        <v>190</v>
      </c>
    </row>
    <row r="16" spans="1:17">
      <c r="A16" s="4" t="s">
        <v>192</v>
      </c>
      <c r="Q16" s="8" t="n">
        <v>370.7</v>
      </c>
    </row>
    <row r="17" spans="1:17">
      <c r="A17" s="4" t="s">
        <v>195</v>
      </c>
      <c r="M17" s="8" t="n">
        <v>-11.6</v>
      </c>
      <c r="Q17" s="8" t="n">
        <v>-475.4</v>
      </c>
    </row>
    <row r="18" spans="1:17">
      <c r="A18" s="4" t="s">
        <v>196</v>
      </c>
      <c r="M18" s="8" t="n">
        <v>-57.7</v>
      </c>
      <c r="O18" s="8" t="n">
        <v>-37.2</v>
      </c>
      <c r="Q18" s="8" t="n">
        <v>-105.6</v>
      </c>
    </row>
    <row r="19" spans="1:17">
      <c r="A19" s="4" t="s">
        <v>194</v>
      </c>
      <c r="M19" s="8" t="n">
        <v>-94.3</v>
      </c>
      <c r="O19" s="8" t="n">
        <v>-86.8</v>
      </c>
      <c r="Q19" s="8" t="n">
        <v>-80.40000000000001</v>
      </c>
    </row>
    <row r="20" spans="1:17">
      <c r="A20" s="4" t="s">
        <v>191</v>
      </c>
      <c r="M20" s="8" t="n">
        <v>14.8</v>
      </c>
      <c r="O20" s="8" t="n">
        <v>23.1</v>
      </c>
      <c r="Q20" s="8" t="n">
        <v>16.2</v>
      </c>
    </row>
    <row r="21" spans="1:17">
      <c r="A21" s="4" t="s">
        <v>197</v>
      </c>
      <c r="M21" s="8" t="n">
        <v>-3.2</v>
      </c>
      <c r="O21" s="8" t="n">
        <v>-4.1</v>
      </c>
      <c r="Q21" s="8" t="n">
        <v>-19.9</v>
      </c>
    </row>
    <row r="22" spans="1:17">
      <c r="A22" s="4" t="s">
        <v>198</v>
      </c>
      <c r="M22" s="5" t="n">
        <v>-171</v>
      </c>
      <c r="O22" s="8" t="n">
        <v>-111.7</v>
      </c>
      <c r="Q22" s="8" t="n">
        <v>-300.8</v>
      </c>
    </row>
    <row r="23" spans="1:17">
      <c r="A23" s="4" t="s">
        <v>200</v>
      </c>
      <c r="M23" s="8" t="n">
        <v>647.6</v>
      </c>
      <c r="O23" s="8" t="n">
        <v>93.8</v>
      </c>
      <c r="Q23" s="8" t="n">
        <v>-56.2</v>
      </c>
    </row>
    <row r="24" spans="1:17">
      <c r="A24" s="4" t="s">
        <v>202</v>
      </c>
      <c r="F24" s="8" t="n">
        <v>297.9</v>
      </c>
      <c r="M24" s="8" t="n">
        <v>297.9</v>
      </c>
    </row>
    <row r="25" spans="1:17">
      <c r="A25" s="4" t="s">
        <v>203</v>
      </c>
      <c r="B25" s="8" t="n">
        <v>1020.7</v>
      </c>
      <c r="H25" s="8" t="n">
        <v>297.9</v>
      </c>
      <c r="M25" s="8" t="n">
        <v>1020.7</v>
      </c>
      <c r="O25" s="8" t="n">
        <v>297.9</v>
      </c>
    </row>
    <row r="26" spans="1:17">
      <c r="A26" s="4" t="s">
        <v>1581</v>
      </c>
    </row>
    <row r="27" spans="1:17">
      <c r="A27" s="3" t="s">
        <v>165</v>
      </c>
    </row>
    <row r="28" spans="1:17">
      <c r="A28" s="4" t="s">
        <v>61</v>
      </c>
      <c r="M28" s="5" t="n">
        <v>391</v>
      </c>
      <c r="O28" s="8" t="n">
        <v>186.2</v>
      </c>
      <c r="Q28" s="8" t="n">
        <v>155.1</v>
      </c>
    </row>
    <row r="29" spans="1:17">
      <c r="A29" s="3" t="s">
        <v>166</v>
      </c>
    </row>
    <row r="30" spans="1:17">
      <c r="A30" s="4" t="s">
        <v>167</v>
      </c>
      <c r="M30" s="8" t="n">
        <v>-131.9</v>
      </c>
    </row>
    <row r="31" spans="1:17">
      <c r="A31" s="4" t="s">
        <v>1604</v>
      </c>
      <c r="M31" s="8" t="n">
        <v>0.6</v>
      </c>
      <c r="O31" s="8" t="n">
        <v>0.2</v>
      </c>
    </row>
    <row r="32" spans="1:17">
      <c r="A32" s="4" t="s">
        <v>168</v>
      </c>
      <c r="M32" s="8" t="n">
        <v>1.9</v>
      </c>
      <c r="Q32" s="8" t="n">
        <v>88.3</v>
      </c>
    </row>
    <row r="33" spans="1:17">
      <c r="A33" s="4" t="s">
        <v>1605</v>
      </c>
      <c r="M33" s="8" t="n">
        <v>-288.4</v>
      </c>
      <c r="O33" s="8" t="n">
        <v>-196.1</v>
      </c>
      <c r="Q33" s="5" t="n">
        <v>-207</v>
      </c>
    </row>
    <row r="34" spans="1:17">
      <c r="A34" s="4" t="s">
        <v>1606</v>
      </c>
      <c r="M34" s="8" t="n">
        <v>86.40000000000001</v>
      </c>
      <c r="O34" s="8" t="n">
        <v>55.1</v>
      </c>
      <c r="Q34" s="8" t="n">
        <v>228.1</v>
      </c>
    </row>
    <row r="35" spans="1:17">
      <c r="A35" s="4" t="s">
        <v>173</v>
      </c>
      <c r="M35" s="8" t="n">
        <v>-5.3</v>
      </c>
      <c r="O35" s="8" t="n">
        <v>18.9</v>
      </c>
      <c r="Q35" s="5" t="n">
        <v>-39</v>
      </c>
    </row>
    <row r="36" spans="1:17">
      <c r="A36" s="4" t="s">
        <v>178</v>
      </c>
      <c r="M36" s="8" t="n">
        <v>59.7</v>
      </c>
      <c r="O36" s="8" t="n">
        <v>-27.4</v>
      </c>
      <c r="Q36" s="8" t="n">
        <v>6.6</v>
      </c>
    </row>
    <row r="37" spans="1:17">
      <c r="A37" s="4" t="s">
        <v>1607</v>
      </c>
      <c r="M37" s="8" t="n">
        <v>8.9</v>
      </c>
      <c r="O37" s="5" t="n">
        <v>9</v>
      </c>
      <c r="Q37" s="8" t="n">
        <v>50.5</v>
      </c>
    </row>
    <row r="38" spans="1:17">
      <c r="A38" s="4" t="s">
        <v>179</v>
      </c>
      <c r="M38" s="8" t="n">
        <v>-0.4</v>
      </c>
      <c r="O38" s="8" t="n">
        <v>-0.1</v>
      </c>
      <c r="Q38" s="8" t="n">
        <v>7.3</v>
      </c>
    </row>
    <row r="39" spans="1:17">
      <c r="A39" s="4" t="s">
        <v>180</v>
      </c>
      <c r="M39" s="8" t="n">
        <v>122.5</v>
      </c>
      <c r="O39" s="8" t="n">
        <v>45.8</v>
      </c>
      <c r="Q39" s="8" t="n">
        <v>289.9</v>
      </c>
    </row>
    <row r="40" spans="1:17">
      <c r="A40" s="3" t="s">
        <v>181</v>
      </c>
    </row>
    <row r="41" spans="1:17">
      <c r="A41" s="4" t="s">
        <v>182</v>
      </c>
      <c r="M41" s="8" t="n">
        <v>82.8</v>
      </c>
      <c r="O41" s="8" t="n">
        <v>94.09999999999999</v>
      </c>
      <c r="Q41" s="8" t="n">
        <v>82.40000000000001</v>
      </c>
    </row>
    <row r="42" spans="1:17">
      <c r="A42" s="4" t="s">
        <v>184</v>
      </c>
      <c r="M42" s="5" t="n">
        <v>-4</v>
      </c>
    </row>
    <row r="43" spans="1:17">
      <c r="A43" s="4" t="s">
        <v>1603</v>
      </c>
      <c r="M43" s="5" t="n">
        <v>762</v>
      </c>
    </row>
    <row r="44" spans="1:17">
      <c r="A44" s="4" t="s">
        <v>1608</v>
      </c>
      <c r="O44" s="8" t="n">
        <v>-12.3</v>
      </c>
      <c r="Q44" s="8" t="n">
        <v>-2.2</v>
      </c>
    </row>
    <row r="45" spans="1:17">
      <c r="A45" s="4" t="s">
        <v>189</v>
      </c>
      <c r="M45" s="8" t="n">
        <v>840.8</v>
      </c>
      <c r="O45" s="8" t="n">
        <v>81.8</v>
      </c>
      <c r="Q45" s="8" t="n">
        <v>80.2</v>
      </c>
    </row>
    <row r="46" spans="1:17">
      <c r="A46" s="3" t="s">
        <v>190</v>
      </c>
    </row>
    <row r="47" spans="1:17">
      <c r="A47" s="4" t="s">
        <v>192</v>
      </c>
      <c r="Q47" s="8" t="n">
        <v>370.7</v>
      </c>
    </row>
    <row r="48" spans="1:17">
      <c r="A48" s="4" t="s">
        <v>1609</v>
      </c>
      <c r="Q48" s="5" t="n">
        <v>125</v>
      </c>
    </row>
    <row r="49" spans="1:17">
      <c r="A49" s="4" t="s">
        <v>1610</v>
      </c>
      <c r="M49" s="8" t="n">
        <v>-19.8</v>
      </c>
      <c r="Q49" s="8" t="n">
        <v>-102.7</v>
      </c>
    </row>
    <row r="50" spans="1:17">
      <c r="A50" s="4" t="s">
        <v>195</v>
      </c>
      <c r="M50" s="8" t="n">
        <v>-11.6</v>
      </c>
      <c r="Q50" s="8" t="n">
        <v>-571.9</v>
      </c>
    </row>
    <row r="51" spans="1:17">
      <c r="A51" s="4" t="s">
        <v>196</v>
      </c>
      <c r="M51" s="8" t="n">
        <v>-57.7</v>
      </c>
      <c r="O51" s="8" t="n">
        <v>-37.2</v>
      </c>
      <c r="Q51" s="8" t="n">
        <v>-105.6</v>
      </c>
    </row>
    <row r="52" spans="1:17">
      <c r="A52" s="4" t="s">
        <v>194</v>
      </c>
      <c r="M52" s="8" t="n">
        <v>-94.3</v>
      </c>
      <c r="O52" s="8" t="n">
        <v>-86.8</v>
      </c>
      <c r="Q52" s="8" t="n">
        <v>-80.40000000000001</v>
      </c>
    </row>
    <row r="53" spans="1:17">
      <c r="A53" s="4" t="s">
        <v>191</v>
      </c>
      <c r="M53" s="8" t="n">
        <v>14.8</v>
      </c>
      <c r="O53" s="8" t="n">
        <v>23.1</v>
      </c>
      <c r="Q53" s="8" t="n">
        <v>16.2</v>
      </c>
    </row>
    <row r="54" spans="1:17">
      <c r="A54" s="4" t="s">
        <v>197</v>
      </c>
      <c r="O54" s="8" t="n">
        <v>-4.1</v>
      </c>
      <c r="Q54" s="8" t="n">
        <v>-19.9</v>
      </c>
    </row>
    <row r="55" spans="1:17">
      <c r="A55" s="4" t="s">
        <v>198</v>
      </c>
      <c r="M55" s="8" t="n">
        <v>-168.6</v>
      </c>
      <c r="O55" s="5" t="n">
        <v>-105</v>
      </c>
      <c r="Q55" s="8" t="n">
        <v>-368.6</v>
      </c>
    </row>
    <row r="56" spans="1:17">
      <c r="A56" s="4" t="s">
        <v>200</v>
      </c>
      <c r="M56" s="8" t="n">
        <v>794.7</v>
      </c>
      <c r="O56" s="8" t="n">
        <v>22.6</v>
      </c>
      <c r="Q56" s="8" t="n">
        <v>1.5</v>
      </c>
    </row>
    <row r="57" spans="1:17">
      <c r="A57" s="4" t="s">
        <v>202</v>
      </c>
      <c r="F57" s="7" t="n">
        <v>32.7</v>
      </c>
      <c r="G57" s="4" t="s">
        <v>67</v>
      </c>
      <c r="L57" s="7" t="n">
        <v>10.1</v>
      </c>
      <c r="M57" s="8" t="n">
        <v>32.7</v>
      </c>
      <c r="N57" s="4" t="s">
        <v>67</v>
      </c>
      <c r="O57" s="8" t="n">
        <v>10.1</v>
      </c>
      <c r="Q57" s="8" t="n">
        <v>8.6</v>
      </c>
    </row>
    <row r="58" spans="1:17">
      <c r="A58" s="4" t="s">
        <v>203</v>
      </c>
      <c r="B58" s="7" t="n">
        <v>827.4</v>
      </c>
      <c r="C58" s="4" t="s">
        <v>67</v>
      </c>
      <c r="H58" s="7" t="n">
        <v>32.7</v>
      </c>
      <c r="I58" s="4" t="s">
        <v>67</v>
      </c>
      <c r="M58" s="7" t="n">
        <v>827.4</v>
      </c>
      <c r="N58" s="4" t="s">
        <v>67</v>
      </c>
      <c r="O58" s="7" t="n">
        <v>32.7</v>
      </c>
      <c r="P58" s="4" t="s">
        <v>67</v>
      </c>
      <c r="Q58" s="7" t="n">
        <v>10.1</v>
      </c>
    </row>
    <row r="59" spans="1:17"/>
    <row r="60" spans="1:17">
      <c r="A60" s="4" t="s">
        <v>67</v>
      </c>
      <c r="B60" s="4" t="s">
        <v>1597</v>
      </c>
    </row>
  </sheetData>
  <mergeCells count="10">
    <mergeCell ref="A1:A2"/>
    <mergeCell ref="B1:L1"/>
    <mergeCell ref="M1:Q1"/>
    <mergeCell ref="B2:C2"/>
    <mergeCell ref="F2:G2"/>
    <mergeCell ref="H2:I2"/>
    <mergeCell ref="M2:N2"/>
    <mergeCell ref="O2:P2"/>
    <mergeCell ref="A59:Q59"/>
    <mergeCell ref="B60:Q6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35</v>
      </c>
      <c r="D2" s="2" t="s">
        <v>36</v>
      </c>
    </row>
    <row r="3" spans="1:4">
      <c r="A3" s="4" t="s">
        <v>1581</v>
      </c>
    </row>
    <row r="4" spans="1:4">
      <c r="A4" s="3" t="s">
        <v>1612</v>
      </c>
    </row>
    <row r="5" spans="1:4">
      <c r="A5" s="4" t="s">
        <v>1613</v>
      </c>
      <c r="B5" s="7" t="n">
        <v>179.8</v>
      </c>
      <c r="C5" s="7" t="n">
        <v>261.6</v>
      </c>
      <c r="D5" s="7" t="n">
        <v>78.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614</v>
      </c>
      <c r="C1" s="2" t="s">
        <v>1</v>
      </c>
    </row>
    <row r="2" spans="1:7">
      <c r="C2" s="2" t="s">
        <v>2</v>
      </c>
      <c r="E2" s="2" t="s">
        <v>35</v>
      </c>
      <c r="F2" s="2" t="s">
        <v>36</v>
      </c>
    </row>
    <row r="3" spans="1:7">
      <c r="A3" s="3" t="s">
        <v>1612</v>
      </c>
    </row>
    <row r="4" spans="1:7">
      <c r="A4" s="4" t="s">
        <v>98</v>
      </c>
      <c r="B4" s="4" t="s">
        <v>67</v>
      </c>
      <c r="C4" s="7" t="n">
        <v>450.8</v>
      </c>
      <c r="E4" s="6" t="n">
        <v>430</v>
      </c>
      <c r="F4" s="7" t="n">
        <v>402.8</v>
      </c>
    </row>
    <row r="5" spans="1:7">
      <c r="A5" s="4" t="s">
        <v>1615</v>
      </c>
      <c r="B5" s="4" t="s">
        <v>67</v>
      </c>
      <c r="C5" s="8" t="n">
        <v>5296.1</v>
      </c>
      <c r="E5" s="8" t="n">
        <v>5050.3</v>
      </c>
      <c r="F5" s="8" t="n">
        <v>4653.6</v>
      </c>
    </row>
    <row r="6" spans="1:7">
      <c r="A6" s="4" t="s">
        <v>106</v>
      </c>
      <c r="B6" s="4" t="s">
        <v>67</v>
      </c>
      <c r="C6" s="8" t="n">
        <v>2277.8</v>
      </c>
      <c r="E6" s="8" t="n">
        <v>2131.7</v>
      </c>
      <c r="F6" s="5" t="n">
        <v>1992</v>
      </c>
    </row>
    <row r="7" spans="1:7">
      <c r="A7" s="4" t="s">
        <v>1616</v>
      </c>
      <c r="B7" s="4" t="s">
        <v>67</v>
      </c>
      <c r="C7" s="5" t="n">
        <v>8</v>
      </c>
      <c r="E7" s="8" t="n">
        <v>8.199999999999999</v>
      </c>
      <c r="F7" s="8" t="n">
        <v>6.4</v>
      </c>
    </row>
    <row r="8" spans="1:7">
      <c r="A8" s="4" t="s">
        <v>1617</v>
      </c>
      <c r="B8" s="4" t="s">
        <v>67</v>
      </c>
      <c r="C8" s="8" t="n">
        <v>4254.4</v>
      </c>
      <c r="E8" s="8" t="n">
        <v>3980.4</v>
      </c>
      <c r="F8" s="8" t="n">
        <v>3789.5</v>
      </c>
    </row>
    <row r="9" spans="1:7">
      <c r="A9" s="4" t="s">
        <v>39</v>
      </c>
      <c r="B9" s="4" t="s">
        <v>502</v>
      </c>
      <c r="C9" s="8" t="n">
        <v>267.4</v>
      </c>
      <c r="E9" s="8" t="n">
        <v>243.9</v>
      </c>
      <c r="F9" s="8" t="n">
        <v>231.6</v>
      </c>
    </row>
    <row r="10" spans="1:7">
      <c r="A10" s="4" t="s">
        <v>1618</v>
      </c>
      <c r="B10" s="4" t="s">
        <v>67</v>
      </c>
      <c r="C10" s="8" t="n">
        <v>2724.6</v>
      </c>
      <c r="E10" s="8" t="n">
        <v>2579.6</v>
      </c>
      <c r="F10" s="5" t="n">
        <v>2546</v>
      </c>
    </row>
    <row r="11" spans="1:7">
      <c r="A11" s="4" t="s">
        <v>49</v>
      </c>
      <c r="B11" s="4" t="s">
        <v>67</v>
      </c>
      <c r="C11" s="8" t="n">
        <v>891.8</v>
      </c>
      <c r="E11" s="8" t="n">
        <v>840.7</v>
      </c>
      <c r="F11" s="8" t="n">
        <v>803.6</v>
      </c>
    </row>
    <row r="12" spans="1:7">
      <c r="A12" s="4" t="s">
        <v>52</v>
      </c>
      <c r="B12" s="4" t="s">
        <v>1619</v>
      </c>
      <c r="C12" s="8" t="n">
        <v>595.4</v>
      </c>
      <c r="D12" s="4" t="s">
        <v>506</v>
      </c>
      <c r="E12" s="8" t="n">
        <v>554.7</v>
      </c>
      <c r="F12" s="8" t="n">
        <v>638.3</v>
      </c>
      <c r="G12" s="4" t="s">
        <v>506</v>
      </c>
    </row>
    <row r="13" spans="1:7">
      <c r="A13" s="4" t="s">
        <v>1620</v>
      </c>
      <c r="B13" s="4" t="s">
        <v>67</v>
      </c>
      <c r="C13" s="8" t="n">
        <v>4384.8</v>
      </c>
      <c r="E13" s="8" t="n">
        <v>4109.1</v>
      </c>
      <c r="F13" s="8" t="n">
        <v>3882.7</v>
      </c>
    </row>
    <row r="14" spans="1:7">
      <c r="A14" s="4" t="s">
        <v>1621</v>
      </c>
    </row>
    <row r="15" spans="1:7">
      <c r="A15" s="3" t="s">
        <v>1612</v>
      </c>
    </row>
    <row r="16" spans="1:7">
      <c r="A16" s="4" t="s">
        <v>1615</v>
      </c>
      <c r="E16" s="5" t="n">
        <v>-7</v>
      </c>
      <c r="F16" s="8" t="n">
        <v>-10.2</v>
      </c>
    </row>
    <row r="17" spans="1:7">
      <c r="A17" s="4" t="s">
        <v>106</v>
      </c>
      <c r="E17" s="8" t="n">
        <v>-1.5</v>
      </c>
      <c r="F17" s="8" t="n">
        <v>-3.1</v>
      </c>
    </row>
    <row r="18" spans="1:7">
      <c r="A18" s="4" t="s">
        <v>52</v>
      </c>
      <c r="B18" s="4" t="s">
        <v>504</v>
      </c>
      <c r="C18" s="8" t="n">
        <v>-7.8</v>
      </c>
      <c r="D18" s="4" t="s">
        <v>506</v>
      </c>
      <c r="E18" s="8" t="n">
        <v>-7.8</v>
      </c>
      <c r="F18" s="8" t="n">
        <v>-7.6</v>
      </c>
      <c r="G18" s="4" t="s">
        <v>506</v>
      </c>
    </row>
    <row r="19" spans="1:7">
      <c r="A19" s="4" t="s">
        <v>1326</v>
      </c>
    </row>
    <row r="20" spans="1:7">
      <c r="A20" s="3" t="s">
        <v>1612</v>
      </c>
    </row>
    <row r="21" spans="1:7">
      <c r="A21" s="4" t="s">
        <v>98</v>
      </c>
      <c r="C21" s="8" t="n">
        <v>296.9</v>
      </c>
      <c r="E21" s="8" t="n">
        <v>286.4</v>
      </c>
      <c r="F21" s="8" t="n">
        <v>269.6</v>
      </c>
    </row>
    <row r="22" spans="1:7">
      <c r="A22" s="4" t="s">
        <v>1615</v>
      </c>
      <c r="C22" s="8" t="n">
        <v>3550.6</v>
      </c>
      <c r="E22" s="8" t="n">
        <v>3399.3</v>
      </c>
      <c r="F22" s="8" t="n">
        <v>3069.5</v>
      </c>
    </row>
    <row r="23" spans="1:7">
      <c r="A23" s="4" t="s">
        <v>106</v>
      </c>
      <c r="C23" s="8" t="n">
        <v>1369.5</v>
      </c>
      <c r="E23" s="8" t="n">
        <v>1299.5</v>
      </c>
      <c r="F23" s="8" t="n">
        <v>1231.5</v>
      </c>
    </row>
    <row r="24" spans="1:7">
      <c r="A24" s="4" t="s">
        <v>1616</v>
      </c>
      <c r="C24" s="5" t="n">
        <v>8</v>
      </c>
      <c r="E24" s="8" t="n">
        <v>8.199999999999999</v>
      </c>
      <c r="F24" s="8" t="n">
        <v>6.4</v>
      </c>
    </row>
    <row r="25" spans="1:7">
      <c r="A25" s="4" t="s">
        <v>1617</v>
      </c>
      <c r="C25" s="8" t="n">
        <v>2548.4</v>
      </c>
      <c r="E25" s="8" t="n">
        <v>2399.6</v>
      </c>
      <c r="F25" s="5" t="n">
        <v>2318</v>
      </c>
    </row>
    <row r="26" spans="1:7">
      <c r="A26" s="4" t="s">
        <v>39</v>
      </c>
      <c r="B26" s="4" t="s">
        <v>495</v>
      </c>
      <c r="C26" s="8" t="n">
        <v>182.2</v>
      </c>
      <c r="E26" s="8" t="n">
        <v>165.8</v>
      </c>
      <c r="F26" s="8" t="n">
        <v>158.5</v>
      </c>
    </row>
    <row r="27" spans="1:7">
      <c r="A27" s="4" t="s">
        <v>1618</v>
      </c>
      <c r="C27" s="8" t="n">
        <v>1568.3</v>
      </c>
      <c r="E27" s="8" t="n">
        <v>1531.4</v>
      </c>
      <c r="F27" s="8" t="n">
        <v>1601.5</v>
      </c>
    </row>
    <row r="28" spans="1:7">
      <c r="A28" s="4" t="s">
        <v>49</v>
      </c>
      <c r="C28" s="8" t="n">
        <v>587.5</v>
      </c>
      <c r="E28" s="8" t="n">
        <v>557.9</v>
      </c>
      <c r="F28" s="8" t="n">
        <v>537.4</v>
      </c>
    </row>
    <row r="29" spans="1:7">
      <c r="A29" s="4" t="s">
        <v>52</v>
      </c>
      <c r="B29" s="4" t="s">
        <v>504</v>
      </c>
      <c r="C29" s="5" t="n">
        <v>318</v>
      </c>
      <c r="D29" s="4" t="s">
        <v>506</v>
      </c>
      <c r="E29" s="8" t="n">
        <v>312.8</v>
      </c>
      <c r="F29" s="8" t="n">
        <v>308.9</v>
      </c>
      <c r="G29" s="4" t="s">
        <v>506</v>
      </c>
    </row>
    <row r="30" spans="1:7">
      <c r="A30" s="4" t="s">
        <v>1620</v>
      </c>
      <c r="C30" s="8" t="n">
        <v>2610.7</v>
      </c>
      <c r="E30" s="5" t="n">
        <v>2462</v>
      </c>
      <c r="F30" s="8" t="n">
        <v>2361.5</v>
      </c>
    </row>
    <row r="31" spans="1:7">
      <c r="A31" s="4" t="s">
        <v>1329</v>
      </c>
    </row>
    <row r="32" spans="1:7">
      <c r="A32" s="3" t="s">
        <v>1612</v>
      </c>
    </row>
    <row r="33" spans="1:7">
      <c r="A33" s="4" t="s">
        <v>98</v>
      </c>
      <c r="C33" s="8" t="n">
        <v>153.9</v>
      </c>
      <c r="E33" s="8" t="n">
        <v>143.6</v>
      </c>
      <c r="F33" s="8" t="n">
        <v>133.2</v>
      </c>
    </row>
    <row r="34" spans="1:7">
      <c r="A34" s="4" t="s">
        <v>1615</v>
      </c>
      <c r="C34" s="8" t="n">
        <v>1707.6</v>
      </c>
      <c r="E34" s="8" t="n">
        <v>1619.3</v>
      </c>
      <c r="F34" s="5" t="n">
        <v>1554</v>
      </c>
    </row>
    <row r="35" spans="1:7">
      <c r="A35" s="4" t="s">
        <v>106</v>
      </c>
      <c r="C35" s="8" t="n">
        <v>908.3</v>
      </c>
      <c r="E35" s="8" t="n">
        <v>833.7</v>
      </c>
      <c r="F35" s="8" t="n">
        <v>763.6</v>
      </c>
    </row>
    <row r="36" spans="1:7">
      <c r="A36" s="4" t="s">
        <v>1617</v>
      </c>
      <c r="C36" s="5" t="n">
        <v>1706</v>
      </c>
      <c r="E36" s="8" t="n">
        <v>1580.8</v>
      </c>
      <c r="F36" s="8" t="n">
        <v>1471.5</v>
      </c>
    </row>
    <row r="37" spans="1:7">
      <c r="A37" s="4" t="s">
        <v>39</v>
      </c>
      <c r="B37" s="4" t="s">
        <v>495</v>
      </c>
      <c r="C37" s="8" t="n">
        <v>73.7</v>
      </c>
      <c r="E37" s="8" t="n">
        <v>70.09999999999999</v>
      </c>
      <c r="F37" s="8" t="n">
        <v>69.5</v>
      </c>
    </row>
    <row r="38" spans="1:7">
      <c r="A38" s="4" t="s">
        <v>1618</v>
      </c>
      <c r="C38" s="5" t="n">
        <v>1155</v>
      </c>
      <c r="E38" s="8" t="n">
        <v>1046.9</v>
      </c>
      <c r="F38" s="8" t="n">
        <v>936.1</v>
      </c>
    </row>
    <row r="39" spans="1:7">
      <c r="A39" s="4" t="s">
        <v>49</v>
      </c>
      <c r="C39" s="8" t="n">
        <v>304.3</v>
      </c>
      <c r="E39" s="8" t="n">
        <v>282.8</v>
      </c>
      <c r="F39" s="8" t="n">
        <v>266.2</v>
      </c>
    </row>
    <row r="40" spans="1:7">
      <c r="A40" s="4" t="s">
        <v>52</v>
      </c>
      <c r="B40" s="4" t="s">
        <v>504</v>
      </c>
      <c r="C40" s="8" t="n">
        <v>185.8</v>
      </c>
      <c r="D40" s="4" t="s">
        <v>506</v>
      </c>
      <c r="E40" s="8" t="n">
        <v>178.5</v>
      </c>
      <c r="F40" s="8" t="n">
        <v>172.4</v>
      </c>
      <c r="G40" s="4" t="s">
        <v>506</v>
      </c>
    </row>
    <row r="41" spans="1:7">
      <c r="A41" s="4" t="s">
        <v>1620</v>
      </c>
      <c r="C41" s="8" t="n">
        <v>1774.1</v>
      </c>
      <c r="E41" s="8" t="n">
        <v>1647.1</v>
      </c>
      <c r="F41" s="8" t="n">
        <v>1521.2</v>
      </c>
    </row>
    <row r="42" spans="1:7">
      <c r="A42" s="4" t="s">
        <v>1622</v>
      </c>
    </row>
    <row r="43" spans="1:7">
      <c r="A43" s="3" t="s">
        <v>1612</v>
      </c>
    </row>
    <row r="44" spans="1:7">
      <c r="A44" s="4" t="s">
        <v>52</v>
      </c>
      <c r="B44" s="4" t="s">
        <v>504</v>
      </c>
      <c r="C44" s="8" t="n">
        <v>45.1</v>
      </c>
      <c r="D44" s="4" t="s">
        <v>506</v>
      </c>
      <c r="E44" s="8" t="n">
        <v>45.2</v>
      </c>
      <c r="F44" s="8" t="n">
        <v>51.4</v>
      </c>
      <c r="G44" s="4" t="s">
        <v>506</v>
      </c>
    </row>
    <row r="45" spans="1:7">
      <c r="A45" s="4" t="s">
        <v>1623</v>
      </c>
    </row>
    <row r="46" spans="1:7">
      <c r="A46" s="3" t="s">
        <v>1612</v>
      </c>
    </row>
    <row r="47" spans="1:7">
      <c r="A47" s="4" t="s">
        <v>1615</v>
      </c>
      <c r="C47" s="8" t="n">
        <v>37.9</v>
      </c>
      <c r="E47" s="8" t="n">
        <v>38.7</v>
      </c>
      <c r="F47" s="8" t="n">
        <v>40.3</v>
      </c>
    </row>
    <row r="48" spans="1:7">
      <c r="A48" s="4" t="s">
        <v>39</v>
      </c>
      <c r="B48" s="4" t="s">
        <v>495</v>
      </c>
      <c r="C48" s="8" t="n">
        <v>11.5</v>
      </c>
      <c r="E48" s="5" t="n">
        <v>8</v>
      </c>
      <c r="F48" s="8" t="n">
        <v>3.6</v>
      </c>
    </row>
    <row r="49" spans="1:7">
      <c r="A49" s="4" t="s">
        <v>1618</v>
      </c>
      <c r="C49" s="8" t="n">
        <v>1.3</v>
      </c>
      <c r="E49" s="8" t="n">
        <v>1.3</v>
      </c>
      <c r="F49" s="8" t="n">
        <v>8.4</v>
      </c>
    </row>
    <row r="50" spans="1:7">
      <c r="A50" s="4" t="s">
        <v>52</v>
      </c>
      <c r="B50" s="4" t="s">
        <v>504</v>
      </c>
      <c r="C50" s="7" t="n">
        <v>54.3</v>
      </c>
      <c r="D50" s="4" t="s">
        <v>506</v>
      </c>
      <c r="E50" s="6" t="n">
        <v>26</v>
      </c>
      <c r="F50" s="7" t="n">
        <v>113.2</v>
      </c>
      <c r="G50" s="4" t="s">
        <v>506</v>
      </c>
    </row>
    <row r="51" spans="1:7"/>
    <row r="52" spans="1:7">
      <c r="A52" s="4" t="s">
        <v>67</v>
      </c>
      <c r="B52" s="4" t="s">
        <v>1624</v>
      </c>
    </row>
    <row r="53" spans="1:7">
      <c r="A53" s="4" t="s">
        <v>495</v>
      </c>
      <c r="B53" s="4" t="s">
        <v>1625</v>
      </c>
    </row>
    <row r="54" spans="1:7">
      <c r="A54" s="4" t="s">
        <v>504</v>
      </c>
      <c r="B54" s="4" t="s">
        <v>1626</v>
      </c>
    </row>
    <row r="55" spans="1:7">
      <c r="A55" s="4" t="s">
        <v>506</v>
      </c>
      <c r="B55" s="4" t="s">
        <v>1627</v>
      </c>
    </row>
  </sheetData>
  <mergeCells count="9">
    <mergeCell ref="A1:B2"/>
    <mergeCell ref="C1:G1"/>
    <mergeCell ref="C2:D2"/>
    <mergeCell ref="F2:G2"/>
    <mergeCell ref="A51:F51"/>
    <mergeCell ref="B52:F52"/>
    <mergeCell ref="B53:F53"/>
    <mergeCell ref="B54:F54"/>
    <mergeCell ref="B55:F5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8</v>
      </c>
      <c r="B1" s="2" t="s">
        <v>1</v>
      </c>
    </row>
    <row r="2" spans="1:3">
      <c r="B2" s="2" t="s">
        <v>2</v>
      </c>
      <c r="C2" s="2" t="s">
        <v>36</v>
      </c>
    </row>
    <row r="3" spans="1:3">
      <c r="A3" s="3" t="s">
        <v>277</v>
      </c>
    </row>
    <row r="4" spans="1:3">
      <c r="A4" s="4" t="s">
        <v>51</v>
      </c>
      <c r="B4" s="7" t="n">
        <v>28.2</v>
      </c>
      <c r="C4" s="7" t="n">
        <v>88.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 customWidth="1" max="6" min="6" width="14"/>
    <col customWidth="1" max="7" min="7" width="8"/>
  </cols>
  <sheetData>
    <row r="1" spans="1:7">
      <c r="A1" s="1" t="s">
        <v>1629</v>
      </c>
      <c r="C1" s="2" t="s">
        <v>1</v>
      </c>
    </row>
    <row r="2" spans="1:7">
      <c r="C2" s="2" t="s">
        <v>2</v>
      </c>
      <c r="D2" s="2" t="s">
        <v>35</v>
      </c>
      <c r="F2" s="2" t="s">
        <v>36</v>
      </c>
    </row>
    <row r="3" spans="1:7">
      <c r="A3" s="3" t="s">
        <v>1630</v>
      </c>
    </row>
    <row r="4" spans="1:7">
      <c r="A4" s="4" t="s">
        <v>1631</v>
      </c>
      <c r="C4" s="6" t="n">
        <v>14</v>
      </c>
      <c r="D4" s="7" t="n">
        <v>16.8</v>
      </c>
      <c r="F4" s="7" t="n">
        <v>12.9</v>
      </c>
    </row>
    <row r="5" spans="1:7">
      <c r="A5" s="4" t="s">
        <v>1632</v>
      </c>
      <c r="C5" s="8" t="n">
        <v>10.1</v>
      </c>
      <c r="D5" s="8" t="n">
        <v>9.699999999999999</v>
      </c>
      <c r="F5" s="8" t="n">
        <v>12.1</v>
      </c>
    </row>
    <row r="6" spans="1:7">
      <c r="A6" s="4" t="s">
        <v>1633</v>
      </c>
      <c r="B6" s="4" t="s">
        <v>67</v>
      </c>
      <c r="C6" s="8" t="n">
        <v>-6.4</v>
      </c>
      <c r="D6" s="8" t="n">
        <v>0.1</v>
      </c>
      <c r="F6" s="8" t="n">
        <v>0.1</v>
      </c>
    </row>
    <row r="7" spans="1:7">
      <c r="A7" s="4" t="s">
        <v>1634</v>
      </c>
      <c r="C7" s="8" t="n">
        <v>-9.6</v>
      </c>
      <c r="D7" s="8" t="n">
        <v>-12.6</v>
      </c>
      <c r="F7" s="8" t="n">
        <v>-8.300000000000001</v>
      </c>
    </row>
    <row r="8" spans="1:7">
      <c r="A8" s="4" t="s">
        <v>1635</v>
      </c>
      <c r="C8" s="8" t="n">
        <v>8.1</v>
      </c>
      <c r="D8" s="5" t="n">
        <v>14</v>
      </c>
      <c r="F8" s="8" t="n">
        <v>16.8</v>
      </c>
    </row>
    <row r="9" spans="1:7">
      <c r="A9" s="4" t="s">
        <v>1636</v>
      </c>
    </row>
    <row r="10" spans="1:7">
      <c r="A10" s="3" t="s">
        <v>1630</v>
      </c>
    </row>
    <row r="11" spans="1:7">
      <c r="A11" s="4" t="s">
        <v>1631</v>
      </c>
      <c r="C11" s="8" t="n">
        <v>4.3</v>
      </c>
      <c r="D11" s="8" t="n">
        <v>3.7</v>
      </c>
      <c r="F11" s="8" t="n">
        <v>3.2</v>
      </c>
    </row>
    <row r="12" spans="1:7">
      <c r="A12" s="4" t="s">
        <v>1632</v>
      </c>
      <c r="C12" s="8" t="n">
        <v>9.5</v>
      </c>
      <c r="D12" s="8" t="n">
        <v>9.4</v>
      </c>
      <c r="F12" s="8" t="n">
        <v>8.699999999999999</v>
      </c>
    </row>
    <row r="13" spans="1:7">
      <c r="A13" s="4" t="s">
        <v>1634</v>
      </c>
      <c r="C13" s="8" t="n">
        <v>-9.6</v>
      </c>
      <c r="D13" s="8" t="n">
        <v>-8.800000000000001</v>
      </c>
      <c r="F13" s="8" t="n">
        <v>-8.199999999999999</v>
      </c>
    </row>
    <row r="14" spans="1:7">
      <c r="A14" s="4" t="s">
        <v>1635</v>
      </c>
      <c r="C14" s="8" t="n">
        <v>4.2</v>
      </c>
      <c r="D14" s="8" t="n">
        <v>4.3</v>
      </c>
      <c r="F14" s="8" t="n">
        <v>3.7</v>
      </c>
    </row>
    <row r="15" spans="1:7">
      <c r="A15" s="4" t="s">
        <v>1637</v>
      </c>
    </row>
    <row r="16" spans="1:7">
      <c r="A16" s="3" t="s">
        <v>1630</v>
      </c>
    </row>
    <row r="17" spans="1:7">
      <c r="A17" s="4" t="s">
        <v>1631</v>
      </c>
      <c r="B17" s="4" t="s">
        <v>495</v>
      </c>
      <c r="C17" s="8" t="n">
        <v>9.699999999999999</v>
      </c>
      <c r="D17" s="8" t="n">
        <v>13.1</v>
      </c>
      <c r="E17" s="4" t="s">
        <v>504</v>
      </c>
      <c r="F17" s="8" t="n">
        <v>9.699999999999999</v>
      </c>
      <c r="G17" s="4" t="s">
        <v>504</v>
      </c>
    </row>
    <row r="18" spans="1:7">
      <c r="A18" s="4" t="s">
        <v>1632</v>
      </c>
      <c r="C18" s="8" t="n">
        <v>0.6</v>
      </c>
      <c r="D18" s="8" t="n">
        <v>0.3</v>
      </c>
      <c r="E18" s="4" t="s">
        <v>495</v>
      </c>
      <c r="F18" s="8" t="n">
        <v>3.4</v>
      </c>
      <c r="G18" s="4" t="s">
        <v>1638</v>
      </c>
    </row>
    <row r="19" spans="1:7">
      <c r="A19" s="4" t="s">
        <v>1633</v>
      </c>
      <c r="B19" s="4" t="s">
        <v>67</v>
      </c>
      <c r="C19" s="8" t="n">
        <v>-6.4</v>
      </c>
      <c r="D19" s="8" t="n">
        <v>0.1</v>
      </c>
      <c r="E19" s="4" t="s">
        <v>495</v>
      </c>
      <c r="F19" s="8" t="n">
        <v>0.1</v>
      </c>
      <c r="G19" s="4" t="s">
        <v>1638</v>
      </c>
    </row>
    <row r="20" spans="1:7">
      <c r="A20" s="4" t="s">
        <v>1634</v>
      </c>
      <c r="B20" s="4" t="s">
        <v>495</v>
      </c>
      <c r="D20" s="8" t="n">
        <v>-3.8</v>
      </c>
      <c r="F20" s="8" t="n">
        <v>-0.1</v>
      </c>
      <c r="G20" s="4" t="s">
        <v>504</v>
      </c>
    </row>
    <row r="21" spans="1:7">
      <c r="A21" s="4" t="s">
        <v>1635</v>
      </c>
      <c r="C21" s="7" t="n">
        <v>3.9</v>
      </c>
      <c r="D21" s="7" t="n">
        <v>9.699999999999999</v>
      </c>
      <c r="E21" s="4" t="s">
        <v>495</v>
      </c>
      <c r="F21" s="7" t="n">
        <v>13.1</v>
      </c>
      <c r="G21" s="4" t="s">
        <v>1638</v>
      </c>
    </row>
    <row r="22" spans="1:7"/>
    <row r="23" spans="1:7">
      <c r="A23" s="4" t="s">
        <v>67</v>
      </c>
      <c r="B23" s="4" t="s">
        <v>1639</v>
      </c>
    </row>
    <row r="24" spans="1:7">
      <c r="A24" s="4" t="s">
        <v>495</v>
      </c>
      <c r="B24" s="4" t="s">
        <v>1640</v>
      </c>
    </row>
    <row r="25" spans="1:7">
      <c r="A25" s="4" t="s">
        <v>504</v>
      </c>
      <c r="B25" s="4" t="s">
        <v>1641</v>
      </c>
    </row>
  </sheetData>
  <mergeCells count="8">
    <mergeCell ref="A1:B2"/>
    <mergeCell ref="C1:G1"/>
    <mergeCell ref="D2:E2"/>
    <mergeCell ref="F2:G2"/>
    <mergeCell ref="A22:F22"/>
    <mergeCell ref="B23:F23"/>
    <mergeCell ref="B24:F24"/>
    <mergeCell ref="B25:F2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 customWidth="1" max="8" min="8" width="14"/>
    <col customWidth="1" max="9" min="9" width="8"/>
  </cols>
  <sheetData>
    <row r="1" spans="1:9">
      <c r="A1" s="1" t="s">
        <v>1642</v>
      </c>
      <c r="C1" s="2" t="s">
        <v>1</v>
      </c>
    </row>
    <row r="2" spans="1:9">
      <c r="C2" s="2" t="s">
        <v>2</v>
      </c>
      <c r="D2" s="2" t="s">
        <v>35</v>
      </c>
      <c r="F2" s="2" t="s">
        <v>36</v>
      </c>
      <c r="H2" s="2" t="s">
        <v>1385</v>
      </c>
    </row>
    <row r="3" spans="1:9">
      <c r="A3" s="3" t="s">
        <v>1630</v>
      </c>
    </row>
    <row r="4" spans="1:9">
      <c r="A4" s="4" t="s">
        <v>1643</v>
      </c>
      <c r="B4" s="4" t="s">
        <v>67</v>
      </c>
      <c r="C4" s="7" t="n">
        <v>-6.4</v>
      </c>
      <c r="D4" s="7" t="n">
        <v>0.1</v>
      </c>
      <c r="F4" s="7" t="n">
        <v>0.1</v>
      </c>
    </row>
    <row r="5" spans="1:9">
      <c r="A5" s="4" t="s">
        <v>1644</v>
      </c>
      <c r="C5" s="8" t="n">
        <v>8.1</v>
      </c>
      <c r="D5" s="5" t="n">
        <v>14</v>
      </c>
      <c r="F5" s="8" t="n">
        <v>16.8</v>
      </c>
      <c r="H5" s="7" t="n">
        <v>12.9</v>
      </c>
    </row>
    <row r="6" spans="1:9">
      <c r="A6" s="4" t="s">
        <v>1637</v>
      </c>
    </row>
    <row r="7" spans="1:9">
      <c r="A7" s="3" t="s">
        <v>1630</v>
      </c>
    </row>
    <row r="8" spans="1:9">
      <c r="A8" s="4" t="s">
        <v>1643</v>
      </c>
      <c r="B8" s="4" t="s">
        <v>67</v>
      </c>
      <c r="C8" s="8" t="n">
        <v>-6.4</v>
      </c>
      <c r="D8" s="8" t="n">
        <v>0.1</v>
      </c>
      <c r="E8" s="4" t="s">
        <v>495</v>
      </c>
      <c r="F8" s="8" t="n">
        <v>0.1</v>
      </c>
      <c r="G8" s="4" t="s">
        <v>1638</v>
      </c>
    </row>
    <row r="9" spans="1:9">
      <c r="A9" s="4" t="s">
        <v>1644</v>
      </c>
      <c r="C9" s="8" t="n">
        <v>3.9</v>
      </c>
      <c r="D9" s="8" t="n">
        <v>9.699999999999999</v>
      </c>
      <c r="E9" s="4" t="s">
        <v>495</v>
      </c>
      <c r="F9" s="8" t="n">
        <v>13.1</v>
      </c>
      <c r="G9" s="4" t="s">
        <v>1638</v>
      </c>
      <c r="H9" s="8" t="n">
        <v>9.699999999999999</v>
      </c>
      <c r="I9" s="4" t="s">
        <v>1638</v>
      </c>
    </row>
    <row r="10" spans="1:9">
      <c r="A10" s="4" t="s">
        <v>1645</v>
      </c>
    </row>
    <row r="11" spans="1:9">
      <c r="A11" s="3" t="s">
        <v>1630</v>
      </c>
    </row>
    <row r="12" spans="1:9">
      <c r="A12" s="4" t="s">
        <v>1643</v>
      </c>
      <c r="C12" s="7" t="n">
        <v>6.4</v>
      </c>
    </row>
    <row r="13" spans="1:9">
      <c r="A13" s="4" t="s">
        <v>1644</v>
      </c>
      <c r="D13" s="7" t="n">
        <v>6.4</v>
      </c>
      <c r="F13" s="7" t="n">
        <v>6.3</v>
      </c>
      <c r="H13" s="7" t="n">
        <v>6.2</v>
      </c>
    </row>
    <row r="14" spans="1:9"/>
    <row r="15" spans="1:9">
      <c r="A15" s="4" t="s">
        <v>67</v>
      </c>
      <c r="B15" s="4" t="s">
        <v>1639</v>
      </c>
    </row>
    <row r="16" spans="1:9">
      <c r="A16" s="4" t="s">
        <v>495</v>
      </c>
      <c r="B16" s="4" t="s">
        <v>1640</v>
      </c>
    </row>
    <row r="17" spans="1:9">
      <c r="A17" s="4" t="s">
        <v>504</v>
      </c>
      <c r="B17" s="4" t="s">
        <v>1641</v>
      </c>
    </row>
  </sheetData>
  <mergeCells count="10">
    <mergeCell ref="A1:B2"/>
    <mergeCell ref="C1:G1"/>
    <mergeCell ref="H1:I1"/>
    <mergeCell ref="D2:E2"/>
    <mergeCell ref="F2:G2"/>
    <mergeCell ref="H2:I2"/>
    <mergeCell ref="A14:H14"/>
    <mergeCell ref="B15:H15"/>
    <mergeCell ref="B16:H16"/>
    <mergeCell ref="B17:H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646</v>
      </c>
      <c r="C1" s="2" t="s">
        <v>526</v>
      </c>
      <c r="D1" s="2" t="s">
        <v>1</v>
      </c>
    </row>
    <row r="2" spans="1:7">
      <c r="C2" s="2" t="s">
        <v>36</v>
      </c>
      <c r="D2" s="2" t="s">
        <v>2</v>
      </c>
      <c r="E2" s="2" t="s">
        <v>35</v>
      </c>
      <c r="F2" s="2" t="s">
        <v>36</v>
      </c>
      <c r="G2" s="2" t="s">
        <v>1385</v>
      </c>
    </row>
    <row r="3" spans="1:7">
      <c r="A3" s="4" t="s">
        <v>1359</v>
      </c>
      <c r="D3" s="7" t="n">
        <v>2733.5</v>
      </c>
      <c r="E3" s="7" t="n">
        <v>2579.8</v>
      </c>
      <c r="F3" s="7" t="n">
        <v>2307.8</v>
      </c>
    </row>
    <row r="4" spans="1:7">
      <c r="A4" s="4" t="s">
        <v>1360</v>
      </c>
      <c r="C4" s="7" t="n">
        <v>174.1</v>
      </c>
      <c r="D4" s="8" t="n">
        <v>8.9</v>
      </c>
      <c r="E4" s="8" t="n">
        <v>0.2</v>
      </c>
      <c r="F4" s="8" t="n">
        <v>-238.2</v>
      </c>
    </row>
    <row r="5" spans="1:7">
      <c r="A5" s="4" t="s">
        <v>1647</v>
      </c>
      <c r="C5" s="8" t="n">
        <v>1349.2</v>
      </c>
      <c r="D5" s="8" t="n">
        <v>1472.6</v>
      </c>
      <c r="E5" s="5" t="n">
        <v>1455</v>
      </c>
      <c r="F5" s="8" t="n">
        <v>1349.2</v>
      </c>
      <c r="G5" s="7" t="n">
        <v>1295.3</v>
      </c>
    </row>
    <row r="6" spans="1:7">
      <c r="A6" s="4" t="s">
        <v>1648</v>
      </c>
      <c r="C6" s="8" t="n">
        <v>90.90000000000001</v>
      </c>
      <c r="D6" s="8" t="n">
        <v>117.6</v>
      </c>
      <c r="E6" s="8" t="n">
        <v>101.8</v>
      </c>
      <c r="F6" s="8" t="n">
        <v>90.90000000000001</v>
      </c>
    </row>
    <row r="7" spans="1:7">
      <c r="A7" s="4" t="s">
        <v>1649</v>
      </c>
    </row>
    <row r="8" spans="1:7">
      <c r="A8" s="4" t="s">
        <v>98</v>
      </c>
      <c r="B8" s="4" t="s">
        <v>67</v>
      </c>
      <c r="C8" s="8" t="n">
        <v>402.8</v>
      </c>
      <c r="D8" s="8" t="n">
        <v>450.8</v>
      </c>
      <c r="E8" s="5" t="n">
        <v>430</v>
      </c>
      <c r="F8" s="8" t="n">
        <v>402.8</v>
      </c>
    </row>
    <row r="9" spans="1:7">
      <c r="A9" s="4" t="s">
        <v>1650</v>
      </c>
      <c r="B9" s="4" t="s">
        <v>502</v>
      </c>
      <c r="C9" s="5" t="n">
        <v>4660</v>
      </c>
      <c r="D9" s="8" t="n">
        <v>5304.1</v>
      </c>
      <c r="E9" s="8" t="n">
        <v>5058.5</v>
      </c>
      <c r="F9" s="5" t="n">
        <v>4660</v>
      </c>
    </row>
    <row r="10" spans="1:7">
      <c r="A10" s="4" t="s">
        <v>106</v>
      </c>
      <c r="B10" s="4" t="s">
        <v>502</v>
      </c>
      <c r="C10" s="6" t="n">
        <v>1992</v>
      </c>
      <c r="D10" s="8" t="n">
        <v>2277.8</v>
      </c>
      <c r="E10" s="8" t="n">
        <v>2131.7</v>
      </c>
      <c r="F10" s="5" t="n">
        <v>1992</v>
      </c>
    </row>
    <row r="11" spans="1:7">
      <c r="A11" s="4" t="s">
        <v>1651</v>
      </c>
      <c r="B11" s="4" t="s">
        <v>67</v>
      </c>
      <c r="D11" s="8" t="n">
        <v>4254.4</v>
      </c>
      <c r="E11" s="8" t="n">
        <v>3980.4</v>
      </c>
      <c r="F11" s="8" t="n">
        <v>3789.5</v>
      </c>
    </row>
    <row r="12" spans="1:7">
      <c r="A12" s="4" t="s">
        <v>39</v>
      </c>
      <c r="B12" s="4" t="s">
        <v>67</v>
      </c>
      <c r="D12" s="8" t="n">
        <v>267.4</v>
      </c>
      <c r="E12" s="8" t="n">
        <v>243.9</v>
      </c>
      <c r="F12" s="8" t="n">
        <v>231.6</v>
      </c>
    </row>
    <row r="13" spans="1:7">
      <c r="A13" s="4" t="s">
        <v>1359</v>
      </c>
      <c r="B13" s="4" t="s">
        <v>502</v>
      </c>
      <c r="D13" s="8" t="n">
        <v>2733.5</v>
      </c>
      <c r="E13" s="8" t="n">
        <v>2575.1</v>
      </c>
      <c r="F13" s="8" t="n">
        <v>2307.8</v>
      </c>
    </row>
    <row r="14" spans="1:7">
      <c r="A14" s="4" t="s">
        <v>1360</v>
      </c>
      <c r="B14" s="4" t="s">
        <v>1619</v>
      </c>
      <c r="D14" s="8" t="n">
        <v>-8.9</v>
      </c>
      <c r="E14" s="8" t="n">
        <v>-0.2</v>
      </c>
      <c r="F14" s="8" t="n">
        <v>238.2</v>
      </c>
    </row>
    <row r="15" spans="1:7">
      <c r="A15" s="4" t="s">
        <v>49</v>
      </c>
      <c r="B15" s="4" t="s">
        <v>502</v>
      </c>
      <c r="D15" s="8" t="n">
        <v>891.8</v>
      </c>
      <c r="E15" s="8" t="n">
        <v>840.7</v>
      </c>
      <c r="F15" s="8" t="n">
        <v>803.6</v>
      </c>
    </row>
    <row r="16" spans="1:7">
      <c r="A16" s="4" t="s">
        <v>1652</v>
      </c>
      <c r="B16" s="4" t="s">
        <v>67</v>
      </c>
      <c r="D16" s="8" t="n">
        <v>2496.6</v>
      </c>
      <c r="E16" s="8" t="n">
        <v>2282.2</v>
      </c>
      <c r="F16" s="8" t="n">
        <v>2141.8</v>
      </c>
    </row>
    <row r="17" spans="1:7">
      <c r="A17" s="4" t="s">
        <v>1620</v>
      </c>
      <c r="B17" s="4" t="s">
        <v>67</v>
      </c>
      <c r="D17" s="7" t="n">
        <v>4384.8</v>
      </c>
      <c r="E17" s="7" t="n">
        <v>4109.1</v>
      </c>
      <c r="F17" s="7" t="n">
        <v>3882.7</v>
      </c>
    </row>
    <row r="18" spans="1:7"/>
    <row r="19" spans="1:7">
      <c r="A19" s="4" t="s">
        <v>67</v>
      </c>
      <c r="B19" s="4" t="s">
        <v>1653</v>
      </c>
    </row>
    <row r="20" spans="1:7">
      <c r="A20" s="4" t="s">
        <v>495</v>
      </c>
      <c r="B20" s="4" t="s">
        <v>1654</v>
      </c>
    </row>
    <row r="21" spans="1:7">
      <c r="A21" s="4" t="s">
        <v>504</v>
      </c>
      <c r="B21" s="4" t="s">
        <v>1655</v>
      </c>
    </row>
  </sheetData>
  <mergeCells count="6">
    <mergeCell ref="A1:B2"/>
    <mergeCell ref="D1:F1"/>
    <mergeCell ref="A18:F18"/>
    <mergeCell ref="B19:F19"/>
    <mergeCell ref="B20:F20"/>
    <mergeCell ref="B21:F2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4</v>
      </c>
      <c r="B1" s="2" t="s">
        <v>1</v>
      </c>
    </row>
    <row r="2" spans="1:5">
      <c r="B2" s="2" t="s">
        <v>2</v>
      </c>
      <c r="D2" s="2" t="s">
        <v>35</v>
      </c>
      <c r="E2" s="2" t="s">
        <v>36</v>
      </c>
    </row>
    <row r="3" spans="1:5">
      <c r="A3" s="3" t="s">
        <v>37</v>
      </c>
    </row>
    <row r="4" spans="1:5">
      <c r="A4" s="4" t="s">
        <v>38</v>
      </c>
      <c r="B4" s="7" t="n">
        <v>4254.4</v>
      </c>
      <c r="D4" s="7" t="n">
        <v>3980.4</v>
      </c>
      <c r="E4" s="7" t="n">
        <v>3789.5</v>
      </c>
    </row>
    <row r="5" spans="1:5">
      <c r="A5" s="4" t="s">
        <v>39</v>
      </c>
      <c r="B5" s="8" t="n">
        <v>267.4</v>
      </c>
      <c r="D5" s="8" t="n">
        <v>243.9</v>
      </c>
      <c r="E5" s="8" t="n">
        <v>231.6</v>
      </c>
    </row>
    <row r="6" spans="1:5">
      <c r="A6" s="3" t="s">
        <v>40</v>
      </c>
    </row>
    <row r="7" spans="1:5">
      <c r="A7" s="4" t="s">
        <v>41</v>
      </c>
      <c r="B7" s="8" t="n">
        <v>-2.7</v>
      </c>
      <c r="D7" s="8" t="n">
        <v>26.7</v>
      </c>
      <c r="E7" s="8" t="n">
        <v>37.6</v>
      </c>
    </row>
    <row r="8" spans="1:5">
      <c r="A8" s="4" t="s">
        <v>42</v>
      </c>
      <c r="B8" s="8" t="n">
        <v>-43.4</v>
      </c>
    </row>
    <row r="9" spans="1:5">
      <c r="A9" s="4" t="s">
        <v>43</v>
      </c>
      <c r="B9" s="8" t="n">
        <v>-4.6</v>
      </c>
      <c r="D9" s="8" t="n">
        <v>-5.6</v>
      </c>
      <c r="E9" s="8" t="n">
        <v>-27.4</v>
      </c>
    </row>
    <row r="10" spans="1:5">
      <c r="A10" s="4" t="s">
        <v>44</v>
      </c>
      <c r="B10" s="8" t="n">
        <v>-50.7</v>
      </c>
      <c r="D10" s="8" t="n">
        <v>21.1</v>
      </c>
      <c r="E10" s="8" t="n">
        <v>10.2</v>
      </c>
    </row>
    <row r="11" spans="1:5">
      <c r="A11" s="4" t="s">
        <v>45</v>
      </c>
      <c r="B11" s="8" t="n">
        <v>23.2</v>
      </c>
      <c r="D11" s="8" t="n">
        <v>22.5</v>
      </c>
      <c r="E11" s="8" t="n">
        <v>22.6</v>
      </c>
    </row>
    <row r="12" spans="1:5">
      <c r="A12" s="4" t="s">
        <v>46</v>
      </c>
      <c r="B12" s="8" t="n">
        <v>4494.3</v>
      </c>
      <c r="D12" s="8" t="n">
        <v>4267.9</v>
      </c>
      <c r="E12" s="8" t="n">
        <v>4053.9</v>
      </c>
    </row>
    <row r="13" spans="1:5">
      <c r="A13" s="3" t="s">
        <v>47</v>
      </c>
    </row>
    <row r="14" spans="1:5">
      <c r="A14" s="4" t="s">
        <v>48</v>
      </c>
      <c r="B14" s="8" t="n">
        <v>2724.6</v>
      </c>
      <c r="D14" s="8" t="n">
        <v>2579.6</v>
      </c>
      <c r="E14" s="5" t="n">
        <v>2546</v>
      </c>
    </row>
    <row r="15" spans="1:5">
      <c r="A15" s="4" t="s">
        <v>49</v>
      </c>
      <c r="B15" s="8" t="n">
        <v>891.8</v>
      </c>
      <c r="D15" s="8" t="n">
        <v>840.7</v>
      </c>
      <c r="E15" s="8" t="n">
        <v>803.6</v>
      </c>
    </row>
    <row r="16" spans="1:5">
      <c r="A16" s="4" t="s">
        <v>50</v>
      </c>
      <c r="B16" s="8" t="n">
        <v>45.1</v>
      </c>
      <c r="D16" s="8" t="n">
        <v>45.2</v>
      </c>
      <c r="E16" s="8" t="n">
        <v>51.4</v>
      </c>
    </row>
    <row r="17" spans="1:5">
      <c r="A17" s="4" t="s">
        <v>51</v>
      </c>
      <c r="B17" s="8" t="n">
        <v>28.2</v>
      </c>
      <c r="E17" s="8" t="n">
        <v>88.3</v>
      </c>
    </row>
    <row r="18" spans="1:5">
      <c r="A18" s="4" t="s">
        <v>52</v>
      </c>
      <c r="B18" s="8" t="n">
        <v>522.1</v>
      </c>
      <c r="D18" s="8" t="n">
        <v>509.5</v>
      </c>
      <c r="E18" s="8" t="n">
        <v>498.6</v>
      </c>
    </row>
    <row r="19" spans="1:5">
      <c r="A19" s="4" t="s">
        <v>53</v>
      </c>
      <c r="B19" s="8" t="n">
        <v>4211.8</v>
      </c>
      <c r="D19" s="5" t="n">
        <v>3975</v>
      </c>
      <c r="E19" s="8" t="n">
        <v>3987.9</v>
      </c>
    </row>
    <row r="20" spans="1:5">
      <c r="A20" s="4" t="s">
        <v>54</v>
      </c>
      <c r="B20" s="8" t="n">
        <v>282.5</v>
      </c>
      <c r="D20" s="8" t="n">
        <v>292.9</v>
      </c>
      <c r="E20" s="5" t="n">
        <v>66</v>
      </c>
    </row>
    <row r="21" spans="1:5">
      <c r="A21" s="4" t="s">
        <v>55</v>
      </c>
      <c r="B21" s="8" t="n">
        <v>46.2</v>
      </c>
      <c r="D21" s="8" t="n">
        <v>3.1</v>
      </c>
      <c r="E21" s="8" t="n">
        <v>26.2</v>
      </c>
    </row>
    <row r="22" spans="1:5">
      <c r="A22" s="4" t="s">
        <v>56</v>
      </c>
      <c r="B22" s="8" t="n">
        <v>-2.7</v>
      </c>
      <c r="D22" s="8" t="n">
        <v>73.7</v>
      </c>
      <c r="E22" s="8" t="n">
        <v>-27.2</v>
      </c>
    </row>
    <row r="23" spans="1:5">
      <c r="A23" s="4" t="s">
        <v>57</v>
      </c>
      <c r="B23" s="8" t="n">
        <v>43.5</v>
      </c>
      <c r="D23" s="8" t="n">
        <v>76.8</v>
      </c>
      <c r="E23" s="5" t="n">
        <v>-1</v>
      </c>
    </row>
    <row r="24" spans="1:5">
      <c r="A24" s="4" t="s">
        <v>58</v>
      </c>
      <c r="B24" s="5" t="n">
        <v>239</v>
      </c>
      <c r="D24" s="8" t="n">
        <v>216.1</v>
      </c>
      <c r="E24" s="5" t="n">
        <v>67</v>
      </c>
    </row>
    <row r="25" spans="1:5">
      <c r="A25" s="3" t="s">
        <v>59</v>
      </c>
    </row>
    <row r="26" spans="1:5">
      <c r="A26" s="4" t="s">
        <v>60</v>
      </c>
      <c r="B26" s="8" t="n">
        <v>0.1</v>
      </c>
      <c r="D26" s="8" t="n">
        <v>-16.8</v>
      </c>
      <c r="E26" s="5" t="n">
        <v>-1</v>
      </c>
    </row>
    <row r="27" spans="1:5">
      <c r="A27" s="4" t="s">
        <v>61</v>
      </c>
      <c r="B27" s="6" t="n">
        <v>391</v>
      </c>
      <c r="D27" s="7" t="n">
        <v>186.2</v>
      </c>
      <c r="E27" s="7" t="n">
        <v>155.1</v>
      </c>
    </row>
    <row r="28" spans="1:5">
      <c r="A28" s="3" t="s">
        <v>62</v>
      </c>
    </row>
    <row r="29" spans="1:5">
      <c r="A29" s="4" t="s">
        <v>58</v>
      </c>
      <c r="B29" s="9" t="n">
        <v>5.63</v>
      </c>
      <c r="D29" s="9" t="n">
        <v>5.08</v>
      </c>
      <c r="E29" s="9" t="n">
        <v>1.57</v>
      </c>
    </row>
    <row r="30" spans="1:5">
      <c r="A30" s="4" t="s">
        <v>63</v>
      </c>
      <c r="B30" s="9" t="n">
        <v>9.210000000000001</v>
      </c>
      <c r="D30" s="9" t="n">
        <v>4.38</v>
      </c>
      <c r="E30" s="9" t="n">
        <v>3.63</v>
      </c>
    </row>
    <row r="31" spans="1:5">
      <c r="A31" s="4" t="s">
        <v>64</v>
      </c>
      <c r="B31" s="8" t="n">
        <v>42.4</v>
      </c>
      <c r="D31" s="8" t="n">
        <v>42.5</v>
      </c>
      <c r="E31" s="8" t="n">
        <v>42.8</v>
      </c>
    </row>
    <row r="32" spans="1:5">
      <c r="A32" s="3" t="s">
        <v>65</v>
      </c>
    </row>
    <row r="33" spans="1:5">
      <c r="A33" s="4" t="s">
        <v>58</v>
      </c>
      <c r="B33" s="9" t="n">
        <v>5.56</v>
      </c>
      <c r="D33" s="9" t="n">
        <v>5.03</v>
      </c>
      <c r="E33" s="9" t="n">
        <v>1.55</v>
      </c>
    </row>
    <row r="34" spans="1:5">
      <c r="A34" s="4" t="s">
        <v>63</v>
      </c>
      <c r="B34" s="9" t="n">
        <v>9.09</v>
      </c>
      <c r="D34" s="9" t="n">
        <v>4.33</v>
      </c>
      <c r="E34" s="9" t="n">
        <v>3.59</v>
      </c>
    </row>
    <row r="35" spans="1:5">
      <c r="A35" s="4" t="s">
        <v>64</v>
      </c>
      <c r="B35" s="5" t="n">
        <v>43</v>
      </c>
      <c r="D35" s="5" t="n">
        <v>43</v>
      </c>
      <c r="E35" s="8" t="n">
        <v>43.2</v>
      </c>
    </row>
    <row r="36" spans="1:5">
      <c r="A36" s="4" t="s">
        <v>66</v>
      </c>
    </row>
    <row r="37" spans="1:5">
      <c r="A37" s="3" t="s">
        <v>37</v>
      </c>
    </row>
    <row r="38" spans="1:5">
      <c r="A38" s="4" t="s">
        <v>38</v>
      </c>
      <c r="B38" s="6" t="n">
        <v>850</v>
      </c>
      <c r="C38" s="4" t="s">
        <v>67</v>
      </c>
      <c r="D38" s="6" t="n">
        <v>853</v>
      </c>
      <c r="E38" s="7" t="n">
        <v>838.6</v>
      </c>
    </row>
    <row r="39" spans="1:5">
      <c r="A39" s="4" t="s">
        <v>39</v>
      </c>
      <c r="B39" s="8" t="n">
        <v>54.9</v>
      </c>
      <c r="C39" s="4" t="s">
        <v>67</v>
      </c>
      <c r="D39" s="5" t="n">
        <v>52</v>
      </c>
      <c r="E39" s="8" t="n">
        <v>45.7</v>
      </c>
    </row>
    <row r="40" spans="1:5">
      <c r="A40" s="3" t="s">
        <v>40</v>
      </c>
    </row>
    <row r="41" spans="1:5">
      <c r="A41" s="4" t="s">
        <v>46</v>
      </c>
      <c r="B41" s="8" t="n">
        <v>912.4</v>
      </c>
      <c r="C41" s="4" t="s">
        <v>67</v>
      </c>
      <c r="D41" s="8" t="n">
        <v>911.7</v>
      </c>
      <c r="E41" s="8" t="n">
        <v>891.4</v>
      </c>
    </row>
    <row r="42" spans="1:5">
      <c r="A42" s="3" t="s">
        <v>47</v>
      </c>
    </row>
    <row r="43" spans="1:5">
      <c r="A43" s="4" t="s">
        <v>48</v>
      </c>
      <c r="B43" s="8" t="n">
        <v>515.5</v>
      </c>
      <c r="C43" s="4" t="s">
        <v>67</v>
      </c>
      <c r="D43" s="8" t="n">
        <v>549.5</v>
      </c>
      <c r="E43" s="8" t="n">
        <v>419.3</v>
      </c>
    </row>
    <row r="44" spans="1:5">
      <c r="A44" s="4" t="s">
        <v>49</v>
      </c>
      <c r="B44" s="8" t="n">
        <v>252.5</v>
      </c>
      <c r="C44" s="4" t="s">
        <v>67</v>
      </c>
      <c r="D44" s="8" t="n">
        <v>245.9</v>
      </c>
      <c r="E44" s="8" t="n">
        <v>231.6</v>
      </c>
    </row>
    <row r="45" spans="1:5">
      <c r="A45" s="4" t="s">
        <v>50</v>
      </c>
      <c r="B45" s="8" t="n">
        <v>3.8</v>
      </c>
      <c r="C45" s="4" t="s">
        <v>67</v>
      </c>
      <c r="D45" s="8" t="n">
        <v>3.3</v>
      </c>
      <c r="E45" s="8" t="n">
        <v>3.5</v>
      </c>
    </row>
    <row r="46" spans="1:5">
      <c r="A46" s="4" t="s">
        <v>52</v>
      </c>
      <c r="B46" s="5" t="n">
        <v>115</v>
      </c>
      <c r="C46" s="4" t="s">
        <v>67</v>
      </c>
      <c r="D46" s="8" t="n">
        <v>109.2</v>
      </c>
      <c r="E46" s="8" t="n">
        <v>113.7</v>
      </c>
    </row>
    <row r="47" spans="1:5">
      <c r="A47" s="4" t="s">
        <v>53</v>
      </c>
      <c r="B47" s="5" t="n">
        <v>883</v>
      </c>
      <c r="C47" s="4" t="s">
        <v>67</v>
      </c>
      <c r="D47" s="8" t="n">
        <v>904.6</v>
      </c>
      <c r="E47" s="8" t="n">
        <v>764.6</v>
      </c>
    </row>
    <row r="48" spans="1:5">
      <c r="A48" s="4" t="s">
        <v>57</v>
      </c>
      <c r="B48" s="8" t="n">
        <v>4.7</v>
      </c>
      <c r="C48" s="4" t="s">
        <v>67</v>
      </c>
      <c r="D48" s="8" t="n">
        <v>21.7</v>
      </c>
      <c r="E48" s="8" t="n">
        <v>37.2</v>
      </c>
    </row>
    <row r="49" spans="1:5">
      <c r="A49" s="3" t="s">
        <v>59</v>
      </c>
    </row>
    <row r="50" spans="1:5">
      <c r="A50" s="4" t="s">
        <v>68</v>
      </c>
      <c r="B50" s="8" t="n">
        <v>131.9</v>
      </c>
    </row>
    <row r="51" spans="1:5">
      <c r="A51" s="4" t="s">
        <v>60</v>
      </c>
      <c r="B51" s="6" t="n">
        <v>20</v>
      </c>
      <c r="C51" s="4" t="s">
        <v>67</v>
      </c>
      <c r="D51" s="7" t="n">
        <v>-13.1</v>
      </c>
      <c r="E51" s="7" t="n">
        <v>89.09999999999999</v>
      </c>
    </row>
    <row r="52" spans="1:5">
      <c r="A52" s="3" t="s">
        <v>62</v>
      </c>
    </row>
    <row r="53" spans="1:5">
      <c r="A53" s="4" t="s">
        <v>69</v>
      </c>
      <c r="B53" s="9" t="n">
        <v>3.11</v>
      </c>
    </row>
    <row r="54" spans="1:5">
      <c r="A54" s="4" t="s">
        <v>60</v>
      </c>
      <c r="B54" s="10" t="n">
        <v>0.47</v>
      </c>
      <c r="D54" s="9" t="n">
        <v>-0.3</v>
      </c>
      <c r="E54" s="9" t="n">
        <v>2.08</v>
      </c>
    </row>
    <row r="55" spans="1:5">
      <c r="A55" s="3" t="s">
        <v>65</v>
      </c>
    </row>
    <row r="56" spans="1:5">
      <c r="A56" s="4" t="s">
        <v>69</v>
      </c>
      <c r="B56" s="10" t="n">
        <v>3.07</v>
      </c>
    </row>
    <row r="57" spans="1:5">
      <c r="A57" s="4" t="s">
        <v>60</v>
      </c>
      <c r="B57" s="9" t="n">
        <v>0.46</v>
      </c>
      <c r="D57" s="9" t="n">
        <v>-0.3</v>
      </c>
      <c r="E57" s="9" t="n">
        <v>2.06</v>
      </c>
    </row>
    <row r="58" spans="1:5">
      <c r="A58" s="4" t="s">
        <v>70</v>
      </c>
    </row>
    <row r="59" spans="1:5">
      <c r="A59" s="3" t="s">
        <v>59</v>
      </c>
    </row>
    <row r="60" spans="1:5">
      <c r="A60" s="4" t="s">
        <v>60</v>
      </c>
      <c r="B60" s="7" t="n">
        <v>0.1</v>
      </c>
      <c r="D60" s="7" t="n">
        <v>-16.8</v>
      </c>
      <c r="E60" s="6" t="n">
        <v>-1</v>
      </c>
    </row>
    <row r="61" spans="1:5">
      <c r="A61" s="3" t="s">
        <v>62</v>
      </c>
    </row>
    <row r="62" spans="1:5">
      <c r="A62" s="4" t="s">
        <v>60</v>
      </c>
      <c r="D62" s="9" t="n">
        <v>-0.4</v>
      </c>
      <c r="E62" s="9" t="n">
        <v>-0.02</v>
      </c>
    </row>
    <row r="63" spans="1:5">
      <c r="A63" s="3" t="s">
        <v>65</v>
      </c>
    </row>
    <row r="64" spans="1:5">
      <c r="A64" s="4" t="s">
        <v>60</v>
      </c>
      <c r="D64" s="9" t="n">
        <v>-0.4</v>
      </c>
      <c r="E64" s="9" t="n">
        <v>-0.02</v>
      </c>
    </row>
    <row r="65" spans="1:5"/>
    <row r="66" spans="1:5">
      <c r="A66" s="4" t="s">
        <v>67</v>
      </c>
      <c r="B66" s="4" t="s">
        <v>71</v>
      </c>
    </row>
  </sheetData>
  <mergeCells count="5">
    <mergeCell ref="A1:A2"/>
    <mergeCell ref="B1:E1"/>
    <mergeCell ref="B2:C2"/>
    <mergeCell ref="A65:E65"/>
    <mergeCell ref="B66:E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36</v>
      </c>
    </row>
    <row r="3" spans="1:4">
      <c r="A3" s="3" t="s">
        <v>73</v>
      </c>
    </row>
    <row r="4" spans="1:4">
      <c r="A4" s="4" t="s">
        <v>61</v>
      </c>
      <c r="B4" s="6" t="n">
        <v>391</v>
      </c>
      <c r="C4" s="7" t="n">
        <v>186.2</v>
      </c>
      <c r="D4" s="7" t="n">
        <v>155.1</v>
      </c>
    </row>
    <row r="5" spans="1:4">
      <c r="A5" s="3" t="s">
        <v>74</v>
      </c>
    </row>
    <row r="6" spans="1:4">
      <c r="A6" s="4" t="s">
        <v>75</v>
      </c>
      <c r="B6" s="8" t="n">
        <v>-170.1</v>
      </c>
      <c r="C6" s="8" t="n">
        <v>13.4</v>
      </c>
      <c r="D6" s="8" t="n">
        <v>28.8</v>
      </c>
    </row>
    <row r="7" spans="1:4">
      <c r="A7" s="4" t="s">
        <v>76</v>
      </c>
      <c r="C7" s="5" t="n">
        <v>6</v>
      </c>
      <c r="D7" s="8" t="n">
        <v>7.3</v>
      </c>
    </row>
    <row r="8" spans="1:4">
      <c r="A8" s="4" t="s">
        <v>77</v>
      </c>
      <c r="B8" s="8" t="n">
        <v>19.1</v>
      </c>
    </row>
    <row r="9" spans="1:4">
      <c r="A9" s="4" t="s">
        <v>78</v>
      </c>
      <c r="B9" s="5" t="n">
        <v>-151</v>
      </c>
      <c r="C9" s="8" t="n">
        <v>19.4</v>
      </c>
      <c r="D9" s="8" t="n">
        <v>36.1</v>
      </c>
    </row>
    <row r="10" spans="1:4">
      <c r="A10" s="3" t="s">
        <v>79</v>
      </c>
    </row>
    <row r="11" spans="1:4">
      <c r="A11" s="4" t="s">
        <v>80</v>
      </c>
      <c r="B11" s="5" t="n">
        <v>-17</v>
      </c>
      <c r="C11" s="8" t="n">
        <v>13.6</v>
      </c>
      <c r="D11" s="8" t="n">
        <v>-30.3</v>
      </c>
    </row>
    <row r="12" spans="1:4">
      <c r="A12" s="4" t="s">
        <v>81</v>
      </c>
      <c r="B12" s="8" t="n">
        <v>7.7</v>
      </c>
      <c r="C12" s="8" t="n">
        <v>9.4</v>
      </c>
      <c r="D12" s="8" t="n">
        <v>6.4</v>
      </c>
    </row>
    <row r="13" spans="1:4">
      <c r="A13" s="4" t="s">
        <v>77</v>
      </c>
      <c r="B13" s="8" t="n">
        <v>16.4</v>
      </c>
    </row>
    <row r="14" spans="1:4">
      <c r="A14" s="4" t="s">
        <v>82</v>
      </c>
      <c r="B14" s="8" t="n">
        <v>7.1</v>
      </c>
      <c r="C14" s="5" t="n">
        <v>23</v>
      </c>
      <c r="D14" s="8" t="n">
        <v>-23.9</v>
      </c>
    </row>
    <row r="15" spans="1:4">
      <c r="A15" s="3" t="s">
        <v>83</v>
      </c>
    </row>
    <row r="16" spans="1:4">
      <c r="A16" s="4" t="s">
        <v>84</v>
      </c>
      <c r="B16" s="8" t="n">
        <v>-1.7</v>
      </c>
      <c r="C16" s="8" t="n">
        <v>2.4</v>
      </c>
      <c r="D16" s="8" t="n">
        <v>-3.3</v>
      </c>
    </row>
    <row r="17" spans="1:4">
      <c r="A17" s="4" t="s">
        <v>77</v>
      </c>
      <c r="B17" s="8" t="n">
        <v>23.2</v>
      </c>
    </row>
    <row r="18" spans="1:4">
      <c r="A18" s="4" t="s">
        <v>85</v>
      </c>
      <c r="B18" s="8" t="n">
        <v>21.5</v>
      </c>
      <c r="C18" s="8" t="n">
        <v>2.4</v>
      </c>
      <c r="D18" s="8" t="n">
        <v>-3.3</v>
      </c>
    </row>
    <row r="19" spans="1:4">
      <c r="A19" s="4" t="s">
        <v>86</v>
      </c>
      <c r="B19" s="8" t="n">
        <v>-122.4</v>
      </c>
      <c r="C19" s="8" t="n">
        <v>44.8</v>
      </c>
      <c r="D19" s="8" t="n">
        <v>8.9</v>
      </c>
    </row>
    <row r="20" spans="1:4">
      <c r="A20" s="4" t="s">
        <v>87</v>
      </c>
      <c r="B20" s="7" t="n">
        <v>268.6</v>
      </c>
      <c r="C20" s="6" t="n">
        <v>231</v>
      </c>
      <c r="D20" s="6" t="n">
        <v>1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66</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5</v>
      </c>
    </row>
    <row r="2" spans="1:3">
      <c r="A2" s="3" t="s">
        <v>89</v>
      </c>
    </row>
    <row r="3" spans="1:3">
      <c r="A3" s="4" t="s">
        <v>90</v>
      </c>
      <c r="B3" s="7" t="n">
        <v>6161.5</v>
      </c>
      <c r="C3" s="7" t="n">
        <v>5749.3</v>
      </c>
    </row>
    <row r="4" spans="1:3">
      <c r="A4" s="4" t="s">
        <v>91</v>
      </c>
      <c r="B4" s="8" t="n">
        <v>464.4</v>
      </c>
      <c r="C4" s="8" t="n">
        <v>576.2</v>
      </c>
    </row>
    <row r="5" spans="1:3">
      <c r="A5" s="4" t="s">
        <v>92</v>
      </c>
      <c r="B5" s="8" t="n">
        <v>661.5</v>
      </c>
      <c r="C5" s="8" t="n">
        <v>562.7</v>
      </c>
    </row>
    <row r="6" spans="1:3">
      <c r="A6" s="4" t="s">
        <v>93</v>
      </c>
      <c r="B6" s="8" t="n">
        <v>7287.4</v>
      </c>
      <c r="C6" s="8" t="n">
        <v>6888.2</v>
      </c>
    </row>
    <row r="7" spans="1:3">
      <c r="A7" s="4" t="s">
        <v>94</v>
      </c>
      <c r="B7" s="8" t="n">
        <v>1020.7</v>
      </c>
      <c r="C7" s="8" t="n">
        <v>297.9</v>
      </c>
    </row>
    <row r="8" spans="1:3">
      <c r="A8" s="4" t="s">
        <v>95</v>
      </c>
      <c r="B8" s="8" t="n">
        <v>53.2</v>
      </c>
      <c r="C8" s="8" t="n">
        <v>48.2</v>
      </c>
    </row>
    <row r="9" spans="1:3">
      <c r="A9" s="4" t="s">
        <v>96</v>
      </c>
      <c r="B9" s="8" t="n">
        <v>1176.7</v>
      </c>
      <c r="C9" s="8" t="n">
        <v>1095.7</v>
      </c>
    </row>
    <row r="10" spans="1:3">
      <c r="A10" s="4" t="s">
        <v>97</v>
      </c>
      <c r="B10" s="8" t="n">
        <v>1648.6</v>
      </c>
      <c r="C10" s="8" t="n">
        <v>1625.5</v>
      </c>
    </row>
    <row r="11" spans="1:3">
      <c r="A11" s="4" t="s">
        <v>98</v>
      </c>
      <c r="B11" s="8" t="n">
        <v>450.8</v>
      </c>
      <c r="C11" s="5" t="n">
        <v>430</v>
      </c>
    </row>
    <row r="12" spans="1:3">
      <c r="A12" s="4" t="s">
        <v>99</v>
      </c>
      <c r="B12" s="8" t="n">
        <v>50.6</v>
      </c>
      <c r="C12" s="5" t="n">
        <v>17</v>
      </c>
    </row>
    <row r="13" spans="1:3">
      <c r="A13" s="4" t="s">
        <v>100</v>
      </c>
      <c r="B13" s="8" t="n">
        <v>178.8</v>
      </c>
      <c r="C13" s="8" t="n">
        <v>178.8</v>
      </c>
    </row>
    <row r="14" spans="1:3">
      <c r="A14" s="4" t="s">
        <v>101</v>
      </c>
      <c r="B14" s="8" t="n">
        <v>371.6</v>
      </c>
      <c r="C14" s="8" t="n">
        <v>333.7</v>
      </c>
    </row>
    <row r="15" spans="1:3">
      <c r="A15" s="4" t="s">
        <v>102</v>
      </c>
      <c r="B15" s="8" t="n">
        <v>57.4</v>
      </c>
      <c r="C15" s="8" t="n">
        <v>4466.6</v>
      </c>
    </row>
    <row r="16" spans="1:3">
      <c r="A16" s="4" t="s">
        <v>103</v>
      </c>
      <c r="B16" s="8" t="n">
        <v>12399.7</v>
      </c>
      <c r="C16" s="8" t="n">
        <v>15469.6</v>
      </c>
    </row>
    <row r="17" spans="1:3">
      <c r="A17" s="3" t="s">
        <v>104</v>
      </c>
    </row>
    <row r="18" spans="1:3">
      <c r="A18" s="4" t="s">
        <v>105</v>
      </c>
      <c r="B18" s="8" t="n">
        <v>5304.1</v>
      </c>
      <c r="C18" s="8" t="n">
        <v>5058.5</v>
      </c>
    </row>
    <row r="19" spans="1:3">
      <c r="A19" s="4" t="s">
        <v>106</v>
      </c>
      <c r="B19" s="8" t="n">
        <v>2277.8</v>
      </c>
      <c r="C19" s="8" t="n">
        <v>2131.7</v>
      </c>
    </row>
    <row r="20" spans="1:3">
      <c r="A20" s="4" t="s">
        <v>107</v>
      </c>
      <c r="B20" s="8" t="n">
        <v>909.8</v>
      </c>
      <c r="C20" s="8" t="n">
        <v>620.7</v>
      </c>
    </row>
    <row r="21" spans="1:3">
      <c r="A21" s="4" t="s">
        <v>108</v>
      </c>
      <c r="B21" s="8" t="n">
        <v>37.3</v>
      </c>
      <c r="C21" s="8" t="n">
        <v>51.5</v>
      </c>
    </row>
    <row r="22" spans="1:3">
      <c r="A22" s="4" t="s">
        <v>109</v>
      </c>
      <c r="B22" s="8" t="n">
        <v>777.9</v>
      </c>
      <c r="C22" s="8" t="n">
        <v>786.9</v>
      </c>
    </row>
    <row r="23" spans="1:3">
      <c r="A23" s="4" t="s">
        <v>110</v>
      </c>
      <c r="B23" s="8" t="n">
        <v>22.2</v>
      </c>
      <c r="C23" s="8" t="n">
        <v>3707.2</v>
      </c>
    </row>
    <row r="24" spans="1:3">
      <c r="A24" s="4" t="s">
        <v>111</v>
      </c>
      <c r="B24" s="5" t="n">
        <v>9445</v>
      </c>
      <c r="C24" s="8" t="n">
        <v>12471.9</v>
      </c>
    </row>
    <row r="25" spans="1:3">
      <c r="A25" s="4" t="s">
        <v>112</v>
      </c>
      <c r="B25" s="4" t="s">
        <v>113</v>
      </c>
      <c r="C25" s="4" t="s">
        <v>113</v>
      </c>
    </row>
    <row r="26" spans="1:3">
      <c r="A26" s="3" t="s">
        <v>114</v>
      </c>
    </row>
    <row r="27" spans="1:3">
      <c r="A27" s="4" t="s">
        <v>115</v>
      </c>
      <c r="B27" s="4" t="s">
        <v>113</v>
      </c>
      <c r="C27" s="4" t="s">
        <v>113</v>
      </c>
    </row>
    <row r="28" spans="1:3">
      <c r="A28" s="4" t="s">
        <v>116</v>
      </c>
      <c r="B28" s="8" t="n">
        <v>0.6</v>
      </c>
      <c r="C28" s="8" t="n">
        <v>0.6</v>
      </c>
    </row>
    <row r="29" spans="1:3">
      <c r="A29" s="4" t="s">
        <v>117</v>
      </c>
      <c r="B29" s="8" t="n">
        <v>1871.8</v>
      </c>
      <c r="C29" s="5" t="n">
        <v>1857</v>
      </c>
    </row>
    <row r="30" spans="1:3">
      <c r="A30" s="4" t="s">
        <v>118</v>
      </c>
      <c r="B30" s="8" t="n">
        <v>-116.5</v>
      </c>
      <c r="C30" s="8" t="n">
        <v>107.6</v>
      </c>
    </row>
    <row r="31" spans="1:3">
      <c r="A31" s="4" t="s">
        <v>119</v>
      </c>
      <c r="B31" s="8" t="n">
        <v>2182.3</v>
      </c>
      <c r="C31" s="5" t="n">
        <v>1975</v>
      </c>
    </row>
    <row r="32" spans="1:3">
      <c r="A32" s="4" t="s">
        <v>120</v>
      </c>
      <c r="B32" s="8" t="n">
        <v>-983.5</v>
      </c>
      <c r="C32" s="8" t="n">
        <v>-942.5</v>
      </c>
    </row>
    <row r="33" spans="1:3">
      <c r="A33" s="4" t="s">
        <v>121</v>
      </c>
      <c r="B33" s="8" t="n">
        <v>2954.7</v>
      </c>
      <c r="C33" s="8" t="n">
        <v>2997.7</v>
      </c>
    </row>
    <row r="34" spans="1:3">
      <c r="A34" s="4" t="s">
        <v>122</v>
      </c>
      <c r="B34" s="8" t="n">
        <v>12399.7</v>
      </c>
      <c r="C34" s="8" t="n">
        <v>15469.6</v>
      </c>
    </row>
    <row r="35" spans="1:3">
      <c r="A35" s="4" t="s">
        <v>123</v>
      </c>
    </row>
    <row r="36" spans="1:3">
      <c r="A36" s="3" t="s">
        <v>89</v>
      </c>
    </row>
    <row r="37" spans="1:3">
      <c r="A37" s="4" t="s">
        <v>102</v>
      </c>
      <c r="B37" s="8" t="n">
        <v>103.9</v>
      </c>
      <c r="C37" s="5" t="n">
        <v>88</v>
      </c>
    </row>
    <row r="38" spans="1:3">
      <c r="A38" s="4" t="s">
        <v>124</v>
      </c>
    </row>
    <row r="39" spans="1:3">
      <c r="A39" s="3" t="s">
        <v>89</v>
      </c>
    </row>
    <row r="40" spans="1:3">
      <c r="A40" s="4" t="s">
        <v>102</v>
      </c>
      <c r="B40" s="8" t="n">
        <v>57.4</v>
      </c>
      <c r="C40" s="8" t="n">
        <v>4466.6</v>
      </c>
    </row>
    <row r="41" spans="1:3">
      <c r="A41" s="3" t="s">
        <v>104</v>
      </c>
    </row>
    <row r="42" spans="1:3">
      <c r="A42" s="4" t="s">
        <v>110</v>
      </c>
      <c r="B42" s="8" t="n">
        <v>22.2</v>
      </c>
      <c r="C42" s="8" t="n">
        <v>3707.2</v>
      </c>
    </row>
    <row r="43" spans="1:3">
      <c r="A43" s="4" t="s">
        <v>125</v>
      </c>
    </row>
    <row r="44" spans="1:3">
      <c r="A44" s="3" t="s">
        <v>89</v>
      </c>
    </row>
    <row r="45" spans="1:3">
      <c r="A45" s="4" t="s">
        <v>102</v>
      </c>
      <c r="B45" s="8" t="n">
        <v>103.9</v>
      </c>
      <c r="C45" s="5" t="n">
        <v>88</v>
      </c>
    </row>
    <row r="46" spans="1:3">
      <c r="A46" s="3" t="s">
        <v>104</v>
      </c>
    </row>
    <row r="47" spans="1:3">
      <c r="A47" s="4" t="s">
        <v>110</v>
      </c>
      <c r="B47" s="7" t="n">
        <v>115.9</v>
      </c>
      <c r="C47" s="7" t="n">
        <v>11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row>
    <row r="11" spans="1:2">
      <c r="A11" s="3" t="s">
        <v>378</v>
      </c>
    </row>
    <row r="12" spans="1:2">
      <c r="A12" s="4" t="s">
        <v>392</v>
      </c>
      <c r="B12" s="4" t="s">
        <v>393</v>
      </c>
    </row>
    <row r="13" spans="1:2">
      <c r="A13" s="4" t="s">
        <v>394</v>
      </c>
    </row>
    <row r="14" spans="1:2">
      <c r="A14" s="3" t="s">
        <v>378</v>
      </c>
    </row>
    <row r="15" spans="1:2">
      <c r="A15" s="4" t="s">
        <v>395</v>
      </c>
      <c r="B15" s="4" t="s">
        <v>396</v>
      </c>
    </row>
    <row r="16" spans="1:2">
      <c r="A16" s="4" t="s">
        <v>397</v>
      </c>
      <c r="B16" s="4" t="s">
        <v>398</v>
      </c>
    </row>
    <row r="17" spans="1:2">
      <c r="A17" s="4" t="s">
        <v>399</v>
      </c>
    </row>
    <row r="18" spans="1:2">
      <c r="A18" s="3" t="s">
        <v>378</v>
      </c>
    </row>
    <row r="19" spans="1:2">
      <c r="A19" s="4" t="s">
        <v>383</v>
      </c>
      <c r="B19"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4" t="s">
        <v>383</v>
      </c>
      <c r="B3" s="4" t="s">
        <v>384</v>
      </c>
    </row>
    <row r="4" spans="1:2">
      <c r="A4" s="4" t="s">
        <v>389</v>
      </c>
      <c r="B4" s="4" t="s">
        <v>390</v>
      </c>
    </row>
    <row r="5" spans="1:2">
      <c r="A5" s="4" t="s">
        <v>385</v>
      </c>
      <c r="B5" s="4" t="s">
        <v>386</v>
      </c>
    </row>
    <row r="6" spans="1:2">
      <c r="A6" s="4" t="s">
        <v>387</v>
      </c>
      <c r="B6" s="4" t="s">
        <v>388</v>
      </c>
    </row>
    <row r="7" spans="1:2">
      <c r="A7" s="4" t="s">
        <v>402</v>
      </c>
    </row>
    <row r="8" spans="1:2">
      <c r="A8" s="4" t="s">
        <v>383</v>
      </c>
      <c r="B8" s="4" t="s">
        <v>403</v>
      </c>
    </row>
    <row r="9" spans="1:2">
      <c r="A9" s="4" t="s">
        <v>389</v>
      </c>
      <c r="B9" s="4" t="s">
        <v>404</v>
      </c>
    </row>
    <row r="10" spans="1:2">
      <c r="A10" s="4" t="s">
        <v>385</v>
      </c>
      <c r="B10" s="4" t="s">
        <v>405</v>
      </c>
    </row>
    <row r="11" spans="1:2">
      <c r="A11" s="4" t="s">
        <v>387</v>
      </c>
      <c r="B11" s="4" t="s">
        <v>406</v>
      </c>
    </row>
    <row r="12" spans="1:2">
      <c r="A12" s="4" t="s">
        <v>407</v>
      </c>
      <c r="B12" s="4" t="s">
        <v>408</v>
      </c>
    </row>
    <row r="13" spans="1:2">
      <c r="A13" s="4" t="s">
        <v>409</v>
      </c>
      <c r="B13"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3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v>
      </c>
    </row>
    <row r="3" spans="1:2">
      <c r="A3" s="3" t="s">
        <v>237</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2</v>
      </c>
    </row>
    <row r="3" spans="1:2">
      <c r="A3" s="3" t="s">
        <v>240</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4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3</v>
      </c>
      <c r="B1" s="2" t="s">
        <v>1</v>
      </c>
    </row>
    <row r="2" spans="1:2">
      <c r="B2" s="2" t="s">
        <v>2</v>
      </c>
    </row>
    <row r="3" spans="1:2">
      <c r="A3" s="3" t="s">
        <v>252</v>
      </c>
    </row>
    <row r="4" spans="1:2">
      <c r="A4" s="4" t="s">
        <v>326</v>
      </c>
      <c r="B4"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5</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5</v>
      </c>
    </row>
    <row r="2" spans="1:3">
      <c r="A2" s="3" t="s">
        <v>127</v>
      </c>
    </row>
    <row r="3" spans="1:3">
      <c r="A3" s="4" t="s">
        <v>128</v>
      </c>
      <c r="B3" s="7" t="n">
        <v>6245.9</v>
      </c>
      <c r="C3" s="7" t="n">
        <v>5657.1</v>
      </c>
    </row>
    <row r="4" spans="1:3">
      <c r="A4" s="4" t="s">
        <v>129</v>
      </c>
      <c r="B4" s="9" t="n">
        <v>0.01</v>
      </c>
      <c r="C4" s="9" t="n">
        <v>0.01</v>
      </c>
    </row>
    <row r="5" spans="1:3">
      <c r="A5" s="4" t="s">
        <v>130</v>
      </c>
      <c r="B5" s="5" t="n">
        <v>20000000</v>
      </c>
      <c r="C5" s="5" t="n">
        <v>20000000</v>
      </c>
    </row>
    <row r="6" spans="1:3">
      <c r="A6" s="4" t="s">
        <v>131</v>
      </c>
      <c r="B6" s="5" t="n">
        <v>0</v>
      </c>
      <c r="C6" s="5" t="n">
        <v>0</v>
      </c>
    </row>
    <row r="7" spans="1:3">
      <c r="A7" s="4" t="s">
        <v>132</v>
      </c>
      <c r="B7" s="9" t="n">
        <v>0.01</v>
      </c>
      <c r="C7" s="9" t="n">
        <v>0.01</v>
      </c>
    </row>
    <row r="8" spans="1:3">
      <c r="A8" s="4" t="s">
        <v>133</v>
      </c>
      <c r="B8" s="5" t="n">
        <v>300000000</v>
      </c>
      <c r="C8" s="5" t="n">
        <v>300000000</v>
      </c>
    </row>
    <row r="9" spans="1:3">
      <c r="A9" s="4" t="s">
        <v>134</v>
      </c>
      <c r="B9" s="5" t="n">
        <v>60500000</v>
      </c>
      <c r="C9" s="5" t="n">
        <v>60500000</v>
      </c>
    </row>
    <row r="10" spans="1:3">
      <c r="A10" s="4" t="s">
        <v>135</v>
      </c>
      <c r="B10" s="5" t="n">
        <v>18200000</v>
      </c>
      <c r="C10" s="5" t="n">
        <v>1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5</v>
      </c>
      <c r="B1" s="2" t="s">
        <v>1</v>
      </c>
    </row>
    <row r="2" spans="1:2">
      <c r="B2" s="2" t="s">
        <v>2</v>
      </c>
    </row>
    <row r="3" spans="1:2">
      <c r="A3" s="3" t="s">
        <v>261</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64</v>
      </c>
    </row>
    <row r="4" spans="1:2">
      <c r="A4" s="4" t="s">
        <v>449</v>
      </c>
      <c r="B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51</v>
      </c>
      <c r="B1" s="2" t="s">
        <v>452</v>
      </c>
      <c r="C1" s="2" t="s">
        <v>453</v>
      </c>
      <c r="D1" s="2" t="s">
        <v>454</v>
      </c>
      <c r="E1" s="2" t="s">
        <v>2</v>
      </c>
      <c r="F1" s="2" t="s">
        <v>35</v>
      </c>
      <c r="G1" s="2" t="s">
        <v>36</v>
      </c>
    </row>
    <row r="2" spans="1:7">
      <c r="A2" s="3" t="s">
        <v>455</v>
      </c>
    </row>
    <row r="3" spans="1:7">
      <c r="A3" s="4" t="s">
        <v>456</v>
      </c>
      <c r="E3" s="6" t="n">
        <v>0</v>
      </c>
      <c r="F3" s="6" t="n">
        <v>0</v>
      </c>
    </row>
    <row r="4" spans="1:7">
      <c r="A4" s="4" t="s">
        <v>457</v>
      </c>
      <c r="E4" s="5" t="n">
        <v>15000000</v>
      </c>
      <c r="F4" s="5" t="n">
        <v>15000000</v>
      </c>
    </row>
    <row r="5" spans="1:7">
      <c r="A5" s="4" t="s">
        <v>100</v>
      </c>
      <c r="E5" s="6" t="n">
        <v>178800000</v>
      </c>
      <c r="F5" s="6" t="n">
        <v>178800000</v>
      </c>
    </row>
    <row r="6" spans="1:7">
      <c r="A6" s="4" t="s">
        <v>458</v>
      </c>
      <c r="E6" s="4" t="s">
        <v>459</v>
      </c>
      <c r="F6" s="4" t="s">
        <v>460</v>
      </c>
      <c r="G6" s="4" t="s">
        <v>460</v>
      </c>
    </row>
    <row r="7" spans="1:7">
      <c r="A7" s="4" t="s">
        <v>461</v>
      </c>
    </row>
    <row r="8" spans="1:7">
      <c r="A8" s="3" t="s">
        <v>455</v>
      </c>
    </row>
    <row r="9" spans="1:7">
      <c r="A9" s="4" t="s">
        <v>462</v>
      </c>
      <c r="C9" s="6" t="n">
        <v>6500000</v>
      </c>
    </row>
    <row r="10" spans="1:7">
      <c r="A10" s="4" t="s">
        <v>463</v>
      </c>
    </row>
    <row r="11" spans="1:7">
      <c r="A11" s="3" t="s">
        <v>455</v>
      </c>
    </row>
    <row r="12" spans="1:7">
      <c r="A12" s="4" t="s">
        <v>464</v>
      </c>
      <c r="E12" s="6" t="n">
        <v>97800000</v>
      </c>
    </row>
    <row r="13" spans="1:7">
      <c r="A13" s="4" t="s">
        <v>462</v>
      </c>
      <c r="E13" s="5" t="n">
        <v>95200000</v>
      </c>
    </row>
    <row r="14" spans="1:7">
      <c r="A14" s="4" t="s">
        <v>465</v>
      </c>
      <c r="E14" s="5" t="n">
        <v>2600000</v>
      </c>
    </row>
    <row r="15" spans="1:7">
      <c r="A15" s="4" t="s">
        <v>466</v>
      </c>
    </row>
    <row r="16" spans="1:7">
      <c r="A16" s="3" t="s">
        <v>455</v>
      </c>
    </row>
    <row r="17" spans="1:7">
      <c r="A17" s="4" t="s">
        <v>467</v>
      </c>
      <c r="E17" s="6" t="n">
        <v>35000000</v>
      </c>
    </row>
    <row r="18" spans="1:7">
      <c r="A18" s="4" t="s">
        <v>468</v>
      </c>
    </row>
    <row r="19" spans="1:7">
      <c r="A19" s="3" t="s">
        <v>455</v>
      </c>
    </row>
    <row r="20" spans="1:7">
      <c r="A20" s="4" t="s">
        <v>469</v>
      </c>
      <c r="E20" s="4" t="s">
        <v>470</v>
      </c>
    </row>
    <row r="21" spans="1:7">
      <c r="A21" s="4" t="s">
        <v>471</v>
      </c>
    </row>
    <row r="22" spans="1:7">
      <c r="A22" s="3" t="s">
        <v>455</v>
      </c>
    </row>
    <row r="23" spans="1:7">
      <c r="A23" s="4" t="s">
        <v>469</v>
      </c>
      <c r="E23" s="4" t="s">
        <v>472</v>
      </c>
    </row>
    <row r="24" spans="1:7">
      <c r="A24" s="4" t="s">
        <v>473</v>
      </c>
    </row>
    <row r="25" spans="1:7">
      <c r="A25" s="3" t="s">
        <v>455</v>
      </c>
    </row>
    <row r="26" spans="1:7">
      <c r="A26" s="4" t="s">
        <v>469</v>
      </c>
      <c r="E26" s="4" t="s">
        <v>474</v>
      </c>
    </row>
    <row r="27" spans="1:7">
      <c r="A27" s="4" t="s">
        <v>475</v>
      </c>
    </row>
    <row r="28" spans="1:7">
      <c r="A28" s="3" t="s">
        <v>455</v>
      </c>
    </row>
    <row r="29" spans="1:7">
      <c r="A29" s="4" t="s">
        <v>469</v>
      </c>
      <c r="E29" s="4" t="s">
        <v>476</v>
      </c>
    </row>
    <row r="30" spans="1:7">
      <c r="A30" s="4" t="s">
        <v>477</v>
      </c>
    </row>
    <row r="31" spans="1:7">
      <c r="A31" s="3" t="s">
        <v>455</v>
      </c>
    </row>
    <row r="32" spans="1:7">
      <c r="A32" s="4" t="s">
        <v>478</v>
      </c>
      <c r="D32" s="6" t="n">
        <v>13000000</v>
      </c>
    </row>
    <row r="33" spans="1:7">
      <c r="A33" s="4" t="s">
        <v>479</v>
      </c>
    </row>
    <row r="34" spans="1:7">
      <c r="A34" s="3" t="s">
        <v>455</v>
      </c>
    </row>
    <row r="35" spans="1:7">
      <c r="A35" s="4" t="s">
        <v>478</v>
      </c>
      <c r="B35" s="6" t="n">
        <v>2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80</v>
      </c>
      <c r="C1" s="2" t="s">
        <v>452</v>
      </c>
      <c r="D1" s="2" t="s">
        <v>454</v>
      </c>
      <c r="E1" s="2" t="s">
        <v>2</v>
      </c>
      <c r="G1" s="2" t="s">
        <v>35</v>
      </c>
      <c r="H1" s="2" t="s">
        <v>36</v>
      </c>
    </row>
    <row r="2" spans="1:8">
      <c r="A2" s="3" t="s">
        <v>481</v>
      </c>
    </row>
    <row r="3" spans="1:8">
      <c r="A3" s="4" t="s">
        <v>482</v>
      </c>
      <c r="E3" s="7" t="n">
        <v>793.7</v>
      </c>
    </row>
    <row r="4" spans="1:8">
      <c r="A4" s="4" t="s">
        <v>483</v>
      </c>
      <c r="E4" s="7" t="n">
        <v>174.4</v>
      </c>
    </row>
    <row r="5" spans="1:8">
      <c r="A5" s="4" t="s">
        <v>484</v>
      </c>
      <c r="E5" s="4" t="s">
        <v>485</v>
      </c>
    </row>
    <row r="6" spans="1:8">
      <c r="A6" s="4" t="s">
        <v>486</v>
      </c>
      <c r="G6" s="7" t="n">
        <v>528.1</v>
      </c>
    </row>
    <row r="7" spans="1:8">
      <c r="A7" s="4" t="s">
        <v>487</v>
      </c>
      <c r="G7" s="8" t="n">
        <v>7.1</v>
      </c>
    </row>
    <row r="8" spans="1:8">
      <c r="A8" s="4" t="s">
        <v>97</v>
      </c>
      <c r="E8" s="7" t="n">
        <v>1648.6</v>
      </c>
      <c r="G8" s="8" t="n">
        <v>1625.5</v>
      </c>
    </row>
    <row r="9" spans="1:8">
      <c r="A9" s="4" t="s">
        <v>102</v>
      </c>
      <c r="E9" s="8" t="n">
        <v>57.4</v>
      </c>
      <c r="G9" s="8" t="n">
        <v>4466.6</v>
      </c>
    </row>
    <row r="10" spans="1:8">
      <c r="A10" s="4" t="s">
        <v>110</v>
      </c>
      <c r="E10" s="8" t="n">
        <v>22.2</v>
      </c>
      <c r="G10" s="8" t="n">
        <v>3707.2</v>
      </c>
    </row>
    <row r="11" spans="1:8">
      <c r="A11" s="4" t="s">
        <v>60</v>
      </c>
      <c r="E11" s="8" t="n">
        <v>0.1</v>
      </c>
      <c r="G11" s="8" t="n">
        <v>-16.8</v>
      </c>
      <c r="H11" s="6" t="n">
        <v>-1</v>
      </c>
    </row>
    <row r="12" spans="1:8">
      <c r="A12" s="4" t="s">
        <v>488</v>
      </c>
      <c r="G12" s="8" t="n">
        <v>9.300000000000001</v>
      </c>
      <c r="H12" s="8" t="n">
        <v>2.8</v>
      </c>
    </row>
    <row r="13" spans="1:8">
      <c r="A13" s="4" t="s">
        <v>66</v>
      </c>
    </row>
    <row r="14" spans="1:8">
      <c r="A14" s="3" t="s">
        <v>481</v>
      </c>
    </row>
    <row r="15" spans="1:8">
      <c r="A15" s="4" t="s">
        <v>489</v>
      </c>
      <c r="E15" s="5" t="n">
        <v>8</v>
      </c>
      <c r="G15" s="5" t="n">
        <v>8</v>
      </c>
      <c r="H15" s="5" t="n">
        <v>3</v>
      </c>
    </row>
    <row r="16" spans="1:8">
      <c r="A16" s="4" t="s">
        <v>490</v>
      </c>
    </row>
    <row r="17" spans="1:8">
      <c r="A17" s="3" t="s">
        <v>481</v>
      </c>
    </row>
    <row r="18" spans="1:8">
      <c r="A18" s="4" t="s">
        <v>97</v>
      </c>
      <c r="G18" s="5" t="n">
        <v>443</v>
      </c>
    </row>
    <row r="19" spans="1:8">
      <c r="A19" s="4" t="s">
        <v>491</v>
      </c>
    </row>
    <row r="20" spans="1:8">
      <c r="A20" s="3" t="s">
        <v>481</v>
      </c>
    </row>
    <row r="21" spans="1:8">
      <c r="A21" s="4" t="s">
        <v>102</v>
      </c>
      <c r="E21" s="8" t="n">
        <v>81.59999999999999</v>
      </c>
      <c r="G21" s="8" t="n">
        <v>76.90000000000001</v>
      </c>
    </row>
    <row r="22" spans="1:8">
      <c r="A22" s="4" t="s">
        <v>110</v>
      </c>
      <c r="E22" s="8" t="n">
        <v>81.40000000000001</v>
      </c>
      <c r="G22" s="8" t="n">
        <v>83.09999999999999</v>
      </c>
    </row>
    <row r="23" spans="1:8">
      <c r="A23" s="4" t="s">
        <v>477</v>
      </c>
    </row>
    <row r="24" spans="1:8">
      <c r="A24" s="3" t="s">
        <v>481</v>
      </c>
    </row>
    <row r="25" spans="1:8">
      <c r="A25" s="4" t="s">
        <v>478</v>
      </c>
      <c r="D25" s="6" t="n">
        <v>13</v>
      </c>
    </row>
    <row r="26" spans="1:8">
      <c r="A26" s="4" t="s">
        <v>479</v>
      </c>
    </row>
    <row r="27" spans="1:8">
      <c r="A27" s="3" t="s">
        <v>481</v>
      </c>
    </row>
    <row r="28" spans="1:8">
      <c r="A28" s="4" t="s">
        <v>478</v>
      </c>
      <c r="C28" s="6" t="n">
        <v>28</v>
      </c>
    </row>
    <row r="29" spans="1:8">
      <c r="A29" s="4" t="s">
        <v>492</v>
      </c>
    </row>
    <row r="30" spans="1:8">
      <c r="A30" s="3" t="s">
        <v>481</v>
      </c>
    </row>
    <row r="31" spans="1:8">
      <c r="A31" s="4" t="s">
        <v>493</v>
      </c>
      <c r="D31" s="6" t="n">
        <v>13</v>
      </c>
    </row>
    <row r="32" spans="1:8">
      <c r="A32" s="4" t="s">
        <v>66</v>
      </c>
    </row>
    <row r="33" spans="1:8">
      <c r="A33" s="3" t="s">
        <v>481</v>
      </c>
    </row>
    <row r="34" spans="1:8">
      <c r="A34" s="4" t="s">
        <v>482</v>
      </c>
      <c r="B34" s="4" t="s">
        <v>67</v>
      </c>
      <c r="E34" s="8" t="n">
        <v>793.7</v>
      </c>
    </row>
    <row r="35" spans="1:8">
      <c r="A35" s="4" t="s">
        <v>483</v>
      </c>
      <c r="E35" s="8" t="n">
        <v>174.4</v>
      </c>
    </row>
    <row r="36" spans="1:8">
      <c r="A36" s="4" t="s">
        <v>494</v>
      </c>
      <c r="E36" s="8" t="n">
        <v>0.8</v>
      </c>
      <c r="G36" s="8" t="n">
        <v>1.1</v>
      </c>
      <c r="H36" s="8" t="n">
        <v>22.3</v>
      </c>
    </row>
    <row r="37" spans="1:8">
      <c r="A37" s="4" t="s">
        <v>60</v>
      </c>
      <c r="E37" s="6" t="n">
        <v>20</v>
      </c>
      <c r="F37" s="4" t="s">
        <v>495</v>
      </c>
      <c r="G37" s="7" t="n">
        <v>-13.1</v>
      </c>
      <c r="H37" s="7" t="n">
        <v>89.09999999999999</v>
      </c>
    </row>
    <row r="38" spans="1:8"/>
    <row r="39" spans="1:8">
      <c r="A39" s="4" t="s">
        <v>67</v>
      </c>
      <c r="B39" s="4" t="s">
        <v>496</v>
      </c>
    </row>
    <row r="40" spans="1:8">
      <c r="A40" s="4" t="s">
        <v>495</v>
      </c>
      <c r="B40" s="4" t="s">
        <v>71</v>
      </c>
    </row>
  </sheetData>
  <mergeCells count="5">
    <mergeCell ref="A1:B1"/>
    <mergeCell ref="E1:F1"/>
    <mergeCell ref="A38:G38"/>
    <mergeCell ref="B39:G39"/>
    <mergeCell ref="B40:G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7</v>
      </c>
      <c r="C1" s="2" t="s">
        <v>1</v>
      </c>
    </row>
    <row r="2" spans="1:5">
      <c r="C2" s="2" t="s">
        <v>2</v>
      </c>
      <c r="D2" s="2" t="s">
        <v>35</v>
      </c>
      <c r="E2" s="2" t="s">
        <v>36</v>
      </c>
    </row>
    <row r="3" spans="1:5">
      <c r="A3" s="3" t="s">
        <v>481</v>
      </c>
    </row>
    <row r="4" spans="1:5">
      <c r="A4" s="4" t="s">
        <v>498</v>
      </c>
      <c r="C4" s="7" t="n">
        <v>936.7</v>
      </c>
    </row>
    <row r="5" spans="1:5">
      <c r="A5" s="4" t="s">
        <v>482</v>
      </c>
      <c r="C5" s="8" t="n">
        <v>793.7</v>
      </c>
    </row>
    <row r="6" spans="1:5">
      <c r="A6" s="4" t="s">
        <v>483</v>
      </c>
      <c r="C6" s="8" t="n">
        <v>174.4</v>
      </c>
    </row>
    <row r="7" spans="1:5">
      <c r="A7" s="4" t="s">
        <v>499</v>
      </c>
      <c r="C7" s="8" t="n">
        <v>0.2</v>
      </c>
      <c r="D7" s="7" t="n">
        <v>0.1</v>
      </c>
      <c r="E7" s="7" t="n">
        <v>-1.7</v>
      </c>
    </row>
    <row r="8" spans="1:5">
      <c r="A8" s="4" t="s">
        <v>66</v>
      </c>
    </row>
    <row r="9" spans="1:5">
      <c r="A9" s="3" t="s">
        <v>481</v>
      </c>
    </row>
    <row r="10" spans="1:5">
      <c r="A10" s="4" t="s">
        <v>498</v>
      </c>
      <c r="B10" s="4" t="s">
        <v>67</v>
      </c>
      <c r="C10" s="5" t="n">
        <v>779</v>
      </c>
    </row>
    <row r="11" spans="1:5">
      <c r="A11" s="4" t="s">
        <v>500</v>
      </c>
      <c r="B11" s="4" t="s">
        <v>67</v>
      </c>
      <c r="C11" s="5" t="n">
        <v>-17</v>
      </c>
    </row>
    <row r="12" spans="1:5">
      <c r="A12" s="4" t="s">
        <v>501</v>
      </c>
      <c r="B12" s="4" t="s">
        <v>502</v>
      </c>
      <c r="C12" s="8" t="n">
        <v>31.7</v>
      </c>
    </row>
    <row r="13" spans="1:5">
      <c r="A13" s="4" t="s">
        <v>482</v>
      </c>
      <c r="B13" s="4" t="s">
        <v>67</v>
      </c>
      <c r="C13" s="8" t="n">
        <v>793.7</v>
      </c>
    </row>
    <row r="14" spans="1:5">
      <c r="A14" s="4" t="s">
        <v>503</v>
      </c>
      <c r="B14" s="4" t="s">
        <v>504</v>
      </c>
      <c r="C14" s="5" t="n">
        <v>530</v>
      </c>
    </row>
    <row r="15" spans="1:5">
      <c r="A15" s="4" t="s">
        <v>505</v>
      </c>
      <c r="B15" s="4" t="s">
        <v>506</v>
      </c>
      <c r="C15" s="8" t="n">
        <v>30.6</v>
      </c>
    </row>
    <row r="16" spans="1:5">
      <c r="A16" s="4" t="s">
        <v>507</v>
      </c>
      <c r="B16" s="4" t="s">
        <v>508</v>
      </c>
      <c r="C16" s="8" t="n">
        <v>58.7</v>
      </c>
    </row>
    <row r="17" spans="1:5">
      <c r="A17" s="4" t="s">
        <v>509</v>
      </c>
      <c r="C17" s="8" t="n">
        <v>619.3</v>
      </c>
    </row>
    <row r="18" spans="1:5">
      <c r="A18" s="4" t="s">
        <v>483</v>
      </c>
      <c r="C18" s="8" t="n">
        <v>174.4</v>
      </c>
    </row>
    <row r="19" spans="1:5">
      <c r="A19" s="4" t="s">
        <v>499</v>
      </c>
      <c r="B19" s="4" t="s">
        <v>510</v>
      </c>
      <c r="C19" s="8" t="n">
        <v>42.5</v>
      </c>
    </row>
    <row r="20" spans="1:5">
      <c r="A20" s="4" t="s">
        <v>511</v>
      </c>
      <c r="C20" s="7" t="n">
        <v>131.9</v>
      </c>
    </row>
    <row r="21" spans="1:5"/>
    <row r="22" spans="1:5">
      <c r="A22" s="4" t="s">
        <v>67</v>
      </c>
      <c r="B22" s="4" t="s">
        <v>496</v>
      </c>
    </row>
    <row r="23" spans="1:5">
      <c r="A23" s="4" t="s">
        <v>495</v>
      </c>
      <c r="B23" s="4" t="s">
        <v>512</v>
      </c>
    </row>
    <row r="24" spans="1:5">
      <c r="A24" s="4" t="s">
        <v>504</v>
      </c>
      <c r="B24" s="4" t="s">
        <v>513</v>
      </c>
    </row>
    <row r="25" spans="1:5">
      <c r="A25" s="4" t="s">
        <v>506</v>
      </c>
      <c r="B25" s="4" t="s">
        <v>514</v>
      </c>
    </row>
    <row r="26" spans="1:5">
      <c r="A26" s="4" t="s">
        <v>508</v>
      </c>
      <c r="B26" s="4" t="s">
        <v>515</v>
      </c>
    </row>
    <row r="27" spans="1:5">
      <c r="A27" s="4" t="s">
        <v>510</v>
      </c>
      <c r="B27" s="4" t="s">
        <v>516</v>
      </c>
    </row>
  </sheetData>
  <mergeCells count="9">
    <mergeCell ref="A1:B2"/>
    <mergeCell ref="C1:E1"/>
    <mergeCell ref="A21:D21"/>
    <mergeCell ref="B22:D22"/>
    <mergeCell ref="B23:D23"/>
    <mergeCell ref="B24:D24"/>
    <mergeCell ref="B25:D25"/>
    <mergeCell ref="B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17</v>
      </c>
      <c r="C1" s="2" t="s">
        <v>452</v>
      </c>
      <c r="D1" s="2" t="s">
        <v>454</v>
      </c>
      <c r="E1" s="2" t="s">
        <v>518</v>
      </c>
      <c r="F1" s="2" t="s">
        <v>2</v>
      </c>
      <c r="G1" s="2" t="s">
        <v>519</v>
      </c>
    </row>
    <row r="2" spans="1:7">
      <c r="A2" s="3" t="s">
        <v>481</v>
      </c>
    </row>
    <row r="3" spans="1:7">
      <c r="A3" s="4" t="s">
        <v>520</v>
      </c>
      <c r="F3" s="7" t="n">
        <v>936.7</v>
      </c>
    </row>
    <row r="4" spans="1:7">
      <c r="A4" s="4" t="s">
        <v>473</v>
      </c>
    </row>
    <row r="5" spans="1:7">
      <c r="A5" s="3" t="s">
        <v>481</v>
      </c>
    </row>
    <row r="6" spans="1:7">
      <c r="A6" s="4" t="s">
        <v>501</v>
      </c>
      <c r="F6" s="5" t="n">
        <v>45</v>
      </c>
    </row>
    <row r="7" spans="1:7">
      <c r="A7" s="4" t="s">
        <v>521</v>
      </c>
    </row>
    <row r="8" spans="1:7">
      <c r="A8" s="3" t="s">
        <v>481</v>
      </c>
    </row>
    <row r="9" spans="1:7">
      <c r="A9" s="4" t="s">
        <v>520</v>
      </c>
      <c r="F9" s="5" t="n">
        <v>779</v>
      </c>
    </row>
    <row r="10" spans="1:7">
      <c r="A10" s="4" t="s">
        <v>477</v>
      </c>
    </row>
    <row r="11" spans="1:7">
      <c r="A11" s="3" t="s">
        <v>481</v>
      </c>
    </row>
    <row r="12" spans="1:7">
      <c r="A12" s="4" t="s">
        <v>478</v>
      </c>
      <c r="D12" s="6" t="n">
        <v>13</v>
      </c>
    </row>
    <row r="13" spans="1:7">
      <c r="A13" s="4" t="s">
        <v>479</v>
      </c>
    </row>
    <row r="14" spans="1:7">
      <c r="A14" s="3" t="s">
        <v>481</v>
      </c>
    </row>
    <row r="15" spans="1:7">
      <c r="A15" s="4" t="s">
        <v>478</v>
      </c>
      <c r="C15" s="6" t="n">
        <v>28</v>
      </c>
    </row>
    <row r="16" spans="1:7">
      <c r="A16" s="4" t="s">
        <v>492</v>
      </c>
    </row>
    <row r="17" spans="1:7">
      <c r="A17" s="3" t="s">
        <v>481</v>
      </c>
    </row>
    <row r="18" spans="1:7">
      <c r="A18" s="4" t="s">
        <v>493</v>
      </c>
      <c r="D18" s="6" t="n">
        <v>13</v>
      </c>
    </row>
    <row r="19" spans="1:7">
      <c r="A19" s="4" t="s">
        <v>66</v>
      </c>
    </row>
    <row r="20" spans="1:7">
      <c r="A20" s="3" t="s">
        <v>481</v>
      </c>
    </row>
    <row r="21" spans="1:7">
      <c r="A21" s="4" t="s">
        <v>520</v>
      </c>
      <c r="B21" s="4" t="s">
        <v>67</v>
      </c>
      <c r="F21" s="5" t="n">
        <v>779</v>
      </c>
    </row>
    <row r="22" spans="1:7">
      <c r="A22" s="4" t="s">
        <v>501</v>
      </c>
      <c r="B22" s="4" t="s">
        <v>502</v>
      </c>
      <c r="F22" s="8" t="n">
        <v>31.7</v>
      </c>
    </row>
    <row r="23" spans="1:7">
      <c r="A23" s="4" t="s">
        <v>522</v>
      </c>
      <c r="E23" s="6" t="n">
        <v>85</v>
      </c>
    </row>
    <row r="24" spans="1:7">
      <c r="A24" s="4" t="s">
        <v>500</v>
      </c>
      <c r="B24" s="4" t="s">
        <v>67</v>
      </c>
      <c r="F24" s="5" t="n">
        <v>17</v>
      </c>
    </row>
    <row r="25" spans="1:7">
      <c r="A25" s="4" t="s">
        <v>523</v>
      </c>
      <c r="G25" s="7" t="n">
        <v>7.9</v>
      </c>
    </row>
    <row r="26" spans="1:7">
      <c r="A26" s="4" t="s">
        <v>524</v>
      </c>
    </row>
    <row r="27" spans="1:7">
      <c r="A27" s="3" t="s">
        <v>481</v>
      </c>
    </row>
    <row r="28" spans="1:7">
      <c r="A28" s="4" t="s">
        <v>500</v>
      </c>
      <c r="F28" s="6" t="n">
        <v>17</v>
      </c>
    </row>
    <row r="29" spans="1:7"/>
    <row r="30" spans="1:7">
      <c r="A30" s="4" t="s">
        <v>67</v>
      </c>
      <c r="B30" s="4" t="s">
        <v>496</v>
      </c>
    </row>
    <row r="31" spans="1:7">
      <c r="A31" s="4" t="s">
        <v>495</v>
      </c>
      <c r="B31" s="4" t="s">
        <v>512</v>
      </c>
    </row>
  </sheetData>
  <mergeCells count="4">
    <mergeCell ref="A1:B1"/>
    <mergeCell ref="A29:F29"/>
    <mergeCell ref="B30:F30"/>
    <mergeCell ref="B31:F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525</v>
      </c>
      <c r="B1" s="2" t="s">
        <v>526</v>
      </c>
      <c r="J1" s="2" t="s">
        <v>1</v>
      </c>
    </row>
    <row r="2" spans="1:13">
      <c r="B2" s="2" t="s">
        <v>2</v>
      </c>
      <c r="C2" s="2" t="s">
        <v>527</v>
      </c>
      <c r="D2" s="2" t="s">
        <v>518</v>
      </c>
      <c r="E2" s="2" t="s">
        <v>528</v>
      </c>
      <c r="F2" s="2" t="s">
        <v>35</v>
      </c>
      <c r="G2" s="2" t="s">
        <v>529</v>
      </c>
      <c r="H2" s="2" t="s">
        <v>530</v>
      </c>
      <c r="I2" s="2" t="s">
        <v>531</v>
      </c>
      <c r="J2" s="2" t="s">
        <v>2</v>
      </c>
      <c r="L2" s="2" t="s">
        <v>35</v>
      </c>
      <c r="M2" s="2" t="s">
        <v>36</v>
      </c>
    </row>
    <row r="3" spans="1:13">
      <c r="A3" s="3" t="s">
        <v>37</v>
      </c>
    </row>
    <row r="4" spans="1:13">
      <c r="A4" s="4" t="s">
        <v>38</v>
      </c>
      <c r="J4" s="7" t="n">
        <v>4254.4</v>
      </c>
      <c r="L4" s="7" t="n">
        <v>3980.4</v>
      </c>
      <c r="M4" s="7" t="n">
        <v>3789.5</v>
      </c>
    </row>
    <row r="5" spans="1:13">
      <c r="A5" s="4" t="s">
        <v>39</v>
      </c>
      <c r="J5" s="8" t="n">
        <v>267.4</v>
      </c>
      <c r="L5" s="8" t="n">
        <v>243.9</v>
      </c>
      <c r="M5" s="8" t="n">
        <v>231.6</v>
      </c>
    </row>
    <row r="6" spans="1:13">
      <c r="A6" s="4" t="s">
        <v>46</v>
      </c>
      <c r="B6" s="7" t="n">
        <v>1102.8</v>
      </c>
      <c r="C6" s="7" t="n">
        <v>1166.6</v>
      </c>
      <c r="D6" s="7" t="n">
        <v>1133.4</v>
      </c>
      <c r="E6" s="7" t="n">
        <v>1091.5</v>
      </c>
      <c r="F6" s="7" t="n">
        <v>1092.5</v>
      </c>
      <c r="G6" s="7" t="n">
        <v>1085.9</v>
      </c>
      <c r="H6" s="7" t="n">
        <v>1053.3</v>
      </c>
      <c r="I6" s="7" t="n">
        <v>1036.2</v>
      </c>
      <c r="J6" s="8" t="n">
        <v>4494.3</v>
      </c>
      <c r="L6" s="8" t="n">
        <v>4267.9</v>
      </c>
      <c r="M6" s="8" t="n">
        <v>4053.9</v>
      </c>
    </row>
    <row r="7" spans="1:13">
      <c r="A7" s="3" t="s">
        <v>532</v>
      </c>
    </row>
    <row r="8" spans="1:13">
      <c r="A8" s="4" t="s">
        <v>533</v>
      </c>
      <c r="J8" s="8" t="n">
        <v>2724.6</v>
      </c>
      <c r="L8" s="8" t="n">
        <v>2579.6</v>
      </c>
      <c r="M8" s="5" t="n">
        <v>2546</v>
      </c>
    </row>
    <row r="9" spans="1:13">
      <c r="A9" s="4" t="s">
        <v>49</v>
      </c>
      <c r="J9" s="8" t="n">
        <v>891.8</v>
      </c>
      <c r="L9" s="8" t="n">
        <v>840.7</v>
      </c>
      <c r="M9" s="8" t="n">
        <v>803.6</v>
      </c>
    </row>
    <row r="10" spans="1:13">
      <c r="A10" s="4" t="s">
        <v>52</v>
      </c>
      <c r="J10" s="8" t="n">
        <v>522.1</v>
      </c>
      <c r="L10" s="8" t="n">
        <v>509.5</v>
      </c>
      <c r="M10" s="8" t="n">
        <v>498.6</v>
      </c>
    </row>
    <row r="11" spans="1:13">
      <c r="A11" s="4" t="s">
        <v>53</v>
      </c>
      <c r="J11" s="8" t="n">
        <v>4211.8</v>
      </c>
      <c r="L11" s="5" t="n">
        <v>3975</v>
      </c>
      <c r="M11" s="8" t="n">
        <v>3987.9</v>
      </c>
    </row>
    <row r="12" spans="1:13">
      <c r="A12" s="3" t="s">
        <v>534</v>
      </c>
    </row>
    <row r="13" spans="1:13">
      <c r="A13" s="4" t="s">
        <v>50</v>
      </c>
      <c r="J13" s="8" t="n">
        <v>-45.1</v>
      </c>
      <c r="L13" s="8" t="n">
        <v>-45.2</v>
      </c>
      <c r="M13" s="8" t="n">
        <v>-51.4</v>
      </c>
    </row>
    <row r="14" spans="1:13">
      <c r="A14" s="4" t="s">
        <v>535</v>
      </c>
      <c r="J14" s="8" t="n">
        <v>-50.7</v>
      </c>
      <c r="L14" s="8" t="n">
        <v>21.1</v>
      </c>
      <c r="M14" s="8" t="n">
        <v>10.2</v>
      </c>
    </row>
    <row r="15" spans="1:13">
      <c r="A15" s="4" t="s">
        <v>499</v>
      </c>
      <c r="J15" s="8" t="n">
        <v>-43.5</v>
      </c>
      <c r="L15" s="8" t="n">
        <v>-76.8</v>
      </c>
      <c r="M15" s="5" t="n">
        <v>1</v>
      </c>
    </row>
    <row r="16" spans="1:13">
      <c r="A16" s="4" t="s">
        <v>536</v>
      </c>
      <c r="J16" s="8" t="n">
        <v>0.1</v>
      </c>
      <c r="L16" s="8" t="n">
        <v>-16.8</v>
      </c>
      <c r="M16" s="5" t="n">
        <v>-1</v>
      </c>
    </row>
    <row r="17" spans="1:13">
      <c r="A17" s="4" t="s">
        <v>66</v>
      </c>
    </row>
    <row r="18" spans="1:13">
      <c r="A18" s="3" t="s">
        <v>37</v>
      </c>
    </row>
    <row r="19" spans="1:13">
      <c r="A19" s="4" t="s">
        <v>38</v>
      </c>
      <c r="J19" s="5" t="n">
        <v>850</v>
      </c>
      <c r="K19" s="4" t="s">
        <v>67</v>
      </c>
      <c r="L19" s="5" t="n">
        <v>853</v>
      </c>
      <c r="M19" s="8" t="n">
        <v>838.6</v>
      </c>
    </row>
    <row r="20" spans="1:13">
      <c r="A20" s="4" t="s">
        <v>39</v>
      </c>
      <c r="J20" s="8" t="n">
        <v>54.9</v>
      </c>
      <c r="K20" s="4" t="s">
        <v>67</v>
      </c>
      <c r="L20" s="5" t="n">
        <v>52</v>
      </c>
      <c r="M20" s="8" t="n">
        <v>45.7</v>
      </c>
    </row>
    <row r="21" spans="1:13">
      <c r="A21" s="4" t="s">
        <v>537</v>
      </c>
      <c r="J21" s="8" t="n">
        <v>7.5</v>
      </c>
      <c r="K21" s="4" t="s">
        <v>67</v>
      </c>
      <c r="L21" s="8" t="n">
        <v>6.7</v>
      </c>
      <c r="M21" s="8" t="n">
        <v>7.1</v>
      </c>
    </row>
    <row r="22" spans="1:13">
      <c r="A22" s="4" t="s">
        <v>46</v>
      </c>
      <c r="J22" s="8" t="n">
        <v>912.4</v>
      </c>
      <c r="K22" s="4" t="s">
        <v>67</v>
      </c>
      <c r="L22" s="8" t="n">
        <v>911.7</v>
      </c>
      <c r="M22" s="8" t="n">
        <v>891.4</v>
      </c>
    </row>
    <row r="23" spans="1:13">
      <c r="A23" s="3" t="s">
        <v>532</v>
      </c>
    </row>
    <row r="24" spans="1:13">
      <c r="A24" s="4" t="s">
        <v>533</v>
      </c>
      <c r="J24" s="8" t="n">
        <v>515.5</v>
      </c>
      <c r="K24" s="4" t="s">
        <v>67</v>
      </c>
      <c r="L24" s="8" t="n">
        <v>549.5</v>
      </c>
      <c r="M24" s="8" t="n">
        <v>419.3</v>
      </c>
    </row>
    <row r="25" spans="1:13">
      <c r="A25" s="4" t="s">
        <v>49</v>
      </c>
      <c r="J25" s="8" t="n">
        <v>252.5</v>
      </c>
      <c r="K25" s="4" t="s">
        <v>67</v>
      </c>
      <c r="L25" s="8" t="n">
        <v>245.9</v>
      </c>
      <c r="M25" s="8" t="n">
        <v>231.6</v>
      </c>
    </row>
    <row r="26" spans="1:13">
      <c r="A26" s="4" t="s">
        <v>52</v>
      </c>
      <c r="J26" s="5" t="n">
        <v>115</v>
      </c>
      <c r="K26" s="4" t="s">
        <v>67</v>
      </c>
      <c r="L26" s="8" t="n">
        <v>109.2</v>
      </c>
      <c r="M26" s="8" t="n">
        <v>113.7</v>
      </c>
    </row>
    <row r="27" spans="1:13">
      <c r="A27" s="4" t="s">
        <v>53</v>
      </c>
      <c r="J27" s="5" t="n">
        <v>883</v>
      </c>
      <c r="K27" s="4" t="s">
        <v>67</v>
      </c>
      <c r="L27" s="8" t="n">
        <v>904.6</v>
      </c>
      <c r="M27" s="8" t="n">
        <v>764.6</v>
      </c>
    </row>
    <row r="28" spans="1:13">
      <c r="A28" s="4" t="s">
        <v>538</v>
      </c>
      <c r="J28" s="8" t="n">
        <v>29.4</v>
      </c>
      <c r="K28" s="4" t="s">
        <v>67</v>
      </c>
      <c r="L28" s="8" t="n">
        <v>7.1</v>
      </c>
      <c r="M28" s="8" t="n">
        <v>126.8</v>
      </c>
    </row>
    <row r="29" spans="1:13">
      <c r="A29" s="3" t="s">
        <v>534</v>
      </c>
    </row>
    <row r="30" spans="1:13">
      <c r="A30" s="4" t="s">
        <v>50</v>
      </c>
      <c r="J30" s="8" t="n">
        <v>-3.8</v>
      </c>
      <c r="K30" s="4" t="s">
        <v>67</v>
      </c>
      <c r="L30" s="8" t="n">
        <v>-3.3</v>
      </c>
      <c r="M30" s="8" t="n">
        <v>-3.5</v>
      </c>
    </row>
    <row r="31" spans="1:13">
      <c r="A31" s="4" t="s">
        <v>535</v>
      </c>
      <c r="J31" s="8" t="n">
        <v>-1.3</v>
      </c>
      <c r="K31" s="4" t="s">
        <v>67</v>
      </c>
      <c r="L31" s="8" t="n">
        <v>2.6</v>
      </c>
      <c r="M31" s="8" t="n">
        <v>-1.6</v>
      </c>
    </row>
    <row r="32" spans="1:13">
      <c r="A32" s="4" t="s">
        <v>537</v>
      </c>
      <c r="J32" s="8" t="n">
        <v>0.4</v>
      </c>
      <c r="K32" s="4" t="s">
        <v>67</v>
      </c>
      <c r="L32" s="8" t="n">
        <v>2.2</v>
      </c>
      <c r="M32" s="8" t="n">
        <v>4.6</v>
      </c>
    </row>
    <row r="33" spans="1:13">
      <c r="A33" s="4" t="s">
        <v>539</v>
      </c>
      <c r="J33" s="8" t="n">
        <v>24.7</v>
      </c>
      <c r="K33" s="4" t="s">
        <v>67</v>
      </c>
      <c r="L33" s="8" t="n">
        <v>8.6</v>
      </c>
      <c r="M33" s="8" t="n">
        <v>126.3</v>
      </c>
    </row>
    <row r="34" spans="1:13">
      <c r="A34" s="4" t="s">
        <v>499</v>
      </c>
      <c r="J34" s="8" t="n">
        <v>-4.7</v>
      </c>
      <c r="K34" s="4" t="s">
        <v>67</v>
      </c>
      <c r="L34" s="8" t="n">
        <v>-21.7</v>
      </c>
      <c r="M34" s="8" t="n">
        <v>-37.2</v>
      </c>
    </row>
    <row r="35" spans="1:13">
      <c r="A35" s="4" t="s">
        <v>536</v>
      </c>
      <c r="J35" s="6" t="n">
        <v>20</v>
      </c>
      <c r="K35" s="4" t="s">
        <v>67</v>
      </c>
      <c r="L35" s="7" t="n">
        <v>-13.1</v>
      </c>
      <c r="M35" s="7" t="n">
        <v>89.09999999999999</v>
      </c>
    </row>
    <row r="36" spans="1:13"/>
    <row r="37" spans="1:13">
      <c r="A37" s="4" t="s">
        <v>67</v>
      </c>
      <c r="B37" s="4" t="s">
        <v>71</v>
      </c>
    </row>
  </sheetData>
  <mergeCells count="6">
    <mergeCell ref="A1:A2"/>
    <mergeCell ref="B1:I1"/>
    <mergeCell ref="J1:M1"/>
    <mergeCell ref="J2:K2"/>
    <mergeCell ref="A36:M36"/>
    <mergeCell ref="B37:M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89</v>
      </c>
    </row>
    <row r="3" spans="1:3">
      <c r="A3" s="4" t="s">
        <v>213</v>
      </c>
      <c r="B3" s="7" t="n">
        <v>24.5</v>
      </c>
      <c r="C3" s="7" t="n">
        <v>2153.5</v>
      </c>
    </row>
    <row r="4" spans="1:3">
      <c r="A4" s="4" t="s">
        <v>94</v>
      </c>
      <c r="B4" s="8" t="n">
        <v>3.3</v>
      </c>
      <c r="C4" s="8" t="n">
        <v>78.5</v>
      </c>
    </row>
    <row r="5" spans="1:3">
      <c r="A5" s="4" t="s">
        <v>96</v>
      </c>
      <c r="B5" s="8" t="n">
        <v>2.8</v>
      </c>
      <c r="C5" s="8" t="n">
        <v>471.9</v>
      </c>
    </row>
    <row r="6" spans="1:3">
      <c r="A6" s="4" t="s">
        <v>98</v>
      </c>
      <c r="B6" s="8" t="n">
        <v>1.4</v>
      </c>
      <c r="C6" s="8" t="n">
        <v>120.2</v>
      </c>
    </row>
    <row r="7" spans="1:3">
      <c r="A7" s="4" t="s">
        <v>97</v>
      </c>
      <c r="B7" s="8" t="n">
        <v>2.3</v>
      </c>
      <c r="C7" s="8" t="n">
        <v>1431.5</v>
      </c>
    </row>
    <row r="8" spans="1:3">
      <c r="A8" s="4" t="s">
        <v>100</v>
      </c>
      <c r="B8" s="8" t="n">
        <v>6.5</v>
      </c>
      <c r="C8" s="8" t="n">
        <v>13.8</v>
      </c>
    </row>
    <row r="9" spans="1:3">
      <c r="A9" s="4" t="s">
        <v>101</v>
      </c>
      <c r="B9" s="8" t="n">
        <v>16.6</v>
      </c>
      <c r="C9" s="8" t="n">
        <v>197.2</v>
      </c>
    </row>
    <row r="10" spans="1:3">
      <c r="A10" s="4" t="s">
        <v>103</v>
      </c>
      <c r="B10" s="8" t="n">
        <v>57.4</v>
      </c>
      <c r="C10" s="8" t="n">
        <v>4466.6</v>
      </c>
    </row>
    <row r="11" spans="1:3">
      <c r="A11" s="3" t="s">
        <v>104</v>
      </c>
    </row>
    <row r="12" spans="1:3">
      <c r="A12" s="4" t="s">
        <v>105</v>
      </c>
      <c r="B12" s="5" t="n">
        <v>2</v>
      </c>
      <c r="C12" s="8" t="n">
        <v>2686.5</v>
      </c>
    </row>
    <row r="13" spans="1:3">
      <c r="A13" s="4" t="s">
        <v>106</v>
      </c>
      <c r="B13" s="8" t="n">
        <v>7.1</v>
      </c>
      <c r="C13" s="8" t="n">
        <v>631.9</v>
      </c>
    </row>
    <row r="14" spans="1:3">
      <c r="A14" s="4" t="s">
        <v>541</v>
      </c>
      <c r="B14" s="8" t="n">
        <v>1.5</v>
      </c>
      <c r="C14" s="8" t="n">
        <v>293.3</v>
      </c>
    </row>
    <row r="15" spans="1:3">
      <c r="A15" s="4" t="s">
        <v>542</v>
      </c>
      <c r="B15" s="8" t="n">
        <v>11.6</v>
      </c>
      <c r="C15" s="8" t="n">
        <v>95.5</v>
      </c>
    </row>
    <row r="16" spans="1:3">
      <c r="A16" s="4" t="s">
        <v>111</v>
      </c>
      <c r="B16" s="7" t="n">
        <v>22.2</v>
      </c>
      <c r="C16" s="7" t="n">
        <v>370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36</v>
      </c>
    </row>
    <row r="3" spans="1:4">
      <c r="A3" s="3" t="s">
        <v>481</v>
      </c>
    </row>
    <row r="4" spans="1:4">
      <c r="A4" s="4" t="s">
        <v>544</v>
      </c>
      <c r="B4" s="7" t="n">
        <v>-22.8</v>
      </c>
      <c r="C4" s="7" t="n">
        <v>28.8</v>
      </c>
      <c r="D4" s="7" t="n">
        <v>95.90000000000001</v>
      </c>
    </row>
    <row r="5" spans="1:4">
      <c r="A5" s="4" t="s">
        <v>189</v>
      </c>
      <c r="B5" s="7" t="n">
        <v>131.1</v>
      </c>
      <c r="C5" s="7" t="n">
        <v>-96.90000000000001</v>
      </c>
      <c r="D5" s="7" t="n">
        <v>-10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45</v>
      </c>
      <c r="C1" s="2" t="s">
        <v>1</v>
      </c>
    </row>
    <row r="2" spans="1:6">
      <c r="C2" s="2" t="s">
        <v>2</v>
      </c>
      <c r="E2" s="2" t="s">
        <v>35</v>
      </c>
      <c r="F2" s="2" t="s">
        <v>36</v>
      </c>
    </row>
    <row r="3" spans="1:6">
      <c r="A3" s="3" t="s">
        <v>481</v>
      </c>
    </row>
    <row r="4" spans="1:6">
      <c r="A4" s="4" t="s">
        <v>546</v>
      </c>
      <c r="C4" s="6" t="n">
        <v>4816</v>
      </c>
      <c r="E4" s="6" t="n">
        <v>4540</v>
      </c>
      <c r="F4" s="7" t="n">
        <v>4265.7</v>
      </c>
    </row>
    <row r="5" spans="1:6">
      <c r="A5" s="4" t="s">
        <v>547</v>
      </c>
      <c r="C5" s="8" t="n">
        <v>27.6</v>
      </c>
      <c r="E5" s="8" t="n">
        <v>23.6</v>
      </c>
      <c r="F5" s="8" t="n">
        <v>25.1</v>
      </c>
    </row>
    <row r="6" spans="1:6">
      <c r="A6" s="4" t="s">
        <v>548</v>
      </c>
      <c r="C6" s="8" t="n">
        <v>-458.8</v>
      </c>
      <c r="E6" s="8" t="n">
        <v>-454.5</v>
      </c>
      <c r="F6" s="8" t="n">
        <v>-408.1</v>
      </c>
    </row>
    <row r="7" spans="1:6">
      <c r="A7" s="4" t="s">
        <v>549</v>
      </c>
      <c r="C7" s="8" t="n">
        <v>4384.8</v>
      </c>
      <c r="E7" s="8" t="n">
        <v>4109.1</v>
      </c>
      <c r="F7" s="8" t="n">
        <v>3882.7</v>
      </c>
    </row>
    <row r="8" spans="1:6">
      <c r="A8" s="4" t="s">
        <v>550</v>
      </c>
      <c r="C8" s="8" t="n">
        <v>4673.6</v>
      </c>
      <c r="E8" s="8" t="n">
        <v>4399.9</v>
      </c>
      <c r="F8" s="8" t="n">
        <v>4162.6</v>
      </c>
    </row>
    <row r="9" spans="1:6">
      <c r="A9" s="4" t="s">
        <v>551</v>
      </c>
      <c r="C9" s="8" t="n">
        <v>26.6</v>
      </c>
      <c r="E9" s="8" t="n">
        <v>23.6</v>
      </c>
      <c r="F9" s="8" t="n">
        <v>24.4</v>
      </c>
    </row>
    <row r="10" spans="1:6">
      <c r="A10" s="4" t="s">
        <v>552</v>
      </c>
      <c r="C10" s="8" t="n">
        <v>-445.8</v>
      </c>
      <c r="E10" s="8" t="n">
        <v>-443.1</v>
      </c>
      <c r="F10" s="8" t="n">
        <v>-397.5</v>
      </c>
    </row>
    <row r="11" spans="1:6">
      <c r="A11" s="4" t="s">
        <v>553</v>
      </c>
      <c r="C11" s="8" t="n">
        <v>4254.4</v>
      </c>
      <c r="E11" s="8" t="n">
        <v>3980.4</v>
      </c>
      <c r="F11" s="8" t="n">
        <v>3789.5</v>
      </c>
    </row>
    <row r="12" spans="1:6">
      <c r="A12" s="4" t="s">
        <v>554</v>
      </c>
      <c r="C12" s="8" t="n">
        <v>2986.2</v>
      </c>
      <c r="E12" s="8" t="n">
        <v>2934.6</v>
      </c>
      <c r="F12" s="8" t="n">
        <v>2785.1</v>
      </c>
    </row>
    <row r="13" spans="1:6">
      <c r="A13" s="4" t="s">
        <v>555</v>
      </c>
      <c r="C13" s="8" t="n">
        <v>25.2</v>
      </c>
      <c r="E13" s="8" t="n">
        <v>20.5</v>
      </c>
      <c r="F13" s="8" t="n">
        <v>30.6</v>
      </c>
    </row>
    <row r="14" spans="1:6">
      <c r="A14" s="4" t="s">
        <v>556</v>
      </c>
      <c r="B14" s="4" t="s">
        <v>67</v>
      </c>
      <c r="C14" s="8" t="n">
        <v>-286.8</v>
      </c>
      <c r="E14" s="8" t="n">
        <v>-375.5</v>
      </c>
      <c r="F14" s="8" t="n">
        <v>-269.7</v>
      </c>
    </row>
    <row r="15" spans="1:6">
      <c r="A15" s="4" t="s">
        <v>66</v>
      </c>
    </row>
    <row r="16" spans="1:6">
      <c r="A16" s="3" t="s">
        <v>481</v>
      </c>
    </row>
    <row r="17" spans="1:6">
      <c r="A17" s="4" t="s">
        <v>546</v>
      </c>
      <c r="C17" s="8" t="n">
        <v>625.3</v>
      </c>
      <c r="E17" s="8" t="n">
        <v>597.6</v>
      </c>
      <c r="F17" s="8" t="n">
        <v>560.3</v>
      </c>
    </row>
    <row r="18" spans="1:6">
      <c r="A18" s="4" t="s">
        <v>547</v>
      </c>
      <c r="C18" s="8" t="n">
        <v>685.3</v>
      </c>
      <c r="E18" s="8" t="n">
        <v>646.9</v>
      </c>
      <c r="F18" s="8" t="n">
        <v>546.3</v>
      </c>
    </row>
    <row r="19" spans="1:6">
      <c r="A19" s="4" t="s">
        <v>548</v>
      </c>
      <c r="B19" s="4" t="s">
        <v>495</v>
      </c>
      <c r="C19" s="8" t="n">
        <v>-459.9</v>
      </c>
      <c r="E19" s="8" t="n">
        <v>-395.4</v>
      </c>
      <c r="F19" s="8" t="n">
        <v>-290.5</v>
      </c>
    </row>
    <row r="20" spans="1:6">
      <c r="A20" s="4" t="s">
        <v>549</v>
      </c>
      <c r="C20" s="8" t="n">
        <v>850.7</v>
      </c>
      <c r="E20" s="8" t="n">
        <v>849.1</v>
      </c>
      <c r="F20" s="8" t="n">
        <v>816.1</v>
      </c>
    </row>
    <row r="21" spans="1:6">
      <c r="A21" s="4" t="s">
        <v>550</v>
      </c>
      <c r="C21" s="8" t="n">
        <v>611.9</v>
      </c>
      <c r="E21" s="8" t="n">
        <v>568.7</v>
      </c>
      <c r="F21" s="5" t="n">
        <v>584</v>
      </c>
    </row>
    <row r="22" spans="1:6">
      <c r="A22" s="4" t="s">
        <v>551</v>
      </c>
      <c r="C22" s="8" t="n">
        <v>667.2</v>
      </c>
      <c r="E22" s="8" t="n">
        <v>628.3</v>
      </c>
      <c r="F22" s="8" t="n">
        <v>577.3</v>
      </c>
    </row>
    <row r="23" spans="1:6">
      <c r="A23" s="4" t="s">
        <v>552</v>
      </c>
      <c r="B23" s="4" t="s">
        <v>495</v>
      </c>
      <c r="C23" s="8" t="n">
        <v>-429.1</v>
      </c>
      <c r="E23" s="5" t="n">
        <v>-344</v>
      </c>
      <c r="F23" s="8" t="n">
        <v>-322.7</v>
      </c>
    </row>
    <row r="24" spans="1:6">
      <c r="A24" s="4" t="s">
        <v>553</v>
      </c>
      <c r="C24" s="5" t="n">
        <v>850</v>
      </c>
      <c r="D24" s="4" t="s">
        <v>504</v>
      </c>
      <c r="E24" s="5" t="n">
        <v>853</v>
      </c>
      <c r="F24" s="8" t="n">
        <v>838.6</v>
      </c>
    </row>
    <row r="25" spans="1:6">
      <c r="A25" s="4" t="s">
        <v>554</v>
      </c>
      <c r="C25" s="8" t="n">
        <v>362.2</v>
      </c>
      <c r="E25" s="8" t="n">
        <v>365.2</v>
      </c>
      <c r="F25" s="8" t="n">
        <v>403.1</v>
      </c>
    </row>
    <row r="26" spans="1:6">
      <c r="A26" s="4" t="s">
        <v>555</v>
      </c>
      <c r="C26" s="8" t="n">
        <v>568.7</v>
      </c>
      <c r="E26" s="8" t="n">
        <v>570.7</v>
      </c>
      <c r="F26" s="8" t="n">
        <v>258.8</v>
      </c>
    </row>
    <row r="27" spans="1:6">
      <c r="A27" s="4" t="s">
        <v>556</v>
      </c>
      <c r="B27" s="4" t="s">
        <v>506</v>
      </c>
      <c r="C27" s="8" t="n">
        <v>-415.4</v>
      </c>
      <c r="E27" s="8" t="n">
        <v>-386.8</v>
      </c>
      <c r="F27" s="8" t="n">
        <v>-243.2</v>
      </c>
    </row>
    <row r="28" spans="1:6">
      <c r="A28" s="4" t="s">
        <v>557</v>
      </c>
      <c r="C28" s="7" t="n">
        <v>515.5</v>
      </c>
      <c r="E28" s="7" t="n">
        <v>549.1</v>
      </c>
      <c r="F28" s="7" t="n">
        <v>418.7</v>
      </c>
    </row>
    <row r="29" spans="1:6"/>
    <row r="30" spans="1:6">
      <c r="A30" s="4" t="s">
        <v>67</v>
      </c>
      <c r="B30" s="4" t="s">
        <v>558</v>
      </c>
    </row>
    <row r="31" spans="1:6">
      <c r="A31" s="4" t="s">
        <v>495</v>
      </c>
      <c r="B31" s="4" t="s">
        <v>559</v>
      </c>
    </row>
    <row r="32" spans="1:6">
      <c r="A32" s="4" t="s">
        <v>504</v>
      </c>
      <c r="B32" s="4" t="s">
        <v>71</v>
      </c>
    </row>
    <row r="33" spans="1:6">
      <c r="A33" s="4" t="s">
        <v>506</v>
      </c>
      <c r="B33" s="4" t="s">
        <v>560</v>
      </c>
    </row>
  </sheetData>
  <mergeCells count="8">
    <mergeCell ref="A1:B2"/>
    <mergeCell ref="C1:F1"/>
    <mergeCell ref="C2:D2"/>
    <mergeCell ref="A29:E29"/>
    <mergeCell ref="B30:E30"/>
    <mergeCell ref="B31:E31"/>
    <mergeCell ref="B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7"/>
    <col customWidth="1" max="6" min="6" width="58"/>
    <col customWidth="1" max="7" min="7" width="60"/>
    <col customWidth="1" max="8" min="8" width="67"/>
    <col customWidth="1" max="9" min="9" width="27"/>
    <col customWidth="1" max="10" min="10" width="15"/>
  </cols>
  <sheetData>
    <row r="1" spans="1:10">
      <c r="A1" s="1" t="s">
        <v>136</v>
      </c>
      <c r="B1" s="2" t="s">
        <v>137</v>
      </c>
      <c r="C1" s="2" t="s">
        <v>138</v>
      </c>
      <c r="D1" s="2" t="s">
        <v>139</v>
      </c>
      <c r="E1" s="2" t="s">
        <v>140</v>
      </c>
      <c r="F1" s="2" t="s">
        <v>141</v>
      </c>
      <c r="G1" s="2" t="s">
        <v>142</v>
      </c>
      <c r="H1" s="2" t="s">
        <v>143</v>
      </c>
      <c r="I1" s="2" t="s">
        <v>144</v>
      </c>
      <c r="J1" s="2" t="s">
        <v>145</v>
      </c>
    </row>
    <row r="2" spans="1:10">
      <c r="A2" s="4" t="s">
        <v>146</v>
      </c>
      <c r="C2" s="7" t="n">
        <v>0.6</v>
      </c>
      <c r="D2" s="7" t="n">
        <v>1833.5</v>
      </c>
      <c r="E2" s="7" t="n">
        <v>149.9</v>
      </c>
      <c r="F2" s="7" t="n">
        <v>-78.59999999999999</v>
      </c>
      <c r="G2" s="7" t="n">
        <v>-17.4</v>
      </c>
      <c r="I2" s="7" t="n">
        <v>1803.5</v>
      </c>
      <c r="J2" s="7" t="n">
        <v>-847.1</v>
      </c>
    </row>
    <row r="3" spans="1:10">
      <c r="A3" s="4" t="s">
        <v>147</v>
      </c>
      <c r="I3" s="8" t="n">
        <v>1803.5</v>
      </c>
    </row>
    <row r="4" spans="1:10">
      <c r="A4" s="4" t="s">
        <v>61</v>
      </c>
      <c r="B4" s="7" t="n">
        <v>155.1</v>
      </c>
      <c r="I4" s="8" t="n">
        <v>155.1</v>
      </c>
    </row>
    <row r="5" spans="1:10">
      <c r="A5" s="4" t="s">
        <v>148</v>
      </c>
      <c r="J5" s="8" t="n">
        <v>-105.6</v>
      </c>
    </row>
    <row r="6" spans="1:10">
      <c r="A6" s="4" t="s">
        <v>149</v>
      </c>
      <c r="D6" s="8" t="n">
        <v>13.2</v>
      </c>
    </row>
    <row r="7" spans="1:10">
      <c r="A7" s="4" t="s">
        <v>150</v>
      </c>
      <c r="B7" s="8" t="n">
        <v>36.1</v>
      </c>
      <c r="E7" s="8" t="n">
        <v>36.1</v>
      </c>
    </row>
    <row r="8" spans="1:10">
      <c r="A8" s="4" t="s">
        <v>151</v>
      </c>
      <c r="B8" s="8" t="n">
        <v>-30.3</v>
      </c>
      <c r="F8" s="8" t="n">
        <v>-30.3</v>
      </c>
    </row>
    <row r="9" spans="1:10">
      <c r="A9" s="4" t="s">
        <v>152</v>
      </c>
      <c r="B9" s="8" t="n">
        <v>6.4</v>
      </c>
      <c r="F9" s="8" t="n">
        <v>6.4</v>
      </c>
    </row>
    <row r="10" spans="1:10">
      <c r="A10" s="4" t="s">
        <v>84</v>
      </c>
      <c r="B10" s="8" t="n">
        <v>-3.3</v>
      </c>
      <c r="G10" s="8" t="n">
        <v>-3.3</v>
      </c>
    </row>
    <row r="11" spans="1:10">
      <c r="A11" s="4" t="s">
        <v>153</v>
      </c>
      <c r="I11" s="8" t="n">
        <v>-80.40000000000001</v>
      </c>
    </row>
    <row r="12" spans="1:10">
      <c r="A12" s="4" t="s">
        <v>154</v>
      </c>
      <c r="J12" s="8" t="n">
        <v>24.5</v>
      </c>
    </row>
    <row r="13" spans="1:10">
      <c r="A13" s="4" t="s">
        <v>155</v>
      </c>
      <c r="I13" s="8" t="n">
        <v>-2.6</v>
      </c>
    </row>
    <row r="14" spans="1:10">
      <c r="A14" s="4" t="s">
        <v>156</v>
      </c>
      <c r="B14" s="8" t="n">
        <v>2857.5</v>
      </c>
      <c r="C14" s="8" t="n">
        <v>0.6</v>
      </c>
      <c r="D14" s="8" t="n">
        <v>1846.7</v>
      </c>
      <c r="E14" s="5" t="n">
        <v>186</v>
      </c>
      <c r="F14" s="8" t="n">
        <v>-102.5</v>
      </c>
      <c r="G14" s="8" t="n">
        <v>-20.7</v>
      </c>
      <c r="H14" s="7" t="n">
        <v>62.8</v>
      </c>
      <c r="I14" s="8" t="n">
        <v>1875.6</v>
      </c>
      <c r="J14" s="8" t="n">
        <v>-928.2</v>
      </c>
    </row>
    <row r="15" spans="1:10">
      <c r="A15" s="4" t="s">
        <v>157</v>
      </c>
      <c r="I15" s="8" t="n">
        <v>1875.6</v>
      </c>
    </row>
    <row r="16" spans="1:10">
      <c r="A16" s="4" t="s">
        <v>61</v>
      </c>
      <c r="B16" s="8" t="n">
        <v>186.2</v>
      </c>
      <c r="I16" s="8" t="n">
        <v>186.2</v>
      </c>
    </row>
    <row r="17" spans="1:10">
      <c r="A17" s="4" t="s">
        <v>148</v>
      </c>
      <c r="J17" s="8" t="n">
        <v>-37.2</v>
      </c>
    </row>
    <row r="18" spans="1:10">
      <c r="A18" s="4" t="s">
        <v>149</v>
      </c>
      <c r="D18" s="8" t="n">
        <v>10.3</v>
      </c>
    </row>
    <row r="19" spans="1:10">
      <c r="A19" s="4" t="s">
        <v>150</v>
      </c>
      <c r="B19" s="8" t="n">
        <v>19.4</v>
      </c>
      <c r="E19" s="8" t="n">
        <v>19.4</v>
      </c>
    </row>
    <row r="20" spans="1:10">
      <c r="A20" s="4" t="s">
        <v>151</v>
      </c>
      <c r="B20" s="8" t="n">
        <v>13.6</v>
      </c>
      <c r="F20" s="8" t="n">
        <v>13.6</v>
      </c>
    </row>
    <row r="21" spans="1:10">
      <c r="A21" s="4" t="s">
        <v>152</v>
      </c>
      <c r="B21" s="8" t="n">
        <v>9.4</v>
      </c>
      <c r="F21" s="8" t="n">
        <v>9.4</v>
      </c>
    </row>
    <row r="22" spans="1:10">
      <c r="A22" s="4" t="s">
        <v>84</v>
      </c>
      <c r="B22" s="8" t="n">
        <v>2.4</v>
      </c>
      <c r="G22" s="8" t="n">
        <v>2.4</v>
      </c>
    </row>
    <row r="23" spans="1:10">
      <c r="A23" s="4" t="s">
        <v>153</v>
      </c>
      <c r="I23" s="8" t="n">
        <v>-86.8</v>
      </c>
    </row>
    <row r="24" spans="1:10">
      <c r="A24" s="4" t="s">
        <v>154</v>
      </c>
      <c r="J24" s="8" t="n">
        <v>22.9</v>
      </c>
    </row>
    <row r="25" spans="1:10">
      <c r="A25" s="4" t="s">
        <v>158</v>
      </c>
      <c r="B25" s="8" t="n">
        <v>2997.7</v>
      </c>
      <c r="C25" s="7" t="n">
        <v>0.6</v>
      </c>
      <c r="D25" s="5" t="n">
        <v>1857</v>
      </c>
      <c r="E25" s="8" t="n">
        <v>205.4</v>
      </c>
      <c r="F25" s="8" t="n">
        <v>-79.5</v>
      </c>
      <c r="G25" s="8" t="n">
        <v>-18.3</v>
      </c>
      <c r="H25" s="8" t="n">
        <v>107.6</v>
      </c>
      <c r="I25" s="5" t="n">
        <v>1975</v>
      </c>
      <c r="J25" s="8" t="n">
        <v>-942.5</v>
      </c>
    </row>
    <row r="26" spans="1:10">
      <c r="A26" s="4" t="s">
        <v>159</v>
      </c>
      <c r="I26" s="8" t="n">
        <v>104.3</v>
      </c>
    </row>
    <row r="27" spans="1:10">
      <c r="A27" s="4" t="s">
        <v>160</v>
      </c>
      <c r="I27" s="8" t="n">
        <v>2079.3</v>
      </c>
    </row>
    <row r="28" spans="1:10">
      <c r="A28" s="4" t="s">
        <v>61</v>
      </c>
      <c r="B28" s="5" t="n">
        <v>391</v>
      </c>
      <c r="I28" s="5" t="n">
        <v>391</v>
      </c>
    </row>
    <row r="29" spans="1:10">
      <c r="A29" s="4" t="s">
        <v>148</v>
      </c>
      <c r="J29" s="8" t="n">
        <v>-57.7</v>
      </c>
    </row>
    <row r="30" spans="1:10">
      <c r="A30" s="4" t="s">
        <v>149</v>
      </c>
      <c r="D30" s="8" t="n">
        <v>14.8</v>
      </c>
    </row>
    <row r="31" spans="1:10">
      <c r="A31" s="4" t="s">
        <v>150</v>
      </c>
      <c r="B31" s="5" t="n">
        <v>-151</v>
      </c>
      <c r="E31" s="8" t="n">
        <v>-170.1</v>
      </c>
    </row>
    <row r="32" spans="1:10">
      <c r="A32" s="4" t="s">
        <v>151</v>
      </c>
      <c r="B32" s="5" t="n">
        <v>-17</v>
      </c>
      <c r="F32" s="5" t="n">
        <v>-17</v>
      </c>
    </row>
    <row r="33" spans="1:10">
      <c r="A33" s="4" t="s">
        <v>152</v>
      </c>
      <c r="B33" s="8" t="n">
        <v>7.7</v>
      </c>
      <c r="F33" s="8" t="n">
        <v>7.7</v>
      </c>
    </row>
    <row r="34" spans="1:10">
      <c r="A34" s="4" t="s">
        <v>84</v>
      </c>
      <c r="B34" s="8" t="n">
        <v>21.5</v>
      </c>
      <c r="G34" s="8" t="n">
        <v>-1.7</v>
      </c>
    </row>
    <row r="35" spans="1:10">
      <c r="A35" s="4" t="s">
        <v>161</v>
      </c>
      <c r="F35" s="8" t="n">
        <v>-16.2</v>
      </c>
      <c r="G35" s="8" t="n">
        <v>-3.9</v>
      </c>
    </row>
    <row r="36" spans="1:10">
      <c r="A36" s="4" t="s">
        <v>162</v>
      </c>
      <c r="E36" s="8" t="n">
        <v>-81.59999999999999</v>
      </c>
    </row>
    <row r="37" spans="1:10">
      <c r="A37" s="4" t="s">
        <v>77</v>
      </c>
      <c r="E37" s="8" t="n">
        <v>19.1</v>
      </c>
      <c r="F37" s="8" t="n">
        <v>16.4</v>
      </c>
      <c r="G37" s="8" t="n">
        <v>23.2</v>
      </c>
    </row>
    <row r="38" spans="1:10">
      <c r="A38" s="4" t="s">
        <v>153</v>
      </c>
      <c r="I38" s="5" t="n">
        <v>-288</v>
      </c>
    </row>
    <row r="39" spans="1:10">
      <c r="A39" s="4" t="s">
        <v>154</v>
      </c>
      <c r="J39" s="8" t="n">
        <v>16.7</v>
      </c>
    </row>
    <row r="40" spans="1:10">
      <c r="A40" s="4" t="s">
        <v>163</v>
      </c>
      <c r="B40" s="7" t="n">
        <v>2954.7</v>
      </c>
      <c r="D40" s="7" t="n">
        <v>1871.8</v>
      </c>
      <c r="E40" s="7" t="n">
        <v>-27.2</v>
      </c>
      <c r="F40" s="7" t="n">
        <v>-88.59999999999999</v>
      </c>
      <c r="G40" s="7" t="n">
        <v>-0.7</v>
      </c>
      <c r="H40" s="7" t="n">
        <v>-116.5</v>
      </c>
      <c r="I40" s="7" t="n">
        <v>2182.3</v>
      </c>
      <c r="J40" s="7" t="n">
        <v>9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7" t="n">
        <v>6245.9</v>
      </c>
      <c r="C3" s="7" t="n">
        <v>5657.1</v>
      </c>
    </row>
    <row r="4" spans="1:3">
      <c r="A4" s="4" t="s">
        <v>218</v>
      </c>
      <c r="B4" s="8" t="n">
        <v>6161.5</v>
      </c>
      <c r="C4" s="8" t="n">
        <v>5749.3</v>
      </c>
    </row>
    <row r="5" spans="1:3">
      <c r="A5" s="4" t="s">
        <v>564</v>
      </c>
    </row>
    <row r="6" spans="1:3">
      <c r="A6" s="3" t="s">
        <v>562</v>
      </c>
    </row>
    <row r="7" spans="1:3">
      <c r="A7" s="4" t="s">
        <v>563</v>
      </c>
      <c r="B7" s="5" t="n">
        <v>879</v>
      </c>
      <c r="C7" s="8" t="n">
        <v>910.1</v>
      </c>
    </row>
    <row r="8" spans="1:3">
      <c r="A8" s="4" t="s">
        <v>565</v>
      </c>
      <c r="B8" s="8" t="n">
        <v>16.6</v>
      </c>
      <c r="C8" s="8" t="n">
        <v>29.7</v>
      </c>
    </row>
    <row r="9" spans="1:3">
      <c r="A9" s="4" t="s">
        <v>566</v>
      </c>
      <c r="B9" s="8" t="n">
        <v>9.800000000000001</v>
      </c>
      <c r="C9" s="8" t="n">
        <v>5.8</v>
      </c>
    </row>
    <row r="10" spans="1:3">
      <c r="A10" s="4" t="s">
        <v>218</v>
      </c>
      <c r="B10" s="8" t="n">
        <v>885.8</v>
      </c>
      <c r="C10" s="5" t="n">
        <v>934</v>
      </c>
    </row>
    <row r="11" spans="1:3">
      <c r="A11" s="4" t="s">
        <v>567</v>
      </c>
    </row>
    <row r="12" spans="1:3">
      <c r="A12" s="3" t="s">
        <v>562</v>
      </c>
    </row>
    <row r="13" spans="1:3">
      <c r="A13" s="4" t="s">
        <v>563</v>
      </c>
      <c r="B13" s="8" t="n">
        <v>6245.9</v>
      </c>
      <c r="C13" s="8" t="n">
        <v>5657.1</v>
      </c>
    </row>
    <row r="14" spans="1:3">
      <c r="A14" s="4" t="s">
        <v>565</v>
      </c>
      <c r="B14" s="8" t="n">
        <v>49.8</v>
      </c>
      <c r="C14" s="8" t="n">
        <v>130.6</v>
      </c>
    </row>
    <row r="15" spans="1:3">
      <c r="A15" s="4" t="s">
        <v>566</v>
      </c>
      <c r="B15" s="8" t="n">
        <v>134.2</v>
      </c>
      <c r="C15" s="8" t="n">
        <v>38.4</v>
      </c>
    </row>
    <row r="16" spans="1:3">
      <c r="A16" s="4" t="s">
        <v>218</v>
      </c>
      <c r="B16" s="8" t="n">
        <v>6161.5</v>
      </c>
      <c r="C16" s="8" t="n">
        <v>5749.3</v>
      </c>
    </row>
    <row r="17" spans="1:3">
      <c r="A17" s="4" t="s">
        <v>568</v>
      </c>
      <c r="B17" s="8" t="n">
        <v>6.6</v>
      </c>
      <c r="C17" s="8" t="n">
        <v>6.5</v>
      </c>
    </row>
    <row r="18" spans="1:3">
      <c r="A18" s="4" t="s">
        <v>569</v>
      </c>
    </row>
    <row r="19" spans="1:3">
      <c r="A19" s="3" t="s">
        <v>562</v>
      </c>
    </row>
    <row r="20" spans="1:3">
      <c r="A20" s="4" t="s">
        <v>563</v>
      </c>
      <c r="B20" s="8" t="n">
        <v>6270.8</v>
      </c>
      <c r="C20" s="8" t="n">
        <v>7688.8</v>
      </c>
    </row>
    <row r="21" spans="1:3">
      <c r="A21" s="4" t="s">
        <v>565</v>
      </c>
      <c r="B21" s="8" t="n">
        <v>49.8</v>
      </c>
      <c r="C21" s="8" t="n">
        <v>145.2</v>
      </c>
    </row>
    <row r="22" spans="1:3">
      <c r="A22" s="4" t="s">
        <v>566</v>
      </c>
      <c r="B22" s="8" t="n">
        <v>134.6</v>
      </c>
      <c r="C22" s="8" t="n">
        <v>54.3</v>
      </c>
    </row>
    <row r="23" spans="1:3">
      <c r="A23" s="4" t="s">
        <v>218</v>
      </c>
      <c r="B23" s="5" t="n">
        <v>6186</v>
      </c>
      <c r="C23" s="8" t="n">
        <v>7779.7</v>
      </c>
    </row>
    <row r="24" spans="1:3">
      <c r="A24" s="4" t="s">
        <v>568</v>
      </c>
      <c r="B24" s="8" t="n">
        <v>6.6</v>
      </c>
      <c r="C24" s="8" t="n">
        <v>6.9</v>
      </c>
    </row>
    <row r="25" spans="1:3">
      <c r="A25" s="4" t="s">
        <v>570</v>
      </c>
    </row>
    <row r="26" spans="1:3">
      <c r="A26" s="3" t="s">
        <v>562</v>
      </c>
    </row>
    <row r="27" spans="1:3">
      <c r="A27" s="4" t="s">
        <v>563</v>
      </c>
      <c r="B27" s="8" t="n">
        <v>24.9</v>
      </c>
      <c r="C27" s="8" t="n">
        <v>2031.7</v>
      </c>
    </row>
    <row r="28" spans="1:3">
      <c r="A28" s="4" t="s">
        <v>565</v>
      </c>
      <c r="C28" s="8" t="n">
        <v>14.6</v>
      </c>
    </row>
    <row r="29" spans="1:3">
      <c r="A29" s="4" t="s">
        <v>566</v>
      </c>
      <c r="B29" s="8" t="n">
        <v>0.4</v>
      </c>
      <c r="C29" s="8" t="n">
        <v>15.9</v>
      </c>
    </row>
    <row r="30" spans="1:3">
      <c r="A30" s="4" t="s">
        <v>218</v>
      </c>
      <c r="B30" s="8" t="n">
        <v>24.5</v>
      </c>
      <c r="C30" s="8" t="n">
        <v>2030.4</v>
      </c>
    </row>
    <row r="31" spans="1:3">
      <c r="A31" s="4" t="s">
        <v>568</v>
      </c>
      <c r="C31" s="8" t="n">
        <v>0.4</v>
      </c>
    </row>
    <row r="32" spans="1:3">
      <c r="A32" s="4" t="s">
        <v>571</v>
      </c>
    </row>
    <row r="33" spans="1:3">
      <c r="A33" s="3" t="s">
        <v>562</v>
      </c>
    </row>
    <row r="34" spans="1:3">
      <c r="A34" s="4" t="s">
        <v>563</v>
      </c>
      <c r="B34" s="8" t="n">
        <v>414.7</v>
      </c>
      <c r="C34" s="8" t="n">
        <v>322.1</v>
      </c>
    </row>
    <row r="35" spans="1:3">
      <c r="A35" s="4" t="s">
        <v>565</v>
      </c>
      <c r="B35" s="8" t="n">
        <v>2.4</v>
      </c>
      <c r="C35" s="8" t="n">
        <v>3.4</v>
      </c>
    </row>
    <row r="36" spans="1:3">
      <c r="A36" s="4" t="s">
        <v>566</v>
      </c>
      <c r="B36" s="8" t="n">
        <v>7.2</v>
      </c>
      <c r="C36" s="8" t="n">
        <v>3.2</v>
      </c>
    </row>
    <row r="37" spans="1:3">
      <c r="A37" s="4" t="s">
        <v>218</v>
      </c>
      <c r="B37" s="8" t="n">
        <v>409.9</v>
      </c>
      <c r="C37" s="8" t="n">
        <v>322.3</v>
      </c>
    </row>
    <row r="38" spans="1:3">
      <c r="A38" s="4" t="s">
        <v>572</v>
      </c>
    </row>
    <row r="39" spans="1:3">
      <c r="A39" s="3" t="s">
        <v>562</v>
      </c>
    </row>
    <row r="40" spans="1:3">
      <c r="A40" s="4" t="s">
        <v>563</v>
      </c>
      <c r="B40" s="8" t="n">
        <v>7.3</v>
      </c>
      <c r="C40" s="8" t="n">
        <v>8.199999999999999</v>
      </c>
    </row>
    <row r="41" spans="1:3">
      <c r="A41" s="4" t="s">
        <v>565</v>
      </c>
      <c r="B41" s="8" t="n">
        <v>0.1</v>
      </c>
      <c r="C41" s="8" t="n">
        <v>0.3</v>
      </c>
    </row>
    <row r="42" spans="1:3">
      <c r="A42" s="4" t="s">
        <v>218</v>
      </c>
      <c r="B42" s="8" t="n">
        <v>7.4</v>
      </c>
      <c r="C42" s="8" t="n">
        <v>8.5</v>
      </c>
    </row>
    <row r="43" spans="1:3">
      <c r="A43" s="4" t="s">
        <v>573</v>
      </c>
    </row>
    <row r="44" spans="1:3">
      <c r="A44" s="3" t="s">
        <v>562</v>
      </c>
    </row>
    <row r="45" spans="1:3">
      <c r="A45" s="4" t="s">
        <v>563</v>
      </c>
      <c r="B45" s="8" t="n">
        <v>3476.6</v>
      </c>
      <c r="C45" s="8" t="n">
        <v>3134.2</v>
      </c>
    </row>
    <row r="46" spans="1:3">
      <c r="A46" s="4" t="s">
        <v>565</v>
      </c>
      <c r="B46" s="8" t="n">
        <v>26.1</v>
      </c>
      <c r="C46" s="8" t="n">
        <v>84.09999999999999</v>
      </c>
    </row>
    <row r="47" spans="1:3">
      <c r="A47" s="4" t="s">
        <v>566</v>
      </c>
      <c r="B47" s="5" t="n">
        <v>92</v>
      </c>
      <c r="C47" s="8" t="n">
        <v>21.7</v>
      </c>
    </row>
    <row r="48" spans="1:3">
      <c r="A48" s="4" t="s">
        <v>218</v>
      </c>
      <c r="B48" s="8" t="n">
        <v>3410.7</v>
      </c>
      <c r="C48" s="8" t="n">
        <v>3196.6</v>
      </c>
    </row>
    <row r="49" spans="1:3">
      <c r="A49" s="4" t="s">
        <v>568</v>
      </c>
      <c r="B49" s="8" t="n">
        <v>6.6</v>
      </c>
      <c r="C49" s="8" t="n">
        <v>6.5</v>
      </c>
    </row>
    <row r="50" spans="1:3">
      <c r="A50" s="4" t="s">
        <v>574</v>
      </c>
    </row>
    <row r="51" spans="1:3">
      <c r="A51" s="3" t="s">
        <v>562</v>
      </c>
    </row>
    <row r="52" spans="1:3">
      <c r="A52" s="4" t="s">
        <v>563</v>
      </c>
      <c r="B52" s="8" t="n">
        <v>728.4</v>
      </c>
      <c r="C52" s="8" t="n">
        <v>632.3</v>
      </c>
    </row>
    <row r="53" spans="1:3">
      <c r="A53" s="4" t="s">
        <v>565</v>
      </c>
      <c r="B53" s="8" t="n">
        <v>2.7</v>
      </c>
      <c r="C53" s="8" t="n">
        <v>5.8</v>
      </c>
    </row>
    <row r="54" spans="1:3">
      <c r="A54" s="4" t="s">
        <v>566</v>
      </c>
      <c r="B54" s="8" t="n">
        <v>14.7</v>
      </c>
      <c r="C54" s="8" t="n">
        <v>4.9</v>
      </c>
    </row>
    <row r="55" spans="1:3">
      <c r="A55" s="4" t="s">
        <v>218</v>
      </c>
      <c r="B55" s="8" t="n">
        <v>716.4</v>
      </c>
      <c r="C55" s="8" t="n">
        <v>633.2</v>
      </c>
    </row>
    <row r="56" spans="1:3">
      <c r="A56" s="4" t="s">
        <v>575</v>
      </c>
    </row>
    <row r="57" spans="1:3">
      <c r="A57" s="3" t="s">
        <v>562</v>
      </c>
    </row>
    <row r="58" spans="1:3">
      <c r="A58" s="4" t="s">
        <v>563</v>
      </c>
      <c r="B58" s="8" t="n">
        <v>648.4</v>
      </c>
      <c r="C58" s="8" t="n">
        <v>590.3</v>
      </c>
    </row>
    <row r="59" spans="1:3">
      <c r="A59" s="4" t="s">
        <v>565</v>
      </c>
      <c r="B59" s="8" t="n">
        <v>1.7</v>
      </c>
      <c r="C59" s="8" t="n">
        <v>7.2</v>
      </c>
    </row>
    <row r="60" spans="1:3">
      <c r="A60" s="4" t="s">
        <v>566</v>
      </c>
      <c r="B60" s="8" t="n">
        <v>9.800000000000001</v>
      </c>
      <c r="C60" s="8" t="n">
        <v>2.5</v>
      </c>
    </row>
    <row r="61" spans="1:3">
      <c r="A61" s="4" t="s">
        <v>218</v>
      </c>
      <c r="B61" s="8" t="n">
        <v>640.3</v>
      </c>
      <c r="C61" s="5" t="n">
        <v>595</v>
      </c>
    </row>
    <row r="62" spans="1:3">
      <c r="A62" s="4" t="s">
        <v>576</v>
      </c>
    </row>
    <row r="63" spans="1:3">
      <c r="A63" s="3" t="s">
        <v>562</v>
      </c>
    </row>
    <row r="64" spans="1:3">
      <c r="A64" s="4" t="s">
        <v>563</v>
      </c>
      <c r="B64" s="8" t="n">
        <v>91.5</v>
      </c>
      <c r="C64" s="8" t="n">
        <v>59.9</v>
      </c>
    </row>
    <row r="65" spans="1:3">
      <c r="A65" s="4" t="s">
        <v>565</v>
      </c>
      <c r="B65" s="8" t="n">
        <v>0.2</v>
      </c>
      <c r="C65" s="8" t="n">
        <v>0.1</v>
      </c>
    </row>
    <row r="66" spans="1:3">
      <c r="A66" s="4" t="s">
        <v>566</v>
      </c>
      <c r="B66" s="8" t="n">
        <v>0.7</v>
      </c>
      <c r="C66" s="8" t="n">
        <v>0.3</v>
      </c>
    </row>
    <row r="67" spans="1:3">
      <c r="A67" s="4" t="s">
        <v>218</v>
      </c>
      <c r="B67" s="6" t="n">
        <v>91</v>
      </c>
      <c r="C67" s="7" t="n">
        <v>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77</v>
      </c>
      <c r="B1" s="2" t="s">
        <v>578</v>
      </c>
      <c r="C1" s="2" t="s">
        <v>2</v>
      </c>
      <c r="D1" s="2" t="s">
        <v>35</v>
      </c>
    </row>
    <row r="2" spans="1:4">
      <c r="A2" s="3" t="s">
        <v>579</v>
      </c>
    </row>
    <row r="3" spans="1:4">
      <c r="A3" s="4" t="s">
        <v>580</v>
      </c>
      <c r="C3" s="6" t="n">
        <v>7400000</v>
      </c>
      <c r="D3" s="6" t="n">
        <v>11000000</v>
      </c>
    </row>
    <row r="4" spans="1:4">
      <c r="A4" s="4" t="s">
        <v>581</v>
      </c>
      <c r="C4" s="4" t="s">
        <v>582</v>
      </c>
    </row>
    <row r="5" spans="1:4">
      <c r="A5" s="4" t="s">
        <v>91</v>
      </c>
      <c r="C5" s="6" t="n">
        <v>464400000</v>
      </c>
      <c r="D5" s="5" t="n">
        <v>576200000</v>
      </c>
    </row>
    <row r="6" spans="1:4">
      <c r="A6" s="4" t="s">
        <v>583</v>
      </c>
      <c r="D6" s="5" t="n">
        <v>433700000</v>
      </c>
    </row>
    <row r="7" spans="1:4">
      <c r="A7" s="4" t="s">
        <v>92</v>
      </c>
      <c r="C7" s="5" t="n">
        <v>661500000</v>
      </c>
      <c r="D7" s="6" t="n">
        <v>562700000</v>
      </c>
    </row>
    <row r="8" spans="1:4">
      <c r="A8" s="4" t="s">
        <v>584</v>
      </c>
      <c r="C8" s="6" t="n">
        <v>207400000</v>
      </c>
    </row>
    <row r="9" spans="1:4">
      <c r="A9" s="4" t="s">
        <v>585</v>
      </c>
      <c r="C9" s="4" t="s">
        <v>485</v>
      </c>
      <c r="D9" s="4" t="s">
        <v>485</v>
      </c>
    </row>
    <row r="10" spans="1:4">
      <c r="A10" s="4" t="s">
        <v>586</v>
      </c>
      <c r="C10" s="6" t="n">
        <v>162900000</v>
      </c>
    </row>
    <row r="11" spans="1:4">
      <c r="A11" s="4" t="s">
        <v>587</v>
      </c>
    </row>
    <row r="12" spans="1:4">
      <c r="A12" s="3" t="s">
        <v>579</v>
      </c>
    </row>
    <row r="13" spans="1:4">
      <c r="A13" s="4" t="s">
        <v>588</v>
      </c>
      <c r="C13" s="5" t="n">
        <v>396700000</v>
      </c>
      <c r="D13" s="6" t="n">
        <v>396700000</v>
      </c>
    </row>
    <row r="14" spans="1:4">
      <c r="A14" s="4" t="s">
        <v>589</v>
      </c>
    </row>
    <row r="15" spans="1:4">
      <c r="A15" s="3" t="s">
        <v>579</v>
      </c>
    </row>
    <row r="16" spans="1:4">
      <c r="A16" s="4" t="s">
        <v>588</v>
      </c>
      <c r="C16" s="5" t="n">
        <v>356800000</v>
      </c>
      <c r="D16" s="5" t="n">
        <v>356800000</v>
      </c>
    </row>
    <row r="17" spans="1:4">
      <c r="A17" s="4" t="s">
        <v>590</v>
      </c>
    </row>
    <row r="18" spans="1:4">
      <c r="A18" s="3" t="s">
        <v>579</v>
      </c>
    </row>
    <row r="19" spans="1:4">
      <c r="A19" s="4" t="s">
        <v>591</v>
      </c>
      <c r="C19" s="5" t="n">
        <v>234900000</v>
      </c>
      <c r="D19" s="5" t="n">
        <v>225700000</v>
      </c>
    </row>
    <row r="20" spans="1:4">
      <c r="A20" s="4" t="s">
        <v>592</v>
      </c>
    </row>
    <row r="21" spans="1:4">
      <c r="A21" s="3" t="s">
        <v>579</v>
      </c>
    </row>
    <row r="22" spans="1:4">
      <c r="A22" s="4" t="s">
        <v>591</v>
      </c>
      <c r="C22" s="5" t="n">
        <v>4800000</v>
      </c>
      <c r="D22" s="5" t="n">
        <v>23400000</v>
      </c>
    </row>
    <row r="23" spans="1:4">
      <c r="A23" s="4" t="s">
        <v>571</v>
      </c>
    </row>
    <row r="24" spans="1:4">
      <c r="A24" s="3" t="s">
        <v>579</v>
      </c>
    </row>
    <row r="25" spans="1:4">
      <c r="A25" s="4" t="s">
        <v>591</v>
      </c>
      <c r="C25" s="5" t="n">
        <v>299900000</v>
      </c>
      <c r="D25" s="5" t="n">
        <v>286900000</v>
      </c>
    </row>
    <row r="26" spans="1:4">
      <c r="A26" s="4" t="s">
        <v>593</v>
      </c>
    </row>
    <row r="27" spans="1:4">
      <c r="A27" s="3" t="s">
        <v>579</v>
      </c>
    </row>
    <row r="28" spans="1:4">
      <c r="A28" s="4" t="s">
        <v>594</v>
      </c>
      <c r="B28" s="6" t="n">
        <v>142500000</v>
      </c>
    </row>
    <row r="29" spans="1:4">
      <c r="A29" s="4" t="s">
        <v>595</v>
      </c>
    </row>
    <row r="30" spans="1:4">
      <c r="A30" s="3" t="s">
        <v>579</v>
      </c>
    </row>
    <row r="31" spans="1:4">
      <c r="A31" s="4" t="s">
        <v>92</v>
      </c>
      <c r="C31" s="5" t="n">
        <v>405700000</v>
      </c>
      <c r="D31" s="5" t="n">
        <v>365800000</v>
      </c>
    </row>
    <row r="32" spans="1:4">
      <c r="A32" s="4" t="s">
        <v>584</v>
      </c>
      <c r="C32" s="5" t="n">
        <v>0</v>
      </c>
    </row>
    <row r="33" spans="1:4">
      <c r="A33" s="4" t="s">
        <v>596</v>
      </c>
      <c r="C33" s="5" t="n">
        <v>10000000</v>
      </c>
    </row>
    <row r="34" spans="1:4">
      <c r="A34" s="4" t="s">
        <v>597</v>
      </c>
      <c r="C34" s="5" t="n">
        <v>57400000</v>
      </c>
    </row>
    <row r="35" spans="1:4">
      <c r="A35" s="4" t="s">
        <v>598</v>
      </c>
      <c r="C35" s="5" t="n">
        <v>28100000</v>
      </c>
    </row>
    <row r="36" spans="1:4">
      <c r="A36" s="4" t="s">
        <v>599</v>
      </c>
      <c r="C36" s="5" t="n">
        <v>17000000</v>
      </c>
    </row>
    <row r="37" spans="1:4">
      <c r="A37" s="4" t="s">
        <v>600</v>
      </c>
      <c r="D37" s="5" t="n">
        <v>293200000</v>
      </c>
    </row>
    <row r="38" spans="1:4">
      <c r="A38" s="4" t="s">
        <v>601</v>
      </c>
    </row>
    <row r="39" spans="1:4">
      <c r="A39" s="3" t="s">
        <v>579</v>
      </c>
    </row>
    <row r="40" spans="1:4">
      <c r="A40" s="4" t="s">
        <v>92</v>
      </c>
      <c r="C40" s="6" t="n">
        <v>235700000</v>
      </c>
      <c r="D40" s="6" t="n">
        <v>186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3" t="s">
        <v>603</v>
      </c>
    </row>
    <row r="3" spans="1:3">
      <c r="A3" s="4" t="s">
        <v>584</v>
      </c>
      <c r="B3" s="7" t="n">
        <v>207.4</v>
      </c>
    </row>
    <row r="4" spans="1:3">
      <c r="A4" s="4" t="s">
        <v>604</v>
      </c>
      <c r="B4" s="8" t="n">
        <v>1830.9</v>
      </c>
    </row>
    <row r="5" spans="1:3">
      <c r="A5" s="4" t="s">
        <v>605</v>
      </c>
      <c r="B5" s="8" t="n">
        <v>2465.1</v>
      </c>
    </row>
    <row r="6" spans="1:3">
      <c r="A6" s="4" t="s">
        <v>606</v>
      </c>
      <c r="B6" s="8" t="n">
        <v>274.2</v>
      </c>
    </row>
    <row r="7" spans="1:3">
      <c r="A7" s="4" t="s">
        <v>607</v>
      </c>
      <c r="B7" s="8" t="n">
        <v>4777.6</v>
      </c>
    </row>
    <row r="8" spans="1:3">
      <c r="A8" s="4" t="s">
        <v>608</v>
      </c>
      <c r="B8" s="8" t="n">
        <v>1468.3</v>
      </c>
    </row>
    <row r="9" spans="1:3">
      <c r="A9" s="4" t="s">
        <v>563</v>
      </c>
      <c r="B9" s="8" t="n">
        <v>6245.9</v>
      </c>
      <c r="C9" s="7" t="n">
        <v>5657.1</v>
      </c>
    </row>
    <row r="10" spans="1:3">
      <c r="A10" s="4" t="s">
        <v>609</v>
      </c>
      <c r="B10" s="8" t="n">
        <v>24.9</v>
      </c>
    </row>
    <row r="11" spans="1:3">
      <c r="A11" s="4" t="s">
        <v>610</v>
      </c>
      <c r="B11" s="8" t="n">
        <v>6270.8</v>
      </c>
    </row>
    <row r="12" spans="1:3">
      <c r="A12" s="4" t="s">
        <v>611</v>
      </c>
      <c r="B12" s="8" t="n">
        <v>208.5</v>
      </c>
    </row>
    <row r="13" spans="1:3">
      <c r="A13" s="4" t="s">
        <v>612</v>
      </c>
      <c r="B13" s="5" t="n">
        <v>1830</v>
      </c>
    </row>
    <row r="14" spans="1:3">
      <c r="A14" s="4" t="s">
        <v>613</v>
      </c>
      <c r="B14" s="8" t="n">
        <v>2398.7</v>
      </c>
    </row>
    <row r="15" spans="1:3">
      <c r="A15" s="4" t="s">
        <v>614</v>
      </c>
      <c r="B15" s="8" t="n">
        <v>276.6</v>
      </c>
    </row>
    <row r="16" spans="1:3">
      <c r="A16" s="4" t="s">
        <v>615</v>
      </c>
      <c r="B16" s="8" t="n">
        <v>4713.8</v>
      </c>
    </row>
    <row r="17" spans="1:3">
      <c r="A17" s="4" t="s">
        <v>616</v>
      </c>
      <c r="B17" s="8" t="n">
        <v>1447.7</v>
      </c>
    </row>
    <row r="18" spans="1:3">
      <c r="A18" s="4" t="s">
        <v>617</v>
      </c>
      <c r="B18" s="8" t="n">
        <v>6161.5</v>
      </c>
      <c r="C18" s="7" t="n">
        <v>5749.3</v>
      </c>
    </row>
    <row r="19" spans="1:3">
      <c r="A19" s="4" t="s">
        <v>609</v>
      </c>
      <c r="B19" s="8" t="n">
        <v>24.5</v>
      </c>
    </row>
    <row r="20" spans="1:3">
      <c r="A20" s="4" t="s">
        <v>618</v>
      </c>
      <c r="B20" s="6" t="n">
        <v>61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36</v>
      </c>
    </row>
    <row r="3" spans="1:4">
      <c r="A3" s="3" t="s">
        <v>562</v>
      </c>
    </row>
    <row r="4" spans="1:4">
      <c r="A4" s="4" t="s">
        <v>620</v>
      </c>
      <c r="B4" s="7" t="n">
        <v>-28.5</v>
      </c>
      <c r="C4" s="7" t="n">
        <v>30.7</v>
      </c>
      <c r="D4" s="7" t="n">
        <v>51.2</v>
      </c>
    </row>
    <row r="5" spans="1:4">
      <c r="A5" s="4" t="s">
        <v>140</v>
      </c>
    </row>
    <row r="6" spans="1:4">
      <c r="A6" s="3" t="s">
        <v>562</v>
      </c>
    </row>
    <row r="7" spans="1:4">
      <c r="A7" s="4" t="s">
        <v>621</v>
      </c>
      <c r="B7" s="8" t="n">
        <v>205.4</v>
      </c>
      <c r="C7" s="5" t="n">
        <v>186</v>
      </c>
      <c r="D7" s="8" t="n">
        <v>149.9</v>
      </c>
    </row>
    <row r="8" spans="1:4">
      <c r="A8" s="4" t="s">
        <v>150</v>
      </c>
      <c r="B8" s="8" t="n">
        <v>-203.7</v>
      </c>
      <c r="C8" s="8" t="n">
        <v>40.9</v>
      </c>
      <c r="D8" s="8" t="n">
        <v>76.09999999999999</v>
      </c>
    </row>
    <row r="9" spans="1:4">
      <c r="A9" s="4" t="s">
        <v>620</v>
      </c>
      <c r="B9" s="8" t="n">
        <v>33.6</v>
      </c>
      <c r="C9" s="8" t="n">
        <v>-30.7</v>
      </c>
      <c r="D9" s="8" t="n">
        <v>-51.2</v>
      </c>
    </row>
    <row r="10" spans="1:4">
      <c r="A10" s="4" t="s">
        <v>622</v>
      </c>
      <c r="C10" s="8" t="n">
        <v>9.199999999999999</v>
      </c>
      <c r="D10" s="8" t="n">
        <v>11.2</v>
      </c>
    </row>
    <row r="11" spans="1:4">
      <c r="A11" s="4" t="s">
        <v>77</v>
      </c>
      <c r="B11" s="8" t="n">
        <v>19.1</v>
      </c>
    </row>
    <row r="12" spans="1:4">
      <c r="A12" s="4" t="s">
        <v>623</v>
      </c>
      <c r="B12" s="8" t="n">
        <v>-81.59999999999999</v>
      </c>
    </row>
    <row r="13" spans="1:4">
      <c r="A13" s="4" t="s">
        <v>624</v>
      </c>
      <c r="B13" s="8" t="n">
        <v>-232.6</v>
      </c>
      <c r="C13" s="8" t="n">
        <v>19.4</v>
      </c>
      <c r="D13" s="8" t="n">
        <v>36.1</v>
      </c>
    </row>
    <row r="14" spans="1:4">
      <c r="A14" s="4" t="s">
        <v>625</v>
      </c>
      <c r="B14" s="8" t="n">
        <v>-27.2</v>
      </c>
      <c r="C14" s="8" t="n">
        <v>205.4</v>
      </c>
      <c r="D14" s="5" t="n">
        <v>186</v>
      </c>
    </row>
    <row r="15" spans="1:4">
      <c r="A15" s="4" t="s">
        <v>626</v>
      </c>
    </row>
    <row r="16" spans="1:4">
      <c r="A16" s="3" t="s">
        <v>562</v>
      </c>
    </row>
    <row r="17" spans="1:4">
      <c r="A17" s="4" t="s">
        <v>621</v>
      </c>
      <c r="B17" s="8" t="n">
        <v>110.1</v>
      </c>
      <c r="C17" s="8" t="n">
        <v>127.1</v>
      </c>
      <c r="D17" s="8" t="n">
        <v>116.5</v>
      </c>
    </row>
    <row r="18" spans="1:4">
      <c r="A18" s="4" t="s">
        <v>150</v>
      </c>
      <c r="B18" s="8" t="n">
        <v>-203.7</v>
      </c>
      <c r="C18" s="5" t="n">
        <v>-15</v>
      </c>
      <c r="D18" s="8" t="n">
        <v>36.9</v>
      </c>
    </row>
    <row r="19" spans="1:4">
      <c r="A19" s="4" t="s">
        <v>620</v>
      </c>
      <c r="B19" s="8" t="n">
        <v>33.6</v>
      </c>
      <c r="C19" s="8" t="n">
        <v>-11.2</v>
      </c>
      <c r="D19" s="8" t="n">
        <v>-37.5</v>
      </c>
    </row>
    <row r="20" spans="1:4">
      <c r="A20" s="4" t="s">
        <v>622</v>
      </c>
      <c r="C20" s="8" t="n">
        <v>9.199999999999999</v>
      </c>
      <c r="D20" s="8" t="n">
        <v>11.2</v>
      </c>
    </row>
    <row r="21" spans="1:4">
      <c r="A21" s="4" t="s">
        <v>77</v>
      </c>
      <c r="B21" s="8" t="n">
        <v>19.1</v>
      </c>
    </row>
    <row r="22" spans="1:4">
      <c r="A22" s="4" t="s">
        <v>623</v>
      </c>
      <c r="B22" s="8" t="n">
        <v>13.7</v>
      </c>
    </row>
    <row r="23" spans="1:4">
      <c r="A23" s="4" t="s">
        <v>624</v>
      </c>
      <c r="B23" s="8" t="n">
        <v>-137.3</v>
      </c>
      <c r="C23" s="5" t="n">
        <v>-17</v>
      </c>
      <c r="D23" s="8" t="n">
        <v>10.6</v>
      </c>
    </row>
    <row r="24" spans="1:4">
      <c r="A24" s="4" t="s">
        <v>625</v>
      </c>
      <c r="B24" s="8" t="n">
        <v>-27.2</v>
      </c>
      <c r="C24" s="8" t="n">
        <v>110.1</v>
      </c>
      <c r="D24" s="8" t="n">
        <v>127.1</v>
      </c>
    </row>
    <row r="25" spans="1:4">
      <c r="A25" s="4" t="s">
        <v>627</v>
      </c>
    </row>
    <row r="26" spans="1:4">
      <c r="A26" s="3" t="s">
        <v>562</v>
      </c>
    </row>
    <row r="27" spans="1:4">
      <c r="A27" s="4" t="s">
        <v>621</v>
      </c>
      <c r="B27" s="8" t="n">
        <v>95.3</v>
      </c>
      <c r="C27" s="8" t="n">
        <v>58.9</v>
      </c>
      <c r="D27" s="8" t="n">
        <v>33.4</v>
      </c>
    </row>
    <row r="28" spans="1:4">
      <c r="A28" s="4" t="s">
        <v>150</v>
      </c>
      <c r="C28" s="8" t="n">
        <v>55.9</v>
      </c>
      <c r="D28" s="8" t="n">
        <v>39.2</v>
      </c>
    </row>
    <row r="29" spans="1:4">
      <c r="A29" s="4" t="s">
        <v>620</v>
      </c>
      <c r="C29" s="8" t="n">
        <v>-19.5</v>
      </c>
      <c r="D29" s="8" t="n">
        <v>-13.7</v>
      </c>
    </row>
    <row r="30" spans="1:4">
      <c r="A30" s="4" t="s">
        <v>623</v>
      </c>
      <c r="B30" s="8" t="n">
        <v>-95.3</v>
      </c>
    </row>
    <row r="31" spans="1:4">
      <c r="A31" s="4" t="s">
        <v>624</v>
      </c>
      <c r="B31" s="7" t="n">
        <v>-95.3</v>
      </c>
      <c r="C31" s="8" t="n">
        <v>36.4</v>
      </c>
      <c r="D31" s="8" t="n">
        <v>25.5</v>
      </c>
    </row>
    <row r="32" spans="1:4">
      <c r="A32" s="4" t="s">
        <v>625</v>
      </c>
      <c r="C32" s="7" t="n">
        <v>95.3</v>
      </c>
      <c r="D32" s="7" t="n">
        <v>5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4" t="s">
        <v>629</v>
      </c>
    </row>
    <row r="3" spans="1:3">
      <c r="A3" s="3" t="s">
        <v>562</v>
      </c>
    </row>
    <row r="4" spans="1:3">
      <c r="A4" s="4" t="s">
        <v>630</v>
      </c>
      <c r="B4" s="7" t="n">
        <v>38.3</v>
      </c>
      <c r="C4" s="7" t="n">
        <v>8.4</v>
      </c>
    </row>
    <row r="5" spans="1:3">
      <c r="A5" s="4" t="s">
        <v>631</v>
      </c>
      <c r="B5" s="8" t="n">
        <v>1992.4</v>
      </c>
      <c r="C5" s="8" t="n">
        <v>1086.5</v>
      </c>
    </row>
    <row r="6" spans="1:3">
      <c r="A6" s="4" t="s">
        <v>632</v>
      </c>
      <c r="B6" s="8" t="n">
        <v>77.8</v>
      </c>
      <c r="C6" s="8" t="n">
        <v>22.1</v>
      </c>
    </row>
    <row r="7" spans="1:3">
      <c r="A7" s="4" t="s">
        <v>633</v>
      </c>
      <c r="B7" s="8" t="n">
        <v>1758.5</v>
      </c>
      <c r="C7" s="8" t="n">
        <v>783.3</v>
      </c>
    </row>
    <row r="8" spans="1:3">
      <c r="A8" s="4" t="s">
        <v>634</v>
      </c>
      <c r="B8" s="8" t="n">
        <v>116.1</v>
      </c>
      <c r="C8" s="8" t="n">
        <v>30.5</v>
      </c>
    </row>
    <row r="9" spans="1:3">
      <c r="A9" s="4" t="s">
        <v>635</v>
      </c>
      <c r="B9" s="8" t="n">
        <v>3750.9</v>
      </c>
      <c r="C9" s="8" t="n">
        <v>1869.8</v>
      </c>
    </row>
    <row r="10" spans="1:3">
      <c r="A10" s="4" t="s">
        <v>636</v>
      </c>
    </row>
    <row r="11" spans="1:3">
      <c r="A11" s="3" t="s">
        <v>562</v>
      </c>
    </row>
    <row r="12" spans="1:3">
      <c r="A12" s="4" t="s">
        <v>630</v>
      </c>
      <c r="B12" s="8" t="n">
        <v>8.1</v>
      </c>
    </row>
    <row r="13" spans="1:3">
      <c r="A13" s="4" t="s">
        <v>631</v>
      </c>
      <c r="B13" s="8" t="n">
        <v>185.6</v>
      </c>
    </row>
    <row r="14" spans="1:3">
      <c r="A14" s="4" t="s">
        <v>632</v>
      </c>
      <c r="B14" s="5" t="n">
        <v>10</v>
      </c>
    </row>
    <row r="15" spans="1:3">
      <c r="A15" s="4" t="s">
        <v>633</v>
      </c>
      <c r="B15" s="8" t="n">
        <v>54.9</v>
      </c>
    </row>
    <row r="16" spans="1:3">
      <c r="A16" s="4" t="s">
        <v>634</v>
      </c>
      <c r="B16" s="8" t="n">
        <v>18.1</v>
      </c>
    </row>
    <row r="17" spans="1:3">
      <c r="A17" s="4" t="s">
        <v>635</v>
      </c>
      <c r="B17" s="8" t="n">
        <v>240.5</v>
      </c>
    </row>
    <row r="18" spans="1:3">
      <c r="A18" s="4" t="s">
        <v>567</v>
      </c>
    </row>
    <row r="19" spans="1:3">
      <c r="A19" s="3" t="s">
        <v>562</v>
      </c>
    </row>
    <row r="20" spans="1:3">
      <c r="A20" s="4" t="s">
        <v>630</v>
      </c>
      <c r="B20" s="8" t="n">
        <v>46.4</v>
      </c>
      <c r="C20" s="8" t="n">
        <v>9.9</v>
      </c>
    </row>
    <row r="21" spans="1:3">
      <c r="A21" s="4" t="s">
        <v>631</v>
      </c>
      <c r="B21" s="5" t="n">
        <v>2178</v>
      </c>
      <c r="C21" s="8" t="n">
        <v>1135.2</v>
      </c>
    </row>
    <row r="22" spans="1:3">
      <c r="A22" s="4" t="s">
        <v>632</v>
      </c>
      <c r="B22" s="8" t="n">
        <v>87.8</v>
      </c>
      <c r="C22" s="8" t="n">
        <v>28.5</v>
      </c>
    </row>
    <row r="23" spans="1:3">
      <c r="A23" s="4" t="s">
        <v>633</v>
      </c>
      <c r="B23" s="8" t="n">
        <v>1813.4</v>
      </c>
      <c r="C23" s="8" t="n">
        <v>822.3</v>
      </c>
    </row>
    <row r="24" spans="1:3">
      <c r="A24" s="4" t="s">
        <v>634</v>
      </c>
      <c r="B24" s="8" t="n">
        <v>134.2</v>
      </c>
      <c r="C24" s="8" t="n">
        <v>38.4</v>
      </c>
    </row>
    <row r="25" spans="1:3">
      <c r="A25" s="4" t="s">
        <v>635</v>
      </c>
      <c r="B25" s="8" t="n">
        <v>3991.4</v>
      </c>
      <c r="C25" s="8" t="n">
        <v>1957.5</v>
      </c>
    </row>
    <row r="26" spans="1:3">
      <c r="A26" s="4" t="s">
        <v>569</v>
      </c>
    </row>
    <row r="27" spans="1:3">
      <c r="A27" s="3" t="s">
        <v>562</v>
      </c>
    </row>
    <row r="28" spans="1:3">
      <c r="A28" s="4" t="s">
        <v>630</v>
      </c>
      <c r="B28" s="8" t="n">
        <v>46.5</v>
      </c>
      <c r="C28" s="8" t="n">
        <v>15.6</v>
      </c>
    </row>
    <row r="29" spans="1:3">
      <c r="A29" s="4" t="s">
        <v>631</v>
      </c>
      <c r="B29" s="5" t="n">
        <v>2182</v>
      </c>
      <c r="C29" s="8" t="n">
        <v>1938.5</v>
      </c>
    </row>
    <row r="30" spans="1:3">
      <c r="A30" s="4" t="s">
        <v>632</v>
      </c>
      <c r="B30" s="8" t="n">
        <v>88.09999999999999</v>
      </c>
      <c r="C30" s="8" t="n">
        <v>38.7</v>
      </c>
    </row>
    <row r="31" spans="1:3">
      <c r="A31" s="4" t="s">
        <v>633</v>
      </c>
      <c r="B31" s="8" t="n">
        <v>1831.4</v>
      </c>
      <c r="C31" s="8" t="n">
        <v>1211.9</v>
      </c>
    </row>
    <row r="32" spans="1:3">
      <c r="A32" s="4" t="s">
        <v>634</v>
      </c>
      <c r="B32" s="8" t="n">
        <v>134.6</v>
      </c>
      <c r="C32" s="8" t="n">
        <v>54.3</v>
      </c>
    </row>
    <row r="33" spans="1:3">
      <c r="A33" s="4" t="s">
        <v>635</v>
      </c>
      <c r="B33" s="8" t="n">
        <v>4013.4</v>
      </c>
      <c r="C33" s="8" t="n">
        <v>3150.4</v>
      </c>
    </row>
    <row r="34" spans="1:3">
      <c r="A34" s="4" t="s">
        <v>570</v>
      </c>
    </row>
    <row r="35" spans="1:3">
      <c r="A35" s="3" t="s">
        <v>562</v>
      </c>
    </row>
    <row r="36" spans="1:3">
      <c r="A36" s="4" t="s">
        <v>630</v>
      </c>
      <c r="B36" s="8" t="n">
        <v>0.1</v>
      </c>
      <c r="C36" s="8" t="n">
        <v>5.7</v>
      </c>
    </row>
    <row r="37" spans="1:3">
      <c r="A37" s="4" t="s">
        <v>631</v>
      </c>
      <c r="B37" s="5" t="n">
        <v>4</v>
      </c>
      <c r="C37" s="8" t="n">
        <v>803.3</v>
      </c>
    </row>
    <row r="38" spans="1:3">
      <c r="A38" s="4" t="s">
        <v>632</v>
      </c>
      <c r="B38" s="8" t="n">
        <v>0.3</v>
      </c>
      <c r="C38" s="8" t="n">
        <v>10.2</v>
      </c>
    </row>
    <row r="39" spans="1:3">
      <c r="A39" s="4" t="s">
        <v>633</v>
      </c>
      <c r="B39" s="5" t="n">
        <v>18</v>
      </c>
      <c r="C39" s="8" t="n">
        <v>389.6</v>
      </c>
    </row>
    <row r="40" spans="1:3">
      <c r="A40" s="4" t="s">
        <v>634</v>
      </c>
      <c r="B40" s="8" t="n">
        <v>0.4</v>
      </c>
      <c r="C40" s="8" t="n">
        <v>15.9</v>
      </c>
    </row>
    <row r="41" spans="1:3">
      <c r="A41" s="4" t="s">
        <v>635</v>
      </c>
      <c r="B41" s="5" t="n">
        <v>22</v>
      </c>
      <c r="C41" s="8" t="n">
        <v>1192.9</v>
      </c>
    </row>
    <row r="42" spans="1:3">
      <c r="A42" s="4" t="s">
        <v>637</v>
      </c>
    </row>
    <row r="43" spans="1:3">
      <c r="A43" s="3" t="s">
        <v>562</v>
      </c>
    </row>
    <row r="44" spans="1:3">
      <c r="A44" s="4" t="s">
        <v>630</v>
      </c>
      <c r="B44" s="8" t="n">
        <v>1.1</v>
      </c>
      <c r="C44" s="8" t="n">
        <v>1.1</v>
      </c>
    </row>
    <row r="45" spans="1:3">
      <c r="A45" s="4" t="s">
        <v>631</v>
      </c>
      <c r="B45" s="5" t="n">
        <v>66</v>
      </c>
      <c r="C45" s="8" t="n">
        <v>146.3</v>
      </c>
    </row>
    <row r="46" spans="1:3">
      <c r="A46" s="4" t="s">
        <v>632</v>
      </c>
      <c r="B46" s="8" t="n">
        <v>6.1</v>
      </c>
      <c r="C46" s="8" t="n">
        <v>2.1</v>
      </c>
    </row>
    <row r="47" spans="1:3">
      <c r="A47" s="4" t="s">
        <v>633</v>
      </c>
      <c r="B47" s="8" t="n">
        <v>210.9</v>
      </c>
      <c r="C47" s="8" t="n">
        <v>62.3</v>
      </c>
    </row>
    <row r="48" spans="1:3">
      <c r="A48" s="4" t="s">
        <v>634</v>
      </c>
      <c r="B48" s="8" t="n">
        <v>7.2</v>
      </c>
      <c r="C48" s="8" t="n">
        <v>3.2</v>
      </c>
    </row>
    <row r="49" spans="1:3">
      <c r="A49" s="4" t="s">
        <v>635</v>
      </c>
      <c r="B49" s="8" t="n">
        <v>276.9</v>
      </c>
      <c r="C49" s="8" t="n">
        <v>208.6</v>
      </c>
    </row>
    <row r="50" spans="1:3">
      <c r="A50" s="4" t="s">
        <v>638</v>
      </c>
    </row>
    <row r="51" spans="1:3">
      <c r="A51" s="3" t="s">
        <v>562</v>
      </c>
    </row>
    <row r="52" spans="1:3">
      <c r="A52" s="4" t="s">
        <v>631</v>
      </c>
      <c r="B52" s="5" t="n">
        <v>2</v>
      </c>
      <c r="C52" s="8" t="n">
        <v>0.1</v>
      </c>
    </row>
    <row r="53" spans="1:3">
      <c r="A53" s="4" t="s">
        <v>633</v>
      </c>
      <c r="B53" s="8" t="n">
        <v>0.8</v>
      </c>
      <c r="C53" s="8" t="n">
        <v>0.6</v>
      </c>
    </row>
    <row r="54" spans="1:3">
      <c r="A54" s="4" t="s">
        <v>635</v>
      </c>
      <c r="B54" s="8" t="n">
        <v>2.8</v>
      </c>
      <c r="C54" s="8" t="n">
        <v>0.7</v>
      </c>
    </row>
    <row r="55" spans="1:3">
      <c r="A55" s="4" t="s">
        <v>639</v>
      </c>
    </row>
    <row r="56" spans="1:3">
      <c r="A56" s="3" t="s">
        <v>562</v>
      </c>
    </row>
    <row r="57" spans="1:3">
      <c r="A57" s="4" t="s">
        <v>630</v>
      </c>
      <c r="B57" s="8" t="n">
        <v>0.8</v>
      </c>
      <c r="C57" s="8" t="n">
        <v>1.7</v>
      </c>
    </row>
    <row r="58" spans="1:3">
      <c r="A58" s="4" t="s">
        <v>631</v>
      </c>
      <c r="B58" s="5" t="n">
        <v>110</v>
      </c>
      <c r="C58" s="8" t="n">
        <v>183.8</v>
      </c>
    </row>
    <row r="59" spans="1:3">
      <c r="A59" s="4" t="s">
        <v>632</v>
      </c>
      <c r="B59" s="5" t="n">
        <v>9</v>
      </c>
      <c r="C59" s="8" t="n">
        <v>4.1</v>
      </c>
    </row>
    <row r="60" spans="1:3">
      <c r="A60" s="4" t="s">
        <v>633</v>
      </c>
      <c r="B60" s="5" t="n">
        <v>248</v>
      </c>
      <c r="C60" s="8" t="n">
        <v>101.2</v>
      </c>
    </row>
    <row r="61" spans="1:3">
      <c r="A61" s="4" t="s">
        <v>634</v>
      </c>
      <c r="B61" s="8" t="n">
        <v>9.800000000000001</v>
      </c>
      <c r="C61" s="8" t="n">
        <v>5.8</v>
      </c>
    </row>
    <row r="62" spans="1:3">
      <c r="A62" s="4" t="s">
        <v>635</v>
      </c>
      <c r="B62" s="5" t="n">
        <v>358</v>
      </c>
      <c r="C62" s="5" t="n">
        <v>285</v>
      </c>
    </row>
    <row r="63" spans="1:3">
      <c r="A63" s="4" t="s">
        <v>640</v>
      </c>
    </row>
    <row r="64" spans="1:3">
      <c r="A64" s="3" t="s">
        <v>562</v>
      </c>
    </row>
    <row r="65" spans="1:3">
      <c r="A65" s="4" t="s">
        <v>633</v>
      </c>
      <c r="B65" s="8" t="n">
        <v>0.9</v>
      </c>
    </row>
    <row r="66" spans="1:3">
      <c r="A66" s="4" t="s">
        <v>635</v>
      </c>
      <c r="B66" s="8" t="n">
        <v>0.9</v>
      </c>
    </row>
    <row r="67" spans="1:3">
      <c r="A67" s="4" t="s">
        <v>641</v>
      </c>
    </row>
    <row r="68" spans="1:3">
      <c r="A68" s="3" t="s">
        <v>562</v>
      </c>
    </row>
    <row r="69" spans="1:3">
      <c r="A69" s="4" t="s">
        <v>630</v>
      </c>
      <c r="B69" s="5" t="n">
        <v>30</v>
      </c>
      <c r="C69" s="5" t="n">
        <v>3</v>
      </c>
    </row>
    <row r="70" spans="1:3">
      <c r="A70" s="4" t="s">
        <v>631</v>
      </c>
      <c r="B70" s="8" t="n">
        <v>1277.9</v>
      </c>
      <c r="C70" s="8" t="n">
        <v>386.2</v>
      </c>
    </row>
    <row r="71" spans="1:3">
      <c r="A71" s="4" t="s">
        <v>632</v>
      </c>
      <c r="B71" s="8" t="n">
        <v>43.9</v>
      </c>
      <c r="C71" s="8" t="n">
        <v>10.8</v>
      </c>
    </row>
    <row r="72" spans="1:3">
      <c r="A72" s="4" t="s">
        <v>633</v>
      </c>
      <c r="B72" s="8" t="n">
        <v>781.6</v>
      </c>
      <c r="C72" s="8" t="n">
        <v>395.9</v>
      </c>
    </row>
    <row r="73" spans="1:3">
      <c r="A73" s="4" t="s">
        <v>634</v>
      </c>
      <c r="B73" s="8" t="n">
        <v>73.90000000000001</v>
      </c>
      <c r="C73" s="8" t="n">
        <v>13.8</v>
      </c>
    </row>
    <row r="74" spans="1:3">
      <c r="A74" s="4" t="s">
        <v>635</v>
      </c>
      <c r="B74" s="8" t="n">
        <v>2059.5</v>
      </c>
      <c r="C74" s="8" t="n">
        <v>782.1</v>
      </c>
    </row>
    <row r="75" spans="1:3">
      <c r="A75" s="4" t="s">
        <v>642</v>
      </c>
    </row>
    <row r="76" spans="1:3">
      <c r="A76" s="3" t="s">
        <v>562</v>
      </c>
    </row>
    <row r="77" spans="1:3">
      <c r="A77" s="4" t="s">
        <v>630</v>
      </c>
      <c r="B77" s="8" t="n">
        <v>8.1</v>
      </c>
      <c r="C77" s="8" t="n">
        <v>1.5</v>
      </c>
    </row>
    <row r="78" spans="1:3">
      <c r="A78" s="4" t="s">
        <v>631</v>
      </c>
      <c r="B78" s="8" t="n">
        <v>185.6</v>
      </c>
      <c r="C78" s="8" t="n">
        <v>48.7</v>
      </c>
    </row>
    <row r="79" spans="1:3">
      <c r="A79" s="4" t="s">
        <v>632</v>
      </c>
      <c r="B79" s="5" t="n">
        <v>10</v>
      </c>
      <c r="C79" s="8" t="n">
        <v>6.4</v>
      </c>
    </row>
    <row r="80" spans="1:3">
      <c r="A80" s="4" t="s">
        <v>633</v>
      </c>
      <c r="B80" s="5" t="n">
        <v>54</v>
      </c>
      <c r="C80" s="5" t="n">
        <v>39</v>
      </c>
    </row>
    <row r="81" spans="1:3">
      <c r="A81" s="4" t="s">
        <v>634</v>
      </c>
      <c r="B81" s="8" t="n">
        <v>18.1</v>
      </c>
      <c r="C81" s="8" t="n">
        <v>7.9</v>
      </c>
    </row>
    <row r="82" spans="1:3">
      <c r="A82" s="4" t="s">
        <v>635</v>
      </c>
      <c r="B82" s="8" t="n">
        <v>239.6</v>
      </c>
      <c r="C82" s="8" t="n">
        <v>87.7</v>
      </c>
    </row>
    <row r="83" spans="1:3">
      <c r="A83" s="4" t="s">
        <v>643</v>
      </c>
    </row>
    <row r="84" spans="1:3">
      <c r="A84" s="3" t="s">
        <v>562</v>
      </c>
    </row>
    <row r="85" spans="1:3">
      <c r="A85" s="4" t="s">
        <v>630</v>
      </c>
      <c r="B85" s="8" t="n">
        <v>2.6</v>
      </c>
      <c r="C85" s="8" t="n">
        <v>1.4</v>
      </c>
    </row>
    <row r="86" spans="1:3">
      <c r="A86" s="4" t="s">
        <v>631</v>
      </c>
      <c r="B86" s="8" t="n">
        <v>201.2</v>
      </c>
      <c r="C86" s="8" t="n">
        <v>196.3</v>
      </c>
    </row>
    <row r="87" spans="1:3">
      <c r="A87" s="4" t="s">
        <v>632</v>
      </c>
      <c r="B87" s="8" t="n">
        <v>12.1</v>
      </c>
      <c r="C87" s="8" t="n">
        <v>3.5</v>
      </c>
    </row>
    <row r="88" spans="1:3">
      <c r="A88" s="4" t="s">
        <v>633</v>
      </c>
      <c r="B88" s="8" t="n">
        <v>323.7</v>
      </c>
      <c r="C88" s="5" t="n">
        <v>159</v>
      </c>
    </row>
    <row r="89" spans="1:3">
      <c r="A89" s="4" t="s">
        <v>634</v>
      </c>
      <c r="B89" s="8" t="n">
        <v>14.7</v>
      </c>
      <c r="C89" s="8" t="n">
        <v>4.9</v>
      </c>
    </row>
    <row r="90" spans="1:3">
      <c r="A90" s="4" t="s">
        <v>635</v>
      </c>
      <c r="B90" s="8" t="n">
        <v>524.9</v>
      </c>
      <c r="C90" s="8" t="n">
        <v>355.3</v>
      </c>
    </row>
    <row r="91" spans="1:3">
      <c r="A91" s="4" t="s">
        <v>644</v>
      </c>
    </row>
    <row r="92" spans="1:3">
      <c r="A92" s="3" t="s">
        <v>562</v>
      </c>
    </row>
    <row r="93" spans="1:3">
      <c r="A93" s="4" t="s">
        <v>630</v>
      </c>
      <c r="B93" s="8" t="n">
        <v>3.4</v>
      </c>
      <c r="C93" s="8" t="n">
        <v>0.9</v>
      </c>
    </row>
    <row r="94" spans="1:3">
      <c r="A94" s="4" t="s">
        <v>631</v>
      </c>
      <c r="B94" s="5" t="n">
        <v>293</v>
      </c>
      <c r="C94" s="8" t="n">
        <v>139.2</v>
      </c>
    </row>
    <row r="95" spans="1:3">
      <c r="A95" s="4" t="s">
        <v>632</v>
      </c>
      <c r="B95" s="8" t="n">
        <v>6.4</v>
      </c>
      <c r="C95" s="8" t="n">
        <v>1.6</v>
      </c>
    </row>
    <row r="96" spans="1:3">
      <c r="A96" s="4" t="s">
        <v>633</v>
      </c>
      <c r="B96" s="8" t="n">
        <v>175.5</v>
      </c>
      <c r="C96" s="8" t="n">
        <v>61.9</v>
      </c>
    </row>
    <row r="97" spans="1:3">
      <c r="A97" s="4" t="s">
        <v>634</v>
      </c>
      <c r="B97" s="8" t="n">
        <v>9.800000000000001</v>
      </c>
      <c r="C97" s="8" t="n">
        <v>2.5</v>
      </c>
    </row>
    <row r="98" spans="1:3">
      <c r="A98" s="4" t="s">
        <v>635</v>
      </c>
      <c r="B98" s="8" t="n">
        <v>468.5</v>
      </c>
      <c r="C98" s="8" t="n">
        <v>201.1</v>
      </c>
    </row>
    <row r="99" spans="1:3">
      <c r="A99" s="4" t="s">
        <v>645</v>
      </c>
    </row>
    <row r="100" spans="1:3">
      <c r="A100" s="3" t="s">
        <v>562</v>
      </c>
    </row>
    <row r="101" spans="1:3">
      <c r="A101" s="4" t="s">
        <v>630</v>
      </c>
      <c r="B101" s="8" t="n">
        <v>0.4</v>
      </c>
      <c r="C101" s="8" t="n">
        <v>0.3</v>
      </c>
    </row>
    <row r="102" spans="1:3">
      <c r="A102" s="4" t="s">
        <v>631</v>
      </c>
      <c r="B102" s="8" t="n">
        <v>42.3</v>
      </c>
      <c r="C102" s="8" t="n">
        <v>34.6</v>
      </c>
    </row>
    <row r="103" spans="1:3">
      <c r="A103" s="4" t="s">
        <v>632</v>
      </c>
      <c r="B103" s="8" t="n">
        <v>0.3</v>
      </c>
    </row>
    <row r="104" spans="1:3">
      <c r="A104" s="4" t="s">
        <v>633</v>
      </c>
      <c r="B104" s="5" t="n">
        <v>18</v>
      </c>
      <c r="C104" s="8" t="n">
        <v>2.4</v>
      </c>
    </row>
    <row r="105" spans="1:3">
      <c r="A105" s="4" t="s">
        <v>634</v>
      </c>
      <c r="B105" s="8" t="n">
        <v>0.7</v>
      </c>
      <c r="C105" s="8" t="n">
        <v>0.3</v>
      </c>
    </row>
    <row r="106" spans="1:3">
      <c r="A106" s="4" t="s">
        <v>635</v>
      </c>
      <c r="B106" s="7" t="n">
        <v>60.3</v>
      </c>
      <c r="C106" s="6" t="n">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6</v>
      </c>
      <c r="B1" s="2" t="s">
        <v>2</v>
      </c>
      <c r="C1" s="2" t="s">
        <v>35</v>
      </c>
    </row>
    <row r="2" spans="1:3">
      <c r="A2" s="3" t="s">
        <v>579</v>
      </c>
    </row>
    <row r="3" spans="1:3">
      <c r="A3" s="4" t="s">
        <v>92</v>
      </c>
      <c r="B3" s="7" t="n">
        <v>661.5</v>
      </c>
      <c r="C3" s="7" t="n">
        <v>562.7</v>
      </c>
    </row>
    <row r="4" spans="1:3">
      <c r="A4" s="4" t="s">
        <v>595</v>
      </c>
    </row>
    <row r="5" spans="1:3">
      <c r="A5" s="3" t="s">
        <v>579</v>
      </c>
    </row>
    <row r="6" spans="1:3">
      <c r="A6" s="4" t="s">
        <v>92</v>
      </c>
      <c r="B6" s="8" t="n">
        <v>405.7</v>
      </c>
      <c r="C6" s="8" t="n">
        <v>365.8</v>
      </c>
    </row>
    <row r="7" spans="1:3">
      <c r="A7" s="4" t="s">
        <v>647</v>
      </c>
      <c r="B7" s="8" t="n">
        <v>-1.1</v>
      </c>
      <c r="C7" s="8" t="n">
        <v>-0.9</v>
      </c>
    </row>
    <row r="8" spans="1:3">
      <c r="A8" s="4" t="s">
        <v>648</v>
      </c>
    </row>
    <row r="9" spans="1:3">
      <c r="A9" s="3" t="s">
        <v>579</v>
      </c>
    </row>
    <row r="10" spans="1:3">
      <c r="A10" s="4" t="s">
        <v>92</v>
      </c>
      <c r="B10" s="8" t="n">
        <v>82.09999999999999</v>
      </c>
      <c r="C10" s="8" t="n">
        <v>76.90000000000001</v>
      </c>
    </row>
    <row r="11" spans="1:3">
      <c r="A11" s="4" t="s">
        <v>649</v>
      </c>
    </row>
    <row r="12" spans="1:3">
      <c r="A12" s="3" t="s">
        <v>579</v>
      </c>
    </row>
    <row r="13" spans="1:3">
      <c r="A13" s="4" t="s">
        <v>92</v>
      </c>
      <c r="B13" s="8" t="n">
        <v>92.5</v>
      </c>
      <c r="C13" s="8" t="n">
        <v>87.59999999999999</v>
      </c>
    </row>
    <row r="14" spans="1:3">
      <c r="A14" s="4" t="s">
        <v>650</v>
      </c>
    </row>
    <row r="15" spans="1:3">
      <c r="A15" s="3" t="s">
        <v>579</v>
      </c>
    </row>
    <row r="16" spans="1:3">
      <c r="A16" s="4" t="s">
        <v>92</v>
      </c>
      <c r="B16" s="8" t="n">
        <v>53.4</v>
      </c>
      <c r="C16" s="8" t="n">
        <v>53.4</v>
      </c>
    </row>
    <row r="17" spans="1:3">
      <c r="A17" s="4" t="s">
        <v>651</v>
      </c>
    </row>
    <row r="18" spans="1:3">
      <c r="A18" s="3" t="s">
        <v>579</v>
      </c>
    </row>
    <row r="19" spans="1:3">
      <c r="A19" s="4" t="s">
        <v>92</v>
      </c>
      <c r="B19" s="8" t="n">
        <v>65.90000000000001</v>
      </c>
      <c r="C19" s="8" t="n">
        <v>66.09999999999999</v>
      </c>
    </row>
    <row r="20" spans="1:3">
      <c r="A20" s="4" t="s">
        <v>652</v>
      </c>
    </row>
    <row r="21" spans="1:3">
      <c r="A21" s="3" t="s">
        <v>579</v>
      </c>
    </row>
    <row r="22" spans="1:3">
      <c r="A22" s="4" t="s">
        <v>92</v>
      </c>
      <c r="B22" s="8" t="n">
        <v>35.3</v>
      </c>
      <c r="C22" s="8" t="n">
        <v>28.8</v>
      </c>
    </row>
    <row r="23" spans="1:3">
      <c r="A23" s="4" t="s">
        <v>653</v>
      </c>
    </row>
    <row r="24" spans="1:3">
      <c r="A24" s="3" t="s">
        <v>579</v>
      </c>
    </row>
    <row r="25" spans="1:3">
      <c r="A25" s="4" t="s">
        <v>92</v>
      </c>
      <c r="B25" s="8" t="n">
        <v>27.9</v>
      </c>
      <c r="C25" s="8" t="n">
        <v>16.5</v>
      </c>
    </row>
    <row r="26" spans="1:3">
      <c r="A26" s="4" t="s">
        <v>654</v>
      </c>
    </row>
    <row r="27" spans="1:3">
      <c r="A27" s="3" t="s">
        <v>579</v>
      </c>
    </row>
    <row r="28" spans="1:3">
      <c r="A28" s="4" t="s">
        <v>92</v>
      </c>
      <c r="B28" s="8" t="n">
        <v>12.5</v>
      </c>
      <c r="C28" s="5" t="n">
        <v>5</v>
      </c>
    </row>
    <row r="29" spans="1:3">
      <c r="A29" s="4" t="s">
        <v>655</v>
      </c>
    </row>
    <row r="30" spans="1:3">
      <c r="A30" s="3" t="s">
        <v>579</v>
      </c>
    </row>
    <row r="31" spans="1:3">
      <c r="A31" s="4" t="s">
        <v>92</v>
      </c>
      <c r="B31" s="8" t="n">
        <v>37.2</v>
      </c>
      <c r="C31" s="8" t="n">
        <v>32.4</v>
      </c>
    </row>
    <row r="32" spans="1:3">
      <c r="A32" s="4" t="s">
        <v>656</v>
      </c>
    </row>
    <row r="33" spans="1:3">
      <c r="A33" s="3" t="s">
        <v>579</v>
      </c>
    </row>
    <row r="34" spans="1:3">
      <c r="A34" s="4" t="s">
        <v>92</v>
      </c>
      <c r="B34" s="8" t="n">
        <v>141.1</v>
      </c>
      <c r="C34" s="8" t="n">
        <v>134.6</v>
      </c>
    </row>
    <row r="35" spans="1:3">
      <c r="A35" s="4" t="s">
        <v>657</v>
      </c>
    </row>
    <row r="36" spans="1:3">
      <c r="A36" s="3" t="s">
        <v>579</v>
      </c>
    </row>
    <row r="37" spans="1:3">
      <c r="A37" s="4" t="s">
        <v>92</v>
      </c>
      <c r="B37" s="8" t="n">
        <v>66.90000000000001</v>
      </c>
      <c r="C37" s="8" t="n">
        <v>64.09999999999999</v>
      </c>
    </row>
    <row r="38" spans="1:3">
      <c r="A38" s="4" t="s">
        <v>658</v>
      </c>
    </row>
    <row r="39" spans="1:3">
      <c r="A39" s="3" t="s">
        <v>579</v>
      </c>
    </row>
    <row r="40" spans="1:3">
      <c r="A40" s="4" t="s">
        <v>92</v>
      </c>
      <c r="B40" s="8" t="n">
        <v>62.7</v>
      </c>
      <c r="C40" s="8" t="n">
        <v>58.1</v>
      </c>
    </row>
    <row r="41" spans="1:3">
      <c r="A41" s="4" t="s">
        <v>659</v>
      </c>
    </row>
    <row r="42" spans="1:3">
      <c r="A42" s="3" t="s">
        <v>579</v>
      </c>
    </row>
    <row r="43" spans="1:3">
      <c r="A43" s="4" t="s">
        <v>92</v>
      </c>
      <c r="B43" s="8" t="n">
        <v>85.5</v>
      </c>
      <c r="C43" s="8" t="n">
        <v>64.90000000000001</v>
      </c>
    </row>
    <row r="44" spans="1:3">
      <c r="A44" s="4" t="s">
        <v>660</v>
      </c>
    </row>
    <row r="45" spans="1:3">
      <c r="A45" s="3" t="s">
        <v>579</v>
      </c>
    </row>
    <row r="46" spans="1:3">
      <c r="A46" s="4" t="s">
        <v>92</v>
      </c>
      <c r="B46" s="7" t="n">
        <v>50.6</v>
      </c>
      <c r="C46" s="6"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36</v>
      </c>
    </row>
    <row r="3" spans="1:4">
      <c r="A3" s="3" t="s">
        <v>662</v>
      </c>
    </row>
    <row r="4" spans="1:4">
      <c r="A4" s="4" t="s">
        <v>663</v>
      </c>
      <c r="B4" s="7" t="n">
        <v>277.6</v>
      </c>
      <c r="C4" s="7" t="n">
        <v>253.9</v>
      </c>
      <c r="D4" s="7" t="n">
        <v>241.2</v>
      </c>
    </row>
    <row r="5" spans="1:4">
      <c r="A5" s="4" t="s">
        <v>664</v>
      </c>
      <c r="B5" s="8" t="n">
        <v>-10.2</v>
      </c>
      <c r="C5" s="5" t="n">
        <v>-10</v>
      </c>
      <c r="D5" s="8" t="n">
        <v>-9.6</v>
      </c>
    </row>
    <row r="6" spans="1:4">
      <c r="A6" s="4" t="s">
        <v>39</v>
      </c>
      <c r="B6" s="8" t="n">
        <v>267.4</v>
      </c>
      <c r="C6" s="8" t="n">
        <v>243.9</v>
      </c>
      <c r="D6" s="8" t="n">
        <v>231.6</v>
      </c>
    </row>
    <row r="7" spans="1:4">
      <c r="A7" s="4" t="s">
        <v>665</v>
      </c>
    </row>
    <row r="8" spans="1:4">
      <c r="A8" s="3" t="s">
        <v>662</v>
      </c>
    </row>
    <row r="9" spans="1:4">
      <c r="A9" s="4" t="s">
        <v>663</v>
      </c>
      <c r="B9" s="8" t="n">
        <v>217.7</v>
      </c>
      <c r="C9" s="8" t="n">
        <v>205.8</v>
      </c>
      <c r="D9" s="8" t="n">
        <v>202.1</v>
      </c>
    </row>
    <row r="10" spans="1:4">
      <c r="A10" s="4" t="s">
        <v>666</v>
      </c>
    </row>
    <row r="11" spans="1:4">
      <c r="A11" s="3" t="s">
        <v>662</v>
      </c>
    </row>
    <row r="12" spans="1:4">
      <c r="A12" s="4" t="s">
        <v>663</v>
      </c>
      <c r="B12" s="8" t="n">
        <v>24.1</v>
      </c>
      <c r="C12" s="8" t="n">
        <v>15.3</v>
      </c>
      <c r="D12" s="5" t="n">
        <v>8</v>
      </c>
    </row>
    <row r="13" spans="1:4">
      <c r="A13" s="4" t="s">
        <v>667</v>
      </c>
    </row>
    <row r="14" spans="1:4">
      <c r="A14" s="3" t="s">
        <v>662</v>
      </c>
    </row>
    <row r="15" spans="1:4">
      <c r="A15" s="4" t="s">
        <v>663</v>
      </c>
      <c r="B15" s="5" t="n">
        <v>17</v>
      </c>
      <c r="C15" s="5" t="n">
        <v>18</v>
      </c>
      <c r="D15" s="8" t="n">
        <v>18.6</v>
      </c>
    </row>
    <row r="16" spans="1:4">
      <c r="A16" s="4" t="s">
        <v>668</v>
      </c>
    </row>
    <row r="17" spans="1:4">
      <c r="A17" s="3" t="s">
        <v>662</v>
      </c>
    </row>
    <row r="18" spans="1:4">
      <c r="A18" s="4" t="s">
        <v>663</v>
      </c>
      <c r="B18" s="5" t="n">
        <v>14</v>
      </c>
      <c r="C18" s="8" t="n">
        <v>11.4</v>
      </c>
      <c r="D18" s="8" t="n">
        <v>9.1</v>
      </c>
    </row>
    <row r="19" spans="1:4">
      <c r="A19" s="4" t="s">
        <v>669</v>
      </c>
    </row>
    <row r="20" spans="1:4">
      <c r="A20" s="3" t="s">
        <v>662</v>
      </c>
    </row>
    <row r="21" spans="1:4">
      <c r="A21" s="4" t="s">
        <v>663</v>
      </c>
      <c r="B21" s="7" t="n">
        <v>4.8</v>
      </c>
      <c r="C21" s="7" t="n">
        <v>3.4</v>
      </c>
      <c r="D21" s="7" t="n">
        <v>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36</v>
      </c>
    </row>
    <row r="3" spans="1:4">
      <c r="A3" s="3" t="s">
        <v>662</v>
      </c>
    </row>
    <row r="4" spans="1:4">
      <c r="A4" s="4" t="s">
        <v>671</v>
      </c>
      <c r="B4" s="7" t="n">
        <v>-39.5</v>
      </c>
    </row>
    <row r="5" spans="1:4">
      <c r="A5" s="4" t="s">
        <v>672</v>
      </c>
      <c r="B5" s="8" t="n">
        <v>4.6</v>
      </c>
      <c r="C5" s="7" t="n">
        <v>5.6</v>
      </c>
      <c r="D5" s="7" t="n">
        <v>27.4</v>
      </c>
    </row>
    <row r="6" spans="1:4">
      <c r="A6" s="4" t="s">
        <v>673</v>
      </c>
      <c r="B6" s="8" t="n">
        <v>5.4</v>
      </c>
      <c r="C6" s="8" t="n">
        <v>5.9</v>
      </c>
      <c r="D6" s="8" t="n">
        <v>20.6</v>
      </c>
    </row>
    <row r="7" spans="1:4">
      <c r="A7" s="4" t="s">
        <v>674</v>
      </c>
      <c r="B7" s="8" t="n">
        <v>0.8</v>
      </c>
      <c r="C7" s="8" t="n">
        <v>0.3</v>
      </c>
      <c r="D7" s="8" t="n">
        <v>6.8</v>
      </c>
    </row>
    <row r="8" spans="1:4">
      <c r="A8" s="4" t="s">
        <v>675</v>
      </c>
      <c r="B8" s="8" t="n">
        <v>128.8</v>
      </c>
      <c r="C8" s="5" t="n">
        <v>245</v>
      </c>
    </row>
    <row r="9" spans="1:4">
      <c r="A9" s="4" t="s">
        <v>676</v>
      </c>
      <c r="B9" s="8" t="n">
        <v>18.8</v>
      </c>
      <c r="C9" s="8" t="n">
        <v>31.1</v>
      </c>
    </row>
    <row r="10" spans="1:4">
      <c r="A10" s="4" t="s">
        <v>665</v>
      </c>
    </row>
    <row r="11" spans="1:4">
      <c r="A11" s="3" t="s">
        <v>662</v>
      </c>
    </row>
    <row r="12" spans="1:4">
      <c r="A12" s="4" t="s">
        <v>672</v>
      </c>
      <c r="B12" s="8" t="n">
        <v>2.6</v>
      </c>
      <c r="C12" s="8" t="n">
        <v>1.8</v>
      </c>
      <c r="D12" s="5" t="n">
        <v>16</v>
      </c>
    </row>
    <row r="13" spans="1:4">
      <c r="A13" s="4" t="s">
        <v>677</v>
      </c>
    </row>
    <row r="14" spans="1:4">
      <c r="A14" s="3" t="s">
        <v>662</v>
      </c>
    </row>
    <row r="15" spans="1:4">
      <c r="A15" s="4" t="s">
        <v>672</v>
      </c>
      <c r="B15" s="5" t="n">
        <v>2</v>
      </c>
      <c r="C15" s="5" t="n">
        <v>2</v>
      </c>
    </row>
    <row r="16" spans="1:4">
      <c r="A16" s="4" t="s">
        <v>678</v>
      </c>
    </row>
    <row r="17" spans="1:4">
      <c r="A17" s="3" t="s">
        <v>662</v>
      </c>
    </row>
    <row r="18" spans="1:4">
      <c r="A18" s="4" t="s">
        <v>672</v>
      </c>
      <c r="C18" s="8" t="n">
        <v>1.8</v>
      </c>
      <c r="D18" s="8" t="n">
        <v>2.7</v>
      </c>
    </row>
    <row r="19" spans="1:4">
      <c r="A19" s="4" t="s">
        <v>679</v>
      </c>
    </row>
    <row r="20" spans="1:4">
      <c r="A20" s="3" t="s">
        <v>662</v>
      </c>
    </row>
    <row r="21" spans="1:4">
      <c r="A21" s="4" t="s">
        <v>672</v>
      </c>
      <c r="D21" s="8" t="n">
        <v>8.4</v>
      </c>
    </row>
    <row r="22" spans="1:4">
      <c r="A22" s="4" t="s">
        <v>143</v>
      </c>
    </row>
    <row r="23" spans="1:4">
      <c r="A23" s="3" t="s">
        <v>662</v>
      </c>
    </row>
    <row r="24" spans="1:4">
      <c r="A24" s="4" t="s">
        <v>671</v>
      </c>
      <c r="C24" s="7" t="n">
        <v>56.8</v>
      </c>
      <c r="D24" s="7" t="n">
        <v>37.8</v>
      </c>
    </row>
    <row r="25" spans="1:4">
      <c r="A25" s="4" t="s">
        <v>680</v>
      </c>
    </row>
    <row r="26" spans="1:4">
      <c r="A26" s="3" t="s">
        <v>662</v>
      </c>
    </row>
    <row r="27" spans="1:4">
      <c r="A27" s="4" t="s">
        <v>671</v>
      </c>
      <c r="B27" s="7"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36</v>
      </c>
    </row>
    <row r="3" spans="1:4">
      <c r="A3" s="3" t="s">
        <v>662</v>
      </c>
    </row>
    <row r="4" spans="1:4">
      <c r="A4" s="4" t="s">
        <v>535</v>
      </c>
      <c r="B4" s="7" t="n">
        <v>-50.7</v>
      </c>
      <c r="C4" s="7" t="n">
        <v>21.1</v>
      </c>
      <c r="D4" s="7" t="n">
        <v>10.2</v>
      </c>
    </row>
    <row r="5" spans="1:4">
      <c r="A5" s="4" t="s">
        <v>667</v>
      </c>
    </row>
    <row r="6" spans="1:4">
      <c r="A6" s="3" t="s">
        <v>662</v>
      </c>
    </row>
    <row r="7" spans="1:4">
      <c r="A7" s="4" t="s">
        <v>535</v>
      </c>
      <c r="B7" s="8" t="n">
        <v>-43.4</v>
      </c>
      <c r="C7" s="8" t="n">
        <v>19.8</v>
      </c>
      <c r="D7" s="8" t="n">
        <v>25.4</v>
      </c>
    </row>
    <row r="8" spans="1:4">
      <c r="A8" s="4" t="s">
        <v>665</v>
      </c>
    </row>
    <row r="9" spans="1:4">
      <c r="A9" s="3" t="s">
        <v>662</v>
      </c>
    </row>
    <row r="10" spans="1:4">
      <c r="A10" s="4" t="s">
        <v>535</v>
      </c>
      <c r="B10" s="8" t="n">
        <v>-5.8</v>
      </c>
      <c r="C10" s="8" t="n">
        <v>3.6</v>
      </c>
      <c r="D10" s="8" t="n">
        <v>-15.5</v>
      </c>
    </row>
    <row r="11" spans="1:4">
      <c r="A11" s="4" t="s">
        <v>669</v>
      </c>
    </row>
    <row r="12" spans="1:4">
      <c r="A12" s="3" t="s">
        <v>662</v>
      </c>
    </row>
    <row r="13" spans="1:4">
      <c r="A13" s="4" t="s">
        <v>535</v>
      </c>
      <c r="B13" s="7" t="n">
        <v>-1.5</v>
      </c>
      <c r="C13" s="7" t="n">
        <v>-2.3</v>
      </c>
      <c r="D13" s="7"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683</v>
      </c>
    </row>
    <row r="3" spans="1:2">
      <c r="A3" s="3" t="s">
        <v>214</v>
      </c>
    </row>
    <row r="4" spans="1:2">
      <c r="A4" s="4" t="s">
        <v>684</v>
      </c>
      <c r="B4" s="7" t="n">
        <v>-43.4</v>
      </c>
    </row>
    <row r="5" spans="1:2">
      <c r="A5" s="4" t="s">
        <v>685</v>
      </c>
      <c r="B5" s="8" t="n">
        <v>-3.9</v>
      </c>
    </row>
    <row r="6" spans="1:2">
      <c r="A6" s="4" t="s">
        <v>686</v>
      </c>
      <c r="B6" s="7" t="n">
        <v>-3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36</v>
      </c>
    </row>
    <row r="3" spans="1:4">
      <c r="A3" s="3" t="s">
        <v>165</v>
      </c>
    </row>
    <row r="4" spans="1:4">
      <c r="A4" s="4" t="s">
        <v>61</v>
      </c>
      <c r="B4" s="6" t="n">
        <v>391</v>
      </c>
      <c r="C4" s="7" t="n">
        <v>186.2</v>
      </c>
      <c r="D4" s="7" t="n">
        <v>155.1</v>
      </c>
    </row>
    <row r="5" spans="1:4">
      <c r="A5" s="3" t="s">
        <v>166</v>
      </c>
    </row>
    <row r="6" spans="1:4">
      <c r="A6" s="4" t="s">
        <v>167</v>
      </c>
      <c r="B6" s="8" t="n">
        <v>-131.9</v>
      </c>
    </row>
    <row r="7" spans="1:4">
      <c r="A7" s="4" t="s">
        <v>168</v>
      </c>
      <c r="B7" s="8" t="n">
        <v>1.9</v>
      </c>
      <c r="D7" s="8" t="n">
        <v>88.3</v>
      </c>
    </row>
    <row r="8" spans="1:4">
      <c r="A8" s="4" t="s">
        <v>169</v>
      </c>
      <c r="B8" s="8" t="n">
        <v>51.3</v>
      </c>
      <c r="C8" s="8" t="n">
        <v>-23.7</v>
      </c>
      <c r="D8" s="8" t="n">
        <v>-8.6</v>
      </c>
    </row>
    <row r="9" spans="1:4">
      <c r="A9" s="4" t="s">
        <v>170</v>
      </c>
      <c r="B9" s="8" t="n">
        <v>24.6</v>
      </c>
      <c r="C9" s="8" t="n">
        <v>30.1</v>
      </c>
      <c r="D9" s="8" t="n">
        <v>30.7</v>
      </c>
    </row>
    <row r="10" spans="1:4">
      <c r="A10" s="4" t="s">
        <v>171</v>
      </c>
      <c r="B10" s="8" t="n">
        <v>13.4</v>
      </c>
      <c r="C10" s="8" t="n">
        <v>12.3</v>
      </c>
      <c r="D10" s="5" t="n">
        <v>12</v>
      </c>
    </row>
    <row r="11" spans="1:4">
      <c r="A11" s="4" t="s">
        <v>172</v>
      </c>
      <c r="B11" s="8" t="n">
        <v>9.699999999999999</v>
      </c>
      <c r="C11" s="5" t="n">
        <v>14</v>
      </c>
      <c r="D11" s="8" t="n">
        <v>9.9</v>
      </c>
    </row>
    <row r="12" spans="1:4">
      <c r="A12" s="4" t="s">
        <v>173</v>
      </c>
      <c r="B12" s="8" t="n">
        <v>-23.4</v>
      </c>
      <c r="C12" s="8" t="n">
        <v>39.8</v>
      </c>
      <c r="D12" s="8" t="n">
        <v>-13.2</v>
      </c>
    </row>
    <row r="13" spans="1:4">
      <c r="A13" s="4" t="s">
        <v>174</v>
      </c>
      <c r="B13" s="8" t="n">
        <v>-19.2</v>
      </c>
      <c r="C13" s="8" t="n">
        <v>-31.8</v>
      </c>
      <c r="D13" s="8" t="n">
        <v>-7.8</v>
      </c>
    </row>
    <row r="14" spans="1:4">
      <c r="A14" s="4" t="s">
        <v>175</v>
      </c>
      <c r="B14" s="8" t="n">
        <v>-73.90000000000001</v>
      </c>
      <c r="C14" s="8" t="n">
        <v>-29.6</v>
      </c>
      <c r="D14" s="8" t="n">
        <v>-28.2</v>
      </c>
    </row>
    <row r="15" spans="1:4">
      <c r="A15" s="4" t="s">
        <v>176</v>
      </c>
      <c r="B15" s="8" t="n">
        <v>584.9</v>
      </c>
      <c r="C15" s="8" t="n">
        <v>949.5</v>
      </c>
      <c r="D15" s="8" t="n">
        <v>527.8</v>
      </c>
    </row>
    <row r="16" spans="1:4">
      <c r="A16" s="4" t="s">
        <v>177</v>
      </c>
      <c r="B16" s="8" t="n">
        <v>-248.1</v>
      </c>
      <c r="C16" s="5" t="n">
        <v>-414</v>
      </c>
      <c r="D16" s="8" t="n">
        <v>-35.8</v>
      </c>
    </row>
    <row r="17" spans="1:4">
      <c r="A17" s="4" t="s">
        <v>178</v>
      </c>
      <c r="B17" s="8" t="n">
        <v>4.6</v>
      </c>
      <c r="C17" s="8" t="n">
        <v>-0.5</v>
      </c>
      <c r="D17" s="8" t="n">
        <v>12.7</v>
      </c>
    </row>
    <row r="18" spans="1:4">
      <c r="A18" s="4" t="s">
        <v>179</v>
      </c>
      <c r="B18" s="8" t="n">
        <v>-33.6</v>
      </c>
      <c r="C18" s="8" t="n">
        <v>-27.7</v>
      </c>
      <c r="D18" s="8" t="n">
        <v>0.5</v>
      </c>
    </row>
    <row r="19" spans="1:4">
      <c r="A19" s="4" t="s">
        <v>180</v>
      </c>
      <c r="B19" s="8" t="n">
        <v>551.3</v>
      </c>
      <c r="C19" s="8" t="n">
        <v>704.6</v>
      </c>
      <c r="D19" s="8" t="n">
        <v>743.4</v>
      </c>
    </row>
    <row r="20" spans="1:4">
      <c r="A20" s="3" t="s">
        <v>181</v>
      </c>
    </row>
    <row r="21" spans="1:4">
      <c r="A21" s="4" t="s">
        <v>182</v>
      </c>
      <c r="B21" s="8" t="n">
        <v>1094.2</v>
      </c>
      <c r="C21" s="8" t="n">
        <v>1225.3</v>
      </c>
      <c r="D21" s="8" t="n">
        <v>1602.3</v>
      </c>
    </row>
    <row r="22" spans="1:4">
      <c r="A22" s="4" t="s">
        <v>183</v>
      </c>
      <c r="B22" s="8" t="n">
        <v>158.4</v>
      </c>
      <c r="C22" s="8" t="n">
        <v>164.9</v>
      </c>
      <c r="D22" s="8" t="n">
        <v>271.1</v>
      </c>
    </row>
    <row r="23" spans="1:4">
      <c r="A23" s="4" t="s">
        <v>184</v>
      </c>
      <c r="B23" s="8" t="n">
        <v>-1425.6</v>
      </c>
      <c r="C23" s="8" t="n">
        <v>-1645.8</v>
      </c>
      <c r="D23" s="8" t="n">
        <v>-2020.9</v>
      </c>
    </row>
    <row r="24" spans="1:4">
      <c r="A24" s="4" t="s">
        <v>185</v>
      </c>
      <c r="B24" s="8" t="n">
        <v>-178.3</v>
      </c>
      <c r="C24" s="8" t="n">
        <v>-222.6</v>
      </c>
      <c r="D24" s="8" t="n">
        <v>-351.2</v>
      </c>
    </row>
    <row r="25" spans="1:4">
      <c r="A25" s="4" t="s">
        <v>186</v>
      </c>
      <c r="B25" s="8" t="n">
        <v>-13.1</v>
      </c>
      <c r="C25" s="8" t="n">
        <v>-18.6</v>
      </c>
      <c r="D25" s="8" t="n">
        <v>-15.7</v>
      </c>
    </row>
    <row r="26" spans="1:4">
      <c r="A26" s="4" t="s">
        <v>187</v>
      </c>
      <c r="B26" s="8" t="n">
        <v>635.7</v>
      </c>
    </row>
    <row r="27" spans="1:4">
      <c r="A27" s="4" t="s">
        <v>188</v>
      </c>
      <c r="C27" s="8" t="n">
        <v>-9.5</v>
      </c>
      <c r="D27" s="5" t="n">
        <v>19</v>
      </c>
    </row>
    <row r="28" spans="1:4">
      <c r="A28" s="4" t="s">
        <v>189</v>
      </c>
      <c r="B28" s="8" t="n">
        <v>271.3</v>
      </c>
      <c r="C28" s="8" t="n">
        <v>-506.3</v>
      </c>
      <c r="D28" s="8" t="n">
        <v>-495.4</v>
      </c>
    </row>
    <row r="29" spans="1:4">
      <c r="A29" s="3" t="s">
        <v>190</v>
      </c>
    </row>
    <row r="30" spans="1:4">
      <c r="A30" s="4" t="s">
        <v>191</v>
      </c>
      <c r="B30" s="8" t="n">
        <v>14.8</v>
      </c>
      <c r="C30" s="8" t="n">
        <v>23.1</v>
      </c>
      <c r="D30" s="8" t="n">
        <v>16.2</v>
      </c>
    </row>
    <row r="31" spans="1:4">
      <c r="A31" s="4" t="s">
        <v>192</v>
      </c>
      <c r="D31" s="8" t="n">
        <v>370.7</v>
      </c>
    </row>
    <row r="32" spans="1:4">
      <c r="A32" s="4" t="s">
        <v>193</v>
      </c>
      <c r="B32" s="5" t="n">
        <v>-19</v>
      </c>
      <c r="C32" s="8" t="n">
        <v>-6.7</v>
      </c>
      <c r="D32" s="8" t="n">
        <v>-6.4</v>
      </c>
    </row>
    <row r="33" spans="1:4">
      <c r="A33" s="4" t="s">
        <v>194</v>
      </c>
      <c r="B33" s="8" t="n">
        <v>-94.3</v>
      </c>
      <c r="C33" s="8" t="n">
        <v>-86.8</v>
      </c>
      <c r="D33" s="8" t="n">
        <v>-80.40000000000001</v>
      </c>
    </row>
    <row r="34" spans="1:4">
      <c r="A34" s="4" t="s">
        <v>195</v>
      </c>
      <c r="B34" s="8" t="n">
        <v>-11.6</v>
      </c>
      <c r="D34" s="8" t="n">
        <v>-475.4</v>
      </c>
    </row>
    <row r="35" spans="1:4">
      <c r="A35" s="4" t="s">
        <v>196</v>
      </c>
      <c r="B35" s="8" t="n">
        <v>-57.7</v>
      </c>
      <c r="C35" s="8" t="n">
        <v>-37.2</v>
      </c>
      <c r="D35" s="8" t="n">
        <v>-105.6</v>
      </c>
    </row>
    <row r="36" spans="1:4">
      <c r="A36" s="4" t="s">
        <v>197</v>
      </c>
      <c r="B36" s="8" t="n">
        <v>-3.2</v>
      </c>
      <c r="C36" s="8" t="n">
        <v>-4.1</v>
      </c>
      <c r="D36" s="8" t="n">
        <v>-19.9</v>
      </c>
    </row>
    <row r="37" spans="1:4">
      <c r="A37" s="4" t="s">
        <v>198</v>
      </c>
      <c r="B37" s="5" t="n">
        <v>-171</v>
      </c>
      <c r="C37" s="8" t="n">
        <v>-111.7</v>
      </c>
      <c r="D37" s="8" t="n">
        <v>-300.8</v>
      </c>
    </row>
    <row r="38" spans="1:4">
      <c r="A38" s="4" t="s">
        <v>199</v>
      </c>
      <c r="B38" s="5" t="n">
        <v>-4</v>
      </c>
      <c r="C38" s="8" t="n">
        <v>7.2</v>
      </c>
      <c r="D38" s="8" t="n">
        <v>-3.4</v>
      </c>
    </row>
    <row r="39" spans="1:4">
      <c r="A39" s="4" t="s">
        <v>200</v>
      </c>
      <c r="B39" s="8" t="n">
        <v>647.6</v>
      </c>
      <c r="C39" s="8" t="n">
        <v>93.8</v>
      </c>
      <c r="D39" s="8" t="n">
        <v>-56.2</v>
      </c>
    </row>
    <row r="40" spans="1:4">
      <c r="A40" s="4" t="s">
        <v>201</v>
      </c>
      <c r="B40" s="8" t="n">
        <v>75.2</v>
      </c>
      <c r="C40" s="8" t="n">
        <v>56.8</v>
      </c>
      <c r="D40" s="5" t="n">
        <v>14</v>
      </c>
    </row>
    <row r="41" spans="1:4">
      <c r="A41" s="4" t="s">
        <v>202</v>
      </c>
      <c r="B41" s="8" t="n">
        <v>297.9</v>
      </c>
      <c r="C41" s="8" t="n">
        <v>147.3</v>
      </c>
      <c r="D41" s="8" t="n">
        <v>189.5</v>
      </c>
    </row>
    <row r="42" spans="1:4">
      <c r="A42" s="4" t="s">
        <v>203</v>
      </c>
      <c r="B42" s="8" t="n">
        <v>1020.7</v>
      </c>
      <c r="C42" s="8" t="n">
        <v>297.9</v>
      </c>
      <c r="D42" s="8" t="n">
        <v>147.3</v>
      </c>
    </row>
    <row r="43" spans="1:4">
      <c r="A43" s="3" t="s">
        <v>204</v>
      </c>
    </row>
    <row r="44" spans="1:4">
      <c r="A44" s="4" t="s">
        <v>205</v>
      </c>
      <c r="B44" s="8" t="n">
        <v>47.8</v>
      </c>
      <c r="C44" s="8" t="n">
        <v>47.5</v>
      </c>
      <c r="D44" s="8" t="n">
        <v>53.1</v>
      </c>
    </row>
    <row r="45" spans="1:4">
      <c r="A45" s="4" t="s">
        <v>206</v>
      </c>
      <c r="B45" s="6" t="n">
        <v>57</v>
      </c>
      <c r="C45" s="7" t="n">
        <v>51.1</v>
      </c>
      <c r="D45" s="7" t="n">
        <v>2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36</v>
      </c>
    </row>
    <row r="3" spans="1:4">
      <c r="A3" s="3" t="s">
        <v>688</v>
      </c>
    </row>
    <row r="4" spans="1:4">
      <c r="A4" s="4" t="s">
        <v>689</v>
      </c>
      <c r="B4" s="7" t="n">
        <v>3.6</v>
      </c>
      <c r="C4" s="7" t="n">
        <v>9.6</v>
      </c>
      <c r="D4" s="7" t="n">
        <v>17.7</v>
      </c>
    </row>
    <row r="5" spans="1:4">
      <c r="A5" s="4" t="s">
        <v>690</v>
      </c>
      <c r="B5" s="5" t="n">
        <v>1</v>
      </c>
      <c r="C5" s="8" t="n">
        <v>0.4</v>
      </c>
      <c r="D5" s="8" t="n">
        <v>6.1</v>
      </c>
    </row>
    <row r="6" spans="1:4">
      <c r="A6" s="4" t="s">
        <v>691</v>
      </c>
      <c r="B6" s="8" t="n">
        <v>0.1</v>
      </c>
      <c r="C6" s="8" t="n">
        <v>0.1</v>
      </c>
      <c r="D6" s="8" t="n">
        <v>2.3</v>
      </c>
    </row>
    <row r="7" spans="1:4">
      <c r="A7" s="4" t="s">
        <v>692</v>
      </c>
      <c r="B7" s="8" t="n">
        <v>-0.9</v>
      </c>
      <c r="C7" s="8" t="n">
        <v>-6.1</v>
      </c>
      <c r="D7" s="8" t="n">
        <v>-4.3</v>
      </c>
    </row>
    <row r="8" spans="1:4">
      <c r="A8" s="4" t="s">
        <v>693</v>
      </c>
      <c r="C8" s="8" t="n">
        <v>-0.4</v>
      </c>
      <c r="D8" s="8" t="n">
        <v>-12.2</v>
      </c>
    </row>
    <row r="9" spans="1:4">
      <c r="A9" s="4" t="s">
        <v>694</v>
      </c>
      <c r="B9" s="7" t="n">
        <v>3.8</v>
      </c>
      <c r="C9" s="7" t="n">
        <v>3.6</v>
      </c>
      <c r="D9" s="7" t="n">
        <v>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36</v>
      </c>
    </row>
    <row r="3" spans="1:4">
      <c r="A3" s="4" t="s">
        <v>567</v>
      </c>
    </row>
    <row r="4" spans="1:4">
      <c r="A4" s="3" t="s">
        <v>662</v>
      </c>
    </row>
    <row r="5" spans="1:4">
      <c r="A5" s="4" t="s">
        <v>696</v>
      </c>
      <c r="B5" s="7" t="n">
        <v>296.5</v>
      </c>
      <c r="C5" s="7" t="n">
        <v>306.8</v>
      </c>
      <c r="D5" s="7" t="n">
        <v>348.2</v>
      </c>
    </row>
    <row r="6" spans="1:4">
      <c r="A6" s="4" t="s">
        <v>697</v>
      </c>
      <c r="B6" s="8" t="n">
        <v>2.1</v>
      </c>
      <c r="C6" s="8" t="n">
        <v>8.1</v>
      </c>
      <c r="D6" s="5" t="n">
        <v>10</v>
      </c>
    </row>
    <row r="7" spans="1:4">
      <c r="A7" s="4" t="s">
        <v>698</v>
      </c>
      <c r="B7" s="8" t="n">
        <v>8.4</v>
      </c>
      <c r="C7" s="8" t="n">
        <v>7.8</v>
      </c>
      <c r="D7" s="8" t="n">
        <v>5.1</v>
      </c>
    </row>
    <row r="8" spans="1:4">
      <c r="A8" s="4" t="s">
        <v>570</v>
      </c>
    </row>
    <row r="9" spans="1:4">
      <c r="A9" s="3" t="s">
        <v>662</v>
      </c>
    </row>
    <row r="10" spans="1:4">
      <c r="A10" s="4" t="s">
        <v>696</v>
      </c>
      <c r="B10" s="8" t="n">
        <v>276.8</v>
      </c>
      <c r="C10" s="5" t="n">
        <v>188</v>
      </c>
      <c r="D10" s="8" t="n">
        <v>215.6</v>
      </c>
    </row>
    <row r="11" spans="1:4">
      <c r="A11" s="4" t="s">
        <v>697</v>
      </c>
      <c r="B11" s="8" t="n">
        <v>1.7</v>
      </c>
      <c r="C11" s="8" t="n">
        <v>4.1</v>
      </c>
      <c r="D11" s="8" t="n">
        <v>1.7</v>
      </c>
    </row>
    <row r="12" spans="1:4">
      <c r="A12" s="4" t="s">
        <v>698</v>
      </c>
      <c r="B12" s="8" t="n">
        <v>1.7</v>
      </c>
      <c r="C12" s="8" t="n">
        <v>0.4</v>
      </c>
      <c r="D12" s="8" t="n">
        <v>1.9</v>
      </c>
    </row>
    <row r="13" spans="1:4">
      <c r="A13" s="4" t="s">
        <v>569</v>
      </c>
    </row>
    <row r="14" spans="1:4">
      <c r="A14" s="3" t="s">
        <v>662</v>
      </c>
    </row>
    <row r="15" spans="1:4">
      <c r="A15" s="4" t="s">
        <v>696</v>
      </c>
      <c r="B15" s="8" t="n">
        <v>573.3</v>
      </c>
      <c r="C15" s="8" t="n">
        <v>494.8</v>
      </c>
      <c r="D15" s="8" t="n">
        <v>563.8</v>
      </c>
    </row>
    <row r="16" spans="1:4">
      <c r="A16" s="4" t="s">
        <v>697</v>
      </c>
      <c r="B16" s="8" t="n">
        <v>3.8</v>
      </c>
      <c r="C16" s="8" t="n">
        <v>12.2</v>
      </c>
      <c r="D16" s="8" t="n">
        <v>11.7</v>
      </c>
    </row>
    <row r="17" spans="1:4">
      <c r="A17" s="4" t="s">
        <v>698</v>
      </c>
      <c r="B17" s="7" t="n">
        <v>10.1</v>
      </c>
      <c r="C17" s="7" t="n">
        <v>8.199999999999999</v>
      </c>
      <c r="D17" s="6"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9</v>
      </c>
      <c r="C1" s="2" t="s">
        <v>2</v>
      </c>
      <c r="D1" s="2" t="s">
        <v>35</v>
      </c>
    </row>
    <row r="2" spans="1:4">
      <c r="A2" s="4" t="s">
        <v>700</v>
      </c>
    </row>
    <row r="3" spans="1:4">
      <c r="A3" s="3" t="s">
        <v>701</v>
      </c>
    </row>
    <row r="4" spans="1:4">
      <c r="A4" s="4" t="s">
        <v>94</v>
      </c>
      <c r="C4" s="7" t="n">
        <v>1020.7</v>
      </c>
      <c r="D4" s="7" t="n">
        <v>297.9</v>
      </c>
    </row>
    <row r="5" spans="1:4">
      <c r="A5" s="4" t="s">
        <v>702</v>
      </c>
      <c r="C5" s="5" t="n">
        <v>8236</v>
      </c>
      <c r="D5" s="8" t="n">
        <v>7139.8</v>
      </c>
    </row>
    <row r="6" spans="1:4">
      <c r="A6" s="4" t="s">
        <v>703</v>
      </c>
      <c r="C6" s="8" t="n">
        <v>8263.799999999999</v>
      </c>
      <c r="D6" s="8" t="n">
        <v>9371.799999999999</v>
      </c>
    </row>
    <row r="7" spans="1:4">
      <c r="A7" s="4" t="s">
        <v>704</v>
      </c>
    </row>
    <row r="8" spans="1:4">
      <c r="A8" s="3" t="s">
        <v>701</v>
      </c>
    </row>
    <row r="9" spans="1:4">
      <c r="A9" s="4" t="s">
        <v>705</v>
      </c>
      <c r="C9" s="8" t="n">
        <v>27.8</v>
      </c>
      <c r="D9" s="5" t="n">
        <v>2232</v>
      </c>
    </row>
    <row r="10" spans="1:4">
      <c r="A10" s="4" t="s">
        <v>706</v>
      </c>
    </row>
    <row r="11" spans="1:4">
      <c r="A11" s="3" t="s">
        <v>701</v>
      </c>
    </row>
    <row r="12" spans="1:4">
      <c r="A12" s="4" t="s">
        <v>707</v>
      </c>
      <c r="B12" s="4" t="s">
        <v>67</v>
      </c>
      <c r="D12" s="8" t="n">
        <v>3.6</v>
      </c>
    </row>
    <row r="13" spans="1:4">
      <c r="A13" s="4" t="s">
        <v>708</v>
      </c>
    </row>
    <row r="14" spans="1:4">
      <c r="A14" s="3" t="s">
        <v>701</v>
      </c>
    </row>
    <row r="15" spans="1:4">
      <c r="A15" s="4" t="s">
        <v>707</v>
      </c>
      <c r="B15" s="4" t="s">
        <v>67</v>
      </c>
      <c r="C15" s="8" t="n">
        <v>6161.5</v>
      </c>
      <c r="D15" s="8" t="n">
        <v>5749.3</v>
      </c>
    </row>
    <row r="16" spans="1:4">
      <c r="A16" s="4" t="s">
        <v>709</v>
      </c>
    </row>
    <row r="17" spans="1:4">
      <c r="A17" s="3" t="s">
        <v>701</v>
      </c>
    </row>
    <row r="18" spans="1:4">
      <c r="A18" s="4" t="s">
        <v>707</v>
      </c>
      <c r="B18" s="4" t="s">
        <v>67</v>
      </c>
      <c r="D18" s="8" t="n">
        <v>576.2</v>
      </c>
    </row>
    <row r="19" spans="1:4">
      <c r="A19" s="4" t="s">
        <v>710</v>
      </c>
    </row>
    <row r="20" spans="1:4">
      <c r="A20" s="3" t="s">
        <v>701</v>
      </c>
    </row>
    <row r="21" spans="1:4">
      <c r="A21" s="4" t="s">
        <v>707</v>
      </c>
      <c r="B21" s="4" t="s">
        <v>67</v>
      </c>
      <c r="C21" s="5" t="n">
        <v>175</v>
      </c>
    </row>
    <row r="22" spans="1:4">
      <c r="A22" s="4" t="s">
        <v>711</v>
      </c>
    </row>
    <row r="23" spans="1:4">
      <c r="A23" s="3" t="s">
        <v>701</v>
      </c>
    </row>
    <row r="24" spans="1:4">
      <c r="A24" s="4" t="s">
        <v>707</v>
      </c>
      <c r="B24" s="4" t="s">
        <v>67</v>
      </c>
      <c r="C24" s="8" t="n">
        <v>464.4</v>
      </c>
    </row>
    <row r="25" spans="1:4">
      <c r="A25" s="4" t="s">
        <v>712</v>
      </c>
    </row>
    <row r="26" spans="1:4">
      <c r="A26" s="3" t="s">
        <v>701</v>
      </c>
    </row>
    <row r="27" spans="1:4">
      <c r="A27" s="4" t="s">
        <v>94</v>
      </c>
      <c r="B27" s="4" t="s">
        <v>67</v>
      </c>
      <c r="C27" s="8" t="n">
        <v>1020.7</v>
      </c>
      <c r="D27" s="8" t="n">
        <v>297.9</v>
      </c>
    </row>
    <row r="28" spans="1:4">
      <c r="A28" s="4" t="s">
        <v>109</v>
      </c>
      <c r="C28" s="8" t="n">
        <v>777.9</v>
      </c>
      <c r="D28" s="8" t="n">
        <v>786.9</v>
      </c>
    </row>
    <row r="29" spans="1:4">
      <c r="A29" s="4" t="s">
        <v>713</v>
      </c>
    </row>
    <row r="30" spans="1:4">
      <c r="A30" s="3" t="s">
        <v>701</v>
      </c>
    </row>
    <row r="31" spans="1:4">
      <c r="A31" s="4" t="s">
        <v>707</v>
      </c>
      <c r="B31" s="4" t="s">
        <v>67</v>
      </c>
      <c r="C31" s="8" t="n">
        <v>414.4</v>
      </c>
      <c r="D31" s="8" t="n">
        <v>512.8</v>
      </c>
    </row>
    <row r="32" spans="1:4">
      <c r="A32" s="4" t="s">
        <v>714</v>
      </c>
    </row>
    <row r="33" spans="1:4">
      <c r="A33" s="3" t="s">
        <v>701</v>
      </c>
    </row>
    <row r="34" spans="1:4">
      <c r="A34" s="4" t="s">
        <v>94</v>
      </c>
      <c r="C34" s="8" t="n">
        <v>1020.7</v>
      </c>
      <c r="D34" s="8" t="n">
        <v>297.9</v>
      </c>
    </row>
    <row r="35" spans="1:4">
      <c r="A35" s="4" t="s">
        <v>702</v>
      </c>
      <c r="C35" s="8" t="n">
        <v>8240.5</v>
      </c>
      <c r="D35" s="8" t="n">
        <v>7145.3</v>
      </c>
    </row>
    <row r="36" spans="1:4">
      <c r="A36" s="4" t="s">
        <v>703</v>
      </c>
      <c r="C36" s="8" t="n">
        <v>8268.299999999999</v>
      </c>
      <c r="D36" s="8" t="n">
        <v>9377.299999999999</v>
      </c>
    </row>
    <row r="37" spans="1:4">
      <c r="A37" s="4" t="s">
        <v>109</v>
      </c>
      <c r="C37" s="5" t="n">
        <v>825</v>
      </c>
      <c r="D37" s="8" t="n">
        <v>865.7</v>
      </c>
    </row>
    <row r="38" spans="1:4">
      <c r="A38" s="4" t="s">
        <v>715</v>
      </c>
    </row>
    <row r="39" spans="1:4">
      <c r="A39" s="3" t="s">
        <v>701</v>
      </c>
    </row>
    <row r="40" spans="1:4">
      <c r="A40" s="4" t="s">
        <v>705</v>
      </c>
      <c r="C40" s="8" t="n">
        <v>27.8</v>
      </c>
      <c r="D40" s="5" t="n">
        <v>2232</v>
      </c>
    </row>
    <row r="41" spans="1:4">
      <c r="A41" s="4" t="s">
        <v>716</v>
      </c>
    </row>
    <row r="42" spans="1:4">
      <c r="A42" s="3" t="s">
        <v>701</v>
      </c>
    </row>
    <row r="43" spans="1:4">
      <c r="A43" s="4" t="s">
        <v>707</v>
      </c>
      <c r="B43" s="4" t="s">
        <v>67</v>
      </c>
      <c r="D43" s="8" t="n">
        <v>3.6</v>
      </c>
    </row>
    <row r="44" spans="1:4">
      <c r="A44" s="4" t="s">
        <v>717</v>
      </c>
    </row>
    <row r="45" spans="1:4">
      <c r="A45" s="3" t="s">
        <v>701</v>
      </c>
    </row>
    <row r="46" spans="1:4">
      <c r="A46" s="4" t="s">
        <v>707</v>
      </c>
      <c r="B46" s="4" t="s">
        <v>67</v>
      </c>
      <c r="C46" s="8" t="n">
        <v>6161.5</v>
      </c>
      <c r="D46" s="8" t="n">
        <v>5749.3</v>
      </c>
    </row>
    <row r="47" spans="1:4">
      <c r="A47" s="4" t="s">
        <v>718</v>
      </c>
    </row>
    <row r="48" spans="1:4">
      <c r="A48" s="3" t="s">
        <v>701</v>
      </c>
    </row>
    <row r="49" spans="1:4">
      <c r="A49" s="4" t="s">
        <v>707</v>
      </c>
      <c r="B49" s="4" t="s">
        <v>67</v>
      </c>
      <c r="D49" s="8" t="n">
        <v>576.2</v>
      </c>
    </row>
    <row r="50" spans="1:4">
      <c r="A50" s="4" t="s">
        <v>719</v>
      </c>
    </row>
    <row r="51" spans="1:4">
      <c r="A51" s="3" t="s">
        <v>701</v>
      </c>
    </row>
    <row r="52" spans="1:4">
      <c r="A52" s="4" t="s">
        <v>707</v>
      </c>
      <c r="B52" s="4" t="s">
        <v>67</v>
      </c>
      <c r="C52" s="5" t="n">
        <v>175</v>
      </c>
    </row>
    <row r="53" spans="1:4">
      <c r="A53" s="4" t="s">
        <v>720</v>
      </c>
    </row>
    <row r="54" spans="1:4">
      <c r="A54" s="3" t="s">
        <v>701</v>
      </c>
    </row>
    <row r="55" spans="1:4">
      <c r="A55" s="4" t="s">
        <v>707</v>
      </c>
      <c r="B55" s="4" t="s">
        <v>67</v>
      </c>
      <c r="C55" s="8" t="n">
        <v>464.4</v>
      </c>
    </row>
    <row r="56" spans="1:4">
      <c r="A56" s="4" t="s">
        <v>721</v>
      </c>
    </row>
    <row r="57" spans="1:4">
      <c r="A57" s="3" t="s">
        <v>701</v>
      </c>
    </row>
    <row r="58" spans="1:4">
      <c r="A58" s="4" t="s">
        <v>94</v>
      </c>
      <c r="B58" s="4" t="s">
        <v>67</v>
      </c>
      <c r="C58" s="8" t="n">
        <v>1020.7</v>
      </c>
      <c r="D58" s="8" t="n">
        <v>297.9</v>
      </c>
    </row>
    <row r="59" spans="1:4">
      <c r="A59" s="4" t="s">
        <v>109</v>
      </c>
      <c r="C59" s="5" t="n">
        <v>825</v>
      </c>
      <c r="D59" s="8" t="n">
        <v>865.7</v>
      </c>
    </row>
    <row r="60" spans="1:4">
      <c r="A60" s="4" t="s">
        <v>722</v>
      </c>
    </row>
    <row r="61" spans="1:4">
      <c r="A61" s="3" t="s">
        <v>701</v>
      </c>
    </row>
    <row r="62" spans="1:4">
      <c r="A62" s="4" t="s">
        <v>707</v>
      </c>
      <c r="B62" s="4" t="s">
        <v>67</v>
      </c>
      <c r="C62" s="7" t="n">
        <v>418.9</v>
      </c>
      <c r="D62" s="7" t="n">
        <v>518.3</v>
      </c>
    </row>
    <row r="63" spans="1:4"/>
    <row r="64" spans="1:4">
      <c r="A64" s="4" t="s">
        <v>67</v>
      </c>
      <c r="B64" s="4" t="s">
        <v>723</v>
      </c>
    </row>
  </sheetData>
  <mergeCells count="3">
    <mergeCell ref="A1:B1"/>
    <mergeCell ref="A63:C63"/>
    <mergeCell ref="B64:C6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726</v>
      </c>
      <c r="B3" s="7" t="n">
        <v>6161.5</v>
      </c>
      <c r="C3" s="7" t="n">
        <v>5749.3</v>
      </c>
    </row>
    <row r="4" spans="1:3">
      <c r="A4" s="4" t="s">
        <v>727</v>
      </c>
      <c r="B4" s="8" t="n">
        <v>464.4</v>
      </c>
      <c r="C4" s="8" t="n">
        <v>576.2</v>
      </c>
    </row>
    <row r="5" spans="1:3">
      <c r="A5" s="4" t="s">
        <v>92</v>
      </c>
      <c r="B5" s="8" t="n">
        <v>661.5</v>
      </c>
      <c r="C5" s="8" t="n">
        <v>562.7</v>
      </c>
    </row>
    <row r="6" spans="1:3">
      <c r="A6" s="4" t="s">
        <v>728</v>
      </c>
    </row>
    <row r="7" spans="1:3">
      <c r="A7" s="3" t="s">
        <v>725</v>
      </c>
    </row>
    <row r="8" spans="1:3">
      <c r="A8" s="4" t="s">
        <v>727</v>
      </c>
      <c r="B8" s="8" t="n">
        <v>1.1</v>
      </c>
      <c r="C8" s="8" t="n">
        <v>1.1</v>
      </c>
    </row>
    <row r="9" spans="1:3">
      <c r="A9" s="4" t="s">
        <v>564</v>
      </c>
    </row>
    <row r="10" spans="1:3">
      <c r="A10" s="3" t="s">
        <v>725</v>
      </c>
    </row>
    <row r="11" spans="1:3">
      <c r="A11" s="4" t="s">
        <v>726</v>
      </c>
      <c r="B11" s="8" t="n">
        <v>885.8</v>
      </c>
      <c r="C11" s="5" t="n">
        <v>934</v>
      </c>
    </row>
    <row r="12" spans="1:3">
      <c r="A12" s="4" t="s">
        <v>729</v>
      </c>
    </row>
    <row r="13" spans="1:3">
      <c r="A13" s="3" t="s">
        <v>725</v>
      </c>
    </row>
    <row r="14" spans="1:3">
      <c r="A14" s="4" t="s">
        <v>726</v>
      </c>
      <c r="B14" s="8" t="n">
        <v>6161.5</v>
      </c>
      <c r="C14" s="8" t="n">
        <v>5749.3</v>
      </c>
    </row>
    <row r="15" spans="1:3">
      <c r="A15" s="4" t="s">
        <v>727</v>
      </c>
      <c r="B15" s="8" t="n">
        <v>464.4</v>
      </c>
      <c r="C15" s="8" t="n">
        <v>567.8</v>
      </c>
    </row>
    <row r="16" spans="1:3">
      <c r="A16" s="4" t="s">
        <v>92</v>
      </c>
      <c r="B16" s="8" t="n">
        <v>3.5</v>
      </c>
      <c r="C16" s="8" t="n">
        <v>3.6</v>
      </c>
    </row>
    <row r="17" spans="1:3">
      <c r="A17" s="4" t="s">
        <v>730</v>
      </c>
      <c r="B17" s="8" t="n">
        <v>24.5</v>
      </c>
      <c r="C17" s="8" t="n">
        <v>2153.5</v>
      </c>
    </row>
    <row r="18" spans="1:3">
      <c r="A18" s="4" t="s">
        <v>731</v>
      </c>
      <c r="B18" s="8" t="n">
        <v>6653.9</v>
      </c>
      <c r="C18" s="8" t="n">
        <v>8474.200000000001</v>
      </c>
    </row>
    <row r="19" spans="1:3">
      <c r="A19" s="4" t="s">
        <v>732</v>
      </c>
    </row>
    <row r="20" spans="1:3">
      <c r="A20" s="3" t="s">
        <v>725</v>
      </c>
    </row>
    <row r="21" spans="1:3">
      <c r="A21" s="4" t="s">
        <v>733</v>
      </c>
      <c r="B21" s="8" t="n">
        <v>6629.4</v>
      </c>
      <c r="C21" s="8" t="n">
        <v>6320.7</v>
      </c>
    </row>
    <row r="22" spans="1:3">
      <c r="A22" s="4" t="s">
        <v>734</v>
      </c>
    </row>
    <row r="23" spans="1:3">
      <c r="A23" s="3" t="s">
        <v>725</v>
      </c>
    </row>
    <row r="24" spans="1:3">
      <c r="A24" s="4" t="s">
        <v>726</v>
      </c>
      <c r="B24" s="8" t="n">
        <v>154.9</v>
      </c>
      <c r="C24" s="5" t="n">
        <v>140</v>
      </c>
    </row>
    <row r="25" spans="1:3">
      <c r="A25" s="4" t="s">
        <v>727</v>
      </c>
      <c r="B25" s="8" t="n">
        <v>463.3</v>
      </c>
      <c r="C25" s="8" t="n">
        <v>566.7</v>
      </c>
    </row>
    <row r="26" spans="1:3">
      <c r="A26" s="4" t="s">
        <v>730</v>
      </c>
      <c r="B26" s="8" t="n">
        <v>5.7</v>
      </c>
      <c r="C26" s="5" t="n">
        <v>138</v>
      </c>
    </row>
    <row r="27" spans="1:3">
      <c r="A27" s="4" t="s">
        <v>731</v>
      </c>
      <c r="B27" s="8" t="n">
        <v>623.9</v>
      </c>
      <c r="C27" s="8" t="n">
        <v>844.7</v>
      </c>
    </row>
    <row r="28" spans="1:3">
      <c r="A28" s="4" t="s">
        <v>735</v>
      </c>
    </row>
    <row r="29" spans="1:3">
      <c r="A29" s="3" t="s">
        <v>725</v>
      </c>
    </row>
    <row r="30" spans="1:3">
      <c r="A30" s="4" t="s">
        <v>733</v>
      </c>
      <c r="B30" s="8" t="n">
        <v>618.2</v>
      </c>
      <c r="C30" s="8" t="n">
        <v>706.7</v>
      </c>
    </row>
    <row r="31" spans="1:3">
      <c r="A31" s="4" t="s">
        <v>736</v>
      </c>
    </row>
    <row r="32" spans="1:3">
      <c r="A32" s="3" t="s">
        <v>725</v>
      </c>
    </row>
    <row r="33" spans="1:3">
      <c r="A33" s="4" t="s">
        <v>726</v>
      </c>
      <c r="B33" s="8" t="n">
        <v>5971.6</v>
      </c>
      <c r="C33" s="8" t="n">
        <v>5569.6</v>
      </c>
    </row>
    <row r="34" spans="1:3">
      <c r="A34" s="4" t="s">
        <v>730</v>
      </c>
      <c r="B34" s="8" t="n">
        <v>18.8</v>
      </c>
      <c r="C34" s="8" t="n">
        <v>2013.3</v>
      </c>
    </row>
    <row r="35" spans="1:3">
      <c r="A35" s="4" t="s">
        <v>731</v>
      </c>
      <c r="B35" s="8" t="n">
        <v>5990.4</v>
      </c>
      <c r="C35" s="8" t="n">
        <v>7582.9</v>
      </c>
    </row>
    <row r="36" spans="1:3">
      <c r="A36" s="4" t="s">
        <v>737</v>
      </c>
    </row>
    <row r="37" spans="1:3">
      <c r="A37" s="3" t="s">
        <v>725</v>
      </c>
    </row>
    <row r="38" spans="1:3">
      <c r="A38" s="4" t="s">
        <v>733</v>
      </c>
      <c r="B38" s="8" t="n">
        <v>5971.6</v>
      </c>
      <c r="C38" s="8" t="n">
        <v>5569.6</v>
      </c>
    </row>
    <row r="39" spans="1:3">
      <c r="A39" s="4" t="s">
        <v>738</v>
      </c>
    </row>
    <row r="40" spans="1:3">
      <c r="A40" s="3" t="s">
        <v>725</v>
      </c>
    </row>
    <row r="41" spans="1:3">
      <c r="A41" s="4" t="s">
        <v>726</v>
      </c>
      <c r="B41" s="5" t="n">
        <v>35</v>
      </c>
      <c r="C41" s="8" t="n">
        <v>39.7</v>
      </c>
    </row>
    <row r="42" spans="1:3">
      <c r="A42" s="4" t="s">
        <v>727</v>
      </c>
      <c r="B42" s="8" t="n">
        <v>1.1</v>
      </c>
      <c r="C42" s="8" t="n">
        <v>1.1</v>
      </c>
    </row>
    <row r="43" spans="1:3">
      <c r="A43" s="4" t="s">
        <v>92</v>
      </c>
      <c r="B43" s="8" t="n">
        <v>3.5</v>
      </c>
      <c r="C43" s="8" t="n">
        <v>3.6</v>
      </c>
    </row>
    <row r="44" spans="1:3">
      <c r="A44" s="4" t="s">
        <v>730</v>
      </c>
      <c r="C44" s="8" t="n">
        <v>2.2</v>
      </c>
    </row>
    <row r="45" spans="1:3">
      <c r="A45" s="4" t="s">
        <v>731</v>
      </c>
      <c r="B45" s="8" t="n">
        <v>39.6</v>
      </c>
      <c r="C45" s="8" t="n">
        <v>46.6</v>
      </c>
    </row>
    <row r="46" spans="1:3">
      <c r="A46" s="4" t="s">
        <v>739</v>
      </c>
    </row>
    <row r="47" spans="1:3">
      <c r="A47" s="3" t="s">
        <v>725</v>
      </c>
    </row>
    <row r="48" spans="1:3">
      <c r="A48" s="4" t="s">
        <v>733</v>
      </c>
      <c r="B48" s="8" t="n">
        <v>39.6</v>
      </c>
      <c r="C48" s="8" t="n">
        <v>44.4</v>
      </c>
    </row>
    <row r="49" spans="1:3">
      <c r="A49" s="4" t="s">
        <v>740</v>
      </c>
    </row>
    <row r="50" spans="1:3">
      <c r="A50" s="3" t="s">
        <v>725</v>
      </c>
    </row>
    <row r="51" spans="1:3">
      <c r="A51" s="4" t="s">
        <v>726</v>
      </c>
      <c r="B51" s="8" t="n">
        <v>409.9</v>
      </c>
      <c r="C51" s="8" t="n">
        <v>322.3</v>
      </c>
    </row>
    <row r="52" spans="1:3">
      <c r="A52" s="4" t="s">
        <v>741</v>
      </c>
    </row>
    <row r="53" spans="1:3">
      <c r="A53" s="3" t="s">
        <v>725</v>
      </c>
    </row>
    <row r="54" spans="1:3">
      <c r="A54" s="4" t="s">
        <v>726</v>
      </c>
      <c r="B54" s="8" t="n">
        <v>154.9</v>
      </c>
      <c r="C54" s="5" t="n">
        <v>140</v>
      </c>
    </row>
    <row r="55" spans="1:3">
      <c r="A55" s="4" t="s">
        <v>742</v>
      </c>
    </row>
    <row r="56" spans="1:3">
      <c r="A56" s="3" t="s">
        <v>725</v>
      </c>
    </row>
    <row r="57" spans="1:3">
      <c r="A57" s="4" t="s">
        <v>726</v>
      </c>
      <c r="B57" s="5" t="n">
        <v>255</v>
      </c>
      <c r="C57" s="8" t="n">
        <v>182.3</v>
      </c>
    </row>
    <row r="58" spans="1:3">
      <c r="A58" s="4" t="s">
        <v>743</v>
      </c>
    </row>
    <row r="59" spans="1:3">
      <c r="A59" s="3" t="s">
        <v>725</v>
      </c>
    </row>
    <row r="60" spans="1:3">
      <c r="A60" s="4" t="s">
        <v>726</v>
      </c>
      <c r="B60" s="8" t="n">
        <v>7.4</v>
      </c>
      <c r="C60" s="8" t="n">
        <v>8.5</v>
      </c>
    </row>
    <row r="61" spans="1:3">
      <c r="A61" s="4" t="s">
        <v>744</v>
      </c>
    </row>
    <row r="62" spans="1:3">
      <c r="A62" s="3" t="s">
        <v>725</v>
      </c>
    </row>
    <row r="63" spans="1:3">
      <c r="A63" s="4" t="s">
        <v>726</v>
      </c>
      <c r="B63" s="8" t="n">
        <v>7.4</v>
      </c>
      <c r="C63" s="8" t="n">
        <v>8.5</v>
      </c>
    </row>
    <row r="64" spans="1:3">
      <c r="A64" s="4" t="s">
        <v>745</v>
      </c>
    </row>
    <row r="65" spans="1:3">
      <c r="A65" s="3" t="s">
        <v>725</v>
      </c>
    </row>
    <row r="66" spans="1:3">
      <c r="A66" s="4" t="s">
        <v>726</v>
      </c>
      <c r="B66" s="8" t="n">
        <v>885.8</v>
      </c>
      <c r="C66" s="5" t="n">
        <v>934</v>
      </c>
    </row>
    <row r="67" spans="1:3">
      <c r="A67" s="4" t="s">
        <v>746</v>
      </c>
    </row>
    <row r="68" spans="1:3">
      <c r="A68" s="3" t="s">
        <v>725</v>
      </c>
    </row>
    <row r="69" spans="1:3">
      <c r="A69" s="4" t="s">
        <v>726</v>
      </c>
      <c r="B69" s="8" t="n">
        <v>864.7</v>
      </c>
      <c r="C69" s="8" t="n">
        <v>909.4</v>
      </c>
    </row>
    <row r="70" spans="1:3">
      <c r="A70" s="4" t="s">
        <v>747</v>
      </c>
    </row>
    <row r="71" spans="1:3">
      <c r="A71" s="3" t="s">
        <v>725</v>
      </c>
    </row>
    <row r="72" spans="1:3">
      <c r="A72" s="4" t="s">
        <v>726</v>
      </c>
      <c r="B72" s="8" t="n">
        <v>21.1</v>
      </c>
      <c r="C72" s="8" t="n">
        <v>24.6</v>
      </c>
    </row>
    <row r="73" spans="1:3">
      <c r="A73" s="4" t="s">
        <v>748</v>
      </c>
    </row>
    <row r="74" spans="1:3">
      <c r="A74" s="3" t="s">
        <v>725</v>
      </c>
    </row>
    <row r="75" spans="1:3">
      <c r="A75" s="4" t="s">
        <v>726</v>
      </c>
      <c r="B75" s="8" t="n">
        <v>3410.7</v>
      </c>
      <c r="C75" s="8" t="n">
        <v>3196.6</v>
      </c>
    </row>
    <row r="76" spans="1:3">
      <c r="A76" s="4" t="s">
        <v>749</v>
      </c>
    </row>
    <row r="77" spans="1:3">
      <c r="A77" s="3" t="s">
        <v>725</v>
      </c>
    </row>
    <row r="78" spans="1:3">
      <c r="A78" s="4" t="s">
        <v>726</v>
      </c>
      <c r="B78" s="8" t="n">
        <v>3409.9</v>
      </c>
      <c r="C78" s="8" t="n">
        <v>3195.7</v>
      </c>
    </row>
    <row r="79" spans="1:3">
      <c r="A79" s="4" t="s">
        <v>750</v>
      </c>
    </row>
    <row r="80" spans="1:3">
      <c r="A80" s="3" t="s">
        <v>725</v>
      </c>
    </row>
    <row r="81" spans="1:3">
      <c r="A81" s="4" t="s">
        <v>726</v>
      </c>
      <c r="B81" s="8" t="n">
        <v>0.8</v>
      </c>
      <c r="C81" s="8" t="n">
        <v>0.9</v>
      </c>
    </row>
    <row r="82" spans="1:3">
      <c r="A82" s="4" t="s">
        <v>751</v>
      </c>
    </row>
    <row r="83" spans="1:3">
      <c r="A83" s="3" t="s">
        <v>725</v>
      </c>
    </row>
    <row r="84" spans="1:3">
      <c r="A84" s="4" t="s">
        <v>726</v>
      </c>
      <c r="B84" s="8" t="n">
        <v>713.7</v>
      </c>
      <c r="C84" s="5" t="n">
        <v>605</v>
      </c>
    </row>
    <row r="85" spans="1:3">
      <c r="A85" s="4" t="s">
        <v>752</v>
      </c>
    </row>
    <row r="86" spans="1:3">
      <c r="A86" s="3" t="s">
        <v>725</v>
      </c>
    </row>
    <row r="87" spans="1:3">
      <c r="A87" s="4" t="s">
        <v>726</v>
      </c>
      <c r="B87" s="8" t="n">
        <v>713.7</v>
      </c>
      <c r="C87" s="5" t="n">
        <v>605</v>
      </c>
    </row>
    <row r="88" spans="1:3">
      <c r="A88" s="4" t="s">
        <v>753</v>
      </c>
    </row>
    <row r="89" spans="1:3">
      <c r="A89" s="3" t="s">
        <v>725</v>
      </c>
    </row>
    <row r="90" spans="1:3">
      <c r="A90" s="4" t="s">
        <v>726</v>
      </c>
      <c r="B90" s="8" t="n">
        <v>2.7</v>
      </c>
      <c r="C90" s="8" t="n">
        <v>28.2</v>
      </c>
    </row>
    <row r="91" spans="1:3">
      <c r="A91" s="4" t="s">
        <v>754</v>
      </c>
    </row>
    <row r="92" spans="1:3">
      <c r="A92" s="3" t="s">
        <v>725</v>
      </c>
    </row>
    <row r="93" spans="1:3">
      <c r="A93" s="4" t="s">
        <v>726</v>
      </c>
      <c r="B93" s="8" t="n">
        <v>2.7</v>
      </c>
      <c r="C93" s="8" t="n">
        <v>28.2</v>
      </c>
    </row>
    <row r="94" spans="1:3">
      <c r="A94" s="4" t="s">
        <v>755</v>
      </c>
    </row>
    <row r="95" spans="1:3">
      <c r="A95" s="3" t="s">
        <v>725</v>
      </c>
    </row>
    <row r="96" spans="1:3">
      <c r="A96" s="4" t="s">
        <v>726</v>
      </c>
      <c r="B96" s="8" t="n">
        <v>640.3</v>
      </c>
      <c r="C96" s="5" t="n">
        <v>595</v>
      </c>
    </row>
    <row r="97" spans="1:3">
      <c r="A97" s="4" t="s">
        <v>756</v>
      </c>
    </row>
    <row r="98" spans="1:3">
      <c r="A98" s="3" t="s">
        <v>725</v>
      </c>
    </row>
    <row r="99" spans="1:3">
      <c r="A99" s="4" t="s">
        <v>726</v>
      </c>
      <c r="B99" s="8" t="n">
        <v>627.2</v>
      </c>
      <c r="C99" s="8" t="n">
        <v>580.8</v>
      </c>
    </row>
    <row r="100" spans="1:3">
      <c r="A100" s="4" t="s">
        <v>757</v>
      </c>
    </row>
    <row r="101" spans="1:3">
      <c r="A101" s="3" t="s">
        <v>725</v>
      </c>
    </row>
    <row r="102" spans="1:3">
      <c r="A102" s="4" t="s">
        <v>726</v>
      </c>
      <c r="B102" s="8" t="n">
        <v>13.1</v>
      </c>
      <c r="C102" s="8" t="n">
        <v>14.2</v>
      </c>
    </row>
    <row r="103" spans="1:3">
      <c r="A103" s="4" t="s">
        <v>758</v>
      </c>
    </row>
    <row r="104" spans="1:3">
      <c r="A104" s="3" t="s">
        <v>725</v>
      </c>
    </row>
    <row r="105" spans="1:3">
      <c r="A105" s="4" t="s">
        <v>726</v>
      </c>
      <c r="B105" s="5" t="n">
        <v>91</v>
      </c>
      <c r="C105" s="8" t="n">
        <v>59.7</v>
      </c>
    </row>
    <row r="106" spans="1:3">
      <c r="A106" s="4" t="s">
        <v>759</v>
      </c>
    </row>
    <row r="107" spans="1:3">
      <c r="A107" s="3" t="s">
        <v>725</v>
      </c>
    </row>
    <row r="108" spans="1:3">
      <c r="A108" s="4" t="s">
        <v>726</v>
      </c>
      <c r="B108" s="6" t="n">
        <v>91</v>
      </c>
      <c r="C108" s="7" t="n">
        <v>5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5</v>
      </c>
    </row>
    <row r="3" spans="1:3">
      <c r="A3" s="3" t="s">
        <v>761</v>
      </c>
    </row>
    <row r="4" spans="1:3">
      <c r="A4" s="4" t="s">
        <v>762</v>
      </c>
      <c r="B4" s="4" t="s">
        <v>763</v>
      </c>
      <c r="C4" s="4" t="s">
        <v>763</v>
      </c>
    </row>
    <row r="5" spans="1:3">
      <c r="A5" s="4" t="s">
        <v>764</v>
      </c>
      <c r="B5" s="6" t="n">
        <v>0</v>
      </c>
      <c r="C5" s="6" t="n">
        <v>0</v>
      </c>
    </row>
    <row r="6" spans="1:3">
      <c r="A6" s="4" t="s">
        <v>765</v>
      </c>
    </row>
    <row r="7" spans="1:3">
      <c r="A7" s="3" t="s">
        <v>761</v>
      </c>
    </row>
    <row r="8" spans="1:3">
      <c r="A8" s="4" t="s">
        <v>766</v>
      </c>
      <c r="B8" s="5" t="n">
        <v>171500000</v>
      </c>
      <c r="C8" s="5" t="n">
        <v>149400000</v>
      </c>
    </row>
    <row r="9" spans="1:3">
      <c r="A9" s="4" t="s">
        <v>728</v>
      </c>
    </row>
    <row r="10" spans="1:3">
      <c r="A10" s="3" t="s">
        <v>761</v>
      </c>
    </row>
    <row r="11" spans="1:3">
      <c r="A11" s="4" t="s">
        <v>766</v>
      </c>
      <c r="B11" s="5" t="n">
        <v>3500000</v>
      </c>
      <c r="C11" s="5" t="n">
        <v>3600000</v>
      </c>
    </row>
    <row r="12" spans="1:3">
      <c r="A12" s="4" t="s">
        <v>767</v>
      </c>
      <c r="B12" s="6" t="n">
        <v>0</v>
      </c>
      <c r="C12"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01</v>
      </c>
    </row>
    <row r="3" spans="1:3">
      <c r="A3" s="4" t="s">
        <v>727</v>
      </c>
      <c r="B3" s="7" t="n">
        <v>464.4</v>
      </c>
      <c r="C3" s="7" t="n">
        <v>576.2</v>
      </c>
    </row>
    <row r="4" spans="1:3">
      <c r="A4" s="4" t="s">
        <v>728</v>
      </c>
    </row>
    <row r="5" spans="1:3">
      <c r="A5" s="3" t="s">
        <v>701</v>
      </c>
    </row>
    <row r="6" spans="1:3">
      <c r="A6" s="4" t="s">
        <v>727</v>
      </c>
      <c r="B6" s="8" t="n">
        <v>1.1</v>
      </c>
      <c r="C6" s="8" t="n">
        <v>1.1</v>
      </c>
    </row>
    <row r="7" spans="1:3">
      <c r="A7" s="4" t="s">
        <v>92</v>
      </c>
      <c r="B7" s="8" t="n">
        <v>3.5</v>
      </c>
      <c r="C7" s="8" t="n">
        <v>3.6</v>
      </c>
    </row>
    <row r="8" spans="1:3">
      <c r="A8" s="4" t="s">
        <v>700</v>
      </c>
    </row>
    <row r="9" spans="1:3">
      <c r="A9" s="3" t="s">
        <v>701</v>
      </c>
    </row>
    <row r="10" spans="1:3">
      <c r="A10" s="4" t="s">
        <v>94</v>
      </c>
      <c r="B10" s="8" t="n">
        <v>1020.7</v>
      </c>
      <c r="C10" s="8" t="n">
        <v>297.9</v>
      </c>
    </row>
    <row r="11" spans="1:3">
      <c r="A11" s="4" t="s">
        <v>714</v>
      </c>
    </row>
    <row r="12" spans="1:3">
      <c r="A12" s="3" t="s">
        <v>701</v>
      </c>
    </row>
    <row r="13" spans="1:3">
      <c r="A13" s="4" t="s">
        <v>94</v>
      </c>
      <c r="B13" s="8" t="n">
        <v>1020.7</v>
      </c>
      <c r="C13" s="8" t="n">
        <v>297.9</v>
      </c>
    </row>
    <row r="14" spans="1:3">
      <c r="A14" s="4" t="s">
        <v>727</v>
      </c>
      <c r="C14" s="8" t="n">
        <v>8.4</v>
      </c>
    </row>
    <row r="15" spans="1:3">
      <c r="A15" s="4" t="s">
        <v>702</v>
      </c>
      <c r="B15" s="8" t="n">
        <v>1439.6</v>
      </c>
      <c r="C15" s="8" t="n">
        <v>675.2</v>
      </c>
    </row>
    <row r="16" spans="1:3">
      <c r="A16" s="4" t="s">
        <v>92</v>
      </c>
      <c r="B16" s="8" t="n">
        <v>418.9</v>
      </c>
      <c r="C16" s="8" t="n">
        <v>368.9</v>
      </c>
    </row>
    <row r="17" spans="1:3">
      <c r="A17" s="4" t="s">
        <v>703</v>
      </c>
      <c r="B17" s="8" t="n">
        <v>1442.9</v>
      </c>
      <c r="C17" s="8" t="n">
        <v>753.7</v>
      </c>
    </row>
    <row r="18" spans="1:3">
      <c r="A18" s="4" t="s">
        <v>109</v>
      </c>
      <c r="B18" s="5" t="n">
        <v>825</v>
      </c>
      <c r="C18" s="8" t="n">
        <v>865.7</v>
      </c>
    </row>
    <row r="19" spans="1:3">
      <c r="A19" s="4" t="s">
        <v>769</v>
      </c>
    </row>
    <row r="20" spans="1:3">
      <c r="A20" s="3" t="s">
        <v>701</v>
      </c>
    </row>
    <row r="21" spans="1:3">
      <c r="A21" s="4" t="s">
        <v>94</v>
      </c>
      <c r="B21" s="8" t="n">
        <v>1020.7</v>
      </c>
      <c r="C21" s="8" t="n">
        <v>297.9</v>
      </c>
    </row>
    <row r="22" spans="1:3">
      <c r="A22" s="4" t="s">
        <v>702</v>
      </c>
      <c r="B22" s="8" t="n">
        <v>1020.7</v>
      </c>
      <c r="C22" s="8" t="n">
        <v>297.9</v>
      </c>
    </row>
    <row r="23" spans="1:3">
      <c r="A23" s="4" t="s">
        <v>703</v>
      </c>
      <c r="B23" s="5" t="n">
        <v>1024</v>
      </c>
      <c r="C23" s="8" t="n">
        <v>376.4</v>
      </c>
    </row>
    <row r="24" spans="1:3">
      <c r="A24" s="4" t="s">
        <v>770</v>
      </c>
    </row>
    <row r="25" spans="1:3">
      <c r="A25" s="3" t="s">
        <v>701</v>
      </c>
    </row>
    <row r="26" spans="1:3">
      <c r="A26" s="4" t="s">
        <v>727</v>
      </c>
      <c r="C26" s="8" t="n">
        <v>8.4</v>
      </c>
    </row>
    <row r="27" spans="1:3">
      <c r="A27" s="4" t="s">
        <v>702</v>
      </c>
      <c r="B27" s="8" t="n">
        <v>8.699999999999999</v>
      </c>
      <c r="C27" s="8" t="n">
        <v>8.4</v>
      </c>
    </row>
    <row r="28" spans="1:3">
      <c r="A28" s="4" t="s">
        <v>92</v>
      </c>
      <c r="B28" s="8" t="n">
        <v>8.699999999999999</v>
      </c>
    </row>
    <row r="29" spans="1:3">
      <c r="A29" s="4" t="s">
        <v>703</v>
      </c>
      <c r="B29" s="8" t="n">
        <v>8.699999999999999</v>
      </c>
      <c r="C29" s="8" t="n">
        <v>8.4</v>
      </c>
    </row>
    <row r="30" spans="1:3">
      <c r="A30" s="4" t="s">
        <v>109</v>
      </c>
      <c r="B30" s="5" t="n">
        <v>825</v>
      </c>
      <c r="C30" s="8" t="n">
        <v>865.7</v>
      </c>
    </row>
    <row r="31" spans="1:3">
      <c r="A31" s="4" t="s">
        <v>771</v>
      </c>
    </row>
    <row r="32" spans="1:3">
      <c r="A32" s="3" t="s">
        <v>701</v>
      </c>
    </row>
    <row r="33" spans="1:3">
      <c r="A33" s="4" t="s">
        <v>702</v>
      </c>
      <c r="B33" s="8" t="n">
        <v>410.2</v>
      </c>
      <c r="C33" s="8" t="n">
        <v>368.9</v>
      </c>
    </row>
    <row r="34" spans="1:3">
      <c r="A34" s="4" t="s">
        <v>92</v>
      </c>
      <c r="B34" s="8" t="n">
        <v>410.2</v>
      </c>
      <c r="C34" s="8" t="n">
        <v>368.9</v>
      </c>
    </row>
    <row r="35" spans="1:3">
      <c r="A35" s="4" t="s">
        <v>703</v>
      </c>
      <c r="B35" s="8" t="n">
        <v>410.2</v>
      </c>
      <c r="C35" s="8" t="n">
        <v>368.9</v>
      </c>
    </row>
    <row r="36" spans="1:3">
      <c r="A36" s="4" t="s">
        <v>715</v>
      </c>
    </row>
    <row r="37" spans="1:3">
      <c r="A37" s="3" t="s">
        <v>701</v>
      </c>
    </row>
    <row r="38" spans="1:3">
      <c r="A38" s="4" t="s">
        <v>705</v>
      </c>
      <c r="B38" s="8" t="n">
        <v>3.3</v>
      </c>
      <c r="C38" s="8" t="n">
        <v>78.5</v>
      </c>
    </row>
    <row r="39" spans="1:3">
      <c r="A39" s="4" t="s">
        <v>772</v>
      </c>
    </row>
    <row r="40" spans="1:3">
      <c r="A40" s="3" t="s">
        <v>701</v>
      </c>
    </row>
    <row r="41" spans="1:3">
      <c r="A41" s="4" t="s">
        <v>705</v>
      </c>
      <c r="B41" s="7" t="n">
        <v>3.3</v>
      </c>
      <c r="C41" s="7" t="n">
        <v>7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773</v>
      </c>
      <c r="B1" s="2" t="s">
        <v>1</v>
      </c>
    </row>
    <row r="2" spans="1:4">
      <c r="B2" s="2" t="s">
        <v>2</v>
      </c>
      <c r="D2" s="2" t="s">
        <v>35</v>
      </c>
    </row>
    <row r="3" spans="1:4">
      <c r="A3" s="3" t="s">
        <v>725</v>
      </c>
    </row>
    <row r="4" spans="1:4">
      <c r="A4" s="4" t="s">
        <v>774</v>
      </c>
      <c r="B4" s="7" t="n">
        <v>46.6</v>
      </c>
      <c r="D4" s="6" t="n">
        <v>53</v>
      </c>
    </row>
    <row r="5" spans="1:4">
      <c r="A5" s="4" t="s">
        <v>775</v>
      </c>
      <c r="B5" s="8" t="n">
        <v>-0.5</v>
      </c>
      <c r="D5" s="8" t="n">
        <v>-1.9</v>
      </c>
    </row>
    <row r="6" spans="1:4">
      <c r="A6" s="4" t="s">
        <v>776</v>
      </c>
      <c r="D6" s="8" t="n">
        <v>0.3</v>
      </c>
    </row>
    <row r="7" spans="1:4">
      <c r="A7" s="4" t="s">
        <v>777</v>
      </c>
      <c r="B7" s="8" t="n">
        <v>-0.5</v>
      </c>
      <c r="D7" s="8" t="n">
        <v>-0.9</v>
      </c>
    </row>
    <row r="8" spans="1:4">
      <c r="A8" s="4" t="s">
        <v>778</v>
      </c>
      <c r="B8" s="8" t="n">
        <v>-3.8</v>
      </c>
      <c r="D8" s="8" t="n">
        <v>-6.1</v>
      </c>
    </row>
    <row r="9" spans="1:4">
      <c r="A9" s="4" t="s">
        <v>779</v>
      </c>
      <c r="B9" s="8" t="n">
        <v>39.6</v>
      </c>
      <c r="C9" s="4" t="s">
        <v>67</v>
      </c>
      <c r="D9" s="8" t="n">
        <v>46.6</v>
      </c>
    </row>
    <row r="10" spans="1:4">
      <c r="A10" s="4" t="s">
        <v>780</v>
      </c>
      <c r="D10" s="8" t="n">
        <v>44.4</v>
      </c>
    </row>
    <row r="11" spans="1:4">
      <c r="A11" s="4" t="s">
        <v>66</v>
      </c>
    </row>
    <row r="12" spans="1:4">
      <c r="A12" s="3" t="s">
        <v>725</v>
      </c>
    </row>
    <row r="13" spans="1:4">
      <c r="A13" s="4" t="s">
        <v>774</v>
      </c>
      <c r="B13" s="8" t="n">
        <v>44.4</v>
      </c>
    </row>
    <row r="14" spans="1:4">
      <c r="A14" s="4" t="s">
        <v>779</v>
      </c>
      <c r="D14" s="8" t="n">
        <v>44.4</v>
      </c>
    </row>
    <row r="15" spans="1:4">
      <c r="A15" s="4" t="s">
        <v>781</v>
      </c>
      <c r="D15" s="8" t="n">
        <v>2.2</v>
      </c>
    </row>
    <row r="16" spans="1:4">
      <c r="A16" s="4" t="s">
        <v>564</v>
      </c>
    </row>
    <row r="17" spans="1:4">
      <c r="A17" s="3" t="s">
        <v>725</v>
      </c>
    </row>
    <row r="18" spans="1:4">
      <c r="A18" s="4" t="s">
        <v>774</v>
      </c>
      <c r="B18" s="8" t="n">
        <v>26.8</v>
      </c>
      <c r="D18" s="8" t="n">
        <v>28.8</v>
      </c>
    </row>
    <row r="19" spans="1:4">
      <c r="A19" s="4" t="s">
        <v>775</v>
      </c>
      <c r="B19" s="8" t="n">
        <v>-0.5</v>
      </c>
      <c r="D19" s="8" t="n">
        <v>-1.9</v>
      </c>
    </row>
    <row r="20" spans="1:4">
      <c r="A20" s="4" t="s">
        <v>776</v>
      </c>
      <c r="B20" s="8" t="n">
        <v>0.1</v>
      </c>
    </row>
    <row r="21" spans="1:4">
      <c r="A21" s="4" t="s">
        <v>777</v>
      </c>
      <c r="B21" s="8" t="n">
        <v>-0.2</v>
      </c>
      <c r="D21" s="8" t="n">
        <v>-0.2</v>
      </c>
    </row>
    <row r="22" spans="1:4">
      <c r="A22" s="4" t="s">
        <v>778</v>
      </c>
      <c r="B22" s="8" t="n">
        <v>-2.9</v>
      </c>
      <c r="D22" s="8" t="n">
        <v>-2.1</v>
      </c>
    </row>
    <row r="23" spans="1:4">
      <c r="A23" s="4" t="s">
        <v>779</v>
      </c>
      <c r="B23" s="8" t="n">
        <v>21.1</v>
      </c>
      <c r="C23" s="4" t="s">
        <v>67</v>
      </c>
      <c r="D23" s="8" t="n">
        <v>26.8</v>
      </c>
    </row>
    <row r="24" spans="1:4">
      <c r="A24" s="4" t="s">
        <v>780</v>
      </c>
      <c r="D24" s="8" t="n">
        <v>24.6</v>
      </c>
    </row>
    <row r="25" spans="1:4">
      <c r="A25" s="4" t="s">
        <v>782</v>
      </c>
    </row>
    <row r="26" spans="1:4">
      <c r="A26" s="3" t="s">
        <v>725</v>
      </c>
    </row>
    <row r="27" spans="1:4">
      <c r="A27" s="4" t="s">
        <v>774</v>
      </c>
      <c r="B27" s="8" t="n">
        <v>24.6</v>
      </c>
    </row>
    <row r="28" spans="1:4">
      <c r="A28" s="4" t="s">
        <v>779</v>
      </c>
      <c r="D28" s="8" t="n">
        <v>24.6</v>
      </c>
    </row>
    <row r="29" spans="1:4">
      <c r="A29" s="4" t="s">
        <v>781</v>
      </c>
      <c r="D29" s="8" t="n">
        <v>2.2</v>
      </c>
    </row>
    <row r="30" spans="1:4">
      <c r="A30" s="4" t="s">
        <v>573</v>
      </c>
    </row>
    <row r="31" spans="1:4">
      <c r="A31" s="3" t="s">
        <v>725</v>
      </c>
    </row>
    <row r="32" spans="1:4">
      <c r="A32" s="4" t="s">
        <v>774</v>
      </c>
      <c r="B32" s="8" t="n">
        <v>0.9</v>
      </c>
      <c r="D32" s="5" t="n">
        <v>4</v>
      </c>
    </row>
    <row r="33" spans="1:4">
      <c r="A33" s="4" t="s">
        <v>776</v>
      </c>
      <c r="D33" s="8" t="n">
        <v>0.3</v>
      </c>
    </row>
    <row r="34" spans="1:4">
      <c r="A34" s="4" t="s">
        <v>777</v>
      </c>
      <c r="D34" s="8" t="n">
        <v>-0.2</v>
      </c>
    </row>
    <row r="35" spans="1:4">
      <c r="A35" s="4" t="s">
        <v>778</v>
      </c>
      <c r="B35" s="8" t="n">
        <v>-0.1</v>
      </c>
      <c r="D35" s="8" t="n">
        <v>-3.2</v>
      </c>
    </row>
    <row r="36" spans="1:4">
      <c r="A36" s="4" t="s">
        <v>779</v>
      </c>
      <c r="B36" s="8" t="n">
        <v>0.8</v>
      </c>
      <c r="C36" s="4" t="s">
        <v>67</v>
      </c>
      <c r="D36" s="8" t="n">
        <v>0.9</v>
      </c>
    </row>
    <row r="37" spans="1:4">
      <c r="A37" s="4" t="s">
        <v>780</v>
      </c>
      <c r="D37" s="8" t="n">
        <v>0.9</v>
      </c>
    </row>
    <row r="38" spans="1:4">
      <c r="A38" s="4" t="s">
        <v>783</v>
      </c>
    </row>
    <row r="39" spans="1:4">
      <c r="A39" s="3" t="s">
        <v>725</v>
      </c>
    </row>
    <row r="40" spans="1:4">
      <c r="A40" s="4" t="s">
        <v>774</v>
      </c>
      <c r="B40" s="8" t="n">
        <v>0.9</v>
      </c>
    </row>
    <row r="41" spans="1:4">
      <c r="A41" s="4" t="s">
        <v>779</v>
      </c>
      <c r="D41" s="8" t="n">
        <v>0.9</v>
      </c>
    </row>
    <row r="42" spans="1:4">
      <c r="A42" s="4" t="s">
        <v>575</v>
      </c>
    </row>
    <row r="43" spans="1:4">
      <c r="A43" s="3" t="s">
        <v>725</v>
      </c>
    </row>
    <row r="44" spans="1:4">
      <c r="A44" s="4" t="s">
        <v>774</v>
      </c>
      <c r="B44" s="8" t="n">
        <v>14.2</v>
      </c>
      <c r="D44" s="5" t="n">
        <v>15</v>
      </c>
    </row>
    <row r="45" spans="1:4">
      <c r="A45" s="4" t="s">
        <v>777</v>
      </c>
      <c r="B45" s="8" t="n">
        <v>-0.3</v>
      </c>
    </row>
    <row r="46" spans="1:4">
      <c r="A46" s="4" t="s">
        <v>778</v>
      </c>
      <c r="B46" s="8" t="n">
        <v>-0.8</v>
      </c>
      <c r="D46" s="8" t="n">
        <v>-0.8</v>
      </c>
    </row>
    <row r="47" spans="1:4">
      <c r="A47" s="4" t="s">
        <v>779</v>
      </c>
      <c r="B47" s="8" t="n">
        <v>13.1</v>
      </c>
      <c r="C47" s="4" t="s">
        <v>67</v>
      </c>
      <c r="D47" s="8" t="n">
        <v>14.2</v>
      </c>
    </row>
    <row r="48" spans="1:4">
      <c r="A48" s="4" t="s">
        <v>780</v>
      </c>
      <c r="D48" s="8" t="n">
        <v>14.2</v>
      </c>
    </row>
    <row r="49" spans="1:4">
      <c r="A49" s="4" t="s">
        <v>784</v>
      </c>
    </row>
    <row r="50" spans="1:4">
      <c r="A50" s="3" t="s">
        <v>725</v>
      </c>
    </row>
    <row r="51" spans="1:4">
      <c r="A51" s="4" t="s">
        <v>774</v>
      </c>
      <c r="B51" s="8" t="n">
        <v>14.2</v>
      </c>
    </row>
    <row r="52" spans="1:4">
      <c r="A52" s="4" t="s">
        <v>779</v>
      </c>
      <c r="D52" s="8" t="n">
        <v>14.2</v>
      </c>
    </row>
    <row r="53" spans="1:4">
      <c r="A53" s="4" t="s">
        <v>665</v>
      </c>
    </row>
    <row r="54" spans="1:4">
      <c r="A54" s="3" t="s">
        <v>725</v>
      </c>
    </row>
    <row r="55" spans="1:4">
      <c r="A55" s="4" t="s">
        <v>774</v>
      </c>
      <c r="B55" s="8" t="n">
        <v>41.9</v>
      </c>
      <c r="D55" s="8" t="n">
        <v>47.8</v>
      </c>
    </row>
    <row r="56" spans="1:4">
      <c r="A56" s="4" t="s">
        <v>775</v>
      </c>
      <c r="B56" s="8" t="n">
        <v>-0.5</v>
      </c>
      <c r="D56" s="8" t="n">
        <v>-1.9</v>
      </c>
    </row>
    <row r="57" spans="1:4">
      <c r="A57" s="4" t="s">
        <v>776</v>
      </c>
      <c r="B57" s="8" t="n">
        <v>0.1</v>
      </c>
      <c r="D57" s="8" t="n">
        <v>0.3</v>
      </c>
    </row>
    <row r="58" spans="1:4">
      <c r="A58" s="4" t="s">
        <v>777</v>
      </c>
      <c r="B58" s="8" t="n">
        <v>-0.5</v>
      </c>
      <c r="D58" s="8" t="n">
        <v>-0.4</v>
      </c>
    </row>
    <row r="59" spans="1:4">
      <c r="A59" s="4" t="s">
        <v>778</v>
      </c>
      <c r="B59" s="8" t="n">
        <v>-3.8</v>
      </c>
      <c r="D59" s="8" t="n">
        <v>-6.1</v>
      </c>
    </row>
    <row r="60" spans="1:4">
      <c r="A60" s="4" t="s">
        <v>779</v>
      </c>
      <c r="B60" s="5" t="n">
        <v>35</v>
      </c>
      <c r="C60" s="4" t="s">
        <v>67</v>
      </c>
      <c r="D60" s="8" t="n">
        <v>41.9</v>
      </c>
    </row>
    <row r="61" spans="1:4">
      <c r="A61" s="4" t="s">
        <v>780</v>
      </c>
      <c r="D61" s="8" t="n">
        <v>39.7</v>
      </c>
    </row>
    <row r="62" spans="1:4">
      <c r="A62" s="4" t="s">
        <v>785</v>
      </c>
    </row>
    <row r="63" spans="1:4">
      <c r="A63" s="3" t="s">
        <v>725</v>
      </c>
    </row>
    <row r="64" spans="1:4">
      <c r="A64" s="4" t="s">
        <v>774</v>
      </c>
      <c r="B64" s="8" t="n">
        <v>39.7</v>
      </c>
    </row>
    <row r="65" spans="1:4">
      <c r="A65" s="4" t="s">
        <v>779</v>
      </c>
      <c r="D65" s="8" t="n">
        <v>39.7</v>
      </c>
    </row>
    <row r="66" spans="1:4">
      <c r="A66" s="4" t="s">
        <v>781</v>
      </c>
      <c r="D66" s="8" t="n">
        <v>2.2</v>
      </c>
    </row>
    <row r="67" spans="1:4">
      <c r="A67" s="4" t="s">
        <v>786</v>
      </c>
    </row>
    <row r="68" spans="1:4">
      <c r="A68" s="3" t="s">
        <v>725</v>
      </c>
    </row>
    <row r="69" spans="1:4">
      <c r="A69" s="4" t="s">
        <v>774</v>
      </c>
      <c r="B69" s="8" t="n">
        <v>4.7</v>
      </c>
      <c r="D69" s="8" t="n">
        <v>5.2</v>
      </c>
    </row>
    <row r="70" spans="1:4">
      <c r="A70" s="4" t="s">
        <v>776</v>
      </c>
      <c r="B70" s="8" t="n">
        <v>-0.1</v>
      </c>
    </row>
    <row r="71" spans="1:4">
      <c r="A71" s="4" t="s">
        <v>777</v>
      </c>
      <c r="D71" s="8" t="n">
        <v>-0.5</v>
      </c>
    </row>
    <row r="72" spans="1:4">
      <c r="A72" s="4" t="s">
        <v>779</v>
      </c>
      <c r="B72" s="8" t="n">
        <v>4.6</v>
      </c>
      <c r="C72" s="4" t="s">
        <v>67</v>
      </c>
      <c r="D72" s="8" t="n">
        <v>4.7</v>
      </c>
    </row>
    <row r="73" spans="1:4">
      <c r="A73" s="4" t="s">
        <v>780</v>
      </c>
      <c r="D73" s="8" t="n">
        <v>4.7</v>
      </c>
    </row>
    <row r="74" spans="1:4">
      <c r="A74" s="4" t="s">
        <v>787</v>
      </c>
    </row>
    <row r="75" spans="1:4">
      <c r="A75" s="3" t="s">
        <v>725</v>
      </c>
    </row>
    <row r="76" spans="1:4">
      <c r="A76" s="4" t="s">
        <v>774</v>
      </c>
      <c r="B76" s="7" t="n">
        <v>4.7</v>
      </c>
    </row>
    <row r="77" spans="1:4">
      <c r="A77" s="4" t="s">
        <v>779</v>
      </c>
      <c r="D77" s="7" t="n">
        <v>4.7</v>
      </c>
    </row>
    <row r="78" spans="1:4"/>
    <row r="79" spans="1:4">
      <c r="A79" s="4" t="s">
        <v>67</v>
      </c>
      <c r="B79" s="4" t="s">
        <v>788</v>
      </c>
    </row>
  </sheetData>
  <mergeCells count="5">
    <mergeCell ref="A1:A2"/>
    <mergeCell ref="B1:D1"/>
    <mergeCell ref="B2:C2"/>
    <mergeCell ref="A78:D78"/>
    <mergeCell ref="B79:D7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789</v>
      </c>
      <c r="B1" s="2" t="s">
        <v>1</v>
      </c>
    </row>
    <row r="2" spans="1:3">
      <c r="B2" s="2" t="s">
        <v>2</v>
      </c>
      <c r="C2" s="2" t="s">
        <v>35</v>
      </c>
    </row>
    <row r="3" spans="1:3">
      <c r="A3" s="3" t="s">
        <v>790</v>
      </c>
    </row>
    <row r="4" spans="1:3">
      <c r="A4" s="4" t="s">
        <v>218</v>
      </c>
      <c r="B4" s="7" t="n">
        <v>6161.5</v>
      </c>
      <c r="C4" s="7" t="n">
        <v>5749.3</v>
      </c>
    </row>
    <row r="5" spans="1:3">
      <c r="A5" s="4" t="s">
        <v>91</v>
      </c>
      <c r="B5" s="8" t="n">
        <v>464.4</v>
      </c>
      <c r="C5" s="8" t="n">
        <v>576.2</v>
      </c>
    </row>
    <row r="6" spans="1:3">
      <c r="A6" s="4" t="s">
        <v>728</v>
      </c>
    </row>
    <row r="7" spans="1:3">
      <c r="A7" s="3" t="s">
        <v>790</v>
      </c>
    </row>
    <row r="8" spans="1:3">
      <c r="A8" s="4" t="s">
        <v>91</v>
      </c>
      <c r="B8" s="7" t="n">
        <v>1.1</v>
      </c>
      <c r="C8" s="7" t="n">
        <v>1.1</v>
      </c>
    </row>
    <row r="9" spans="1:3">
      <c r="A9" s="4" t="s">
        <v>791</v>
      </c>
      <c r="B9" s="4" t="s">
        <v>792</v>
      </c>
      <c r="C9" s="4" t="s">
        <v>792</v>
      </c>
    </row>
    <row r="10" spans="1:3">
      <c r="A10" s="4" t="s">
        <v>793</v>
      </c>
      <c r="B10" s="4" t="s">
        <v>794</v>
      </c>
      <c r="C10" s="4" t="s">
        <v>794</v>
      </c>
    </row>
    <row r="11" spans="1:3">
      <c r="A11" s="4" t="s">
        <v>795</v>
      </c>
      <c r="B11" s="5" t="n">
        <v>1</v>
      </c>
      <c r="C11" s="5" t="n">
        <v>1</v>
      </c>
    </row>
    <row r="12" spans="1:3">
      <c r="A12" s="4" t="s">
        <v>766</v>
      </c>
      <c r="B12" s="7" t="n">
        <v>3.5</v>
      </c>
      <c r="C12" s="7" t="n">
        <v>3.6</v>
      </c>
    </row>
    <row r="13" spans="1:3">
      <c r="A13" s="4" t="s">
        <v>796</v>
      </c>
      <c r="B13" s="4" t="s">
        <v>797</v>
      </c>
      <c r="C13" s="4" t="s">
        <v>797</v>
      </c>
    </row>
    <row r="14" spans="1:3">
      <c r="A14" s="4" t="s">
        <v>798</v>
      </c>
      <c r="B14" s="4" t="s">
        <v>799</v>
      </c>
      <c r="C14" s="4" t="s">
        <v>799</v>
      </c>
    </row>
    <row r="15" spans="1:3">
      <c r="A15" s="4" t="s">
        <v>800</v>
      </c>
      <c r="B15" s="11" t="n">
        <v>0.18</v>
      </c>
      <c r="C15" s="11" t="n">
        <v>0.18</v>
      </c>
    </row>
    <row r="16" spans="1:3">
      <c r="A16" s="4" t="s">
        <v>801</v>
      </c>
    </row>
    <row r="17" spans="1:3">
      <c r="A17" s="3" t="s">
        <v>790</v>
      </c>
    </row>
    <row r="18" spans="1:3">
      <c r="A18" s="4" t="s">
        <v>795</v>
      </c>
      <c r="B18" s="5" t="n">
        <v>1</v>
      </c>
      <c r="C18" s="5" t="n">
        <v>1</v>
      </c>
    </row>
    <row r="19" spans="1:3">
      <c r="A19" s="4" t="s">
        <v>800</v>
      </c>
      <c r="B19" s="11" t="n">
        <v>0.18</v>
      </c>
      <c r="C19" s="11" t="n">
        <v>0.18</v>
      </c>
    </row>
    <row r="20" spans="1:3">
      <c r="A20" s="4" t="s">
        <v>564</v>
      </c>
    </row>
    <row r="21" spans="1:3">
      <c r="A21" s="3" t="s">
        <v>790</v>
      </c>
    </row>
    <row r="22" spans="1:3">
      <c r="A22" s="4" t="s">
        <v>218</v>
      </c>
      <c r="B22" s="7" t="n">
        <v>885.8</v>
      </c>
      <c r="C22" s="6" t="n">
        <v>934</v>
      </c>
    </row>
    <row r="23" spans="1:3">
      <c r="A23" s="4" t="s">
        <v>802</v>
      </c>
    </row>
    <row r="24" spans="1:3">
      <c r="A24" s="3" t="s">
        <v>790</v>
      </c>
    </row>
    <row r="25" spans="1:3">
      <c r="A25" s="4" t="s">
        <v>218</v>
      </c>
      <c r="B25" s="7" t="n">
        <v>21.1</v>
      </c>
      <c r="C25" s="7" t="n">
        <v>24.6</v>
      </c>
    </row>
    <row r="26" spans="1:3">
      <c r="A26" s="4" t="s">
        <v>803</v>
      </c>
    </row>
    <row r="27" spans="1:3">
      <c r="A27" s="3" t="s">
        <v>790</v>
      </c>
    </row>
    <row r="28" spans="1:3">
      <c r="A28" s="4" t="s">
        <v>804</v>
      </c>
      <c r="B28" s="4" t="s">
        <v>805</v>
      </c>
    </row>
    <row r="29" spans="1:3">
      <c r="A29" s="4" t="s">
        <v>806</v>
      </c>
    </row>
    <row r="30" spans="1:3">
      <c r="A30" s="3" t="s">
        <v>790</v>
      </c>
    </row>
    <row r="31" spans="1:3">
      <c r="A31" s="4" t="s">
        <v>804</v>
      </c>
      <c r="C31" s="4" t="s">
        <v>807</v>
      </c>
    </row>
    <row r="32" spans="1:3">
      <c r="A32" s="4" t="s">
        <v>808</v>
      </c>
    </row>
    <row r="33" spans="1:3">
      <c r="A33" s="3" t="s">
        <v>790</v>
      </c>
    </row>
    <row r="34" spans="1:3">
      <c r="A34" s="4" t="s">
        <v>804</v>
      </c>
      <c r="B34" s="4" t="s">
        <v>809</v>
      </c>
      <c r="C34" s="4" t="s">
        <v>809</v>
      </c>
    </row>
    <row r="35" spans="1:3">
      <c r="A35" s="4" t="s">
        <v>810</v>
      </c>
    </row>
    <row r="36" spans="1:3">
      <c r="A36" s="3" t="s">
        <v>790</v>
      </c>
    </row>
    <row r="37" spans="1:3">
      <c r="A37" s="4" t="s">
        <v>804</v>
      </c>
      <c r="B37" s="4" t="s">
        <v>811</v>
      </c>
      <c r="C37" s="4" t="s">
        <v>811</v>
      </c>
    </row>
    <row r="38" spans="1:3">
      <c r="A38" s="4" t="s">
        <v>812</v>
      </c>
    </row>
    <row r="39" spans="1:3">
      <c r="A39" s="3" t="s">
        <v>790</v>
      </c>
    </row>
    <row r="40" spans="1:3">
      <c r="A40" s="4" t="s">
        <v>804</v>
      </c>
      <c r="C40" s="4" t="s">
        <v>813</v>
      </c>
    </row>
    <row r="41" spans="1:3">
      <c r="A41" s="4" t="s">
        <v>814</v>
      </c>
    </row>
    <row r="42" spans="1:3">
      <c r="A42" s="3" t="s">
        <v>790</v>
      </c>
    </row>
    <row r="43" spans="1:3">
      <c r="A43" s="4" t="s">
        <v>804</v>
      </c>
      <c r="B43" s="4" t="s">
        <v>815</v>
      </c>
      <c r="C43" s="4" t="s">
        <v>815</v>
      </c>
    </row>
    <row r="44" spans="1:3">
      <c r="A44" s="4" t="s">
        <v>816</v>
      </c>
    </row>
    <row r="45" spans="1:3">
      <c r="A45" s="3" t="s">
        <v>790</v>
      </c>
    </row>
    <row r="46" spans="1:3">
      <c r="A46" s="4" t="s">
        <v>804</v>
      </c>
      <c r="B46" s="4" t="s">
        <v>817</v>
      </c>
      <c r="C46" s="4" t="s">
        <v>817</v>
      </c>
    </row>
    <row r="47" spans="1:3">
      <c r="A47" s="4" t="s">
        <v>818</v>
      </c>
    </row>
    <row r="48" spans="1:3">
      <c r="A48" s="3" t="s">
        <v>790</v>
      </c>
    </row>
    <row r="49" spans="1:3">
      <c r="A49" s="4" t="s">
        <v>804</v>
      </c>
      <c r="B49" s="4" t="s">
        <v>805</v>
      </c>
      <c r="C49" s="4" t="s">
        <v>819</v>
      </c>
    </row>
    <row r="50" spans="1:3">
      <c r="A50" s="4" t="s">
        <v>820</v>
      </c>
    </row>
    <row r="51" spans="1:3">
      <c r="A51" s="3" t="s">
        <v>790</v>
      </c>
    </row>
    <row r="52" spans="1:3">
      <c r="A52" s="4" t="s">
        <v>804</v>
      </c>
      <c r="B52" s="4" t="s">
        <v>821</v>
      </c>
      <c r="C52" s="4" t="s">
        <v>822</v>
      </c>
    </row>
    <row r="53" spans="1:3">
      <c r="A53" s="4" t="s">
        <v>823</v>
      </c>
    </row>
    <row r="54" spans="1:3">
      <c r="A54" s="3" t="s">
        <v>790</v>
      </c>
    </row>
    <row r="55" spans="1:3">
      <c r="A55" s="4" t="s">
        <v>804</v>
      </c>
      <c r="B55" s="4" t="s">
        <v>817</v>
      </c>
      <c r="C55" s="4" t="s">
        <v>824</v>
      </c>
    </row>
    <row r="56" spans="1:3">
      <c r="A56" s="4" t="s">
        <v>825</v>
      </c>
    </row>
    <row r="57" spans="1:3">
      <c r="A57" s="3" t="s">
        <v>790</v>
      </c>
    </row>
    <row r="58" spans="1:3">
      <c r="A58" s="4" t="s">
        <v>218</v>
      </c>
      <c r="B58" s="7" t="n">
        <v>0.8</v>
      </c>
      <c r="C58" s="7" t="n">
        <v>0.9</v>
      </c>
    </row>
    <row r="59" spans="1:3">
      <c r="A59" s="4" t="s">
        <v>826</v>
      </c>
    </row>
    <row r="60" spans="1:3">
      <c r="A60" s="3" t="s">
        <v>790</v>
      </c>
    </row>
    <row r="61" spans="1:3">
      <c r="A61" s="4" t="s">
        <v>804</v>
      </c>
      <c r="B61" s="4" t="s">
        <v>827</v>
      </c>
      <c r="C61" s="4" t="s">
        <v>827</v>
      </c>
    </row>
    <row r="62" spans="1:3">
      <c r="A62" s="4" t="s">
        <v>828</v>
      </c>
      <c r="B62" s="4" t="s">
        <v>811</v>
      </c>
      <c r="C62" s="4" t="s">
        <v>811</v>
      </c>
    </row>
    <row r="63" spans="1:3">
      <c r="A63" s="4" t="s">
        <v>829</v>
      </c>
    </row>
    <row r="64" spans="1:3">
      <c r="A64" s="3" t="s">
        <v>790</v>
      </c>
    </row>
    <row r="65" spans="1:3">
      <c r="A65" s="4" t="s">
        <v>804</v>
      </c>
      <c r="B65" s="4" t="s">
        <v>827</v>
      </c>
      <c r="C65" s="4" t="s">
        <v>827</v>
      </c>
    </row>
    <row r="66" spans="1:3">
      <c r="A66" s="4" t="s">
        <v>828</v>
      </c>
      <c r="B66" s="4" t="s">
        <v>811</v>
      </c>
      <c r="C66" s="4" t="s">
        <v>811</v>
      </c>
    </row>
    <row r="67" spans="1:3">
      <c r="A67" s="4" t="s">
        <v>830</v>
      </c>
    </row>
    <row r="68" spans="1:3">
      <c r="A68" s="3" t="s">
        <v>790</v>
      </c>
    </row>
    <row r="69" spans="1:3">
      <c r="A69" s="4" t="s">
        <v>218</v>
      </c>
      <c r="B69" s="7" t="n">
        <v>13.1</v>
      </c>
      <c r="C69" s="7" t="n">
        <v>14.2</v>
      </c>
    </row>
    <row r="70" spans="1:3">
      <c r="A70" s="4" t="s">
        <v>831</v>
      </c>
    </row>
    <row r="71" spans="1:3">
      <c r="A71" s="3" t="s">
        <v>790</v>
      </c>
    </row>
    <row r="72" spans="1:3">
      <c r="A72" s="4" t="s">
        <v>804</v>
      </c>
      <c r="B72" s="4" t="s">
        <v>817</v>
      </c>
      <c r="C72" s="4" t="s">
        <v>817</v>
      </c>
    </row>
    <row r="73" spans="1:3">
      <c r="A73" s="4" t="s">
        <v>832</v>
      </c>
    </row>
    <row r="74" spans="1:3">
      <c r="A74" s="3" t="s">
        <v>790</v>
      </c>
    </row>
    <row r="75" spans="1:3">
      <c r="A75" s="4" t="s">
        <v>804</v>
      </c>
      <c r="B75" s="4" t="s">
        <v>811</v>
      </c>
      <c r="C75" s="4" t="s">
        <v>811</v>
      </c>
    </row>
    <row r="76" spans="1:3">
      <c r="A76" s="4" t="s">
        <v>833</v>
      </c>
    </row>
    <row r="77" spans="1:3">
      <c r="A77" s="3" t="s">
        <v>790</v>
      </c>
    </row>
    <row r="78" spans="1:3">
      <c r="A78" s="4" t="s">
        <v>804</v>
      </c>
      <c r="B78" s="4" t="s">
        <v>834</v>
      </c>
      <c r="C78" s="4" t="s">
        <v>834</v>
      </c>
    </row>
    <row r="79" spans="1:3">
      <c r="A79" s="4" t="s">
        <v>835</v>
      </c>
    </row>
    <row r="80" spans="1:3">
      <c r="A80" s="3" t="s">
        <v>790</v>
      </c>
    </row>
    <row r="81" spans="1:3">
      <c r="A81" s="4" t="s">
        <v>804</v>
      </c>
      <c r="B81" s="4" t="s">
        <v>836</v>
      </c>
      <c r="C81" s="4" t="s">
        <v>836</v>
      </c>
    </row>
    <row r="82" spans="1:3">
      <c r="A82" s="4" t="s">
        <v>837</v>
      </c>
    </row>
    <row r="83" spans="1:3">
      <c r="A83" s="3" t="s">
        <v>790</v>
      </c>
    </row>
    <row r="84" spans="1:3">
      <c r="A84" s="4" t="s">
        <v>804</v>
      </c>
      <c r="B84" s="4" t="s">
        <v>838</v>
      </c>
      <c r="C84" s="4" t="s">
        <v>839</v>
      </c>
    </row>
    <row r="85" spans="1:3">
      <c r="A85" s="4" t="s">
        <v>840</v>
      </c>
    </row>
    <row r="86" spans="1:3">
      <c r="A86" s="3" t="s">
        <v>790</v>
      </c>
    </row>
    <row r="87" spans="1:3">
      <c r="A87" s="4" t="s">
        <v>804</v>
      </c>
      <c r="B87" s="4" t="s">
        <v>817</v>
      </c>
      <c r="C87" s="4" t="s">
        <v>817</v>
      </c>
    </row>
    <row r="88" spans="1:3">
      <c r="A88" s="4" t="s">
        <v>841</v>
      </c>
    </row>
    <row r="89" spans="1:3">
      <c r="A89" s="3" t="s">
        <v>790</v>
      </c>
    </row>
    <row r="90" spans="1:3">
      <c r="A90" s="4" t="s">
        <v>804</v>
      </c>
      <c r="B90" s="4" t="s">
        <v>811</v>
      </c>
      <c r="C90" s="4" t="s">
        <v>8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42</v>
      </c>
      <c r="B1" s="2" t="s">
        <v>526</v>
      </c>
      <c r="C1" s="2" t="s">
        <v>1</v>
      </c>
    </row>
    <row r="2" spans="1:4">
      <c r="B2" s="2" t="s">
        <v>527</v>
      </c>
      <c r="C2" s="2" t="s">
        <v>2</v>
      </c>
      <c r="D2" s="2" t="s">
        <v>35</v>
      </c>
    </row>
    <row r="3" spans="1:4">
      <c r="A3" s="3" t="s">
        <v>843</v>
      </c>
    </row>
    <row r="4" spans="1:4">
      <c r="A4" s="4" t="s">
        <v>844</v>
      </c>
      <c r="C4" s="7" t="n">
        <v>787.7</v>
      </c>
      <c r="D4" s="7" t="n">
        <v>797.3</v>
      </c>
    </row>
    <row r="5" spans="1:4">
      <c r="A5" s="4" t="s">
        <v>845</v>
      </c>
      <c r="C5" s="8" t="n">
        <v>-9.800000000000001</v>
      </c>
      <c r="D5" s="8" t="n">
        <v>-10.4</v>
      </c>
    </row>
    <row r="6" spans="1:4">
      <c r="A6" s="4" t="s">
        <v>137</v>
      </c>
      <c r="C6" s="8" t="n">
        <v>777.9</v>
      </c>
      <c r="D6" s="8" t="n">
        <v>786.9</v>
      </c>
    </row>
    <row r="7" spans="1:4">
      <c r="A7" s="4" t="s">
        <v>846</v>
      </c>
    </row>
    <row r="8" spans="1:4">
      <c r="A8" s="3" t="s">
        <v>843</v>
      </c>
    </row>
    <row r="9" spans="1:4">
      <c r="A9" s="4" t="s">
        <v>844</v>
      </c>
      <c r="C9" s="6" t="n">
        <v>375</v>
      </c>
      <c r="D9" s="6" t="n">
        <v>375</v>
      </c>
    </row>
    <row r="10" spans="1:4">
      <c r="A10" s="4" t="s">
        <v>847</v>
      </c>
      <c r="C10" s="4" t="s">
        <v>848</v>
      </c>
      <c r="D10" s="4" t="s">
        <v>848</v>
      </c>
    </row>
    <row r="11" spans="1:4">
      <c r="A11" s="4" t="s">
        <v>849</v>
      </c>
    </row>
    <row r="12" spans="1:4">
      <c r="A12" s="3" t="s">
        <v>843</v>
      </c>
    </row>
    <row r="13" spans="1:4">
      <c r="A13" s="4" t="s">
        <v>844</v>
      </c>
      <c r="C13" s="7" t="n">
        <v>62.6</v>
      </c>
      <c r="D13" s="7" t="n">
        <v>62.6</v>
      </c>
    </row>
    <row r="14" spans="1:4">
      <c r="A14" s="4" t="s">
        <v>847</v>
      </c>
      <c r="C14" s="4" t="s">
        <v>850</v>
      </c>
      <c r="D14" s="4" t="s">
        <v>850</v>
      </c>
    </row>
    <row r="15" spans="1:4">
      <c r="A15" s="4" t="s">
        <v>851</v>
      </c>
    </row>
    <row r="16" spans="1:4">
      <c r="A16" s="3" t="s">
        <v>843</v>
      </c>
    </row>
    <row r="17" spans="1:4">
      <c r="A17" s="4" t="s">
        <v>844</v>
      </c>
      <c r="C17" s="6" t="n">
        <v>175</v>
      </c>
      <c r="D17" s="6" t="n">
        <v>175</v>
      </c>
    </row>
    <row r="18" spans="1:4">
      <c r="A18" s="4" t="s">
        <v>847</v>
      </c>
      <c r="C18" s="4" t="s">
        <v>852</v>
      </c>
      <c r="D18" s="4" t="s">
        <v>852</v>
      </c>
    </row>
    <row r="19" spans="1:4">
      <c r="A19" s="4" t="s">
        <v>853</v>
      </c>
    </row>
    <row r="20" spans="1:4">
      <c r="A20" s="3" t="s">
        <v>843</v>
      </c>
    </row>
    <row r="21" spans="1:4">
      <c r="A21" s="4" t="s">
        <v>844</v>
      </c>
      <c r="C21" s="7" t="n">
        <v>50.1</v>
      </c>
      <c r="D21" s="7" t="n">
        <v>59.7</v>
      </c>
    </row>
    <row r="22" spans="1:4">
      <c r="A22" s="4" t="s">
        <v>847</v>
      </c>
      <c r="B22" s="4" t="s">
        <v>854</v>
      </c>
      <c r="C22" s="4" t="s">
        <v>854</v>
      </c>
      <c r="D22" s="4" t="s">
        <v>854</v>
      </c>
    </row>
    <row r="23" spans="1:4">
      <c r="A23" s="4" t="s">
        <v>855</v>
      </c>
    </row>
    <row r="24" spans="1:4">
      <c r="A24" s="3" t="s">
        <v>843</v>
      </c>
    </row>
    <row r="25" spans="1:4">
      <c r="A25" s="4" t="s">
        <v>844</v>
      </c>
      <c r="C25" s="6" t="n">
        <v>125</v>
      </c>
      <c r="D25" s="6" t="n">
        <v>12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6"/>
    <col customWidth="1" max="6" min="6" width="14"/>
    <col customWidth="1" max="7" min="7" width="14"/>
  </cols>
  <sheetData>
    <row r="1" spans="1:7">
      <c r="A1" s="1" t="s">
        <v>856</v>
      </c>
      <c r="B1" s="2" t="s">
        <v>526</v>
      </c>
      <c r="D1" s="2" t="s">
        <v>1</v>
      </c>
    </row>
    <row r="2" spans="1:7">
      <c r="B2" s="2" t="s">
        <v>2</v>
      </c>
      <c r="C2" s="2" t="s">
        <v>527</v>
      </c>
      <c r="D2" s="2" t="s">
        <v>2</v>
      </c>
      <c r="E2" s="2" t="s">
        <v>35</v>
      </c>
      <c r="F2" s="2" t="s">
        <v>36</v>
      </c>
      <c r="G2" s="2" t="s">
        <v>857</v>
      </c>
    </row>
    <row r="3" spans="1:7">
      <c r="A3" s="3" t="s">
        <v>843</v>
      </c>
    </row>
    <row r="4" spans="1:7">
      <c r="A4" s="4" t="s">
        <v>858</v>
      </c>
      <c r="B4" s="6" t="n">
        <v>787700000</v>
      </c>
      <c r="D4" s="6" t="n">
        <v>787700000</v>
      </c>
      <c r="E4" s="6" t="n">
        <v>797300000</v>
      </c>
    </row>
    <row r="5" spans="1:7">
      <c r="A5" s="4" t="s">
        <v>859</v>
      </c>
      <c r="D5" s="5" t="n">
        <v>-1900000</v>
      </c>
      <c r="F5" s="6" t="n">
        <v>-88300000</v>
      </c>
    </row>
    <row r="6" spans="1:7">
      <c r="A6" s="4" t="s">
        <v>860</v>
      </c>
      <c r="B6" s="5" t="n">
        <v>8700000</v>
      </c>
      <c r="D6" s="5" t="n">
        <v>8700000</v>
      </c>
      <c r="E6" s="5" t="n">
        <v>8500000</v>
      </c>
    </row>
    <row r="7" spans="1:7">
      <c r="A7" s="4" t="s">
        <v>861</v>
      </c>
      <c r="D7" s="5" t="n">
        <v>125000000</v>
      </c>
    </row>
    <row r="8" spans="1:7">
      <c r="A8" s="4" t="s">
        <v>862</v>
      </c>
      <c r="B8" s="5" t="n">
        <v>26300000</v>
      </c>
      <c r="D8" s="5" t="n">
        <v>26300000</v>
      </c>
    </row>
    <row r="9" spans="1:7">
      <c r="A9" s="4" t="s">
        <v>863</v>
      </c>
      <c r="B9" s="5" t="n">
        <v>200000000</v>
      </c>
      <c r="D9" s="6" t="n">
        <v>200000000</v>
      </c>
    </row>
    <row r="10" spans="1:7">
      <c r="A10" s="4" t="s">
        <v>864</v>
      </c>
      <c r="D10" s="4" t="s">
        <v>865</v>
      </c>
    </row>
    <row r="11" spans="1:7">
      <c r="A11" s="4" t="s">
        <v>866</v>
      </c>
      <c r="B11" s="5" t="n">
        <v>0</v>
      </c>
      <c r="D11" s="6" t="n">
        <v>0</v>
      </c>
    </row>
    <row r="12" spans="1:7">
      <c r="A12" s="4" t="s">
        <v>867</v>
      </c>
      <c r="D12" s="5" t="n">
        <v>45100000</v>
      </c>
      <c r="E12" s="5" t="n">
        <v>45200000</v>
      </c>
      <c r="F12" s="5" t="n">
        <v>51400000</v>
      </c>
    </row>
    <row r="13" spans="1:7">
      <c r="A13" s="4" t="s">
        <v>868</v>
      </c>
    </row>
    <row r="14" spans="1:7">
      <c r="A14" s="3" t="s">
        <v>843</v>
      </c>
    </row>
    <row r="15" spans="1:7">
      <c r="A15" s="4" t="s">
        <v>869</v>
      </c>
      <c r="B15" s="5" t="n">
        <v>125000000</v>
      </c>
      <c r="D15" s="5" t="n">
        <v>125000000</v>
      </c>
      <c r="E15" s="5" t="n">
        <v>125000000</v>
      </c>
    </row>
    <row r="16" spans="1:7">
      <c r="A16" s="4" t="s">
        <v>870</v>
      </c>
      <c r="B16" s="5" t="n">
        <v>234700000</v>
      </c>
      <c r="D16" s="5" t="n">
        <v>234700000</v>
      </c>
      <c r="E16" s="5" t="n">
        <v>223600000</v>
      </c>
    </row>
    <row r="17" spans="1:7">
      <c r="A17" s="4" t="s">
        <v>590</v>
      </c>
    </row>
    <row r="18" spans="1:7">
      <c r="A18" s="3" t="s">
        <v>843</v>
      </c>
    </row>
    <row r="19" spans="1:7">
      <c r="A19" s="4" t="s">
        <v>871</v>
      </c>
      <c r="G19" s="4" t="s">
        <v>872</v>
      </c>
    </row>
    <row r="20" spans="1:7">
      <c r="A20" s="4" t="s">
        <v>869</v>
      </c>
      <c r="G20" s="6" t="n">
        <v>125000000</v>
      </c>
    </row>
    <row r="21" spans="1:7">
      <c r="A21" s="4" t="s">
        <v>873</v>
      </c>
      <c r="G21" s="4" t="s">
        <v>874</v>
      </c>
    </row>
    <row r="22" spans="1:7">
      <c r="A22" s="4" t="s">
        <v>870</v>
      </c>
      <c r="B22" s="5" t="n">
        <v>234900000</v>
      </c>
      <c r="D22" s="6" t="n">
        <v>234900000</v>
      </c>
      <c r="E22" s="5" t="n">
        <v>225700000</v>
      </c>
    </row>
    <row r="23" spans="1:7">
      <c r="A23" s="4" t="s">
        <v>875</v>
      </c>
    </row>
    <row r="24" spans="1:7">
      <c r="A24" s="3" t="s">
        <v>843</v>
      </c>
    </row>
    <row r="25" spans="1:7">
      <c r="A25" s="4" t="s">
        <v>847</v>
      </c>
      <c r="D25" s="4" t="s">
        <v>850</v>
      </c>
    </row>
    <row r="26" spans="1:7">
      <c r="A26" s="4" t="s">
        <v>858</v>
      </c>
      <c r="B26" s="6" t="n">
        <v>62600000</v>
      </c>
      <c r="D26" s="6" t="n">
        <v>62600000</v>
      </c>
      <c r="E26" s="5" t="n">
        <v>62600000</v>
      </c>
    </row>
    <row r="27" spans="1:7">
      <c r="A27" s="4" t="s">
        <v>871</v>
      </c>
      <c r="B27" s="4" t="s">
        <v>876</v>
      </c>
      <c r="D27" s="4" t="s">
        <v>876</v>
      </c>
    </row>
    <row r="28" spans="1:7">
      <c r="A28" s="4" t="s">
        <v>877</v>
      </c>
    </row>
    <row r="29" spans="1:7">
      <c r="A29" s="3" t="s">
        <v>843</v>
      </c>
    </row>
    <row r="30" spans="1:7">
      <c r="A30" s="4" t="s">
        <v>847</v>
      </c>
      <c r="D30" s="4" t="s">
        <v>848</v>
      </c>
    </row>
    <row r="31" spans="1:7">
      <c r="A31" s="4" t="s">
        <v>878</v>
      </c>
      <c r="B31" s="6" t="n">
        <v>375000000</v>
      </c>
      <c r="D31" s="6" t="n">
        <v>375000000</v>
      </c>
      <c r="E31" s="6" t="n">
        <v>375000000</v>
      </c>
    </row>
    <row r="32" spans="1:7">
      <c r="A32" s="4" t="s">
        <v>879</v>
      </c>
      <c r="D32" s="4" t="s">
        <v>880</v>
      </c>
    </row>
    <row r="33" spans="1:7">
      <c r="A33" s="4" t="s">
        <v>851</v>
      </c>
    </row>
    <row r="34" spans="1:7">
      <c r="A34" s="3" t="s">
        <v>843</v>
      </c>
    </row>
    <row r="35" spans="1:7">
      <c r="A35" s="4" t="s">
        <v>847</v>
      </c>
      <c r="D35" s="4" t="s">
        <v>852</v>
      </c>
      <c r="E35" s="4" t="s">
        <v>852</v>
      </c>
    </row>
    <row r="36" spans="1:7">
      <c r="A36" s="4" t="s">
        <v>858</v>
      </c>
      <c r="B36" s="6" t="n">
        <v>175000000</v>
      </c>
      <c r="D36" s="6" t="n">
        <v>175000000</v>
      </c>
      <c r="E36" s="6" t="n">
        <v>175000000</v>
      </c>
    </row>
    <row r="37" spans="1:7">
      <c r="A37" s="4" t="s">
        <v>871</v>
      </c>
      <c r="B37" s="4" t="s">
        <v>881</v>
      </c>
      <c r="D37" s="4" t="s">
        <v>881</v>
      </c>
    </row>
    <row r="38" spans="1:7">
      <c r="A38" s="4" t="s">
        <v>878</v>
      </c>
      <c r="B38" s="6" t="n">
        <v>175000000</v>
      </c>
      <c r="D38" s="6" t="n">
        <v>175000000</v>
      </c>
    </row>
    <row r="39" spans="1:7">
      <c r="A39" s="4" t="s">
        <v>882</v>
      </c>
      <c r="D39" s="4" t="s">
        <v>883</v>
      </c>
    </row>
    <row r="40" spans="1:7">
      <c r="A40" s="4" t="s">
        <v>884</v>
      </c>
    </row>
    <row r="41" spans="1:7">
      <c r="A41" s="3" t="s">
        <v>843</v>
      </c>
    </row>
    <row r="42" spans="1:7">
      <c r="A42" s="4" t="s">
        <v>847</v>
      </c>
      <c r="D42" s="4" t="s">
        <v>854</v>
      </c>
    </row>
    <row r="43" spans="1:7">
      <c r="A43" s="4" t="s">
        <v>878</v>
      </c>
      <c r="B43" s="5" t="n">
        <v>50100000</v>
      </c>
      <c r="D43" s="6" t="n">
        <v>50100000</v>
      </c>
      <c r="E43" s="6" t="n">
        <v>59700000</v>
      </c>
    </row>
    <row r="44" spans="1:7">
      <c r="A44" s="4" t="s">
        <v>885</v>
      </c>
      <c r="D44" s="4" t="s">
        <v>886</v>
      </c>
      <c r="E44" s="4" t="s">
        <v>886</v>
      </c>
    </row>
    <row r="45" spans="1:7">
      <c r="A45" s="4" t="s">
        <v>853</v>
      </c>
    </row>
    <row r="46" spans="1:7">
      <c r="A46" s="3" t="s">
        <v>843</v>
      </c>
    </row>
    <row r="47" spans="1:7">
      <c r="A47" s="4" t="s">
        <v>847</v>
      </c>
      <c r="C47" s="4" t="s">
        <v>854</v>
      </c>
      <c r="D47" s="4" t="s">
        <v>854</v>
      </c>
      <c r="E47" s="4" t="s">
        <v>854</v>
      </c>
    </row>
    <row r="48" spans="1:7">
      <c r="A48" s="4" t="s">
        <v>858</v>
      </c>
      <c r="B48" s="6" t="n">
        <v>50100000</v>
      </c>
      <c r="D48" s="6" t="n">
        <v>50100000</v>
      </c>
      <c r="E48" s="6" t="n">
        <v>59700000</v>
      </c>
    </row>
    <row r="49" spans="1:7">
      <c r="A49" s="4" t="s">
        <v>887</v>
      </c>
      <c r="F49" s="5" t="n">
        <v>9600000</v>
      </c>
    </row>
    <row r="50" spans="1:7">
      <c r="A50" s="4" t="s">
        <v>888</v>
      </c>
      <c r="F50" s="6" t="n">
        <v>11500000</v>
      </c>
    </row>
    <row r="51" spans="1:7">
      <c r="A51" s="4" t="s">
        <v>859</v>
      </c>
      <c r="C51" s="6" t="n">
        <v>-1900000</v>
      </c>
    </row>
  </sheetData>
  <mergeCells count="3">
    <mergeCell ref="A1:A2"/>
    <mergeCell ref="B1:C1"/>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36</v>
      </c>
    </row>
    <row r="3" spans="1:4">
      <c r="A3" s="3" t="s">
        <v>225</v>
      </c>
    </row>
    <row r="4" spans="1:4">
      <c r="A4" s="4" t="s">
        <v>54</v>
      </c>
      <c r="B4" s="7" t="n">
        <v>282.5</v>
      </c>
      <c r="C4" s="7" t="n">
        <v>292.9</v>
      </c>
      <c r="D4" s="6" t="n">
        <v>66</v>
      </c>
    </row>
    <row r="5" spans="1:4">
      <c r="A5" s="4" t="s">
        <v>55</v>
      </c>
      <c r="B5" s="8" t="n">
        <v>46.2</v>
      </c>
      <c r="C5" s="8" t="n">
        <v>3.1</v>
      </c>
      <c r="D5" s="8" t="n">
        <v>26.2</v>
      </c>
    </row>
    <row r="6" spans="1:4">
      <c r="A6" s="4" t="s">
        <v>56</v>
      </c>
      <c r="B6" s="8" t="n">
        <v>-2.7</v>
      </c>
      <c r="C6" s="8" t="n">
        <v>73.7</v>
      </c>
      <c r="D6" s="8" t="n">
        <v>-27.2</v>
      </c>
    </row>
    <row r="7" spans="1:4">
      <c r="A7" s="4" t="s">
        <v>57</v>
      </c>
      <c r="B7" s="7" t="n">
        <v>43.5</v>
      </c>
      <c r="C7" s="7" t="n">
        <v>76.8</v>
      </c>
      <c r="D7" s="6"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891</v>
      </c>
      <c r="C2" s="2" t="s">
        <v>2</v>
      </c>
      <c r="D2" s="2" t="s">
        <v>35</v>
      </c>
      <c r="E2" s="2" t="s">
        <v>36</v>
      </c>
    </row>
    <row r="3" spans="1:5">
      <c r="A3" s="3" t="s">
        <v>892</v>
      </c>
    </row>
    <row r="4" spans="1:5">
      <c r="A4" s="4" t="s">
        <v>893</v>
      </c>
      <c r="C4" s="4" t="s">
        <v>459</v>
      </c>
      <c r="D4" s="4" t="s">
        <v>460</v>
      </c>
      <c r="E4" s="4" t="s">
        <v>460</v>
      </c>
    </row>
    <row r="5" spans="1:5">
      <c r="A5" s="4" t="s">
        <v>894</v>
      </c>
      <c r="C5" s="6" t="n">
        <v>9200000</v>
      </c>
      <c r="D5" s="6" t="n">
        <v>12700000</v>
      </c>
      <c r="E5" s="6" t="n">
        <v>20700000</v>
      </c>
    </row>
    <row r="6" spans="1:5">
      <c r="A6" s="4" t="s">
        <v>895</v>
      </c>
      <c r="C6" s="5" t="n">
        <v>0</v>
      </c>
      <c r="D6" s="5" t="n">
        <v>0</v>
      </c>
      <c r="E6" s="5" t="n">
        <v>0</v>
      </c>
    </row>
    <row r="7" spans="1:5">
      <c r="A7" s="4" t="s">
        <v>896</v>
      </c>
      <c r="C7" s="5" t="n">
        <v>0</v>
      </c>
      <c r="D7" s="5" t="n">
        <v>600000</v>
      </c>
      <c r="E7" s="6" t="n">
        <v>700000</v>
      </c>
    </row>
    <row r="8" spans="1:5">
      <c r="A8" s="4" t="s">
        <v>897</v>
      </c>
      <c r="D8" s="5" t="n">
        <v>9400000</v>
      </c>
    </row>
    <row r="9" spans="1:5">
      <c r="A9" s="4" t="s">
        <v>898</v>
      </c>
      <c r="D9" s="6" t="n">
        <v>-4100000</v>
      </c>
    </row>
    <row r="10" spans="1:5">
      <c r="A10" s="4" t="s">
        <v>899</v>
      </c>
      <c r="D10" s="4" t="s">
        <v>900</v>
      </c>
    </row>
    <row r="11" spans="1:5">
      <c r="A11" s="4" t="s">
        <v>901</v>
      </c>
      <c r="D11" s="6" t="n">
        <v>12700000</v>
      </c>
    </row>
    <row r="12" spans="1:5">
      <c r="A12" s="4" t="s">
        <v>902</v>
      </c>
      <c r="D12" s="5" t="n">
        <v>1000000</v>
      </c>
    </row>
    <row r="13" spans="1:5">
      <c r="A13" s="4" t="s">
        <v>903</v>
      </c>
      <c r="D13" s="5" t="n">
        <v>200000</v>
      </c>
    </row>
    <row r="14" spans="1:5">
      <c r="A14" s="4" t="s">
        <v>904</v>
      </c>
      <c r="D14" s="5" t="n">
        <v>26500000</v>
      </c>
    </row>
    <row r="15" spans="1:5">
      <c r="A15" s="4" t="s">
        <v>905</v>
      </c>
      <c r="D15" s="5" t="n">
        <v>126200000</v>
      </c>
    </row>
    <row r="16" spans="1:5">
      <c r="A16" s="4" t="s">
        <v>906</v>
      </c>
      <c r="C16" s="5" t="n">
        <v>0</v>
      </c>
      <c r="D16" s="5" t="n">
        <v>0</v>
      </c>
    </row>
    <row r="17" spans="1:5">
      <c r="A17" s="4" t="s">
        <v>907</v>
      </c>
      <c r="D17" s="5" t="n">
        <v>22300000</v>
      </c>
    </row>
    <row r="18" spans="1:5">
      <c r="A18" s="4" t="s">
        <v>66</v>
      </c>
    </row>
    <row r="19" spans="1:5">
      <c r="A19" s="3" t="s">
        <v>892</v>
      </c>
    </row>
    <row r="20" spans="1:5">
      <c r="A20" s="4" t="s">
        <v>898</v>
      </c>
      <c r="D20" s="6" t="n">
        <v>13500000</v>
      </c>
    </row>
    <row r="21" spans="1:5">
      <c r="A21" s="4" t="s">
        <v>908</v>
      </c>
    </row>
    <row r="22" spans="1:5">
      <c r="A22" s="3" t="s">
        <v>892</v>
      </c>
    </row>
    <row r="23" spans="1:5">
      <c r="A23" s="4" t="s">
        <v>896</v>
      </c>
      <c r="B23" s="6" t="n">
        <v>1700000</v>
      </c>
    </row>
    <row r="24" spans="1:5">
      <c r="A24" s="4" t="s">
        <v>143</v>
      </c>
    </row>
    <row r="25" spans="1:5">
      <c r="A25" s="3" t="s">
        <v>892</v>
      </c>
    </row>
    <row r="26" spans="1:5">
      <c r="A26" s="4" t="s">
        <v>909</v>
      </c>
      <c r="C26" s="6" t="n">
        <v>356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5</v>
      </c>
      <c r="D2" s="2" t="s">
        <v>36</v>
      </c>
    </row>
    <row r="3" spans="1:4">
      <c r="A3" s="3" t="s">
        <v>225</v>
      </c>
    </row>
    <row r="4" spans="1:4">
      <c r="A4" s="4" t="s">
        <v>911</v>
      </c>
      <c r="B4" s="7" t="n">
        <v>59.3</v>
      </c>
      <c r="C4" s="7" t="n">
        <v>102.5</v>
      </c>
      <c r="D4" s="7" t="n">
        <v>23.1</v>
      </c>
    </row>
    <row r="5" spans="1:4">
      <c r="A5" s="4" t="s">
        <v>912</v>
      </c>
      <c r="B5" s="8" t="n">
        <v>-4.3</v>
      </c>
      <c r="C5" s="8" t="n">
        <v>-3.9</v>
      </c>
    </row>
    <row r="6" spans="1:4">
      <c r="A6" s="4" t="s">
        <v>913</v>
      </c>
      <c r="B6" s="8" t="n">
        <v>-9.199999999999999</v>
      </c>
      <c r="C6" s="8" t="n">
        <v>-12.7</v>
      </c>
      <c r="D6" s="8" t="n">
        <v>-20.7</v>
      </c>
    </row>
    <row r="7" spans="1:4">
      <c r="A7" s="4" t="s">
        <v>914</v>
      </c>
      <c r="B7" s="8" t="n">
        <v>-2.3</v>
      </c>
      <c r="C7" s="8" t="n">
        <v>-5.3</v>
      </c>
    </row>
    <row r="8" spans="1:4">
      <c r="A8" s="4" t="s">
        <v>915</v>
      </c>
      <c r="B8" s="8" t="n">
        <v>1.6</v>
      </c>
      <c r="C8" s="5" t="n">
        <v>1</v>
      </c>
      <c r="D8" s="5" t="n">
        <v>1</v>
      </c>
    </row>
    <row r="9" spans="1:4">
      <c r="A9" s="4" t="s">
        <v>916</v>
      </c>
      <c r="B9" s="8" t="n">
        <v>-1.2</v>
      </c>
      <c r="C9" s="8" t="n">
        <v>-3.2</v>
      </c>
      <c r="D9" s="8" t="n">
        <v>-3.3</v>
      </c>
    </row>
    <row r="10" spans="1:4">
      <c r="A10" s="4" t="s">
        <v>917</v>
      </c>
      <c r="B10" s="8" t="n">
        <v>-0.4</v>
      </c>
      <c r="C10" s="8" t="n">
        <v>-0.9</v>
      </c>
      <c r="D10" s="8" t="n">
        <v>-1.1</v>
      </c>
    </row>
    <row r="11" spans="1:4">
      <c r="A11" s="4" t="s">
        <v>918</v>
      </c>
      <c r="C11" s="8" t="n">
        <v>-0.5</v>
      </c>
    </row>
    <row r="12" spans="1:4">
      <c r="A12" s="4" t="s">
        <v>179</v>
      </c>
      <c r="C12" s="8" t="n">
        <v>-0.2</v>
      </c>
    </row>
    <row r="13" spans="1:4">
      <c r="A13" s="4" t="s">
        <v>57</v>
      </c>
      <c r="B13" s="7" t="n">
        <v>43.5</v>
      </c>
      <c r="C13" s="7" t="n">
        <v>76.8</v>
      </c>
      <c r="D13" s="6" t="n">
        <v>-1</v>
      </c>
    </row>
    <row r="14" spans="1:4">
      <c r="A14" s="4" t="s">
        <v>919</v>
      </c>
      <c r="B14" s="4" t="s">
        <v>920</v>
      </c>
      <c r="C14" s="4" t="s">
        <v>921</v>
      </c>
      <c r="D14" s="4" t="s">
        <v>9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5</v>
      </c>
    </row>
    <row r="2" spans="1:3">
      <c r="A2" s="3" t="s">
        <v>225</v>
      </c>
    </row>
    <row r="3" spans="1:3">
      <c r="A3" s="4" t="s">
        <v>924</v>
      </c>
      <c r="B3" s="7" t="n">
        <v>129.8</v>
      </c>
      <c r="C3" s="7" t="n">
        <v>115.7</v>
      </c>
    </row>
    <row r="4" spans="1:3">
      <c r="A4" s="4" t="s">
        <v>925</v>
      </c>
      <c r="B4" s="8" t="n">
        <v>14.5</v>
      </c>
      <c r="C4" s="8" t="n">
        <v>18.7</v>
      </c>
    </row>
    <row r="5" spans="1:3">
      <c r="A5" s="4" t="s">
        <v>926</v>
      </c>
      <c r="C5" s="8" t="n">
        <v>23.1</v>
      </c>
    </row>
    <row r="6" spans="1:3">
      <c r="A6" s="4" t="s">
        <v>927</v>
      </c>
      <c r="B6" s="8" t="n">
        <v>4.1</v>
      </c>
    </row>
    <row r="7" spans="1:3">
      <c r="A7" s="4" t="s">
        <v>928</v>
      </c>
      <c r="B7" s="8" t="n">
        <v>16.3</v>
      </c>
      <c r="C7" s="8" t="n">
        <v>11.5</v>
      </c>
    </row>
    <row r="8" spans="1:3">
      <c r="A8" s="4" t="s">
        <v>929</v>
      </c>
      <c r="B8" s="8" t="n">
        <v>164.7</v>
      </c>
      <c r="C8" s="5" t="n">
        <v>169</v>
      </c>
    </row>
    <row r="9" spans="1:3">
      <c r="A9" s="4" t="s">
        <v>930</v>
      </c>
      <c r="B9" s="8" t="n">
        <v>0.2</v>
      </c>
      <c r="C9" s="8" t="n">
        <v>0.2</v>
      </c>
    </row>
    <row r="10" spans="1:3">
      <c r="A10" s="4" t="s">
        <v>931</v>
      </c>
      <c r="B10" s="8" t="n">
        <v>164.5</v>
      </c>
      <c r="C10" s="8" t="n">
        <v>168.8</v>
      </c>
    </row>
    <row r="11" spans="1:3">
      <c r="A11" s="4" t="s">
        <v>98</v>
      </c>
      <c r="B11" s="5" t="n">
        <v>95</v>
      </c>
      <c r="C11" s="8" t="n">
        <v>90.2</v>
      </c>
    </row>
    <row r="12" spans="1:3">
      <c r="A12" s="4" t="s">
        <v>927</v>
      </c>
      <c r="C12" s="8" t="n">
        <v>41.8</v>
      </c>
    </row>
    <row r="13" spans="1:3">
      <c r="A13" s="4" t="s">
        <v>932</v>
      </c>
      <c r="B13" s="8" t="n">
        <v>18.3</v>
      </c>
      <c r="C13" s="5" t="n">
        <v>18</v>
      </c>
    </row>
    <row r="14" spans="1:3">
      <c r="A14" s="4" t="s">
        <v>928</v>
      </c>
      <c r="B14" s="8" t="n">
        <v>0.6</v>
      </c>
      <c r="C14" s="8" t="n">
        <v>1.8</v>
      </c>
    </row>
    <row r="15" spans="1:3">
      <c r="A15" s="4" t="s">
        <v>933</v>
      </c>
      <c r="B15" s="8" t="n">
        <v>113.9</v>
      </c>
      <c r="C15" s="8" t="n">
        <v>151.8</v>
      </c>
    </row>
    <row r="16" spans="1:3">
      <c r="A16" s="4" t="s">
        <v>934</v>
      </c>
      <c r="B16" s="7" t="n">
        <v>50.6</v>
      </c>
      <c r="C16" s="6" t="n">
        <v>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36</v>
      </c>
    </row>
    <row r="3" spans="1:4">
      <c r="A3" s="3" t="s">
        <v>225</v>
      </c>
    </row>
    <row r="4" spans="1:4">
      <c r="A4" s="4" t="s">
        <v>936</v>
      </c>
      <c r="B4" s="6" t="n">
        <v>3</v>
      </c>
      <c r="C4" s="7" t="n">
        <v>2.7</v>
      </c>
      <c r="D4" s="6" t="n">
        <v>3</v>
      </c>
    </row>
    <row r="5" spans="1:4">
      <c r="A5" s="4" t="s">
        <v>937</v>
      </c>
      <c r="B5" s="5" t="n">
        <v>0</v>
      </c>
      <c r="C5" s="8" t="n">
        <v>0.9</v>
      </c>
      <c r="D5" s="8" t="n">
        <v>0.4</v>
      </c>
    </row>
    <row r="6" spans="1:4">
      <c r="A6" s="4" t="s">
        <v>938</v>
      </c>
      <c r="B6" s="5" t="n">
        <v>0</v>
      </c>
      <c r="C6" s="8" t="n">
        <v>-0.6</v>
      </c>
      <c r="D6" s="8" t="n">
        <v>-0.7</v>
      </c>
    </row>
    <row r="7" spans="1:4">
      <c r="A7" s="4" t="s">
        <v>939</v>
      </c>
      <c r="B7" s="6" t="n">
        <v>3</v>
      </c>
      <c r="C7" s="6" t="n">
        <v>3</v>
      </c>
      <c r="D7" s="7" t="n">
        <v>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941</v>
      </c>
      <c r="C1" s="2" t="s">
        <v>2</v>
      </c>
      <c r="D1" s="2" t="s">
        <v>35</v>
      </c>
      <c r="E1" s="2" t="s">
        <v>36</v>
      </c>
    </row>
    <row r="2" spans="1:5">
      <c r="A2" s="3" t="s">
        <v>378</v>
      </c>
    </row>
    <row r="3" spans="1:5">
      <c r="A3" s="4" t="s">
        <v>942</v>
      </c>
      <c r="B3" s="4" t="s">
        <v>943</v>
      </c>
    </row>
    <row r="4" spans="1:5">
      <c r="A4" s="4" t="s">
        <v>944</v>
      </c>
      <c r="B4" s="4" t="s">
        <v>945</v>
      </c>
    </row>
    <row r="5" spans="1:5">
      <c r="A5" s="4" t="s">
        <v>946</v>
      </c>
      <c r="B5" s="4" t="s">
        <v>947</v>
      </c>
    </row>
    <row r="6" spans="1:5">
      <c r="A6" s="4" t="s">
        <v>948</v>
      </c>
      <c r="C6" s="6" t="n">
        <v>18800000</v>
      </c>
    </row>
    <row r="7" spans="1:5">
      <c r="A7" s="4" t="s">
        <v>949</v>
      </c>
      <c r="C7" s="6" t="n">
        <v>8800000</v>
      </c>
      <c r="D7" s="6" t="n">
        <v>14000000</v>
      </c>
      <c r="E7" s="6" t="n">
        <v>12600000</v>
      </c>
    </row>
    <row r="8" spans="1:5">
      <c r="A8" s="4" t="s">
        <v>950</v>
      </c>
      <c r="E8" s="6" t="n">
        <v>2400000</v>
      </c>
    </row>
    <row r="9" spans="1:5">
      <c r="A9" s="4" t="s">
        <v>951</v>
      </c>
      <c r="C9" s="4" t="s">
        <v>472</v>
      </c>
    </row>
    <row r="10" spans="1:5">
      <c r="A10" s="4" t="s">
        <v>952</v>
      </c>
      <c r="C10" s="6" t="n">
        <v>11900000</v>
      </c>
    </row>
    <row r="11" spans="1:5">
      <c r="A11" s="4" t="s">
        <v>953</v>
      </c>
      <c r="C11" s="4" t="s">
        <v>954</v>
      </c>
      <c r="D11" s="4" t="s">
        <v>954</v>
      </c>
      <c r="E11" s="4" t="s">
        <v>954</v>
      </c>
    </row>
    <row r="12" spans="1:5">
      <c r="A12" s="4" t="s">
        <v>955</v>
      </c>
      <c r="C12" s="6" t="n">
        <v>21700000</v>
      </c>
      <c r="D12" s="6" t="n">
        <v>21300000</v>
      </c>
      <c r="E12" s="6" t="n">
        <v>21400000</v>
      </c>
    </row>
    <row r="13" spans="1:5">
      <c r="A13" s="4" t="s">
        <v>956</v>
      </c>
      <c r="D13" s="5" t="n">
        <v>2200000</v>
      </c>
    </row>
    <row r="14" spans="1:5">
      <c r="A14" s="4" t="s">
        <v>956</v>
      </c>
      <c r="C14" s="6" t="n">
        <v>4500000</v>
      </c>
      <c r="D14" s="5" t="n">
        <v>4800000</v>
      </c>
      <c r="E14" s="5" t="n">
        <v>3900000</v>
      </c>
    </row>
    <row r="15" spans="1:5">
      <c r="A15" s="4" t="s">
        <v>468</v>
      </c>
    </row>
    <row r="16" spans="1:5">
      <c r="A16" s="3" t="s">
        <v>378</v>
      </c>
    </row>
    <row r="17" spans="1:5">
      <c r="A17" s="4" t="s">
        <v>957</v>
      </c>
      <c r="C17" s="4" t="s">
        <v>485</v>
      </c>
    </row>
    <row r="18" spans="1:5">
      <c r="A18" s="4" t="s">
        <v>399</v>
      </c>
    </row>
    <row r="19" spans="1:5">
      <c r="A19" s="3" t="s">
        <v>378</v>
      </c>
    </row>
    <row r="20" spans="1:5">
      <c r="A20" s="4" t="s">
        <v>949</v>
      </c>
      <c r="C20" s="6" t="n">
        <v>2300000</v>
      </c>
      <c r="D20" s="6" t="n">
        <v>300000</v>
      </c>
      <c r="E20" s="6" t="n">
        <v>900000</v>
      </c>
    </row>
    <row r="21" spans="1:5">
      <c r="A21" s="4" t="s">
        <v>958</v>
      </c>
      <c r="C21" s="6" t="n">
        <v>0</v>
      </c>
    </row>
    <row r="22" spans="1:5">
      <c r="A22" s="4" t="s">
        <v>959</v>
      </c>
    </row>
    <row r="23" spans="1:5">
      <c r="A23" s="3" t="s">
        <v>378</v>
      </c>
    </row>
    <row r="24" spans="1:5">
      <c r="A24" s="4" t="s">
        <v>960</v>
      </c>
      <c r="C24" s="4" t="s">
        <v>961</v>
      </c>
    </row>
    <row r="25" spans="1:5">
      <c r="A25" s="4" t="s">
        <v>958</v>
      </c>
      <c r="C25" s="6" t="n">
        <v>0</v>
      </c>
    </row>
    <row r="26" spans="1:5">
      <c r="A26" s="4" t="s">
        <v>962</v>
      </c>
    </row>
    <row r="27" spans="1:5">
      <c r="A27" s="3" t="s">
        <v>378</v>
      </c>
    </row>
    <row r="28" spans="1:5">
      <c r="A28" s="4" t="s">
        <v>958</v>
      </c>
      <c r="C28" s="6" t="n">
        <v>3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36</v>
      </c>
    </row>
    <row r="3" spans="1:4">
      <c r="A3" s="3" t="s">
        <v>964</v>
      </c>
    </row>
    <row r="4" spans="1:4">
      <c r="A4" s="4" t="s">
        <v>965</v>
      </c>
      <c r="B4" s="4" t="s">
        <v>822</v>
      </c>
      <c r="C4" s="4" t="s">
        <v>822</v>
      </c>
      <c r="D4" s="4" t="s">
        <v>822</v>
      </c>
    </row>
    <row r="5" spans="1:4">
      <c r="A5" s="4" t="s">
        <v>959</v>
      </c>
    </row>
    <row r="6" spans="1:4">
      <c r="A6" s="3" t="s">
        <v>964</v>
      </c>
    </row>
    <row r="7" spans="1:4">
      <c r="A7" s="4" t="s">
        <v>966</v>
      </c>
      <c r="B7" s="4" t="s">
        <v>961</v>
      </c>
    </row>
    <row r="8" spans="1:4">
      <c r="A8" s="4" t="s">
        <v>967</v>
      </c>
    </row>
    <row r="9" spans="1:4">
      <c r="A9" s="3" t="s">
        <v>964</v>
      </c>
    </row>
    <row r="10" spans="1:4">
      <c r="A10" s="4" t="s">
        <v>968</v>
      </c>
      <c r="B10" s="4" t="s">
        <v>969</v>
      </c>
      <c r="C10" s="4" t="s">
        <v>970</v>
      </c>
      <c r="D10" s="4" t="s">
        <v>971</v>
      </c>
    </row>
    <row r="11" spans="1:4">
      <c r="A11" s="4" t="s">
        <v>968</v>
      </c>
      <c r="B11" s="4" t="s">
        <v>970</v>
      </c>
      <c r="C11" s="4" t="s">
        <v>971</v>
      </c>
      <c r="D11" s="4" t="s">
        <v>972</v>
      </c>
    </row>
    <row r="12" spans="1:4">
      <c r="A12" s="4" t="s">
        <v>966</v>
      </c>
      <c r="B12" s="4" t="s">
        <v>961</v>
      </c>
      <c r="C12" s="4" t="s">
        <v>943</v>
      </c>
      <c r="D12" s="4" t="s">
        <v>973</v>
      </c>
    </row>
    <row r="13" spans="1:4">
      <c r="A13" s="4" t="s">
        <v>965</v>
      </c>
      <c r="B13" s="4" t="s">
        <v>822</v>
      </c>
      <c r="C13" s="4" t="s">
        <v>822</v>
      </c>
      <c r="D13" s="4" t="s">
        <v>822</v>
      </c>
    </row>
    <row r="14" spans="1:4">
      <c r="A14" s="4" t="s">
        <v>974</v>
      </c>
    </row>
    <row r="15" spans="1:4">
      <c r="A15" s="3" t="s">
        <v>964</v>
      </c>
    </row>
    <row r="16" spans="1:4">
      <c r="A16" s="4" t="s">
        <v>968</v>
      </c>
      <c r="B16" s="4" t="s">
        <v>969</v>
      </c>
      <c r="C16" s="4" t="s">
        <v>970</v>
      </c>
      <c r="D16" s="4" t="s">
        <v>971</v>
      </c>
    </row>
    <row r="17" spans="1:4">
      <c r="A17" s="4" t="s">
        <v>968</v>
      </c>
      <c r="B17" s="4" t="s">
        <v>970</v>
      </c>
      <c r="C17" s="4" t="s">
        <v>971</v>
      </c>
      <c r="D17" s="4" t="s">
        <v>9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5</v>
      </c>
    </row>
    <row r="2" spans="1:3">
      <c r="A2" s="3" t="s">
        <v>964</v>
      </c>
    </row>
    <row r="3" spans="1:3">
      <c r="A3" s="4" t="s">
        <v>976</v>
      </c>
      <c r="B3" s="4" t="s">
        <v>900</v>
      </c>
    </row>
    <row r="4" spans="1:3">
      <c r="A4" s="4" t="s">
        <v>977</v>
      </c>
      <c r="B4" s="4" t="s">
        <v>900</v>
      </c>
      <c r="C4" s="4" t="s">
        <v>900</v>
      </c>
    </row>
    <row r="5" spans="1:3">
      <c r="A5" s="4" t="s">
        <v>978</v>
      </c>
    </row>
    <row r="6" spans="1:3">
      <c r="A6" s="3" t="s">
        <v>964</v>
      </c>
    </row>
    <row r="7" spans="1:3">
      <c r="A7" s="4" t="s">
        <v>976</v>
      </c>
      <c r="B7" s="4" t="s">
        <v>763</v>
      </c>
    </row>
    <row r="8" spans="1:3">
      <c r="A8" s="4" t="s">
        <v>977</v>
      </c>
      <c r="B8" s="4" t="s">
        <v>763</v>
      </c>
      <c r="C8" s="4" t="s">
        <v>979</v>
      </c>
    </row>
    <row r="9" spans="1:3">
      <c r="A9" s="4" t="s">
        <v>980</v>
      </c>
    </row>
    <row r="10" spans="1:3">
      <c r="A10" s="3" t="s">
        <v>964</v>
      </c>
    </row>
    <row r="11" spans="1:3">
      <c r="A11" s="4" t="s">
        <v>976</v>
      </c>
      <c r="B11" s="4" t="s">
        <v>981</v>
      </c>
    </row>
    <row r="12" spans="1:3">
      <c r="A12" s="4" t="s">
        <v>977</v>
      </c>
      <c r="B12" s="4" t="s">
        <v>982</v>
      </c>
      <c r="C12" s="4" t="s">
        <v>983</v>
      </c>
    </row>
    <row r="13" spans="1:3">
      <c r="A13" s="4" t="s">
        <v>984</v>
      </c>
    </row>
    <row r="14" spans="1:3">
      <c r="A14" s="3" t="s">
        <v>964</v>
      </c>
    </row>
    <row r="15" spans="1:3">
      <c r="A15" s="4" t="s">
        <v>976</v>
      </c>
      <c r="B15" s="4" t="s">
        <v>985</v>
      </c>
    </row>
    <row r="16" spans="1:3">
      <c r="A16" s="4" t="s">
        <v>977</v>
      </c>
      <c r="B16" s="4" t="s">
        <v>485</v>
      </c>
      <c r="C16" s="4" t="s">
        <v>985</v>
      </c>
    </row>
    <row r="17" spans="1:3">
      <c r="A17" s="4" t="s">
        <v>986</v>
      </c>
    </row>
    <row r="18" spans="1:3">
      <c r="A18" s="3" t="s">
        <v>964</v>
      </c>
    </row>
    <row r="19" spans="1:3">
      <c r="A19" s="4" t="s">
        <v>976</v>
      </c>
      <c r="B19" s="4" t="s">
        <v>947</v>
      </c>
    </row>
    <row r="20" spans="1:3">
      <c r="A20" s="4" t="s">
        <v>977</v>
      </c>
      <c r="B20" s="4" t="s">
        <v>947</v>
      </c>
      <c r="C20" s="4" t="s">
        <v>987</v>
      </c>
    </row>
    <row r="21" spans="1:3">
      <c r="A21" s="4" t="s">
        <v>988</v>
      </c>
    </row>
    <row r="22" spans="1:3">
      <c r="A22" s="3" t="s">
        <v>964</v>
      </c>
    </row>
    <row r="23" spans="1:3">
      <c r="A23" s="4" t="s">
        <v>976</v>
      </c>
      <c r="B23" s="4" t="s">
        <v>989</v>
      </c>
    </row>
    <row r="24" spans="1:3">
      <c r="A24" s="4" t="s">
        <v>977</v>
      </c>
      <c r="B24" s="4" t="s">
        <v>990</v>
      </c>
      <c r="C24" s="4" t="s">
        <v>991</v>
      </c>
    </row>
    <row r="25" spans="1:3">
      <c r="A25" s="4" t="s">
        <v>665</v>
      </c>
    </row>
    <row r="26" spans="1:3">
      <c r="A26" s="3" t="s">
        <v>964</v>
      </c>
    </row>
    <row r="27" spans="1:3">
      <c r="A27" s="4" t="s">
        <v>976</v>
      </c>
      <c r="B27" s="4" t="s">
        <v>992</v>
      </c>
    </row>
    <row r="28" spans="1:3">
      <c r="A28" s="4" t="s">
        <v>977</v>
      </c>
      <c r="B28" s="4" t="s">
        <v>981</v>
      </c>
      <c r="C28" s="4" t="s">
        <v>9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5</v>
      </c>
      <c r="D1" s="2" t="s">
        <v>36</v>
      </c>
    </row>
    <row r="2" spans="1:4">
      <c r="A2" s="4" t="s">
        <v>399</v>
      </c>
    </row>
    <row r="3" spans="1:4">
      <c r="A3" s="3" t="s">
        <v>994</v>
      </c>
    </row>
    <row r="4" spans="1:4">
      <c r="A4" s="4" t="s">
        <v>995</v>
      </c>
      <c r="C4" s="7" t="n">
        <v>144.6</v>
      </c>
      <c r="D4" s="7" t="n">
        <v>116.5</v>
      </c>
    </row>
    <row r="5" spans="1:4">
      <c r="A5" s="4" t="s">
        <v>996</v>
      </c>
    </row>
    <row r="6" spans="1:4">
      <c r="A6" s="3" t="s">
        <v>994</v>
      </c>
    </row>
    <row r="7" spans="1:4">
      <c r="A7" s="4" t="s">
        <v>995</v>
      </c>
      <c r="B7" s="7" t="n">
        <v>80.5</v>
      </c>
      <c r="C7" s="8" t="n">
        <v>86.7</v>
      </c>
    </row>
    <row r="8" spans="1:4">
      <c r="A8" s="4" t="s">
        <v>997</v>
      </c>
    </row>
    <row r="9" spans="1:4">
      <c r="A9" s="3" t="s">
        <v>994</v>
      </c>
    </row>
    <row r="10" spans="1:4">
      <c r="A10" s="4" t="s">
        <v>995</v>
      </c>
      <c r="B10" s="8" t="n">
        <v>35.1</v>
      </c>
      <c r="C10" s="8" t="n">
        <v>38.8</v>
      </c>
    </row>
    <row r="11" spans="1:4">
      <c r="A11" s="4" t="s">
        <v>998</v>
      </c>
    </row>
    <row r="12" spans="1:4">
      <c r="A12" s="3" t="s">
        <v>994</v>
      </c>
    </row>
    <row r="13" spans="1:4">
      <c r="A13" s="4" t="s">
        <v>995</v>
      </c>
      <c r="B13" s="8" t="n">
        <v>9.1</v>
      </c>
      <c r="C13" s="8" t="n">
        <v>5.3</v>
      </c>
    </row>
    <row r="14" spans="1:4">
      <c r="A14" s="4" t="s">
        <v>999</v>
      </c>
    </row>
    <row r="15" spans="1:4">
      <c r="A15" s="3" t="s">
        <v>994</v>
      </c>
    </row>
    <row r="16" spans="1:4">
      <c r="A16" s="4" t="s">
        <v>995</v>
      </c>
      <c r="B16" s="8" t="n">
        <v>36.3</v>
      </c>
      <c r="C16" s="8" t="n">
        <v>42.6</v>
      </c>
    </row>
    <row r="17" spans="1:4">
      <c r="A17" s="4" t="s">
        <v>1000</v>
      </c>
    </row>
    <row r="18" spans="1:4">
      <c r="A18" s="3" t="s">
        <v>994</v>
      </c>
    </row>
    <row r="19" spans="1:4">
      <c r="A19" s="4" t="s">
        <v>995</v>
      </c>
      <c r="B19" s="8" t="n">
        <v>54.7</v>
      </c>
      <c r="C19" s="5" t="n">
        <v>61</v>
      </c>
    </row>
    <row r="20" spans="1:4">
      <c r="A20" s="4" t="s">
        <v>1001</v>
      </c>
    </row>
    <row r="21" spans="1:4">
      <c r="A21" s="3" t="s">
        <v>994</v>
      </c>
    </row>
    <row r="22" spans="1:4">
      <c r="A22" s="4" t="s">
        <v>995</v>
      </c>
      <c r="B22" s="8" t="n">
        <v>9.300000000000001</v>
      </c>
      <c r="C22" s="8" t="n">
        <v>13.1</v>
      </c>
    </row>
    <row r="23" spans="1:4">
      <c r="A23" s="4" t="s">
        <v>1002</v>
      </c>
    </row>
    <row r="24" spans="1:4">
      <c r="A24" s="3" t="s">
        <v>994</v>
      </c>
    </row>
    <row r="25" spans="1:4">
      <c r="A25" s="4" t="s">
        <v>995</v>
      </c>
      <c r="B25" s="8" t="n">
        <v>9.1</v>
      </c>
      <c r="C25" s="8" t="n">
        <v>5.3</v>
      </c>
    </row>
    <row r="26" spans="1:4">
      <c r="A26" s="4" t="s">
        <v>1003</v>
      </c>
    </row>
    <row r="27" spans="1:4">
      <c r="A27" s="3" t="s">
        <v>994</v>
      </c>
    </row>
    <row r="28" spans="1:4">
      <c r="A28" s="4" t="s">
        <v>995</v>
      </c>
      <c r="B28" s="8" t="n">
        <v>36.3</v>
      </c>
      <c r="C28" s="8" t="n">
        <v>42.6</v>
      </c>
    </row>
    <row r="29" spans="1:4">
      <c r="A29" s="4" t="s">
        <v>1004</v>
      </c>
    </row>
    <row r="30" spans="1:4">
      <c r="A30" s="3" t="s">
        <v>994</v>
      </c>
    </row>
    <row r="31" spans="1:4">
      <c r="A31" s="4" t="s">
        <v>995</v>
      </c>
      <c r="B31" s="8" t="n">
        <v>25.8</v>
      </c>
      <c r="C31" s="8" t="n">
        <v>25.7</v>
      </c>
    </row>
    <row r="32" spans="1:4">
      <c r="A32" s="4" t="s">
        <v>1005</v>
      </c>
    </row>
    <row r="33" spans="1:4">
      <c r="A33" s="3" t="s">
        <v>994</v>
      </c>
    </row>
    <row r="34" spans="1:4">
      <c r="A34" s="4" t="s">
        <v>995</v>
      </c>
      <c r="B34" s="7" t="n">
        <v>25.8</v>
      </c>
      <c r="C34" s="7" t="n">
        <v>2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5</v>
      </c>
    </row>
    <row r="2" spans="1:3">
      <c r="A2" s="3" t="s">
        <v>725</v>
      </c>
    </row>
    <row r="3" spans="1:3">
      <c r="A3" s="4" t="s">
        <v>726</v>
      </c>
      <c r="B3" s="7" t="n">
        <v>6161.5</v>
      </c>
      <c r="C3" s="7" t="n">
        <v>5749.3</v>
      </c>
    </row>
    <row r="4" spans="1:3">
      <c r="A4" s="4" t="s">
        <v>727</v>
      </c>
      <c r="B4" s="8" t="n">
        <v>464.4</v>
      </c>
      <c r="C4" s="8" t="n">
        <v>576.2</v>
      </c>
    </row>
    <row r="5" spans="1:3">
      <c r="A5" s="4" t="s">
        <v>391</v>
      </c>
    </row>
    <row r="6" spans="1:3">
      <c r="A6" s="3" t="s">
        <v>725</v>
      </c>
    </row>
    <row r="7" spans="1:3">
      <c r="A7" s="4" t="s">
        <v>726</v>
      </c>
      <c r="B7" s="8" t="n">
        <v>346.4</v>
      </c>
      <c r="C7" s="8" t="n">
        <v>343.5</v>
      </c>
    </row>
    <row r="8" spans="1:3">
      <c r="A8" s="4" t="s">
        <v>727</v>
      </c>
      <c r="B8" s="8" t="n">
        <v>23.9</v>
      </c>
      <c r="C8" s="8" t="n">
        <v>29.9</v>
      </c>
    </row>
    <row r="9" spans="1:3">
      <c r="A9" s="4" t="s">
        <v>731</v>
      </c>
      <c r="B9" s="8" t="n">
        <v>370.3</v>
      </c>
      <c r="C9" s="8" t="n">
        <v>373.4</v>
      </c>
    </row>
    <row r="10" spans="1:3">
      <c r="A10" s="4" t="s">
        <v>1007</v>
      </c>
    </row>
    <row r="11" spans="1:3">
      <c r="A11" s="3" t="s">
        <v>725</v>
      </c>
    </row>
    <row r="12" spans="1:3">
      <c r="A12" s="4" t="s">
        <v>727</v>
      </c>
      <c r="B12" s="8" t="n">
        <v>9.300000000000001</v>
      </c>
      <c r="C12" s="8" t="n">
        <v>12.6</v>
      </c>
    </row>
    <row r="13" spans="1:3">
      <c r="A13" s="4" t="s">
        <v>1008</v>
      </c>
    </row>
    <row r="14" spans="1:3">
      <c r="A14" s="3" t="s">
        <v>725</v>
      </c>
    </row>
    <row r="15" spans="1:3">
      <c r="A15" s="4" t="s">
        <v>727</v>
      </c>
      <c r="B15" s="7" t="n">
        <v>14.6</v>
      </c>
      <c r="C15" s="7" t="n">
        <v>1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4" t="s">
        <v>66</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9"/>
    <col customWidth="1" max="3" min="3" width="4"/>
  </cols>
  <sheetData>
    <row r="1" spans="1:3">
      <c r="A1" s="1" t="s">
        <v>1009</v>
      </c>
      <c r="B1" s="2" t="s">
        <v>1</v>
      </c>
    </row>
    <row r="2" spans="1:3">
      <c r="B2" s="2" t="s">
        <v>683</v>
      </c>
    </row>
    <row r="3" spans="1:3">
      <c r="A3" s="3" t="s">
        <v>725</v>
      </c>
    </row>
    <row r="4" spans="1:3">
      <c r="A4" s="4" t="s">
        <v>774</v>
      </c>
      <c r="B4" s="7" t="n">
        <v>46.6</v>
      </c>
    </row>
    <row r="5" spans="1:3">
      <c r="A5" s="4" t="s">
        <v>779</v>
      </c>
      <c r="B5" s="8" t="n">
        <v>39.6</v>
      </c>
      <c r="C5" s="4" t="s">
        <v>67</v>
      </c>
    </row>
    <row r="6" spans="1:3">
      <c r="A6" s="4" t="s">
        <v>959</v>
      </c>
    </row>
    <row r="7" spans="1:3">
      <c r="A7" s="3" t="s">
        <v>725</v>
      </c>
    </row>
    <row r="8" spans="1:3">
      <c r="A8" s="4" t="s">
        <v>774</v>
      </c>
      <c r="B8" s="8" t="n">
        <v>25.7</v>
      </c>
    </row>
    <row r="9" spans="1:3">
      <c r="A9" s="4" t="s">
        <v>1010</v>
      </c>
      <c r="B9" s="8" t="n">
        <v>2.1</v>
      </c>
    </row>
    <row r="10" spans="1:3">
      <c r="A10" s="4" t="s">
        <v>1011</v>
      </c>
      <c r="B10" s="8" t="n">
        <v>-2.7</v>
      </c>
    </row>
    <row r="11" spans="1:3">
      <c r="A11" s="4" t="s">
        <v>1012</v>
      </c>
      <c r="B11" s="8" t="n">
        <v>0.7</v>
      </c>
    </row>
    <row r="12" spans="1:3">
      <c r="A12" s="4" t="s">
        <v>779</v>
      </c>
      <c r="B12" s="7" t="n">
        <v>25.8</v>
      </c>
    </row>
    <row r="13" spans="1:3"/>
    <row r="14" spans="1:3">
      <c r="A14" s="4" t="s">
        <v>67</v>
      </c>
      <c r="B14" s="4" t="s">
        <v>788</v>
      </c>
    </row>
  </sheetData>
  <mergeCells count="5">
    <mergeCell ref="A1:A2"/>
    <mergeCell ref="B1:C1"/>
    <mergeCell ref="B2:C2"/>
    <mergeCell ref="A13:C13"/>
    <mergeCell ref="B14:C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36</v>
      </c>
    </row>
    <row r="3" spans="1:4">
      <c r="A3" s="3" t="s">
        <v>964</v>
      </c>
    </row>
    <row r="4" spans="1:4">
      <c r="A4" s="4" t="s">
        <v>1014</v>
      </c>
      <c r="B4" s="7" t="n">
        <v>19.8</v>
      </c>
      <c r="C4" s="7" t="n">
        <v>21.9</v>
      </c>
      <c r="D4" s="7" t="n">
        <v>24.9</v>
      </c>
    </row>
    <row r="5" spans="1:4">
      <c r="A5" s="4" t="s">
        <v>399</v>
      </c>
    </row>
    <row r="6" spans="1:4">
      <c r="A6" s="3" t="s">
        <v>964</v>
      </c>
    </row>
    <row r="7" spans="1:4">
      <c r="A7" s="4" t="s">
        <v>1015</v>
      </c>
      <c r="B7" s="8" t="n">
        <v>146.1</v>
      </c>
      <c r="C7" s="8" t="n">
        <v>132.2</v>
      </c>
    </row>
    <row r="8" spans="1:4">
      <c r="A8" s="4" t="s">
        <v>1016</v>
      </c>
      <c r="B8" s="8" t="n">
        <v>0.3</v>
      </c>
    </row>
    <row r="9" spans="1:4">
      <c r="A9" s="4" t="s">
        <v>1014</v>
      </c>
      <c r="B9" s="8" t="n">
        <v>3.7</v>
      </c>
      <c r="C9" s="8" t="n">
        <v>3.9</v>
      </c>
    </row>
    <row r="10" spans="1:4">
      <c r="A10" s="4" t="s">
        <v>1017</v>
      </c>
      <c r="B10" s="8" t="n">
        <v>-8.6</v>
      </c>
      <c r="C10" s="8" t="n">
        <v>3.2</v>
      </c>
    </row>
    <row r="11" spans="1:4">
      <c r="A11" s="4" t="s">
        <v>1018</v>
      </c>
      <c r="B11" s="8" t="n">
        <v>-3.9</v>
      </c>
      <c r="C11" s="8" t="n">
        <v>-5.8</v>
      </c>
    </row>
    <row r="12" spans="1:4">
      <c r="A12" s="4" t="s">
        <v>1019</v>
      </c>
      <c r="B12" s="8" t="n">
        <v>-8.300000000000001</v>
      </c>
      <c r="C12" s="8" t="n">
        <v>12.6</v>
      </c>
    </row>
    <row r="13" spans="1:4">
      <c r="A13" s="4" t="s">
        <v>1020</v>
      </c>
      <c r="B13" s="8" t="n">
        <v>-129.3</v>
      </c>
    </row>
    <row r="14" spans="1:4">
      <c r="A14" s="4" t="s">
        <v>1021</v>
      </c>
      <c r="C14" s="8" t="n">
        <v>146.1</v>
      </c>
      <c r="D14" s="8" t="n">
        <v>132.2</v>
      </c>
    </row>
    <row r="15" spans="1:4">
      <c r="A15" s="4" t="s">
        <v>1022</v>
      </c>
      <c r="B15" s="8" t="n">
        <v>144.6</v>
      </c>
      <c r="C15" s="8" t="n">
        <v>116.5</v>
      </c>
    </row>
    <row r="16" spans="1:4">
      <c r="A16" s="4" t="s">
        <v>1023</v>
      </c>
      <c r="B16" s="8" t="n">
        <v>-5.8</v>
      </c>
      <c r="C16" s="8" t="n">
        <v>14.4</v>
      </c>
    </row>
    <row r="17" spans="1:4">
      <c r="A17" s="4" t="s">
        <v>1024</v>
      </c>
      <c r="C17" s="8" t="n">
        <v>7.7</v>
      </c>
    </row>
    <row r="18" spans="1:4">
      <c r="A18" s="4" t="s">
        <v>1018</v>
      </c>
      <c r="B18" s="8" t="n">
        <v>-3.9</v>
      </c>
      <c r="C18" s="8" t="n">
        <v>-5.8</v>
      </c>
    </row>
    <row r="19" spans="1:4">
      <c r="A19" s="4" t="s">
        <v>1019</v>
      </c>
      <c r="B19" s="8" t="n">
        <v>-8.1</v>
      </c>
      <c r="C19" s="8" t="n">
        <v>11.8</v>
      </c>
    </row>
    <row r="20" spans="1:4">
      <c r="A20" s="4" t="s">
        <v>1025</v>
      </c>
      <c r="B20" s="8" t="n">
        <v>-126.8</v>
      </c>
    </row>
    <row r="21" spans="1:4">
      <c r="A21" s="4" t="s">
        <v>1026</v>
      </c>
      <c r="C21" s="8" t="n">
        <v>144.6</v>
      </c>
      <c r="D21" s="8" t="n">
        <v>116.5</v>
      </c>
    </row>
    <row r="22" spans="1:4">
      <c r="A22" s="4" t="s">
        <v>1027</v>
      </c>
      <c r="C22" s="8" t="n">
        <v>-1.5</v>
      </c>
    </row>
    <row r="23" spans="1:4">
      <c r="A23" s="4" t="s">
        <v>967</v>
      </c>
    </row>
    <row r="24" spans="1:4">
      <c r="A24" s="3" t="s">
        <v>964</v>
      </c>
    </row>
    <row r="25" spans="1:4">
      <c r="A25" s="4" t="s">
        <v>1015</v>
      </c>
      <c r="B25" s="8" t="n">
        <v>501.2</v>
      </c>
      <c r="C25" s="8" t="n">
        <v>506.8</v>
      </c>
    </row>
    <row r="26" spans="1:4">
      <c r="A26" s="4" t="s">
        <v>1014</v>
      </c>
      <c r="B26" s="8" t="n">
        <v>18.4</v>
      </c>
      <c r="C26" s="8" t="n">
        <v>20.4</v>
      </c>
    </row>
    <row r="27" spans="1:4">
      <c r="A27" s="4" t="s">
        <v>1017</v>
      </c>
      <c r="B27" s="8" t="n">
        <v>-17.5</v>
      </c>
      <c r="C27" s="8" t="n">
        <v>7.3</v>
      </c>
    </row>
    <row r="28" spans="1:4">
      <c r="A28" s="4" t="s">
        <v>1018</v>
      </c>
      <c r="B28" s="8" t="n">
        <v>-32.6</v>
      </c>
      <c r="C28" s="8" t="n">
        <v>-33.3</v>
      </c>
    </row>
    <row r="29" spans="1:4">
      <c r="A29" s="4" t="s">
        <v>1021</v>
      </c>
      <c r="B29" s="8" t="n">
        <v>469.5</v>
      </c>
      <c r="C29" s="8" t="n">
        <v>501.2</v>
      </c>
      <c r="D29" s="8" t="n">
        <v>506.8</v>
      </c>
    </row>
    <row r="30" spans="1:4">
      <c r="A30" s="4" t="s">
        <v>1022</v>
      </c>
      <c r="B30" s="8" t="n">
        <v>460.1</v>
      </c>
      <c r="C30" s="8" t="n">
        <v>453.3</v>
      </c>
    </row>
    <row r="31" spans="1:4">
      <c r="A31" s="4" t="s">
        <v>1023</v>
      </c>
      <c r="B31" s="8" t="n">
        <v>-16.8</v>
      </c>
      <c r="C31" s="8" t="n">
        <v>40.1</v>
      </c>
    </row>
    <row r="32" spans="1:4">
      <c r="A32" s="4" t="s">
        <v>1024</v>
      </c>
      <c r="B32" s="5" t="n">
        <v>40</v>
      </c>
    </row>
    <row r="33" spans="1:4">
      <c r="A33" s="4" t="s">
        <v>1018</v>
      </c>
      <c r="B33" s="8" t="n">
        <v>-32.6</v>
      </c>
      <c r="C33" s="8" t="n">
        <v>-33.3</v>
      </c>
    </row>
    <row r="34" spans="1:4">
      <c r="A34" s="4" t="s">
        <v>1026</v>
      </c>
      <c r="B34" s="8" t="n">
        <v>450.7</v>
      </c>
      <c r="C34" s="8" t="n">
        <v>460.1</v>
      </c>
      <c r="D34" s="8" t="n">
        <v>453.3</v>
      </c>
    </row>
    <row r="35" spans="1:4">
      <c r="A35" s="4" t="s">
        <v>1027</v>
      </c>
      <c r="B35" s="8" t="n">
        <v>-18.8</v>
      </c>
      <c r="C35" s="8" t="n">
        <v>-41.1</v>
      </c>
    </row>
    <row r="36" spans="1:4">
      <c r="A36" s="4" t="s">
        <v>974</v>
      </c>
    </row>
    <row r="37" spans="1:4">
      <c r="A37" s="3" t="s">
        <v>964</v>
      </c>
    </row>
    <row r="38" spans="1:4">
      <c r="A38" s="4" t="s">
        <v>1015</v>
      </c>
      <c r="B38" s="8" t="n">
        <v>36.6</v>
      </c>
      <c r="C38" s="5" t="n">
        <v>38</v>
      </c>
    </row>
    <row r="39" spans="1:4">
      <c r="A39" s="4" t="s">
        <v>1014</v>
      </c>
      <c r="B39" s="8" t="n">
        <v>1.4</v>
      </c>
      <c r="C39" s="8" t="n">
        <v>1.5</v>
      </c>
    </row>
    <row r="40" spans="1:4">
      <c r="A40" s="4" t="s">
        <v>1017</v>
      </c>
      <c r="B40" s="8" t="n">
        <v>-1.3</v>
      </c>
      <c r="C40" s="8" t="n">
        <v>0.1</v>
      </c>
    </row>
    <row r="41" spans="1:4">
      <c r="A41" s="4" t="s">
        <v>1018</v>
      </c>
      <c r="B41" s="8" t="n">
        <v>-2.9</v>
      </c>
      <c r="C41" s="5" t="n">
        <v>-3</v>
      </c>
    </row>
    <row r="42" spans="1:4">
      <c r="A42" s="4" t="s">
        <v>1021</v>
      </c>
      <c r="B42" s="8" t="n">
        <v>33.8</v>
      </c>
      <c r="C42" s="8" t="n">
        <v>36.6</v>
      </c>
      <c r="D42" s="6" t="n">
        <v>38</v>
      </c>
    </row>
    <row r="43" spans="1:4">
      <c r="A43" s="4" t="s">
        <v>1024</v>
      </c>
      <c r="B43" s="8" t="n">
        <v>2.9</v>
      </c>
      <c r="C43" s="5" t="n">
        <v>3</v>
      </c>
    </row>
    <row r="44" spans="1:4">
      <c r="A44" s="4" t="s">
        <v>1018</v>
      </c>
      <c r="B44" s="8" t="n">
        <v>-2.9</v>
      </c>
      <c r="C44" s="5" t="n">
        <v>-3</v>
      </c>
    </row>
    <row r="45" spans="1:4">
      <c r="A45" s="4" t="s">
        <v>1027</v>
      </c>
      <c r="B45" s="7" t="n">
        <v>-33.8</v>
      </c>
      <c r="C45" s="7" t="n">
        <v>-3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36</v>
      </c>
    </row>
    <row r="3" spans="1:4">
      <c r="A3" s="3" t="s">
        <v>228</v>
      </c>
    </row>
    <row r="4" spans="1:4">
      <c r="A4" s="4" t="s">
        <v>1014</v>
      </c>
      <c r="B4" s="7" t="n">
        <v>19.8</v>
      </c>
      <c r="C4" s="7" t="n">
        <v>21.9</v>
      </c>
      <c r="D4" s="7" t="n">
        <v>24.9</v>
      </c>
    </row>
    <row r="5" spans="1:4">
      <c r="A5" s="4" t="s">
        <v>966</v>
      </c>
      <c r="B5" s="8" t="n">
        <v>-20.6</v>
      </c>
      <c r="C5" s="8" t="n">
        <v>-21.4</v>
      </c>
      <c r="D5" s="8" t="n">
        <v>-23.5</v>
      </c>
    </row>
    <row r="6" spans="1:4">
      <c r="A6" s="4" t="s">
        <v>1029</v>
      </c>
      <c r="B6" s="8" t="n">
        <v>9.6</v>
      </c>
      <c r="C6" s="8" t="n">
        <v>13.5</v>
      </c>
      <c r="D6" s="8" t="n">
        <v>11.2</v>
      </c>
    </row>
    <row r="7" spans="1:4">
      <c r="A7" s="4" t="s">
        <v>1030</v>
      </c>
      <c r="B7" s="7" t="n">
        <v>8.800000000000001</v>
      </c>
      <c r="C7" s="6" t="n">
        <v>14</v>
      </c>
      <c r="D7" s="7" t="n">
        <v>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5</v>
      </c>
    </row>
    <row r="2" spans="1:3">
      <c r="A2" s="3" t="s">
        <v>228</v>
      </c>
    </row>
    <row r="3" spans="1:3">
      <c r="A3" s="4" t="s">
        <v>1032</v>
      </c>
      <c r="B3" s="7" t="n">
        <v>109.7</v>
      </c>
      <c r="C3" s="7" t="n">
        <v>10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683</v>
      </c>
    </row>
    <row r="2" spans="1:2">
      <c r="A2" s="4" t="s">
        <v>1034</v>
      </c>
    </row>
    <row r="3" spans="1:2">
      <c r="A3" s="3" t="s">
        <v>1035</v>
      </c>
    </row>
    <row r="4" spans="1:2">
      <c r="A4" s="5" t="n">
        <v>2019</v>
      </c>
      <c r="B4" s="7" t="n">
        <v>38.5</v>
      </c>
    </row>
    <row r="5" spans="1:2">
      <c r="A5" s="5" t="n">
        <v>2020</v>
      </c>
      <c r="B5" s="8" t="n">
        <v>37.4</v>
      </c>
    </row>
    <row r="6" spans="1:2">
      <c r="A6" s="5" t="n">
        <v>2021</v>
      </c>
      <c r="B6" s="8" t="n">
        <v>38.7</v>
      </c>
    </row>
    <row r="7" spans="1:2">
      <c r="A7" s="5" t="n">
        <v>2022</v>
      </c>
      <c r="B7" s="8" t="n">
        <v>37.3</v>
      </c>
    </row>
    <row r="8" spans="1:2">
      <c r="A8" s="5" t="n">
        <v>2023</v>
      </c>
      <c r="B8" s="8" t="n">
        <v>37.1</v>
      </c>
    </row>
    <row r="9" spans="1:2">
      <c r="A9" s="4" t="s">
        <v>1036</v>
      </c>
      <c r="B9" s="8" t="n">
        <v>163.7</v>
      </c>
    </row>
    <row r="10" spans="1:2">
      <c r="A10" s="4" t="s">
        <v>1037</v>
      </c>
    </row>
    <row r="11" spans="1:2">
      <c r="A11" s="3" t="s">
        <v>1035</v>
      </c>
    </row>
    <row r="12" spans="1:2">
      <c r="A12" s="5" t="n">
        <v>2019</v>
      </c>
      <c r="B12" s="8" t="n">
        <v>3.1</v>
      </c>
    </row>
    <row r="13" spans="1:2">
      <c r="A13" s="5" t="n">
        <v>2020</v>
      </c>
      <c r="B13" s="5" t="n">
        <v>3</v>
      </c>
    </row>
    <row r="14" spans="1:2">
      <c r="A14" s="5" t="n">
        <v>2021</v>
      </c>
      <c r="B14" s="5" t="n">
        <v>3</v>
      </c>
    </row>
    <row r="15" spans="1:2">
      <c r="A15" s="5" t="n">
        <v>2022</v>
      </c>
      <c r="B15" s="8" t="n">
        <v>2.9</v>
      </c>
    </row>
    <row r="16" spans="1:2">
      <c r="A16" s="5" t="n">
        <v>2023</v>
      </c>
      <c r="B16" s="8" t="n">
        <v>2.7</v>
      </c>
    </row>
    <row r="17" spans="1:2">
      <c r="A17" s="4" t="s">
        <v>1036</v>
      </c>
      <c r="B17" s="7" t="n">
        <v>1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2</v>
      </c>
    </row>
    <row r="3" spans="1:2">
      <c r="A3" s="4" t="s">
        <v>1039</v>
      </c>
    </row>
    <row r="4" spans="1:2">
      <c r="A4" s="3" t="s">
        <v>378</v>
      </c>
    </row>
    <row r="5" spans="1:2">
      <c r="A5" s="4" t="s">
        <v>1040</v>
      </c>
      <c r="B5" s="4" t="s">
        <v>1041</v>
      </c>
    </row>
    <row r="6" spans="1:2">
      <c r="A6" s="4" t="s">
        <v>1042</v>
      </c>
    </row>
    <row r="7" spans="1:2">
      <c r="A7" s="3" t="s">
        <v>378</v>
      </c>
    </row>
    <row r="8" spans="1:2">
      <c r="A8" s="4" t="s">
        <v>1040</v>
      </c>
      <c r="B8" s="4" t="s">
        <v>1043</v>
      </c>
    </row>
    <row r="9" spans="1:2">
      <c r="A9" s="4" t="s">
        <v>1044</v>
      </c>
    </row>
    <row r="10" spans="1:2">
      <c r="A10" s="3" t="s">
        <v>378</v>
      </c>
    </row>
    <row r="11" spans="1:2">
      <c r="A11" s="4" t="s">
        <v>1045</v>
      </c>
      <c r="B11" s="4" t="s">
        <v>10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5</v>
      </c>
      <c r="D2" s="2" t="s">
        <v>36</v>
      </c>
    </row>
    <row r="3" spans="1:4">
      <c r="A3" s="3" t="s">
        <v>964</v>
      </c>
    </row>
    <row r="4" spans="1:4">
      <c r="A4" s="4" t="s">
        <v>1014</v>
      </c>
      <c r="B4" s="7" t="n">
        <v>19.8</v>
      </c>
      <c r="C4" s="7" t="n">
        <v>21.9</v>
      </c>
      <c r="D4" s="7" t="n">
        <v>24.9</v>
      </c>
    </row>
    <row r="5" spans="1:4">
      <c r="A5" s="4" t="s">
        <v>402</v>
      </c>
    </row>
    <row r="6" spans="1:4">
      <c r="A6" s="3" t="s">
        <v>964</v>
      </c>
    </row>
    <row r="7" spans="1:4">
      <c r="A7" s="4" t="s">
        <v>1048</v>
      </c>
      <c r="B7" s="8" t="n">
        <v>10.1</v>
      </c>
      <c r="C7" s="8" t="n">
        <v>11.6</v>
      </c>
    </row>
    <row r="8" spans="1:4">
      <c r="A8" s="4" t="s">
        <v>1014</v>
      </c>
      <c r="B8" s="8" t="n">
        <v>0.4</v>
      </c>
      <c r="C8" s="8" t="n">
        <v>0.4</v>
      </c>
      <c r="D8" s="8" t="n">
        <v>0.5</v>
      </c>
    </row>
    <row r="9" spans="1:4">
      <c r="A9" s="4" t="s">
        <v>1049</v>
      </c>
      <c r="B9" s="8" t="n">
        <v>-0.9</v>
      </c>
      <c r="C9" s="8" t="n">
        <v>-0.3</v>
      </c>
    </row>
    <row r="10" spans="1:4">
      <c r="A10" s="4" t="s">
        <v>1018</v>
      </c>
      <c r="B10" s="8" t="n">
        <v>-1.2</v>
      </c>
      <c r="C10" s="8" t="n">
        <v>-1.6</v>
      </c>
    </row>
    <row r="11" spans="1:4">
      <c r="A11" s="4" t="s">
        <v>1050</v>
      </c>
      <c r="B11" s="8" t="n">
        <v>8.4</v>
      </c>
      <c r="C11" s="8" t="n">
        <v>10.1</v>
      </c>
      <c r="D11" s="7" t="n">
        <v>11.6</v>
      </c>
    </row>
    <row r="12" spans="1:4">
      <c r="A12" s="4" t="s">
        <v>1026</v>
      </c>
      <c r="B12" s="5" t="n">
        <v>0</v>
      </c>
      <c r="C12" s="5" t="n">
        <v>0</v>
      </c>
    </row>
    <row r="13" spans="1:4">
      <c r="A13" s="4" t="s">
        <v>1051</v>
      </c>
      <c r="B13" s="7" t="n">
        <v>-8.4</v>
      </c>
      <c r="C13" s="7" t="n">
        <v>-1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683</v>
      </c>
    </row>
    <row r="2" spans="1:2">
      <c r="A2" s="3" t="s">
        <v>964</v>
      </c>
    </row>
    <row r="3" spans="1:2">
      <c r="A3" s="5" t="n">
        <v>2019</v>
      </c>
      <c r="B3" s="7" t="n">
        <v>1.1</v>
      </c>
    </row>
    <row r="4" spans="1:2">
      <c r="A4" s="5" t="n">
        <v>2020</v>
      </c>
      <c r="B4" s="5" t="n">
        <v>1</v>
      </c>
    </row>
    <row r="5" spans="1:2">
      <c r="A5" s="5" t="n">
        <v>2021</v>
      </c>
      <c r="B5" s="8" t="n">
        <v>0.9</v>
      </c>
    </row>
    <row r="6" spans="1:2">
      <c r="A6" s="5" t="n">
        <v>2022</v>
      </c>
      <c r="B6" s="8" t="n">
        <v>0.8</v>
      </c>
    </row>
    <row r="7" spans="1:2">
      <c r="A7" s="5" t="n">
        <v>2023</v>
      </c>
      <c r="B7" s="8" t="n">
        <v>0.8</v>
      </c>
    </row>
    <row r="8" spans="1:2">
      <c r="A8" s="4" t="s">
        <v>1036</v>
      </c>
      <c r="B8" s="7" t="n">
        <v>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5</v>
      </c>
      <c r="D2" s="2" t="s">
        <v>36</v>
      </c>
    </row>
    <row r="3" spans="1:4">
      <c r="A3" s="3" t="s">
        <v>964</v>
      </c>
    </row>
    <row r="4" spans="1:4">
      <c r="A4" s="4" t="s">
        <v>1014</v>
      </c>
      <c r="B4" s="7" t="n">
        <v>19.8</v>
      </c>
      <c r="C4" s="7" t="n">
        <v>21.9</v>
      </c>
      <c r="D4" s="7" t="n">
        <v>24.9</v>
      </c>
    </row>
    <row r="5" spans="1:4">
      <c r="A5" s="4" t="s">
        <v>1029</v>
      </c>
      <c r="B5" s="8" t="n">
        <v>9.6</v>
      </c>
      <c r="C5" s="8" t="n">
        <v>13.5</v>
      </c>
      <c r="D5" s="8" t="n">
        <v>11.2</v>
      </c>
    </row>
    <row r="6" spans="1:4">
      <c r="A6" s="4" t="s">
        <v>1030</v>
      </c>
      <c r="B6" s="8" t="n">
        <v>8.800000000000001</v>
      </c>
      <c r="C6" s="5" t="n">
        <v>14</v>
      </c>
      <c r="D6" s="8" t="n">
        <v>12.6</v>
      </c>
    </row>
    <row r="7" spans="1:4">
      <c r="A7" s="4" t="s">
        <v>402</v>
      </c>
    </row>
    <row r="8" spans="1:4">
      <c r="A8" s="3" t="s">
        <v>964</v>
      </c>
    </row>
    <row r="9" spans="1:4">
      <c r="A9" s="4" t="s">
        <v>1014</v>
      </c>
      <c r="B9" s="8" t="n">
        <v>0.4</v>
      </c>
      <c r="C9" s="8" t="n">
        <v>0.4</v>
      </c>
      <c r="D9" s="8" t="n">
        <v>0.5</v>
      </c>
    </row>
    <row r="10" spans="1:4">
      <c r="A10" s="4" t="s">
        <v>1029</v>
      </c>
      <c r="B10" s="8" t="n">
        <v>0.2</v>
      </c>
      <c r="C10" s="8" t="n">
        <v>0.2</v>
      </c>
      <c r="D10" s="8" t="n">
        <v>0.2</v>
      </c>
    </row>
    <row r="11" spans="1:4">
      <c r="A11" s="4" t="s">
        <v>1054</v>
      </c>
      <c r="B11" s="8" t="n">
        <v>-0.3</v>
      </c>
      <c r="C11" s="8" t="n">
        <v>-1.4</v>
      </c>
      <c r="D11" s="8" t="n">
        <v>-1.4</v>
      </c>
    </row>
    <row r="12" spans="1:4">
      <c r="A12" s="4" t="s">
        <v>1030</v>
      </c>
      <c r="B12" s="7" t="n">
        <v>0.3</v>
      </c>
      <c r="C12" s="7" t="n">
        <v>-0.8</v>
      </c>
      <c r="D12" s="7" t="n">
        <v>-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5</v>
      </c>
    </row>
    <row r="2" spans="1:3">
      <c r="A2" s="3" t="s">
        <v>964</v>
      </c>
    </row>
    <row r="3" spans="1:3">
      <c r="A3" s="4" t="s">
        <v>1032</v>
      </c>
      <c r="B3" s="7" t="n">
        <v>109.7</v>
      </c>
      <c r="C3" s="7" t="n">
        <v>100.8</v>
      </c>
    </row>
    <row r="4" spans="1:3">
      <c r="A4" s="4" t="s">
        <v>402</v>
      </c>
    </row>
    <row r="5" spans="1:3">
      <c r="A5" s="3" t="s">
        <v>964</v>
      </c>
    </row>
    <row r="6" spans="1:3">
      <c r="A6" s="4" t="s">
        <v>1032</v>
      </c>
      <c r="B6" s="8" t="n">
        <v>2.5</v>
      </c>
      <c r="C6" s="8" t="n">
        <v>3.6</v>
      </c>
    </row>
    <row r="7" spans="1:3">
      <c r="A7" s="4" t="s">
        <v>1056</v>
      </c>
      <c r="B7" s="8" t="n">
        <v>-0.1</v>
      </c>
      <c r="C7" s="8" t="n">
        <v>-0.4</v>
      </c>
    </row>
    <row r="8" spans="1:3">
      <c r="A8" s="4" t="s">
        <v>1057</v>
      </c>
      <c r="B8" s="7" t="n">
        <v>2.4</v>
      </c>
      <c r="C8" s="7" t="n">
        <v>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0:44:11Z</dcterms:created>
  <dcterms:modified xmlns:dcterms="http://purl.org/dc/terms/" xmlns:xsi="http://www.w3.org/2001/XMLSchema-instance" xsi:type="dcterms:W3CDTF">2019-02-21T20:44:11Z</dcterms:modified>
</cp:coreProperties>
</file>